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UNAUDITED_CONSOLIDATED_STATEME" sheetId="4" r:id="rId4"/>
    <sheet name="UNAUDITED_CONSOLIDATED_STATEME1" sheetId="5" r:id="rId5"/>
    <sheet name="UNAUDITED_CONSOLIDATED_STATEME2" sheetId="6" r:id="rId6"/>
    <sheet name="UNAUDITED_CONSOLIDATED_STATEME3" sheetId="7" r:id="rId7"/>
    <sheet name="DESCRIPTION_OF_BUSINESS_AND_OR" sheetId="50" r:id="rId8"/>
    <sheet name="SUMMARY_OF_SIGNIFICANT_ACCOUNT" sheetId="51" r:id="rId9"/>
    <sheet name="NOTES_PAYABLE" sheetId="52" r:id="rId10"/>
    <sheet name="STOCKHOLDERS_EQUITY" sheetId="53" r:id="rId11"/>
    <sheet name="BASIC_AND_DILUTED_NET_INCOME_P" sheetId="54" r:id="rId12"/>
    <sheet name="INTEREST_AND_OTHER_EXPENSE" sheetId="55" r:id="rId13"/>
    <sheet name="INCOME_TAXES" sheetId="56" r:id="rId14"/>
    <sheet name="SEGMENT_INFORMATION" sheetId="57" r:id="rId15"/>
    <sheet name="CONTINGENCIES" sheetId="58" r:id="rId16"/>
    <sheet name="SUPPLEMENTAL_GUARANTOR_INFORMA" sheetId="59" r:id="rId17"/>
    <sheet name="SUBSEQUENT_EVENT_Notes" sheetId="60" r:id="rId18"/>
    <sheet name="SUMMARY_OF_SIGNIFICANT_ACCOUNT1" sheetId="61" r:id="rId19"/>
    <sheet name="SUMMARY_OF_SIGNIFICANT_ACCOUNT2" sheetId="62" r:id="rId20"/>
    <sheet name="NOTES_PAYABLE_Tables" sheetId="63" r:id="rId21"/>
    <sheet name="STOCKHOLDERS_EQUITY_Tables" sheetId="64" r:id="rId22"/>
    <sheet name="BASIC_AND_DILUTED_NET_INCOME_P1" sheetId="65" r:id="rId23"/>
    <sheet name="INTEREST_AND_OTHER_EXPENSE_Tab" sheetId="66" r:id="rId24"/>
    <sheet name="SEGMENT_INFORMATION_Tables" sheetId="67" r:id="rId25"/>
    <sheet name="SUPPLEMENTAL_GUARANTOR_INFORMA1" sheetId="68" r:id="rId26"/>
    <sheet name="SUMMARY_OF_SIGNIFICANT_ACCOUNT3" sheetId="69" r:id="rId27"/>
    <sheet name="SUMMARY_OF_SIGNIFICANT_ACCOUNT4" sheetId="28" r:id="rId28"/>
    <sheet name="NOTES_PAYABLE_Summary_of_Notes" sheetId="70" r:id="rId29"/>
    <sheet name="NOTES_PAYABLE_2013_Credit_Faci" sheetId="30" r:id="rId30"/>
    <sheet name="NOTES_PAYABLE_Senior_Notes_Det" sheetId="31" r:id="rId31"/>
    <sheet name="STOCKHOLDERS_EQUITY_Additional" sheetId="32" r:id="rId32"/>
    <sheet name="STOCKHOLDERS_EQUITY_Stock_Opti" sheetId="33" r:id="rId33"/>
    <sheet name="STOCKHOLDERS_EQUITY_NonVested_" sheetId="34" r:id="rId34"/>
    <sheet name="STOCKHOLDERS_EQUITY_NonVested_1" sheetId="35" r:id="rId35"/>
    <sheet name="STOCKHOLDERS_EQUITY_Restricted" sheetId="36" r:id="rId36"/>
    <sheet name="STOCKHOLDERS_EQUITY_Valuation_" sheetId="37" r:id="rId37"/>
    <sheet name="BASIC_AND_DILUTED_NET_INCOME_P2" sheetId="38" r:id="rId38"/>
    <sheet name="BASIC_AND_DILUTED_NET_INCOME_P3" sheetId="39" r:id="rId39"/>
    <sheet name="INTEREST_AND_OTHER_EXPENSE_Com" sheetId="40" r:id="rId40"/>
    <sheet name="INCOME_TAXES_Additional_Inform" sheetId="41" r:id="rId41"/>
    <sheet name="SEGMENT_INFORMATION_Geographic" sheetId="42" r:id="rId42"/>
    <sheet name="SEGMENT_INFORMATION_Geographic1" sheetId="71" r:id="rId43"/>
    <sheet name="SUPPLEMENTAL_GUARANTOR_INFORMA2" sheetId="72" r:id="rId44"/>
    <sheet name="SUPPLEMENTAL_GUARANTOR_INFORMA3" sheetId="45" r:id="rId45"/>
    <sheet name="SUPPLEMENTAL_GUARANTOR_INFORMA4" sheetId="46" r:id="rId46"/>
    <sheet name="SUBSEQUENT_EVENT_Details" sheetId="73"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2" uniqueCount="576">
  <si>
    <t>Document and Entity Information</t>
  </si>
  <si>
    <t>3 Months Ended</t>
  </si>
  <si>
    <t>Mar. 31, 2015</t>
  </si>
  <si>
    <t>Apr. 27, 2015</t>
  </si>
  <si>
    <t>Document Information [Line Items]</t>
  </si>
  <si>
    <t>Document Type</t>
  </si>
  <si>
    <t>10-Q</t>
  </si>
  <si>
    <t>Amendment Flag</t>
  </si>
  <si>
    <t>Document Period End Date</t>
  </si>
  <si>
    <t>Document Fiscal Year Focus</t>
  </si>
  <si>
    <t>Document Fiscal Period Focus</t>
  </si>
  <si>
    <t>Q1</t>
  </si>
  <si>
    <t>Trading Symbol</t>
  </si>
  <si>
    <t>NSR</t>
  </si>
  <si>
    <t>Entity Registrant Name</t>
  </si>
  <si>
    <t>NEUSTAR INC</t>
  </si>
  <si>
    <t>Entity Central Index Key</t>
  </si>
  <si>
    <t>Current Fiscal Year End Date</t>
  </si>
  <si>
    <t>Entity Filer Category</t>
  </si>
  <si>
    <t>Large Accelerated Filer</t>
  </si>
  <si>
    <t>Class A common stock</t>
  </si>
  <si>
    <t>Entity Common Stock, Shares Outstanding</t>
  </si>
  <si>
    <t>Class B common stock</t>
  </si>
  <si>
    <t>CONSOLIDATED BALANCE SHEETS (USD $)</t>
  </si>
  <si>
    <t>In Thousands, unless otherwise specified</t>
  </si>
  <si>
    <t>Dec. 31, 2014</t>
  </si>
  <si>
    <t>Current assets:</t>
  </si>
  <si>
    <t>Cash and cash equivalents</t>
  </si>
  <si>
    <t>Restricted cash</t>
  </si>
  <si>
    <t>Accounts receivable, net of allowance for doubtful accounts of $3,154 and $3,268, respectively</t>
  </si>
  <si>
    <t>Unbilled receivables</t>
  </si>
  <si>
    <t>Prepaid expenses and other current assets</t>
  </si>
  <si>
    <t>Deferred costs</t>
  </si>
  <si>
    <t>Income taxes receivable</t>
  </si>
  <si>
    <t>Deferred income tax assets</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ies, long-term</t>
  </si>
  <si>
    <t>Other liabilities, long-term</t>
  </si>
  <si>
    <t>Total liabilities</t>
  </si>
  <si>
    <t>Commitments and contingencies</t>
  </si>
  <si>
    <t>Stockholdersâ€™ equity:</t>
  </si>
  <si>
    <t>Preferred stock, $0.001 par value; 100,000,000 shares authorized; no shares issued and outstanding as of December 31, 2014 and March 31, 2015</t>
  </si>
  <si>
    <t>Additional paid-in capital</t>
  </si>
  <si>
    <t>Treasury stock, 25,836,852 and 26,800,763 shares at December 31, 2014 and March 31, 2015, respectively, at cost</t>
  </si>
  <si>
    <t>Accumulated other comprehensive loss</t>
  </si>
  <si>
    <t>Retained earnings</t>
  </si>
  <si>
    <t>Total stockholdersâ€™ equity</t>
  </si>
  <si>
    <t>Total liabilities and stockholdersâ€™ equity</t>
  </si>
  <si>
    <t>Common stock, par value $0.001</t>
  </si>
  <si>
    <t>CONSOLIDATED BALANCE SHEETS (Parenthetical) (USD $)</t>
  </si>
  <si>
    <t>In Thousands, except Share data, unless otherwise specified</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USD $)</t>
  </si>
  <si>
    <t>In Thousands, except Per Share data, unless otherwise specified</t>
  </si>
  <si>
    <t>Mar. 31, 2014</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from operations</t>
  </si>
  <si>
    <t>Other (expense) income:</t>
  </si>
  <si>
    <t>Interest and other expense</t>
  </si>
  <si>
    <t>Interest income</t>
  </si>
  <si>
    <t>Income before income taxes</t>
  </si>
  <si>
    <t>Provision for income taxes</t>
  </si>
  <si>
    <t>Net income</t>
  </si>
  <si>
    <t>Net income per common share:</t>
  </si>
  <si>
    <t>Basic (usd per share)</t>
  </si>
  <si>
    <t>Diluted (usd per share)</t>
  </si>
  <si>
    <t>Weighted average common shares outstanding:</t>
  </si>
  <si>
    <t>Basic (in shares)</t>
  </si>
  <si>
    <t>Diluted (in shares)</t>
  </si>
  <si>
    <t>UNAUDITED CONSOLIDATED STATEMENTS OF COMPREHENSIVE INCOME (USD $)</t>
  </si>
  <si>
    <t>Available for sale investments, net of tax:</t>
  </si>
  <si>
    <t>Change in net unrealized gains, net of tax of $34 and $(9), respectively</t>
  </si>
  <si>
    <t>Reclassification for gains included in net income, net of tax of $(12) and $(15), respectively</t>
  </si>
  <si>
    <t>Net change in unrealized gains on investments, net of tax</t>
  </si>
  <si>
    <t>Foreign currency translation adjustment, net of tax:</t>
  </si>
  <si>
    <t>Change in foreign currency translation adjustment, net of tax of $(86) and $(505), respectively</t>
  </si>
  <si>
    <t>Reclassification adjustment included in net income, net of tax of $0 and $153, respectively</t>
  </si>
  <si>
    <t>Foreign currency translation adjustment, net of tax</t>
  </si>
  <si>
    <t>Other comprehensive loss, net of tax</t>
  </si>
  <si>
    <t>Comprehensive income</t>
  </si>
  <si>
    <t>UNAUDITED CONSOLIDATED STATEMENTS OF COMPREHENSIVE INCOME (Parenthetical) (USD $)</t>
  </si>
  <si>
    <t>Statement of Comprehensive Income [Abstract]</t>
  </si>
  <si>
    <t>Unrealized gain (loss) on investments, tax</t>
  </si>
  <si>
    <t>Reclassification for gains included in net income, tax</t>
  </si>
  <si>
    <t>Foreign currency translation adjustment, tax</t>
  </si>
  <si>
    <t>Reclassification adjustment included in net income, tax</t>
  </si>
  <si>
    <t>UNAUDITED CONSOLIDATED STATEMENTS OF CASH FLOWS (USD $)</t>
  </si>
  <si>
    <t>Operating activities:</t>
  </si>
  <si>
    <t>Adjustments to reconcile net income to net cash provided by operating activities:</t>
  </si>
  <si>
    <t>Stock-based compensation</t>
  </si>
  <si>
    <t>Amortization of deferred financing costs and original issue discount on debt</t>
  </si>
  <si>
    <t>Tax (benefit) shortfall from equity awards</t>
  </si>
  <si>
    <t>Deferred income taxes</t>
  </si>
  <si>
    <t>Provision for doubtful accounts</t>
  </si>
  <si>
    <t>Changes in operating assets and liabilities, net of acquisitions:</t>
  </si>
  <si>
    <t>Accounts receivable</t>
  </si>
  <si>
    <t>Notes receivable</t>
  </si>
  <si>
    <t>Income taxes</t>
  </si>
  <si>
    <t>Other assets</t>
  </si>
  <si>
    <t>Accounts payable and accrued expenses</t>
  </si>
  <si>
    <t>Net cash provided by operating activities</t>
  </si>
  <si>
    <t>Investing activities:</t>
  </si>
  <si>
    <t>Purchases of property and equipment</t>
  </si>
  <si>
    <t>Business acquired, net of cash acquired</t>
  </si>
  <si>
    <t>Net cash used in investing activities</t>
  </si>
  <si>
    <t>Financing activities:</t>
  </si>
  <si>
    <t>Decrease (increase) in restricted cash</t>
  </si>
  <si>
    <t>Proceeds from notes payable</t>
  </si>
  <si>
    <t>Payments under notes payable obligations</t>
  </si>
  <si>
    <t>Principal repayments on capital lease obligations</t>
  </si>
  <si>
    <t>Proceeds from issuance of stock</t>
  </si>
  <si>
    <t>Tax benefit (shortfall) from equity awards</t>
  </si>
  <si>
    <t>Repurchase of restricted stock awards and common stock</t>
  </si>
  <si>
    <t>Net cash provided by (used in) financing activities</t>
  </si>
  <si>
    <t>Effect of foreign exchange rates on cash and cash equivalents</t>
  </si>
  <si>
    <t>Net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NeuStar, Inc. (the Company or Neustar) is a neutral and trusted provider of real-time information services and analytics. The Company's authoritative, hard-to-replicate data sets and proprietary analytics provide insights to help its clients promote and protect their businesses. The Company primarily serves marketing and security functions in the communications, financial services, media and advertising, retail and eCommerce, Internet, and technology industries. The Company's integrated marketing solution enhances its clients' ability to acquire and retain valuable customers across disparate platforms. The Company operates top-level domain names and provides services to help its clients optimize their web performance. The Company enables the exchange of essential operating information across multiple carriers to provision and manage services. The Company operates the user authentication and rights management system, which supports the digital content locker that consumers use to access their entertainment content. The Company provides the critical infrastructure that enables the dynamic routing of calls and text messages for communications service providers in the United States.</t>
  </si>
  <si>
    <t>SUMMARY OF SIGNIFICANT ACCOUNTING POLICIES</t>
  </si>
  <si>
    <t>Accounting Policies [Abstract]</t>
  </si>
  <si>
    <t>Unaudited Interim Financial Information</t>
  </si>
  <si>
    <r>
      <t xml:space="preserve">The accompanying unaudited consolidated financial statements have been prepared in accordance with U.S. generally accepted accounting principles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full fiscal year. The consolidated balance sheet as of </t>
    </r>
    <r>
      <rPr>
        <sz val="10"/>
        <color rgb="FF000000"/>
        <rFont val="Inherit"/>
      </rPr>
      <t>December 31, 2014</t>
    </r>
    <r>
      <rPr>
        <sz val="10"/>
        <color theme="1"/>
        <rFont val="Inherit"/>
      </rPr>
      <t xml:space="preserve">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t>
    </r>
    <r>
      <rPr>
        <sz val="10"/>
        <color rgb="FF000000"/>
        <rFont val="Inherit"/>
      </rPr>
      <t>December 31, 2014</t>
    </r>
    <r>
      <rPr>
        <sz val="10"/>
        <color theme="1"/>
        <rFont val="Inherit"/>
      </rPr>
      <t xml:space="preserve"> filed with the Securities and Exchange Commission. </t>
    </r>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t>
  </si>
  <si>
    <t>Fair Value of Financial Instruments</t>
  </si>
  <si>
    <t>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 xml:space="preserve">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3). The Company believes the carrying value of its revolving credit facility (2013 Revolving Facility) approximates the fair value of the debt as the term and interest rate approximates the market rate (Level 2) (see Note 3). The Company determines the fair value of its $300 million aggregate principal amount of 4.50% senior notes due 2023 (Senior Notes) using a secondary market price on the last trading day in each period as quoted by Bloomberg (Level 2) (see Note 3). </t>
  </si>
  <si>
    <t>The estimated fair values of the Company’s financial instruments are as follows (in thousands):</t>
  </si>
  <si>
    <t>December 31, 2014</t>
  </si>
  <si>
    <t>March 31, 2015</t>
  </si>
  <si>
    <t>Carrying</t>
  </si>
  <si>
    <t>Amount</t>
  </si>
  <si>
    <t>Fair Value</t>
  </si>
  <si>
    <t>$</t>
  </si>
  <si>
    <t>Restricted cash (current assets)</t>
  </si>
  <si>
    <t>2013 Term Facility (including current portion, net of discount)</t>
  </si>
  <si>
    <t>2013 Revolving Facility</t>
  </si>
  <si>
    <t>Senior Notes (including current portion)</t>
  </si>
  <si>
    <t>Restricted Cash</t>
  </si>
  <si>
    <r>
      <t xml:space="preserve">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cash of </t>
    </r>
    <r>
      <rPr>
        <sz val="10"/>
        <color rgb="FF000000"/>
        <rFont val="Inherit"/>
      </rPr>
      <t>$2.2 million</t>
    </r>
    <r>
      <rPr>
        <sz val="10"/>
        <color theme="1"/>
        <rFont val="Inherit"/>
      </rPr>
      <t xml:space="preserve"> and </t>
    </r>
    <r>
      <rPr>
        <sz val="10"/>
        <color rgb="FF000000"/>
        <rFont val="Inherit"/>
      </rPr>
      <t>$2.5 million</t>
    </r>
    <r>
      <rPr>
        <sz val="10"/>
        <color theme="1"/>
        <rFont val="Inherit"/>
      </rPr>
      <t>, respectively, was restricted as collateral for certain of the Company's outstanding letters of credit and for deposits on leased facilities.</t>
    </r>
  </si>
  <si>
    <t>NOTES PAYABLE</t>
  </si>
  <si>
    <t>Debt Disclosure [Abstract]</t>
  </si>
  <si>
    <t>Notes payable consist of the following (in thousands):</t>
  </si>
  <si>
    <t>December 31,</t>
  </si>
  <si>
    <t>March 31,</t>
  </si>
  <si>
    <t>2013 Term Facility (net of discount)</t>
  </si>
  <si>
    <t>Senior Notes</t>
  </si>
  <si>
    <t>Total</t>
  </si>
  <si>
    <t>Less: current portion, net of discount</t>
  </si>
  <si>
    <t>(7,972</t>
  </si>
  <si>
    <t>)</t>
  </si>
  <si>
    <t>Long-term portion</t>
  </si>
  <si>
    <t>2013 Credit Facilities</t>
  </si>
  <si>
    <r>
      <t xml:space="preserve">On January 22, 2013, the Company entered into a credit facility that provided for a </t>
    </r>
    <r>
      <rPr>
        <sz val="10"/>
        <color rgb="FF000000"/>
        <rFont val="Inherit"/>
      </rPr>
      <t>$325 million</t>
    </r>
    <r>
      <rPr>
        <sz val="10"/>
        <color theme="1"/>
        <rFont val="Inherit"/>
      </rPr>
      <t xml:space="preserve"> senior secured term loan facility (2013 Term Facility) and a </t>
    </r>
    <r>
      <rPr>
        <sz val="10"/>
        <color rgb="FF000000"/>
        <rFont val="Inherit"/>
      </rPr>
      <t>$200 million</t>
    </r>
    <r>
      <rPr>
        <sz val="10"/>
        <color theme="1"/>
        <rFont val="Inherit"/>
      </rPr>
      <t xml:space="preserve"> senior secured revolving credit facility (2013 Revolving Facility, and together with the 2013 Term Facility, the 2013 Credit Facilities). The 2013 Revolving Facility and 2013 Term Facility mature on January 22, 2018. As of </t>
    </r>
    <r>
      <rPr>
        <sz val="10"/>
        <color rgb="FF000000"/>
        <rFont val="Inherit"/>
      </rPr>
      <t>March 31, 2015</t>
    </r>
    <r>
      <rPr>
        <sz val="10"/>
        <color theme="1"/>
        <rFont val="Inherit"/>
      </rPr>
      <t>, outstanding borrowings under the 2013 Revolving Facility were $175.0 million and available borrowings under the same facility were $8.2 million, exclusive of outstanding letters of credit totaling $16.8 million.</t>
    </r>
  </si>
  <si>
    <t>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t>
  </si>
  <si>
    <t xml:space="preserve">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on January 15 and July 15 of each year, beginning on July 15, 2013. </t>
  </si>
  <si>
    <t xml:space="preserve">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
  </si>
  <si>
    <t>The Senior Notes contain customary events of default, including among other things, payment default, failure to provide certain notices and defaults related to bankruptcy events. The Senior Notes also contain customary negative covenants.</t>
  </si>
  <si>
    <t>STOCKHOLDERS' EQUITY</t>
  </si>
  <si>
    <t>Equity [Abstract]</t>
  </si>
  <si>
    <t>STOCKHOLDERS’ EQUITY</t>
  </si>
  <si>
    <t xml:space="preserve">As of March 31, 2015, a total of 4,433,569 shares were available for grant or award under the Company's stock incentive plans and a total of 405,182 shares were available to be issued under the Company's Employee Stock Purchase Plan (ESPP). </t>
  </si>
  <si>
    <r>
      <t xml:space="preserve">Stock-based compensation expense recognized for the thre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was $11.7 million and $8.2 million, respectively. As of March 31, 2015, total unrecognized compensation expense was estimated at $33.5 million, which the Company expects to recognize over a weighted average period of approximately 1.3 years. Total unrecognized compensation expense as of March 31, 2015 is estimated based on outstanding non-vested stock options, non-vested restricted stock awards, non-vested restricted stock units and non-vested performance vested restricted stock units (PVRSUs). Stock-based compensation expense may increase or decrease in future periods for subsequent grants or forfeitures, and changes in the estimated fair value of non-vested awards granted to consultants.</t>
    </r>
  </si>
  <si>
    <t>Stock Options</t>
  </si>
  <si>
    <t>The Company utilizes the Black-Scholes option pricing model to estimate the fair value of stock options granted. The following table summarizes the Company’s stock option activity:</t>
  </si>
  <si>
    <t>Shares</t>
  </si>
  <si>
    <t>Weighted-</t>
  </si>
  <si>
    <t>Average</t>
  </si>
  <si>
    <t>Exercise</t>
  </si>
  <si>
    <t>Price</t>
  </si>
  <si>
    <t>Aggregate</t>
  </si>
  <si>
    <t>Intrinsic</t>
  </si>
  <si>
    <t>Value</t>
  </si>
  <si>
    <t>(in millions)</t>
  </si>
  <si>
    <t>Remaining</t>
  </si>
  <si>
    <t>Contractual</t>
  </si>
  <si>
    <t>Life</t>
  </si>
  <si>
    <t>(in years)</t>
  </si>
  <si>
    <t>Outstanding at December 31, 2014</t>
  </si>
  <si>
    <t>Granted</t>
  </si>
  <si>
    <t>—</t>
  </si>
  <si>
    <t>Exercised</t>
  </si>
  <si>
    <t>(219,405</t>
  </si>
  <si>
    <t>Forfeited</t>
  </si>
  <si>
    <t>(58,058</t>
  </si>
  <si>
    <t>Outstanding at March 31, 2015</t>
  </si>
  <si>
    <t>Exercisable at March 31, 2015</t>
  </si>
  <si>
    <r>
      <t xml:space="preserve">The aggregate intrinsic value of options exercis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0.1 million.</t>
    </r>
  </si>
  <si>
    <t>Restricted Stock Awards</t>
  </si>
  <si>
    <r>
      <t xml:space="preserve">The following table summarizes the Company’s non-vested restricted stock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Grant Date</t>
  </si>
  <si>
    <t>Fair Value</t>
  </si>
  <si>
    <t>Vested</t>
  </si>
  <si>
    <t>(32,144</t>
  </si>
  <si>
    <t>(3,175</t>
  </si>
  <si>
    <t>The total aggregate intrinsic value of restricted stock vested during the three months ended March 31, 2015 was $0.9 million. During the three months ended March 31, 2015, the Company repurchased 12,477 shares of common stock for an aggregate purchase price of approximately $0.3 million pursuant to the participants’ rights under the Company’s stock incentive plans to elect to use common stock to satisfy their minimum tax withholding obligations.</t>
  </si>
  <si>
    <t>Performance Vested Restricted Stock Units</t>
  </si>
  <si>
    <t xml:space="preserve">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The estimated level of achievement of the performance target awards for the 2015 performance year is 100.0%. </t>
  </si>
  <si>
    <r>
      <t xml:space="preserve">The following table summarizes the Company’s non-vested PVRSU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Non-vested December 31, 2014</t>
  </si>
  <si>
    <t>(1,712,754</t>
  </si>
  <si>
    <t>(73,006</t>
  </si>
  <si>
    <t>Non-vested March 31, 2015</t>
  </si>
  <si>
    <t>The total aggregate intrinsic value of PVRSUs vested during the three months ended March 31, 2015 was approximately $45.6 million. The Company repurchased 681,049 shares of common stock for an aggregate purchase price of $18.1 million pursuant to the participants’ rights under the Company's stock incentive plans to elect to use common stock to satisfy their minimum tax withholding obligations.</t>
  </si>
  <si>
    <t>Restricted Stock Units</t>
  </si>
  <si>
    <r>
      <t xml:space="preserve">The following table summarizes the Company’s restricted stock units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193,412</t>
  </si>
  <si>
    <t>(11,387</t>
  </si>
  <si>
    <r>
      <t xml:space="preserve">The total aggregate intrinsic value of restricted stock units ves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pproximately $5.3 million. The Company repurchased 73,349 shares of common stock for an aggregate purchase price of $2.0 million pursuant to the participants’ rights under the Company's stock incentive plans to elect to use common stock to satisfy their minimum tax withholding obligations.</t>
    </r>
  </si>
  <si>
    <t>Employee Stock Purchase Plan</t>
  </si>
  <si>
    <t>The Company estimated the fair value of stock-based compensation expense associated with its ESPP using the Black-Scholes option pricing model, with the following assumptions:</t>
  </si>
  <si>
    <t>Three Months Ended March 31, 2015</t>
  </si>
  <si>
    <t>Dividend yield</t>
  </si>
  <si>
    <t>%</t>
  </si>
  <si>
    <t>Expected volatility</t>
  </si>
  <si>
    <t>Risk-free interest rate</t>
  </si>
  <si>
    <t>Expected life of employee stock purchase plan options (in months)</t>
  </si>
  <si>
    <t>Share Repurchase Program</t>
  </si>
  <si>
    <t>On March 26, 2015, the Company announced that its Board of Directors authorized a $150 million share repurchase program. The program commenced on March 27, 2015 and will expire on March 25, 2016. Share repurchases under the program will be completed in accordance with guidelines specified under Rule 10b5-1 and Rule 10b-18 of the Securities and Exchange Act of 1934. All repurchased shares are retired. During the three months ended March 31, 2015, the Company repurchased 0.3 million shares of its Class A common stock at an average price of $24.10 per share, for a total purchase price of $6.3 million.</t>
  </si>
  <si>
    <t>BASIC AND DILUTED NET INCOME PER COMMON SHARE</t>
  </si>
  <si>
    <t>Earnings Per Share [Abstract]</t>
  </si>
  <si>
    <t>The following table provides a reconciliation of the numerators and denominators used in computing basic and diluted net income per common share (in thousands, except per share data):</t>
  </si>
  <si>
    <t>Three Months Ended </t>
  </si>
  <si>
    <t> March 31,</t>
  </si>
  <si>
    <t>Computation of basic net income per common share:</t>
  </si>
  <si>
    <t>Weighted average common shares and participating securities outstanding – basic</t>
  </si>
  <si>
    <t>Basic net income per common share</t>
  </si>
  <si>
    <t>Computation of diluted net income per common share:</t>
  </si>
  <si>
    <t>Effect of dilutive securities:</t>
  </si>
  <si>
    <t>Stock-based awards</t>
  </si>
  <si>
    <t>Weighted average common shares outstanding – diluted</t>
  </si>
  <si>
    <t>Diluted net income per common share</t>
  </si>
  <si>
    <t>Diluted net income per common share reflects the potential dilution of common stock equivalents such as options and warrants, to the extent the impact is dilutive. Common stock options to purchase an aggregate of 522,163 and 1,894,657 shares were excluded from the calculation of the denominator for diluted net income per common share due to their anti-dilutive effect for the three months ended March 31, 2014 and 2015, respectively.</t>
  </si>
  <si>
    <t>INTEREST AND OTHER EXPENSE</t>
  </si>
  <si>
    <t>Other Income and Expenses [Abstract]</t>
  </si>
  <si>
    <t>Interest and other expense consists of the following (in thousands):</t>
  </si>
  <si>
    <t>Interest and other expense:</t>
  </si>
  <si>
    <t>Interest expense</t>
  </si>
  <si>
    <t>Gain on asset disposals</t>
  </si>
  <si>
    <t>(169</t>
  </si>
  <si>
    <t>Foreign currency transaction (gain) loss</t>
  </si>
  <si>
    <t>(66</t>
  </si>
  <si>
    <t>Other</t>
  </si>
  <si>
    <t>(22</t>
  </si>
  <si>
    <t>Total interest and other expense</t>
  </si>
  <si>
    <t>INCOME TAXES</t>
  </si>
  <si>
    <t>Income Tax Disclosure [Abstract]</t>
  </si>
  <si>
    <r>
      <t xml:space="preserve">The Company’s effective tax rate increased to 36.7%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from 35.9%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rimarily due to the reversal of the Company's unrecognized tax benefits in the first quarter of 2014 upon the completion of an Internal Revenue Service (IRS) audit for the year ended December 31, 2009, offset by an increase in the Company’s domestic production activities deduction for the three months ended March 31, 2015. </t>
    </r>
  </si>
  <si>
    <r>
      <t xml:space="preserve">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the Company had unrecognized tax benefits of </t>
    </r>
    <r>
      <rPr>
        <sz val="10"/>
        <color rgb="FF000000"/>
        <rFont val="Inherit"/>
      </rPr>
      <t>$13.6 million</t>
    </r>
    <r>
      <rPr>
        <sz val="10"/>
        <color theme="1"/>
        <rFont val="Inherit"/>
      </rPr>
      <t xml:space="preserve"> and $14.3 million, respectively, of which </t>
    </r>
    <r>
      <rPr>
        <sz val="10"/>
        <color rgb="FF000000"/>
        <rFont val="Inherit"/>
      </rPr>
      <t>$12.8 million</t>
    </r>
    <r>
      <rPr>
        <sz val="10"/>
        <color theme="1"/>
        <rFont val="Inherit"/>
      </rPr>
      <t xml:space="preserve"> and $13.5 million, respectively, would affect the Company’s effective tax rate if recognized.</t>
    </r>
  </si>
  <si>
    <r>
      <t xml:space="preserve">The Company recognizes interest and penalties related to uncertain tax positions in income tax expense. During the thre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potential interest and penalties were insignificant. </t>
    </r>
  </si>
  <si>
    <t>The Company files income tax returns in the United States federal jurisdiction and in many state and foreign jurisdictions. The tax years 2008 through 2013 remain open to examination by the major taxing jurisdictions to which the Company is subject. The IRS has initiated an examination of the Company's federal income tax returns for the years 2009 through 2012 and of the 2010 federal income tax return of Neustar Information Services, Inc. (formerly TARGUSInformation Corporation), a subsidiary of the Company. While the ultimate outcome of the audit is uncertain, management does not currently believe that the outcome will have a material adverse effect on the Company’s financial position, results of operations or cash flows.</t>
  </si>
  <si>
    <t>SEGMENT INFORMATION</t>
  </si>
  <si>
    <t>Segment Reporting [Abstract]</t>
  </si>
  <si>
    <t xml:space="preserve">The Company engages in business activities as a single entity and the chief operating decision maker reviews consolidated operating results and allocates resources based on consolidated reports. The Company has a single operating segment. </t>
  </si>
  <si>
    <t>Enterprise-Wide Disclosures</t>
  </si>
  <si>
    <t>Revenue by geographical areas is based on the billing address of the Company's clients. Geographic area revenue and service revenue from external clients for the three months ended March 31, 2014 and 2015, and geographic area long-lived assets as of December 31, 2014 and March 31, 2015 are as follows (in thousands):</t>
  </si>
  <si>
    <t>Revenue by geographical areas:</t>
  </si>
  <si>
    <t>United States</t>
  </si>
  <si>
    <t>International</t>
  </si>
  <si>
    <t>Total revenue</t>
  </si>
  <si>
    <t>Revenue by service:</t>
  </si>
  <si>
    <t>Marketing Services</t>
  </si>
  <si>
    <t>Security Services</t>
  </si>
  <si>
    <t>Data Services</t>
  </si>
  <si>
    <t>NPAC Services</t>
  </si>
  <si>
    <t>Long-lived assets, net</t>
  </si>
  <si>
    <t>Colombia</t>
  </si>
  <si>
    <t>Total long-lived assets, net</t>
  </si>
  <si>
    <t>CONTINGENCIES</t>
  </si>
  <si>
    <t>Commitments and Contingencies Disclosure [Abstract]</t>
  </si>
  <si>
    <t>On July 15, 2014, the Oklahoma Firefighters Pension and Retirement System, or OFPRS, individually and on behalf of all other similarly situated stockholders, filed a putative class action complaint in the United States District Court for the Eastern District of Virginia, Alexandria Division, or the Alexandria Division, against the Company and certain of its senior executive officers.  The OFPRS complaint asserted claims for purported violations of Sections 10(b) and 20(a) of the Securities Exchange Act of 1934 and SEC Rule 10b-5 on behalf of those who purchased the Company's securities between April 19, 2013 and June 6, 2014, inclusive, and sought unspecified compensatory damages, costs and expenses, including attorneys’ and experts’ fees, and injunctive relief.</t>
  </si>
  <si>
    <t>On October 7, 2014, the Alexandria Division issued an order appointing lead counsel and designating The Indiana Public Retirement System, or IPRS, as lead plaintiff.  On November 6, 2014, the IPRS filed an amended complaint and on December 8, 2014, the Company moved to dismiss IPRS’s amended complaint.  On December 22, 2014, IPRS filed its opposition to the Company's motion to dismiss.  On December 29, 2014, the Company filed a reply brief to the IPRS opposition.  The Alexandria Division heard oral arguments on the motions on January 22, 2015 and on January 27, 2015, and issued an order granting the Company's motion to dismiss IPRS’s amended complaint with prejudice.  On February 25, 2015, counsel for IPRS filed a notice of appeal. At this stage, the Company is unable to quantify the impact of these claims on its future consolidated financial position or results of operations.</t>
  </si>
  <si>
    <t>SUPPLEMENTAL GUARANTOR INFORMATION</t>
  </si>
  <si>
    <t>Condensed Financial Information of Parent Company Only Disclosure [Abstract]</t>
  </si>
  <si>
    <r>
      <t xml:space="preserve">The following schedules present condensed consolidating financial information of the Company as of December 31, 2014 and </t>
    </r>
    <r>
      <rPr>
        <sz val="10"/>
        <color rgb="FF000000"/>
        <rFont val="Inherit"/>
      </rPr>
      <t>March 31, 2015</t>
    </r>
    <r>
      <rPr>
        <sz val="10"/>
        <color theme="1"/>
        <rFont val="Inherit"/>
      </rPr>
      <t xml:space="preserve"> and for the thre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t>
    </r>
  </si>
  <si>
    <t>CONDENSED CONSOLIDATED BALANCE SHEET</t>
  </si>
  <si>
    <t>(in thousands)</t>
  </si>
  <si>
    <t>NeuStar, Inc.</t>
  </si>
  <si>
    <t>Guarantor</t>
  </si>
  <si>
    <t>Subsidiaries</t>
  </si>
  <si>
    <t>Non-Guarantor</t>
  </si>
  <si>
    <t>Eliminations</t>
  </si>
  <si>
    <t>Consolidated</t>
  </si>
  <si>
    <t>ASSETS</t>
  </si>
  <si>
    <t>Accounts receivable, net</t>
  </si>
  <si>
    <t>(2,633</t>
  </si>
  <si>
    <t>(73</t>
  </si>
  <si>
    <t>Intercompany receivable</t>
  </si>
  <si>
    <t>(24,674</t>
  </si>
  <si>
    <t>(27,380</t>
  </si>
  <si>
    <t>Net investments in subsidiaries</t>
  </si>
  <si>
    <t>(841,436</t>
  </si>
  <si>
    <t>Deferred income tax assets, long-term</t>
  </si>
  <si>
    <t>(284</t>
  </si>
  <si>
    <t>(869,100</t>
  </si>
  <si>
    <t>LIABILITIES AND STOCKHOLDERS’ EQUITY</t>
  </si>
  <si>
    <t>Income taxes payable</t>
  </si>
  <si>
    <t>Intercompany payable</t>
  </si>
  <si>
    <t>(27,664</t>
  </si>
  <si>
    <t>Total stockholders’ equity</t>
  </si>
  <si>
    <t>Total liabilities and stockholders’ equity</t>
  </si>
  <si>
    <t xml:space="preserve">MARCH 31, 2015 </t>
  </si>
  <si>
    <t>(3,780</t>
  </si>
  <si>
    <t>(125</t>
  </si>
  <si>
    <t>(22,815</t>
  </si>
  <si>
    <t>(26,720</t>
  </si>
  <si>
    <t>(842,466</t>
  </si>
  <si>
    <t>(309</t>
  </si>
  <si>
    <t>(869,495</t>
  </si>
  <si>
    <t>(27,029</t>
  </si>
  <si>
    <t>CONDENSED CONSOLIDATED STATEMENT OF OPERATIONS</t>
  </si>
  <si>
    <t>THREE MONTHS ENDED MARCH 31, 2014</t>
  </si>
  <si>
    <t>NeuStar, Inc.</t>
  </si>
  <si>
    <t>(1,189</t>
  </si>
  <si>
    <t>(1,135</t>
  </si>
  <si>
    <t>(12</t>
  </si>
  <si>
    <t>(42</t>
  </si>
  <si>
    <t>(6,063</t>
  </si>
  <si>
    <t>(5,997</t>
  </si>
  <si>
    <t>Income before income taxes and equity income in consolidated subsidiaries</t>
  </si>
  <si>
    <t>Income before equity income in consolidated subsidiaries</t>
  </si>
  <si>
    <t>Equity income in consolidated subsidiaries</t>
  </si>
  <si>
    <t>(11,512</t>
  </si>
  <si>
    <t xml:space="preserve">THREE MONTHS ENDED MARCH 31, 2015 </t>
  </si>
  <si>
    <t>(8,584</t>
  </si>
  <si>
    <t>(7,394</t>
  </si>
  <si>
    <t>(181</t>
  </si>
  <si>
    <t>(1,139</t>
  </si>
  <si>
    <t>(51</t>
  </si>
  <si>
    <t>(6,798</t>
  </si>
  <si>
    <t>(6,722</t>
  </si>
  <si>
    <t>(11,541</t>
  </si>
  <si>
    <t>CONDENSED CONSOLIDATED STATEMENT OF CASH FLOWS</t>
  </si>
  <si>
    <t>Net cash provided by (used in) operating activities</t>
  </si>
  <si>
    <t>(783</t>
  </si>
  <si>
    <t>(27,999</t>
  </si>
  <si>
    <t>(11,013</t>
  </si>
  <si>
    <t>(266</t>
  </si>
  <si>
    <t>(305</t>
  </si>
  <si>
    <t>(11,584</t>
  </si>
  <si>
    <t>(13,341</t>
  </si>
  <si>
    <t>(226</t>
  </si>
  <si>
    <t>(13,567</t>
  </si>
  <si>
    <t>(24,354</t>
  </si>
  <si>
    <t>(492</t>
  </si>
  <si>
    <t>(25,151</t>
  </si>
  <si>
    <t>Decrease of restricted cash</t>
  </si>
  <si>
    <t>(2,031</t>
  </si>
  <si>
    <t>(715</t>
  </si>
  <si>
    <t>Tax benefit from equity awards</t>
  </si>
  <si>
    <t>(50,499</t>
  </si>
  <si>
    <t>(Distribution to) investment by parent</t>
  </si>
  <si>
    <t>(28,437</t>
  </si>
  <si>
    <t>(28,367</t>
  </si>
  <si>
    <t>(84</t>
  </si>
  <si>
    <t>(72</t>
  </si>
  <si>
    <t>Net increase (decrease) in cash and cash equivalents</t>
  </si>
  <si>
    <t>(732</t>
  </si>
  <si>
    <t>(631</t>
  </si>
  <si>
    <t>THREE MONTHS ENDED MARCH 31, 2015</t>
  </si>
  <si>
    <t>(615</t>
  </si>
  <si>
    <t>(36,448</t>
  </si>
  <si>
    <t>(4,068</t>
  </si>
  <si>
    <t>(1,833</t>
  </si>
  <si>
    <t>(154</t>
  </si>
  <si>
    <t>(6,055</t>
  </si>
  <si>
    <t>Increase of restricted cash</t>
  </si>
  <si>
    <t>(1</t>
  </si>
  <si>
    <t>(351</t>
  </si>
  <si>
    <t>(352</t>
  </si>
  <si>
    <t>(1,691</t>
  </si>
  <si>
    <t>Tax shortfall from equity awards</t>
  </si>
  <si>
    <t>(8,695</t>
  </si>
  <si>
    <t>(20,387</t>
  </si>
  <si>
    <t>(37,167</t>
  </si>
  <si>
    <t>Net cash (used in) provided by financing activities</t>
  </si>
  <si>
    <t>(32,363</t>
  </si>
  <si>
    <t>(37,518</t>
  </si>
  <si>
    <t>(32,714</t>
  </si>
  <si>
    <t>(572</t>
  </si>
  <si>
    <t>(407</t>
  </si>
  <si>
    <t>(298</t>
  </si>
  <si>
    <t>(1,277</t>
  </si>
  <si>
    <t>(348</t>
  </si>
  <si>
    <t>SUBSEQUENT EVENT (Notes)</t>
  </si>
  <si>
    <t>Subsequent Events [Abstract]</t>
  </si>
  <si>
    <t>SUBSEQUENT EVENT</t>
  </si>
  <si>
    <t>On April 7, 2015, the Company amended its seven regional contracts with North American Portability Management, LLC (NAPM) to establish a transition arrangement under which the Company will provide Local Number Portability Administrator (LNPA) services at the 2015 annual base fee of $496.1 million.  Under this arrangement, the Company will provide these services until September 30, 2016, after which the contracts will automatically renew for additional one-year terms unless NAPM provides a notice of non-renewal at least 90 days prior to the end of any renewal term.  Once a notice of non-renewal is provided, NAPM must provide the Company with at least 180 days advance notice of its intention to terminate the contracts. Further, under this amendment, the Company will provide certain transition services on a cost-plus basis.</t>
  </si>
  <si>
    <t>SUMMARY OF SIGNIFICANT ACCOUNTING POLICIES (Policies)</t>
  </si>
  <si>
    <t>SUMMARY OF SIGNIFICANT ACCOUNTING POLICIES (Tables)</t>
  </si>
  <si>
    <t>Schedule of Fair Value, Assets and Liabilities Measured on Recurring Basis</t>
  </si>
  <si>
    <t>NOTES PAYABLE (Tables)</t>
  </si>
  <si>
    <t>Summary of Notes Payable</t>
  </si>
  <si>
    <t>STOCKHOLDERS' EQUITY (Tables)</t>
  </si>
  <si>
    <t>Schedule of Share-based Compensation, Stock Options, Activity</t>
  </si>
  <si>
    <t>The following table summarizes the Company’s stock option activity:</t>
  </si>
  <si>
    <t>Schedule of Share-based Compensation, Restricted Stock Units Award Activity</t>
  </si>
  <si>
    <t>Schedule of Nonvested Performance-based Units Activity</t>
  </si>
  <si>
    <t>Schedule of Nonvested Restricted Stock Units Activity</t>
  </si>
  <si>
    <t>Schedule of Share-based Payment Award, Employee Stock Purchase Plan, Valuation Assumptions</t>
  </si>
  <si>
    <t>BASIC AND DILUTED NET INCOME PER COMMON SHARE (Tables)</t>
  </si>
  <si>
    <t>Schedule of Earnings Per Share Reconciliation</t>
  </si>
  <si>
    <t>INTEREST AND OTHER EXPENSE (Tables)</t>
  </si>
  <si>
    <t>Schedule of Other Nonoperating Income (Expense)</t>
  </si>
  <si>
    <t>SEGMENT INFORMATION (Tables)</t>
  </si>
  <si>
    <t>Schedule of Revenue from External Customers and Long-Lived Assets, by Geographical Areas</t>
  </si>
  <si>
    <t>Geographic area revenue and service revenue from external clients for the three months ended March 31, 2014 and 2015, and geographic area long-lived assets as of December 31, 2014 and March 31, 2015 are as follows (in thousands):</t>
  </si>
  <si>
    <t>SUPPLEMENTAL GUARANTOR INFORMATION (Tables)</t>
  </si>
  <si>
    <t>Condensed Consolidated Balance Sheet</t>
  </si>
  <si>
    <t>Condensed Consolidated Statement of Operations</t>
  </si>
  <si>
    <t>Condensed Consolidated Statement of Cash Flows</t>
  </si>
  <si>
    <t>SUMMARY OF SIGNIFICANT ACCOUNTING POLICIES - Estimated Fair Values of Financial Instruments (Detail) (USD $)</t>
  </si>
  <si>
    <t>Dec. 31, 2013</t>
  </si>
  <si>
    <t>Sep. 30, 2013</t>
  </si>
  <si>
    <t>Dec. 31, 2012</t>
  </si>
  <si>
    <t>Carrying Amount</t>
  </si>
  <si>
    <t>Notes payable (including current portion)</t>
  </si>
  <si>
    <t>Term Loan Facility | 2013 Term Facility</t>
  </si>
  <si>
    <t>Revolving Facility | 2013 Revolving Facility</t>
  </si>
  <si>
    <t>SUMMARY OF SIGNIFICANT ACCOUNTING POLICIES - Additional Information (Detail) (USD $)</t>
  </si>
  <si>
    <t>Jan. 22, 2013</t>
  </si>
  <si>
    <t>Debt Instrument [Line Items]</t>
  </si>
  <si>
    <t>Senior notes</t>
  </si>
  <si>
    <t>Senior notes, interest rate</t>
  </si>
  <si>
    <t>2013 Term Facility</t>
  </si>
  <si>
    <t>Maximum borrowing capacity of term loan facility</t>
  </si>
  <si>
    <t>NOTES PAYABLE - Summary of Notes Payable (Detail) (USD $)</t>
  </si>
  <si>
    <t>NOTES PAYABLE - 2013 Credit Facilities (Details) (USD $)</t>
  </si>
  <si>
    <t>Line of Credit Facility [Line Items]</t>
  </si>
  <si>
    <t>Outstanding borrowings</t>
  </si>
  <si>
    <t>Credit facility, available borrowings</t>
  </si>
  <si>
    <t>Letter of credit, outstanding amount</t>
  </si>
  <si>
    <t>NOTES PAYABLE - Senior Notes (Details) (Senior Notes, USD $)</t>
  </si>
  <si>
    <t>0 Months Ended</t>
  </si>
  <si>
    <t>Aggregate principal amount</t>
  </si>
  <si>
    <t>Change in Control with Ratings Downgrade</t>
  </si>
  <si>
    <t>Purchase price percentage</t>
  </si>
  <si>
    <t>Sale of Assets and No Payment of Debt or Reinvestment of Sales Proceeds</t>
  </si>
  <si>
    <t>STOCKHOLDERS' EQUITY - Additional Information (Detail) (USD $)</t>
  </si>
  <si>
    <t>Mar. 26, 2015</t>
  </si>
  <si>
    <t>Stockholders Equity Note [Line Item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3 months 18 days</t>
  </si>
  <si>
    <t>Share repurchase program, authorized amount</t>
  </si>
  <si>
    <t>Class A common shares, shares repurchased</t>
  </si>
  <si>
    <t>Class A common shares, average repurchased price</t>
  </si>
  <si>
    <t>Class A common shares, aggregate repurchased price</t>
  </si>
  <si>
    <t>Employee Stock Purchase Plans</t>
  </si>
  <si>
    <t>Shares approved for grant under employee stock purchase Plan</t>
  </si>
  <si>
    <t>Employee Stock Option</t>
  </si>
  <si>
    <t>Aggregate intrinsic value of options exercised</t>
  </si>
  <si>
    <t>PVRSUs</t>
  </si>
  <si>
    <t>Estimated level of achievement of performance target awards for 2015</t>
  </si>
  <si>
    <t>Stock Incentive Plan 2009</t>
  </si>
  <si>
    <t>Shares available for grant or award</t>
  </si>
  <si>
    <t>STOCKHOLDERS' EQUITY - Stock Option Activity (Detail) (USD $)</t>
  </si>
  <si>
    <t>In Millions, except Share data, unless otherwise specified</t>
  </si>
  <si>
    <t>Beginning balance (in shares)</t>
  </si>
  <si>
    <t>Granted (in shares)</t>
  </si>
  <si>
    <t>Exercised (in shares)</t>
  </si>
  <si>
    <t>Forfeited (in shares)</t>
  </si>
  <si>
    <t>Ending balance (in shares)</t>
  </si>
  <si>
    <t>Exercisable at end of period (in shares)</t>
  </si>
  <si>
    <t>Weighted-Average Exercise Price</t>
  </si>
  <si>
    <t>Beginning balance (usd per share)</t>
  </si>
  <si>
    <t>Granted (usd per share)</t>
  </si>
  <si>
    <t>Exercised (usd per share)</t>
  </si>
  <si>
    <t>Forfeited (usd per share)</t>
  </si>
  <si>
    <t>Ending balance (usd per share)</t>
  </si>
  <si>
    <t>Exercisable at end of period (usd per share)</t>
  </si>
  <si>
    <t>Aggregate Intrinsic Value</t>
  </si>
  <si>
    <t>Outstanding at end of period</t>
  </si>
  <si>
    <t>Exercisable at end of period</t>
  </si>
  <si>
    <t>Weighted Average Remaining Contractual Life (in years)</t>
  </si>
  <si>
    <t>3 years 6 months 10 days</t>
  </si>
  <si>
    <t>2 years 5 months 4 days</t>
  </si>
  <si>
    <t>STOCKHOLDERS' EQUITY - Non-Vested Restricted Stock Activity (Detail) (USD $)</t>
  </si>
  <si>
    <t>Common stock, aggregate repurchase price</t>
  </si>
  <si>
    <t>Vested (in shares)</t>
  </si>
  <si>
    <t>Weighted-Average Grant Date Fair Value</t>
  </si>
  <si>
    <t>Vested (usd per share)</t>
  </si>
  <si>
    <t>Total aggregate intrinsic value of award vested</t>
  </si>
  <si>
    <t>Common stock, shares repurchased to satisfy tax withholding obligations</t>
  </si>
  <si>
    <t>STOCKHOLDERS' EQUITY - Non-Vested PVRSU Activity (Detail) (PVRSUs, USD $)</t>
  </si>
  <si>
    <t>Non-vested at end of period</t>
  </si>
  <si>
    <t>Share Based Awards</t>
  </si>
  <si>
    <t>Common stock, value of shares repurchased to satisfy tax withholding obligations</t>
  </si>
  <si>
    <t>STOCKHOLDERS' EQUITY - Restricted Stock Units Activity (Detail) (USD $)</t>
  </si>
  <si>
    <t>Shares repurchased during period, value</t>
  </si>
  <si>
    <t>Restricted Stock Units (RSUs)</t>
  </si>
  <si>
    <t>Performance vested restricted stock units granted to employees, aggregate fair value</t>
  </si>
  <si>
    <t>STOCKHOLDERS' EQUITY - Valuation Assumptions (Detail) (Employee Stock)</t>
  </si>
  <si>
    <t>Employee Stock</t>
  </si>
  <si>
    <t>Share-based Compensation Arrangement by Share-based Payment Award [Line Items]</t>
  </si>
  <si>
    <t>Expected life</t>
  </si>
  <si>
    <t>6 months</t>
  </si>
  <si>
    <t>BASIC AND DILUTED NET INCOME PER COMMON SHARE - Reconciliation of Numerators and Denominators Used in Computing Basic and Diluted Net Income Per Common Share (Detail) (USD $)</t>
  </si>
  <si>
    <t>Weighted average common shares and participating securities outstanding - basic</t>
  </si>
  <si>
    <t>Basic net income per common share (usd per share)</t>
  </si>
  <si>
    <t>Stock-based awards (in shares)</t>
  </si>
  <si>
    <t>Weighted average common shares outstanding - diluted</t>
  </si>
  <si>
    <t>Diluted net income per common share (usd per share)</t>
  </si>
  <si>
    <t>BASIC AND DILUTED NET INCOME PER COMMON SHARE - Additional Information (Detail)</t>
  </si>
  <si>
    <t>The dilutive effect of stock-based awards (in shares)</t>
  </si>
  <si>
    <t>INTEREST AND OTHER EXPENSE - Components of Other (Expense) Income (Detail) (USD $)</t>
  </si>
  <si>
    <t>INCOME TAXES - Additional Information (Detail) (USD $)</t>
  </si>
  <si>
    <t>In Millions, unless otherwise specified</t>
  </si>
  <si>
    <t>Effective tax rate</t>
  </si>
  <si>
    <t>Unrecognized tax benefits</t>
  </si>
  <si>
    <t>Unrecognized tax benefits that would affect the Company's effective tax rate if recognized</t>
  </si>
  <si>
    <t>SEGMENT INFORMATION - Geographic Area Revenues and Service Offering Revenues from External Customers (Detail) (USD $)</t>
  </si>
  <si>
    <t>Revenue from External Customer [Line Items]</t>
  </si>
  <si>
    <t>SEGMENT INFORMATION - Geographic Area Long-Lived Assets (Detail) (USD $)</t>
  </si>
  <si>
    <t>Long-Lived Assets by Geographical Areas [Line Items]</t>
  </si>
  <si>
    <t>SUPPLEMENTAL GUARANTOR INFORMATION - Condensed Consolidated Balance Sheet (Detail) (USD $)</t>
  </si>
  <si>
    <t>Guarantor Subsidiaries</t>
  </si>
  <si>
    <t>Non-Guarantor Subsidiaries</t>
  </si>
  <si>
    <t>  </t>
  </si>
  <si>
    <t>SUPPLEMENTAL GUARANTOR INFORMATION - Condensed Consolidated Statement of Operations (Detail) (USD $)</t>
  </si>
  <si>
    <t>Condensed Financial Statements, Captions [Line Items]</t>
  </si>
  <si>
    <t>SUPPLEMENTAL GUARANTOR INFORMATION - Condensed Consolidated Statement of Cash Flows (Detail) (USD $)</t>
  </si>
  <si>
    <t>SUBSEQUENT EVENT (Details) (Subsequent Event, NAPM, USD $)</t>
  </si>
  <si>
    <t>Apr. 07, 2015</t>
  </si>
  <si>
    <t>Contract</t>
  </si>
  <si>
    <t>Subsequent Event | NAPM</t>
  </si>
  <si>
    <t>Subsequent Event [Line Items]</t>
  </si>
  <si>
    <t>Number of regional contracts amended to establish a transition arrangement</t>
  </si>
  <si>
    <t>2015 annual base fee at least until September 30, 2016</t>
  </si>
  <si>
    <t>Additional renewal term</t>
  </si>
  <si>
    <t>1 year</t>
  </si>
  <si>
    <t>Minimum number of days to receive notice of non-renewal, prior to September 30, 2016 or prior to the end of any renewal term</t>
  </si>
  <si>
    <t>90 days</t>
  </si>
  <si>
    <t>Minimum period to receive notice of contract termination</t>
  </si>
  <si>
    <t>18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19"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wrapText="1"/>
    </xf>
    <xf numFmtId="0" fontId="20" fillId="0" borderId="0" xfId="0" applyFont="1" applyAlignment="1">
      <alignment horizontal="right" wrapText="1"/>
    </xf>
    <xf numFmtId="0" fontId="0" fillId="0" borderId="10" xfId="0"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1"/>
    </xf>
    <xf numFmtId="0" fontId="23" fillId="0" borderId="14"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15" fontId="19" fillId="0" borderId="0" xfId="0" applyNumberFormat="1"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265888</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55365007</v>
      </c>
    </row>
    <row r="17" spans="1:3">
      <c r="A17" s="2" t="s">
        <v>22</v>
      </c>
      <c r="B17" s="4"/>
      <c r="C17" s="4"/>
    </row>
    <row r="18" spans="1:3">
      <c r="A18" s="3" t="s">
        <v>4</v>
      </c>
      <c r="B18" s="4"/>
      <c r="C18" s="4"/>
    </row>
    <row r="19" spans="1:3" ht="30">
      <c r="A19" s="2" t="s">
        <v>21</v>
      </c>
      <c r="B19" s="4"/>
      <c r="C19" s="6">
        <v>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3" width="36.5703125" customWidth="1"/>
    <col min="4" max="4" width="20.7109375" customWidth="1"/>
    <col min="5" max="5" width="4.28515625" customWidth="1"/>
    <col min="6" max="6" width="25.140625" customWidth="1"/>
    <col min="7" max="7" width="5.42578125" customWidth="1"/>
    <col min="8" max="8" width="20.7109375" customWidth="1"/>
    <col min="9" max="9" width="4.285156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c r="A3" s="3" t="s">
        <v>181</v>
      </c>
      <c r="B3" s="14"/>
      <c r="C3" s="14"/>
      <c r="D3" s="14"/>
      <c r="E3" s="14"/>
      <c r="F3" s="14"/>
      <c r="G3" s="14"/>
      <c r="H3" s="14"/>
      <c r="I3" s="14"/>
    </row>
    <row r="4" spans="1:9">
      <c r="A4" s="15" t="s">
        <v>180</v>
      </c>
      <c r="B4" s="12"/>
      <c r="C4" s="12"/>
    </row>
    <row r="5" spans="1:9">
      <c r="A5" s="15"/>
      <c r="B5" s="10"/>
      <c r="C5" s="10"/>
    </row>
    <row r="6" spans="1:9">
      <c r="A6" s="15"/>
      <c r="B6" s="11">
        <v>3</v>
      </c>
      <c r="C6" s="11" t="s">
        <v>180</v>
      </c>
    </row>
    <row r="7" spans="1:9">
      <c r="A7" s="15"/>
      <c r="B7" s="16" t="s">
        <v>182</v>
      </c>
      <c r="C7" s="16"/>
      <c r="D7" s="16"/>
      <c r="E7" s="16"/>
      <c r="F7" s="16"/>
      <c r="G7" s="16"/>
      <c r="H7" s="16"/>
      <c r="I7" s="16"/>
    </row>
    <row r="8" spans="1:9">
      <c r="A8" s="15"/>
      <c r="B8" s="12"/>
      <c r="C8" s="12"/>
      <c r="D8" s="12"/>
      <c r="E8" s="12"/>
      <c r="F8" s="12"/>
      <c r="G8" s="12"/>
      <c r="H8" s="12"/>
      <c r="I8" s="12"/>
    </row>
    <row r="9" spans="1:9">
      <c r="A9" s="15"/>
      <c r="B9" s="10"/>
      <c r="C9" s="10"/>
      <c r="D9" s="10"/>
      <c r="E9" s="10"/>
      <c r="F9" s="10"/>
      <c r="G9" s="10"/>
      <c r="H9" s="10"/>
      <c r="I9" s="10"/>
    </row>
    <row r="10" spans="1:9">
      <c r="A10" s="15"/>
      <c r="B10" s="16"/>
      <c r="C10" s="29" t="s">
        <v>183</v>
      </c>
      <c r="D10" s="29"/>
      <c r="E10" s="29"/>
      <c r="F10" s="16"/>
      <c r="G10" s="29" t="s">
        <v>184</v>
      </c>
      <c r="H10" s="29"/>
      <c r="I10" s="29"/>
    </row>
    <row r="11" spans="1:9" ht="15.75" thickBot="1">
      <c r="A11" s="15"/>
      <c r="B11" s="16"/>
      <c r="C11" s="27">
        <v>2014</v>
      </c>
      <c r="D11" s="27"/>
      <c r="E11" s="27"/>
      <c r="F11" s="16"/>
      <c r="G11" s="27">
        <v>2015</v>
      </c>
      <c r="H11" s="27"/>
      <c r="I11" s="27"/>
    </row>
    <row r="12" spans="1:9">
      <c r="A12" s="15"/>
      <c r="B12" s="32" t="s">
        <v>185</v>
      </c>
      <c r="C12" s="33" t="s">
        <v>173</v>
      </c>
      <c r="D12" s="35">
        <v>308290</v>
      </c>
      <c r="E12" s="37"/>
      <c r="F12" s="39"/>
      <c r="G12" s="33" t="s">
        <v>173</v>
      </c>
      <c r="H12" s="35">
        <v>306296</v>
      </c>
      <c r="I12" s="37"/>
    </row>
    <row r="13" spans="1:9">
      <c r="A13" s="15"/>
      <c r="B13" s="32"/>
      <c r="C13" s="40"/>
      <c r="D13" s="41"/>
      <c r="E13" s="39"/>
      <c r="F13" s="39"/>
      <c r="G13" s="40"/>
      <c r="H13" s="41"/>
      <c r="I13" s="39"/>
    </row>
    <row r="14" spans="1:9">
      <c r="A14" s="15"/>
      <c r="B14" s="42" t="s">
        <v>176</v>
      </c>
      <c r="C14" s="43">
        <v>175000</v>
      </c>
      <c r="D14" s="43"/>
      <c r="E14" s="16"/>
      <c r="F14" s="16"/>
      <c r="G14" s="43">
        <v>175000</v>
      </c>
      <c r="H14" s="43"/>
      <c r="I14" s="16"/>
    </row>
    <row r="15" spans="1:9">
      <c r="A15" s="15"/>
      <c r="B15" s="42"/>
      <c r="C15" s="43"/>
      <c r="D15" s="43"/>
      <c r="E15" s="16"/>
      <c r="F15" s="16"/>
      <c r="G15" s="43"/>
      <c r="H15" s="43"/>
      <c r="I15" s="16"/>
    </row>
    <row r="16" spans="1:9">
      <c r="A16" s="15"/>
      <c r="B16" s="32" t="s">
        <v>186</v>
      </c>
      <c r="C16" s="41">
        <v>300000</v>
      </c>
      <c r="D16" s="41"/>
      <c r="E16" s="39"/>
      <c r="F16" s="39"/>
      <c r="G16" s="41">
        <v>300000</v>
      </c>
      <c r="H16" s="41"/>
      <c r="I16" s="39"/>
    </row>
    <row r="17" spans="1:9" ht="15.75" thickBot="1">
      <c r="A17" s="15"/>
      <c r="B17" s="32"/>
      <c r="C17" s="49"/>
      <c r="D17" s="49"/>
      <c r="E17" s="50"/>
      <c r="F17" s="39"/>
      <c r="G17" s="49"/>
      <c r="H17" s="49"/>
      <c r="I17" s="50"/>
    </row>
    <row r="18" spans="1:9">
      <c r="A18" s="15"/>
      <c r="B18" s="51" t="s">
        <v>187</v>
      </c>
      <c r="C18" s="52">
        <v>783290</v>
      </c>
      <c r="D18" s="52"/>
      <c r="E18" s="31"/>
      <c r="F18" s="16"/>
      <c r="G18" s="52">
        <v>781296</v>
      </c>
      <c r="H18" s="52"/>
      <c r="I18" s="31"/>
    </row>
    <row r="19" spans="1:9">
      <c r="A19" s="15"/>
      <c r="B19" s="51"/>
      <c r="C19" s="43"/>
      <c r="D19" s="43"/>
      <c r="E19" s="16"/>
      <c r="F19" s="16"/>
      <c r="G19" s="43"/>
      <c r="H19" s="43"/>
      <c r="I19" s="16"/>
    </row>
    <row r="20" spans="1:9" ht="15.75" thickBot="1">
      <c r="A20" s="15"/>
      <c r="B20" s="22" t="s">
        <v>188</v>
      </c>
      <c r="C20" s="53" t="s">
        <v>189</v>
      </c>
      <c r="D20" s="53"/>
      <c r="E20" s="47" t="s">
        <v>190</v>
      </c>
      <c r="F20" s="24"/>
      <c r="G20" s="53" t="s">
        <v>189</v>
      </c>
      <c r="H20" s="53"/>
      <c r="I20" s="47" t="s">
        <v>190</v>
      </c>
    </row>
    <row r="21" spans="1:9">
      <c r="A21" s="15"/>
      <c r="B21" s="51" t="s">
        <v>191</v>
      </c>
      <c r="C21" s="55" t="s">
        <v>173</v>
      </c>
      <c r="D21" s="52">
        <v>775318</v>
      </c>
      <c r="E21" s="31"/>
      <c r="F21" s="16"/>
      <c r="G21" s="55" t="s">
        <v>173</v>
      </c>
      <c r="H21" s="52">
        <v>773324</v>
      </c>
      <c r="I21" s="31"/>
    </row>
    <row r="22" spans="1:9" ht="15.75" thickBot="1">
      <c r="A22" s="15"/>
      <c r="B22" s="51"/>
      <c r="C22" s="56"/>
      <c r="D22" s="57"/>
      <c r="E22" s="58"/>
      <c r="F22" s="16"/>
      <c r="G22" s="56"/>
      <c r="H22" s="57"/>
      <c r="I22" s="58"/>
    </row>
    <row r="23" spans="1:9" ht="15.75" thickTop="1">
      <c r="A23" s="15"/>
      <c r="B23" s="14"/>
      <c r="C23" s="14"/>
      <c r="D23" s="14"/>
      <c r="E23" s="14"/>
      <c r="F23" s="14"/>
      <c r="G23" s="14"/>
      <c r="H23" s="14"/>
      <c r="I23" s="14"/>
    </row>
    <row r="24" spans="1:9">
      <c r="A24" s="15"/>
      <c r="B24" s="59" t="s">
        <v>192</v>
      </c>
      <c r="C24" s="59"/>
      <c r="D24" s="59"/>
      <c r="E24" s="59"/>
      <c r="F24" s="59"/>
      <c r="G24" s="59"/>
      <c r="H24" s="59"/>
      <c r="I24" s="59"/>
    </row>
    <row r="25" spans="1:9" ht="51" customHeight="1">
      <c r="A25" s="15"/>
      <c r="B25" s="16" t="s">
        <v>193</v>
      </c>
      <c r="C25" s="16"/>
      <c r="D25" s="16"/>
      <c r="E25" s="16"/>
      <c r="F25" s="16"/>
      <c r="G25" s="16"/>
      <c r="H25" s="16"/>
      <c r="I25" s="16"/>
    </row>
    <row r="26" spans="1:9" ht="38.25" customHeight="1">
      <c r="A26" s="15"/>
      <c r="B26" s="16" t="s">
        <v>194</v>
      </c>
      <c r="C26" s="16"/>
      <c r="D26" s="16"/>
      <c r="E26" s="16"/>
      <c r="F26" s="16"/>
      <c r="G26" s="16"/>
      <c r="H26" s="16"/>
      <c r="I26" s="16"/>
    </row>
    <row r="27" spans="1:9">
      <c r="A27" s="15"/>
      <c r="B27" s="59" t="s">
        <v>186</v>
      </c>
      <c r="C27" s="59"/>
      <c r="D27" s="59"/>
      <c r="E27" s="59"/>
      <c r="F27" s="59"/>
      <c r="G27" s="59"/>
      <c r="H27" s="59"/>
      <c r="I27" s="59"/>
    </row>
    <row r="28" spans="1:9" ht="38.25" customHeight="1">
      <c r="A28" s="15"/>
      <c r="B28" s="16" t="s">
        <v>195</v>
      </c>
      <c r="C28" s="16"/>
      <c r="D28" s="16"/>
      <c r="E28" s="16"/>
      <c r="F28" s="16"/>
      <c r="G28" s="16"/>
      <c r="H28" s="16"/>
      <c r="I28" s="16"/>
    </row>
    <row r="29" spans="1:9" ht="51" customHeight="1">
      <c r="A29" s="15"/>
      <c r="B29" s="16" t="s">
        <v>196</v>
      </c>
      <c r="C29" s="16"/>
      <c r="D29" s="16"/>
      <c r="E29" s="16"/>
      <c r="F29" s="16"/>
      <c r="G29" s="16"/>
      <c r="H29" s="16"/>
      <c r="I29" s="16"/>
    </row>
    <row r="30" spans="1:9" ht="25.5" customHeight="1">
      <c r="A30" s="15"/>
      <c r="B30" s="16" t="s">
        <v>197</v>
      </c>
      <c r="C30" s="16"/>
      <c r="D30" s="16"/>
      <c r="E30" s="16"/>
      <c r="F30" s="16"/>
      <c r="G30" s="16"/>
      <c r="H30" s="16"/>
      <c r="I30" s="16"/>
    </row>
  </sheetData>
  <mergeCells count="58">
    <mergeCell ref="B26:I26"/>
    <mergeCell ref="B27:I27"/>
    <mergeCell ref="B28:I28"/>
    <mergeCell ref="B29:I29"/>
    <mergeCell ref="B30:I30"/>
    <mergeCell ref="I21:I22"/>
    <mergeCell ref="A1:A2"/>
    <mergeCell ref="B1:I1"/>
    <mergeCell ref="B2:I2"/>
    <mergeCell ref="B3:I3"/>
    <mergeCell ref="A4:A30"/>
    <mergeCell ref="B7:I7"/>
    <mergeCell ref="B23:I23"/>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2.7109375" bestFit="1" customWidth="1"/>
    <col min="2" max="2" width="36.5703125" bestFit="1" customWidth="1"/>
    <col min="3" max="3" width="36.5703125" customWidth="1"/>
    <col min="4" max="4" width="6.28515625" customWidth="1"/>
    <col min="5" max="5" width="21.7109375" customWidth="1"/>
    <col min="6" max="6" width="4.7109375" customWidth="1"/>
    <col min="7" max="7" width="14.28515625" customWidth="1"/>
    <col min="8" max="9" width="21.7109375" customWidth="1"/>
    <col min="10" max="10" width="4.7109375" customWidth="1"/>
    <col min="11" max="11" width="12" customWidth="1"/>
    <col min="12" max="13" width="21.7109375" customWidth="1"/>
    <col min="14" max="14" width="24"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9</v>
      </c>
      <c r="B3" s="14"/>
      <c r="C3" s="14"/>
      <c r="D3" s="14"/>
      <c r="E3" s="14"/>
      <c r="F3" s="14"/>
      <c r="G3" s="14"/>
      <c r="H3" s="14"/>
      <c r="I3" s="14"/>
      <c r="J3" s="14"/>
      <c r="K3" s="14"/>
      <c r="L3" s="14"/>
      <c r="M3" s="14"/>
      <c r="N3" s="14"/>
    </row>
    <row r="4" spans="1:14">
      <c r="A4" s="15" t="s">
        <v>198</v>
      </c>
      <c r="B4" s="12"/>
      <c r="C4" s="12"/>
    </row>
    <row r="5" spans="1:14">
      <c r="A5" s="15"/>
      <c r="B5" s="10"/>
      <c r="C5" s="10"/>
    </row>
    <row r="6" spans="1:14">
      <c r="A6" s="15"/>
      <c r="B6" s="11">
        <v>4</v>
      </c>
      <c r="C6" s="11" t="s">
        <v>200</v>
      </c>
    </row>
    <row r="7" spans="1:14">
      <c r="A7" s="15"/>
      <c r="B7" s="16" t="s">
        <v>201</v>
      </c>
      <c r="C7" s="16"/>
      <c r="D7" s="16"/>
      <c r="E7" s="16"/>
      <c r="F7" s="16"/>
      <c r="G7" s="16"/>
      <c r="H7" s="16"/>
      <c r="I7" s="16"/>
      <c r="J7" s="16"/>
      <c r="K7" s="16"/>
      <c r="L7" s="16"/>
      <c r="M7" s="16"/>
      <c r="N7" s="16"/>
    </row>
    <row r="8" spans="1:14" ht="38.25" customHeight="1">
      <c r="A8" s="15"/>
      <c r="B8" s="16" t="s">
        <v>202</v>
      </c>
      <c r="C8" s="16"/>
      <c r="D8" s="16"/>
      <c r="E8" s="16"/>
      <c r="F8" s="16"/>
      <c r="G8" s="16"/>
      <c r="H8" s="16"/>
      <c r="I8" s="16"/>
      <c r="J8" s="16"/>
      <c r="K8" s="16"/>
      <c r="L8" s="16"/>
      <c r="M8" s="16"/>
      <c r="N8" s="16"/>
    </row>
    <row r="9" spans="1:14">
      <c r="A9" s="15"/>
      <c r="B9" s="45" t="s">
        <v>203</v>
      </c>
      <c r="C9" s="45"/>
      <c r="D9" s="45"/>
      <c r="E9" s="45"/>
      <c r="F9" s="45"/>
      <c r="G9" s="45"/>
      <c r="H9" s="45"/>
      <c r="I9" s="45"/>
      <c r="J9" s="45"/>
      <c r="K9" s="45"/>
      <c r="L9" s="45"/>
      <c r="M9" s="45"/>
      <c r="N9" s="45"/>
    </row>
    <row r="10" spans="1:14">
      <c r="A10" s="15"/>
      <c r="B10" s="16" t="s">
        <v>204</v>
      </c>
      <c r="C10" s="16"/>
      <c r="D10" s="16"/>
      <c r="E10" s="16"/>
      <c r="F10" s="16"/>
      <c r="G10" s="16"/>
      <c r="H10" s="16"/>
      <c r="I10" s="16"/>
      <c r="J10" s="16"/>
      <c r="K10" s="16"/>
      <c r="L10" s="16"/>
      <c r="M10" s="16"/>
      <c r="N10" s="16"/>
    </row>
    <row r="11" spans="1:14">
      <c r="A11" s="15"/>
      <c r="B11" s="12"/>
      <c r="C11" s="12"/>
      <c r="D11" s="12"/>
      <c r="E11" s="12"/>
      <c r="F11" s="12"/>
      <c r="G11" s="12"/>
      <c r="H11" s="12"/>
      <c r="I11" s="12"/>
      <c r="J11" s="12"/>
      <c r="K11" s="12"/>
      <c r="L11" s="12"/>
      <c r="M11" s="12"/>
      <c r="N11" s="12"/>
    </row>
    <row r="12" spans="1:14">
      <c r="A12" s="15"/>
      <c r="B12" s="10"/>
      <c r="C12" s="10"/>
      <c r="D12" s="10"/>
      <c r="E12" s="10"/>
      <c r="F12" s="10"/>
      <c r="G12" s="10"/>
      <c r="H12" s="10"/>
      <c r="I12" s="10"/>
      <c r="J12" s="10"/>
      <c r="K12" s="10"/>
      <c r="L12" s="10"/>
      <c r="M12" s="10"/>
      <c r="N12" s="10"/>
    </row>
    <row r="13" spans="1:14">
      <c r="A13" s="15"/>
      <c r="B13" s="16"/>
      <c r="C13" s="29" t="s">
        <v>205</v>
      </c>
      <c r="D13" s="29"/>
      <c r="E13" s="16"/>
      <c r="F13" s="29" t="s">
        <v>206</v>
      </c>
      <c r="G13" s="29"/>
      <c r="H13" s="29"/>
      <c r="I13" s="16"/>
      <c r="J13" s="29" t="s">
        <v>210</v>
      </c>
      <c r="K13" s="29"/>
      <c r="L13" s="29"/>
      <c r="M13" s="16"/>
      <c r="N13" s="20" t="s">
        <v>206</v>
      </c>
    </row>
    <row r="14" spans="1:14">
      <c r="A14" s="15"/>
      <c r="B14" s="16"/>
      <c r="C14" s="29"/>
      <c r="D14" s="29"/>
      <c r="E14" s="16"/>
      <c r="F14" s="29" t="s">
        <v>207</v>
      </c>
      <c r="G14" s="29"/>
      <c r="H14" s="29"/>
      <c r="I14" s="16"/>
      <c r="J14" s="29" t="s">
        <v>211</v>
      </c>
      <c r="K14" s="29"/>
      <c r="L14" s="29"/>
      <c r="M14" s="16"/>
      <c r="N14" s="20" t="s">
        <v>207</v>
      </c>
    </row>
    <row r="15" spans="1:14">
      <c r="A15" s="15"/>
      <c r="B15" s="16"/>
      <c r="C15" s="29"/>
      <c r="D15" s="29"/>
      <c r="E15" s="16"/>
      <c r="F15" s="29" t="s">
        <v>208</v>
      </c>
      <c r="G15" s="29"/>
      <c r="H15" s="29"/>
      <c r="I15" s="16"/>
      <c r="J15" s="29" t="s">
        <v>212</v>
      </c>
      <c r="K15" s="29"/>
      <c r="L15" s="29"/>
      <c r="M15" s="16"/>
      <c r="N15" s="20" t="s">
        <v>214</v>
      </c>
    </row>
    <row r="16" spans="1:14">
      <c r="A16" s="15"/>
      <c r="B16" s="16"/>
      <c r="C16" s="29"/>
      <c r="D16" s="29"/>
      <c r="E16" s="16"/>
      <c r="F16" s="29" t="s">
        <v>209</v>
      </c>
      <c r="G16" s="29"/>
      <c r="H16" s="29"/>
      <c r="I16" s="16"/>
      <c r="J16" s="29" t="s">
        <v>213</v>
      </c>
      <c r="K16" s="29"/>
      <c r="L16" s="29"/>
      <c r="M16" s="16"/>
      <c r="N16" s="20" t="s">
        <v>215</v>
      </c>
    </row>
    <row r="17" spans="1:14">
      <c r="A17" s="15"/>
      <c r="B17" s="16"/>
      <c r="C17" s="29"/>
      <c r="D17" s="29"/>
      <c r="E17" s="16"/>
      <c r="F17" s="14"/>
      <c r="G17" s="14"/>
      <c r="H17" s="14"/>
      <c r="I17" s="16"/>
      <c r="J17" s="14"/>
      <c r="K17" s="14"/>
      <c r="L17" s="14"/>
      <c r="M17" s="16"/>
      <c r="N17" s="20" t="s">
        <v>216</v>
      </c>
    </row>
    <row r="18" spans="1:14" ht="15.75" thickBot="1">
      <c r="A18" s="15"/>
      <c r="B18" s="16"/>
      <c r="C18" s="27"/>
      <c r="D18" s="27"/>
      <c r="E18" s="16"/>
      <c r="F18" s="61"/>
      <c r="G18" s="61"/>
      <c r="H18" s="61"/>
      <c r="I18" s="16"/>
      <c r="J18" s="61"/>
      <c r="K18" s="61"/>
      <c r="L18" s="61"/>
      <c r="M18" s="16"/>
      <c r="N18" s="21" t="s">
        <v>217</v>
      </c>
    </row>
    <row r="19" spans="1:14">
      <c r="A19" s="15"/>
      <c r="B19" s="32" t="s">
        <v>218</v>
      </c>
      <c r="C19" s="35">
        <v>2043905</v>
      </c>
      <c r="D19" s="37"/>
      <c r="E19" s="39"/>
      <c r="F19" s="33" t="s">
        <v>173</v>
      </c>
      <c r="G19" s="63">
        <v>25.23</v>
      </c>
      <c r="H19" s="37"/>
      <c r="I19" s="39"/>
      <c r="J19" s="37"/>
      <c r="K19" s="37"/>
      <c r="L19" s="37"/>
      <c r="M19" s="39"/>
      <c r="N19" s="37"/>
    </row>
    <row r="20" spans="1:14">
      <c r="A20" s="15"/>
      <c r="B20" s="32"/>
      <c r="C20" s="41"/>
      <c r="D20" s="39"/>
      <c r="E20" s="39"/>
      <c r="F20" s="40"/>
      <c r="G20" s="62"/>
      <c r="H20" s="39"/>
      <c r="I20" s="39"/>
      <c r="J20" s="39"/>
      <c r="K20" s="39"/>
      <c r="L20" s="39"/>
      <c r="M20" s="39"/>
      <c r="N20" s="39"/>
    </row>
    <row r="21" spans="1:14">
      <c r="A21" s="15"/>
      <c r="B21" s="51" t="s">
        <v>219</v>
      </c>
      <c r="C21" s="64" t="s">
        <v>220</v>
      </c>
      <c r="D21" s="16"/>
      <c r="E21" s="16"/>
      <c r="F21" s="64" t="s">
        <v>220</v>
      </c>
      <c r="G21" s="64"/>
      <c r="H21" s="16"/>
      <c r="I21" s="16"/>
      <c r="J21" s="16"/>
      <c r="K21" s="16"/>
      <c r="L21" s="16"/>
      <c r="M21" s="16"/>
      <c r="N21" s="16"/>
    </row>
    <row r="22" spans="1:14">
      <c r="A22" s="15"/>
      <c r="B22" s="51"/>
      <c r="C22" s="64"/>
      <c r="D22" s="16"/>
      <c r="E22" s="16"/>
      <c r="F22" s="64"/>
      <c r="G22" s="64"/>
      <c r="H22" s="16"/>
      <c r="I22" s="16"/>
      <c r="J22" s="16"/>
      <c r="K22" s="16"/>
      <c r="L22" s="16"/>
      <c r="M22" s="16"/>
      <c r="N22" s="16"/>
    </row>
    <row r="23" spans="1:14">
      <c r="A23" s="15"/>
      <c r="B23" s="44" t="s">
        <v>221</v>
      </c>
      <c r="C23" s="62" t="s">
        <v>222</v>
      </c>
      <c r="D23" s="40" t="s">
        <v>190</v>
      </c>
      <c r="E23" s="39"/>
      <c r="F23" s="62">
        <v>25.79</v>
      </c>
      <c r="G23" s="62"/>
      <c r="H23" s="39"/>
      <c r="I23" s="39"/>
      <c r="J23" s="39"/>
      <c r="K23" s="39"/>
      <c r="L23" s="39"/>
      <c r="M23" s="39"/>
      <c r="N23" s="39"/>
    </row>
    <row r="24" spans="1:14">
      <c r="A24" s="15"/>
      <c r="B24" s="44"/>
      <c r="C24" s="62"/>
      <c r="D24" s="40"/>
      <c r="E24" s="39"/>
      <c r="F24" s="62"/>
      <c r="G24" s="62"/>
      <c r="H24" s="39"/>
      <c r="I24" s="39"/>
      <c r="J24" s="39"/>
      <c r="K24" s="39"/>
      <c r="L24" s="39"/>
      <c r="M24" s="39"/>
      <c r="N24" s="39"/>
    </row>
    <row r="25" spans="1:14">
      <c r="A25" s="15"/>
      <c r="B25" s="51" t="s">
        <v>223</v>
      </c>
      <c r="C25" s="64" t="s">
        <v>224</v>
      </c>
      <c r="D25" s="54" t="s">
        <v>190</v>
      </c>
      <c r="E25" s="16"/>
      <c r="F25" s="64">
        <v>28</v>
      </c>
      <c r="G25" s="64"/>
      <c r="H25" s="16"/>
      <c r="I25" s="16"/>
      <c r="J25" s="16"/>
      <c r="K25" s="16"/>
      <c r="L25" s="16"/>
      <c r="M25" s="16"/>
      <c r="N25" s="16"/>
    </row>
    <row r="26" spans="1:14" ht="15.75" thickBot="1">
      <c r="A26" s="15"/>
      <c r="B26" s="51"/>
      <c r="C26" s="65"/>
      <c r="D26" s="66"/>
      <c r="E26" s="16"/>
      <c r="F26" s="64"/>
      <c r="G26" s="64"/>
      <c r="H26" s="16"/>
      <c r="I26" s="16"/>
      <c r="J26" s="16"/>
      <c r="K26" s="16"/>
      <c r="L26" s="16"/>
      <c r="M26" s="16"/>
      <c r="N26" s="16"/>
    </row>
    <row r="27" spans="1:14">
      <c r="A27" s="15"/>
      <c r="B27" s="32" t="s">
        <v>225</v>
      </c>
      <c r="C27" s="35">
        <v>1766442</v>
      </c>
      <c r="D27" s="37"/>
      <c r="E27" s="39"/>
      <c r="F27" s="40" t="s">
        <v>173</v>
      </c>
      <c r="G27" s="62">
        <v>25.07</v>
      </c>
      <c r="H27" s="39"/>
      <c r="I27" s="39"/>
      <c r="J27" s="40" t="s">
        <v>173</v>
      </c>
      <c r="K27" s="62">
        <v>2.2999999999999998</v>
      </c>
      <c r="L27" s="39"/>
      <c r="M27" s="39"/>
      <c r="N27" s="62">
        <v>3.53</v>
      </c>
    </row>
    <row r="28" spans="1:14" ht="15.75" thickBot="1">
      <c r="A28" s="15"/>
      <c r="B28" s="32"/>
      <c r="C28" s="67"/>
      <c r="D28" s="68"/>
      <c r="E28" s="39"/>
      <c r="F28" s="40"/>
      <c r="G28" s="62"/>
      <c r="H28" s="39"/>
      <c r="I28" s="39"/>
      <c r="J28" s="40"/>
      <c r="K28" s="62"/>
      <c r="L28" s="39"/>
      <c r="M28" s="39"/>
      <c r="N28" s="62"/>
    </row>
    <row r="29" spans="1:14" ht="15.75" thickTop="1">
      <c r="A29" s="15"/>
      <c r="B29" s="42" t="s">
        <v>226</v>
      </c>
      <c r="C29" s="69">
        <v>1231742</v>
      </c>
      <c r="D29" s="70"/>
      <c r="E29" s="16"/>
      <c r="F29" s="54" t="s">
        <v>173</v>
      </c>
      <c r="G29" s="64">
        <v>24.38</v>
      </c>
      <c r="H29" s="16"/>
      <c r="I29" s="16"/>
      <c r="J29" s="54" t="s">
        <v>173</v>
      </c>
      <c r="K29" s="64">
        <v>0.3</v>
      </c>
      <c r="L29" s="16"/>
      <c r="M29" s="16"/>
      <c r="N29" s="64">
        <v>2.4300000000000002</v>
      </c>
    </row>
    <row r="30" spans="1:14" ht="15.75" thickBot="1">
      <c r="A30" s="15"/>
      <c r="B30" s="42"/>
      <c r="C30" s="57"/>
      <c r="D30" s="58"/>
      <c r="E30" s="16"/>
      <c r="F30" s="54"/>
      <c r="G30" s="64"/>
      <c r="H30" s="16"/>
      <c r="I30" s="16"/>
      <c r="J30" s="54"/>
      <c r="K30" s="64"/>
      <c r="L30" s="16"/>
      <c r="M30" s="16"/>
      <c r="N30" s="64"/>
    </row>
    <row r="31" spans="1:14" ht="15.75" thickTop="1">
      <c r="A31" s="15"/>
      <c r="B31" s="16" t="s">
        <v>227</v>
      </c>
      <c r="C31" s="16"/>
      <c r="D31" s="16"/>
      <c r="E31" s="16"/>
      <c r="F31" s="16"/>
      <c r="G31" s="16"/>
      <c r="H31" s="16"/>
      <c r="I31" s="16"/>
      <c r="J31" s="16"/>
      <c r="K31" s="16"/>
      <c r="L31" s="16"/>
      <c r="M31" s="16"/>
      <c r="N31" s="16"/>
    </row>
    <row r="32" spans="1:14">
      <c r="A32" s="15"/>
      <c r="B32" s="45" t="s">
        <v>228</v>
      </c>
      <c r="C32" s="45"/>
      <c r="D32" s="45"/>
      <c r="E32" s="45"/>
      <c r="F32" s="45"/>
      <c r="G32" s="45"/>
      <c r="H32" s="45"/>
      <c r="I32" s="45"/>
      <c r="J32" s="45"/>
      <c r="K32" s="45"/>
      <c r="L32" s="45"/>
      <c r="M32" s="45"/>
      <c r="N32" s="45"/>
    </row>
    <row r="33" spans="1:14">
      <c r="A33" s="15"/>
      <c r="B33" s="16" t="s">
        <v>229</v>
      </c>
      <c r="C33" s="16"/>
      <c r="D33" s="16"/>
      <c r="E33" s="16"/>
      <c r="F33" s="16"/>
      <c r="G33" s="16"/>
      <c r="H33" s="16"/>
      <c r="I33" s="16"/>
      <c r="J33" s="16"/>
      <c r="K33" s="16"/>
      <c r="L33" s="16"/>
      <c r="M33" s="16"/>
      <c r="N33" s="16"/>
    </row>
    <row r="34" spans="1:14">
      <c r="A34" s="15"/>
      <c r="B34" s="12"/>
      <c r="C34" s="12"/>
      <c r="D34" s="12"/>
      <c r="E34" s="12"/>
      <c r="F34" s="12"/>
      <c r="G34" s="12"/>
      <c r="H34" s="12"/>
      <c r="I34" s="12"/>
      <c r="J34" s="12"/>
      <c r="K34" s="12"/>
      <c r="L34" s="12"/>
    </row>
    <row r="35" spans="1:14">
      <c r="A35" s="15"/>
      <c r="B35" s="10"/>
      <c r="C35" s="10"/>
      <c r="D35" s="10"/>
      <c r="E35" s="10"/>
      <c r="F35" s="10"/>
      <c r="G35" s="10"/>
      <c r="H35" s="10"/>
      <c r="I35" s="10"/>
      <c r="J35" s="10"/>
      <c r="K35" s="10"/>
      <c r="L35" s="10"/>
    </row>
    <row r="36" spans="1:14">
      <c r="A36" s="15"/>
      <c r="B36" s="16"/>
      <c r="C36" s="29" t="s">
        <v>205</v>
      </c>
      <c r="D36" s="29"/>
      <c r="E36" s="16"/>
      <c r="F36" s="29" t="s">
        <v>206</v>
      </c>
      <c r="G36" s="29"/>
      <c r="H36" s="29"/>
      <c r="I36" s="16"/>
      <c r="J36" s="29" t="s">
        <v>210</v>
      </c>
      <c r="K36" s="29"/>
      <c r="L36" s="29"/>
    </row>
    <row r="37" spans="1:14">
      <c r="A37" s="15"/>
      <c r="B37" s="16"/>
      <c r="C37" s="29"/>
      <c r="D37" s="29"/>
      <c r="E37" s="16"/>
      <c r="F37" s="29" t="s">
        <v>207</v>
      </c>
      <c r="G37" s="29"/>
      <c r="H37" s="29"/>
      <c r="I37" s="16"/>
      <c r="J37" s="29" t="s">
        <v>211</v>
      </c>
      <c r="K37" s="29"/>
      <c r="L37" s="29"/>
    </row>
    <row r="38" spans="1:14">
      <c r="A38" s="15"/>
      <c r="B38" s="16"/>
      <c r="C38" s="29"/>
      <c r="D38" s="29"/>
      <c r="E38" s="16"/>
      <c r="F38" s="29" t="s">
        <v>230</v>
      </c>
      <c r="G38" s="29"/>
      <c r="H38" s="29"/>
      <c r="I38" s="16"/>
      <c r="J38" s="29" t="s">
        <v>212</v>
      </c>
      <c r="K38" s="29"/>
      <c r="L38" s="29"/>
    </row>
    <row r="39" spans="1:14" ht="15.75" thickBot="1">
      <c r="A39" s="15"/>
      <c r="B39" s="16"/>
      <c r="C39" s="27"/>
      <c r="D39" s="27"/>
      <c r="E39" s="16"/>
      <c r="F39" s="27" t="s">
        <v>231</v>
      </c>
      <c r="G39" s="27"/>
      <c r="H39" s="27"/>
      <c r="I39" s="16"/>
      <c r="J39" s="27" t="s">
        <v>213</v>
      </c>
      <c r="K39" s="27"/>
      <c r="L39" s="27"/>
    </row>
    <row r="40" spans="1:14">
      <c r="A40" s="15"/>
      <c r="B40" s="32" t="s">
        <v>218</v>
      </c>
      <c r="C40" s="35">
        <v>39194</v>
      </c>
      <c r="D40" s="37"/>
      <c r="E40" s="39"/>
      <c r="F40" s="33" t="s">
        <v>173</v>
      </c>
      <c r="G40" s="63">
        <v>27.21</v>
      </c>
      <c r="H40" s="37"/>
      <c r="I40" s="39"/>
      <c r="J40" s="37"/>
      <c r="K40" s="37"/>
      <c r="L40" s="37"/>
    </row>
    <row r="41" spans="1:14">
      <c r="A41" s="15"/>
      <c r="B41" s="32"/>
      <c r="C41" s="41"/>
      <c r="D41" s="39"/>
      <c r="E41" s="39"/>
      <c r="F41" s="40"/>
      <c r="G41" s="62"/>
      <c r="H41" s="39"/>
      <c r="I41" s="39"/>
      <c r="J41" s="39"/>
      <c r="K41" s="39"/>
      <c r="L41" s="39"/>
    </row>
    <row r="42" spans="1:14">
      <c r="A42" s="15"/>
      <c r="B42" s="51" t="s">
        <v>219</v>
      </c>
      <c r="C42" s="64" t="s">
        <v>220</v>
      </c>
      <c r="D42" s="16"/>
      <c r="E42" s="16"/>
      <c r="F42" s="64" t="s">
        <v>220</v>
      </c>
      <c r="G42" s="64"/>
      <c r="H42" s="16"/>
      <c r="I42" s="16"/>
      <c r="J42" s="16"/>
      <c r="K42" s="16"/>
      <c r="L42" s="16"/>
    </row>
    <row r="43" spans="1:14">
      <c r="A43" s="15"/>
      <c r="B43" s="51"/>
      <c r="C43" s="64"/>
      <c r="D43" s="16"/>
      <c r="E43" s="16"/>
      <c r="F43" s="64"/>
      <c r="G43" s="64"/>
      <c r="H43" s="16"/>
      <c r="I43" s="16"/>
      <c r="J43" s="16"/>
      <c r="K43" s="16"/>
      <c r="L43" s="16"/>
    </row>
    <row r="44" spans="1:14">
      <c r="A44" s="15"/>
      <c r="B44" s="44" t="s">
        <v>232</v>
      </c>
      <c r="C44" s="62" t="s">
        <v>233</v>
      </c>
      <c r="D44" s="40" t="s">
        <v>190</v>
      </c>
      <c r="E44" s="39"/>
      <c r="F44" s="62">
        <v>26.46</v>
      </c>
      <c r="G44" s="62"/>
      <c r="H44" s="39"/>
      <c r="I44" s="39"/>
      <c r="J44" s="39"/>
      <c r="K44" s="39"/>
      <c r="L44" s="39"/>
    </row>
    <row r="45" spans="1:14">
      <c r="A45" s="15"/>
      <c r="B45" s="44"/>
      <c r="C45" s="62"/>
      <c r="D45" s="40"/>
      <c r="E45" s="39"/>
      <c r="F45" s="62"/>
      <c r="G45" s="62"/>
      <c r="H45" s="39"/>
      <c r="I45" s="39"/>
      <c r="J45" s="39"/>
      <c r="K45" s="39"/>
      <c r="L45" s="39"/>
    </row>
    <row r="46" spans="1:14">
      <c r="A46" s="15"/>
      <c r="B46" s="51" t="s">
        <v>223</v>
      </c>
      <c r="C46" s="64" t="s">
        <v>234</v>
      </c>
      <c r="D46" s="54" t="s">
        <v>190</v>
      </c>
      <c r="E46" s="16"/>
      <c r="F46" s="64">
        <v>30.61</v>
      </c>
      <c r="G46" s="64"/>
      <c r="H46" s="16"/>
      <c r="I46" s="16"/>
      <c r="J46" s="16"/>
      <c r="K46" s="16"/>
      <c r="L46" s="16"/>
    </row>
    <row r="47" spans="1:14" ht="15.75" thickBot="1">
      <c r="A47" s="15"/>
      <c r="B47" s="51"/>
      <c r="C47" s="65"/>
      <c r="D47" s="66"/>
      <c r="E47" s="16"/>
      <c r="F47" s="64"/>
      <c r="G47" s="64"/>
      <c r="H47" s="16"/>
      <c r="I47" s="16"/>
      <c r="J47" s="16"/>
      <c r="K47" s="16"/>
      <c r="L47" s="16"/>
    </row>
    <row r="48" spans="1:14">
      <c r="A48" s="15"/>
      <c r="B48" s="32" t="s">
        <v>225</v>
      </c>
      <c r="C48" s="35">
        <v>3875</v>
      </c>
      <c r="D48" s="37"/>
      <c r="E48" s="39"/>
      <c r="F48" s="40" t="s">
        <v>173</v>
      </c>
      <c r="G48" s="62">
        <v>30.63</v>
      </c>
      <c r="H48" s="39"/>
      <c r="I48" s="39"/>
      <c r="J48" s="40" t="s">
        <v>173</v>
      </c>
      <c r="K48" s="62">
        <v>0.1</v>
      </c>
      <c r="L48" s="39"/>
    </row>
    <row r="49" spans="1:14" ht="15.75" thickBot="1">
      <c r="A49" s="15"/>
      <c r="B49" s="32"/>
      <c r="C49" s="67"/>
      <c r="D49" s="68"/>
      <c r="E49" s="39"/>
      <c r="F49" s="40"/>
      <c r="G49" s="62"/>
      <c r="H49" s="39"/>
      <c r="I49" s="39"/>
      <c r="J49" s="40"/>
      <c r="K49" s="62"/>
      <c r="L49" s="39"/>
    </row>
    <row r="50" spans="1:14" ht="25.5" customHeight="1" thickTop="1">
      <c r="A50" s="15"/>
      <c r="B50" s="16" t="s">
        <v>235</v>
      </c>
      <c r="C50" s="16"/>
      <c r="D50" s="16"/>
      <c r="E50" s="16"/>
      <c r="F50" s="16"/>
      <c r="G50" s="16"/>
      <c r="H50" s="16"/>
      <c r="I50" s="16"/>
      <c r="J50" s="16"/>
      <c r="K50" s="16"/>
      <c r="L50" s="16"/>
      <c r="M50" s="16"/>
      <c r="N50" s="16"/>
    </row>
    <row r="51" spans="1:14">
      <c r="A51" s="15"/>
      <c r="B51" s="45" t="s">
        <v>236</v>
      </c>
      <c r="C51" s="45"/>
      <c r="D51" s="45"/>
      <c r="E51" s="45"/>
      <c r="F51" s="45"/>
      <c r="G51" s="45"/>
      <c r="H51" s="45"/>
      <c r="I51" s="45"/>
      <c r="J51" s="45"/>
      <c r="K51" s="45"/>
      <c r="L51" s="45"/>
      <c r="M51" s="45"/>
      <c r="N51" s="45"/>
    </row>
    <row r="52" spans="1:14" ht="25.5" customHeight="1">
      <c r="A52" s="15"/>
      <c r="B52" s="16" t="s">
        <v>237</v>
      </c>
      <c r="C52" s="16"/>
      <c r="D52" s="16"/>
      <c r="E52" s="16"/>
      <c r="F52" s="16"/>
      <c r="G52" s="16"/>
      <c r="H52" s="16"/>
      <c r="I52" s="16"/>
      <c r="J52" s="16"/>
      <c r="K52" s="16"/>
      <c r="L52" s="16"/>
      <c r="M52" s="16"/>
      <c r="N52" s="16"/>
    </row>
    <row r="53" spans="1:14">
      <c r="A53" s="15"/>
      <c r="B53" s="16" t="s">
        <v>238</v>
      </c>
      <c r="C53" s="16"/>
      <c r="D53" s="16"/>
      <c r="E53" s="16"/>
      <c r="F53" s="16"/>
      <c r="G53" s="16"/>
      <c r="H53" s="16"/>
      <c r="I53" s="16"/>
      <c r="J53" s="16"/>
      <c r="K53" s="16"/>
      <c r="L53" s="16"/>
      <c r="M53" s="16"/>
      <c r="N53" s="16"/>
    </row>
    <row r="54" spans="1:14">
      <c r="A54" s="15"/>
      <c r="B54" s="12"/>
      <c r="C54" s="12"/>
      <c r="D54" s="12"/>
      <c r="E54" s="12"/>
      <c r="F54" s="12"/>
      <c r="G54" s="12"/>
      <c r="H54" s="12"/>
      <c r="I54" s="12"/>
      <c r="J54" s="12"/>
      <c r="K54" s="12"/>
      <c r="L54" s="12"/>
    </row>
    <row r="55" spans="1:14">
      <c r="A55" s="15"/>
      <c r="B55" s="10"/>
      <c r="C55" s="10"/>
      <c r="D55" s="10"/>
      <c r="E55" s="10"/>
      <c r="F55" s="10"/>
      <c r="G55" s="10"/>
      <c r="H55" s="10"/>
      <c r="I55" s="10"/>
      <c r="J55" s="10"/>
      <c r="K55" s="10"/>
      <c r="L55" s="10"/>
    </row>
    <row r="56" spans="1:14">
      <c r="A56" s="15"/>
      <c r="B56" s="16"/>
      <c r="C56" s="29" t="s">
        <v>205</v>
      </c>
      <c r="D56" s="29"/>
      <c r="E56" s="16"/>
      <c r="F56" s="29" t="s">
        <v>206</v>
      </c>
      <c r="G56" s="29"/>
      <c r="H56" s="29"/>
      <c r="I56" s="16"/>
      <c r="J56" s="29" t="s">
        <v>210</v>
      </c>
      <c r="K56" s="29"/>
      <c r="L56" s="29"/>
    </row>
    <row r="57" spans="1:14">
      <c r="A57" s="15"/>
      <c r="B57" s="16"/>
      <c r="C57" s="29"/>
      <c r="D57" s="29"/>
      <c r="E57" s="16"/>
      <c r="F57" s="29" t="s">
        <v>207</v>
      </c>
      <c r="G57" s="29"/>
      <c r="H57" s="29"/>
      <c r="I57" s="16"/>
      <c r="J57" s="29" t="s">
        <v>211</v>
      </c>
      <c r="K57" s="29"/>
      <c r="L57" s="29"/>
    </row>
    <row r="58" spans="1:14">
      <c r="A58" s="15"/>
      <c r="B58" s="16"/>
      <c r="C58" s="29"/>
      <c r="D58" s="29"/>
      <c r="E58" s="16"/>
      <c r="F58" s="29" t="s">
        <v>230</v>
      </c>
      <c r="G58" s="29"/>
      <c r="H58" s="29"/>
      <c r="I58" s="16"/>
      <c r="J58" s="29" t="s">
        <v>212</v>
      </c>
      <c r="K58" s="29"/>
      <c r="L58" s="29"/>
    </row>
    <row r="59" spans="1:14" ht="15.75" thickBot="1">
      <c r="A59" s="15"/>
      <c r="B59" s="16"/>
      <c r="C59" s="27"/>
      <c r="D59" s="27"/>
      <c r="E59" s="16"/>
      <c r="F59" s="27" t="s">
        <v>231</v>
      </c>
      <c r="G59" s="27"/>
      <c r="H59" s="27"/>
      <c r="I59" s="16"/>
      <c r="J59" s="27" t="s">
        <v>213</v>
      </c>
      <c r="K59" s="27"/>
      <c r="L59" s="27"/>
    </row>
    <row r="60" spans="1:14">
      <c r="A60" s="15"/>
      <c r="B60" s="32" t="s">
        <v>239</v>
      </c>
      <c r="C60" s="35">
        <v>1810952</v>
      </c>
      <c r="D60" s="37"/>
      <c r="E60" s="39"/>
      <c r="F60" s="33" t="s">
        <v>173</v>
      </c>
      <c r="G60" s="63">
        <v>37.76</v>
      </c>
      <c r="H60" s="37"/>
      <c r="I60" s="39"/>
      <c r="J60" s="37"/>
      <c r="K60" s="37"/>
      <c r="L60" s="37"/>
    </row>
    <row r="61" spans="1:14">
      <c r="A61" s="15"/>
      <c r="B61" s="32"/>
      <c r="C61" s="41"/>
      <c r="D61" s="39"/>
      <c r="E61" s="39"/>
      <c r="F61" s="40"/>
      <c r="G61" s="62"/>
      <c r="H61" s="39"/>
      <c r="I61" s="39"/>
      <c r="J61" s="39"/>
      <c r="K61" s="39"/>
      <c r="L61" s="39"/>
    </row>
    <row r="62" spans="1:14">
      <c r="A62" s="15"/>
      <c r="B62" s="71" t="s">
        <v>219</v>
      </c>
      <c r="C62" s="43">
        <v>664046</v>
      </c>
      <c r="D62" s="16"/>
      <c r="E62" s="16"/>
      <c r="F62" s="64">
        <v>27.04</v>
      </c>
      <c r="G62" s="64"/>
      <c r="H62" s="16"/>
      <c r="I62" s="16"/>
      <c r="J62" s="16"/>
      <c r="K62" s="16"/>
      <c r="L62" s="16"/>
    </row>
    <row r="63" spans="1:14">
      <c r="A63" s="15"/>
      <c r="B63" s="71"/>
      <c r="C63" s="43"/>
      <c r="D63" s="16"/>
      <c r="E63" s="16"/>
      <c r="F63" s="64"/>
      <c r="G63" s="64"/>
      <c r="H63" s="16"/>
      <c r="I63" s="16"/>
      <c r="J63" s="16"/>
      <c r="K63" s="16"/>
      <c r="L63" s="16"/>
    </row>
    <row r="64" spans="1:14">
      <c r="A64" s="15"/>
      <c r="B64" s="44" t="s">
        <v>232</v>
      </c>
      <c r="C64" s="62" t="s">
        <v>240</v>
      </c>
      <c r="D64" s="40" t="s">
        <v>190</v>
      </c>
      <c r="E64" s="39"/>
      <c r="F64" s="62">
        <v>37.380000000000003</v>
      </c>
      <c r="G64" s="62"/>
      <c r="H64" s="39"/>
      <c r="I64" s="39"/>
      <c r="J64" s="39"/>
      <c r="K64" s="39"/>
      <c r="L64" s="39"/>
    </row>
    <row r="65" spans="1:14">
      <c r="A65" s="15"/>
      <c r="B65" s="44"/>
      <c r="C65" s="62"/>
      <c r="D65" s="40"/>
      <c r="E65" s="39"/>
      <c r="F65" s="62"/>
      <c r="G65" s="62"/>
      <c r="H65" s="39"/>
      <c r="I65" s="39"/>
      <c r="J65" s="39"/>
      <c r="K65" s="39"/>
      <c r="L65" s="39"/>
    </row>
    <row r="66" spans="1:14">
      <c r="A66" s="15"/>
      <c r="B66" s="51" t="s">
        <v>223</v>
      </c>
      <c r="C66" s="64" t="s">
        <v>241</v>
      </c>
      <c r="D66" s="54" t="s">
        <v>190</v>
      </c>
      <c r="E66" s="16"/>
      <c r="F66" s="64">
        <v>35.56</v>
      </c>
      <c r="G66" s="64"/>
      <c r="H66" s="16"/>
      <c r="I66" s="16"/>
      <c r="J66" s="16"/>
      <c r="K66" s="16"/>
      <c r="L66" s="16"/>
    </row>
    <row r="67" spans="1:14" ht="15.75" thickBot="1">
      <c r="A67" s="15"/>
      <c r="B67" s="51"/>
      <c r="C67" s="65"/>
      <c r="D67" s="66"/>
      <c r="E67" s="16"/>
      <c r="F67" s="64"/>
      <c r="G67" s="64"/>
      <c r="H67" s="16"/>
      <c r="I67" s="16"/>
      <c r="J67" s="16"/>
      <c r="K67" s="16"/>
      <c r="L67" s="16"/>
    </row>
    <row r="68" spans="1:14">
      <c r="A68" s="15"/>
      <c r="B68" s="32" t="s">
        <v>242</v>
      </c>
      <c r="C68" s="35">
        <v>689238</v>
      </c>
      <c r="D68" s="37"/>
      <c r="E68" s="39"/>
      <c r="F68" s="40" t="s">
        <v>173</v>
      </c>
      <c r="G68" s="62">
        <v>28.61</v>
      </c>
      <c r="H68" s="39"/>
      <c r="I68" s="39"/>
      <c r="J68" s="40" t="s">
        <v>173</v>
      </c>
      <c r="K68" s="62">
        <v>17</v>
      </c>
      <c r="L68" s="39"/>
    </row>
    <row r="69" spans="1:14" ht="15.75" thickBot="1">
      <c r="A69" s="15"/>
      <c r="B69" s="32"/>
      <c r="C69" s="67"/>
      <c r="D69" s="68"/>
      <c r="E69" s="39"/>
      <c r="F69" s="40"/>
      <c r="G69" s="62"/>
      <c r="H69" s="39"/>
      <c r="I69" s="39"/>
      <c r="J69" s="40"/>
      <c r="K69" s="62"/>
      <c r="L69" s="39"/>
    </row>
    <row r="70" spans="1:14" ht="25.5" customHeight="1" thickTop="1">
      <c r="A70" s="15"/>
      <c r="B70" s="16" t="s">
        <v>243</v>
      </c>
      <c r="C70" s="16"/>
      <c r="D70" s="16"/>
      <c r="E70" s="16"/>
      <c r="F70" s="16"/>
      <c r="G70" s="16"/>
      <c r="H70" s="16"/>
      <c r="I70" s="16"/>
      <c r="J70" s="16"/>
      <c r="K70" s="16"/>
      <c r="L70" s="16"/>
      <c r="M70" s="16"/>
      <c r="N70" s="16"/>
    </row>
    <row r="71" spans="1:14">
      <c r="A71" s="15"/>
      <c r="B71" s="45" t="s">
        <v>244</v>
      </c>
      <c r="C71" s="45"/>
      <c r="D71" s="45"/>
      <c r="E71" s="45"/>
      <c r="F71" s="45"/>
      <c r="G71" s="45"/>
      <c r="H71" s="45"/>
      <c r="I71" s="45"/>
      <c r="J71" s="45"/>
      <c r="K71" s="45"/>
      <c r="L71" s="45"/>
      <c r="M71" s="45"/>
      <c r="N71" s="45"/>
    </row>
    <row r="72" spans="1:14">
      <c r="A72" s="15"/>
      <c r="B72" s="16" t="s">
        <v>245</v>
      </c>
      <c r="C72" s="16"/>
      <c r="D72" s="16"/>
      <c r="E72" s="16"/>
      <c r="F72" s="16"/>
      <c r="G72" s="16"/>
      <c r="H72" s="16"/>
      <c r="I72" s="16"/>
      <c r="J72" s="16"/>
      <c r="K72" s="16"/>
      <c r="L72" s="16"/>
      <c r="M72" s="16"/>
      <c r="N72" s="16"/>
    </row>
    <row r="73" spans="1:14">
      <c r="A73" s="15"/>
      <c r="B73" s="12"/>
      <c r="C73" s="12"/>
      <c r="D73" s="12"/>
      <c r="E73" s="12"/>
      <c r="F73" s="12"/>
      <c r="G73" s="12"/>
      <c r="H73" s="12"/>
      <c r="I73" s="12"/>
      <c r="J73" s="12"/>
      <c r="K73" s="12"/>
      <c r="L73" s="12"/>
    </row>
    <row r="74" spans="1:14">
      <c r="A74" s="15"/>
      <c r="B74" s="10"/>
      <c r="C74" s="10"/>
      <c r="D74" s="10"/>
      <c r="E74" s="10"/>
      <c r="F74" s="10"/>
      <c r="G74" s="10"/>
      <c r="H74" s="10"/>
      <c r="I74" s="10"/>
      <c r="J74" s="10"/>
      <c r="K74" s="10"/>
      <c r="L74" s="10"/>
    </row>
    <row r="75" spans="1:14">
      <c r="A75" s="15"/>
      <c r="B75" s="16"/>
      <c r="C75" s="29" t="s">
        <v>205</v>
      </c>
      <c r="D75" s="29"/>
      <c r="E75" s="16"/>
      <c r="F75" s="29" t="s">
        <v>206</v>
      </c>
      <c r="G75" s="29"/>
      <c r="H75" s="29"/>
      <c r="I75" s="16"/>
      <c r="J75" s="29" t="s">
        <v>210</v>
      </c>
      <c r="K75" s="29"/>
      <c r="L75" s="29"/>
    </row>
    <row r="76" spans="1:14">
      <c r="A76" s="15"/>
      <c r="B76" s="16"/>
      <c r="C76" s="29"/>
      <c r="D76" s="29"/>
      <c r="E76" s="16"/>
      <c r="F76" s="29" t="s">
        <v>207</v>
      </c>
      <c r="G76" s="29"/>
      <c r="H76" s="29"/>
      <c r="I76" s="16"/>
      <c r="J76" s="29" t="s">
        <v>211</v>
      </c>
      <c r="K76" s="29"/>
      <c r="L76" s="29"/>
    </row>
    <row r="77" spans="1:14">
      <c r="A77" s="15"/>
      <c r="B77" s="16"/>
      <c r="C77" s="29"/>
      <c r="D77" s="29"/>
      <c r="E77" s="16"/>
      <c r="F77" s="29" t="s">
        <v>230</v>
      </c>
      <c r="G77" s="29"/>
      <c r="H77" s="29"/>
      <c r="I77" s="16"/>
      <c r="J77" s="29" t="s">
        <v>212</v>
      </c>
      <c r="K77" s="29"/>
      <c r="L77" s="29"/>
    </row>
    <row r="78" spans="1:14" ht="15.75" thickBot="1">
      <c r="A78" s="15"/>
      <c r="B78" s="16"/>
      <c r="C78" s="27"/>
      <c r="D78" s="27"/>
      <c r="E78" s="16"/>
      <c r="F78" s="27" t="s">
        <v>172</v>
      </c>
      <c r="G78" s="27"/>
      <c r="H78" s="27"/>
      <c r="I78" s="16"/>
      <c r="J78" s="27" t="s">
        <v>213</v>
      </c>
      <c r="K78" s="27"/>
      <c r="L78" s="27"/>
    </row>
    <row r="79" spans="1:14">
      <c r="A79" s="15"/>
      <c r="B79" s="32" t="s">
        <v>218</v>
      </c>
      <c r="C79" s="35">
        <v>1071814</v>
      </c>
      <c r="D79" s="37"/>
      <c r="E79" s="39"/>
      <c r="F79" s="33" t="s">
        <v>173</v>
      </c>
      <c r="G79" s="63">
        <v>39.6</v>
      </c>
      <c r="H79" s="37"/>
      <c r="I79" s="39"/>
      <c r="J79" s="37"/>
      <c r="K79" s="37"/>
      <c r="L79" s="37"/>
    </row>
    <row r="80" spans="1:14">
      <c r="A80" s="15"/>
      <c r="B80" s="32"/>
      <c r="C80" s="41"/>
      <c r="D80" s="39"/>
      <c r="E80" s="39"/>
      <c r="F80" s="40"/>
      <c r="G80" s="62"/>
      <c r="H80" s="39"/>
      <c r="I80" s="39"/>
      <c r="J80" s="39"/>
      <c r="K80" s="39"/>
      <c r="L80" s="39"/>
    </row>
    <row r="81" spans="1:14">
      <c r="A81" s="15"/>
      <c r="B81" s="51" t="s">
        <v>219</v>
      </c>
      <c r="C81" s="64">
        <v>800</v>
      </c>
      <c r="D81" s="16"/>
      <c r="E81" s="16"/>
      <c r="F81" s="64">
        <v>24.6</v>
      </c>
      <c r="G81" s="64"/>
      <c r="H81" s="16"/>
      <c r="I81" s="16"/>
      <c r="J81" s="16"/>
      <c r="K81" s="16"/>
      <c r="L81" s="16"/>
    </row>
    <row r="82" spans="1:14">
      <c r="A82" s="15"/>
      <c r="B82" s="51"/>
      <c r="C82" s="64"/>
      <c r="D82" s="16"/>
      <c r="E82" s="16"/>
      <c r="F82" s="64"/>
      <c r="G82" s="64"/>
      <c r="H82" s="16"/>
      <c r="I82" s="16"/>
      <c r="J82" s="16"/>
      <c r="K82" s="16"/>
      <c r="L82" s="16"/>
    </row>
    <row r="83" spans="1:14">
      <c r="A83" s="15"/>
      <c r="B83" s="44" t="s">
        <v>232</v>
      </c>
      <c r="C83" s="62" t="s">
        <v>246</v>
      </c>
      <c r="D83" s="40" t="s">
        <v>190</v>
      </c>
      <c r="E83" s="39"/>
      <c r="F83" s="62">
        <v>41.89</v>
      </c>
      <c r="G83" s="62"/>
      <c r="H83" s="39"/>
      <c r="I83" s="39"/>
      <c r="J83" s="39"/>
      <c r="K83" s="39"/>
      <c r="L83" s="39"/>
    </row>
    <row r="84" spans="1:14">
      <c r="A84" s="15"/>
      <c r="B84" s="44"/>
      <c r="C84" s="62"/>
      <c r="D84" s="40"/>
      <c r="E84" s="39"/>
      <c r="F84" s="62"/>
      <c r="G84" s="62"/>
      <c r="H84" s="39"/>
      <c r="I84" s="39"/>
      <c r="J84" s="39"/>
      <c r="K84" s="39"/>
      <c r="L84" s="39"/>
    </row>
    <row r="85" spans="1:14">
      <c r="A85" s="15"/>
      <c r="B85" s="51" t="s">
        <v>223</v>
      </c>
      <c r="C85" s="64" t="s">
        <v>247</v>
      </c>
      <c r="D85" s="54" t="s">
        <v>190</v>
      </c>
      <c r="E85" s="16"/>
      <c r="F85" s="64">
        <v>39</v>
      </c>
      <c r="G85" s="64"/>
      <c r="H85" s="16"/>
      <c r="I85" s="16"/>
      <c r="J85" s="16"/>
      <c r="K85" s="16"/>
      <c r="L85" s="16"/>
    </row>
    <row r="86" spans="1:14" ht="15.75" thickBot="1">
      <c r="A86" s="15"/>
      <c r="B86" s="51"/>
      <c r="C86" s="65"/>
      <c r="D86" s="66"/>
      <c r="E86" s="16"/>
      <c r="F86" s="64"/>
      <c r="G86" s="64"/>
      <c r="H86" s="16"/>
      <c r="I86" s="16"/>
      <c r="J86" s="16"/>
      <c r="K86" s="16"/>
      <c r="L86" s="16"/>
    </row>
    <row r="87" spans="1:14">
      <c r="A87" s="15"/>
      <c r="B87" s="32" t="s">
        <v>225</v>
      </c>
      <c r="C87" s="35">
        <v>867815</v>
      </c>
      <c r="D87" s="37"/>
      <c r="E87" s="39"/>
      <c r="F87" s="40" t="s">
        <v>173</v>
      </c>
      <c r="G87" s="62">
        <v>39.08</v>
      </c>
      <c r="H87" s="39"/>
      <c r="I87" s="39"/>
      <c r="J87" s="40" t="s">
        <v>173</v>
      </c>
      <c r="K87" s="62">
        <v>21.4</v>
      </c>
      <c r="L87" s="39"/>
    </row>
    <row r="88" spans="1:14" ht="15.75" thickBot="1">
      <c r="A88" s="15"/>
      <c r="B88" s="32"/>
      <c r="C88" s="67"/>
      <c r="D88" s="68"/>
      <c r="E88" s="39"/>
      <c r="F88" s="40"/>
      <c r="G88" s="62"/>
      <c r="H88" s="39"/>
      <c r="I88" s="39"/>
      <c r="J88" s="40"/>
      <c r="K88" s="62"/>
      <c r="L88" s="39"/>
    </row>
    <row r="89" spans="1:14" ht="25.5" customHeight="1" thickTop="1">
      <c r="A89" s="15"/>
      <c r="B89" s="16" t="s">
        <v>248</v>
      </c>
      <c r="C89" s="16"/>
      <c r="D89" s="16"/>
      <c r="E89" s="16"/>
      <c r="F89" s="16"/>
      <c r="G89" s="16"/>
      <c r="H89" s="16"/>
      <c r="I89" s="16"/>
      <c r="J89" s="16"/>
      <c r="K89" s="16"/>
      <c r="L89" s="16"/>
      <c r="M89" s="16"/>
      <c r="N89" s="16"/>
    </row>
    <row r="90" spans="1:14">
      <c r="A90" s="15"/>
      <c r="B90" s="45" t="s">
        <v>249</v>
      </c>
      <c r="C90" s="45"/>
      <c r="D90" s="45"/>
      <c r="E90" s="45"/>
      <c r="F90" s="45"/>
      <c r="G90" s="45"/>
      <c r="H90" s="45"/>
      <c r="I90" s="45"/>
      <c r="J90" s="45"/>
      <c r="K90" s="45"/>
      <c r="L90" s="45"/>
      <c r="M90" s="45"/>
      <c r="N90" s="45"/>
    </row>
    <row r="91" spans="1:14">
      <c r="A91" s="15"/>
      <c r="B91" s="16" t="s">
        <v>250</v>
      </c>
      <c r="C91" s="16"/>
      <c r="D91" s="16"/>
      <c r="E91" s="16"/>
      <c r="F91" s="16"/>
      <c r="G91" s="16"/>
      <c r="H91" s="16"/>
      <c r="I91" s="16"/>
      <c r="J91" s="16"/>
      <c r="K91" s="16"/>
      <c r="L91" s="16"/>
      <c r="M91" s="16"/>
      <c r="N91" s="16"/>
    </row>
    <row r="92" spans="1:14">
      <c r="A92" s="15"/>
      <c r="B92" s="12"/>
      <c r="C92" s="12"/>
      <c r="D92" s="12"/>
    </row>
    <row r="93" spans="1:14">
      <c r="A93" s="15"/>
      <c r="B93" s="10"/>
      <c r="C93" s="10"/>
      <c r="D93" s="10"/>
    </row>
    <row r="94" spans="1:14" ht="15.75" thickBot="1">
      <c r="A94" s="15"/>
      <c r="B94" s="13"/>
      <c r="C94" s="27" t="s">
        <v>251</v>
      </c>
      <c r="D94" s="27"/>
    </row>
    <row r="95" spans="1:14">
      <c r="A95" s="15"/>
      <c r="B95" s="23" t="s">
        <v>252</v>
      </c>
      <c r="C95" s="46" t="s">
        <v>220</v>
      </c>
      <c r="D95" s="23" t="s">
        <v>253</v>
      </c>
    </row>
    <row r="96" spans="1:14">
      <c r="A96" s="15"/>
      <c r="B96" s="48" t="s">
        <v>254</v>
      </c>
      <c r="C96" s="60">
        <v>34.340000000000003</v>
      </c>
      <c r="D96" s="48" t="s">
        <v>253</v>
      </c>
    </row>
    <row r="97" spans="1:14">
      <c r="A97" s="15"/>
      <c r="B97" s="23" t="s">
        <v>255</v>
      </c>
      <c r="C97" s="46">
        <v>0.05</v>
      </c>
      <c r="D97" s="23" t="s">
        <v>253</v>
      </c>
    </row>
    <row r="98" spans="1:14">
      <c r="A98" s="15"/>
      <c r="B98" s="54" t="s">
        <v>256</v>
      </c>
      <c r="C98" s="64">
        <v>6</v>
      </c>
      <c r="D98" s="16"/>
    </row>
    <row r="99" spans="1:14">
      <c r="A99" s="15"/>
      <c r="B99" s="54"/>
      <c r="C99" s="64"/>
      <c r="D99" s="16"/>
    </row>
    <row r="100" spans="1:14">
      <c r="A100" s="15"/>
      <c r="B100" s="45" t="s">
        <v>257</v>
      </c>
      <c r="C100" s="45"/>
      <c r="D100" s="45"/>
      <c r="E100" s="45"/>
      <c r="F100" s="45"/>
      <c r="G100" s="45"/>
      <c r="H100" s="45"/>
      <c r="I100" s="45"/>
      <c r="J100" s="45"/>
      <c r="K100" s="45"/>
      <c r="L100" s="45"/>
      <c r="M100" s="45"/>
      <c r="N100" s="45"/>
    </row>
    <row r="101" spans="1:14" ht="38.25" customHeight="1">
      <c r="A101" s="15"/>
      <c r="B101" s="16" t="s">
        <v>258</v>
      </c>
      <c r="C101" s="16"/>
      <c r="D101" s="16"/>
      <c r="E101" s="16"/>
      <c r="F101" s="16"/>
      <c r="G101" s="16"/>
      <c r="H101" s="16"/>
      <c r="I101" s="16"/>
      <c r="J101" s="16"/>
      <c r="K101" s="16"/>
      <c r="L101" s="16"/>
      <c r="M101" s="16"/>
      <c r="N101" s="16"/>
    </row>
  </sheetData>
  <mergeCells count="286">
    <mergeCell ref="B100:N100"/>
    <mergeCell ref="B101:N101"/>
    <mergeCell ref="B70:N70"/>
    <mergeCell ref="B71:N71"/>
    <mergeCell ref="B72:N72"/>
    <mergeCell ref="B89:N89"/>
    <mergeCell ref="B90:N90"/>
    <mergeCell ref="B91:N91"/>
    <mergeCell ref="B32:N32"/>
    <mergeCell ref="B33:N33"/>
    <mergeCell ref="B50:N50"/>
    <mergeCell ref="B51:N51"/>
    <mergeCell ref="B52:N52"/>
    <mergeCell ref="B53:N53"/>
    <mergeCell ref="A1:A2"/>
    <mergeCell ref="B1:N1"/>
    <mergeCell ref="B2:N2"/>
    <mergeCell ref="B3:N3"/>
    <mergeCell ref="A4:A101"/>
    <mergeCell ref="B7:N7"/>
    <mergeCell ref="B8:N8"/>
    <mergeCell ref="B9:N9"/>
    <mergeCell ref="B10:N10"/>
    <mergeCell ref="B31:N31"/>
    <mergeCell ref="J87:J88"/>
    <mergeCell ref="K87:K88"/>
    <mergeCell ref="L87:L88"/>
    <mergeCell ref="B92:D92"/>
    <mergeCell ref="C94:D94"/>
    <mergeCell ref="B98:B99"/>
    <mergeCell ref="C98:C99"/>
    <mergeCell ref="D98:D99"/>
    <mergeCell ref="I85:I86"/>
    <mergeCell ref="J85:L86"/>
    <mergeCell ref="B87:B88"/>
    <mergeCell ref="C87:C88"/>
    <mergeCell ref="D87:D88"/>
    <mergeCell ref="E87:E88"/>
    <mergeCell ref="F87:F88"/>
    <mergeCell ref="G87:G88"/>
    <mergeCell ref="H87:H88"/>
    <mergeCell ref="I87:I88"/>
    <mergeCell ref="B85:B86"/>
    <mergeCell ref="C85:C86"/>
    <mergeCell ref="D85:D86"/>
    <mergeCell ref="E85:E86"/>
    <mergeCell ref="F85:G86"/>
    <mergeCell ref="H85:H86"/>
    <mergeCell ref="J81:L82"/>
    <mergeCell ref="B83:B84"/>
    <mergeCell ref="C83:C84"/>
    <mergeCell ref="D83:D84"/>
    <mergeCell ref="E83:E84"/>
    <mergeCell ref="F83:G84"/>
    <mergeCell ref="H83:H84"/>
    <mergeCell ref="I83:I84"/>
    <mergeCell ref="J83:L84"/>
    <mergeCell ref="H79:H80"/>
    <mergeCell ref="I79:I80"/>
    <mergeCell ref="J79:L80"/>
    <mergeCell ref="B81:B82"/>
    <mergeCell ref="C81:C82"/>
    <mergeCell ref="D81:D82"/>
    <mergeCell ref="E81:E82"/>
    <mergeCell ref="F81:G82"/>
    <mergeCell ref="H81:H82"/>
    <mergeCell ref="I81:I82"/>
    <mergeCell ref="B79:B80"/>
    <mergeCell ref="C79:C80"/>
    <mergeCell ref="D79:D80"/>
    <mergeCell ref="E79:E80"/>
    <mergeCell ref="F79:F80"/>
    <mergeCell ref="G79:G80"/>
    <mergeCell ref="F78:H78"/>
    <mergeCell ref="I75:I78"/>
    <mergeCell ref="J75:L75"/>
    <mergeCell ref="J76:L76"/>
    <mergeCell ref="J77:L77"/>
    <mergeCell ref="J78:L78"/>
    <mergeCell ref="J68:J69"/>
    <mergeCell ref="K68:K69"/>
    <mergeCell ref="L68:L69"/>
    <mergeCell ref="B73:L73"/>
    <mergeCell ref="B75:B78"/>
    <mergeCell ref="C75:D78"/>
    <mergeCell ref="E75:E78"/>
    <mergeCell ref="F75:H75"/>
    <mergeCell ref="F76:H76"/>
    <mergeCell ref="F77:H77"/>
    <mergeCell ref="I66:I67"/>
    <mergeCell ref="J66:L67"/>
    <mergeCell ref="B68:B69"/>
    <mergeCell ref="C68:C69"/>
    <mergeCell ref="D68:D69"/>
    <mergeCell ref="E68:E69"/>
    <mergeCell ref="F68:F69"/>
    <mergeCell ref="G68:G69"/>
    <mergeCell ref="H68:H69"/>
    <mergeCell ref="I68:I69"/>
    <mergeCell ref="B66:B67"/>
    <mergeCell ref="C66:C67"/>
    <mergeCell ref="D66:D67"/>
    <mergeCell ref="E66:E67"/>
    <mergeCell ref="F66:G67"/>
    <mergeCell ref="H66:H67"/>
    <mergeCell ref="J62:L63"/>
    <mergeCell ref="B64:B65"/>
    <mergeCell ref="C64:C65"/>
    <mergeCell ref="D64:D65"/>
    <mergeCell ref="E64:E65"/>
    <mergeCell ref="F64:G65"/>
    <mergeCell ref="H64:H65"/>
    <mergeCell ref="I64:I65"/>
    <mergeCell ref="J64:L65"/>
    <mergeCell ref="H60:H61"/>
    <mergeCell ref="I60:I61"/>
    <mergeCell ref="J60:L61"/>
    <mergeCell ref="B62:B63"/>
    <mergeCell ref="C62:C63"/>
    <mergeCell ref="D62:D63"/>
    <mergeCell ref="E62:E63"/>
    <mergeCell ref="F62:G63"/>
    <mergeCell ref="H62:H63"/>
    <mergeCell ref="I62:I63"/>
    <mergeCell ref="B60:B61"/>
    <mergeCell ref="C60:C61"/>
    <mergeCell ref="D60:D61"/>
    <mergeCell ref="E60:E61"/>
    <mergeCell ref="F60:F61"/>
    <mergeCell ref="G60:G61"/>
    <mergeCell ref="F59:H59"/>
    <mergeCell ref="I56:I59"/>
    <mergeCell ref="J56:L56"/>
    <mergeCell ref="J57:L57"/>
    <mergeCell ref="J58:L58"/>
    <mergeCell ref="J59:L59"/>
    <mergeCell ref="J48:J49"/>
    <mergeCell ref="K48:K49"/>
    <mergeCell ref="L48:L49"/>
    <mergeCell ref="B54:L54"/>
    <mergeCell ref="B56:B59"/>
    <mergeCell ref="C56:D59"/>
    <mergeCell ref="E56:E59"/>
    <mergeCell ref="F56:H56"/>
    <mergeCell ref="F57:H57"/>
    <mergeCell ref="F58:H58"/>
    <mergeCell ref="I46:I47"/>
    <mergeCell ref="J46:L47"/>
    <mergeCell ref="B48:B49"/>
    <mergeCell ref="C48:C49"/>
    <mergeCell ref="D48:D49"/>
    <mergeCell ref="E48:E49"/>
    <mergeCell ref="F48:F49"/>
    <mergeCell ref="G48:G49"/>
    <mergeCell ref="H48:H49"/>
    <mergeCell ref="I48:I49"/>
    <mergeCell ref="B46:B47"/>
    <mergeCell ref="C46:C47"/>
    <mergeCell ref="D46:D47"/>
    <mergeCell ref="E46:E47"/>
    <mergeCell ref="F46:G47"/>
    <mergeCell ref="H46:H47"/>
    <mergeCell ref="I42:I43"/>
    <mergeCell ref="J42:L43"/>
    <mergeCell ref="B44:B45"/>
    <mergeCell ref="C44:C45"/>
    <mergeCell ref="D44:D45"/>
    <mergeCell ref="E44:E45"/>
    <mergeCell ref="F44:G45"/>
    <mergeCell ref="H44:H45"/>
    <mergeCell ref="I44:I45"/>
    <mergeCell ref="J44:L45"/>
    <mergeCell ref="G40:G41"/>
    <mergeCell ref="H40:H41"/>
    <mergeCell ref="I40:I41"/>
    <mergeCell ref="J40:L41"/>
    <mergeCell ref="B42:B43"/>
    <mergeCell ref="C42:C43"/>
    <mergeCell ref="D42:D43"/>
    <mergeCell ref="E42:E43"/>
    <mergeCell ref="F42:G43"/>
    <mergeCell ref="H42:H43"/>
    <mergeCell ref="I36:I39"/>
    <mergeCell ref="J36:L36"/>
    <mergeCell ref="J37:L37"/>
    <mergeCell ref="J38:L38"/>
    <mergeCell ref="J39:L39"/>
    <mergeCell ref="B40:B41"/>
    <mergeCell ref="C40:C41"/>
    <mergeCell ref="D40:D41"/>
    <mergeCell ref="E40:E41"/>
    <mergeCell ref="F40:F41"/>
    <mergeCell ref="M29:M30"/>
    <mergeCell ref="N29:N30"/>
    <mergeCell ref="B34:L34"/>
    <mergeCell ref="B36:B39"/>
    <mergeCell ref="C36:D39"/>
    <mergeCell ref="E36:E39"/>
    <mergeCell ref="F36:H36"/>
    <mergeCell ref="F37:H37"/>
    <mergeCell ref="F38:H38"/>
    <mergeCell ref="F39:H39"/>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M23:M24"/>
    <mergeCell ref="N23:N24"/>
    <mergeCell ref="B25:B26"/>
    <mergeCell ref="C25:C26"/>
    <mergeCell ref="D25:D26"/>
    <mergeCell ref="E25:E26"/>
    <mergeCell ref="F25:G26"/>
    <mergeCell ref="H25:H26"/>
    <mergeCell ref="I25:I26"/>
    <mergeCell ref="J25:L26"/>
    <mergeCell ref="M21:M22"/>
    <mergeCell ref="N21:N22"/>
    <mergeCell ref="B23:B24"/>
    <mergeCell ref="C23:C24"/>
    <mergeCell ref="D23:D24"/>
    <mergeCell ref="E23:E24"/>
    <mergeCell ref="F23:G24"/>
    <mergeCell ref="H23:H24"/>
    <mergeCell ref="I23:I24"/>
    <mergeCell ref="J23:L24"/>
    <mergeCell ref="M19:M20"/>
    <mergeCell ref="N19:N20"/>
    <mergeCell ref="B21:B22"/>
    <mergeCell ref="C21:C22"/>
    <mergeCell ref="D21:D22"/>
    <mergeCell ref="E21:E22"/>
    <mergeCell ref="F21:G22"/>
    <mergeCell ref="H21:H22"/>
    <mergeCell ref="I21:I22"/>
    <mergeCell ref="J21:L22"/>
    <mergeCell ref="M13:M18"/>
    <mergeCell ref="B19:B20"/>
    <mergeCell ref="C19:C20"/>
    <mergeCell ref="D19:D20"/>
    <mergeCell ref="E19:E20"/>
    <mergeCell ref="F19:F20"/>
    <mergeCell ref="G19:G20"/>
    <mergeCell ref="H19:H20"/>
    <mergeCell ref="I19:I20"/>
    <mergeCell ref="J19:L20"/>
    <mergeCell ref="F18:H18"/>
    <mergeCell ref="I13:I18"/>
    <mergeCell ref="J13:L13"/>
    <mergeCell ref="J14:L14"/>
    <mergeCell ref="J15:L15"/>
    <mergeCell ref="J16:L16"/>
    <mergeCell ref="J17:L17"/>
    <mergeCell ref="J18:L18"/>
    <mergeCell ref="B4:C4"/>
    <mergeCell ref="B11:N11"/>
    <mergeCell ref="B13:B18"/>
    <mergeCell ref="C13:D18"/>
    <mergeCell ref="E13:E18"/>
    <mergeCell ref="F13:H13"/>
    <mergeCell ref="F14:H14"/>
    <mergeCell ref="F15:H15"/>
    <mergeCell ref="F16:H16"/>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11" customWidth="1"/>
    <col min="5" max="6" width="15.28515625" customWidth="1"/>
    <col min="7" max="7" width="3.28515625" customWidth="1"/>
    <col min="8" max="8" width="11" customWidth="1"/>
    <col min="9" max="9" width="15.28515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c r="A3" s="3" t="s">
        <v>260</v>
      </c>
      <c r="B3" s="14"/>
      <c r="C3" s="14"/>
      <c r="D3" s="14"/>
      <c r="E3" s="14"/>
      <c r="F3" s="14"/>
      <c r="G3" s="14"/>
      <c r="H3" s="14"/>
      <c r="I3" s="14"/>
    </row>
    <row r="4" spans="1:9">
      <c r="A4" s="15" t="s">
        <v>259</v>
      </c>
      <c r="B4" s="12"/>
      <c r="C4" s="12"/>
    </row>
    <row r="5" spans="1:9">
      <c r="A5" s="15"/>
      <c r="B5" s="10"/>
      <c r="C5" s="10"/>
    </row>
    <row r="6" spans="1:9" ht="25.5">
      <c r="A6" s="15"/>
      <c r="B6" s="11">
        <v>5</v>
      </c>
      <c r="C6" s="11" t="s">
        <v>259</v>
      </c>
    </row>
    <row r="7" spans="1:9" ht="25.5" customHeight="1">
      <c r="A7" s="15"/>
      <c r="B7" s="16" t="s">
        <v>261</v>
      </c>
      <c r="C7" s="16"/>
      <c r="D7" s="16"/>
      <c r="E7" s="16"/>
      <c r="F7" s="16"/>
      <c r="G7" s="16"/>
      <c r="H7" s="16"/>
      <c r="I7" s="16"/>
    </row>
    <row r="8" spans="1:9">
      <c r="A8" s="15"/>
      <c r="B8" s="12"/>
      <c r="C8" s="12"/>
      <c r="D8" s="12"/>
      <c r="E8" s="12"/>
      <c r="F8" s="12"/>
      <c r="G8" s="12"/>
      <c r="H8" s="12"/>
      <c r="I8" s="12"/>
    </row>
    <row r="9" spans="1:9">
      <c r="A9" s="15"/>
      <c r="B9" s="10"/>
      <c r="C9" s="10"/>
      <c r="D9" s="10"/>
      <c r="E9" s="10"/>
      <c r="F9" s="10"/>
      <c r="G9" s="10"/>
      <c r="H9" s="10"/>
      <c r="I9" s="10"/>
    </row>
    <row r="10" spans="1:9">
      <c r="A10" s="15"/>
      <c r="B10" s="16"/>
      <c r="C10" s="29" t="s">
        <v>262</v>
      </c>
      <c r="D10" s="29"/>
      <c r="E10" s="29"/>
      <c r="F10" s="29"/>
      <c r="G10" s="29"/>
      <c r="H10" s="29"/>
      <c r="I10" s="29"/>
    </row>
    <row r="11" spans="1:9" ht="15.75" thickBot="1">
      <c r="A11" s="15"/>
      <c r="B11" s="16"/>
      <c r="C11" s="27" t="s">
        <v>263</v>
      </c>
      <c r="D11" s="27"/>
      <c r="E11" s="27"/>
      <c r="F11" s="27"/>
      <c r="G11" s="27"/>
      <c r="H11" s="27"/>
      <c r="I11" s="27"/>
    </row>
    <row r="12" spans="1:9" ht="15.75" thickBot="1">
      <c r="A12" s="15"/>
      <c r="B12" s="19"/>
      <c r="C12" s="72">
        <v>2014</v>
      </c>
      <c r="D12" s="72"/>
      <c r="E12" s="72"/>
      <c r="F12" s="13"/>
      <c r="G12" s="72">
        <v>2015</v>
      </c>
      <c r="H12" s="72"/>
      <c r="I12" s="72"/>
    </row>
    <row r="13" spans="1:9" ht="25.5">
      <c r="A13" s="15"/>
      <c r="B13" s="22" t="s">
        <v>264</v>
      </c>
      <c r="C13" s="37"/>
      <c r="D13" s="37"/>
      <c r="E13" s="37"/>
      <c r="F13" s="24"/>
      <c r="G13" s="37"/>
      <c r="H13" s="37"/>
      <c r="I13" s="37"/>
    </row>
    <row r="14" spans="1:9">
      <c r="A14" s="15"/>
      <c r="B14" s="51" t="s">
        <v>95</v>
      </c>
      <c r="C14" s="54" t="s">
        <v>173</v>
      </c>
      <c r="D14" s="43">
        <v>31683</v>
      </c>
      <c r="E14" s="16"/>
      <c r="F14" s="16"/>
      <c r="G14" s="54" t="s">
        <v>173</v>
      </c>
      <c r="H14" s="43">
        <v>46214</v>
      </c>
      <c r="I14" s="16"/>
    </row>
    <row r="15" spans="1:9" ht="15.75" thickBot="1">
      <c r="A15" s="15"/>
      <c r="B15" s="51"/>
      <c r="C15" s="56"/>
      <c r="D15" s="57"/>
      <c r="E15" s="58"/>
      <c r="F15" s="16"/>
      <c r="G15" s="56"/>
      <c r="H15" s="57"/>
      <c r="I15" s="58"/>
    </row>
    <row r="16" spans="1:9" ht="15.75" thickTop="1">
      <c r="A16" s="15"/>
      <c r="B16" s="44" t="s">
        <v>265</v>
      </c>
      <c r="C16" s="73">
        <v>61240</v>
      </c>
      <c r="D16" s="73"/>
      <c r="E16" s="74"/>
      <c r="F16" s="39"/>
      <c r="G16" s="73">
        <v>55974</v>
      </c>
      <c r="H16" s="73"/>
      <c r="I16" s="74"/>
    </row>
    <row r="17" spans="1:9" ht="15.75" thickBot="1">
      <c r="A17" s="15"/>
      <c r="B17" s="44"/>
      <c r="C17" s="67"/>
      <c r="D17" s="67"/>
      <c r="E17" s="68"/>
      <c r="F17" s="39"/>
      <c r="G17" s="67"/>
      <c r="H17" s="67"/>
      <c r="I17" s="68"/>
    </row>
    <row r="18" spans="1:9" ht="15.75" thickTop="1">
      <c r="A18" s="15"/>
      <c r="B18" s="51" t="s">
        <v>266</v>
      </c>
      <c r="C18" s="75" t="s">
        <v>173</v>
      </c>
      <c r="D18" s="76">
        <v>0.52</v>
      </c>
      <c r="E18" s="70"/>
      <c r="F18" s="16"/>
      <c r="G18" s="75" t="s">
        <v>173</v>
      </c>
      <c r="H18" s="76">
        <v>0.83</v>
      </c>
      <c r="I18" s="70"/>
    </row>
    <row r="19" spans="1:9" ht="15.75" thickBot="1">
      <c r="A19" s="15"/>
      <c r="B19" s="51"/>
      <c r="C19" s="56"/>
      <c r="D19" s="77"/>
      <c r="E19" s="58"/>
      <c r="F19" s="16"/>
      <c r="G19" s="56"/>
      <c r="H19" s="77"/>
      <c r="I19" s="58"/>
    </row>
    <row r="20" spans="1:9" ht="26.25" thickTop="1">
      <c r="A20" s="15"/>
      <c r="B20" s="22" t="s">
        <v>267</v>
      </c>
      <c r="C20" s="74"/>
      <c r="D20" s="74"/>
      <c r="E20" s="74"/>
      <c r="F20" s="24"/>
      <c r="G20" s="74"/>
      <c r="H20" s="74"/>
      <c r="I20" s="74"/>
    </row>
    <row r="21" spans="1:9">
      <c r="A21" s="15"/>
      <c r="B21" s="51" t="s">
        <v>265</v>
      </c>
      <c r="C21" s="43">
        <v>61240</v>
      </c>
      <c r="D21" s="43"/>
      <c r="E21" s="16"/>
      <c r="F21" s="16"/>
      <c r="G21" s="43">
        <v>55974</v>
      </c>
      <c r="H21" s="43"/>
      <c r="I21" s="16"/>
    </row>
    <row r="22" spans="1:9">
      <c r="A22" s="15"/>
      <c r="B22" s="51"/>
      <c r="C22" s="43"/>
      <c r="D22" s="43"/>
      <c r="E22" s="16"/>
      <c r="F22" s="16"/>
      <c r="G22" s="43"/>
      <c r="H22" s="43"/>
      <c r="I22" s="16"/>
    </row>
    <row r="23" spans="1:9">
      <c r="A23" s="15"/>
      <c r="B23" s="26" t="s">
        <v>268</v>
      </c>
      <c r="C23" s="39"/>
      <c r="D23" s="39"/>
      <c r="E23" s="39"/>
      <c r="F23" s="24"/>
      <c r="G23" s="39"/>
      <c r="H23" s="39"/>
      <c r="I23" s="39"/>
    </row>
    <row r="24" spans="1:9">
      <c r="A24" s="15"/>
      <c r="B24" s="51" t="s">
        <v>269</v>
      </c>
      <c r="C24" s="43">
        <v>1513</v>
      </c>
      <c r="D24" s="43"/>
      <c r="E24" s="16"/>
      <c r="F24" s="16"/>
      <c r="G24" s="64">
        <v>875</v>
      </c>
      <c r="H24" s="64"/>
      <c r="I24" s="16"/>
    </row>
    <row r="25" spans="1:9" ht="15.75" thickBot="1">
      <c r="A25" s="15"/>
      <c r="B25" s="51"/>
      <c r="C25" s="78"/>
      <c r="D25" s="78"/>
      <c r="E25" s="79"/>
      <c r="F25" s="16"/>
      <c r="G25" s="65"/>
      <c r="H25" s="65"/>
      <c r="I25" s="79"/>
    </row>
    <row r="26" spans="1:9">
      <c r="A26" s="15"/>
      <c r="B26" s="44" t="s">
        <v>270</v>
      </c>
      <c r="C26" s="35">
        <v>62753</v>
      </c>
      <c r="D26" s="35"/>
      <c r="E26" s="37"/>
      <c r="F26" s="39"/>
      <c r="G26" s="35">
        <v>56849</v>
      </c>
      <c r="H26" s="35"/>
      <c r="I26" s="37"/>
    </row>
    <row r="27" spans="1:9" ht="15.75" thickBot="1">
      <c r="A27" s="15"/>
      <c r="B27" s="44"/>
      <c r="C27" s="67"/>
      <c r="D27" s="67"/>
      <c r="E27" s="68"/>
      <c r="F27" s="39"/>
      <c r="G27" s="67"/>
      <c r="H27" s="67"/>
      <c r="I27" s="68"/>
    </row>
    <row r="28" spans="1:9" ht="15.75" thickTop="1">
      <c r="A28" s="15"/>
      <c r="B28" s="51" t="s">
        <v>271</v>
      </c>
      <c r="C28" s="75" t="s">
        <v>173</v>
      </c>
      <c r="D28" s="76">
        <v>0.5</v>
      </c>
      <c r="E28" s="70"/>
      <c r="F28" s="16"/>
      <c r="G28" s="75" t="s">
        <v>173</v>
      </c>
      <c r="H28" s="76">
        <v>0.81</v>
      </c>
      <c r="I28" s="70"/>
    </row>
    <row r="29" spans="1:9" ht="15.75" thickBot="1">
      <c r="A29" s="15"/>
      <c r="B29" s="51"/>
      <c r="C29" s="56"/>
      <c r="D29" s="77"/>
      <c r="E29" s="58"/>
      <c r="F29" s="16"/>
      <c r="G29" s="56"/>
      <c r="H29" s="77"/>
      <c r="I29" s="58"/>
    </row>
    <row r="30" spans="1:9" ht="38.25" customHeight="1" thickTop="1">
      <c r="A30" s="15"/>
      <c r="B30" s="16" t="s">
        <v>272</v>
      </c>
      <c r="C30" s="16"/>
      <c r="D30" s="16"/>
      <c r="E30" s="16"/>
      <c r="F30" s="16"/>
      <c r="G30" s="16"/>
      <c r="H30" s="16"/>
      <c r="I30" s="16"/>
    </row>
  </sheetData>
  <mergeCells count="68">
    <mergeCell ref="H28:H29"/>
    <mergeCell ref="I28:I29"/>
    <mergeCell ref="A1:A2"/>
    <mergeCell ref="B1:I1"/>
    <mergeCell ref="B2:I2"/>
    <mergeCell ref="B3:I3"/>
    <mergeCell ref="A4:A30"/>
    <mergeCell ref="B7:I7"/>
    <mergeCell ref="B30:I30"/>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4:C4"/>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5703125" bestFit="1" customWidth="1"/>
    <col min="2" max="2" width="35.85546875" bestFit="1" customWidth="1"/>
    <col min="3" max="3" width="31.140625" bestFit="1" customWidth="1"/>
    <col min="4" max="4" width="5.5703125" customWidth="1"/>
    <col min="5" max="5" width="1.5703125" customWidth="1"/>
    <col min="7" max="7" width="2" customWidth="1"/>
    <col min="8" max="8" width="5.5703125" customWidth="1"/>
    <col min="9" max="9" width="1.5703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14"/>
      <c r="C3" s="14"/>
      <c r="D3" s="14"/>
      <c r="E3" s="14"/>
      <c r="F3" s="14"/>
      <c r="G3" s="14"/>
      <c r="H3" s="14"/>
      <c r="I3" s="14"/>
    </row>
    <row r="4" spans="1:9">
      <c r="A4" s="15" t="s">
        <v>273</v>
      </c>
      <c r="B4" s="12"/>
      <c r="C4" s="12"/>
    </row>
    <row r="5" spans="1:9">
      <c r="A5" s="15"/>
      <c r="B5" s="10"/>
      <c r="C5" s="10"/>
    </row>
    <row r="6" spans="1:9">
      <c r="A6" s="15"/>
      <c r="B6" s="11">
        <v>6</v>
      </c>
      <c r="C6" s="11" t="s">
        <v>273</v>
      </c>
    </row>
    <row r="7" spans="1:9">
      <c r="A7" s="15"/>
      <c r="B7" s="16" t="s">
        <v>275</v>
      </c>
      <c r="C7" s="16"/>
      <c r="D7" s="16"/>
      <c r="E7" s="16"/>
      <c r="F7" s="16"/>
      <c r="G7" s="16"/>
      <c r="H7" s="16"/>
      <c r="I7" s="16"/>
    </row>
    <row r="8" spans="1:9">
      <c r="A8" s="15"/>
      <c r="B8" s="12"/>
      <c r="C8" s="12"/>
      <c r="D8" s="12"/>
      <c r="E8" s="12"/>
      <c r="F8" s="12"/>
      <c r="G8" s="12"/>
      <c r="H8" s="12"/>
      <c r="I8" s="12"/>
    </row>
    <row r="9" spans="1:9">
      <c r="A9" s="15"/>
      <c r="B9" s="10"/>
      <c r="C9" s="10"/>
      <c r="D9" s="10"/>
      <c r="E9" s="10"/>
      <c r="F9" s="10"/>
      <c r="G9" s="10"/>
      <c r="H9" s="10"/>
      <c r="I9" s="10"/>
    </row>
    <row r="10" spans="1:9">
      <c r="A10" s="15"/>
      <c r="B10" s="28"/>
      <c r="C10" s="29" t="s">
        <v>262</v>
      </c>
      <c r="D10" s="29"/>
      <c r="E10" s="29"/>
      <c r="F10" s="29"/>
      <c r="G10" s="29"/>
      <c r="H10" s="29"/>
      <c r="I10" s="29"/>
    </row>
    <row r="11" spans="1:9" ht="15.75" thickBot="1">
      <c r="A11" s="15"/>
      <c r="B11" s="28"/>
      <c r="C11" s="27" t="s">
        <v>263</v>
      </c>
      <c r="D11" s="27"/>
      <c r="E11" s="27"/>
      <c r="F11" s="27"/>
      <c r="G11" s="27"/>
      <c r="H11" s="27"/>
      <c r="I11" s="27"/>
    </row>
    <row r="12" spans="1:9" ht="15.75" thickBot="1">
      <c r="A12" s="15"/>
      <c r="B12" s="19"/>
      <c r="C12" s="72">
        <v>2014</v>
      </c>
      <c r="D12" s="72"/>
      <c r="E12" s="72"/>
      <c r="F12" s="13"/>
      <c r="G12" s="72">
        <v>2015</v>
      </c>
      <c r="H12" s="72"/>
      <c r="I12" s="72"/>
    </row>
    <row r="13" spans="1:9">
      <c r="A13" s="15"/>
      <c r="B13" s="22" t="s">
        <v>276</v>
      </c>
      <c r="C13" s="37"/>
      <c r="D13" s="37"/>
      <c r="E13" s="37"/>
      <c r="F13" s="24"/>
      <c r="G13" s="37"/>
      <c r="H13" s="37"/>
      <c r="I13" s="37"/>
    </row>
    <row r="14" spans="1:9">
      <c r="A14" s="15"/>
      <c r="B14" s="51" t="s">
        <v>277</v>
      </c>
      <c r="C14" s="54" t="s">
        <v>173</v>
      </c>
      <c r="D14" s="43">
        <v>6085</v>
      </c>
      <c r="E14" s="16"/>
      <c r="F14" s="16"/>
      <c r="G14" s="54" t="s">
        <v>173</v>
      </c>
      <c r="H14" s="43">
        <v>6460</v>
      </c>
      <c r="I14" s="16"/>
    </row>
    <row r="15" spans="1:9">
      <c r="A15" s="15"/>
      <c r="B15" s="51"/>
      <c r="C15" s="54"/>
      <c r="D15" s="43"/>
      <c r="E15" s="16"/>
      <c r="F15" s="16"/>
      <c r="G15" s="54"/>
      <c r="H15" s="43"/>
      <c r="I15" s="16"/>
    </row>
    <row r="16" spans="1:9">
      <c r="A16" s="15"/>
      <c r="B16" s="44" t="s">
        <v>278</v>
      </c>
      <c r="C16" s="62" t="s">
        <v>220</v>
      </c>
      <c r="D16" s="62"/>
      <c r="E16" s="39"/>
      <c r="F16" s="39"/>
      <c r="G16" s="62" t="s">
        <v>279</v>
      </c>
      <c r="H16" s="62"/>
      <c r="I16" s="40" t="s">
        <v>190</v>
      </c>
    </row>
    <row r="17" spans="1:9">
      <c r="A17" s="15"/>
      <c r="B17" s="44"/>
      <c r="C17" s="62"/>
      <c r="D17" s="62"/>
      <c r="E17" s="39"/>
      <c r="F17" s="39"/>
      <c r="G17" s="62"/>
      <c r="H17" s="62"/>
      <c r="I17" s="40"/>
    </row>
    <row r="18" spans="1:9">
      <c r="A18" s="15"/>
      <c r="B18" s="51" t="s">
        <v>280</v>
      </c>
      <c r="C18" s="64" t="s">
        <v>281</v>
      </c>
      <c r="D18" s="64"/>
      <c r="E18" s="54" t="s">
        <v>190</v>
      </c>
      <c r="F18" s="16"/>
      <c r="G18" s="64">
        <v>431</v>
      </c>
      <c r="H18" s="64"/>
      <c r="I18" s="16"/>
    </row>
    <row r="19" spans="1:9">
      <c r="A19" s="15"/>
      <c r="B19" s="51"/>
      <c r="C19" s="64"/>
      <c r="D19" s="64"/>
      <c r="E19" s="54"/>
      <c r="F19" s="16"/>
      <c r="G19" s="64"/>
      <c r="H19" s="64"/>
      <c r="I19" s="16"/>
    </row>
    <row r="20" spans="1:9">
      <c r="A20" s="15"/>
      <c r="B20" s="80" t="s">
        <v>282</v>
      </c>
      <c r="C20" s="62" t="s">
        <v>283</v>
      </c>
      <c r="D20" s="62"/>
      <c r="E20" s="40" t="s">
        <v>190</v>
      </c>
      <c r="F20" s="39"/>
      <c r="G20" s="62" t="s">
        <v>220</v>
      </c>
      <c r="H20" s="62"/>
      <c r="I20" s="39"/>
    </row>
    <row r="21" spans="1:9" ht="15.75" thickBot="1">
      <c r="A21" s="15"/>
      <c r="B21" s="80"/>
      <c r="C21" s="53"/>
      <c r="D21" s="53"/>
      <c r="E21" s="81"/>
      <c r="F21" s="39"/>
      <c r="G21" s="53"/>
      <c r="H21" s="53"/>
      <c r="I21" s="50"/>
    </row>
    <row r="22" spans="1:9">
      <c r="A22" s="15"/>
      <c r="B22" s="42" t="s">
        <v>284</v>
      </c>
      <c r="C22" s="55" t="s">
        <v>173</v>
      </c>
      <c r="D22" s="52">
        <v>5997</v>
      </c>
      <c r="E22" s="31"/>
      <c r="F22" s="16"/>
      <c r="G22" s="55" t="s">
        <v>173</v>
      </c>
      <c r="H22" s="52">
        <v>6722</v>
      </c>
      <c r="I22" s="31"/>
    </row>
    <row r="23" spans="1:9" ht="15.75" thickBot="1">
      <c r="A23" s="15"/>
      <c r="B23" s="42"/>
      <c r="C23" s="56"/>
      <c r="D23" s="57"/>
      <c r="E23" s="58"/>
      <c r="F23" s="16"/>
      <c r="G23" s="56"/>
      <c r="H23" s="57"/>
      <c r="I23" s="58"/>
    </row>
    <row r="24" spans="1:9" ht="15.75" thickTop="1"/>
  </sheetData>
  <mergeCells count="49">
    <mergeCell ref="H22:H23"/>
    <mergeCell ref="I22:I23"/>
    <mergeCell ref="A1:A2"/>
    <mergeCell ref="B1:I1"/>
    <mergeCell ref="B2:I2"/>
    <mergeCell ref="B3:I3"/>
    <mergeCell ref="A4:A23"/>
    <mergeCell ref="B7:I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4:C4"/>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6.42578125" customWidth="1"/>
    <col min="3" max="3" width="36.5703125" customWidth="1"/>
  </cols>
  <sheetData>
    <row r="1" spans="1:3" ht="15" customHeight="1">
      <c r="A1" s="7" t="s">
        <v>285</v>
      </c>
      <c r="B1" s="7" t="s">
        <v>1</v>
      </c>
      <c r="C1" s="7"/>
    </row>
    <row r="2" spans="1:3" ht="15" customHeight="1">
      <c r="A2" s="7"/>
      <c r="B2" s="7" t="s">
        <v>2</v>
      </c>
      <c r="C2" s="7"/>
    </row>
    <row r="3" spans="1:3">
      <c r="A3" s="3" t="s">
        <v>286</v>
      </c>
      <c r="B3" s="14"/>
      <c r="C3" s="14"/>
    </row>
    <row r="4" spans="1:3">
      <c r="A4" s="15" t="s">
        <v>285</v>
      </c>
      <c r="B4" s="12"/>
      <c r="C4" s="12"/>
    </row>
    <row r="5" spans="1:3">
      <c r="A5" s="15"/>
      <c r="B5" s="10"/>
      <c r="C5" s="10"/>
    </row>
    <row r="6" spans="1:3">
      <c r="A6" s="15"/>
      <c r="B6" s="11">
        <v>7</v>
      </c>
      <c r="C6" s="11" t="s">
        <v>285</v>
      </c>
    </row>
    <row r="7" spans="1:3" ht="140.25" customHeight="1">
      <c r="A7" s="15"/>
      <c r="B7" s="16" t="s">
        <v>287</v>
      </c>
      <c r="C7" s="16"/>
    </row>
    <row r="8" spans="1:3" ht="76.5" customHeight="1">
      <c r="A8" s="15"/>
      <c r="B8" s="16" t="s">
        <v>288</v>
      </c>
      <c r="C8" s="16"/>
    </row>
    <row r="9" spans="1:3" ht="63.75" customHeight="1">
      <c r="A9" s="15"/>
      <c r="B9" s="16" t="s">
        <v>289</v>
      </c>
      <c r="C9" s="16"/>
    </row>
    <row r="10" spans="1:3" ht="204" customHeight="1">
      <c r="A10" s="15"/>
      <c r="B10" s="54" t="s">
        <v>290</v>
      </c>
      <c r="C10" s="54"/>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7109375" bestFit="1" customWidth="1"/>
    <col min="2" max="3" width="36.5703125" customWidth="1"/>
    <col min="4" max="4" width="15.28515625" customWidth="1"/>
    <col min="5" max="6" width="18.5703125" customWidth="1"/>
    <col min="7" max="7" width="4" customWidth="1"/>
    <col min="8" max="8" width="15.28515625" customWidth="1"/>
    <col min="9" max="9" width="18.57031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c r="A3" s="3" t="s">
        <v>292</v>
      </c>
      <c r="B3" s="14"/>
      <c r="C3" s="14"/>
      <c r="D3" s="14"/>
      <c r="E3" s="14"/>
      <c r="F3" s="14"/>
      <c r="G3" s="14"/>
      <c r="H3" s="14"/>
      <c r="I3" s="14"/>
    </row>
    <row r="4" spans="1:9">
      <c r="A4" s="15" t="s">
        <v>291</v>
      </c>
      <c r="B4" s="12"/>
      <c r="C4" s="12"/>
    </row>
    <row r="5" spans="1:9">
      <c r="A5" s="15"/>
      <c r="B5" s="10"/>
      <c r="C5" s="10"/>
    </row>
    <row r="6" spans="1:9">
      <c r="A6" s="15"/>
      <c r="B6" s="11">
        <v>8</v>
      </c>
      <c r="C6" s="11" t="s">
        <v>291</v>
      </c>
    </row>
    <row r="7" spans="1:9" ht="25.5" customHeight="1">
      <c r="A7" s="15"/>
      <c r="B7" s="16" t="s">
        <v>293</v>
      </c>
      <c r="C7" s="16"/>
      <c r="D7" s="16"/>
      <c r="E7" s="16"/>
      <c r="F7" s="16"/>
      <c r="G7" s="16"/>
      <c r="H7" s="16"/>
      <c r="I7" s="16"/>
    </row>
    <row r="8" spans="1:9">
      <c r="A8" s="15"/>
      <c r="B8" s="45" t="s">
        <v>294</v>
      </c>
      <c r="C8" s="45"/>
      <c r="D8" s="45"/>
      <c r="E8" s="45"/>
      <c r="F8" s="45"/>
      <c r="G8" s="45"/>
      <c r="H8" s="45"/>
      <c r="I8" s="45"/>
    </row>
    <row r="9" spans="1:9" ht="25.5" customHeight="1">
      <c r="A9" s="15"/>
      <c r="B9" s="16" t="s">
        <v>295</v>
      </c>
      <c r="C9" s="16"/>
      <c r="D9" s="16"/>
      <c r="E9" s="16"/>
      <c r="F9" s="16"/>
      <c r="G9" s="16"/>
      <c r="H9" s="16"/>
      <c r="I9" s="16"/>
    </row>
    <row r="10" spans="1:9">
      <c r="A10" s="15"/>
      <c r="B10" s="12"/>
      <c r="C10" s="12"/>
      <c r="D10" s="12"/>
      <c r="E10" s="12"/>
      <c r="F10" s="12"/>
      <c r="G10" s="12"/>
      <c r="H10" s="12"/>
      <c r="I10" s="12"/>
    </row>
    <row r="11" spans="1:9">
      <c r="A11" s="15"/>
      <c r="B11" s="10"/>
      <c r="C11" s="10"/>
      <c r="D11" s="10"/>
      <c r="E11" s="10"/>
      <c r="F11" s="10"/>
      <c r="G11" s="10"/>
      <c r="H11" s="10"/>
      <c r="I11" s="10"/>
    </row>
    <row r="12" spans="1:9">
      <c r="A12" s="15"/>
      <c r="B12" s="16"/>
      <c r="C12" s="29" t="s">
        <v>262</v>
      </c>
      <c r="D12" s="29"/>
      <c r="E12" s="29"/>
      <c r="F12" s="29"/>
      <c r="G12" s="29"/>
      <c r="H12" s="29"/>
      <c r="I12" s="29"/>
    </row>
    <row r="13" spans="1:9" ht="15.75" thickBot="1">
      <c r="A13" s="15"/>
      <c r="B13" s="16"/>
      <c r="C13" s="27" t="s">
        <v>263</v>
      </c>
      <c r="D13" s="27"/>
      <c r="E13" s="27"/>
      <c r="F13" s="27"/>
      <c r="G13" s="27"/>
      <c r="H13" s="27"/>
      <c r="I13" s="27"/>
    </row>
    <row r="14" spans="1:9" ht="15.75" thickBot="1">
      <c r="A14" s="15"/>
      <c r="B14" s="19"/>
      <c r="C14" s="72">
        <v>2014</v>
      </c>
      <c r="D14" s="72"/>
      <c r="E14" s="72"/>
      <c r="F14" s="13"/>
      <c r="G14" s="72">
        <v>2015</v>
      </c>
      <c r="H14" s="72"/>
      <c r="I14" s="72"/>
    </row>
    <row r="15" spans="1:9">
      <c r="A15" s="15"/>
      <c r="B15" s="22" t="s">
        <v>296</v>
      </c>
      <c r="C15" s="37"/>
      <c r="D15" s="37"/>
      <c r="E15" s="37"/>
      <c r="F15" s="24"/>
      <c r="G15" s="37"/>
      <c r="H15" s="37"/>
      <c r="I15" s="37"/>
    </row>
    <row r="16" spans="1:9">
      <c r="A16" s="15"/>
      <c r="B16" s="51" t="s">
        <v>297</v>
      </c>
      <c r="C16" s="54" t="s">
        <v>173</v>
      </c>
      <c r="D16" s="43">
        <v>213782</v>
      </c>
      <c r="E16" s="16"/>
      <c r="F16" s="16"/>
      <c r="G16" s="54" t="s">
        <v>173</v>
      </c>
      <c r="H16" s="43">
        <v>235554</v>
      </c>
      <c r="I16" s="16"/>
    </row>
    <row r="17" spans="1:9">
      <c r="A17" s="15"/>
      <c r="B17" s="51"/>
      <c r="C17" s="54"/>
      <c r="D17" s="43"/>
      <c r="E17" s="16"/>
      <c r="F17" s="16"/>
      <c r="G17" s="54"/>
      <c r="H17" s="43"/>
      <c r="I17" s="16"/>
    </row>
    <row r="18" spans="1:9">
      <c r="A18" s="15"/>
      <c r="B18" s="44" t="s">
        <v>298</v>
      </c>
      <c r="C18" s="41">
        <v>16115</v>
      </c>
      <c r="D18" s="41"/>
      <c r="E18" s="39"/>
      <c r="F18" s="39"/>
      <c r="G18" s="41">
        <v>15834</v>
      </c>
      <c r="H18" s="41"/>
      <c r="I18" s="39"/>
    </row>
    <row r="19" spans="1:9" ht="15.75" thickBot="1">
      <c r="A19" s="15"/>
      <c r="B19" s="44"/>
      <c r="C19" s="49"/>
      <c r="D19" s="49"/>
      <c r="E19" s="50"/>
      <c r="F19" s="39"/>
      <c r="G19" s="49"/>
      <c r="H19" s="49"/>
      <c r="I19" s="50"/>
    </row>
    <row r="20" spans="1:9">
      <c r="A20" s="15"/>
      <c r="B20" s="42" t="s">
        <v>299</v>
      </c>
      <c r="C20" s="55" t="s">
        <v>173</v>
      </c>
      <c r="D20" s="52">
        <v>229897</v>
      </c>
      <c r="E20" s="31"/>
      <c r="F20" s="16"/>
      <c r="G20" s="55" t="s">
        <v>173</v>
      </c>
      <c r="H20" s="52">
        <v>251388</v>
      </c>
      <c r="I20" s="31"/>
    </row>
    <row r="21" spans="1:9" ht="15.75" thickBot="1">
      <c r="A21" s="15"/>
      <c r="B21" s="42"/>
      <c r="C21" s="56"/>
      <c r="D21" s="57"/>
      <c r="E21" s="58"/>
      <c r="F21" s="16"/>
      <c r="G21" s="56"/>
      <c r="H21" s="57"/>
      <c r="I21" s="58"/>
    </row>
    <row r="22" spans="1:9" ht="15.75" thickTop="1">
      <c r="A22" s="15"/>
      <c r="B22" s="24"/>
      <c r="C22" s="74"/>
      <c r="D22" s="74"/>
      <c r="E22" s="74"/>
      <c r="F22" s="24"/>
      <c r="G22" s="74"/>
      <c r="H22" s="74"/>
      <c r="I22" s="74"/>
    </row>
    <row r="23" spans="1:9">
      <c r="A23" s="15"/>
      <c r="B23" s="25" t="s">
        <v>300</v>
      </c>
      <c r="C23" s="16"/>
      <c r="D23" s="16"/>
      <c r="E23" s="16"/>
      <c r="F23" s="13"/>
      <c r="G23" s="16"/>
      <c r="H23" s="16"/>
      <c r="I23" s="16"/>
    </row>
    <row r="24" spans="1:9">
      <c r="A24" s="15"/>
      <c r="B24" s="44" t="s">
        <v>301</v>
      </c>
      <c r="C24" s="40" t="s">
        <v>173</v>
      </c>
      <c r="D24" s="41">
        <v>32854</v>
      </c>
      <c r="E24" s="39"/>
      <c r="F24" s="39"/>
      <c r="G24" s="40" t="s">
        <v>173</v>
      </c>
      <c r="H24" s="41">
        <v>37227</v>
      </c>
      <c r="I24" s="39"/>
    </row>
    <row r="25" spans="1:9">
      <c r="A25" s="15"/>
      <c r="B25" s="44"/>
      <c r="C25" s="40"/>
      <c r="D25" s="41"/>
      <c r="E25" s="39"/>
      <c r="F25" s="39"/>
      <c r="G25" s="40"/>
      <c r="H25" s="41"/>
      <c r="I25" s="39"/>
    </row>
    <row r="26" spans="1:9">
      <c r="A26" s="15"/>
      <c r="B26" s="51" t="s">
        <v>302</v>
      </c>
      <c r="C26" s="43">
        <v>30132</v>
      </c>
      <c r="D26" s="43"/>
      <c r="E26" s="16"/>
      <c r="F26" s="16"/>
      <c r="G26" s="43">
        <v>39642</v>
      </c>
      <c r="H26" s="43"/>
      <c r="I26" s="16"/>
    </row>
    <row r="27" spans="1:9">
      <c r="A27" s="15"/>
      <c r="B27" s="51"/>
      <c r="C27" s="43"/>
      <c r="D27" s="43"/>
      <c r="E27" s="16"/>
      <c r="F27" s="16"/>
      <c r="G27" s="43"/>
      <c r="H27" s="43"/>
      <c r="I27" s="16"/>
    </row>
    <row r="28" spans="1:9">
      <c r="A28" s="15"/>
      <c r="B28" s="44" t="s">
        <v>303</v>
      </c>
      <c r="C28" s="41">
        <v>48118</v>
      </c>
      <c r="D28" s="41"/>
      <c r="E28" s="39"/>
      <c r="F28" s="39"/>
      <c r="G28" s="41">
        <v>48158</v>
      </c>
      <c r="H28" s="41"/>
      <c r="I28" s="39"/>
    </row>
    <row r="29" spans="1:9">
      <c r="A29" s="15"/>
      <c r="B29" s="44"/>
      <c r="C29" s="41"/>
      <c r="D29" s="41"/>
      <c r="E29" s="39"/>
      <c r="F29" s="39"/>
      <c r="G29" s="41"/>
      <c r="H29" s="41"/>
      <c r="I29" s="39"/>
    </row>
    <row r="30" spans="1:9">
      <c r="A30" s="15"/>
      <c r="B30" s="51" t="s">
        <v>304</v>
      </c>
      <c r="C30" s="43">
        <v>118793</v>
      </c>
      <c r="D30" s="43"/>
      <c r="E30" s="16"/>
      <c r="F30" s="16"/>
      <c r="G30" s="43">
        <v>126361</v>
      </c>
      <c r="H30" s="43"/>
      <c r="I30" s="16"/>
    </row>
    <row r="31" spans="1:9" ht="15.75" thickBot="1">
      <c r="A31" s="15"/>
      <c r="B31" s="51"/>
      <c r="C31" s="78"/>
      <c r="D31" s="78"/>
      <c r="E31" s="79"/>
      <c r="F31" s="16"/>
      <c r="G31" s="78"/>
      <c r="H31" s="78"/>
      <c r="I31" s="79"/>
    </row>
    <row r="32" spans="1:9">
      <c r="A32" s="15"/>
      <c r="B32" s="32" t="s">
        <v>299</v>
      </c>
      <c r="C32" s="33" t="s">
        <v>173</v>
      </c>
      <c r="D32" s="35">
        <v>229897</v>
      </c>
      <c r="E32" s="37"/>
      <c r="F32" s="39"/>
      <c r="G32" s="33" t="s">
        <v>173</v>
      </c>
      <c r="H32" s="35">
        <v>251388</v>
      </c>
      <c r="I32" s="37"/>
    </row>
    <row r="33" spans="1:9" ht="15.75" thickBot="1">
      <c r="A33" s="15"/>
      <c r="B33" s="32"/>
      <c r="C33" s="82"/>
      <c r="D33" s="67"/>
      <c r="E33" s="68"/>
      <c r="F33" s="39"/>
      <c r="G33" s="82"/>
      <c r="H33" s="67"/>
      <c r="I33" s="68"/>
    </row>
    <row r="34" spans="1:9" ht="15.75" thickTop="1">
      <c r="A34" s="15"/>
      <c r="B34" s="12"/>
      <c r="C34" s="12"/>
      <c r="D34" s="12"/>
      <c r="E34" s="12"/>
      <c r="F34" s="12"/>
      <c r="G34" s="12"/>
      <c r="H34" s="12"/>
      <c r="I34" s="12"/>
    </row>
    <row r="35" spans="1:9">
      <c r="A35" s="15"/>
      <c r="B35" s="10"/>
      <c r="C35" s="10"/>
      <c r="D35" s="10"/>
      <c r="E35" s="10"/>
      <c r="F35" s="10"/>
      <c r="G35" s="10"/>
      <c r="H35" s="10"/>
      <c r="I35" s="10"/>
    </row>
    <row r="36" spans="1:9">
      <c r="A36" s="15"/>
      <c r="B36" s="28"/>
      <c r="C36" s="29" t="s">
        <v>183</v>
      </c>
      <c r="D36" s="29"/>
      <c r="E36" s="29"/>
      <c r="F36" s="16"/>
      <c r="G36" s="29" t="s">
        <v>184</v>
      </c>
      <c r="H36" s="29"/>
      <c r="I36" s="29"/>
    </row>
    <row r="37" spans="1:9" ht="15.75" thickBot="1">
      <c r="A37" s="15"/>
      <c r="B37" s="28"/>
      <c r="C37" s="27">
        <v>2014</v>
      </c>
      <c r="D37" s="27"/>
      <c r="E37" s="27"/>
      <c r="F37" s="16"/>
      <c r="G37" s="27">
        <v>2015</v>
      </c>
      <c r="H37" s="27"/>
      <c r="I37" s="27"/>
    </row>
    <row r="38" spans="1:9">
      <c r="A38" s="15"/>
      <c r="B38" s="22" t="s">
        <v>305</v>
      </c>
      <c r="C38" s="37"/>
      <c r="D38" s="37"/>
      <c r="E38" s="37"/>
      <c r="F38" s="24"/>
      <c r="G38" s="37"/>
      <c r="H38" s="37"/>
      <c r="I38" s="37"/>
    </row>
    <row r="39" spans="1:9">
      <c r="A39" s="15"/>
      <c r="B39" s="51" t="s">
        <v>297</v>
      </c>
      <c r="C39" s="54" t="s">
        <v>173</v>
      </c>
      <c r="D39" s="43">
        <v>385432</v>
      </c>
      <c r="E39" s="16"/>
      <c r="F39" s="16"/>
      <c r="G39" s="54" t="s">
        <v>173</v>
      </c>
      <c r="H39" s="43">
        <v>363855</v>
      </c>
      <c r="I39" s="16"/>
    </row>
    <row r="40" spans="1:9">
      <c r="A40" s="15"/>
      <c r="B40" s="51"/>
      <c r="C40" s="54"/>
      <c r="D40" s="43"/>
      <c r="E40" s="16"/>
      <c r="F40" s="16"/>
      <c r="G40" s="54"/>
      <c r="H40" s="43"/>
      <c r="I40" s="16"/>
    </row>
    <row r="41" spans="1:9">
      <c r="A41" s="15"/>
      <c r="B41" s="44" t="s">
        <v>306</v>
      </c>
      <c r="C41" s="41">
        <v>78786</v>
      </c>
      <c r="D41" s="41"/>
      <c r="E41" s="39"/>
      <c r="F41" s="39"/>
      <c r="G41" s="41">
        <v>76549</v>
      </c>
      <c r="H41" s="41"/>
      <c r="I41" s="39"/>
    </row>
    <row r="42" spans="1:9">
      <c r="A42" s="15"/>
      <c r="B42" s="44"/>
      <c r="C42" s="41"/>
      <c r="D42" s="41"/>
      <c r="E42" s="39"/>
      <c r="F42" s="39"/>
      <c r="G42" s="41"/>
      <c r="H42" s="41"/>
      <c r="I42" s="39"/>
    </row>
    <row r="43" spans="1:9">
      <c r="A43" s="15"/>
      <c r="B43" s="51" t="s">
        <v>282</v>
      </c>
      <c r="C43" s="64">
        <v>8</v>
      </c>
      <c r="D43" s="64"/>
      <c r="E43" s="16"/>
      <c r="F43" s="16"/>
      <c r="G43" s="64">
        <v>5</v>
      </c>
      <c r="H43" s="64"/>
      <c r="I43" s="16"/>
    </row>
    <row r="44" spans="1:9" ht="15.75" thickBot="1">
      <c r="A44" s="15"/>
      <c r="B44" s="51"/>
      <c r="C44" s="65"/>
      <c r="D44" s="65"/>
      <c r="E44" s="79"/>
      <c r="F44" s="16"/>
      <c r="G44" s="65"/>
      <c r="H44" s="65"/>
      <c r="I44" s="79"/>
    </row>
    <row r="45" spans="1:9">
      <c r="A45" s="15"/>
      <c r="B45" s="32" t="s">
        <v>307</v>
      </c>
      <c r="C45" s="33" t="s">
        <v>173</v>
      </c>
      <c r="D45" s="35">
        <v>464226</v>
      </c>
      <c r="E45" s="37"/>
      <c r="F45" s="39"/>
      <c r="G45" s="33" t="s">
        <v>173</v>
      </c>
      <c r="H45" s="35">
        <v>440409</v>
      </c>
      <c r="I45" s="37"/>
    </row>
    <row r="46" spans="1:9" ht="15.75" thickBot="1">
      <c r="A46" s="15"/>
      <c r="B46" s="32"/>
      <c r="C46" s="82"/>
      <c r="D46" s="67"/>
      <c r="E46" s="68"/>
      <c r="F46" s="39"/>
      <c r="G46" s="82"/>
      <c r="H46" s="67"/>
      <c r="I46" s="68"/>
    </row>
    <row r="47" spans="1:9" ht="15.75" thickTop="1"/>
  </sheetData>
  <mergeCells count="114">
    <mergeCell ref="H45:H46"/>
    <mergeCell ref="I45:I46"/>
    <mergeCell ref="A1:A2"/>
    <mergeCell ref="B1:I1"/>
    <mergeCell ref="B2:I2"/>
    <mergeCell ref="B3:I3"/>
    <mergeCell ref="A4:A46"/>
    <mergeCell ref="B7:I7"/>
    <mergeCell ref="B8:I8"/>
    <mergeCell ref="B9:I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2:H33"/>
    <mergeCell ref="I32:I33"/>
    <mergeCell ref="B34:I34"/>
    <mergeCell ref="B36:B37"/>
    <mergeCell ref="C36:E36"/>
    <mergeCell ref="C37:E37"/>
    <mergeCell ref="F36:F37"/>
    <mergeCell ref="G36:I36"/>
    <mergeCell ref="G37:I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4:C4"/>
    <mergeCell ref="B10:I10"/>
    <mergeCell ref="B12:B13"/>
    <mergeCell ref="C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6" customWidth="1"/>
    <col min="3" max="3" width="36.5703125" customWidth="1"/>
  </cols>
  <sheetData>
    <row r="1" spans="1:3" ht="15" customHeight="1">
      <c r="A1" s="7" t="s">
        <v>308</v>
      </c>
      <c r="B1" s="7" t="s">
        <v>1</v>
      </c>
      <c r="C1" s="7"/>
    </row>
    <row r="2" spans="1:3" ht="15" customHeight="1">
      <c r="A2" s="7"/>
      <c r="B2" s="7" t="s">
        <v>2</v>
      </c>
      <c r="C2" s="7"/>
    </row>
    <row r="3" spans="1:3" ht="30">
      <c r="A3" s="3" t="s">
        <v>309</v>
      </c>
      <c r="B3" s="14"/>
      <c r="C3" s="14"/>
    </row>
    <row r="4" spans="1:3">
      <c r="A4" s="15" t="s">
        <v>308</v>
      </c>
      <c r="B4" s="12"/>
      <c r="C4" s="12"/>
    </row>
    <row r="5" spans="1:3">
      <c r="A5" s="15"/>
      <c r="B5" s="10"/>
      <c r="C5" s="10"/>
    </row>
    <row r="6" spans="1:3">
      <c r="A6" s="15"/>
      <c r="B6" s="11">
        <v>9</v>
      </c>
      <c r="C6" s="83" t="s">
        <v>308</v>
      </c>
    </row>
    <row r="7" spans="1:3" ht="216.75" customHeight="1">
      <c r="A7" s="15"/>
      <c r="B7" s="16" t="s">
        <v>310</v>
      </c>
      <c r="C7" s="16"/>
    </row>
    <row r="8" spans="1:3" ht="255" customHeight="1">
      <c r="A8" s="15"/>
      <c r="B8" s="16" t="s">
        <v>311</v>
      </c>
      <c r="C8" s="16"/>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cols>
    <col min="1" max="3" width="36.5703125" bestFit="1" customWidth="1"/>
    <col min="4" max="4" width="31" customWidth="1"/>
    <col min="5" max="5" width="5.28515625" customWidth="1"/>
    <col min="6" max="6" width="31" customWidth="1"/>
    <col min="7" max="7" width="6.7109375" customWidth="1"/>
    <col min="8" max="8" width="25.7109375" customWidth="1"/>
    <col min="9" max="9" width="5.28515625" customWidth="1"/>
    <col min="10" max="10" width="31" customWidth="1"/>
    <col min="11" max="11" width="6.7109375" customWidth="1"/>
    <col min="12" max="12" width="22.28515625" customWidth="1"/>
    <col min="13" max="13" width="5.28515625" customWidth="1"/>
    <col min="14" max="14" width="31" customWidth="1"/>
    <col min="15" max="15" width="6.7109375" customWidth="1"/>
    <col min="16" max="16" width="27.5703125" customWidth="1"/>
    <col min="17" max="17" width="5.28515625" customWidth="1"/>
    <col min="18" max="18" width="31" customWidth="1"/>
    <col min="19" max="19" width="6.7109375" customWidth="1"/>
    <col min="20" max="20" width="31" customWidth="1"/>
    <col min="21" max="21" width="5.28515625" customWidth="1"/>
  </cols>
  <sheetData>
    <row r="1" spans="1:21" ht="15" customHeight="1">
      <c r="A1" s="7" t="s">
        <v>3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13</v>
      </c>
      <c r="B3" s="14"/>
      <c r="C3" s="14"/>
      <c r="D3" s="14"/>
      <c r="E3" s="14"/>
      <c r="F3" s="14"/>
      <c r="G3" s="14"/>
      <c r="H3" s="14"/>
      <c r="I3" s="14"/>
      <c r="J3" s="14"/>
      <c r="K3" s="14"/>
      <c r="L3" s="14"/>
      <c r="M3" s="14"/>
      <c r="N3" s="14"/>
      <c r="O3" s="14"/>
      <c r="P3" s="14"/>
      <c r="Q3" s="14"/>
      <c r="R3" s="14"/>
      <c r="S3" s="14"/>
      <c r="T3" s="14"/>
      <c r="U3" s="14"/>
    </row>
    <row r="4" spans="1:21">
      <c r="A4" s="15" t="s">
        <v>312</v>
      </c>
      <c r="B4" s="12"/>
      <c r="C4" s="12"/>
    </row>
    <row r="5" spans="1:21">
      <c r="A5" s="15"/>
      <c r="B5" s="10"/>
      <c r="C5" s="10"/>
    </row>
    <row r="6" spans="1:21" ht="26.25">
      <c r="A6" s="15"/>
      <c r="B6" s="11">
        <v>10</v>
      </c>
      <c r="C6" s="83" t="s">
        <v>312</v>
      </c>
    </row>
    <row r="7" spans="1:21" ht="51" customHeight="1">
      <c r="A7" s="15"/>
      <c r="B7" s="16" t="s">
        <v>314</v>
      </c>
      <c r="C7" s="16"/>
      <c r="D7" s="16"/>
      <c r="E7" s="16"/>
      <c r="F7" s="16"/>
      <c r="G7" s="16"/>
      <c r="H7" s="16"/>
      <c r="I7" s="16"/>
      <c r="J7" s="16"/>
      <c r="K7" s="16"/>
      <c r="L7" s="16"/>
      <c r="M7" s="16"/>
      <c r="N7" s="16"/>
      <c r="O7" s="16"/>
      <c r="P7" s="16"/>
      <c r="Q7" s="16"/>
      <c r="R7" s="16"/>
      <c r="S7" s="16"/>
      <c r="T7" s="16"/>
      <c r="U7" s="16"/>
    </row>
    <row r="8" spans="1:21">
      <c r="A8" s="15"/>
      <c r="B8" s="45" t="s">
        <v>315</v>
      </c>
      <c r="C8" s="45"/>
      <c r="D8" s="45"/>
      <c r="E8" s="45"/>
      <c r="F8" s="45"/>
      <c r="G8" s="45"/>
      <c r="H8" s="45"/>
      <c r="I8" s="45"/>
      <c r="J8" s="45"/>
      <c r="K8" s="45"/>
      <c r="L8" s="45"/>
      <c r="M8" s="45"/>
      <c r="N8" s="45"/>
      <c r="O8" s="45"/>
      <c r="P8" s="45"/>
      <c r="Q8" s="45"/>
      <c r="R8" s="45"/>
      <c r="S8" s="45"/>
      <c r="T8" s="45"/>
      <c r="U8" s="45"/>
    </row>
    <row r="9" spans="1:21">
      <c r="A9" s="15"/>
      <c r="B9" s="96">
        <v>42004</v>
      </c>
      <c r="C9" s="96"/>
      <c r="D9" s="96"/>
      <c r="E9" s="96"/>
      <c r="F9" s="96"/>
      <c r="G9" s="96"/>
      <c r="H9" s="96"/>
      <c r="I9" s="96"/>
      <c r="J9" s="96"/>
      <c r="K9" s="96"/>
      <c r="L9" s="96"/>
      <c r="M9" s="96"/>
      <c r="N9" s="96"/>
      <c r="O9" s="96"/>
      <c r="P9" s="96"/>
      <c r="Q9" s="96"/>
      <c r="R9" s="96"/>
      <c r="S9" s="96"/>
      <c r="T9" s="96"/>
      <c r="U9" s="96"/>
    </row>
    <row r="10" spans="1:21">
      <c r="A10" s="15"/>
      <c r="B10" s="45" t="s">
        <v>316</v>
      </c>
      <c r="C10" s="45"/>
      <c r="D10" s="45"/>
      <c r="E10" s="45"/>
      <c r="F10" s="45"/>
      <c r="G10" s="45"/>
      <c r="H10" s="45"/>
      <c r="I10" s="45"/>
      <c r="J10" s="45"/>
      <c r="K10" s="45"/>
      <c r="L10" s="45"/>
      <c r="M10" s="45"/>
      <c r="N10" s="45"/>
      <c r="O10" s="45"/>
      <c r="P10" s="45"/>
      <c r="Q10" s="45"/>
      <c r="R10" s="45"/>
      <c r="S10" s="45"/>
      <c r="T10" s="45"/>
      <c r="U10" s="45"/>
    </row>
    <row r="11" spans="1:21">
      <c r="A11" s="15"/>
      <c r="B11" s="12"/>
      <c r="C11" s="12"/>
      <c r="D11" s="12"/>
      <c r="E11" s="12"/>
      <c r="F11" s="12"/>
      <c r="G11" s="12"/>
      <c r="H11" s="12"/>
      <c r="I11" s="12"/>
      <c r="J11" s="12"/>
      <c r="K11" s="12"/>
      <c r="L11" s="12"/>
      <c r="M11" s="12"/>
      <c r="N11" s="12"/>
      <c r="O11" s="12"/>
      <c r="P11" s="12"/>
      <c r="Q11" s="12"/>
      <c r="R11" s="12"/>
      <c r="S11" s="12"/>
      <c r="T11" s="12"/>
      <c r="U11" s="12"/>
    </row>
    <row r="12" spans="1:21">
      <c r="A12" s="15"/>
      <c r="B12" s="10"/>
      <c r="C12" s="10"/>
      <c r="D12" s="10"/>
      <c r="E12" s="10"/>
      <c r="F12" s="10"/>
      <c r="G12" s="10"/>
      <c r="H12" s="10"/>
      <c r="I12" s="10"/>
      <c r="J12" s="10"/>
      <c r="K12" s="10"/>
      <c r="L12" s="10"/>
      <c r="M12" s="10"/>
      <c r="N12" s="10"/>
      <c r="O12" s="10"/>
      <c r="P12" s="10"/>
      <c r="Q12" s="10"/>
      <c r="R12" s="10"/>
      <c r="S12" s="10"/>
      <c r="T12" s="10"/>
      <c r="U12" s="10"/>
    </row>
    <row r="13" spans="1:21">
      <c r="A13" s="15"/>
      <c r="B13" s="16"/>
      <c r="C13" s="29" t="s">
        <v>317</v>
      </c>
      <c r="D13" s="29"/>
      <c r="E13" s="29"/>
      <c r="F13" s="16"/>
      <c r="G13" s="29" t="s">
        <v>318</v>
      </c>
      <c r="H13" s="29"/>
      <c r="I13" s="29"/>
      <c r="J13" s="16"/>
      <c r="K13" s="29" t="s">
        <v>320</v>
      </c>
      <c r="L13" s="29"/>
      <c r="M13" s="29"/>
      <c r="N13" s="16"/>
      <c r="O13" s="29" t="s">
        <v>321</v>
      </c>
      <c r="P13" s="29"/>
      <c r="Q13" s="29"/>
      <c r="R13" s="16"/>
      <c r="S13" s="29" t="s">
        <v>322</v>
      </c>
      <c r="T13" s="29"/>
      <c r="U13" s="29"/>
    </row>
    <row r="14" spans="1:21" ht="15.75" thickBot="1">
      <c r="A14" s="15"/>
      <c r="B14" s="16"/>
      <c r="C14" s="27"/>
      <c r="D14" s="27"/>
      <c r="E14" s="27"/>
      <c r="F14" s="16"/>
      <c r="G14" s="27" t="s">
        <v>319</v>
      </c>
      <c r="H14" s="27"/>
      <c r="I14" s="27"/>
      <c r="J14" s="16"/>
      <c r="K14" s="27" t="s">
        <v>319</v>
      </c>
      <c r="L14" s="27"/>
      <c r="M14" s="27"/>
      <c r="N14" s="16"/>
      <c r="O14" s="27"/>
      <c r="P14" s="27"/>
      <c r="Q14" s="27"/>
      <c r="R14" s="16"/>
      <c r="S14" s="27"/>
      <c r="T14" s="27"/>
      <c r="U14" s="27"/>
    </row>
    <row r="15" spans="1:21">
      <c r="A15" s="15"/>
      <c r="B15" s="84" t="s">
        <v>323</v>
      </c>
      <c r="C15" s="37"/>
      <c r="D15" s="37"/>
      <c r="E15" s="37"/>
      <c r="F15" s="24"/>
      <c r="G15" s="37"/>
      <c r="H15" s="37"/>
      <c r="I15" s="37"/>
      <c r="J15" s="24"/>
      <c r="K15" s="37"/>
      <c r="L15" s="37"/>
      <c r="M15" s="37"/>
      <c r="N15" s="24"/>
      <c r="O15" s="37"/>
      <c r="P15" s="37"/>
      <c r="Q15" s="37"/>
      <c r="R15" s="24"/>
      <c r="S15" s="37"/>
      <c r="T15" s="37"/>
      <c r="U15" s="37"/>
    </row>
    <row r="16" spans="1:21">
      <c r="A16" s="15"/>
      <c r="B16" s="25" t="s">
        <v>26</v>
      </c>
      <c r="C16" s="16"/>
      <c r="D16" s="16"/>
      <c r="E16" s="16"/>
      <c r="F16" s="13"/>
      <c r="G16" s="16"/>
      <c r="H16" s="16"/>
      <c r="I16" s="16"/>
      <c r="J16" s="13"/>
      <c r="K16" s="16"/>
      <c r="L16" s="16"/>
      <c r="M16" s="16"/>
      <c r="N16" s="13"/>
      <c r="O16" s="16"/>
      <c r="P16" s="16"/>
      <c r="Q16" s="16"/>
      <c r="R16" s="13"/>
      <c r="S16" s="16"/>
      <c r="T16" s="16"/>
      <c r="U16" s="16"/>
    </row>
    <row r="17" spans="1:21">
      <c r="A17" s="15"/>
      <c r="B17" s="44" t="s">
        <v>27</v>
      </c>
      <c r="C17" s="40" t="s">
        <v>173</v>
      </c>
      <c r="D17" s="41">
        <v>297565</v>
      </c>
      <c r="E17" s="39"/>
      <c r="F17" s="39"/>
      <c r="G17" s="40" t="s">
        <v>173</v>
      </c>
      <c r="H17" s="41">
        <v>19606</v>
      </c>
      <c r="I17" s="39"/>
      <c r="J17" s="39"/>
      <c r="K17" s="40" t="s">
        <v>173</v>
      </c>
      <c r="L17" s="41">
        <v>9406</v>
      </c>
      <c r="M17" s="39"/>
      <c r="N17" s="39"/>
      <c r="O17" s="40" t="s">
        <v>173</v>
      </c>
      <c r="P17" s="62" t="s">
        <v>220</v>
      </c>
      <c r="Q17" s="39"/>
      <c r="R17" s="39"/>
      <c r="S17" s="40" t="s">
        <v>173</v>
      </c>
      <c r="T17" s="41">
        <v>326577</v>
      </c>
      <c r="U17" s="39"/>
    </row>
    <row r="18" spans="1:21">
      <c r="A18" s="15"/>
      <c r="B18" s="44"/>
      <c r="C18" s="40"/>
      <c r="D18" s="41"/>
      <c r="E18" s="39"/>
      <c r="F18" s="39"/>
      <c r="G18" s="40"/>
      <c r="H18" s="41"/>
      <c r="I18" s="39"/>
      <c r="J18" s="39"/>
      <c r="K18" s="40"/>
      <c r="L18" s="41"/>
      <c r="M18" s="39"/>
      <c r="N18" s="39"/>
      <c r="O18" s="40"/>
      <c r="P18" s="62"/>
      <c r="Q18" s="39"/>
      <c r="R18" s="39"/>
      <c r="S18" s="40"/>
      <c r="T18" s="41"/>
      <c r="U18" s="39"/>
    </row>
    <row r="19" spans="1:21">
      <c r="A19" s="15"/>
      <c r="B19" s="51" t="s">
        <v>28</v>
      </c>
      <c r="C19" s="43">
        <v>1260</v>
      </c>
      <c r="D19" s="43"/>
      <c r="E19" s="16"/>
      <c r="F19" s="16"/>
      <c r="G19" s="64">
        <v>931</v>
      </c>
      <c r="H19" s="64"/>
      <c r="I19" s="16"/>
      <c r="J19" s="16"/>
      <c r="K19" s="64" t="s">
        <v>220</v>
      </c>
      <c r="L19" s="64"/>
      <c r="M19" s="16"/>
      <c r="N19" s="16"/>
      <c r="O19" s="64" t="s">
        <v>220</v>
      </c>
      <c r="P19" s="64"/>
      <c r="Q19" s="16"/>
      <c r="R19" s="16"/>
      <c r="S19" s="43">
        <v>2191</v>
      </c>
      <c r="T19" s="43"/>
      <c r="U19" s="16"/>
    </row>
    <row r="20" spans="1:21">
      <c r="A20" s="15"/>
      <c r="B20" s="51"/>
      <c r="C20" s="43"/>
      <c r="D20" s="43"/>
      <c r="E20" s="16"/>
      <c r="F20" s="16"/>
      <c r="G20" s="64"/>
      <c r="H20" s="64"/>
      <c r="I20" s="16"/>
      <c r="J20" s="16"/>
      <c r="K20" s="64"/>
      <c r="L20" s="64"/>
      <c r="M20" s="16"/>
      <c r="N20" s="16"/>
      <c r="O20" s="64"/>
      <c r="P20" s="64"/>
      <c r="Q20" s="16"/>
      <c r="R20" s="16"/>
      <c r="S20" s="43"/>
      <c r="T20" s="43"/>
      <c r="U20" s="16"/>
    </row>
    <row r="21" spans="1:21">
      <c r="A21" s="15"/>
      <c r="B21" s="44" t="s">
        <v>324</v>
      </c>
      <c r="C21" s="41">
        <v>93519</v>
      </c>
      <c r="D21" s="41"/>
      <c r="E21" s="39"/>
      <c r="F21" s="39"/>
      <c r="G21" s="41">
        <v>59868</v>
      </c>
      <c r="H21" s="41"/>
      <c r="I21" s="39"/>
      <c r="J21" s="39"/>
      <c r="K21" s="41">
        <v>1699</v>
      </c>
      <c r="L21" s="41"/>
      <c r="M21" s="39"/>
      <c r="N21" s="39"/>
      <c r="O21" s="62" t="s">
        <v>220</v>
      </c>
      <c r="P21" s="62"/>
      <c r="Q21" s="39"/>
      <c r="R21" s="39"/>
      <c r="S21" s="41">
        <v>155086</v>
      </c>
      <c r="T21" s="41"/>
      <c r="U21" s="39"/>
    </row>
    <row r="22" spans="1:21">
      <c r="A22" s="15"/>
      <c r="B22" s="44"/>
      <c r="C22" s="41"/>
      <c r="D22" s="41"/>
      <c r="E22" s="39"/>
      <c r="F22" s="39"/>
      <c r="G22" s="41"/>
      <c r="H22" s="41"/>
      <c r="I22" s="39"/>
      <c r="J22" s="39"/>
      <c r="K22" s="41"/>
      <c r="L22" s="41"/>
      <c r="M22" s="39"/>
      <c r="N22" s="39"/>
      <c r="O22" s="62"/>
      <c r="P22" s="62"/>
      <c r="Q22" s="39"/>
      <c r="R22" s="39"/>
      <c r="S22" s="41"/>
      <c r="T22" s="41"/>
      <c r="U22" s="39"/>
    </row>
    <row r="23" spans="1:21">
      <c r="A23" s="15"/>
      <c r="B23" s="51" t="s">
        <v>30</v>
      </c>
      <c r="C23" s="43">
        <v>3115</v>
      </c>
      <c r="D23" s="43"/>
      <c r="E23" s="16"/>
      <c r="F23" s="16"/>
      <c r="G23" s="43">
        <v>9652</v>
      </c>
      <c r="H23" s="43"/>
      <c r="I23" s="16"/>
      <c r="J23" s="16"/>
      <c r="K23" s="64">
        <v>317</v>
      </c>
      <c r="L23" s="64"/>
      <c r="M23" s="16"/>
      <c r="N23" s="16"/>
      <c r="O23" s="64" t="s">
        <v>220</v>
      </c>
      <c r="P23" s="64"/>
      <c r="Q23" s="16"/>
      <c r="R23" s="16"/>
      <c r="S23" s="43">
        <v>13084</v>
      </c>
      <c r="T23" s="43"/>
      <c r="U23" s="16"/>
    </row>
    <row r="24" spans="1:21">
      <c r="A24" s="15"/>
      <c r="B24" s="51"/>
      <c r="C24" s="43"/>
      <c r="D24" s="43"/>
      <c r="E24" s="16"/>
      <c r="F24" s="16"/>
      <c r="G24" s="43"/>
      <c r="H24" s="43"/>
      <c r="I24" s="16"/>
      <c r="J24" s="16"/>
      <c r="K24" s="64"/>
      <c r="L24" s="64"/>
      <c r="M24" s="16"/>
      <c r="N24" s="16"/>
      <c r="O24" s="64"/>
      <c r="P24" s="64"/>
      <c r="Q24" s="16"/>
      <c r="R24" s="16"/>
      <c r="S24" s="43"/>
      <c r="T24" s="43"/>
      <c r="U24" s="16"/>
    </row>
    <row r="25" spans="1:21">
      <c r="A25" s="15"/>
      <c r="B25" s="44" t="s">
        <v>31</v>
      </c>
      <c r="C25" s="41">
        <v>20322</v>
      </c>
      <c r="D25" s="41"/>
      <c r="E25" s="39"/>
      <c r="F25" s="39"/>
      <c r="G25" s="41">
        <v>3526</v>
      </c>
      <c r="H25" s="41"/>
      <c r="I25" s="39"/>
      <c r="J25" s="39"/>
      <c r="K25" s="62">
        <v>544</v>
      </c>
      <c r="L25" s="62"/>
      <c r="M25" s="39"/>
      <c r="N25" s="39"/>
      <c r="O25" s="62" t="s">
        <v>220</v>
      </c>
      <c r="P25" s="62"/>
      <c r="Q25" s="39"/>
      <c r="R25" s="39"/>
      <c r="S25" s="41">
        <v>24392</v>
      </c>
      <c r="T25" s="41"/>
      <c r="U25" s="39"/>
    </row>
    <row r="26" spans="1:21">
      <c r="A26" s="15"/>
      <c r="B26" s="44"/>
      <c r="C26" s="41"/>
      <c r="D26" s="41"/>
      <c r="E26" s="39"/>
      <c r="F26" s="39"/>
      <c r="G26" s="41"/>
      <c r="H26" s="41"/>
      <c r="I26" s="39"/>
      <c r="J26" s="39"/>
      <c r="K26" s="62"/>
      <c r="L26" s="62"/>
      <c r="M26" s="39"/>
      <c r="N26" s="39"/>
      <c r="O26" s="62"/>
      <c r="P26" s="62"/>
      <c r="Q26" s="39"/>
      <c r="R26" s="39"/>
      <c r="S26" s="41"/>
      <c r="T26" s="41"/>
      <c r="U26" s="39"/>
    </row>
    <row r="27" spans="1:21">
      <c r="A27" s="15"/>
      <c r="B27" s="51" t="s">
        <v>32</v>
      </c>
      <c r="C27" s="43">
        <v>4798</v>
      </c>
      <c r="D27" s="43"/>
      <c r="E27" s="16"/>
      <c r="F27" s="16"/>
      <c r="G27" s="43">
        <v>2153</v>
      </c>
      <c r="H27" s="43"/>
      <c r="I27" s="16"/>
      <c r="J27" s="16"/>
      <c r="K27" s="64" t="s">
        <v>220</v>
      </c>
      <c r="L27" s="64"/>
      <c r="M27" s="16"/>
      <c r="N27" s="16"/>
      <c r="O27" s="64" t="s">
        <v>220</v>
      </c>
      <c r="P27" s="64"/>
      <c r="Q27" s="16"/>
      <c r="R27" s="16"/>
      <c r="S27" s="43">
        <v>6951</v>
      </c>
      <c r="T27" s="43"/>
      <c r="U27" s="16"/>
    </row>
    <row r="28" spans="1:21">
      <c r="A28" s="15"/>
      <c r="B28" s="51"/>
      <c r="C28" s="43"/>
      <c r="D28" s="43"/>
      <c r="E28" s="16"/>
      <c r="F28" s="16"/>
      <c r="G28" s="43"/>
      <c r="H28" s="43"/>
      <c r="I28" s="16"/>
      <c r="J28" s="16"/>
      <c r="K28" s="64"/>
      <c r="L28" s="64"/>
      <c r="M28" s="16"/>
      <c r="N28" s="16"/>
      <c r="O28" s="64"/>
      <c r="P28" s="64"/>
      <c r="Q28" s="16"/>
      <c r="R28" s="16"/>
      <c r="S28" s="43"/>
      <c r="T28" s="43"/>
      <c r="U28" s="16"/>
    </row>
    <row r="29" spans="1:21">
      <c r="A29" s="15"/>
      <c r="B29" s="44" t="s">
        <v>33</v>
      </c>
      <c r="C29" s="41">
        <v>18935</v>
      </c>
      <c r="D29" s="41"/>
      <c r="E29" s="39"/>
      <c r="F29" s="39"/>
      <c r="G29" s="62" t="s">
        <v>220</v>
      </c>
      <c r="H29" s="62"/>
      <c r="I29" s="39"/>
      <c r="J29" s="39"/>
      <c r="K29" s="62">
        <v>7</v>
      </c>
      <c r="L29" s="62"/>
      <c r="M29" s="39"/>
      <c r="N29" s="39"/>
      <c r="O29" s="62" t="s">
        <v>325</v>
      </c>
      <c r="P29" s="62"/>
      <c r="Q29" s="40" t="s">
        <v>190</v>
      </c>
      <c r="R29" s="39"/>
      <c r="S29" s="41">
        <v>16309</v>
      </c>
      <c r="T29" s="41"/>
      <c r="U29" s="39"/>
    </row>
    <row r="30" spans="1:21">
      <c r="A30" s="15"/>
      <c r="B30" s="44"/>
      <c r="C30" s="41"/>
      <c r="D30" s="41"/>
      <c r="E30" s="39"/>
      <c r="F30" s="39"/>
      <c r="G30" s="62"/>
      <c r="H30" s="62"/>
      <c r="I30" s="39"/>
      <c r="J30" s="39"/>
      <c r="K30" s="62"/>
      <c r="L30" s="62"/>
      <c r="M30" s="39"/>
      <c r="N30" s="39"/>
      <c r="O30" s="62"/>
      <c r="P30" s="62"/>
      <c r="Q30" s="40"/>
      <c r="R30" s="39"/>
      <c r="S30" s="41"/>
      <c r="T30" s="41"/>
      <c r="U30" s="39"/>
    </row>
    <row r="31" spans="1:21">
      <c r="A31" s="15"/>
      <c r="B31" s="51" t="s">
        <v>34</v>
      </c>
      <c r="C31" s="43">
        <v>3600</v>
      </c>
      <c r="D31" s="43"/>
      <c r="E31" s="16"/>
      <c r="F31" s="16"/>
      <c r="G31" s="43">
        <v>6853</v>
      </c>
      <c r="H31" s="43"/>
      <c r="I31" s="16"/>
      <c r="J31" s="16"/>
      <c r="K31" s="64" t="s">
        <v>220</v>
      </c>
      <c r="L31" s="64"/>
      <c r="M31" s="16"/>
      <c r="N31" s="16"/>
      <c r="O31" s="64" t="s">
        <v>326</v>
      </c>
      <c r="P31" s="64"/>
      <c r="Q31" s="54" t="s">
        <v>190</v>
      </c>
      <c r="R31" s="16"/>
      <c r="S31" s="43">
        <v>10380</v>
      </c>
      <c r="T31" s="43"/>
      <c r="U31" s="16"/>
    </row>
    <row r="32" spans="1:21">
      <c r="A32" s="15"/>
      <c r="B32" s="51"/>
      <c r="C32" s="43"/>
      <c r="D32" s="43"/>
      <c r="E32" s="16"/>
      <c r="F32" s="16"/>
      <c r="G32" s="43"/>
      <c r="H32" s="43"/>
      <c r="I32" s="16"/>
      <c r="J32" s="16"/>
      <c r="K32" s="64"/>
      <c r="L32" s="64"/>
      <c r="M32" s="16"/>
      <c r="N32" s="16"/>
      <c r="O32" s="64"/>
      <c r="P32" s="64"/>
      <c r="Q32" s="54"/>
      <c r="R32" s="16"/>
      <c r="S32" s="43"/>
      <c r="T32" s="43"/>
      <c r="U32" s="16"/>
    </row>
    <row r="33" spans="1:21">
      <c r="A33" s="15"/>
      <c r="B33" s="44" t="s">
        <v>327</v>
      </c>
      <c r="C33" s="41">
        <v>24674</v>
      </c>
      <c r="D33" s="41"/>
      <c r="E33" s="39"/>
      <c r="F33" s="39"/>
      <c r="G33" s="62" t="s">
        <v>220</v>
      </c>
      <c r="H33" s="62"/>
      <c r="I33" s="39"/>
      <c r="J33" s="39"/>
      <c r="K33" s="62" t="s">
        <v>220</v>
      </c>
      <c r="L33" s="62"/>
      <c r="M33" s="39"/>
      <c r="N33" s="39"/>
      <c r="O33" s="62" t="s">
        <v>328</v>
      </c>
      <c r="P33" s="62"/>
      <c r="Q33" s="40" t="s">
        <v>190</v>
      </c>
      <c r="R33" s="39"/>
      <c r="S33" s="62" t="s">
        <v>220</v>
      </c>
      <c r="T33" s="62"/>
      <c r="U33" s="39"/>
    </row>
    <row r="34" spans="1:21" ht="15.75" thickBot="1">
      <c r="A34" s="15"/>
      <c r="B34" s="44"/>
      <c r="C34" s="49"/>
      <c r="D34" s="49"/>
      <c r="E34" s="50"/>
      <c r="F34" s="39"/>
      <c r="G34" s="53"/>
      <c r="H34" s="53"/>
      <c r="I34" s="50"/>
      <c r="J34" s="39"/>
      <c r="K34" s="53"/>
      <c r="L34" s="53"/>
      <c r="M34" s="50"/>
      <c r="N34" s="39"/>
      <c r="O34" s="53"/>
      <c r="P34" s="53"/>
      <c r="Q34" s="81"/>
      <c r="R34" s="39"/>
      <c r="S34" s="53"/>
      <c r="T34" s="53"/>
      <c r="U34" s="50"/>
    </row>
    <row r="35" spans="1:21">
      <c r="A35" s="15"/>
      <c r="B35" s="42" t="s">
        <v>35</v>
      </c>
      <c r="C35" s="52">
        <v>467788</v>
      </c>
      <c r="D35" s="52"/>
      <c r="E35" s="31"/>
      <c r="F35" s="16"/>
      <c r="G35" s="52">
        <v>102589</v>
      </c>
      <c r="H35" s="52"/>
      <c r="I35" s="31"/>
      <c r="J35" s="16"/>
      <c r="K35" s="52">
        <v>11973</v>
      </c>
      <c r="L35" s="52"/>
      <c r="M35" s="31"/>
      <c r="N35" s="16"/>
      <c r="O35" s="87" t="s">
        <v>329</v>
      </c>
      <c r="P35" s="87"/>
      <c r="Q35" s="55" t="s">
        <v>190</v>
      </c>
      <c r="R35" s="16"/>
      <c r="S35" s="52">
        <v>554970</v>
      </c>
      <c r="T35" s="52"/>
      <c r="U35" s="31"/>
    </row>
    <row r="36" spans="1:21">
      <c r="A36" s="15"/>
      <c r="B36" s="42"/>
      <c r="C36" s="85"/>
      <c r="D36" s="85"/>
      <c r="E36" s="86"/>
      <c r="F36" s="16"/>
      <c r="G36" s="85"/>
      <c r="H36" s="85"/>
      <c r="I36" s="86"/>
      <c r="J36" s="16"/>
      <c r="K36" s="85"/>
      <c r="L36" s="85"/>
      <c r="M36" s="86"/>
      <c r="N36" s="16"/>
      <c r="O36" s="88"/>
      <c r="P36" s="88"/>
      <c r="Q36" s="89"/>
      <c r="R36" s="16"/>
      <c r="S36" s="85"/>
      <c r="T36" s="85"/>
      <c r="U36" s="86"/>
    </row>
    <row r="37" spans="1:21">
      <c r="A37" s="15"/>
      <c r="B37" s="32" t="s">
        <v>36</v>
      </c>
      <c r="C37" s="41">
        <v>149024</v>
      </c>
      <c r="D37" s="41"/>
      <c r="E37" s="39"/>
      <c r="F37" s="39"/>
      <c r="G37" s="41">
        <v>12566</v>
      </c>
      <c r="H37" s="41"/>
      <c r="I37" s="39"/>
      <c r="J37" s="39"/>
      <c r="K37" s="62">
        <v>14</v>
      </c>
      <c r="L37" s="62"/>
      <c r="M37" s="39"/>
      <c r="N37" s="39"/>
      <c r="O37" s="62" t="s">
        <v>220</v>
      </c>
      <c r="P37" s="62"/>
      <c r="Q37" s="39"/>
      <c r="R37" s="39"/>
      <c r="S37" s="41">
        <v>161604</v>
      </c>
      <c r="T37" s="41"/>
      <c r="U37" s="39"/>
    </row>
    <row r="38" spans="1:21">
      <c r="A38" s="15"/>
      <c r="B38" s="32"/>
      <c r="C38" s="41"/>
      <c r="D38" s="41"/>
      <c r="E38" s="39"/>
      <c r="F38" s="39"/>
      <c r="G38" s="41"/>
      <c r="H38" s="41"/>
      <c r="I38" s="39"/>
      <c r="J38" s="39"/>
      <c r="K38" s="62"/>
      <c r="L38" s="62"/>
      <c r="M38" s="39"/>
      <c r="N38" s="39"/>
      <c r="O38" s="62"/>
      <c r="P38" s="62"/>
      <c r="Q38" s="39"/>
      <c r="R38" s="39"/>
      <c r="S38" s="41"/>
      <c r="T38" s="41"/>
      <c r="U38" s="39"/>
    </row>
    <row r="39" spans="1:21">
      <c r="A39" s="15"/>
      <c r="B39" s="42" t="s">
        <v>37</v>
      </c>
      <c r="C39" s="43">
        <v>95388</v>
      </c>
      <c r="D39" s="43"/>
      <c r="E39" s="16"/>
      <c r="F39" s="16"/>
      <c r="G39" s="43">
        <v>562425</v>
      </c>
      <c r="H39" s="43"/>
      <c r="I39" s="16"/>
      <c r="J39" s="16"/>
      <c r="K39" s="43">
        <v>31456</v>
      </c>
      <c r="L39" s="43"/>
      <c r="M39" s="16"/>
      <c r="N39" s="16"/>
      <c r="O39" s="64" t="s">
        <v>220</v>
      </c>
      <c r="P39" s="64"/>
      <c r="Q39" s="16"/>
      <c r="R39" s="16"/>
      <c r="S39" s="43">
        <v>689269</v>
      </c>
      <c r="T39" s="43"/>
      <c r="U39" s="16"/>
    </row>
    <row r="40" spans="1:21">
      <c r="A40" s="15"/>
      <c r="B40" s="42"/>
      <c r="C40" s="43"/>
      <c r="D40" s="43"/>
      <c r="E40" s="16"/>
      <c r="F40" s="16"/>
      <c r="G40" s="43"/>
      <c r="H40" s="43"/>
      <c r="I40" s="16"/>
      <c r="J40" s="16"/>
      <c r="K40" s="43"/>
      <c r="L40" s="43"/>
      <c r="M40" s="16"/>
      <c r="N40" s="16"/>
      <c r="O40" s="64"/>
      <c r="P40" s="64"/>
      <c r="Q40" s="16"/>
      <c r="R40" s="16"/>
      <c r="S40" s="43"/>
      <c r="T40" s="43"/>
      <c r="U40" s="16"/>
    </row>
    <row r="41" spans="1:21">
      <c r="A41" s="15"/>
      <c r="B41" s="32" t="s">
        <v>38</v>
      </c>
      <c r="C41" s="41">
        <v>16836</v>
      </c>
      <c r="D41" s="41"/>
      <c r="E41" s="39"/>
      <c r="F41" s="39"/>
      <c r="G41" s="41">
        <v>280962</v>
      </c>
      <c r="H41" s="41"/>
      <c r="I41" s="39"/>
      <c r="J41" s="39"/>
      <c r="K41" s="41">
        <v>4824</v>
      </c>
      <c r="L41" s="41"/>
      <c r="M41" s="39"/>
      <c r="N41" s="39"/>
      <c r="O41" s="62" t="s">
        <v>220</v>
      </c>
      <c r="P41" s="62"/>
      <c r="Q41" s="39"/>
      <c r="R41" s="39"/>
      <c r="S41" s="41">
        <v>302622</v>
      </c>
      <c r="T41" s="41"/>
      <c r="U41" s="39"/>
    </row>
    <row r="42" spans="1:21">
      <c r="A42" s="15"/>
      <c r="B42" s="32"/>
      <c r="C42" s="41"/>
      <c r="D42" s="41"/>
      <c r="E42" s="39"/>
      <c r="F42" s="39"/>
      <c r="G42" s="41"/>
      <c r="H42" s="41"/>
      <c r="I42" s="39"/>
      <c r="J42" s="39"/>
      <c r="K42" s="41"/>
      <c r="L42" s="41"/>
      <c r="M42" s="39"/>
      <c r="N42" s="39"/>
      <c r="O42" s="62"/>
      <c r="P42" s="62"/>
      <c r="Q42" s="39"/>
      <c r="R42" s="39"/>
      <c r="S42" s="41"/>
      <c r="T42" s="41"/>
      <c r="U42" s="39"/>
    </row>
    <row r="43" spans="1:21">
      <c r="A43" s="15"/>
      <c r="B43" s="42" t="s">
        <v>330</v>
      </c>
      <c r="C43" s="43">
        <v>841436</v>
      </c>
      <c r="D43" s="43"/>
      <c r="E43" s="16"/>
      <c r="F43" s="16"/>
      <c r="G43" s="64" t="s">
        <v>220</v>
      </c>
      <c r="H43" s="64"/>
      <c r="I43" s="16"/>
      <c r="J43" s="16"/>
      <c r="K43" s="64" t="s">
        <v>220</v>
      </c>
      <c r="L43" s="64"/>
      <c r="M43" s="16"/>
      <c r="N43" s="16"/>
      <c r="O43" s="64" t="s">
        <v>331</v>
      </c>
      <c r="P43" s="64"/>
      <c r="Q43" s="54" t="s">
        <v>190</v>
      </c>
      <c r="R43" s="16"/>
      <c r="S43" s="64" t="s">
        <v>220</v>
      </c>
      <c r="T43" s="64"/>
      <c r="U43" s="16"/>
    </row>
    <row r="44" spans="1:21">
      <c r="A44" s="15"/>
      <c r="B44" s="42"/>
      <c r="C44" s="43"/>
      <c r="D44" s="43"/>
      <c r="E44" s="16"/>
      <c r="F44" s="16"/>
      <c r="G44" s="64"/>
      <c r="H44" s="64"/>
      <c r="I44" s="16"/>
      <c r="J44" s="16"/>
      <c r="K44" s="64"/>
      <c r="L44" s="64"/>
      <c r="M44" s="16"/>
      <c r="N44" s="16"/>
      <c r="O44" s="64"/>
      <c r="P44" s="64"/>
      <c r="Q44" s="54"/>
      <c r="R44" s="16"/>
      <c r="S44" s="64"/>
      <c r="T44" s="64"/>
      <c r="U44" s="16"/>
    </row>
    <row r="45" spans="1:21">
      <c r="A45" s="15"/>
      <c r="B45" s="32" t="s">
        <v>332</v>
      </c>
      <c r="C45" s="62" t="s">
        <v>220</v>
      </c>
      <c r="D45" s="62"/>
      <c r="E45" s="39"/>
      <c r="F45" s="39"/>
      <c r="G45" s="62" t="s">
        <v>220</v>
      </c>
      <c r="H45" s="62"/>
      <c r="I45" s="39"/>
      <c r="J45" s="39"/>
      <c r="K45" s="62">
        <v>284</v>
      </c>
      <c r="L45" s="62"/>
      <c r="M45" s="39"/>
      <c r="N45" s="39"/>
      <c r="O45" s="62" t="s">
        <v>333</v>
      </c>
      <c r="P45" s="62"/>
      <c r="Q45" s="40" t="s">
        <v>190</v>
      </c>
      <c r="R45" s="39"/>
      <c r="S45" s="62" t="s">
        <v>220</v>
      </c>
      <c r="T45" s="62"/>
      <c r="U45" s="39"/>
    </row>
    <row r="46" spans="1:21">
      <c r="A46" s="15"/>
      <c r="B46" s="32"/>
      <c r="C46" s="62"/>
      <c r="D46" s="62"/>
      <c r="E46" s="39"/>
      <c r="F46" s="39"/>
      <c r="G46" s="62"/>
      <c r="H46" s="62"/>
      <c r="I46" s="39"/>
      <c r="J46" s="39"/>
      <c r="K46" s="62"/>
      <c r="L46" s="62"/>
      <c r="M46" s="39"/>
      <c r="N46" s="39"/>
      <c r="O46" s="62"/>
      <c r="P46" s="62"/>
      <c r="Q46" s="40"/>
      <c r="R46" s="39"/>
      <c r="S46" s="62"/>
      <c r="T46" s="62"/>
      <c r="U46" s="39"/>
    </row>
    <row r="47" spans="1:21">
      <c r="A47" s="15"/>
      <c r="B47" s="42" t="s">
        <v>39</v>
      </c>
      <c r="C47" s="43">
        <v>29059</v>
      </c>
      <c r="D47" s="43"/>
      <c r="E47" s="16"/>
      <c r="F47" s="16"/>
      <c r="G47" s="43">
        <v>1564</v>
      </c>
      <c r="H47" s="43"/>
      <c r="I47" s="16"/>
      <c r="J47" s="16"/>
      <c r="K47" s="64">
        <v>20</v>
      </c>
      <c r="L47" s="64"/>
      <c r="M47" s="16"/>
      <c r="N47" s="16"/>
      <c r="O47" s="64" t="s">
        <v>220</v>
      </c>
      <c r="P47" s="64"/>
      <c r="Q47" s="16"/>
      <c r="R47" s="16"/>
      <c r="S47" s="43">
        <v>30643</v>
      </c>
      <c r="T47" s="43"/>
      <c r="U47" s="16"/>
    </row>
    <row r="48" spans="1:21" ht="15.75" thickBot="1">
      <c r="A48" s="15"/>
      <c r="B48" s="42"/>
      <c r="C48" s="78"/>
      <c r="D48" s="78"/>
      <c r="E48" s="79"/>
      <c r="F48" s="16"/>
      <c r="G48" s="78"/>
      <c r="H48" s="78"/>
      <c r="I48" s="79"/>
      <c r="J48" s="16"/>
      <c r="K48" s="65"/>
      <c r="L48" s="65"/>
      <c r="M48" s="79"/>
      <c r="N48" s="16"/>
      <c r="O48" s="65"/>
      <c r="P48" s="65"/>
      <c r="Q48" s="79"/>
      <c r="R48" s="16"/>
      <c r="S48" s="78"/>
      <c r="T48" s="78"/>
      <c r="U48" s="79"/>
    </row>
    <row r="49" spans="1:21">
      <c r="A49" s="15"/>
      <c r="B49" s="32" t="s">
        <v>40</v>
      </c>
      <c r="C49" s="33" t="s">
        <v>173</v>
      </c>
      <c r="D49" s="35">
        <v>1599531</v>
      </c>
      <c r="E49" s="37"/>
      <c r="F49" s="39"/>
      <c r="G49" s="33" t="s">
        <v>173</v>
      </c>
      <c r="H49" s="35">
        <v>960106</v>
      </c>
      <c r="I49" s="37"/>
      <c r="J49" s="39"/>
      <c r="K49" s="33" t="s">
        <v>173</v>
      </c>
      <c r="L49" s="35">
        <v>48571</v>
      </c>
      <c r="M49" s="37"/>
      <c r="N49" s="39"/>
      <c r="O49" s="33" t="s">
        <v>173</v>
      </c>
      <c r="P49" s="63" t="s">
        <v>334</v>
      </c>
      <c r="Q49" s="33" t="s">
        <v>190</v>
      </c>
      <c r="R49" s="39"/>
      <c r="S49" s="33" t="s">
        <v>173</v>
      </c>
      <c r="T49" s="35">
        <v>1739108</v>
      </c>
      <c r="U49" s="37"/>
    </row>
    <row r="50" spans="1:21" ht="15.75" thickBot="1">
      <c r="A50" s="15"/>
      <c r="B50" s="32"/>
      <c r="C50" s="82"/>
      <c r="D50" s="67"/>
      <c r="E50" s="68"/>
      <c r="F50" s="39"/>
      <c r="G50" s="82"/>
      <c r="H50" s="67"/>
      <c r="I50" s="68"/>
      <c r="J50" s="39"/>
      <c r="K50" s="82"/>
      <c r="L50" s="67"/>
      <c r="M50" s="68"/>
      <c r="N50" s="39"/>
      <c r="O50" s="82"/>
      <c r="P50" s="90"/>
      <c r="Q50" s="82"/>
      <c r="R50" s="39"/>
      <c r="S50" s="82"/>
      <c r="T50" s="67"/>
      <c r="U50" s="68"/>
    </row>
    <row r="51" spans="1:21" ht="15.75" thickTop="1">
      <c r="A51" s="15"/>
      <c r="B51" s="91" t="s">
        <v>335</v>
      </c>
      <c r="C51" s="91"/>
      <c r="D51" s="91"/>
      <c r="E51" s="91"/>
      <c r="F51" s="13"/>
      <c r="G51" s="70"/>
      <c r="H51" s="70"/>
      <c r="I51" s="70"/>
      <c r="J51" s="13"/>
      <c r="K51" s="70"/>
      <c r="L51" s="70"/>
      <c r="M51" s="70"/>
      <c r="N51" s="13"/>
      <c r="O51" s="70"/>
      <c r="P51" s="70"/>
      <c r="Q51" s="70"/>
      <c r="R51" s="13"/>
      <c r="S51" s="70"/>
      <c r="T51" s="70"/>
      <c r="U51" s="70"/>
    </row>
    <row r="52" spans="1:21">
      <c r="A52" s="15"/>
      <c r="B52" s="22" t="s">
        <v>41</v>
      </c>
      <c r="C52" s="39"/>
      <c r="D52" s="39"/>
      <c r="E52" s="39"/>
      <c r="F52" s="24"/>
      <c r="G52" s="39"/>
      <c r="H52" s="39"/>
      <c r="I52" s="39"/>
      <c r="J52" s="24"/>
      <c r="K52" s="39"/>
      <c r="L52" s="39"/>
      <c r="M52" s="39"/>
      <c r="N52" s="24"/>
      <c r="O52" s="39"/>
      <c r="P52" s="39"/>
      <c r="Q52" s="39"/>
      <c r="R52" s="24"/>
      <c r="S52" s="39"/>
      <c r="T52" s="39"/>
      <c r="U52" s="39"/>
    </row>
    <row r="53" spans="1:21">
      <c r="A53" s="15"/>
      <c r="B53" s="51" t="s">
        <v>42</v>
      </c>
      <c r="C53" s="54" t="s">
        <v>173</v>
      </c>
      <c r="D53" s="43">
        <v>7025</v>
      </c>
      <c r="E53" s="16"/>
      <c r="F53" s="16"/>
      <c r="G53" s="54" t="s">
        <v>173</v>
      </c>
      <c r="H53" s="43">
        <v>1332</v>
      </c>
      <c r="I53" s="16"/>
      <c r="J53" s="16"/>
      <c r="K53" s="54" t="s">
        <v>173</v>
      </c>
      <c r="L53" s="64">
        <v>82</v>
      </c>
      <c r="M53" s="16"/>
      <c r="N53" s="16"/>
      <c r="O53" s="54" t="s">
        <v>173</v>
      </c>
      <c r="P53" s="64" t="s">
        <v>220</v>
      </c>
      <c r="Q53" s="16"/>
      <c r="R53" s="16"/>
      <c r="S53" s="54" t="s">
        <v>173</v>
      </c>
      <c r="T53" s="43">
        <v>8439</v>
      </c>
      <c r="U53" s="16"/>
    </row>
    <row r="54" spans="1:21">
      <c r="A54" s="15"/>
      <c r="B54" s="51"/>
      <c r="C54" s="54"/>
      <c r="D54" s="43"/>
      <c r="E54" s="16"/>
      <c r="F54" s="16"/>
      <c r="G54" s="54"/>
      <c r="H54" s="43"/>
      <c r="I54" s="16"/>
      <c r="J54" s="16"/>
      <c r="K54" s="54"/>
      <c r="L54" s="64"/>
      <c r="M54" s="16"/>
      <c r="N54" s="16"/>
      <c r="O54" s="54"/>
      <c r="P54" s="64"/>
      <c r="Q54" s="16"/>
      <c r="R54" s="16"/>
      <c r="S54" s="54"/>
      <c r="T54" s="43"/>
      <c r="U54" s="16"/>
    </row>
    <row r="55" spans="1:21">
      <c r="A55" s="15"/>
      <c r="B55" s="44" t="s">
        <v>43</v>
      </c>
      <c r="C55" s="41">
        <v>72423</v>
      </c>
      <c r="D55" s="41"/>
      <c r="E55" s="39"/>
      <c r="F55" s="39"/>
      <c r="G55" s="41">
        <v>20243</v>
      </c>
      <c r="H55" s="41"/>
      <c r="I55" s="39"/>
      <c r="J55" s="39"/>
      <c r="K55" s="41">
        <v>2105</v>
      </c>
      <c r="L55" s="41"/>
      <c r="M55" s="39"/>
      <c r="N55" s="39"/>
      <c r="O55" s="62" t="s">
        <v>220</v>
      </c>
      <c r="P55" s="62"/>
      <c r="Q55" s="39"/>
      <c r="R55" s="39"/>
      <c r="S55" s="41">
        <v>94771</v>
      </c>
      <c r="T55" s="41"/>
      <c r="U55" s="39"/>
    </row>
    <row r="56" spans="1:21">
      <c r="A56" s="15"/>
      <c r="B56" s="44"/>
      <c r="C56" s="41"/>
      <c r="D56" s="41"/>
      <c r="E56" s="39"/>
      <c r="F56" s="39"/>
      <c r="G56" s="41"/>
      <c r="H56" s="41"/>
      <c r="I56" s="39"/>
      <c r="J56" s="39"/>
      <c r="K56" s="41"/>
      <c r="L56" s="41"/>
      <c r="M56" s="39"/>
      <c r="N56" s="39"/>
      <c r="O56" s="62"/>
      <c r="P56" s="62"/>
      <c r="Q56" s="39"/>
      <c r="R56" s="39"/>
      <c r="S56" s="41"/>
      <c r="T56" s="41"/>
      <c r="U56" s="39"/>
    </row>
    <row r="57" spans="1:21">
      <c r="A57" s="15"/>
      <c r="B57" s="51" t="s">
        <v>336</v>
      </c>
      <c r="C57" s="64" t="s">
        <v>220</v>
      </c>
      <c r="D57" s="64"/>
      <c r="E57" s="16"/>
      <c r="F57" s="16"/>
      <c r="G57" s="43">
        <v>2633</v>
      </c>
      <c r="H57" s="43"/>
      <c r="I57" s="16"/>
      <c r="J57" s="16"/>
      <c r="K57" s="64" t="s">
        <v>220</v>
      </c>
      <c r="L57" s="64"/>
      <c r="M57" s="16"/>
      <c r="N57" s="16"/>
      <c r="O57" s="64" t="s">
        <v>325</v>
      </c>
      <c r="P57" s="64"/>
      <c r="Q57" s="54" t="s">
        <v>190</v>
      </c>
      <c r="R57" s="16"/>
      <c r="S57" s="64" t="s">
        <v>220</v>
      </c>
      <c r="T57" s="64"/>
      <c r="U57" s="16"/>
    </row>
    <row r="58" spans="1:21">
      <c r="A58" s="15"/>
      <c r="B58" s="51"/>
      <c r="C58" s="64"/>
      <c r="D58" s="64"/>
      <c r="E58" s="16"/>
      <c r="F58" s="16"/>
      <c r="G58" s="43"/>
      <c r="H58" s="43"/>
      <c r="I58" s="16"/>
      <c r="J58" s="16"/>
      <c r="K58" s="64"/>
      <c r="L58" s="64"/>
      <c r="M58" s="16"/>
      <c r="N58" s="16"/>
      <c r="O58" s="64"/>
      <c r="P58" s="64"/>
      <c r="Q58" s="54"/>
      <c r="R58" s="16"/>
      <c r="S58" s="64"/>
      <c r="T58" s="64"/>
      <c r="U58" s="16"/>
    </row>
    <row r="59" spans="1:21">
      <c r="A59" s="15"/>
      <c r="B59" s="44" t="s">
        <v>44</v>
      </c>
      <c r="C59" s="41">
        <v>29952</v>
      </c>
      <c r="D59" s="41"/>
      <c r="E59" s="39"/>
      <c r="F59" s="39"/>
      <c r="G59" s="41">
        <v>42177</v>
      </c>
      <c r="H59" s="41"/>
      <c r="I59" s="39"/>
      <c r="J59" s="39"/>
      <c r="K59" s="41">
        <v>1779</v>
      </c>
      <c r="L59" s="41"/>
      <c r="M59" s="39"/>
      <c r="N59" s="39"/>
      <c r="O59" s="62" t="s">
        <v>220</v>
      </c>
      <c r="P59" s="62"/>
      <c r="Q59" s="39"/>
      <c r="R59" s="39"/>
      <c r="S59" s="41">
        <v>73908</v>
      </c>
      <c r="T59" s="41"/>
      <c r="U59" s="39"/>
    </row>
    <row r="60" spans="1:21">
      <c r="A60" s="15"/>
      <c r="B60" s="44"/>
      <c r="C60" s="41"/>
      <c r="D60" s="41"/>
      <c r="E60" s="39"/>
      <c r="F60" s="39"/>
      <c r="G60" s="41"/>
      <c r="H60" s="41"/>
      <c r="I60" s="39"/>
      <c r="J60" s="39"/>
      <c r="K60" s="41"/>
      <c r="L60" s="41"/>
      <c r="M60" s="39"/>
      <c r="N60" s="39"/>
      <c r="O60" s="62"/>
      <c r="P60" s="62"/>
      <c r="Q60" s="39"/>
      <c r="R60" s="39"/>
      <c r="S60" s="41"/>
      <c r="T60" s="41"/>
      <c r="U60" s="39"/>
    </row>
    <row r="61" spans="1:21">
      <c r="A61" s="15"/>
      <c r="B61" s="51" t="s">
        <v>45</v>
      </c>
      <c r="C61" s="43">
        <v>7972</v>
      </c>
      <c r="D61" s="43"/>
      <c r="E61" s="16"/>
      <c r="F61" s="16"/>
      <c r="G61" s="64" t="s">
        <v>220</v>
      </c>
      <c r="H61" s="64"/>
      <c r="I61" s="16"/>
      <c r="J61" s="16"/>
      <c r="K61" s="64" t="s">
        <v>220</v>
      </c>
      <c r="L61" s="64"/>
      <c r="M61" s="16"/>
      <c r="N61" s="16"/>
      <c r="O61" s="64" t="s">
        <v>220</v>
      </c>
      <c r="P61" s="64"/>
      <c r="Q61" s="16"/>
      <c r="R61" s="16"/>
      <c r="S61" s="43">
        <v>7972</v>
      </c>
      <c r="T61" s="43"/>
      <c r="U61" s="16"/>
    </row>
    <row r="62" spans="1:21">
      <c r="A62" s="15"/>
      <c r="B62" s="51"/>
      <c r="C62" s="43"/>
      <c r="D62" s="43"/>
      <c r="E62" s="16"/>
      <c r="F62" s="16"/>
      <c r="G62" s="64"/>
      <c r="H62" s="64"/>
      <c r="I62" s="16"/>
      <c r="J62" s="16"/>
      <c r="K62" s="64"/>
      <c r="L62" s="64"/>
      <c r="M62" s="16"/>
      <c r="N62" s="16"/>
      <c r="O62" s="64"/>
      <c r="P62" s="64"/>
      <c r="Q62" s="16"/>
      <c r="R62" s="16"/>
      <c r="S62" s="43"/>
      <c r="T62" s="43"/>
      <c r="U62" s="16"/>
    </row>
    <row r="63" spans="1:21">
      <c r="A63" s="15"/>
      <c r="B63" s="44" t="s">
        <v>46</v>
      </c>
      <c r="C63" s="41">
        <v>3702</v>
      </c>
      <c r="D63" s="41"/>
      <c r="E63" s="39"/>
      <c r="F63" s="39"/>
      <c r="G63" s="62" t="s">
        <v>220</v>
      </c>
      <c r="H63" s="62"/>
      <c r="I63" s="39"/>
      <c r="J63" s="39"/>
      <c r="K63" s="62" t="s">
        <v>220</v>
      </c>
      <c r="L63" s="62"/>
      <c r="M63" s="39"/>
      <c r="N63" s="39"/>
      <c r="O63" s="62" t="s">
        <v>220</v>
      </c>
      <c r="P63" s="62"/>
      <c r="Q63" s="39"/>
      <c r="R63" s="39"/>
      <c r="S63" s="41">
        <v>3702</v>
      </c>
      <c r="T63" s="41"/>
      <c r="U63" s="39"/>
    </row>
    <row r="64" spans="1:21">
      <c r="A64" s="15"/>
      <c r="B64" s="44"/>
      <c r="C64" s="41"/>
      <c r="D64" s="41"/>
      <c r="E64" s="39"/>
      <c r="F64" s="39"/>
      <c r="G64" s="62"/>
      <c r="H64" s="62"/>
      <c r="I64" s="39"/>
      <c r="J64" s="39"/>
      <c r="K64" s="62"/>
      <c r="L64" s="62"/>
      <c r="M64" s="39"/>
      <c r="N64" s="39"/>
      <c r="O64" s="62"/>
      <c r="P64" s="62"/>
      <c r="Q64" s="39"/>
      <c r="R64" s="39"/>
      <c r="S64" s="41"/>
      <c r="T64" s="41"/>
      <c r="U64" s="39"/>
    </row>
    <row r="65" spans="1:21">
      <c r="A65" s="15"/>
      <c r="B65" s="51" t="s">
        <v>47</v>
      </c>
      <c r="C65" s="43">
        <v>21882</v>
      </c>
      <c r="D65" s="43"/>
      <c r="E65" s="16"/>
      <c r="F65" s="16"/>
      <c r="G65" s="43">
        <v>1202</v>
      </c>
      <c r="H65" s="43"/>
      <c r="I65" s="16"/>
      <c r="J65" s="16"/>
      <c r="K65" s="64">
        <v>114</v>
      </c>
      <c r="L65" s="64"/>
      <c r="M65" s="16"/>
      <c r="N65" s="16"/>
      <c r="O65" s="64" t="s">
        <v>326</v>
      </c>
      <c r="P65" s="64"/>
      <c r="Q65" s="54" t="s">
        <v>190</v>
      </c>
      <c r="R65" s="16"/>
      <c r="S65" s="43">
        <v>23125</v>
      </c>
      <c r="T65" s="43"/>
      <c r="U65" s="16"/>
    </row>
    <row r="66" spans="1:21">
      <c r="A66" s="15"/>
      <c r="B66" s="51"/>
      <c r="C66" s="43"/>
      <c r="D66" s="43"/>
      <c r="E66" s="16"/>
      <c r="F66" s="16"/>
      <c r="G66" s="43"/>
      <c r="H66" s="43"/>
      <c r="I66" s="16"/>
      <c r="J66" s="16"/>
      <c r="K66" s="64"/>
      <c r="L66" s="64"/>
      <c r="M66" s="16"/>
      <c r="N66" s="16"/>
      <c r="O66" s="64"/>
      <c r="P66" s="64"/>
      <c r="Q66" s="54"/>
      <c r="R66" s="16"/>
      <c r="S66" s="43"/>
      <c r="T66" s="43"/>
      <c r="U66" s="16"/>
    </row>
    <row r="67" spans="1:21">
      <c r="A67" s="15"/>
      <c r="B67" s="44" t="s">
        <v>337</v>
      </c>
      <c r="C67" s="62" t="s">
        <v>220</v>
      </c>
      <c r="D67" s="62"/>
      <c r="E67" s="39"/>
      <c r="F67" s="39"/>
      <c r="G67" s="41">
        <v>12267</v>
      </c>
      <c r="H67" s="41"/>
      <c r="I67" s="39"/>
      <c r="J67" s="39"/>
      <c r="K67" s="41">
        <v>12407</v>
      </c>
      <c r="L67" s="41"/>
      <c r="M67" s="39"/>
      <c r="N67" s="39"/>
      <c r="O67" s="62" t="s">
        <v>328</v>
      </c>
      <c r="P67" s="62"/>
      <c r="Q67" s="40" t="s">
        <v>190</v>
      </c>
      <c r="R67" s="39"/>
      <c r="S67" s="62" t="s">
        <v>220</v>
      </c>
      <c r="T67" s="62"/>
      <c r="U67" s="39"/>
    </row>
    <row r="68" spans="1:21" ht="15.75" thickBot="1">
      <c r="A68" s="15"/>
      <c r="B68" s="44"/>
      <c r="C68" s="53"/>
      <c r="D68" s="53"/>
      <c r="E68" s="50"/>
      <c r="F68" s="39"/>
      <c r="G68" s="49"/>
      <c r="H68" s="49"/>
      <c r="I68" s="50"/>
      <c r="J68" s="39"/>
      <c r="K68" s="49"/>
      <c r="L68" s="49"/>
      <c r="M68" s="50"/>
      <c r="N68" s="39"/>
      <c r="O68" s="53"/>
      <c r="P68" s="53"/>
      <c r="Q68" s="81"/>
      <c r="R68" s="39"/>
      <c r="S68" s="53"/>
      <c r="T68" s="53"/>
      <c r="U68" s="50"/>
    </row>
    <row r="69" spans="1:21">
      <c r="A69" s="15"/>
      <c r="B69" s="42" t="s">
        <v>48</v>
      </c>
      <c r="C69" s="52">
        <v>142956</v>
      </c>
      <c r="D69" s="52"/>
      <c r="E69" s="31"/>
      <c r="F69" s="16"/>
      <c r="G69" s="52">
        <v>79854</v>
      </c>
      <c r="H69" s="52"/>
      <c r="I69" s="31"/>
      <c r="J69" s="16"/>
      <c r="K69" s="52">
        <v>16487</v>
      </c>
      <c r="L69" s="52"/>
      <c r="M69" s="31"/>
      <c r="N69" s="16"/>
      <c r="O69" s="87" t="s">
        <v>329</v>
      </c>
      <c r="P69" s="87"/>
      <c r="Q69" s="55" t="s">
        <v>190</v>
      </c>
      <c r="R69" s="16"/>
      <c r="S69" s="52">
        <v>211917</v>
      </c>
      <c r="T69" s="52"/>
      <c r="U69" s="31"/>
    </row>
    <row r="70" spans="1:21">
      <c r="A70" s="15"/>
      <c r="B70" s="42"/>
      <c r="C70" s="85"/>
      <c r="D70" s="85"/>
      <c r="E70" s="86"/>
      <c r="F70" s="16"/>
      <c r="G70" s="85"/>
      <c r="H70" s="85"/>
      <c r="I70" s="86"/>
      <c r="J70" s="16"/>
      <c r="K70" s="85"/>
      <c r="L70" s="85"/>
      <c r="M70" s="86"/>
      <c r="N70" s="16"/>
      <c r="O70" s="88"/>
      <c r="P70" s="88"/>
      <c r="Q70" s="89"/>
      <c r="R70" s="16"/>
      <c r="S70" s="85"/>
      <c r="T70" s="85"/>
      <c r="U70" s="86"/>
    </row>
    <row r="71" spans="1:21">
      <c r="A71" s="15"/>
      <c r="B71" s="32" t="s">
        <v>49</v>
      </c>
      <c r="C71" s="41">
        <v>8592</v>
      </c>
      <c r="D71" s="41"/>
      <c r="E71" s="39"/>
      <c r="F71" s="39"/>
      <c r="G71" s="41">
        <v>18425</v>
      </c>
      <c r="H71" s="41"/>
      <c r="I71" s="39"/>
      <c r="J71" s="39"/>
      <c r="K71" s="62" t="s">
        <v>220</v>
      </c>
      <c r="L71" s="62"/>
      <c r="M71" s="39"/>
      <c r="N71" s="39"/>
      <c r="O71" s="62" t="s">
        <v>220</v>
      </c>
      <c r="P71" s="62"/>
      <c r="Q71" s="39"/>
      <c r="R71" s="39"/>
      <c r="S71" s="41">
        <v>27017</v>
      </c>
      <c r="T71" s="41"/>
      <c r="U71" s="39"/>
    </row>
    <row r="72" spans="1:21">
      <c r="A72" s="15"/>
      <c r="B72" s="32"/>
      <c r="C72" s="41"/>
      <c r="D72" s="41"/>
      <c r="E72" s="39"/>
      <c r="F72" s="39"/>
      <c r="G72" s="41"/>
      <c r="H72" s="41"/>
      <c r="I72" s="39"/>
      <c r="J72" s="39"/>
      <c r="K72" s="62"/>
      <c r="L72" s="62"/>
      <c r="M72" s="39"/>
      <c r="N72" s="39"/>
      <c r="O72" s="62"/>
      <c r="P72" s="62"/>
      <c r="Q72" s="39"/>
      <c r="R72" s="39"/>
      <c r="S72" s="41"/>
      <c r="T72" s="41"/>
      <c r="U72" s="39"/>
    </row>
    <row r="73" spans="1:21">
      <c r="A73" s="15"/>
      <c r="B73" s="42" t="s">
        <v>50</v>
      </c>
      <c r="C73" s="43">
        <v>775318</v>
      </c>
      <c r="D73" s="43"/>
      <c r="E73" s="16"/>
      <c r="F73" s="16"/>
      <c r="G73" s="64" t="s">
        <v>220</v>
      </c>
      <c r="H73" s="64"/>
      <c r="I73" s="16"/>
      <c r="J73" s="16"/>
      <c r="K73" s="64" t="s">
        <v>220</v>
      </c>
      <c r="L73" s="64"/>
      <c r="M73" s="16"/>
      <c r="N73" s="16"/>
      <c r="O73" s="64" t="s">
        <v>220</v>
      </c>
      <c r="P73" s="64"/>
      <c r="Q73" s="16"/>
      <c r="R73" s="16"/>
      <c r="S73" s="43">
        <v>775318</v>
      </c>
      <c r="T73" s="43"/>
      <c r="U73" s="16"/>
    </row>
    <row r="74" spans="1:21">
      <c r="A74" s="15"/>
      <c r="B74" s="42"/>
      <c r="C74" s="43"/>
      <c r="D74" s="43"/>
      <c r="E74" s="16"/>
      <c r="F74" s="16"/>
      <c r="G74" s="64"/>
      <c r="H74" s="64"/>
      <c r="I74" s="16"/>
      <c r="J74" s="16"/>
      <c r="K74" s="64"/>
      <c r="L74" s="64"/>
      <c r="M74" s="16"/>
      <c r="N74" s="16"/>
      <c r="O74" s="64"/>
      <c r="P74" s="64"/>
      <c r="Q74" s="16"/>
      <c r="R74" s="16"/>
      <c r="S74" s="43"/>
      <c r="T74" s="43"/>
      <c r="U74" s="16"/>
    </row>
    <row r="75" spans="1:21">
      <c r="A75" s="15"/>
      <c r="B75" s="32" t="s">
        <v>51</v>
      </c>
      <c r="C75" s="41">
        <v>5579</v>
      </c>
      <c r="D75" s="41"/>
      <c r="E75" s="39"/>
      <c r="F75" s="39"/>
      <c r="G75" s="62" t="s">
        <v>220</v>
      </c>
      <c r="H75" s="62"/>
      <c r="I75" s="39"/>
      <c r="J75" s="39"/>
      <c r="K75" s="62" t="s">
        <v>220</v>
      </c>
      <c r="L75" s="62"/>
      <c r="M75" s="39"/>
      <c r="N75" s="39"/>
      <c r="O75" s="62" t="s">
        <v>220</v>
      </c>
      <c r="P75" s="62"/>
      <c r="Q75" s="39"/>
      <c r="R75" s="39"/>
      <c r="S75" s="41">
        <v>5579</v>
      </c>
      <c r="T75" s="41"/>
      <c r="U75" s="39"/>
    </row>
    <row r="76" spans="1:21">
      <c r="A76" s="15"/>
      <c r="B76" s="32"/>
      <c r="C76" s="41"/>
      <c r="D76" s="41"/>
      <c r="E76" s="39"/>
      <c r="F76" s="39"/>
      <c r="G76" s="62"/>
      <c r="H76" s="62"/>
      <c r="I76" s="39"/>
      <c r="J76" s="39"/>
      <c r="K76" s="62"/>
      <c r="L76" s="62"/>
      <c r="M76" s="39"/>
      <c r="N76" s="39"/>
      <c r="O76" s="62"/>
      <c r="P76" s="62"/>
      <c r="Q76" s="39"/>
      <c r="R76" s="39"/>
      <c r="S76" s="41"/>
      <c r="T76" s="41"/>
      <c r="U76" s="39"/>
    </row>
    <row r="77" spans="1:21">
      <c r="A77" s="15"/>
      <c r="B77" s="42" t="s">
        <v>52</v>
      </c>
      <c r="C77" s="43">
        <v>3813</v>
      </c>
      <c r="D77" s="43"/>
      <c r="E77" s="16"/>
      <c r="F77" s="16"/>
      <c r="G77" s="43">
        <v>47137</v>
      </c>
      <c r="H77" s="43"/>
      <c r="I77" s="16"/>
      <c r="J77" s="16"/>
      <c r="K77" s="64" t="s">
        <v>220</v>
      </c>
      <c r="L77" s="64"/>
      <c r="M77" s="16"/>
      <c r="N77" s="16"/>
      <c r="O77" s="64" t="s">
        <v>333</v>
      </c>
      <c r="P77" s="64"/>
      <c r="Q77" s="54" t="s">
        <v>190</v>
      </c>
      <c r="R77" s="16"/>
      <c r="S77" s="43">
        <v>50666</v>
      </c>
      <c r="T77" s="43"/>
      <c r="U77" s="16"/>
    </row>
    <row r="78" spans="1:21">
      <c r="A78" s="15"/>
      <c r="B78" s="42"/>
      <c r="C78" s="43"/>
      <c r="D78" s="43"/>
      <c r="E78" s="16"/>
      <c r="F78" s="16"/>
      <c r="G78" s="43"/>
      <c r="H78" s="43"/>
      <c r="I78" s="16"/>
      <c r="J78" s="16"/>
      <c r="K78" s="64"/>
      <c r="L78" s="64"/>
      <c r="M78" s="16"/>
      <c r="N78" s="16"/>
      <c r="O78" s="64"/>
      <c r="P78" s="64"/>
      <c r="Q78" s="54"/>
      <c r="R78" s="16"/>
      <c r="S78" s="43"/>
      <c r="T78" s="43"/>
      <c r="U78" s="16"/>
    </row>
    <row r="79" spans="1:21">
      <c r="A79" s="15"/>
      <c r="B79" s="32" t="s">
        <v>53</v>
      </c>
      <c r="C79" s="41">
        <v>44246</v>
      </c>
      <c r="D79" s="41"/>
      <c r="E79" s="39"/>
      <c r="F79" s="39"/>
      <c r="G79" s="41">
        <v>5459</v>
      </c>
      <c r="H79" s="41"/>
      <c r="I79" s="39"/>
      <c r="J79" s="39"/>
      <c r="K79" s="62" t="s">
        <v>220</v>
      </c>
      <c r="L79" s="62"/>
      <c r="M79" s="39"/>
      <c r="N79" s="39"/>
      <c r="O79" s="62" t="s">
        <v>220</v>
      </c>
      <c r="P79" s="62"/>
      <c r="Q79" s="39"/>
      <c r="R79" s="39"/>
      <c r="S79" s="41">
        <v>49705</v>
      </c>
      <c r="T79" s="41"/>
      <c r="U79" s="39"/>
    </row>
    <row r="80" spans="1:21" ht="15.75" thickBot="1">
      <c r="A80" s="15"/>
      <c r="B80" s="32"/>
      <c r="C80" s="49"/>
      <c r="D80" s="49"/>
      <c r="E80" s="50"/>
      <c r="F80" s="39"/>
      <c r="G80" s="49"/>
      <c r="H80" s="49"/>
      <c r="I80" s="50"/>
      <c r="J80" s="39"/>
      <c r="K80" s="53"/>
      <c r="L80" s="53"/>
      <c r="M80" s="50"/>
      <c r="N80" s="39"/>
      <c r="O80" s="53"/>
      <c r="P80" s="53"/>
      <c r="Q80" s="50"/>
      <c r="R80" s="39"/>
      <c r="S80" s="49"/>
      <c r="T80" s="49"/>
      <c r="U80" s="50"/>
    </row>
    <row r="81" spans="1:21">
      <c r="A81" s="15"/>
      <c r="B81" s="42" t="s">
        <v>54</v>
      </c>
      <c r="C81" s="52">
        <v>980504</v>
      </c>
      <c r="D81" s="52"/>
      <c r="E81" s="31"/>
      <c r="F81" s="16"/>
      <c r="G81" s="52">
        <v>150875</v>
      </c>
      <c r="H81" s="52"/>
      <c r="I81" s="31"/>
      <c r="J81" s="16"/>
      <c r="K81" s="52">
        <v>16487</v>
      </c>
      <c r="L81" s="52"/>
      <c r="M81" s="31"/>
      <c r="N81" s="16"/>
      <c r="O81" s="87" t="s">
        <v>338</v>
      </c>
      <c r="P81" s="87"/>
      <c r="Q81" s="55" t="s">
        <v>190</v>
      </c>
      <c r="R81" s="16"/>
      <c r="S81" s="52">
        <v>1120202</v>
      </c>
      <c r="T81" s="52"/>
      <c r="U81" s="31"/>
    </row>
    <row r="82" spans="1:21">
      <c r="A82" s="15"/>
      <c r="B82" s="42"/>
      <c r="C82" s="85"/>
      <c r="D82" s="85"/>
      <c r="E82" s="86"/>
      <c r="F82" s="16"/>
      <c r="G82" s="85"/>
      <c r="H82" s="85"/>
      <c r="I82" s="86"/>
      <c r="J82" s="16"/>
      <c r="K82" s="85"/>
      <c r="L82" s="85"/>
      <c r="M82" s="86"/>
      <c r="N82" s="16"/>
      <c r="O82" s="88"/>
      <c r="P82" s="88"/>
      <c r="Q82" s="89"/>
      <c r="R82" s="16"/>
      <c r="S82" s="85"/>
      <c r="T82" s="85"/>
      <c r="U82" s="86"/>
    </row>
    <row r="83" spans="1:21">
      <c r="A83" s="15"/>
      <c r="B83" s="32" t="s">
        <v>339</v>
      </c>
      <c r="C83" s="41">
        <v>619027</v>
      </c>
      <c r="D83" s="41"/>
      <c r="E83" s="39"/>
      <c r="F83" s="39"/>
      <c r="G83" s="41">
        <v>809231</v>
      </c>
      <c r="H83" s="41"/>
      <c r="I83" s="39"/>
      <c r="J83" s="39"/>
      <c r="K83" s="41">
        <v>32084</v>
      </c>
      <c r="L83" s="41"/>
      <c r="M83" s="39"/>
      <c r="N83" s="39"/>
      <c r="O83" s="62" t="s">
        <v>331</v>
      </c>
      <c r="P83" s="62"/>
      <c r="Q83" s="40" t="s">
        <v>190</v>
      </c>
      <c r="R83" s="39"/>
      <c r="S83" s="41">
        <v>618906</v>
      </c>
      <c r="T83" s="41"/>
      <c r="U83" s="39"/>
    </row>
    <row r="84" spans="1:21" ht="15.75" thickBot="1">
      <c r="A84" s="15"/>
      <c r="B84" s="32"/>
      <c r="C84" s="49"/>
      <c r="D84" s="49"/>
      <c r="E84" s="50"/>
      <c r="F84" s="39"/>
      <c r="G84" s="49"/>
      <c r="H84" s="49"/>
      <c r="I84" s="50"/>
      <c r="J84" s="39"/>
      <c r="K84" s="49"/>
      <c r="L84" s="49"/>
      <c r="M84" s="50"/>
      <c r="N84" s="39"/>
      <c r="O84" s="53"/>
      <c r="P84" s="53"/>
      <c r="Q84" s="81"/>
      <c r="R84" s="39"/>
      <c r="S84" s="49"/>
      <c r="T84" s="49"/>
      <c r="U84" s="50"/>
    </row>
    <row r="85" spans="1:21">
      <c r="A85" s="15"/>
      <c r="B85" s="42" t="s">
        <v>340</v>
      </c>
      <c r="C85" s="55" t="s">
        <v>173</v>
      </c>
      <c r="D85" s="52">
        <v>1599531</v>
      </c>
      <c r="E85" s="31"/>
      <c r="F85" s="16"/>
      <c r="G85" s="55" t="s">
        <v>173</v>
      </c>
      <c r="H85" s="52">
        <v>960106</v>
      </c>
      <c r="I85" s="31"/>
      <c r="J85" s="16"/>
      <c r="K85" s="55" t="s">
        <v>173</v>
      </c>
      <c r="L85" s="52">
        <v>48571</v>
      </c>
      <c r="M85" s="31"/>
      <c r="N85" s="16"/>
      <c r="O85" s="55" t="s">
        <v>173</v>
      </c>
      <c r="P85" s="87" t="s">
        <v>334</v>
      </c>
      <c r="Q85" s="55" t="s">
        <v>190</v>
      </c>
      <c r="R85" s="16"/>
      <c r="S85" s="55" t="s">
        <v>173</v>
      </c>
      <c r="T85" s="52">
        <v>1739108</v>
      </c>
      <c r="U85" s="31"/>
    </row>
    <row r="86" spans="1:21" ht="15.75" thickBot="1">
      <c r="A86" s="15"/>
      <c r="B86" s="42"/>
      <c r="C86" s="56"/>
      <c r="D86" s="57"/>
      <c r="E86" s="58"/>
      <c r="F86" s="16"/>
      <c r="G86" s="56"/>
      <c r="H86" s="57"/>
      <c r="I86" s="58"/>
      <c r="J86" s="16"/>
      <c r="K86" s="56"/>
      <c r="L86" s="57"/>
      <c r="M86" s="58"/>
      <c r="N86" s="16"/>
      <c r="O86" s="56"/>
      <c r="P86" s="77"/>
      <c r="Q86" s="56"/>
      <c r="R86" s="16"/>
      <c r="S86" s="56"/>
      <c r="T86" s="57"/>
      <c r="U86" s="58"/>
    </row>
    <row r="87" spans="1:21" ht="15.75" thickTop="1">
      <c r="A87" s="15"/>
      <c r="B87" s="45" t="s">
        <v>315</v>
      </c>
      <c r="C87" s="45"/>
      <c r="D87" s="45"/>
      <c r="E87" s="45"/>
      <c r="F87" s="45"/>
      <c r="G87" s="45"/>
      <c r="H87" s="45"/>
      <c r="I87" s="45"/>
      <c r="J87" s="45"/>
      <c r="K87" s="45"/>
      <c r="L87" s="45"/>
      <c r="M87" s="45"/>
      <c r="N87" s="45"/>
      <c r="O87" s="45"/>
      <c r="P87" s="45"/>
      <c r="Q87" s="45"/>
      <c r="R87" s="45"/>
      <c r="S87" s="45"/>
      <c r="T87" s="45"/>
      <c r="U87" s="45"/>
    </row>
    <row r="88" spans="1:21">
      <c r="A88" s="15"/>
      <c r="B88" s="45" t="s">
        <v>341</v>
      </c>
      <c r="C88" s="45"/>
      <c r="D88" s="45"/>
      <c r="E88" s="45"/>
      <c r="F88" s="45"/>
      <c r="G88" s="45"/>
      <c r="H88" s="45"/>
      <c r="I88" s="45"/>
      <c r="J88" s="45"/>
      <c r="K88" s="45"/>
      <c r="L88" s="45"/>
      <c r="M88" s="45"/>
      <c r="N88" s="45"/>
      <c r="O88" s="45"/>
      <c r="P88" s="45"/>
      <c r="Q88" s="45"/>
      <c r="R88" s="45"/>
      <c r="S88" s="45"/>
      <c r="T88" s="45"/>
      <c r="U88" s="45"/>
    </row>
    <row r="89" spans="1:21">
      <c r="A89" s="15"/>
      <c r="B89" s="45" t="s">
        <v>316</v>
      </c>
      <c r="C89" s="45"/>
      <c r="D89" s="45"/>
      <c r="E89" s="45"/>
      <c r="F89" s="45"/>
      <c r="G89" s="45"/>
      <c r="H89" s="45"/>
      <c r="I89" s="45"/>
      <c r="J89" s="45"/>
      <c r="K89" s="45"/>
      <c r="L89" s="45"/>
      <c r="M89" s="45"/>
      <c r="N89" s="45"/>
      <c r="O89" s="45"/>
      <c r="P89" s="45"/>
      <c r="Q89" s="45"/>
      <c r="R89" s="45"/>
      <c r="S89" s="45"/>
      <c r="T89" s="45"/>
      <c r="U89" s="45"/>
    </row>
    <row r="90" spans="1:21">
      <c r="A90" s="15"/>
      <c r="B90" s="12"/>
      <c r="C90" s="12"/>
      <c r="D90" s="12"/>
      <c r="E90" s="12"/>
      <c r="F90" s="12"/>
      <c r="G90" s="12"/>
      <c r="H90" s="12"/>
      <c r="I90" s="12"/>
      <c r="J90" s="12"/>
      <c r="K90" s="12"/>
      <c r="L90" s="12"/>
      <c r="M90" s="12"/>
      <c r="N90" s="12"/>
      <c r="O90" s="12"/>
      <c r="P90" s="12"/>
      <c r="Q90" s="12"/>
      <c r="R90" s="12"/>
      <c r="S90" s="12"/>
      <c r="T90" s="12"/>
      <c r="U90" s="12"/>
    </row>
    <row r="91" spans="1:21">
      <c r="A91" s="15"/>
      <c r="B91" s="10"/>
      <c r="C91" s="10"/>
      <c r="D91" s="10"/>
      <c r="E91" s="10"/>
      <c r="F91" s="10"/>
      <c r="G91" s="10"/>
      <c r="H91" s="10"/>
      <c r="I91" s="10"/>
      <c r="J91" s="10"/>
      <c r="K91" s="10"/>
      <c r="L91" s="10"/>
      <c r="M91" s="10"/>
      <c r="N91" s="10"/>
      <c r="O91" s="10"/>
      <c r="P91" s="10"/>
      <c r="Q91" s="10"/>
      <c r="R91" s="10"/>
      <c r="S91" s="10"/>
      <c r="T91" s="10"/>
      <c r="U91" s="10"/>
    </row>
    <row r="92" spans="1:21">
      <c r="A92" s="15"/>
      <c r="B92" s="16"/>
      <c r="C92" s="29" t="s">
        <v>317</v>
      </c>
      <c r="D92" s="29"/>
      <c r="E92" s="29"/>
      <c r="F92" s="16"/>
      <c r="G92" s="29" t="s">
        <v>318</v>
      </c>
      <c r="H92" s="29"/>
      <c r="I92" s="29"/>
      <c r="J92" s="16"/>
      <c r="K92" s="29" t="s">
        <v>320</v>
      </c>
      <c r="L92" s="29"/>
      <c r="M92" s="29"/>
      <c r="N92" s="16"/>
      <c r="O92" s="29" t="s">
        <v>321</v>
      </c>
      <c r="P92" s="29"/>
      <c r="Q92" s="29"/>
      <c r="R92" s="16"/>
      <c r="S92" s="29" t="s">
        <v>322</v>
      </c>
      <c r="T92" s="29"/>
      <c r="U92" s="29"/>
    </row>
    <row r="93" spans="1:21" ht="15.75" thickBot="1">
      <c r="A93" s="15"/>
      <c r="B93" s="16"/>
      <c r="C93" s="27"/>
      <c r="D93" s="27"/>
      <c r="E93" s="27"/>
      <c r="F93" s="16"/>
      <c r="G93" s="27" t="s">
        <v>319</v>
      </c>
      <c r="H93" s="27"/>
      <c r="I93" s="27"/>
      <c r="J93" s="16"/>
      <c r="K93" s="27" t="s">
        <v>319</v>
      </c>
      <c r="L93" s="27"/>
      <c r="M93" s="27"/>
      <c r="N93" s="16"/>
      <c r="O93" s="27"/>
      <c r="P93" s="27"/>
      <c r="Q93" s="27"/>
      <c r="R93" s="16"/>
      <c r="S93" s="27"/>
      <c r="T93" s="27"/>
      <c r="U93" s="27"/>
    </row>
    <row r="94" spans="1:21">
      <c r="A94" s="15"/>
      <c r="B94" s="84" t="s">
        <v>323</v>
      </c>
      <c r="C94" s="37"/>
      <c r="D94" s="37"/>
      <c r="E94" s="37"/>
      <c r="F94" s="24"/>
      <c r="G94" s="37"/>
      <c r="H94" s="37"/>
      <c r="I94" s="37"/>
      <c r="J94" s="24"/>
      <c r="K94" s="37"/>
      <c r="L94" s="37"/>
      <c r="M94" s="37"/>
      <c r="N94" s="24"/>
      <c r="O94" s="37"/>
      <c r="P94" s="37"/>
      <c r="Q94" s="37"/>
      <c r="R94" s="24"/>
      <c r="S94" s="37"/>
      <c r="T94" s="37"/>
      <c r="U94" s="37"/>
    </row>
    <row r="95" spans="1:21">
      <c r="A95" s="15"/>
      <c r="B95" s="25" t="s">
        <v>26</v>
      </c>
      <c r="C95" s="16"/>
      <c r="D95" s="16"/>
      <c r="E95" s="16"/>
      <c r="F95" s="13"/>
      <c r="G95" s="16"/>
      <c r="H95" s="16"/>
      <c r="I95" s="16"/>
      <c r="J95" s="13"/>
      <c r="K95" s="16"/>
      <c r="L95" s="16"/>
      <c r="M95" s="16"/>
      <c r="N95" s="13"/>
      <c r="O95" s="16"/>
      <c r="P95" s="16"/>
      <c r="Q95" s="16"/>
      <c r="R95" s="13"/>
      <c r="S95" s="16"/>
      <c r="T95" s="16"/>
      <c r="U95" s="16"/>
    </row>
    <row r="96" spans="1:21">
      <c r="A96" s="15"/>
      <c r="B96" s="44" t="s">
        <v>27</v>
      </c>
      <c r="C96" s="40" t="s">
        <v>173</v>
      </c>
      <c r="D96" s="41">
        <v>313819</v>
      </c>
      <c r="E96" s="39"/>
      <c r="F96" s="39"/>
      <c r="G96" s="40" t="s">
        <v>173</v>
      </c>
      <c r="H96" s="41">
        <v>24201</v>
      </c>
      <c r="I96" s="39"/>
      <c r="J96" s="39"/>
      <c r="K96" s="40" t="s">
        <v>173</v>
      </c>
      <c r="L96" s="41">
        <v>9058</v>
      </c>
      <c r="M96" s="39"/>
      <c r="N96" s="39"/>
      <c r="O96" s="40" t="s">
        <v>173</v>
      </c>
      <c r="P96" s="62" t="s">
        <v>220</v>
      </c>
      <c r="Q96" s="39"/>
      <c r="R96" s="39"/>
      <c r="S96" s="40" t="s">
        <v>173</v>
      </c>
      <c r="T96" s="41">
        <v>347078</v>
      </c>
      <c r="U96" s="39"/>
    </row>
    <row r="97" spans="1:21">
      <c r="A97" s="15"/>
      <c r="B97" s="44"/>
      <c r="C97" s="40"/>
      <c r="D97" s="41"/>
      <c r="E97" s="39"/>
      <c r="F97" s="39"/>
      <c r="G97" s="40"/>
      <c r="H97" s="41"/>
      <c r="I97" s="39"/>
      <c r="J97" s="39"/>
      <c r="K97" s="40"/>
      <c r="L97" s="41"/>
      <c r="M97" s="39"/>
      <c r="N97" s="39"/>
      <c r="O97" s="40"/>
      <c r="P97" s="62"/>
      <c r="Q97" s="39"/>
      <c r="R97" s="39"/>
      <c r="S97" s="40"/>
      <c r="T97" s="41"/>
      <c r="U97" s="39"/>
    </row>
    <row r="98" spans="1:21">
      <c r="A98" s="15"/>
      <c r="B98" s="51" t="s">
        <v>28</v>
      </c>
      <c r="C98" s="43">
        <v>1260</v>
      </c>
      <c r="D98" s="43"/>
      <c r="E98" s="16"/>
      <c r="F98" s="16"/>
      <c r="G98" s="43">
        <v>1283</v>
      </c>
      <c r="H98" s="43"/>
      <c r="I98" s="16"/>
      <c r="J98" s="16"/>
      <c r="K98" s="64" t="s">
        <v>220</v>
      </c>
      <c r="L98" s="64"/>
      <c r="M98" s="16"/>
      <c r="N98" s="16"/>
      <c r="O98" s="64" t="s">
        <v>220</v>
      </c>
      <c r="P98" s="64"/>
      <c r="Q98" s="16"/>
      <c r="R98" s="16"/>
      <c r="S98" s="43">
        <v>2543</v>
      </c>
      <c r="T98" s="43"/>
      <c r="U98" s="16"/>
    </row>
    <row r="99" spans="1:21">
      <c r="A99" s="15"/>
      <c r="B99" s="51"/>
      <c r="C99" s="43"/>
      <c r="D99" s="43"/>
      <c r="E99" s="16"/>
      <c r="F99" s="16"/>
      <c r="G99" s="43"/>
      <c r="H99" s="43"/>
      <c r="I99" s="16"/>
      <c r="J99" s="16"/>
      <c r="K99" s="64"/>
      <c r="L99" s="64"/>
      <c r="M99" s="16"/>
      <c r="N99" s="16"/>
      <c r="O99" s="64"/>
      <c r="P99" s="64"/>
      <c r="Q99" s="16"/>
      <c r="R99" s="16"/>
      <c r="S99" s="43"/>
      <c r="T99" s="43"/>
      <c r="U99" s="16"/>
    </row>
    <row r="100" spans="1:21">
      <c r="A100" s="15"/>
      <c r="B100" s="44" t="s">
        <v>324</v>
      </c>
      <c r="C100" s="41">
        <v>115378</v>
      </c>
      <c r="D100" s="41"/>
      <c r="E100" s="39"/>
      <c r="F100" s="39"/>
      <c r="G100" s="41">
        <v>56037</v>
      </c>
      <c r="H100" s="41"/>
      <c r="I100" s="39"/>
      <c r="J100" s="39"/>
      <c r="K100" s="41">
        <v>1580</v>
      </c>
      <c r="L100" s="41"/>
      <c r="M100" s="39"/>
      <c r="N100" s="39"/>
      <c r="O100" s="62" t="s">
        <v>220</v>
      </c>
      <c r="P100" s="62"/>
      <c r="Q100" s="39"/>
      <c r="R100" s="39"/>
      <c r="S100" s="41">
        <v>172995</v>
      </c>
      <c r="T100" s="41"/>
      <c r="U100" s="39"/>
    </row>
    <row r="101" spans="1:21">
      <c r="A101" s="15"/>
      <c r="B101" s="44"/>
      <c r="C101" s="41"/>
      <c r="D101" s="41"/>
      <c r="E101" s="39"/>
      <c r="F101" s="39"/>
      <c r="G101" s="41"/>
      <c r="H101" s="41"/>
      <c r="I101" s="39"/>
      <c r="J101" s="39"/>
      <c r="K101" s="41"/>
      <c r="L101" s="41"/>
      <c r="M101" s="39"/>
      <c r="N101" s="39"/>
      <c r="O101" s="62"/>
      <c r="P101" s="62"/>
      <c r="Q101" s="39"/>
      <c r="R101" s="39"/>
      <c r="S101" s="41"/>
      <c r="T101" s="41"/>
      <c r="U101" s="39"/>
    </row>
    <row r="102" spans="1:21">
      <c r="A102" s="15"/>
      <c r="B102" s="51" t="s">
        <v>30</v>
      </c>
      <c r="C102" s="43">
        <v>1751</v>
      </c>
      <c r="D102" s="43"/>
      <c r="E102" s="16"/>
      <c r="F102" s="16"/>
      <c r="G102" s="43">
        <v>9474</v>
      </c>
      <c r="H102" s="43"/>
      <c r="I102" s="16"/>
      <c r="J102" s="16"/>
      <c r="K102" s="64">
        <v>776</v>
      </c>
      <c r="L102" s="64"/>
      <c r="M102" s="16"/>
      <c r="N102" s="16"/>
      <c r="O102" s="64" t="s">
        <v>220</v>
      </c>
      <c r="P102" s="64"/>
      <c r="Q102" s="16"/>
      <c r="R102" s="16"/>
      <c r="S102" s="43">
        <v>12001</v>
      </c>
      <c r="T102" s="43"/>
      <c r="U102" s="16"/>
    </row>
    <row r="103" spans="1:21">
      <c r="A103" s="15"/>
      <c r="B103" s="51"/>
      <c r="C103" s="43"/>
      <c r="D103" s="43"/>
      <c r="E103" s="16"/>
      <c r="F103" s="16"/>
      <c r="G103" s="43"/>
      <c r="H103" s="43"/>
      <c r="I103" s="16"/>
      <c r="J103" s="16"/>
      <c r="K103" s="64"/>
      <c r="L103" s="64"/>
      <c r="M103" s="16"/>
      <c r="N103" s="16"/>
      <c r="O103" s="64"/>
      <c r="P103" s="64"/>
      <c r="Q103" s="16"/>
      <c r="R103" s="16"/>
      <c r="S103" s="43"/>
      <c r="T103" s="43"/>
      <c r="U103" s="16"/>
    </row>
    <row r="104" spans="1:21">
      <c r="A104" s="15"/>
      <c r="B104" s="44" t="s">
        <v>31</v>
      </c>
      <c r="C104" s="41">
        <v>29509</v>
      </c>
      <c r="D104" s="41"/>
      <c r="E104" s="39"/>
      <c r="F104" s="39"/>
      <c r="G104" s="41">
        <v>3731</v>
      </c>
      <c r="H104" s="41"/>
      <c r="I104" s="39"/>
      <c r="J104" s="39"/>
      <c r="K104" s="62">
        <v>531</v>
      </c>
      <c r="L104" s="62"/>
      <c r="M104" s="39"/>
      <c r="N104" s="39"/>
      <c r="O104" s="62" t="s">
        <v>220</v>
      </c>
      <c r="P104" s="62"/>
      <c r="Q104" s="39"/>
      <c r="R104" s="39"/>
      <c r="S104" s="41">
        <v>33771</v>
      </c>
      <c r="T104" s="41"/>
      <c r="U104" s="39"/>
    </row>
    <row r="105" spans="1:21">
      <c r="A105" s="15"/>
      <c r="B105" s="44"/>
      <c r="C105" s="41"/>
      <c r="D105" s="41"/>
      <c r="E105" s="39"/>
      <c r="F105" s="39"/>
      <c r="G105" s="41"/>
      <c r="H105" s="41"/>
      <c r="I105" s="39"/>
      <c r="J105" s="39"/>
      <c r="K105" s="62"/>
      <c r="L105" s="62"/>
      <c r="M105" s="39"/>
      <c r="N105" s="39"/>
      <c r="O105" s="62"/>
      <c r="P105" s="62"/>
      <c r="Q105" s="39"/>
      <c r="R105" s="39"/>
      <c r="S105" s="41"/>
      <c r="T105" s="41"/>
      <c r="U105" s="39"/>
    </row>
    <row r="106" spans="1:21">
      <c r="A106" s="15"/>
      <c r="B106" s="51" t="s">
        <v>32</v>
      </c>
      <c r="C106" s="43">
        <v>5424</v>
      </c>
      <c r="D106" s="43"/>
      <c r="E106" s="16"/>
      <c r="F106" s="16"/>
      <c r="G106" s="43">
        <v>2194</v>
      </c>
      <c r="H106" s="43"/>
      <c r="I106" s="16"/>
      <c r="J106" s="16"/>
      <c r="K106" s="64" t="s">
        <v>220</v>
      </c>
      <c r="L106" s="64"/>
      <c r="M106" s="16"/>
      <c r="N106" s="16"/>
      <c r="O106" s="64" t="s">
        <v>220</v>
      </c>
      <c r="P106" s="64"/>
      <c r="Q106" s="16"/>
      <c r="R106" s="16"/>
      <c r="S106" s="43">
        <v>7618</v>
      </c>
      <c r="T106" s="43"/>
      <c r="U106" s="16"/>
    </row>
    <row r="107" spans="1:21">
      <c r="A107" s="15"/>
      <c r="B107" s="51"/>
      <c r="C107" s="43"/>
      <c r="D107" s="43"/>
      <c r="E107" s="16"/>
      <c r="F107" s="16"/>
      <c r="G107" s="43"/>
      <c r="H107" s="43"/>
      <c r="I107" s="16"/>
      <c r="J107" s="16"/>
      <c r="K107" s="64"/>
      <c r="L107" s="64"/>
      <c r="M107" s="16"/>
      <c r="N107" s="16"/>
      <c r="O107" s="64"/>
      <c r="P107" s="64"/>
      <c r="Q107" s="16"/>
      <c r="R107" s="16"/>
      <c r="S107" s="43"/>
      <c r="T107" s="43"/>
      <c r="U107" s="16"/>
    </row>
    <row r="108" spans="1:21">
      <c r="A108" s="15"/>
      <c r="B108" s="44" t="s">
        <v>33</v>
      </c>
      <c r="C108" s="41">
        <v>4239</v>
      </c>
      <c r="D108" s="41"/>
      <c r="E108" s="39"/>
      <c r="F108" s="39"/>
      <c r="G108" s="62" t="s">
        <v>220</v>
      </c>
      <c r="H108" s="62"/>
      <c r="I108" s="39"/>
      <c r="J108" s="39"/>
      <c r="K108" s="62">
        <v>69</v>
      </c>
      <c r="L108" s="62"/>
      <c r="M108" s="39"/>
      <c r="N108" s="39"/>
      <c r="O108" s="62" t="s">
        <v>342</v>
      </c>
      <c r="P108" s="62"/>
      <c r="Q108" s="40" t="s">
        <v>190</v>
      </c>
      <c r="R108" s="39"/>
      <c r="S108" s="62">
        <v>528</v>
      </c>
      <c r="T108" s="62"/>
      <c r="U108" s="39"/>
    </row>
    <row r="109" spans="1:21">
      <c r="A109" s="15"/>
      <c r="B109" s="44"/>
      <c r="C109" s="41"/>
      <c r="D109" s="41"/>
      <c r="E109" s="39"/>
      <c r="F109" s="39"/>
      <c r="G109" s="62"/>
      <c r="H109" s="62"/>
      <c r="I109" s="39"/>
      <c r="J109" s="39"/>
      <c r="K109" s="62"/>
      <c r="L109" s="62"/>
      <c r="M109" s="39"/>
      <c r="N109" s="39"/>
      <c r="O109" s="62"/>
      <c r="P109" s="62"/>
      <c r="Q109" s="40"/>
      <c r="R109" s="39"/>
      <c r="S109" s="62"/>
      <c r="T109" s="62"/>
      <c r="U109" s="39"/>
    </row>
    <row r="110" spans="1:21">
      <c r="A110" s="15"/>
      <c r="B110" s="51" t="s">
        <v>34</v>
      </c>
      <c r="C110" s="43">
        <v>7037</v>
      </c>
      <c r="D110" s="43"/>
      <c r="E110" s="16"/>
      <c r="F110" s="16"/>
      <c r="G110" s="43">
        <v>8849</v>
      </c>
      <c r="H110" s="43"/>
      <c r="I110" s="16"/>
      <c r="J110" s="16"/>
      <c r="K110" s="64" t="s">
        <v>220</v>
      </c>
      <c r="L110" s="64"/>
      <c r="M110" s="16"/>
      <c r="N110" s="16"/>
      <c r="O110" s="64" t="s">
        <v>343</v>
      </c>
      <c r="P110" s="64"/>
      <c r="Q110" s="54" t="s">
        <v>190</v>
      </c>
      <c r="R110" s="16"/>
      <c r="S110" s="43">
        <v>15761</v>
      </c>
      <c r="T110" s="43"/>
      <c r="U110" s="16"/>
    </row>
    <row r="111" spans="1:21">
      <c r="A111" s="15"/>
      <c r="B111" s="51"/>
      <c r="C111" s="43"/>
      <c r="D111" s="43"/>
      <c r="E111" s="16"/>
      <c r="F111" s="16"/>
      <c r="G111" s="43"/>
      <c r="H111" s="43"/>
      <c r="I111" s="16"/>
      <c r="J111" s="16"/>
      <c r="K111" s="64"/>
      <c r="L111" s="64"/>
      <c r="M111" s="16"/>
      <c r="N111" s="16"/>
      <c r="O111" s="64"/>
      <c r="P111" s="64"/>
      <c r="Q111" s="54"/>
      <c r="R111" s="16"/>
      <c r="S111" s="43"/>
      <c r="T111" s="43"/>
      <c r="U111" s="16"/>
    </row>
    <row r="112" spans="1:21">
      <c r="A112" s="15"/>
      <c r="B112" s="44" t="s">
        <v>327</v>
      </c>
      <c r="C112" s="41">
        <v>22815</v>
      </c>
      <c r="D112" s="41"/>
      <c r="E112" s="39"/>
      <c r="F112" s="39"/>
      <c r="G112" s="62" t="s">
        <v>220</v>
      </c>
      <c r="H112" s="62"/>
      <c r="I112" s="39"/>
      <c r="J112" s="39"/>
      <c r="K112" s="62" t="s">
        <v>220</v>
      </c>
      <c r="L112" s="62"/>
      <c r="M112" s="39"/>
      <c r="N112" s="39"/>
      <c r="O112" s="62" t="s">
        <v>344</v>
      </c>
      <c r="P112" s="62"/>
      <c r="Q112" s="40" t="s">
        <v>190</v>
      </c>
      <c r="R112" s="39"/>
      <c r="S112" s="62" t="s">
        <v>220</v>
      </c>
      <c r="T112" s="62"/>
      <c r="U112" s="39"/>
    </row>
    <row r="113" spans="1:21" ht="15.75" thickBot="1">
      <c r="A113" s="15"/>
      <c r="B113" s="44"/>
      <c r="C113" s="49"/>
      <c r="D113" s="49"/>
      <c r="E113" s="50"/>
      <c r="F113" s="39"/>
      <c r="G113" s="53"/>
      <c r="H113" s="53"/>
      <c r="I113" s="50"/>
      <c r="J113" s="39"/>
      <c r="K113" s="53"/>
      <c r="L113" s="53"/>
      <c r="M113" s="50"/>
      <c r="N113" s="39"/>
      <c r="O113" s="53"/>
      <c r="P113" s="53"/>
      <c r="Q113" s="81"/>
      <c r="R113" s="39"/>
      <c r="S113" s="53"/>
      <c r="T113" s="53"/>
      <c r="U113" s="50"/>
    </row>
    <row r="114" spans="1:21">
      <c r="A114" s="15"/>
      <c r="B114" s="42" t="s">
        <v>35</v>
      </c>
      <c r="C114" s="52">
        <v>501232</v>
      </c>
      <c r="D114" s="52"/>
      <c r="E114" s="31"/>
      <c r="F114" s="16"/>
      <c r="G114" s="52">
        <v>105769</v>
      </c>
      <c r="H114" s="52"/>
      <c r="I114" s="31"/>
      <c r="J114" s="16"/>
      <c r="K114" s="52">
        <v>12014</v>
      </c>
      <c r="L114" s="52"/>
      <c r="M114" s="31"/>
      <c r="N114" s="16"/>
      <c r="O114" s="87" t="s">
        <v>345</v>
      </c>
      <c r="P114" s="87"/>
      <c r="Q114" s="55" t="s">
        <v>190</v>
      </c>
      <c r="R114" s="16"/>
      <c r="S114" s="52">
        <v>592295</v>
      </c>
      <c r="T114" s="52"/>
      <c r="U114" s="31"/>
    </row>
    <row r="115" spans="1:21">
      <c r="A115" s="15"/>
      <c r="B115" s="42"/>
      <c r="C115" s="85"/>
      <c r="D115" s="85"/>
      <c r="E115" s="86"/>
      <c r="F115" s="16"/>
      <c r="G115" s="85"/>
      <c r="H115" s="85"/>
      <c r="I115" s="86"/>
      <c r="J115" s="16"/>
      <c r="K115" s="85"/>
      <c r="L115" s="85"/>
      <c r="M115" s="86"/>
      <c r="N115" s="16"/>
      <c r="O115" s="88"/>
      <c r="P115" s="88"/>
      <c r="Q115" s="89"/>
      <c r="R115" s="16"/>
      <c r="S115" s="85"/>
      <c r="T115" s="85"/>
      <c r="U115" s="86"/>
    </row>
    <row r="116" spans="1:21">
      <c r="A116" s="15"/>
      <c r="B116" s="32" t="s">
        <v>36</v>
      </c>
      <c r="C116" s="41">
        <v>142550</v>
      </c>
      <c r="D116" s="41"/>
      <c r="E116" s="39"/>
      <c r="F116" s="39"/>
      <c r="G116" s="41">
        <v>10945</v>
      </c>
      <c r="H116" s="41"/>
      <c r="I116" s="39"/>
      <c r="J116" s="39"/>
      <c r="K116" s="62">
        <v>10</v>
      </c>
      <c r="L116" s="62"/>
      <c r="M116" s="39"/>
      <c r="N116" s="39"/>
      <c r="O116" s="62" t="s">
        <v>220</v>
      </c>
      <c r="P116" s="62"/>
      <c r="Q116" s="39"/>
      <c r="R116" s="39"/>
      <c r="S116" s="41">
        <v>153505</v>
      </c>
      <c r="T116" s="41"/>
      <c r="U116" s="39"/>
    </row>
    <row r="117" spans="1:21">
      <c r="A117" s="15"/>
      <c r="B117" s="32"/>
      <c r="C117" s="41"/>
      <c r="D117" s="41"/>
      <c r="E117" s="39"/>
      <c r="F117" s="39"/>
      <c r="G117" s="41"/>
      <c r="H117" s="41"/>
      <c r="I117" s="39"/>
      <c r="J117" s="39"/>
      <c r="K117" s="62"/>
      <c r="L117" s="62"/>
      <c r="M117" s="39"/>
      <c r="N117" s="39"/>
      <c r="O117" s="62"/>
      <c r="P117" s="62"/>
      <c r="Q117" s="39"/>
      <c r="R117" s="39"/>
      <c r="S117" s="41"/>
      <c r="T117" s="41"/>
      <c r="U117" s="39"/>
    </row>
    <row r="118" spans="1:21">
      <c r="A118" s="15"/>
      <c r="B118" s="42" t="s">
        <v>37</v>
      </c>
      <c r="C118" s="43">
        <v>95388</v>
      </c>
      <c r="D118" s="43"/>
      <c r="E118" s="16"/>
      <c r="F118" s="16"/>
      <c r="G118" s="43">
        <v>562425</v>
      </c>
      <c r="H118" s="43"/>
      <c r="I118" s="16"/>
      <c r="J118" s="16"/>
      <c r="K118" s="43">
        <v>31456</v>
      </c>
      <c r="L118" s="43"/>
      <c r="M118" s="16"/>
      <c r="N118" s="16"/>
      <c r="O118" s="64" t="s">
        <v>220</v>
      </c>
      <c r="P118" s="64"/>
      <c r="Q118" s="16"/>
      <c r="R118" s="16"/>
      <c r="S118" s="43">
        <v>689269</v>
      </c>
      <c r="T118" s="43"/>
      <c r="U118" s="16"/>
    </row>
    <row r="119" spans="1:21">
      <c r="A119" s="15"/>
      <c r="B119" s="42"/>
      <c r="C119" s="43"/>
      <c r="D119" s="43"/>
      <c r="E119" s="16"/>
      <c r="F119" s="16"/>
      <c r="G119" s="43"/>
      <c r="H119" s="43"/>
      <c r="I119" s="16"/>
      <c r="J119" s="16"/>
      <c r="K119" s="43"/>
      <c r="L119" s="43"/>
      <c r="M119" s="16"/>
      <c r="N119" s="16"/>
      <c r="O119" s="64"/>
      <c r="P119" s="64"/>
      <c r="Q119" s="16"/>
      <c r="R119" s="16"/>
      <c r="S119" s="43"/>
      <c r="T119" s="43"/>
      <c r="U119" s="16"/>
    </row>
    <row r="120" spans="1:21">
      <c r="A120" s="15"/>
      <c r="B120" s="32" t="s">
        <v>38</v>
      </c>
      <c r="C120" s="41">
        <v>16065</v>
      </c>
      <c r="D120" s="41"/>
      <c r="E120" s="39"/>
      <c r="F120" s="39"/>
      <c r="G120" s="41">
        <v>266296</v>
      </c>
      <c r="H120" s="41"/>
      <c r="I120" s="39"/>
      <c r="J120" s="39"/>
      <c r="K120" s="41">
        <v>4543</v>
      </c>
      <c r="L120" s="41"/>
      <c r="M120" s="39"/>
      <c r="N120" s="39"/>
      <c r="O120" s="62" t="s">
        <v>220</v>
      </c>
      <c r="P120" s="62"/>
      <c r="Q120" s="39"/>
      <c r="R120" s="39"/>
      <c r="S120" s="41">
        <v>286904</v>
      </c>
      <c r="T120" s="41"/>
      <c r="U120" s="39"/>
    </row>
    <row r="121" spans="1:21">
      <c r="A121" s="15"/>
      <c r="B121" s="32"/>
      <c r="C121" s="41"/>
      <c r="D121" s="41"/>
      <c r="E121" s="39"/>
      <c r="F121" s="39"/>
      <c r="G121" s="41"/>
      <c r="H121" s="41"/>
      <c r="I121" s="39"/>
      <c r="J121" s="39"/>
      <c r="K121" s="41"/>
      <c r="L121" s="41"/>
      <c r="M121" s="39"/>
      <c r="N121" s="39"/>
      <c r="O121" s="62"/>
      <c r="P121" s="62"/>
      <c r="Q121" s="39"/>
      <c r="R121" s="39"/>
      <c r="S121" s="41"/>
      <c r="T121" s="41"/>
      <c r="U121" s="39"/>
    </row>
    <row r="122" spans="1:21">
      <c r="A122" s="15"/>
      <c r="B122" s="42" t="s">
        <v>330</v>
      </c>
      <c r="C122" s="43">
        <v>842466</v>
      </c>
      <c r="D122" s="43"/>
      <c r="E122" s="16"/>
      <c r="F122" s="16"/>
      <c r="G122" s="64" t="s">
        <v>220</v>
      </c>
      <c r="H122" s="64"/>
      <c r="I122" s="16"/>
      <c r="J122" s="16"/>
      <c r="K122" s="64" t="s">
        <v>220</v>
      </c>
      <c r="L122" s="64"/>
      <c r="M122" s="16"/>
      <c r="N122" s="16"/>
      <c r="O122" s="64" t="s">
        <v>346</v>
      </c>
      <c r="P122" s="64"/>
      <c r="Q122" s="54" t="s">
        <v>190</v>
      </c>
      <c r="R122" s="16"/>
      <c r="S122" s="64" t="s">
        <v>220</v>
      </c>
      <c r="T122" s="64"/>
      <c r="U122" s="16"/>
    </row>
    <row r="123" spans="1:21">
      <c r="A123" s="15"/>
      <c r="B123" s="42"/>
      <c r="C123" s="43"/>
      <c r="D123" s="43"/>
      <c r="E123" s="16"/>
      <c r="F123" s="16"/>
      <c r="G123" s="64"/>
      <c r="H123" s="64"/>
      <c r="I123" s="16"/>
      <c r="J123" s="16"/>
      <c r="K123" s="64"/>
      <c r="L123" s="64"/>
      <c r="M123" s="16"/>
      <c r="N123" s="16"/>
      <c r="O123" s="64"/>
      <c r="P123" s="64"/>
      <c r="Q123" s="54"/>
      <c r="R123" s="16"/>
      <c r="S123" s="64"/>
      <c r="T123" s="64"/>
      <c r="U123" s="16"/>
    </row>
    <row r="124" spans="1:21">
      <c r="A124" s="15"/>
      <c r="B124" s="32" t="s">
        <v>332</v>
      </c>
      <c r="C124" s="62" t="s">
        <v>220</v>
      </c>
      <c r="D124" s="62"/>
      <c r="E124" s="39"/>
      <c r="F124" s="39"/>
      <c r="G124" s="62" t="s">
        <v>220</v>
      </c>
      <c r="H124" s="62"/>
      <c r="I124" s="39"/>
      <c r="J124" s="39"/>
      <c r="K124" s="62">
        <v>309</v>
      </c>
      <c r="L124" s="62"/>
      <c r="M124" s="39"/>
      <c r="N124" s="39"/>
      <c r="O124" s="62" t="s">
        <v>347</v>
      </c>
      <c r="P124" s="62"/>
      <c r="Q124" s="40" t="s">
        <v>190</v>
      </c>
      <c r="R124" s="39"/>
      <c r="S124" s="62" t="s">
        <v>220</v>
      </c>
      <c r="T124" s="62"/>
      <c r="U124" s="39"/>
    </row>
    <row r="125" spans="1:21">
      <c r="A125" s="15"/>
      <c r="B125" s="32"/>
      <c r="C125" s="62"/>
      <c r="D125" s="62"/>
      <c r="E125" s="39"/>
      <c r="F125" s="39"/>
      <c r="G125" s="62"/>
      <c r="H125" s="62"/>
      <c r="I125" s="39"/>
      <c r="J125" s="39"/>
      <c r="K125" s="62"/>
      <c r="L125" s="62"/>
      <c r="M125" s="39"/>
      <c r="N125" s="39"/>
      <c r="O125" s="62"/>
      <c r="P125" s="62"/>
      <c r="Q125" s="40"/>
      <c r="R125" s="39"/>
      <c r="S125" s="62"/>
      <c r="T125" s="62"/>
      <c r="U125" s="39"/>
    </row>
    <row r="126" spans="1:21">
      <c r="A126" s="15"/>
      <c r="B126" s="42" t="s">
        <v>39</v>
      </c>
      <c r="C126" s="43">
        <v>32087</v>
      </c>
      <c r="D126" s="43"/>
      <c r="E126" s="16"/>
      <c r="F126" s="16"/>
      <c r="G126" s="43">
        <v>1483</v>
      </c>
      <c r="H126" s="43"/>
      <c r="I126" s="16"/>
      <c r="J126" s="16"/>
      <c r="K126" s="64">
        <v>7</v>
      </c>
      <c r="L126" s="64"/>
      <c r="M126" s="16"/>
      <c r="N126" s="16"/>
      <c r="O126" s="64" t="s">
        <v>220</v>
      </c>
      <c r="P126" s="64"/>
      <c r="Q126" s="16"/>
      <c r="R126" s="16"/>
      <c r="S126" s="43">
        <v>33577</v>
      </c>
      <c r="T126" s="43"/>
      <c r="U126" s="16"/>
    </row>
    <row r="127" spans="1:21" ht="15.75" thickBot="1">
      <c r="A127" s="15"/>
      <c r="B127" s="42"/>
      <c r="C127" s="78"/>
      <c r="D127" s="78"/>
      <c r="E127" s="79"/>
      <c r="F127" s="16"/>
      <c r="G127" s="78"/>
      <c r="H127" s="78"/>
      <c r="I127" s="79"/>
      <c r="J127" s="16"/>
      <c r="K127" s="65"/>
      <c r="L127" s="65"/>
      <c r="M127" s="79"/>
      <c r="N127" s="16"/>
      <c r="O127" s="65"/>
      <c r="P127" s="65"/>
      <c r="Q127" s="79"/>
      <c r="R127" s="16"/>
      <c r="S127" s="78"/>
      <c r="T127" s="78"/>
      <c r="U127" s="79"/>
    </row>
    <row r="128" spans="1:21">
      <c r="A128" s="15"/>
      <c r="B128" s="32" t="s">
        <v>40</v>
      </c>
      <c r="C128" s="33" t="s">
        <v>173</v>
      </c>
      <c r="D128" s="35">
        <v>1629788</v>
      </c>
      <c r="E128" s="37"/>
      <c r="F128" s="39"/>
      <c r="G128" s="33" t="s">
        <v>173</v>
      </c>
      <c r="H128" s="35">
        <v>946918</v>
      </c>
      <c r="I128" s="37"/>
      <c r="J128" s="39"/>
      <c r="K128" s="33" t="s">
        <v>173</v>
      </c>
      <c r="L128" s="35">
        <v>48339</v>
      </c>
      <c r="M128" s="37"/>
      <c r="N128" s="39"/>
      <c r="O128" s="33" t="s">
        <v>173</v>
      </c>
      <c r="P128" s="63" t="s">
        <v>348</v>
      </c>
      <c r="Q128" s="33" t="s">
        <v>190</v>
      </c>
      <c r="R128" s="39"/>
      <c r="S128" s="33" t="s">
        <v>173</v>
      </c>
      <c r="T128" s="35">
        <v>1755550</v>
      </c>
      <c r="U128" s="37"/>
    </row>
    <row r="129" spans="1:21" ht="15.75" thickBot="1">
      <c r="A129" s="15"/>
      <c r="B129" s="32"/>
      <c r="C129" s="82"/>
      <c r="D129" s="67"/>
      <c r="E129" s="68"/>
      <c r="F129" s="39"/>
      <c r="G129" s="82"/>
      <c r="H129" s="67"/>
      <c r="I129" s="68"/>
      <c r="J129" s="39"/>
      <c r="K129" s="82"/>
      <c r="L129" s="67"/>
      <c r="M129" s="68"/>
      <c r="N129" s="39"/>
      <c r="O129" s="82"/>
      <c r="P129" s="90"/>
      <c r="Q129" s="82"/>
      <c r="R129" s="39"/>
      <c r="S129" s="82"/>
      <c r="T129" s="67"/>
      <c r="U129" s="68"/>
    </row>
    <row r="130" spans="1:21" ht="15.75" thickTop="1">
      <c r="A130" s="15"/>
      <c r="B130" s="91" t="s">
        <v>335</v>
      </c>
      <c r="C130" s="91"/>
      <c r="D130" s="91"/>
      <c r="E130" s="91"/>
      <c r="F130" s="13"/>
      <c r="G130" s="70"/>
      <c r="H130" s="70"/>
      <c r="I130" s="70"/>
      <c r="J130" s="13"/>
      <c r="K130" s="70"/>
      <c r="L130" s="70"/>
      <c r="M130" s="70"/>
      <c r="N130" s="13"/>
      <c r="O130" s="70"/>
      <c r="P130" s="70"/>
      <c r="Q130" s="70"/>
      <c r="R130" s="13"/>
      <c r="S130" s="70"/>
      <c r="T130" s="70"/>
      <c r="U130" s="70"/>
    </row>
    <row r="131" spans="1:21">
      <c r="A131" s="15"/>
      <c r="B131" s="22" t="s">
        <v>41</v>
      </c>
      <c r="C131" s="39"/>
      <c r="D131" s="39"/>
      <c r="E131" s="39"/>
      <c r="F131" s="24"/>
      <c r="G131" s="39"/>
      <c r="H131" s="39"/>
      <c r="I131" s="39"/>
      <c r="J131" s="24"/>
      <c r="K131" s="39"/>
      <c r="L131" s="39"/>
      <c r="M131" s="39"/>
      <c r="N131" s="24"/>
      <c r="O131" s="39"/>
      <c r="P131" s="39"/>
      <c r="Q131" s="39"/>
      <c r="R131" s="24"/>
      <c r="S131" s="39"/>
      <c r="T131" s="39"/>
      <c r="U131" s="39"/>
    </row>
    <row r="132" spans="1:21">
      <c r="A132" s="15"/>
      <c r="B132" s="51" t="s">
        <v>42</v>
      </c>
      <c r="C132" s="54" t="s">
        <v>173</v>
      </c>
      <c r="D132" s="43">
        <v>5248</v>
      </c>
      <c r="E132" s="16"/>
      <c r="F132" s="16"/>
      <c r="G132" s="54" t="s">
        <v>173</v>
      </c>
      <c r="H132" s="64">
        <v>709</v>
      </c>
      <c r="I132" s="16"/>
      <c r="J132" s="16"/>
      <c r="K132" s="54" t="s">
        <v>173</v>
      </c>
      <c r="L132" s="64">
        <v>348</v>
      </c>
      <c r="M132" s="16"/>
      <c r="N132" s="16"/>
      <c r="O132" s="54" t="s">
        <v>173</v>
      </c>
      <c r="P132" s="64" t="s">
        <v>220</v>
      </c>
      <c r="Q132" s="16"/>
      <c r="R132" s="16"/>
      <c r="S132" s="54" t="s">
        <v>173</v>
      </c>
      <c r="T132" s="43">
        <v>6305</v>
      </c>
      <c r="U132" s="16"/>
    </row>
    <row r="133" spans="1:21">
      <c r="A133" s="15"/>
      <c r="B133" s="51"/>
      <c r="C133" s="54"/>
      <c r="D133" s="43"/>
      <c r="E133" s="16"/>
      <c r="F133" s="16"/>
      <c r="G133" s="54"/>
      <c r="H133" s="64"/>
      <c r="I133" s="16"/>
      <c r="J133" s="16"/>
      <c r="K133" s="54"/>
      <c r="L133" s="64"/>
      <c r="M133" s="16"/>
      <c r="N133" s="16"/>
      <c r="O133" s="54"/>
      <c r="P133" s="64"/>
      <c r="Q133" s="16"/>
      <c r="R133" s="16"/>
      <c r="S133" s="54"/>
      <c r="T133" s="43"/>
      <c r="U133" s="16"/>
    </row>
    <row r="134" spans="1:21">
      <c r="A134" s="15"/>
      <c r="B134" s="44" t="s">
        <v>43</v>
      </c>
      <c r="C134" s="41">
        <v>59227</v>
      </c>
      <c r="D134" s="41"/>
      <c r="E134" s="39"/>
      <c r="F134" s="39"/>
      <c r="G134" s="41">
        <v>13141</v>
      </c>
      <c r="H134" s="41"/>
      <c r="I134" s="39"/>
      <c r="J134" s="39"/>
      <c r="K134" s="41">
        <v>1365</v>
      </c>
      <c r="L134" s="41"/>
      <c r="M134" s="39"/>
      <c r="N134" s="39"/>
      <c r="O134" s="62" t="s">
        <v>220</v>
      </c>
      <c r="P134" s="62"/>
      <c r="Q134" s="39"/>
      <c r="R134" s="39"/>
      <c r="S134" s="41">
        <v>73733</v>
      </c>
      <c r="T134" s="41"/>
      <c r="U134" s="39"/>
    </row>
    <row r="135" spans="1:21">
      <c r="A135" s="15"/>
      <c r="B135" s="44"/>
      <c r="C135" s="41"/>
      <c r="D135" s="41"/>
      <c r="E135" s="39"/>
      <c r="F135" s="39"/>
      <c r="G135" s="41"/>
      <c r="H135" s="41"/>
      <c r="I135" s="39"/>
      <c r="J135" s="39"/>
      <c r="K135" s="41"/>
      <c r="L135" s="41"/>
      <c r="M135" s="39"/>
      <c r="N135" s="39"/>
      <c r="O135" s="62"/>
      <c r="P135" s="62"/>
      <c r="Q135" s="39"/>
      <c r="R135" s="39"/>
      <c r="S135" s="41"/>
      <c r="T135" s="41"/>
      <c r="U135" s="39"/>
    </row>
    <row r="136" spans="1:21">
      <c r="A136" s="15"/>
      <c r="B136" s="51" t="s">
        <v>336</v>
      </c>
      <c r="C136" s="64" t="s">
        <v>220</v>
      </c>
      <c r="D136" s="64"/>
      <c r="E136" s="16"/>
      <c r="F136" s="16"/>
      <c r="G136" s="43">
        <v>3780</v>
      </c>
      <c r="H136" s="43"/>
      <c r="I136" s="16"/>
      <c r="J136" s="16"/>
      <c r="K136" s="16"/>
      <c r="L136" s="16"/>
      <c r="M136" s="16"/>
      <c r="N136" s="16"/>
      <c r="O136" s="64" t="s">
        <v>342</v>
      </c>
      <c r="P136" s="64"/>
      <c r="Q136" s="54" t="s">
        <v>190</v>
      </c>
      <c r="R136" s="16"/>
      <c r="S136" s="64" t="s">
        <v>220</v>
      </c>
      <c r="T136" s="64"/>
      <c r="U136" s="16"/>
    </row>
    <row r="137" spans="1:21">
      <c r="A137" s="15"/>
      <c r="B137" s="51"/>
      <c r="C137" s="64"/>
      <c r="D137" s="64"/>
      <c r="E137" s="16"/>
      <c r="F137" s="16"/>
      <c r="G137" s="43"/>
      <c r="H137" s="43"/>
      <c r="I137" s="16"/>
      <c r="J137" s="16"/>
      <c r="K137" s="16"/>
      <c r="L137" s="16"/>
      <c r="M137" s="16"/>
      <c r="N137" s="16"/>
      <c r="O137" s="64"/>
      <c r="P137" s="64"/>
      <c r="Q137" s="54"/>
      <c r="R137" s="16"/>
      <c r="S137" s="64"/>
      <c r="T137" s="64"/>
      <c r="U137" s="16"/>
    </row>
    <row r="138" spans="1:21">
      <c r="A138" s="15"/>
      <c r="B138" s="44" t="s">
        <v>44</v>
      </c>
      <c r="C138" s="41">
        <v>31589</v>
      </c>
      <c r="D138" s="41"/>
      <c r="E138" s="39"/>
      <c r="F138" s="39"/>
      <c r="G138" s="41">
        <v>42183</v>
      </c>
      <c r="H138" s="41"/>
      <c r="I138" s="39"/>
      <c r="J138" s="39"/>
      <c r="K138" s="41">
        <v>1594</v>
      </c>
      <c r="L138" s="41"/>
      <c r="M138" s="39"/>
      <c r="N138" s="39"/>
      <c r="O138" s="62" t="s">
        <v>220</v>
      </c>
      <c r="P138" s="62"/>
      <c r="Q138" s="39"/>
      <c r="R138" s="39"/>
      <c r="S138" s="41">
        <v>75366</v>
      </c>
      <c r="T138" s="41"/>
      <c r="U138" s="39"/>
    </row>
    <row r="139" spans="1:21">
      <c r="A139" s="15"/>
      <c r="B139" s="44"/>
      <c r="C139" s="41"/>
      <c r="D139" s="41"/>
      <c r="E139" s="39"/>
      <c r="F139" s="39"/>
      <c r="G139" s="41"/>
      <c r="H139" s="41"/>
      <c r="I139" s="39"/>
      <c r="J139" s="39"/>
      <c r="K139" s="41"/>
      <c r="L139" s="41"/>
      <c r="M139" s="39"/>
      <c r="N139" s="39"/>
      <c r="O139" s="62"/>
      <c r="P139" s="62"/>
      <c r="Q139" s="39"/>
      <c r="R139" s="39"/>
      <c r="S139" s="41"/>
      <c r="T139" s="41"/>
      <c r="U139" s="39"/>
    </row>
    <row r="140" spans="1:21">
      <c r="A140" s="15"/>
      <c r="B140" s="51" t="s">
        <v>45</v>
      </c>
      <c r="C140" s="43">
        <v>7972</v>
      </c>
      <c r="D140" s="43"/>
      <c r="E140" s="16"/>
      <c r="F140" s="16"/>
      <c r="G140" s="64" t="s">
        <v>220</v>
      </c>
      <c r="H140" s="64"/>
      <c r="I140" s="16"/>
      <c r="J140" s="16"/>
      <c r="K140" s="64" t="s">
        <v>220</v>
      </c>
      <c r="L140" s="64"/>
      <c r="M140" s="16"/>
      <c r="N140" s="16"/>
      <c r="O140" s="64" t="s">
        <v>220</v>
      </c>
      <c r="P140" s="64"/>
      <c r="Q140" s="16"/>
      <c r="R140" s="16"/>
      <c r="S140" s="43">
        <v>7972</v>
      </c>
      <c r="T140" s="43"/>
      <c r="U140" s="16"/>
    </row>
    <row r="141" spans="1:21">
      <c r="A141" s="15"/>
      <c r="B141" s="51"/>
      <c r="C141" s="43"/>
      <c r="D141" s="43"/>
      <c r="E141" s="16"/>
      <c r="F141" s="16"/>
      <c r="G141" s="64"/>
      <c r="H141" s="64"/>
      <c r="I141" s="16"/>
      <c r="J141" s="16"/>
      <c r="K141" s="64"/>
      <c r="L141" s="64"/>
      <c r="M141" s="16"/>
      <c r="N141" s="16"/>
      <c r="O141" s="64"/>
      <c r="P141" s="64"/>
      <c r="Q141" s="16"/>
      <c r="R141" s="16"/>
      <c r="S141" s="43"/>
      <c r="T141" s="43"/>
      <c r="U141" s="16"/>
    </row>
    <row r="142" spans="1:21">
      <c r="A142" s="15"/>
      <c r="B142" s="44" t="s">
        <v>46</v>
      </c>
      <c r="C142" s="41">
        <v>3282</v>
      </c>
      <c r="D142" s="41"/>
      <c r="E142" s="39"/>
      <c r="F142" s="39"/>
      <c r="G142" s="62" t="s">
        <v>220</v>
      </c>
      <c r="H142" s="62"/>
      <c r="I142" s="39"/>
      <c r="J142" s="39"/>
      <c r="K142" s="62" t="s">
        <v>220</v>
      </c>
      <c r="L142" s="62"/>
      <c r="M142" s="39"/>
      <c r="N142" s="39"/>
      <c r="O142" s="62" t="s">
        <v>220</v>
      </c>
      <c r="P142" s="62"/>
      <c r="Q142" s="39"/>
      <c r="R142" s="39"/>
      <c r="S142" s="41">
        <v>3282</v>
      </c>
      <c r="T142" s="41"/>
      <c r="U142" s="39"/>
    </row>
    <row r="143" spans="1:21">
      <c r="A143" s="15"/>
      <c r="B143" s="44"/>
      <c r="C143" s="41"/>
      <c r="D143" s="41"/>
      <c r="E143" s="39"/>
      <c r="F143" s="39"/>
      <c r="G143" s="62"/>
      <c r="H143" s="62"/>
      <c r="I143" s="39"/>
      <c r="J143" s="39"/>
      <c r="K143" s="62"/>
      <c r="L143" s="62"/>
      <c r="M143" s="39"/>
      <c r="N143" s="39"/>
      <c r="O143" s="62"/>
      <c r="P143" s="62"/>
      <c r="Q143" s="39"/>
      <c r="R143" s="39"/>
      <c r="S143" s="41"/>
      <c r="T143" s="41"/>
      <c r="U143" s="39"/>
    </row>
    <row r="144" spans="1:21">
      <c r="A144" s="15"/>
      <c r="B144" s="51" t="s">
        <v>47</v>
      </c>
      <c r="C144" s="43">
        <v>23222</v>
      </c>
      <c r="D144" s="43"/>
      <c r="E144" s="16"/>
      <c r="F144" s="16"/>
      <c r="G144" s="64">
        <v>771</v>
      </c>
      <c r="H144" s="64"/>
      <c r="I144" s="16"/>
      <c r="J144" s="16"/>
      <c r="K144" s="64">
        <v>167</v>
      </c>
      <c r="L144" s="64"/>
      <c r="M144" s="16"/>
      <c r="N144" s="16"/>
      <c r="O144" s="64" t="s">
        <v>343</v>
      </c>
      <c r="P144" s="64"/>
      <c r="Q144" s="54" t="s">
        <v>190</v>
      </c>
      <c r="R144" s="16"/>
      <c r="S144" s="43">
        <v>24035</v>
      </c>
      <c r="T144" s="43"/>
      <c r="U144" s="16"/>
    </row>
    <row r="145" spans="1:21">
      <c r="A145" s="15"/>
      <c r="B145" s="51"/>
      <c r="C145" s="43"/>
      <c r="D145" s="43"/>
      <c r="E145" s="16"/>
      <c r="F145" s="16"/>
      <c r="G145" s="64"/>
      <c r="H145" s="64"/>
      <c r="I145" s="16"/>
      <c r="J145" s="16"/>
      <c r="K145" s="64"/>
      <c r="L145" s="64"/>
      <c r="M145" s="16"/>
      <c r="N145" s="16"/>
      <c r="O145" s="64"/>
      <c r="P145" s="64"/>
      <c r="Q145" s="54"/>
      <c r="R145" s="16"/>
      <c r="S145" s="43"/>
      <c r="T145" s="43"/>
      <c r="U145" s="16"/>
    </row>
    <row r="146" spans="1:21">
      <c r="A146" s="15"/>
      <c r="B146" s="44" t="s">
        <v>337</v>
      </c>
      <c r="C146" s="62" t="s">
        <v>220</v>
      </c>
      <c r="D146" s="62"/>
      <c r="E146" s="39"/>
      <c r="F146" s="39"/>
      <c r="G146" s="41">
        <v>10803</v>
      </c>
      <c r="H146" s="41"/>
      <c r="I146" s="39"/>
      <c r="J146" s="39"/>
      <c r="K146" s="41">
        <v>12012</v>
      </c>
      <c r="L146" s="41"/>
      <c r="M146" s="39"/>
      <c r="N146" s="39"/>
      <c r="O146" s="62" t="s">
        <v>344</v>
      </c>
      <c r="P146" s="62"/>
      <c r="Q146" s="40" t="s">
        <v>190</v>
      </c>
      <c r="R146" s="39"/>
      <c r="S146" s="62" t="s">
        <v>220</v>
      </c>
      <c r="T146" s="62"/>
      <c r="U146" s="39"/>
    </row>
    <row r="147" spans="1:21" ht="15.75" thickBot="1">
      <c r="A147" s="15"/>
      <c r="B147" s="44"/>
      <c r="C147" s="53"/>
      <c r="D147" s="53"/>
      <c r="E147" s="50"/>
      <c r="F147" s="39"/>
      <c r="G147" s="49"/>
      <c r="H147" s="49"/>
      <c r="I147" s="50"/>
      <c r="J147" s="39"/>
      <c r="K147" s="49"/>
      <c r="L147" s="49"/>
      <c r="M147" s="50"/>
      <c r="N147" s="39"/>
      <c r="O147" s="53"/>
      <c r="P147" s="53"/>
      <c r="Q147" s="81"/>
      <c r="R147" s="39"/>
      <c r="S147" s="53"/>
      <c r="T147" s="53"/>
      <c r="U147" s="50"/>
    </row>
    <row r="148" spans="1:21">
      <c r="A148" s="15"/>
      <c r="B148" s="42" t="s">
        <v>48</v>
      </c>
      <c r="C148" s="52">
        <v>130540</v>
      </c>
      <c r="D148" s="52"/>
      <c r="E148" s="31"/>
      <c r="F148" s="16"/>
      <c r="G148" s="52">
        <v>71387</v>
      </c>
      <c r="H148" s="52"/>
      <c r="I148" s="31"/>
      <c r="J148" s="16"/>
      <c r="K148" s="52">
        <v>15486</v>
      </c>
      <c r="L148" s="52"/>
      <c r="M148" s="31"/>
      <c r="N148" s="16"/>
      <c r="O148" s="87" t="s">
        <v>345</v>
      </c>
      <c r="P148" s="87"/>
      <c r="Q148" s="55" t="s">
        <v>190</v>
      </c>
      <c r="R148" s="16"/>
      <c r="S148" s="52">
        <v>190693</v>
      </c>
      <c r="T148" s="52"/>
      <c r="U148" s="31"/>
    </row>
    <row r="149" spans="1:21">
      <c r="A149" s="15"/>
      <c r="B149" s="42"/>
      <c r="C149" s="85"/>
      <c r="D149" s="85"/>
      <c r="E149" s="86"/>
      <c r="F149" s="16"/>
      <c r="G149" s="85"/>
      <c r="H149" s="85"/>
      <c r="I149" s="86"/>
      <c r="J149" s="16"/>
      <c r="K149" s="85"/>
      <c r="L149" s="85"/>
      <c r="M149" s="86"/>
      <c r="N149" s="16"/>
      <c r="O149" s="88"/>
      <c r="P149" s="88"/>
      <c r="Q149" s="89"/>
      <c r="R149" s="16"/>
      <c r="S149" s="85"/>
      <c r="T149" s="85"/>
      <c r="U149" s="86"/>
    </row>
    <row r="150" spans="1:21">
      <c r="A150" s="15"/>
      <c r="B150" s="32" t="s">
        <v>49</v>
      </c>
      <c r="C150" s="41">
        <v>8587</v>
      </c>
      <c r="D150" s="41"/>
      <c r="E150" s="39"/>
      <c r="F150" s="39"/>
      <c r="G150" s="41">
        <v>15700</v>
      </c>
      <c r="H150" s="41"/>
      <c r="I150" s="39"/>
      <c r="J150" s="39"/>
      <c r="K150" s="62" t="s">
        <v>220</v>
      </c>
      <c r="L150" s="62"/>
      <c r="M150" s="39"/>
      <c r="N150" s="39"/>
      <c r="O150" s="62" t="s">
        <v>220</v>
      </c>
      <c r="P150" s="62"/>
      <c r="Q150" s="39"/>
      <c r="R150" s="39"/>
      <c r="S150" s="41">
        <v>24287</v>
      </c>
      <c r="T150" s="41"/>
      <c r="U150" s="39"/>
    </row>
    <row r="151" spans="1:21">
      <c r="A151" s="15"/>
      <c r="B151" s="32"/>
      <c r="C151" s="41"/>
      <c r="D151" s="41"/>
      <c r="E151" s="39"/>
      <c r="F151" s="39"/>
      <c r="G151" s="41"/>
      <c r="H151" s="41"/>
      <c r="I151" s="39"/>
      <c r="J151" s="39"/>
      <c r="K151" s="62"/>
      <c r="L151" s="62"/>
      <c r="M151" s="39"/>
      <c r="N151" s="39"/>
      <c r="O151" s="62"/>
      <c r="P151" s="62"/>
      <c r="Q151" s="39"/>
      <c r="R151" s="39"/>
      <c r="S151" s="41"/>
      <c r="T151" s="41"/>
      <c r="U151" s="39"/>
    </row>
    <row r="152" spans="1:21">
      <c r="A152" s="15"/>
      <c r="B152" s="42" t="s">
        <v>50</v>
      </c>
      <c r="C152" s="43">
        <v>773324</v>
      </c>
      <c r="D152" s="43"/>
      <c r="E152" s="16"/>
      <c r="F152" s="16"/>
      <c r="G152" s="64" t="s">
        <v>220</v>
      </c>
      <c r="H152" s="64"/>
      <c r="I152" s="16"/>
      <c r="J152" s="16"/>
      <c r="K152" s="64" t="s">
        <v>220</v>
      </c>
      <c r="L152" s="64"/>
      <c r="M152" s="16"/>
      <c r="N152" s="16"/>
      <c r="O152" s="64" t="s">
        <v>220</v>
      </c>
      <c r="P152" s="64"/>
      <c r="Q152" s="16"/>
      <c r="R152" s="16"/>
      <c r="S152" s="43">
        <v>773324</v>
      </c>
      <c r="T152" s="43"/>
      <c r="U152" s="16"/>
    </row>
    <row r="153" spans="1:21">
      <c r="A153" s="15"/>
      <c r="B153" s="42"/>
      <c r="C153" s="43"/>
      <c r="D153" s="43"/>
      <c r="E153" s="16"/>
      <c r="F153" s="16"/>
      <c r="G153" s="64"/>
      <c r="H153" s="64"/>
      <c r="I153" s="16"/>
      <c r="J153" s="16"/>
      <c r="K153" s="64"/>
      <c r="L153" s="64"/>
      <c r="M153" s="16"/>
      <c r="N153" s="16"/>
      <c r="O153" s="64"/>
      <c r="P153" s="64"/>
      <c r="Q153" s="16"/>
      <c r="R153" s="16"/>
      <c r="S153" s="43"/>
      <c r="T153" s="43"/>
      <c r="U153" s="16"/>
    </row>
    <row r="154" spans="1:21">
      <c r="A154" s="15"/>
      <c r="B154" s="32" t="s">
        <v>51</v>
      </c>
      <c r="C154" s="41">
        <v>4990</v>
      </c>
      <c r="D154" s="41"/>
      <c r="E154" s="39"/>
      <c r="F154" s="39"/>
      <c r="G154" s="62" t="s">
        <v>220</v>
      </c>
      <c r="H154" s="62"/>
      <c r="I154" s="39"/>
      <c r="J154" s="39"/>
      <c r="K154" s="62" t="s">
        <v>220</v>
      </c>
      <c r="L154" s="62"/>
      <c r="M154" s="39"/>
      <c r="N154" s="39"/>
      <c r="O154" s="62" t="s">
        <v>220</v>
      </c>
      <c r="P154" s="62"/>
      <c r="Q154" s="39"/>
      <c r="R154" s="39"/>
      <c r="S154" s="41">
        <v>4990</v>
      </c>
      <c r="T154" s="41"/>
      <c r="U154" s="39"/>
    </row>
    <row r="155" spans="1:21">
      <c r="A155" s="15"/>
      <c r="B155" s="32"/>
      <c r="C155" s="41"/>
      <c r="D155" s="41"/>
      <c r="E155" s="39"/>
      <c r="F155" s="39"/>
      <c r="G155" s="62"/>
      <c r="H155" s="62"/>
      <c r="I155" s="39"/>
      <c r="J155" s="39"/>
      <c r="K155" s="62"/>
      <c r="L155" s="62"/>
      <c r="M155" s="39"/>
      <c r="N155" s="39"/>
      <c r="O155" s="62"/>
      <c r="P155" s="62"/>
      <c r="Q155" s="39"/>
      <c r="R155" s="39"/>
      <c r="S155" s="41"/>
      <c r="T155" s="41"/>
      <c r="U155" s="39"/>
    </row>
    <row r="156" spans="1:21">
      <c r="A156" s="15"/>
      <c r="B156" s="42" t="s">
        <v>52</v>
      </c>
      <c r="C156" s="43">
        <v>27712</v>
      </c>
      <c r="D156" s="43"/>
      <c r="E156" s="16"/>
      <c r="F156" s="16"/>
      <c r="G156" s="43">
        <v>45736</v>
      </c>
      <c r="H156" s="43"/>
      <c r="I156" s="16"/>
      <c r="J156" s="16"/>
      <c r="K156" s="64" t="s">
        <v>220</v>
      </c>
      <c r="L156" s="64"/>
      <c r="M156" s="16"/>
      <c r="N156" s="16"/>
      <c r="O156" s="64" t="s">
        <v>347</v>
      </c>
      <c r="P156" s="64"/>
      <c r="Q156" s="54" t="s">
        <v>190</v>
      </c>
      <c r="R156" s="16"/>
      <c r="S156" s="43">
        <v>73139</v>
      </c>
      <c r="T156" s="43"/>
      <c r="U156" s="16"/>
    </row>
    <row r="157" spans="1:21">
      <c r="A157" s="15"/>
      <c r="B157" s="42"/>
      <c r="C157" s="43"/>
      <c r="D157" s="43"/>
      <c r="E157" s="16"/>
      <c r="F157" s="16"/>
      <c r="G157" s="43"/>
      <c r="H157" s="43"/>
      <c r="I157" s="16"/>
      <c r="J157" s="16"/>
      <c r="K157" s="64"/>
      <c r="L157" s="64"/>
      <c r="M157" s="16"/>
      <c r="N157" s="16"/>
      <c r="O157" s="64"/>
      <c r="P157" s="64"/>
      <c r="Q157" s="54"/>
      <c r="R157" s="16"/>
      <c r="S157" s="43"/>
      <c r="T157" s="43"/>
      <c r="U157" s="16"/>
    </row>
    <row r="158" spans="1:21">
      <c r="A158" s="15"/>
      <c r="B158" s="32" t="s">
        <v>53</v>
      </c>
      <c r="C158" s="41">
        <v>46420</v>
      </c>
      <c r="D158" s="41"/>
      <c r="E158" s="39"/>
      <c r="F158" s="39"/>
      <c r="G158" s="41">
        <v>5306</v>
      </c>
      <c r="H158" s="41"/>
      <c r="I158" s="39"/>
      <c r="J158" s="39"/>
      <c r="K158" s="62" t="s">
        <v>220</v>
      </c>
      <c r="L158" s="62"/>
      <c r="M158" s="39"/>
      <c r="N158" s="39"/>
      <c r="O158" s="62" t="s">
        <v>220</v>
      </c>
      <c r="P158" s="62"/>
      <c r="Q158" s="39"/>
      <c r="R158" s="39"/>
      <c r="S158" s="41">
        <v>51726</v>
      </c>
      <c r="T158" s="41"/>
      <c r="U158" s="39"/>
    </row>
    <row r="159" spans="1:21" ht="15.75" thickBot="1">
      <c r="A159" s="15"/>
      <c r="B159" s="32"/>
      <c r="C159" s="49"/>
      <c r="D159" s="49"/>
      <c r="E159" s="50"/>
      <c r="F159" s="39"/>
      <c r="G159" s="49"/>
      <c r="H159" s="49"/>
      <c r="I159" s="50"/>
      <c r="J159" s="39"/>
      <c r="K159" s="53"/>
      <c r="L159" s="53"/>
      <c r="M159" s="50"/>
      <c r="N159" s="39"/>
      <c r="O159" s="53"/>
      <c r="P159" s="53"/>
      <c r="Q159" s="50"/>
      <c r="R159" s="39"/>
      <c r="S159" s="49"/>
      <c r="T159" s="49"/>
      <c r="U159" s="50"/>
    </row>
    <row r="160" spans="1:21">
      <c r="A160" s="15"/>
      <c r="B160" s="42" t="s">
        <v>54</v>
      </c>
      <c r="C160" s="52">
        <v>991573</v>
      </c>
      <c r="D160" s="52"/>
      <c r="E160" s="31"/>
      <c r="F160" s="16"/>
      <c r="G160" s="52">
        <v>138129</v>
      </c>
      <c r="H160" s="52"/>
      <c r="I160" s="31"/>
      <c r="J160" s="16"/>
      <c r="K160" s="52">
        <v>15486</v>
      </c>
      <c r="L160" s="52"/>
      <c r="M160" s="31"/>
      <c r="N160" s="16"/>
      <c r="O160" s="87" t="s">
        <v>349</v>
      </c>
      <c r="P160" s="87"/>
      <c r="Q160" s="55" t="s">
        <v>190</v>
      </c>
      <c r="R160" s="16"/>
      <c r="S160" s="52">
        <v>1118159</v>
      </c>
      <c r="T160" s="52"/>
      <c r="U160" s="31"/>
    </row>
    <row r="161" spans="1:21">
      <c r="A161" s="15"/>
      <c r="B161" s="42"/>
      <c r="C161" s="85"/>
      <c r="D161" s="85"/>
      <c r="E161" s="86"/>
      <c r="F161" s="16"/>
      <c r="G161" s="85"/>
      <c r="H161" s="85"/>
      <c r="I161" s="86"/>
      <c r="J161" s="16"/>
      <c r="K161" s="85"/>
      <c r="L161" s="85"/>
      <c r="M161" s="86"/>
      <c r="N161" s="16"/>
      <c r="O161" s="88"/>
      <c r="P161" s="88"/>
      <c r="Q161" s="89"/>
      <c r="R161" s="16"/>
      <c r="S161" s="85"/>
      <c r="T161" s="85"/>
      <c r="U161" s="86"/>
    </row>
    <row r="162" spans="1:21">
      <c r="A162" s="15"/>
      <c r="B162" s="32" t="s">
        <v>339</v>
      </c>
      <c r="C162" s="41">
        <v>638215</v>
      </c>
      <c r="D162" s="41"/>
      <c r="E162" s="39"/>
      <c r="F162" s="39"/>
      <c r="G162" s="41">
        <v>808789</v>
      </c>
      <c r="H162" s="41"/>
      <c r="I162" s="39"/>
      <c r="J162" s="39"/>
      <c r="K162" s="41">
        <v>32853</v>
      </c>
      <c r="L162" s="41"/>
      <c r="M162" s="39"/>
      <c r="N162" s="39"/>
      <c r="O162" s="62" t="s">
        <v>346</v>
      </c>
      <c r="P162" s="62"/>
      <c r="Q162" s="40" t="s">
        <v>190</v>
      </c>
      <c r="R162" s="39"/>
      <c r="S162" s="41">
        <v>637391</v>
      </c>
      <c r="T162" s="41"/>
      <c r="U162" s="39"/>
    </row>
    <row r="163" spans="1:21" ht="15.75" thickBot="1">
      <c r="A163" s="15"/>
      <c r="B163" s="32"/>
      <c r="C163" s="49"/>
      <c r="D163" s="49"/>
      <c r="E163" s="50"/>
      <c r="F163" s="39"/>
      <c r="G163" s="49"/>
      <c r="H163" s="49"/>
      <c r="I163" s="50"/>
      <c r="J163" s="39"/>
      <c r="K163" s="49"/>
      <c r="L163" s="49"/>
      <c r="M163" s="50"/>
      <c r="N163" s="39"/>
      <c r="O163" s="53"/>
      <c r="P163" s="53"/>
      <c r="Q163" s="81"/>
      <c r="R163" s="39"/>
      <c r="S163" s="49"/>
      <c r="T163" s="49"/>
      <c r="U163" s="50"/>
    </row>
    <row r="164" spans="1:21">
      <c r="A164" s="15"/>
      <c r="B164" s="42" t="s">
        <v>340</v>
      </c>
      <c r="C164" s="55" t="s">
        <v>173</v>
      </c>
      <c r="D164" s="52">
        <v>1629788</v>
      </c>
      <c r="E164" s="31"/>
      <c r="F164" s="16"/>
      <c r="G164" s="55" t="s">
        <v>173</v>
      </c>
      <c r="H164" s="52">
        <v>946918</v>
      </c>
      <c r="I164" s="31"/>
      <c r="J164" s="16"/>
      <c r="K164" s="55" t="s">
        <v>173</v>
      </c>
      <c r="L164" s="52">
        <v>48339</v>
      </c>
      <c r="M164" s="31"/>
      <c r="N164" s="16"/>
      <c r="O164" s="55" t="s">
        <v>173</v>
      </c>
      <c r="P164" s="87" t="s">
        <v>348</v>
      </c>
      <c r="Q164" s="55" t="s">
        <v>190</v>
      </c>
      <c r="R164" s="16"/>
      <c r="S164" s="55" t="s">
        <v>173</v>
      </c>
      <c r="T164" s="52">
        <v>1755550</v>
      </c>
      <c r="U164" s="31"/>
    </row>
    <row r="165" spans="1:21" ht="15.75" thickBot="1">
      <c r="A165" s="15"/>
      <c r="B165" s="42"/>
      <c r="C165" s="56"/>
      <c r="D165" s="57"/>
      <c r="E165" s="58"/>
      <c r="F165" s="16"/>
      <c r="G165" s="56"/>
      <c r="H165" s="57"/>
      <c r="I165" s="58"/>
      <c r="J165" s="16"/>
      <c r="K165" s="56"/>
      <c r="L165" s="57"/>
      <c r="M165" s="58"/>
      <c r="N165" s="16"/>
      <c r="O165" s="56"/>
      <c r="P165" s="77"/>
      <c r="Q165" s="56"/>
      <c r="R165" s="16"/>
      <c r="S165" s="56"/>
      <c r="T165" s="57"/>
      <c r="U165" s="58"/>
    </row>
    <row r="166" spans="1:21" ht="15.75" thickTop="1">
      <c r="A166" s="15"/>
      <c r="B166" s="14"/>
      <c r="C166" s="14"/>
      <c r="D166" s="14"/>
      <c r="E166" s="14"/>
      <c r="F166" s="14"/>
      <c r="G166" s="14"/>
      <c r="H166" s="14"/>
      <c r="I166" s="14"/>
      <c r="J166" s="14"/>
      <c r="K166" s="14"/>
      <c r="L166" s="14"/>
      <c r="M166" s="14"/>
      <c r="N166" s="14"/>
      <c r="O166" s="14"/>
      <c r="P166" s="14"/>
      <c r="Q166" s="14"/>
      <c r="R166" s="14"/>
      <c r="S166" s="14"/>
      <c r="T166" s="14"/>
      <c r="U166" s="14"/>
    </row>
    <row r="167" spans="1:21">
      <c r="A167" s="15"/>
      <c r="B167" s="45" t="s">
        <v>350</v>
      </c>
      <c r="C167" s="45"/>
      <c r="D167" s="45"/>
      <c r="E167" s="45"/>
      <c r="F167" s="45"/>
      <c r="G167" s="45"/>
      <c r="H167" s="45"/>
      <c r="I167" s="45"/>
      <c r="J167" s="45"/>
      <c r="K167" s="45"/>
      <c r="L167" s="45"/>
      <c r="M167" s="45"/>
      <c r="N167" s="45"/>
      <c r="O167" s="45"/>
      <c r="P167" s="45"/>
      <c r="Q167" s="45"/>
      <c r="R167" s="45"/>
      <c r="S167" s="45"/>
      <c r="T167" s="45"/>
      <c r="U167" s="45"/>
    </row>
    <row r="168" spans="1:21">
      <c r="A168" s="15"/>
      <c r="B168" s="45" t="s">
        <v>351</v>
      </c>
      <c r="C168" s="45"/>
      <c r="D168" s="45"/>
      <c r="E168" s="45"/>
      <c r="F168" s="45"/>
      <c r="G168" s="45"/>
      <c r="H168" s="45"/>
      <c r="I168" s="45"/>
      <c r="J168" s="45"/>
      <c r="K168" s="45"/>
      <c r="L168" s="45"/>
      <c r="M168" s="45"/>
      <c r="N168" s="45"/>
      <c r="O168" s="45"/>
      <c r="P168" s="45"/>
      <c r="Q168" s="45"/>
      <c r="R168" s="45"/>
      <c r="S168" s="45"/>
      <c r="T168" s="45"/>
      <c r="U168" s="45"/>
    </row>
    <row r="169" spans="1:21">
      <c r="A169" s="15"/>
      <c r="B169" s="45" t="s">
        <v>316</v>
      </c>
      <c r="C169" s="45"/>
      <c r="D169" s="45"/>
      <c r="E169" s="45"/>
      <c r="F169" s="45"/>
      <c r="G169" s="45"/>
      <c r="H169" s="45"/>
      <c r="I169" s="45"/>
      <c r="J169" s="45"/>
      <c r="K169" s="45"/>
      <c r="L169" s="45"/>
      <c r="M169" s="45"/>
      <c r="N169" s="45"/>
      <c r="O169" s="45"/>
      <c r="P169" s="45"/>
      <c r="Q169" s="45"/>
      <c r="R169" s="45"/>
      <c r="S169" s="45"/>
      <c r="T169" s="45"/>
      <c r="U169" s="45"/>
    </row>
    <row r="170" spans="1:21">
      <c r="A170" s="15"/>
      <c r="B170" s="12"/>
      <c r="C170" s="12"/>
      <c r="D170" s="12"/>
      <c r="E170" s="12"/>
      <c r="F170" s="12"/>
      <c r="G170" s="12"/>
      <c r="H170" s="12"/>
      <c r="I170" s="12"/>
      <c r="J170" s="12"/>
      <c r="K170" s="12"/>
      <c r="L170" s="12"/>
      <c r="M170" s="12"/>
      <c r="N170" s="12"/>
      <c r="O170" s="12"/>
      <c r="P170" s="12"/>
      <c r="Q170" s="12"/>
      <c r="R170" s="12"/>
      <c r="S170" s="12"/>
      <c r="T170" s="12"/>
      <c r="U170" s="12"/>
    </row>
    <row r="171" spans="1:21">
      <c r="A171" s="15"/>
      <c r="B171" s="10"/>
      <c r="C171" s="10"/>
      <c r="D171" s="10"/>
      <c r="E171" s="10"/>
      <c r="F171" s="10"/>
      <c r="G171" s="10"/>
      <c r="H171" s="10"/>
      <c r="I171" s="10"/>
      <c r="J171" s="10"/>
      <c r="K171" s="10"/>
      <c r="L171" s="10"/>
      <c r="M171" s="10"/>
      <c r="N171" s="10"/>
      <c r="O171" s="10"/>
      <c r="P171" s="10"/>
      <c r="Q171" s="10"/>
      <c r="R171" s="10"/>
      <c r="S171" s="10"/>
      <c r="T171" s="10"/>
      <c r="U171" s="10"/>
    </row>
    <row r="172" spans="1:21">
      <c r="A172" s="15"/>
      <c r="B172" s="16"/>
      <c r="C172" s="29" t="s">
        <v>352</v>
      </c>
      <c r="D172" s="29"/>
      <c r="E172" s="29"/>
      <c r="F172" s="16"/>
      <c r="G172" s="29" t="s">
        <v>318</v>
      </c>
      <c r="H172" s="29"/>
      <c r="I172" s="29"/>
      <c r="J172" s="16"/>
      <c r="K172" s="29" t="s">
        <v>320</v>
      </c>
      <c r="L172" s="29"/>
      <c r="M172" s="29"/>
      <c r="N172" s="16"/>
      <c r="O172" s="29" t="s">
        <v>321</v>
      </c>
      <c r="P172" s="29"/>
      <c r="Q172" s="29"/>
      <c r="R172" s="16"/>
      <c r="S172" s="29" t="s">
        <v>322</v>
      </c>
      <c r="T172" s="29"/>
      <c r="U172" s="29"/>
    </row>
    <row r="173" spans="1:21" ht="15.75" thickBot="1">
      <c r="A173" s="15"/>
      <c r="B173" s="16"/>
      <c r="C173" s="27"/>
      <c r="D173" s="27"/>
      <c r="E173" s="27"/>
      <c r="F173" s="16"/>
      <c r="G173" s="27" t="s">
        <v>319</v>
      </c>
      <c r="H173" s="27"/>
      <c r="I173" s="27"/>
      <c r="J173" s="16"/>
      <c r="K173" s="27" t="s">
        <v>319</v>
      </c>
      <c r="L173" s="27"/>
      <c r="M173" s="27"/>
      <c r="N173" s="16"/>
      <c r="O173" s="27"/>
      <c r="P173" s="27"/>
      <c r="Q173" s="27"/>
      <c r="R173" s="16"/>
      <c r="S173" s="27"/>
      <c r="T173" s="27"/>
      <c r="U173" s="27"/>
    </row>
    <row r="174" spans="1:21">
      <c r="A174" s="15"/>
      <c r="B174" s="32" t="s">
        <v>80</v>
      </c>
      <c r="C174" s="33" t="s">
        <v>173</v>
      </c>
      <c r="D174" s="35">
        <v>162056</v>
      </c>
      <c r="E174" s="37"/>
      <c r="F174" s="39"/>
      <c r="G174" s="33" t="s">
        <v>173</v>
      </c>
      <c r="H174" s="35">
        <v>65542</v>
      </c>
      <c r="I174" s="37"/>
      <c r="J174" s="39"/>
      <c r="K174" s="33" t="s">
        <v>173</v>
      </c>
      <c r="L174" s="35">
        <v>3488</v>
      </c>
      <c r="M174" s="37"/>
      <c r="N174" s="39"/>
      <c r="O174" s="33" t="s">
        <v>173</v>
      </c>
      <c r="P174" s="63" t="s">
        <v>353</v>
      </c>
      <c r="Q174" s="33" t="s">
        <v>190</v>
      </c>
      <c r="R174" s="39"/>
      <c r="S174" s="33" t="s">
        <v>173</v>
      </c>
      <c r="T174" s="35">
        <v>229897</v>
      </c>
      <c r="U174" s="37"/>
    </row>
    <row r="175" spans="1:21">
      <c r="A175" s="15"/>
      <c r="B175" s="32"/>
      <c r="C175" s="34"/>
      <c r="D175" s="36"/>
      <c r="E175" s="38"/>
      <c r="F175" s="39"/>
      <c r="G175" s="34"/>
      <c r="H175" s="36"/>
      <c r="I175" s="38"/>
      <c r="J175" s="39"/>
      <c r="K175" s="34"/>
      <c r="L175" s="36"/>
      <c r="M175" s="38"/>
      <c r="N175" s="39"/>
      <c r="O175" s="34"/>
      <c r="P175" s="92"/>
      <c r="Q175" s="34"/>
      <c r="R175" s="39"/>
      <c r="S175" s="34"/>
      <c r="T175" s="36"/>
      <c r="U175" s="38"/>
    </row>
    <row r="176" spans="1:21">
      <c r="A176" s="15"/>
      <c r="B176" s="25" t="s">
        <v>81</v>
      </c>
      <c r="C176" s="16"/>
      <c r="D176" s="16"/>
      <c r="E176" s="16"/>
      <c r="F176" s="13"/>
      <c r="G176" s="16"/>
      <c r="H176" s="16"/>
      <c r="I176" s="16"/>
      <c r="J176" s="13"/>
      <c r="K176" s="16"/>
      <c r="L176" s="16"/>
      <c r="M176" s="16"/>
      <c r="N176" s="13"/>
      <c r="O176" s="16"/>
      <c r="P176" s="16"/>
      <c r="Q176" s="16"/>
      <c r="R176" s="13"/>
      <c r="S176" s="16"/>
      <c r="T176" s="16"/>
      <c r="U176" s="16"/>
    </row>
    <row r="177" spans="1:21">
      <c r="A177" s="15"/>
      <c r="B177" s="44" t="s">
        <v>82</v>
      </c>
      <c r="C177" s="41">
        <v>41745</v>
      </c>
      <c r="D177" s="41"/>
      <c r="E177" s="39"/>
      <c r="F177" s="39"/>
      <c r="G177" s="41">
        <v>17574</v>
      </c>
      <c r="H177" s="41"/>
      <c r="I177" s="39"/>
      <c r="J177" s="39"/>
      <c r="K177" s="62">
        <v>427</v>
      </c>
      <c r="L177" s="62"/>
      <c r="M177" s="39"/>
      <c r="N177" s="39"/>
      <c r="O177" s="62" t="s">
        <v>354</v>
      </c>
      <c r="P177" s="62"/>
      <c r="Q177" s="40" t="s">
        <v>190</v>
      </c>
      <c r="R177" s="39"/>
      <c r="S177" s="41">
        <v>58611</v>
      </c>
      <c r="T177" s="41"/>
      <c r="U177" s="39"/>
    </row>
    <row r="178" spans="1:21">
      <c r="A178" s="15"/>
      <c r="B178" s="44"/>
      <c r="C178" s="41"/>
      <c r="D178" s="41"/>
      <c r="E178" s="39"/>
      <c r="F178" s="39"/>
      <c r="G178" s="41"/>
      <c r="H178" s="41"/>
      <c r="I178" s="39"/>
      <c r="J178" s="39"/>
      <c r="K178" s="62"/>
      <c r="L178" s="62"/>
      <c r="M178" s="39"/>
      <c r="N178" s="39"/>
      <c r="O178" s="62"/>
      <c r="P178" s="62"/>
      <c r="Q178" s="40"/>
      <c r="R178" s="39"/>
      <c r="S178" s="41"/>
      <c r="T178" s="41"/>
      <c r="U178" s="39"/>
    </row>
    <row r="179" spans="1:21">
      <c r="A179" s="15"/>
      <c r="B179" s="51" t="s">
        <v>83</v>
      </c>
      <c r="C179" s="43">
        <v>37194</v>
      </c>
      <c r="D179" s="43"/>
      <c r="E179" s="16"/>
      <c r="F179" s="16"/>
      <c r="G179" s="43">
        <v>11657</v>
      </c>
      <c r="H179" s="43"/>
      <c r="I179" s="16"/>
      <c r="J179" s="16"/>
      <c r="K179" s="43">
        <v>1152</v>
      </c>
      <c r="L179" s="43"/>
      <c r="M179" s="16"/>
      <c r="N179" s="16"/>
      <c r="O179" s="64" t="s">
        <v>355</v>
      </c>
      <c r="P179" s="64"/>
      <c r="Q179" s="54" t="s">
        <v>190</v>
      </c>
      <c r="R179" s="16"/>
      <c r="S179" s="43">
        <v>49991</v>
      </c>
      <c r="T179" s="43"/>
      <c r="U179" s="16"/>
    </row>
    <row r="180" spans="1:21">
      <c r="A180" s="15"/>
      <c r="B180" s="51"/>
      <c r="C180" s="43"/>
      <c r="D180" s="43"/>
      <c r="E180" s="16"/>
      <c r="F180" s="16"/>
      <c r="G180" s="43"/>
      <c r="H180" s="43"/>
      <c r="I180" s="16"/>
      <c r="J180" s="16"/>
      <c r="K180" s="43"/>
      <c r="L180" s="43"/>
      <c r="M180" s="16"/>
      <c r="N180" s="16"/>
      <c r="O180" s="64"/>
      <c r="P180" s="64"/>
      <c r="Q180" s="54"/>
      <c r="R180" s="16"/>
      <c r="S180" s="43"/>
      <c r="T180" s="43"/>
      <c r="U180" s="16"/>
    </row>
    <row r="181" spans="1:21">
      <c r="A181" s="15"/>
      <c r="B181" s="44" t="s">
        <v>84</v>
      </c>
      <c r="C181" s="41">
        <v>6409</v>
      </c>
      <c r="D181" s="41"/>
      <c r="E181" s="39"/>
      <c r="F181" s="39"/>
      <c r="G181" s="62">
        <v>643</v>
      </c>
      <c r="H181" s="62"/>
      <c r="I181" s="39"/>
      <c r="J181" s="39"/>
      <c r="K181" s="62">
        <v>7</v>
      </c>
      <c r="L181" s="62"/>
      <c r="M181" s="39"/>
      <c r="N181" s="39"/>
      <c r="O181" s="62" t="s">
        <v>220</v>
      </c>
      <c r="P181" s="62"/>
      <c r="Q181" s="39"/>
      <c r="R181" s="39"/>
      <c r="S181" s="41">
        <v>7059</v>
      </c>
      <c r="T181" s="41"/>
      <c r="U181" s="39"/>
    </row>
    <row r="182" spans="1:21">
      <c r="A182" s="15"/>
      <c r="B182" s="44"/>
      <c r="C182" s="41"/>
      <c r="D182" s="41"/>
      <c r="E182" s="39"/>
      <c r="F182" s="39"/>
      <c r="G182" s="62"/>
      <c r="H182" s="62"/>
      <c r="I182" s="39"/>
      <c r="J182" s="39"/>
      <c r="K182" s="62"/>
      <c r="L182" s="62"/>
      <c r="M182" s="39"/>
      <c r="N182" s="39"/>
      <c r="O182" s="62"/>
      <c r="P182" s="62"/>
      <c r="Q182" s="39"/>
      <c r="R182" s="39"/>
      <c r="S182" s="41"/>
      <c r="T182" s="41"/>
      <c r="U182" s="39"/>
    </row>
    <row r="183" spans="1:21">
      <c r="A183" s="15"/>
      <c r="B183" s="51" t="s">
        <v>85</v>
      </c>
      <c r="C183" s="43">
        <v>24244</v>
      </c>
      <c r="D183" s="43"/>
      <c r="E183" s="16"/>
      <c r="F183" s="16"/>
      <c r="G183" s="43">
        <v>1844</v>
      </c>
      <c r="H183" s="43"/>
      <c r="I183" s="16"/>
      <c r="J183" s="16"/>
      <c r="K183" s="64">
        <v>245</v>
      </c>
      <c r="L183" s="64"/>
      <c r="M183" s="16"/>
      <c r="N183" s="16"/>
      <c r="O183" s="64" t="s">
        <v>356</v>
      </c>
      <c r="P183" s="64"/>
      <c r="Q183" s="54" t="s">
        <v>190</v>
      </c>
      <c r="R183" s="16"/>
      <c r="S183" s="43">
        <v>26291</v>
      </c>
      <c r="T183" s="43"/>
      <c r="U183" s="16"/>
    </row>
    <row r="184" spans="1:21">
      <c r="A184" s="15"/>
      <c r="B184" s="51"/>
      <c r="C184" s="43"/>
      <c r="D184" s="43"/>
      <c r="E184" s="16"/>
      <c r="F184" s="16"/>
      <c r="G184" s="43"/>
      <c r="H184" s="43"/>
      <c r="I184" s="16"/>
      <c r="J184" s="16"/>
      <c r="K184" s="64"/>
      <c r="L184" s="64"/>
      <c r="M184" s="16"/>
      <c r="N184" s="16"/>
      <c r="O184" s="64"/>
      <c r="P184" s="64"/>
      <c r="Q184" s="54"/>
      <c r="R184" s="16"/>
      <c r="S184" s="43"/>
      <c r="T184" s="43"/>
      <c r="U184" s="16"/>
    </row>
    <row r="185" spans="1:21">
      <c r="A185" s="15"/>
      <c r="B185" s="44" t="s">
        <v>86</v>
      </c>
      <c r="C185" s="41">
        <v>11778</v>
      </c>
      <c r="D185" s="41"/>
      <c r="E185" s="39"/>
      <c r="F185" s="39"/>
      <c r="G185" s="41">
        <v>15612</v>
      </c>
      <c r="H185" s="41"/>
      <c r="I185" s="39"/>
      <c r="J185" s="39"/>
      <c r="K185" s="62">
        <v>250</v>
      </c>
      <c r="L185" s="62"/>
      <c r="M185" s="39"/>
      <c r="N185" s="39"/>
      <c r="O185" s="62" t="s">
        <v>220</v>
      </c>
      <c r="P185" s="62"/>
      <c r="Q185" s="39"/>
      <c r="R185" s="39"/>
      <c r="S185" s="41">
        <v>27640</v>
      </c>
      <c r="T185" s="41"/>
      <c r="U185" s="39"/>
    </row>
    <row r="186" spans="1:21">
      <c r="A186" s="15"/>
      <c r="B186" s="44"/>
      <c r="C186" s="41"/>
      <c r="D186" s="41"/>
      <c r="E186" s="39"/>
      <c r="F186" s="39"/>
      <c r="G186" s="41"/>
      <c r="H186" s="41"/>
      <c r="I186" s="39"/>
      <c r="J186" s="39"/>
      <c r="K186" s="62"/>
      <c r="L186" s="62"/>
      <c r="M186" s="39"/>
      <c r="N186" s="39"/>
      <c r="O186" s="62"/>
      <c r="P186" s="62"/>
      <c r="Q186" s="39"/>
      <c r="R186" s="39"/>
      <c r="S186" s="41"/>
      <c r="T186" s="41"/>
      <c r="U186" s="39"/>
    </row>
    <row r="187" spans="1:21">
      <c r="A187" s="15"/>
      <c r="B187" s="51" t="s">
        <v>87</v>
      </c>
      <c r="C187" s="43">
        <v>3338</v>
      </c>
      <c r="D187" s="43"/>
      <c r="E187" s="16"/>
      <c r="F187" s="16"/>
      <c r="G187" s="43">
        <v>1489</v>
      </c>
      <c r="H187" s="43"/>
      <c r="I187" s="16"/>
      <c r="J187" s="16"/>
      <c r="K187" s="64">
        <v>139</v>
      </c>
      <c r="L187" s="64"/>
      <c r="M187" s="16"/>
      <c r="N187" s="16"/>
      <c r="O187" s="64" t="s">
        <v>220</v>
      </c>
      <c r="P187" s="64"/>
      <c r="Q187" s="16"/>
      <c r="R187" s="16"/>
      <c r="S187" s="43">
        <v>4966</v>
      </c>
      <c r="T187" s="43"/>
      <c r="U187" s="16"/>
    </row>
    <row r="188" spans="1:21" ht="15.75" thickBot="1">
      <c r="A188" s="15"/>
      <c r="B188" s="51"/>
      <c r="C188" s="78"/>
      <c r="D188" s="78"/>
      <c r="E188" s="79"/>
      <c r="F188" s="16"/>
      <c r="G188" s="78"/>
      <c r="H188" s="78"/>
      <c r="I188" s="79"/>
      <c r="J188" s="16"/>
      <c r="K188" s="65"/>
      <c r="L188" s="65"/>
      <c r="M188" s="79"/>
      <c r="N188" s="16"/>
      <c r="O188" s="65"/>
      <c r="P188" s="65"/>
      <c r="Q188" s="79"/>
      <c r="R188" s="16"/>
      <c r="S188" s="78"/>
      <c r="T188" s="78"/>
      <c r="U188" s="79"/>
    </row>
    <row r="189" spans="1:21">
      <c r="A189" s="15"/>
      <c r="B189" s="39"/>
      <c r="C189" s="35">
        <v>124708</v>
      </c>
      <c r="D189" s="35"/>
      <c r="E189" s="37"/>
      <c r="F189" s="39"/>
      <c r="G189" s="35">
        <v>48819</v>
      </c>
      <c r="H189" s="35"/>
      <c r="I189" s="37"/>
      <c r="J189" s="39"/>
      <c r="K189" s="35">
        <v>2220</v>
      </c>
      <c r="L189" s="35"/>
      <c r="M189" s="37"/>
      <c r="N189" s="39"/>
      <c r="O189" s="63" t="s">
        <v>353</v>
      </c>
      <c r="P189" s="63"/>
      <c r="Q189" s="33" t="s">
        <v>190</v>
      </c>
      <c r="R189" s="39"/>
      <c r="S189" s="35">
        <v>174558</v>
      </c>
      <c r="T189" s="35"/>
      <c r="U189" s="37"/>
    </row>
    <row r="190" spans="1:21" ht="15.75" thickBot="1">
      <c r="A190" s="15"/>
      <c r="B190" s="39"/>
      <c r="C190" s="49"/>
      <c r="D190" s="49"/>
      <c r="E190" s="50"/>
      <c r="F190" s="39"/>
      <c r="G190" s="49"/>
      <c r="H190" s="49"/>
      <c r="I190" s="50"/>
      <c r="J190" s="39"/>
      <c r="K190" s="49"/>
      <c r="L190" s="49"/>
      <c r="M190" s="50"/>
      <c r="N190" s="39"/>
      <c r="O190" s="53"/>
      <c r="P190" s="53"/>
      <c r="Q190" s="81"/>
      <c r="R190" s="39"/>
      <c r="S190" s="49"/>
      <c r="T190" s="49"/>
      <c r="U190" s="50"/>
    </row>
    <row r="191" spans="1:21">
      <c r="A191" s="15"/>
      <c r="B191" s="42" t="s">
        <v>89</v>
      </c>
      <c r="C191" s="52">
        <v>37348</v>
      </c>
      <c r="D191" s="52"/>
      <c r="E191" s="31"/>
      <c r="F191" s="16"/>
      <c r="G191" s="52">
        <v>16723</v>
      </c>
      <c r="H191" s="52"/>
      <c r="I191" s="31"/>
      <c r="J191" s="16"/>
      <c r="K191" s="52">
        <v>1268</v>
      </c>
      <c r="L191" s="52"/>
      <c r="M191" s="31"/>
      <c r="N191" s="16"/>
      <c r="O191" s="87" t="s">
        <v>220</v>
      </c>
      <c r="P191" s="87"/>
      <c r="Q191" s="31"/>
      <c r="R191" s="16"/>
      <c r="S191" s="52">
        <v>55339</v>
      </c>
      <c r="T191" s="52"/>
      <c r="U191" s="31"/>
    </row>
    <row r="192" spans="1:21">
      <c r="A192" s="15"/>
      <c r="B192" s="42"/>
      <c r="C192" s="85"/>
      <c r="D192" s="85"/>
      <c r="E192" s="86"/>
      <c r="F192" s="16"/>
      <c r="G192" s="85"/>
      <c r="H192" s="85"/>
      <c r="I192" s="86"/>
      <c r="J192" s="16"/>
      <c r="K192" s="85"/>
      <c r="L192" s="85"/>
      <c r="M192" s="86"/>
      <c r="N192" s="16"/>
      <c r="O192" s="88"/>
      <c r="P192" s="88"/>
      <c r="Q192" s="86"/>
      <c r="R192" s="16"/>
      <c r="S192" s="85"/>
      <c r="T192" s="85"/>
      <c r="U192" s="86"/>
    </row>
    <row r="193" spans="1:21">
      <c r="A193" s="15"/>
      <c r="B193" s="22" t="s">
        <v>90</v>
      </c>
      <c r="C193" s="39"/>
      <c r="D193" s="39"/>
      <c r="E193" s="39"/>
      <c r="F193" s="24"/>
      <c r="G193" s="39"/>
      <c r="H193" s="39"/>
      <c r="I193" s="39"/>
      <c r="J193" s="24"/>
      <c r="K193" s="39"/>
      <c r="L193" s="39"/>
      <c r="M193" s="39"/>
      <c r="N193" s="24"/>
      <c r="O193" s="39"/>
      <c r="P193" s="39"/>
      <c r="Q193" s="39"/>
      <c r="R193" s="24"/>
      <c r="S193" s="39"/>
      <c r="T193" s="39"/>
      <c r="U193" s="39"/>
    </row>
    <row r="194" spans="1:21">
      <c r="A194" s="15"/>
      <c r="B194" s="51" t="s">
        <v>91</v>
      </c>
      <c r="C194" s="64" t="s">
        <v>357</v>
      </c>
      <c r="D194" s="64"/>
      <c r="E194" s="54" t="s">
        <v>190</v>
      </c>
      <c r="F194" s="16"/>
      <c r="G194" s="64">
        <v>5</v>
      </c>
      <c r="H194" s="64"/>
      <c r="I194" s="16"/>
      <c r="J194" s="16"/>
      <c r="K194" s="64">
        <v>61</v>
      </c>
      <c r="L194" s="64"/>
      <c r="M194" s="16"/>
      <c r="N194" s="16"/>
      <c r="O194" s="64" t="s">
        <v>220</v>
      </c>
      <c r="P194" s="64"/>
      <c r="Q194" s="16"/>
      <c r="R194" s="16"/>
      <c r="S194" s="64" t="s">
        <v>358</v>
      </c>
      <c r="T194" s="64"/>
      <c r="U194" s="54" t="s">
        <v>190</v>
      </c>
    </row>
    <row r="195" spans="1:21">
      <c r="A195" s="15"/>
      <c r="B195" s="51"/>
      <c r="C195" s="64"/>
      <c r="D195" s="64"/>
      <c r="E195" s="54"/>
      <c r="F195" s="16"/>
      <c r="G195" s="64"/>
      <c r="H195" s="64"/>
      <c r="I195" s="16"/>
      <c r="J195" s="16"/>
      <c r="K195" s="64"/>
      <c r="L195" s="64"/>
      <c r="M195" s="16"/>
      <c r="N195" s="16"/>
      <c r="O195" s="64"/>
      <c r="P195" s="64"/>
      <c r="Q195" s="16"/>
      <c r="R195" s="16"/>
      <c r="S195" s="64"/>
      <c r="T195" s="64"/>
      <c r="U195" s="54"/>
    </row>
    <row r="196" spans="1:21">
      <c r="A196" s="15"/>
      <c r="B196" s="44" t="s">
        <v>92</v>
      </c>
      <c r="C196" s="62">
        <v>91</v>
      </c>
      <c r="D196" s="62"/>
      <c r="E196" s="39"/>
      <c r="F196" s="39"/>
      <c r="G196" s="62">
        <v>1</v>
      </c>
      <c r="H196" s="62"/>
      <c r="I196" s="39"/>
      <c r="J196" s="39"/>
      <c r="K196" s="62">
        <v>3</v>
      </c>
      <c r="L196" s="62"/>
      <c r="M196" s="39"/>
      <c r="N196" s="39"/>
      <c r="O196" s="62" t="s">
        <v>220</v>
      </c>
      <c r="P196" s="62"/>
      <c r="Q196" s="39"/>
      <c r="R196" s="39"/>
      <c r="S196" s="62">
        <v>95</v>
      </c>
      <c r="T196" s="62"/>
      <c r="U196" s="39"/>
    </row>
    <row r="197" spans="1:21" ht="15.75" thickBot="1">
      <c r="A197" s="15"/>
      <c r="B197" s="44"/>
      <c r="C197" s="53"/>
      <c r="D197" s="53"/>
      <c r="E197" s="50"/>
      <c r="F197" s="39"/>
      <c r="G197" s="53"/>
      <c r="H197" s="53"/>
      <c r="I197" s="50"/>
      <c r="J197" s="39"/>
      <c r="K197" s="53"/>
      <c r="L197" s="53"/>
      <c r="M197" s="50"/>
      <c r="N197" s="39"/>
      <c r="O197" s="53"/>
      <c r="P197" s="53"/>
      <c r="Q197" s="50"/>
      <c r="R197" s="39"/>
      <c r="S197" s="53"/>
      <c r="T197" s="53"/>
      <c r="U197" s="50"/>
    </row>
    <row r="198" spans="1:21">
      <c r="A198" s="15"/>
      <c r="B198" s="71" t="s">
        <v>359</v>
      </c>
      <c r="C198" s="52">
        <v>31376</v>
      </c>
      <c r="D198" s="52"/>
      <c r="E198" s="31"/>
      <c r="F198" s="16"/>
      <c r="G198" s="52">
        <v>16729</v>
      </c>
      <c r="H198" s="52"/>
      <c r="I198" s="31"/>
      <c r="J198" s="16"/>
      <c r="K198" s="52">
        <v>1332</v>
      </c>
      <c r="L198" s="52"/>
      <c r="M198" s="31"/>
      <c r="N198" s="16"/>
      <c r="O198" s="87" t="s">
        <v>220</v>
      </c>
      <c r="P198" s="87"/>
      <c r="Q198" s="31"/>
      <c r="R198" s="16"/>
      <c r="S198" s="52">
        <v>49437</v>
      </c>
      <c r="T198" s="52"/>
      <c r="U198" s="31"/>
    </row>
    <row r="199" spans="1:21">
      <c r="A199" s="15"/>
      <c r="B199" s="71"/>
      <c r="C199" s="85"/>
      <c r="D199" s="85"/>
      <c r="E199" s="86"/>
      <c r="F199" s="16"/>
      <c r="G199" s="85"/>
      <c r="H199" s="85"/>
      <c r="I199" s="86"/>
      <c r="J199" s="16"/>
      <c r="K199" s="85"/>
      <c r="L199" s="85"/>
      <c r="M199" s="86"/>
      <c r="N199" s="16"/>
      <c r="O199" s="88"/>
      <c r="P199" s="88"/>
      <c r="Q199" s="86"/>
      <c r="R199" s="16"/>
      <c r="S199" s="85"/>
      <c r="T199" s="85"/>
      <c r="U199" s="86"/>
    </row>
    <row r="200" spans="1:21">
      <c r="A200" s="15"/>
      <c r="B200" s="32" t="s">
        <v>94</v>
      </c>
      <c r="C200" s="41">
        <v>10430</v>
      </c>
      <c r="D200" s="41"/>
      <c r="E200" s="39"/>
      <c r="F200" s="39"/>
      <c r="G200" s="41">
        <v>7214</v>
      </c>
      <c r="H200" s="41"/>
      <c r="I200" s="39"/>
      <c r="J200" s="39"/>
      <c r="K200" s="62">
        <v>110</v>
      </c>
      <c r="L200" s="62"/>
      <c r="M200" s="39"/>
      <c r="N200" s="39"/>
      <c r="O200" s="62" t="s">
        <v>220</v>
      </c>
      <c r="P200" s="62"/>
      <c r="Q200" s="39"/>
      <c r="R200" s="39"/>
      <c r="S200" s="41">
        <v>17754</v>
      </c>
      <c r="T200" s="41"/>
      <c r="U200" s="39"/>
    </row>
    <row r="201" spans="1:21" ht="15.75" thickBot="1">
      <c r="A201" s="15"/>
      <c r="B201" s="32"/>
      <c r="C201" s="49"/>
      <c r="D201" s="49"/>
      <c r="E201" s="50"/>
      <c r="F201" s="39"/>
      <c r="G201" s="49"/>
      <c r="H201" s="49"/>
      <c r="I201" s="50"/>
      <c r="J201" s="39"/>
      <c r="K201" s="53"/>
      <c r="L201" s="53"/>
      <c r="M201" s="50"/>
      <c r="N201" s="39"/>
      <c r="O201" s="53"/>
      <c r="P201" s="53"/>
      <c r="Q201" s="50"/>
      <c r="R201" s="39"/>
      <c r="S201" s="49"/>
      <c r="T201" s="49"/>
      <c r="U201" s="50"/>
    </row>
    <row r="202" spans="1:21">
      <c r="A202" s="15"/>
      <c r="B202" s="51" t="s">
        <v>360</v>
      </c>
      <c r="C202" s="52">
        <v>20946</v>
      </c>
      <c r="D202" s="52"/>
      <c r="E202" s="31"/>
      <c r="F202" s="16"/>
      <c r="G202" s="52">
        <v>9515</v>
      </c>
      <c r="H202" s="52"/>
      <c r="I202" s="31"/>
      <c r="J202" s="16"/>
      <c r="K202" s="52">
        <v>1222</v>
      </c>
      <c r="L202" s="52"/>
      <c r="M202" s="31"/>
      <c r="N202" s="16"/>
      <c r="O202" s="87" t="s">
        <v>220</v>
      </c>
      <c r="P202" s="87"/>
      <c r="Q202" s="31"/>
      <c r="R202" s="16"/>
      <c r="S202" s="52">
        <v>31683</v>
      </c>
      <c r="T202" s="52"/>
      <c r="U202" s="31"/>
    </row>
    <row r="203" spans="1:21">
      <c r="A203" s="15"/>
      <c r="B203" s="51"/>
      <c r="C203" s="85"/>
      <c r="D203" s="85"/>
      <c r="E203" s="86"/>
      <c r="F203" s="16"/>
      <c r="G203" s="85"/>
      <c r="H203" s="85"/>
      <c r="I203" s="86"/>
      <c r="J203" s="16"/>
      <c r="K203" s="85"/>
      <c r="L203" s="85"/>
      <c r="M203" s="86"/>
      <c r="N203" s="16"/>
      <c r="O203" s="88"/>
      <c r="P203" s="88"/>
      <c r="Q203" s="86"/>
      <c r="R203" s="16"/>
      <c r="S203" s="85"/>
      <c r="T203" s="85"/>
      <c r="U203" s="86"/>
    </row>
    <row r="204" spans="1:21">
      <c r="A204" s="15"/>
      <c r="B204" s="44" t="s">
        <v>361</v>
      </c>
      <c r="C204" s="41">
        <v>10737</v>
      </c>
      <c r="D204" s="41"/>
      <c r="E204" s="39"/>
      <c r="F204" s="39"/>
      <c r="G204" s="62">
        <v>775</v>
      </c>
      <c r="H204" s="62"/>
      <c r="I204" s="39"/>
      <c r="J204" s="39"/>
      <c r="K204" s="62" t="s">
        <v>220</v>
      </c>
      <c r="L204" s="62"/>
      <c r="M204" s="39"/>
      <c r="N204" s="39"/>
      <c r="O204" s="62" t="s">
        <v>362</v>
      </c>
      <c r="P204" s="62"/>
      <c r="Q204" s="40" t="s">
        <v>190</v>
      </c>
      <c r="R204" s="39"/>
      <c r="S204" s="62" t="s">
        <v>220</v>
      </c>
      <c r="T204" s="62"/>
      <c r="U204" s="39"/>
    </row>
    <row r="205" spans="1:21" ht="15.75" thickBot="1">
      <c r="A205" s="15"/>
      <c r="B205" s="44"/>
      <c r="C205" s="49"/>
      <c r="D205" s="49"/>
      <c r="E205" s="50"/>
      <c r="F205" s="39"/>
      <c r="G205" s="53"/>
      <c r="H205" s="53"/>
      <c r="I205" s="50"/>
      <c r="J205" s="39"/>
      <c r="K205" s="53"/>
      <c r="L205" s="53"/>
      <c r="M205" s="50"/>
      <c r="N205" s="39"/>
      <c r="O205" s="53"/>
      <c r="P205" s="53"/>
      <c r="Q205" s="81"/>
      <c r="R205" s="39"/>
      <c r="S205" s="53"/>
      <c r="T205" s="53"/>
      <c r="U205" s="50"/>
    </row>
    <row r="206" spans="1:21">
      <c r="A206" s="15"/>
      <c r="B206" s="42" t="s">
        <v>95</v>
      </c>
      <c r="C206" s="55" t="s">
        <v>173</v>
      </c>
      <c r="D206" s="52">
        <v>31683</v>
      </c>
      <c r="E206" s="31"/>
      <c r="F206" s="16"/>
      <c r="G206" s="55" t="s">
        <v>173</v>
      </c>
      <c r="H206" s="52">
        <v>10290</v>
      </c>
      <c r="I206" s="31"/>
      <c r="J206" s="16"/>
      <c r="K206" s="55" t="s">
        <v>173</v>
      </c>
      <c r="L206" s="52">
        <v>1222</v>
      </c>
      <c r="M206" s="31"/>
      <c r="N206" s="16"/>
      <c r="O206" s="55" t="s">
        <v>173</v>
      </c>
      <c r="P206" s="87" t="s">
        <v>362</v>
      </c>
      <c r="Q206" s="55" t="s">
        <v>190</v>
      </c>
      <c r="R206" s="16"/>
      <c r="S206" s="55" t="s">
        <v>173</v>
      </c>
      <c r="T206" s="52">
        <v>31683</v>
      </c>
      <c r="U206" s="31"/>
    </row>
    <row r="207" spans="1:21" ht="15.75" thickBot="1">
      <c r="A207" s="15"/>
      <c r="B207" s="42"/>
      <c r="C207" s="56"/>
      <c r="D207" s="57"/>
      <c r="E207" s="58"/>
      <c r="F207" s="16"/>
      <c r="G207" s="56"/>
      <c r="H207" s="57"/>
      <c r="I207" s="58"/>
      <c r="J207" s="16"/>
      <c r="K207" s="56"/>
      <c r="L207" s="57"/>
      <c r="M207" s="58"/>
      <c r="N207" s="16"/>
      <c r="O207" s="56"/>
      <c r="P207" s="77"/>
      <c r="Q207" s="56"/>
      <c r="R207" s="16"/>
      <c r="S207" s="56"/>
      <c r="T207" s="57"/>
      <c r="U207" s="58"/>
    </row>
    <row r="208" spans="1:21" ht="15.75" thickTop="1">
      <c r="A208" s="15"/>
      <c r="B208" s="32" t="s">
        <v>112</v>
      </c>
      <c r="C208" s="93" t="s">
        <v>173</v>
      </c>
      <c r="D208" s="73">
        <v>31652</v>
      </c>
      <c r="E208" s="74"/>
      <c r="F208" s="39"/>
      <c r="G208" s="93" t="s">
        <v>173</v>
      </c>
      <c r="H208" s="73">
        <v>10291</v>
      </c>
      <c r="I208" s="74"/>
      <c r="J208" s="39"/>
      <c r="K208" s="93" t="s">
        <v>173</v>
      </c>
      <c r="L208" s="73">
        <v>1232</v>
      </c>
      <c r="M208" s="74"/>
      <c r="N208" s="39"/>
      <c r="O208" s="93" t="s">
        <v>173</v>
      </c>
      <c r="P208" s="94" t="s">
        <v>362</v>
      </c>
      <c r="Q208" s="93" t="s">
        <v>190</v>
      </c>
      <c r="R208" s="39"/>
      <c r="S208" s="93" t="s">
        <v>173</v>
      </c>
      <c r="T208" s="73">
        <v>31663</v>
      </c>
      <c r="U208" s="74"/>
    </row>
    <row r="209" spans="1:21" ht="15.75" thickBot="1">
      <c r="A209" s="15"/>
      <c r="B209" s="32"/>
      <c r="C209" s="82"/>
      <c r="D209" s="67"/>
      <c r="E209" s="68"/>
      <c r="F209" s="39"/>
      <c r="G209" s="82"/>
      <c r="H209" s="67"/>
      <c r="I209" s="68"/>
      <c r="J209" s="39"/>
      <c r="K209" s="82"/>
      <c r="L209" s="67"/>
      <c r="M209" s="68"/>
      <c r="N209" s="39"/>
      <c r="O209" s="82"/>
      <c r="P209" s="90"/>
      <c r="Q209" s="82"/>
      <c r="R209" s="39"/>
      <c r="S209" s="82"/>
      <c r="T209" s="67"/>
      <c r="U209" s="68"/>
    </row>
    <row r="210" spans="1:21" ht="15.75" thickTop="1">
      <c r="A210" s="15"/>
      <c r="B210" s="14"/>
      <c r="C210" s="14"/>
      <c r="D210" s="14"/>
      <c r="E210" s="14"/>
      <c r="F210" s="14"/>
      <c r="G210" s="14"/>
      <c r="H210" s="14"/>
      <c r="I210" s="14"/>
      <c r="J210" s="14"/>
      <c r="K210" s="14"/>
      <c r="L210" s="14"/>
      <c r="M210" s="14"/>
      <c r="N210" s="14"/>
      <c r="O210" s="14"/>
      <c r="P210" s="14"/>
      <c r="Q210" s="14"/>
      <c r="R210" s="14"/>
      <c r="S210" s="14"/>
      <c r="T210" s="14"/>
      <c r="U210" s="14"/>
    </row>
    <row r="211" spans="1:21">
      <c r="A211" s="15"/>
      <c r="B211" s="14"/>
      <c r="C211" s="14"/>
      <c r="D211" s="14"/>
      <c r="E211" s="14"/>
      <c r="F211" s="14"/>
      <c r="G211" s="14"/>
      <c r="H211" s="14"/>
      <c r="I211" s="14"/>
      <c r="J211" s="14"/>
      <c r="K211" s="14"/>
      <c r="L211" s="14"/>
      <c r="M211" s="14"/>
      <c r="N211" s="14"/>
      <c r="O211" s="14"/>
      <c r="P211" s="14"/>
      <c r="Q211" s="14"/>
      <c r="R211" s="14"/>
      <c r="S211" s="14"/>
      <c r="T211" s="14"/>
      <c r="U211" s="14"/>
    </row>
    <row r="212" spans="1:21">
      <c r="A212" s="15"/>
      <c r="B212" s="45" t="s">
        <v>350</v>
      </c>
      <c r="C212" s="45"/>
      <c r="D212" s="45"/>
      <c r="E212" s="45"/>
      <c r="F212" s="45"/>
      <c r="G212" s="45"/>
      <c r="H212" s="45"/>
      <c r="I212" s="45"/>
      <c r="J212" s="45"/>
      <c r="K212" s="45"/>
      <c r="L212" s="45"/>
      <c r="M212" s="45"/>
      <c r="N212" s="45"/>
      <c r="O212" s="45"/>
      <c r="P212" s="45"/>
      <c r="Q212" s="45"/>
      <c r="R212" s="45"/>
      <c r="S212" s="45"/>
      <c r="T212" s="45"/>
      <c r="U212" s="45"/>
    </row>
    <row r="213" spans="1:21">
      <c r="A213" s="15"/>
      <c r="B213" s="45" t="s">
        <v>363</v>
      </c>
      <c r="C213" s="45"/>
      <c r="D213" s="45"/>
      <c r="E213" s="45"/>
      <c r="F213" s="45"/>
      <c r="G213" s="45"/>
      <c r="H213" s="45"/>
      <c r="I213" s="45"/>
      <c r="J213" s="45"/>
      <c r="K213" s="45"/>
      <c r="L213" s="45"/>
      <c r="M213" s="45"/>
      <c r="N213" s="45"/>
      <c r="O213" s="45"/>
      <c r="P213" s="45"/>
      <c r="Q213" s="45"/>
      <c r="R213" s="45"/>
      <c r="S213" s="45"/>
      <c r="T213" s="45"/>
      <c r="U213" s="45"/>
    </row>
    <row r="214" spans="1:21">
      <c r="A214" s="15"/>
      <c r="B214" s="45" t="s">
        <v>316</v>
      </c>
      <c r="C214" s="45"/>
      <c r="D214" s="45"/>
      <c r="E214" s="45"/>
      <c r="F214" s="45"/>
      <c r="G214" s="45"/>
      <c r="H214" s="45"/>
      <c r="I214" s="45"/>
      <c r="J214" s="45"/>
      <c r="K214" s="45"/>
      <c r="L214" s="45"/>
      <c r="M214" s="45"/>
      <c r="N214" s="45"/>
      <c r="O214" s="45"/>
      <c r="P214" s="45"/>
      <c r="Q214" s="45"/>
      <c r="R214" s="45"/>
      <c r="S214" s="45"/>
      <c r="T214" s="45"/>
      <c r="U214" s="45"/>
    </row>
    <row r="215" spans="1:21">
      <c r="A215" s="15"/>
      <c r="B215" s="12"/>
      <c r="C215" s="12"/>
      <c r="D215" s="12"/>
      <c r="E215" s="12"/>
      <c r="F215" s="12"/>
      <c r="G215" s="12"/>
      <c r="H215" s="12"/>
      <c r="I215" s="12"/>
      <c r="J215" s="12"/>
      <c r="K215" s="12"/>
      <c r="L215" s="12"/>
      <c r="M215" s="12"/>
      <c r="N215" s="12"/>
      <c r="O215" s="12"/>
      <c r="P215" s="12"/>
      <c r="Q215" s="12"/>
      <c r="R215" s="12"/>
      <c r="S215" s="12"/>
      <c r="T215" s="12"/>
      <c r="U215" s="12"/>
    </row>
    <row r="216" spans="1:21">
      <c r="A216" s="15"/>
      <c r="B216" s="10"/>
      <c r="C216" s="10"/>
      <c r="D216" s="10"/>
      <c r="E216" s="10"/>
      <c r="F216" s="10"/>
      <c r="G216" s="10"/>
      <c r="H216" s="10"/>
      <c r="I216" s="10"/>
      <c r="J216" s="10"/>
      <c r="K216" s="10"/>
      <c r="L216" s="10"/>
      <c r="M216" s="10"/>
      <c r="N216" s="10"/>
      <c r="O216" s="10"/>
      <c r="P216" s="10"/>
      <c r="Q216" s="10"/>
      <c r="R216" s="10"/>
      <c r="S216" s="10"/>
      <c r="T216" s="10"/>
      <c r="U216" s="10"/>
    </row>
    <row r="217" spans="1:21">
      <c r="A217" s="15"/>
      <c r="B217" s="16"/>
      <c r="C217" s="29" t="s">
        <v>352</v>
      </c>
      <c r="D217" s="29"/>
      <c r="E217" s="29"/>
      <c r="F217" s="16"/>
      <c r="G217" s="29" t="s">
        <v>318</v>
      </c>
      <c r="H217" s="29"/>
      <c r="I217" s="29"/>
      <c r="J217" s="16"/>
      <c r="K217" s="29" t="s">
        <v>320</v>
      </c>
      <c r="L217" s="29"/>
      <c r="M217" s="29"/>
      <c r="N217" s="16"/>
      <c r="O217" s="29" t="s">
        <v>321</v>
      </c>
      <c r="P217" s="29"/>
      <c r="Q217" s="29"/>
      <c r="R217" s="16"/>
      <c r="S217" s="29" t="s">
        <v>322</v>
      </c>
      <c r="T217" s="29"/>
      <c r="U217" s="29"/>
    </row>
    <row r="218" spans="1:21" ht="15.75" thickBot="1">
      <c r="A218" s="15"/>
      <c r="B218" s="16"/>
      <c r="C218" s="27"/>
      <c r="D218" s="27"/>
      <c r="E218" s="27"/>
      <c r="F218" s="16"/>
      <c r="G218" s="27" t="s">
        <v>319</v>
      </c>
      <c r="H218" s="27"/>
      <c r="I218" s="27"/>
      <c r="J218" s="16"/>
      <c r="K218" s="27" t="s">
        <v>319</v>
      </c>
      <c r="L218" s="27"/>
      <c r="M218" s="27"/>
      <c r="N218" s="16"/>
      <c r="O218" s="27"/>
      <c r="P218" s="27"/>
      <c r="Q218" s="27"/>
      <c r="R218" s="16"/>
      <c r="S218" s="27"/>
      <c r="T218" s="27"/>
      <c r="U218" s="27"/>
    </row>
    <row r="219" spans="1:21">
      <c r="A219" s="15"/>
      <c r="B219" s="32" t="s">
        <v>80</v>
      </c>
      <c r="C219" s="33" t="s">
        <v>173</v>
      </c>
      <c r="D219" s="35">
        <v>175381</v>
      </c>
      <c r="E219" s="37"/>
      <c r="F219" s="39"/>
      <c r="G219" s="33" t="s">
        <v>173</v>
      </c>
      <c r="H219" s="35">
        <v>80681</v>
      </c>
      <c r="I219" s="37"/>
      <c r="J219" s="39"/>
      <c r="K219" s="33" t="s">
        <v>173</v>
      </c>
      <c r="L219" s="35">
        <v>3910</v>
      </c>
      <c r="M219" s="37"/>
      <c r="N219" s="39"/>
      <c r="O219" s="33" t="s">
        <v>173</v>
      </c>
      <c r="P219" s="63" t="s">
        <v>364</v>
      </c>
      <c r="Q219" s="33" t="s">
        <v>190</v>
      </c>
      <c r="R219" s="39"/>
      <c r="S219" s="33" t="s">
        <v>173</v>
      </c>
      <c r="T219" s="35">
        <v>251388</v>
      </c>
      <c r="U219" s="37"/>
    </row>
    <row r="220" spans="1:21">
      <c r="A220" s="15"/>
      <c r="B220" s="32"/>
      <c r="C220" s="34"/>
      <c r="D220" s="36"/>
      <c r="E220" s="38"/>
      <c r="F220" s="39"/>
      <c r="G220" s="34"/>
      <c r="H220" s="36"/>
      <c r="I220" s="38"/>
      <c r="J220" s="39"/>
      <c r="K220" s="34"/>
      <c r="L220" s="36"/>
      <c r="M220" s="38"/>
      <c r="N220" s="39"/>
      <c r="O220" s="34"/>
      <c r="P220" s="92"/>
      <c r="Q220" s="34"/>
      <c r="R220" s="39"/>
      <c r="S220" s="34"/>
      <c r="T220" s="36"/>
      <c r="U220" s="38"/>
    </row>
    <row r="221" spans="1:21">
      <c r="A221" s="15"/>
      <c r="B221" s="25" t="s">
        <v>81</v>
      </c>
      <c r="C221" s="16"/>
      <c r="D221" s="16"/>
      <c r="E221" s="16"/>
      <c r="F221" s="13"/>
      <c r="G221" s="16"/>
      <c r="H221" s="16"/>
      <c r="I221" s="16"/>
      <c r="J221" s="13"/>
      <c r="K221" s="16"/>
      <c r="L221" s="16"/>
      <c r="M221" s="16"/>
      <c r="N221" s="13"/>
      <c r="O221" s="16"/>
      <c r="P221" s="16"/>
      <c r="Q221" s="16"/>
      <c r="R221" s="13"/>
      <c r="S221" s="16"/>
      <c r="T221" s="16"/>
      <c r="U221" s="16"/>
    </row>
    <row r="222" spans="1:21">
      <c r="A222" s="15"/>
      <c r="B222" s="44" t="s">
        <v>82</v>
      </c>
      <c r="C222" s="41">
        <v>44380</v>
      </c>
      <c r="D222" s="41"/>
      <c r="E222" s="39"/>
      <c r="F222" s="39"/>
      <c r="G222" s="41">
        <v>24453</v>
      </c>
      <c r="H222" s="41"/>
      <c r="I222" s="39"/>
      <c r="J222" s="39"/>
      <c r="K222" s="41">
        <v>2719</v>
      </c>
      <c r="L222" s="41"/>
      <c r="M222" s="39"/>
      <c r="N222" s="39"/>
      <c r="O222" s="62" t="s">
        <v>365</v>
      </c>
      <c r="P222" s="62"/>
      <c r="Q222" s="40" t="s">
        <v>190</v>
      </c>
      <c r="R222" s="39"/>
      <c r="S222" s="41">
        <v>64158</v>
      </c>
      <c r="T222" s="41"/>
      <c r="U222" s="39"/>
    </row>
    <row r="223" spans="1:21">
      <c r="A223" s="15"/>
      <c r="B223" s="44"/>
      <c r="C223" s="41"/>
      <c r="D223" s="41"/>
      <c r="E223" s="39"/>
      <c r="F223" s="39"/>
      <c r="G223" s="41"/>
      <c r="H223" s="41"/>
      <c r="I223" s="39"/>
      <c r="J223" s="39"/>
      <c r="K223" s="41"/>
      <c r="L223" s="41"/>
      <c r="M223" s="39"/>
      <c r="N223" s="39"/>
      <c r="O223" s="62"/>
      <c r="P223" s="62"/>
      <c r="Q223" s="40"/>
      <c r="R223" s="39"/>
      <c r="S223" s="41"/>
      <c r="T223" s="41"/>
      <c r="U223" s="39"/>
    </row>
    <row r="224" spans="1:21">
      <c r="A224" s="15"/>
      <c r="B224" s="51" t="s">
        <v>83</v>
      </c>
      <c r="C224" s="43">
        <v>34002</v>
      </c>
      <c r="D224" s="43"/>
      <c r="E224" s="16"/>
      <c r="F224" s="16"/>
      <c r="G224" s="43">
        <v>14052</v>
      </c>
      <c r="H224" s="43"/>
      <c r="I224" s="16"/>
      <c r="J224" s="16"/>
      <c r="K224" s="64" t="s">
        <v>366</v>
      </c>
      <c r="L224" s="64"/>
      <c r="M224" s="54" t="s">
        <v>190</v>
      </c>
      <c r="N224" s="16"/>
      <c r="O224" s="64" t="s">
        <v>367</v>
      </c>
      <c r="P224" s="64"/>
      <c r="Q224" s="54" t="s">
        <v>190</v>
      </c>
      <c r="R224" s="16"/>
      <c r="S224" s="43">
        <v>46734</v>
      </c>
      <c r="T224" s="43"/>
      <c r="U224" s="16"/>
    </row>
    <row r="225" spans="1:21">
      <c r="A225" s="15"/>
      <c r="B225" s="51"/>
      <c r="C225" s="43"/>
      <c r="D225" s="43"/>
      <c r="E225" s="16"/>
      <c r="F225" s="16"/>
      <c r="G225" s="43"/>
      <c r="H225" s="43"/>
      <c r="I225" s="16"/>
      <c r="J225" s="16"/>
      <c r="K225" s="64"/>
      <c r="L225" s="64"/>
      <c r="M225" s="54"/>
      <c r="N225" s="16"/>
      <c r="O225" s="64"/>
      <c r="P225" s="64"/>
      <c r="Q225" s="54"/>
      <c r="R225" s="16"/>
      <c r="S225" s="43"/>
      <c r="T225" s="43"/>
      <c r="U225" s="16"/>
    </row>
    <row r="226" spans="1:21">
      <c r="A226" s="15"/>
      <c r="B226" s="44" t="s">
        <v>84</v>
      </c>
      <c r="C226" s="41">
        <v>5546</v>
      </c>
      <c r="D226" s="41"/>
      <c r="E226" s="39"/>
      <c r="F226" s="39"/>
      <c r="G226" s="62">
        <v>905</v>
      </c>
      <c r="H226" s="62"/>
      <c r="I226" s="39"/>
      <c r="J226" s="39"/>
      <c r="K226" s="62">
        <v>3</v>
      </c>
      <c r="L226" s="62"/>
      <c r="M226" s="39"/>
      <c r="N226" s="39"/>
      <c r="O226" s="62" t="s">
        <v>220</v>
      </c>
      <c r="P226" s="62"/>
      <c r="Q226" s="39"/>
      <c r="R226" s="39"/>
      <c r="S226" s="41">
        <v>6454</v>
      </c>
      <c r="T226" s="41"/>
      <c r="U226" s="39"/>
    </row>
    <row r="227" spans="1:21">
      <c r="A227" s="15"/>
      <c r="B227" s="44"/>
      <c r="C227" s="41"/>
      <c r="D227" s="41"/>
      <c r="E227" s="39"/>
      <c r="F227" s="39"/>
      <c r="G227" s="62"/>
      <c r="H227" s="62"/>
      <c r="I227" s="39"/>
      <c r="J227" s="39"/>
      <c r="K227" s="62"/>
      <c r="L227" s="62"/>
      <c r="M227" s="39"/>
      <c r="N227" s="39"/>
      <c r="O227" s="62"/>
      <c r="P227" s="62"/>
      <c r="Q227" s="39"/>
      <c r="R227" s="39"/>
      <c r="S227" s="41"/>
      <c r="T227" s="41"/>
      <c r="U227" s="39"/>
    </row>
    <row r="228" spans="1:21">
      <c r="A228" s="15"/>
      <c r="B228" s="51" t="s">
        <v>85</v>
      </c>
      <c r="C228" s="43">
        <v>22034</v>
      </c>
      <c r="D228" s="43"/>
      <c r="E228" s="16"/>
      <c r="F228" s="16"/>
      <c r="G228" s="43">
        <v>2490</v>
      </c>
      <c r="H228" s="43"/>
      <c r="I228" s="16"/>
      <c r="J228" s="16"/>
      <c r="K228" s="64">
        <v>184</v>
      </c>
      <c r="L228" s="64"/>
      <c r="M228" s="16"/>
      <c r="N228" s="16"/>
      <c r="O228" s="64" t="s">
        <v>368</v>
      </c>
      <c r="P228" s="64"/>
      <c r="Q228" s="54" t="s">
        <v>190</v>
      </c>
      <c r="R228" s="16"/>
      <c r="S228" s="43">
        <v>24657</v>
      </c>
      <c r="T228" s="43"/>
      <c r="U228" s="16"/>
    </row>
    <row r="229" spans="1:21">
      <c r="A229" s="15"/>
      <c r="B229" s="51"/>
      <c r="C229" s="43"/>
      <c r="D229" s="43"/>
      <c r="E229" s="16"/>
      <c r="F229" s="16"/>
      <c r="G229" s="43"/>
      <c r="H229" s="43"/>
      <c r="I229" s="16"/>
      <c r="J229" s="16"/>
      <c r="K229" s="64"/>
      <c r="L229" s="64"/>
      <c r="M229" s="16"/>
      <c r="N229" s="16"/>
      <c r="O229" s="64"/>
      <c r="P229" s="64"/>
      <c r="Q229" s="54"/>
      <c r="R229" s="16"/>
      <c r="S229" s="43"/>
      <c r="T229" s="43"/>
      <c r="U229" s="16"/>
    </row>
    <row r="230" spans="1:21">
      <c r="A230" s="15"/>
      <c r="B230" s="44" t="s">
        <v>86</v>
      </c>
      <c r="C230" s="41">
        <v>13247</v>
      </c>
      <c r="D230" s="41"/>
      <c r="E230" s="39"/>
      <c r="F230" s="39"/>
      <c r="G230" s="41">
        <v>16394</v>
      </c>
      <c r="H230" s="41"/>
      <c r="I230" s="39"/>
      <c r="J230" s="39"/>
      <c r="K230" s="62">
        <v>283</v>
      </c>
      <c r="L230" s="62"/>
      <c r="M230" s="39"/>
      <c r="N230" s="39"/>
      <c r="O230" s="62" t="s">
        <v>220</v>
      </c>
      <c r="P230" s="62"/>
      <c r="Q230" s="39"/>
      <c r="R230" s="39"/>
      <c r="S230" s="41">
        <v>29924</v>
      </c>
      <c r="T230" s="41"/>
      <c r="U230" s="39"/>
    </row>
    <row r="231" spans="1:21" ht="15.75" thickBot="1">
      <c r="A231" s="15"/>
      <c r="B231" s="44"/>
      <c r="C231" s="49"/>
      <c r="D231" s="49"/>
      <c r="E231" s="50"/>
      <c r="F231" s="39"/>
      <c r="G231" s="49"/>
      <c r="H231" s="49"/>
      <c r="I231" s="50"/>
      <c r="J231" s="39"/>
      <c r="K231" s="53"/>
      <c r="L231" s="53"/>
      <c r="M231" s="50"/>
      <c r="N231" s="39"/>
      <c r="O231" s="53"/>
      <c r="P231" s="53"/>
      <c r="Q231" s="50"/>
      <c r="R231" s="39"/>
      <c r="S231" s="49"/>
      <c r="T231" s="49"/>
      <c r="U231" s="50"/>
    </row>
    <row r="232" spans="1:21">
      <c r="A232" s="15"/>
      <c r="B232" s="16"/>
      <c r="C232" s="52">
        <v>119209</v>
      </c>
      <c r="D232" s="52"/>
      <c r="E232" s="31"/>
      <c r="F232" s="16"/>
      <c r="G232" s="52">
        <v>58294</v>
      </c>
      <c r="H232" s="52"/>
      <c r="I232" s="31"/>
      <c r="J232" s="16"/>
      <c r="K232" s="52">
        <v>3008</v>
      </c>
      <c r="L232" s="52"/>
      <c r="M232" s="31"/>
      <c r="N232" s="16"/>
      <c r="O232" s="87" t="s">
        <v>364</v>
      </c>
      <c r="P232" s="87"/>
      <c r="Q232" s="55" t="s">
        <v>190</v>
      </c>
      <c r="R232" s="16"/>
      <c r="S232" s="52">
        <v>171927</v>
      </c>
      <c r="T232" s="52"/>
      <c r="U232" s="31"/>
    </row>
    <row r="233" spans="1:21" ht="15.75" thickBot="1">
      <c r="A233" s="15"/>
      <c r="B233" s="16"/>
      <c r="C233" s="78"/>
      <c r="D233" s="78"/>
      <c r="E233" s="79"/>
      <c r="F233" s="16"/>
      <c r="G233" s="78"/>
      <c r="H233" s="78"/>
      <c r="I233" s="79"/>
      <c r="J233" s="16"/>
      <c r="K233" s="78"/>
      <c r="L233" s="78"/>
      <c r="M233" s="79"/>
      <c r="N233" s="16"/>
      <c r="O233" s="65"/>
      <c r="P233" s="65"/>
      <c r="Q233" s="66"/>
      <c r="R233" s="16"/>
      <c r="S233" s="78"/>
      <c r="T233" s="78"/>
      <c r="U233" s="79"/>
    </row>
    <row r="234" spans="1:21">
      <c r="A234" s="15"/>
      <c r="B234" s="32" t="s">
        <v>89</v>
      </c>
      <c r="C234" s="35">
        <v>56172</v>
      </c>
      <c r="D234" s="35"/>
      <c r="E234" s="37"/>
      <c r="F234" s="39"/>
      <c r="G234" s="35">
        <v>22387</v>
      </c>
      <c r="H234" s="35"/>
      <c r="I234" s="37"/>
      <c r="J234" s="39"/>
      <c r="K234" s="63">
        <v>902</v>
      </c>
      <c r="L234" s="63"/>
      <c r="M234" s="37"/>
      <c r="N234" s="39"/>
      <c r="O234" s="63" t="s">
        <v>220</v>
      </c>
      <c r="P234" s="63"/>
      <c r="Q234" s="37"/>
      <c r="R234" s="39"/>
      <c r="S234" s="35">
        <v>79461</v>
      </c>
      <c r="T234" s="35"/>
      <c r="U234" s="37"/>
    </row>
    <row r="235" spans="1:21">
      <c r="A235" s="15"/>
      <c r="B235" s="32"/>
      <c r="C235" s="36"/>
      <c r="D235" s="36"/>
      <c r="E235" s="38"/>
      <c r="F235" s="39"/>
      <c r="G235" s="36"/>
      <c r="H235" s="36"/>
      <c r="I235" s="38"/>
      <c r="J235" s="39"/>
      <c r="K235" s="92"/>
      <c r="L235" s="92"/>
      <c r="M235" s="38"/>
      <c r="N235" s="39"/>
      <c r="O235" s="92"/>
      <c r="P235" s="92"/>
      <c r="Q235" s="38"/>
      <c r="R235" s="39"/>
      <c r="S235" s="36"/>
      <c r="T235" s="36"/>
      <c r="U235" s="38"/>
    </row>
    <row r="236" spans="1:21">
      <c r="A236" s="15"/>
      <c r="B236" s="25" t="s">
        <v>90</v>
      </c>
      <c r="C236" s="16"/>
      <c r="D236" s="16"/>
      <c r="E236" s="16"/>
      <c r="F236" s="13"/>
      <c r="G236" s="16"/>
      <c r="H236" s="16"/>
      <c r="I236" s="16"/>
      <c r="J236" s="13"/>
      <c r="K236" s="16"/>
      <c r="L236" s="16"/>
      <c r="M236" s="16"/>
      <c r="N236" s="13"/>
      <c r="O236" s="16"/>
      <c r="P236" s="16"/>
      <c r="Q236" s="16"/>
      <c r="R236" s="13"/>
      <c r="S236" s="16"/>
      <c r="T236" s="16"/>
      <c r="U236" s="16"/>
    </row>
    <row r="237" spans="1:21">
      <c r="A237" s="15"/>
      <c r="B237" s="44" t="s">
        <v>91</v>
      </c>
      <c r="C237" s="62" t="s">
        <v>369</v>
      </c>
      <c r="D237" s="62"/>
      <c r="E237" s="40" t="s">
        <v>190</v>
      </c>
      <c r="F237" s="39"/>
      <c r="G237" s="62">
        <v>22</v>
      </c>
      <c r="H237" s="62"/>
      <c r="I237" s="39"/>
      <c r="J237" s="39"/>
      <c r="K237" s="62">
        <v>54</v>
      </c>
      <c r="L237" s="62"/>
      <c r="M237" s="39"/>
      <c r="N237" s="39"/>
      <c r="O237" s="62" t="s">
        <v>220</v>
      </c>
      <c r="P237" s="62"/>
      <c r="Q237" s="39"/>
      <c r="R237" s="39"/>
      <c r="S237" s="62" t="s">
        <v>370</v>
      </c>
      <c r="T237" s="62"/>
      <c r="U237" s="40" t="s">
        <v>190</v>
      </c>
    </row>
    <row r="238" spans="1:21">
      <c r="A238" s="15"/>
      <c r="B238" s="44"/>
      <c r="C238" s="62"/>
      <c r="D238" s="62"/>
      <c r="E238" s="40"/>
      <c r="F238" s="39"/>
      <c r="G238" s="62"/>
      <c r="H238" s="62"/>
      <c r="I238" s="39"/>
      <c r="J238" s="39"/>
      <c r="K238" s="62"/>
      <c r="L238" s="62"/>
      <c r="M238" s="39"/>
      <c r="N238" s="39"/>
      <c r="O238" s="62"/>
      <c r="P238" s="62"/>
      <c r="Q238" s="39"/>
      <c r="R238" s="39"/>
      <c r="S238" s="62"/>
      <c r="T238" s="62"/>
      <c r="U238" s="40"/>
    </row>
    <row r="239" spans="1:21">
      <c r="A239" s="15"/>
      <c r="B239" s="51" t="s">
        <v>92</v>
      </c>
      <c r="C239" s="64">
        <v>220</v>
      </c>
      <c r="D239" s="64"/>
      <c r="E239" s="16"/>
      <c r="F239" s="16"/>
      <c r="G239" s="64">
        <v>4</v>
      </c>
      <c r="H239" s="64"/>
      <c r="I239" s="16"/>
      <c r="J239" s="16"/>
      <c r="K239" s="64">
        <v>2</v>
      </c>
      <c r="L239" s="64"/>
      <c r="M239" s="16"/>
      <c r="N239" s="16"/>
      <c r="O239" s="64" t="s">
        <v>220</v>
      </c>
      <c r="P239" s="64"/>
      <c r="Q239" s="16"/>
      <c r="R239" s="16"/>
      <c r="S239" s="64">
        <v>226</v>
      </c>
      <c r="T239" s="64"/>
      <c r="U239" s="16"/>
    </row>
    <row r="240" spans="1:21" ht="15.75" thickBot="1">
      <c r="A240" s="15"/>
      <c r="B240" s="51"/>
      <c r="C240" s="65"/>
      <c r="D240" s="65"/>
      <c r="E240" s="79"/>
      <c r="F240" s="16"/>
      <c r="G240" s="65"/>
      <c r="H240" s="65"/>
      <c r="I240" s="79"/>
      <c r="J240" s="16"/>
      <c r="K240" s="65"/>
      <c r="L240" s="65"/>
      <c r="M240" s="79"/>
      <c r="N240" s="16"/>
      <c r="O240" s="65"/>
      <c r="P240" s="65"/>
      <c r="Q240" s="79"/>
      <c r="R240" s="16"/>
      <c r="S240" s="65"/>
      <c r="T240" s="65"/>
      <c r="U240" s="79"/>
    </row>
    <row r="241" spans="1:21">
      <c r="A241" s="15"/>
      <c r="B241" s="95" t="s">
        <v>359</v>
      </c>
      <c r="C241" s="35">
        <v>49594</v>
      </c>
      <c r="D241" s="35"/>
      <c r="E241" s="37"/>
      <c r="F241" s="39"/>
      <c r="G241" s="35">
        <v>22413</v>
      </c>
      <c r="H241" s="35"/>
      <c r="I241" s="37"/>
      <c r="J241" s="39"/>
      <c r="K241" s="63">
        <v>958</v>
      </c>
      <c r="L241" s="63"/>
      <c r="M241" s="37"/>
      <c r="N241" s="39"/>
      <c r="O241" s="63" t="s">
        <v>220</v>
      </c>
      <c r="P241" s="63"/>
      <c r="Q241" s="37"/>
      <c r="R241" s="39"/>
      <c r="S241" s="35">
        <v>72965</v>
      </c>
      <c r="T241" s="35"/>
      <c r="U241" s="37"/>
    </row>
    <row r="242" spans="1:21">
      <c r="A242" s="15"/>
      <c r="B242" s="95"/>
      <c r="C242" s="36"/>
      <c r="D242" s="36"/>
      <c r="E242" s="38"/>
      <c r="F242" s="39"/>
      <c r="G242" s="36"/>
      <c r="H242" s="36"/>
      <c r="I242" s="38"/>
      <c r="J242" s="39"/>
      <c r="K242" s="92"/>
      <c r="L242" s="92"/>
      <c r="M242" s="38"/>
      <c r="N242" s="39"/>
      <c r="O242" s="92"/>
      <c r="P242" s="92"/>
      <c r="Q242" s="38"/>
      <c r="R242" s="39"/>
      <c r="S242" s="36"/>
      <c r="T242" s="36"/>
      <c r="U242" s="38"/>
    </row>
    <row r="243" spans="1:21">
      <c r="A243" s="15"/>
      <c r="B243" s="42" t="s">
        <v>94</v>
      </c>
      <c r="C243" s="43">
        <v>14441</v>
      </c>
      <c r="D243" s="43"/>
      <c r="E243" s="16"/>
      <c r="F243" s="16"/>
      <c r="G243" s="43">
        <v>11911</v>
      </c>
      <c r="H243" s="43"/>
      <c r="I243" s="16"/>
      <c r="J243" s="16"/>
      <c r="K243" s="64">
        <v>399</v>
      </c>
      <c r="L243" s="64"/>
      <c r="M243" s="16"/>
      <c r="N243" s="16"/>
      <c r="O243" s="64" t="s">
        <v>220</v>
      </c>
      <c r="P243" s="64"/>
      <c r="Q243" s="16"/>
      <c r="R243" s="16"/>
      <c r="S243" s="43">
        <v>26751</v>
      </c>
      <c r="T243" s="43"/>
      <c r="U243" s="16"/>
    </row>
    <row r="244" spans="1:21" ht="15.75" thickBot="1">
      <c r="A244" s="15"/>
      <c r="B244" s="42"/>
      <c r="C244" s="78"/>
      <c r="D244" s="78"/>
      <c r="E244" s="79"/>
      <c r="F244" s="16"/>
      <c r="G244" s="78"/>
      <c r="H244" s="78"/>
      <c r="I244" s="79"/>
      <c r="J244" s="16"/>
      <c r="K244" s="65"/>
      <c r="L244" s="65"/>
      <c r="M244" s="79"/>
      <c r="N244" s="16"/>
      <c r="O244" s="65"/>
      <c r="P244" s="65"/>
      <c r="Q244" s="79"/>
      <c r="R244" s="16"/>
      <c r="S244" s="78"/>
      <c r="T244" s="78"/>
      <c r="U244" s="79"/>
    </row>
    <row r="245" spans="1:21">
      <c r="A245" s="15"/>
      <c r="B245" s="44" t="s">
        <v>360</v>
      </c>
      <c r="C245" s="35">
        <v>35153</v>
      </c>
      <c r="D245" s="35"/>
      <c r="E245" s="37"/>
      <c r="F245" s="39"/>
      <c r="G245" s="35">
        <v>10502</v>
      </c>
      <c r="H245" s="35"/>
      <c r="I245" s="37"/>
      <c r="J245" s="39"/>
      <c r="K245" s="63">
        <v>559</v>
      </c>
      <c r="L245" s="63"/>
      <c r="M245" s="37"/>
      <c r="N245" s="39"/>
      <c r="O245" s="63" t="s">
        <v>220</v>
      </c>
      <c r="P245" s="63"/>
      <c r="Q245" s="37"/>
      <c r="R245" s="39"/>
      <c r="S245" s="35">
        <v>46214</v>
      </c>
      <c r="T245" s="35"/>
      <c r="U245" s="37"/>
    </row>
    <row r="246" spans="1:21">
      <c r="A246" s="15"/>
      <c r="B246" s="44"/>
      <c r="C246" s="36"/>
      <c r="D246" s="36"/>
      <c r="E246" s="38"/>
      <c r="F246" s="39"/>
      <c r="G246" s="36"/>
      <c r="H246" s="36"/>
      <c r="I246" s="38"/>
      <c r="J246" s="39"/>
      <c r="K246" s="92"/>
      <c r="L246" s="92"/>
      <c r="M246" s="38"/>
      <c r="N246" s="39"/>
      <c r="O246" s="92"/>
      <c r="P246" s="92"/>
      <c r="Q246" s="38"/>
      <c r="R246" s="39"/>
      <c r="S246" s="36"/>
      <c r="T246" s="36"/>
      <c r="U246" s="38"/>
    </row>
    <row r="247" spans="1:21">
      <c r="A247" s="15"/>
      <c r="B247" s="51" t="s">
        <v>361</v>
      </c>
      <c r="C247" s="43">
        <v>11061</v>
      </c>
      <c r="D247" s="43"/>
      <c r="E247" s="16"/>
      <c r="F247" s="16"/>
      <c r="G247" s="64">
        <v>480</v>
      </c>
      <c r="H247" s="64"/>
      <c r="I247" s="16"/>
      <c r="J247" s="16"/>
      <c r="K247" s="64" t="s">
        <v>220</v>
      </c>
      <c r="L247" s="64"/>
      <c r="M247" s="16"/>
      <c r="N247" s="16"/>
      <c r="O247" s="64" t="s">
        <v>371</v>
      </c>
      <c r="P247" s="64"/>
      <c r="Q247" s="54" t="s">
        <v>190</v>
      </c>
      <c r="R247" s="16"/>
      <c r="S247" s="64" t="s">
        <v>220</v>
      </c>
      <c r="T247" s="64"/>
      <c r="U247" s="16"/>
    </row>
    <row r="248" spans="1:21" ht="15.75" thickBot="1">
      <c r="A248" s="15"/>
      <c r="B248" s="51"/>
      <c r="C248" s="78"/>
      <c r="D248" s="78"/>
      <c r="E248" s="79"/>
      <c r="F248" s="16"/>
      <c r="G248" s="65"/>
      <c r="H248" s="65"/>
      <c r="I248" s="79"/>
      <c r="J248" s="16"/>
      <c r="K248" s="65"/>
      <c r="L248" s="65"/>
      <c r="M248" s="79"/>
      <c r="N248" s="16"/>
      <c r="O248" s="65"/>
      <c r="P248" s="65"/>
      <c r="Q248" s="66"/>
      <c r="R248" s="16"/>
      <c r="S248" s="65"/>
      <c r="T248" s="65"/>
      <c r="U248" s="79"/>
    </row>
    <row r="249" spans="1:21">
      <c r="A249" s="15"/>
      <c r="B249" s="32" t="s">
        <v>95</v>
      </c>
      <c r="C249" s="33" t="s">
        <v>173</v>
      </c>
      <c r="D249" s="35">
        <v>46214</v>
      </c>
      <c r="E249" s="37"/>
      <c r="F249" s="39"/>
      <c r="G249" s="33" t="s">
        <v>173</v>
      </c>
      <c r="H249" s="35">
        <v>10982</v>
      </c>
      <c r="I249" s="37"/>
      <c r="J249" s="39"/>
      <c r="K249" s="33" t="s">
        <v>173</v>
      </c>
      <c r="L249" s="63">
        <v>559</v>
      </c>
      <c r="M249" s="37"/>
      <c r="N249" s="39"/>
      <c r="O249" s="33" t="s">
        <v>173</v>
      </c>
      <c r="P249" s="63" t="s">
        <v>371</v>
      </c>
      <c r="Q249" s="33" t="s">
        <v>190</v>
      </c>
      <c r="R249" s="39"/>
      <c r="S249" s="33" t="s">
        <v>173</v>
      </c>
      <c r="T249" s="35">
        <v>46214</v>
      </c>
      <c r="U249" s="37"/>
    </row>
    <row r="250" spans="1:21" ht="15.75" thickBot="1">
      <c r="A250" s="15"/>
      <c r="B250" s="32"/>
      <c r="C250" s="82"/>
      <c r="D250" s="67"/>
      <c r="E250" s="68"/>
      <c r="F250" s="39"/>
      <c r="G250" s="82"/>
      <c r="H250" s="67"/>
      <c r="I250" s="68"/>
      <c r="J250" s="39"/>
      <c r="K250" s="82"/>
      <c r="L250" s="90"/>
      <c r="M250" s="68"/>
      <c r="N250" s="39"/>
      <c r="O250" s="82"/>
      <c r="P250" s="90"/>
      <c r="Q250" s="82"/>
      <c r="R250" s="39"/>
      <c r="S250" s="82"/>
      <c r="T250" s="67"/>
      <c r="U250" s="68"/>
    </row>
    <row r="251" spans="1:21" ht="15.75" thickTop="1">
      <c r="A251" s="15"/>
      <c r="B251" s="42" t="s">
        <v>112</v>
      </c>
      <c r="C251" s="75" t="s">
        <v>173</v>
      </c>
      <c r="D251" s="69">
        <v>46016</v>
      </c>
      <c r="E251" s="70"/>
      <c r="F251" s="16"/>
      <c r="G251" s="75" t="s">
        <v>173</v>
      </c>
      <c r="H251" s="69">
        <v>10578</v>
      </c>
      <c r="I251" s="70"/>
      <c r="J251" s="16"/>
      <c r="K251" s="75" t="s">
        <v>173</v>
      </c>
      <c r="L251" s="76">
        <v>260</v>
      </c>
      <c r="M251" s="70"/>
      <c r="N251" s="16"/>
      <c r="O251" s="75" t="s">
        <v>173</v>
      </c>
      <c r="P251" s="76" t="s">
        <v>371</v>
      </c>
      <c r="Q251" s="75" t="s">
        <v>190</v>
      </c>
      <c r="R251" s="16"/>
      <c r="S251" s="75" t="s">
        <v>173</v>
      </c>
      <c r="T251" s="69">
        <v>45313</v>
      </c>
      <c r="U251" s="70"/>
    </row>
    <row r="252" spans="1:21" ht="15.75" thickBot="1">
      <c r="A252" s="15"/>
      <c r="B252" s="42"/>
      <c r="C252" s="56"/>
      <c r="D252" s="57"/>
      <c r="E252" s="58"/>
      <c r="F252" s="16"/>
      <c r="G252" s="56"/>
      <c r="H252" s="57"/>
      <c r="I252" s="58"/>
      <c r="J252" s="16"/>
      <c r="K252" s="56"/>
      <c r="L252" s="77"/>
      <c r="M252" s="58"/>
      <c r="N252" s="16"/>
      <c r="O252" s="56"/>
      <c r="P252" s="77"/>
      <c r="Q252" s="56"/>
      <c r="R252" s="16"/>
      <c r="S252" s="56"/>
      <c r="T252" s="57"/>
      <c r="U252" s="58"/>
    </row>
    <row r="253" spans="1:21" ht="15.75" thickTop="1">
      <c r="A253" s="15"/>
      <c r="B253" s="14"/>
      <c r="C253" s="14"/>
      <c r="D253" s="14"/>
      <c r="E253" s="14"/>
      <c r="F253" s="14"/>
      <c r="G253" s="14"/>
      <c r="H253" s="14"/>
      <c r="I253" s="14"/>
      <c r="J253" s="14"/>
      <c r="K253" s="14"/>
      <c r="L253" s="14"/>
      <c r="M253" s="14"/>
      <c r="N253" s="14"/>
      <c r="O253" s="14"/>
      <c r="P253" s="14"/>
      <c r="Q253" s="14"/>
      <c r="R253" s="14"/>
      <c r="S253" s="14"/>
      <c r="T253" s="14"/>
      <c r="U253" s="14"/>
    </row>
    <row r="254" spans="1:21">
      <c r="A254" s="15"/>
      <c r="B254" s="14"/>
      <c r="C254" s="14"/>
      <c r="D254" s="14"/>
      <c r="E254" s="14"/>
      <c r="F254" s="14"/>
      <c r="G254" s="14"/>
      <c r="H254" s="14"/>
      <c r="I254" s="14"/>
      <c r="J254" s="14"/>
      <c r="K254" s="14"/>
      <c r="L254" s="14"/>
      <c r="M254" s="14"/>
      <c r="N254" s="14"/>
      <c r="O254" s="14"/>
      <c r="P254" s="14"/>
      <c r="Q254" s="14"/>
      <c r="R254" s="14"/>
      <c r="S254" s="14"/>
      <c r="T254" s="14"/>
      <c r="U254" s="14"/>
    </row>
    <row r="255" spans="1:21">
      <c r="A255" s="15"/>
      <c r="B255" s="14"/>
      <c r="C255" s="14"/>
      <c r="D255" s="14"/>
      <c r="E255" s="14"/>
      <c r="F255" s="14"/>
      <c r="G255" s="14"/>
      <c r="H255" s="14"/>
      <c r="I255" s="14"/>
      <c r="J255" s="14"/>
      <c r="K255" s="14"/>
      <c r="L255" s="14"/>
      <c r="M255" s="14"/>
      <c r="N255" s="14"/>
      <c r="O255" s="14"/>
      <c r="P255" s="14"/>
      <c r="Q255" s="14"/>
      <c r="R255" s="14"/>
      <c r="S255" s="14"/>
      <c r="T255" s="14"/>
      <c r="U255" s="14"/>
    </row>
    <row r="256" spans="1:21">
      <c r="A256" s="15"/>
      <c r="B256" s="14"/>
      <c r="C256" s="14"/>
      <c r="D256" s="14"/>
      <c r="E256" s="14"/>
      <c r="F256" s="14"/>
      <c r="G256" s="14"/>
      <c r="H256" s="14"/>
      <c r="I256" s="14"/>
      <c r="J256" s="14"/>
      <c r="K256" s="14"/>
      <c r="L256" s="14"/>
      <c r="M256" s="14"/>
      <c r="N256" s="14"/>
      <c r="O256" s="14"/>
      <c r="P256" s="14"/>
      <c r="Q256" s="14"/>
      <c r="R256" s="14"/>
      <c r="S256" s="14"/>
      <c r="T256" s="14"/>
      <c r="U256" s="14"/>
    </row>
    <row r="257" spans="1:21">
      <c r="A257" s="15"/>
      <c r="B257" s="14"/>
      <c r="C257" s="14"/>
      <c r="D257" s="14"/>
      <c r="E257" s="14"/>
      <c r="F257" s="14"/>
      <c r="G257" s="14"/>
      <c r="H257" s="14"/>
      <c r="I257" s="14"/>
      <c r="J257" s="14"/>
      <c r="K257" s="14"/>
      <c r="L257" s="14"/>
      <c r="M257" s="14"/>
      <c r="N257" s="14"/>
      <c r="O257" s="14"/>
      <c r="P257" s="14"/>
      <c r="Q257" s="14"/>
      <c r="R257" s="14"/>
      <c r="S257" s="14"/>
      <c r="T257" s="14"/>
      <c r="U257" s="14"/>
    </row>
    <row r="258" spans="1:21">
      <c r="A258" s="15"/>
      <c r="B258" s="14"/>
      <c r="C258" s="14"/>
      <c r="D258" s="14"/>
      <c r="E258" s="14"/>
      <c r="F258" s="14"/>
      <c r="G258" s="14"/>
      <c r="H258" s="14"/>
      <c r="I258" s="14"/>
      <c r="J258" s="14"/>
      <c r="K258" s="14"/>
      <c r="L258" s="14"/>
      <c r="M258" s="14"/>
      <c r="N258" s="14"/>
      <c r="O258" s="14"/>
      <c r="P258" s="14"/>
      <c r="Q258" s="14"/>
      <c r="R258" s="14"/>
      <c r="S258" s="14"/>
      <c r="T258" s="14"/>
      <c r="U258" s="14"/>
    </row>
    <row r="259" spans="1:21">
      <c r="A259" s="15"/>
      <c r="B259" s="45" t="s">
        <v>372</v>
      </c>
      <c r="C259" s="45"/>
      <c r="D259" s="45"/>
      <c r="E259" s="45"/>
      <c r="F259" s="45"/>
      <c r="G259" s="45"/>
      <c r="H259" s="45"/>
      <c r="I259" s="45"/>
      <c r="J259" s="45"/>
      <c r="K259" s="45"/>
      <c r="L259" s="45"/>
      <c r="M259" s="45"/>
      <c r="N259" s="45"/>
      <c r="O259" s="45"/>
      <c r="P259" s="45"/>
      <c r="Q259" s="45"/>
      <c r="R259" s="45"/>
      <c r="S259" s="45"/>
      <c r="T259" s="45"/>
      <c r="U259" s="45"/>
    </row>
    <row r="260" spans="1:21">
      <c r="A260" s="15"/>
      <c r="B260" s="45" t="s">
        <v>351</v>
      </c>
      <c r="C260" s="45"/>
      <c r="D260" s="45"/>
      <c r="E260" s="45"/>
      <c r="F260" s="45"/>
      <c r="G260" s="45"/>
      <c r="H260" s="45"/>
      <c r="I260" s="45"/>
      <c r="J260" s="45"/>
      <c r="K260" s="45"/>
      <c r="L260" s="45"/>
      <c r="M260" s="45"/>
      <c r="N260" s="45"/>
      <c r="O260" s="45"/>
      <c r="P260" s="45"/>
      <c r="Q260" s="45"/>
      <c r="R260" s="45"/>
      <c r="S260" s="45"/>
      <c r="T260" s="45"/>
      <c r="U260" s="45"/>
    </row>
    <row r="261" spans="1:21">
      <c r="A261" s="15"/>
      <c r="B261" s="45" t="s">
        <v>316</v>
      </c>
      <c r="C261" s="45"/>
      <c r="D261" s="45"/>
      <c r="E261" s="45"/>
      <c r="F261" s="45"/>
      <c r="G261" s="45"/>
      <c r="H261" s="45"/>
      <c r="I261" s="45"/>
      <c r="J261" s="45"/>
      <c r="K261" s="45"/>
      <c r="L261" s="45"/>
      <c r="M261" s="45"/>
      <c r="N261" s="45"/>
      <c r="O261" s="45"/>
      <c r="P261" s="45"/>
      <c r="Q261" s="45"/>
      <c r="R261" s="45"/>
      <c r="S261" s="45"/>
      <c r="T261" s="45"/>
      <c r="U261" s="45"/>
    </row>
    <row r="262" spans="1:21">
      <c r="A262" s="15"/>
      <c r="B262" s="97"/>
      <c r="C262" s="97"/>
      <c r="D262" s="97"/>
      <c r="E262" s="97"/>
      <c r="F262" s="97"/>
      <c r="G262" s="97"/>
      <c r="H262" s="97"/>
      <c r="I262" s="97"/>
      <c r="J262" s="97"/>
      <c r="K262" s="97"/>
      <c r="L262" s="97"/>
      <c r="M262" s="97"/>
      <c r="N262" s="97"/>
      <c r="O262" s="97"/>
      <c r="P262" s="97"/>
      <c r="Q262" s="97"/>
      <c r="R262" s="97"/>
      <c r="S262" s="97"/>
      <c r="T262" s="97"/>
      <c r="U262" s="97"/>
    </row>
    <row r="263" spans="1:21">
      <c r="A263" s="15"/>
      <c r="B263" s="12"/>
      <c r="C263" s="12"/>
      <c r="D263" s="12"/>
      <c r="E263" s="12"/>
      <c r="F263" s="12"/>
      <c r="G263" s="12"/>
      <c r="H263" s="12"/>
      <c r="I263" s="12"/>
      <c r="J263" s="12"/>
      <c r="K263" s="12"/>
      <c r="L263" s="12"/>
      <c r="M263" s="12"/>
      <c r="N263" s="12"/>
      <c r="O263" s="12"/>
      <c r="P263" s="12"/>
      <c r="Q263" s="12"/>
      <c r="R263" s="12"/>
      <c r="S263" s="12"/>
      <c r="T263" s="12"/>
      <c r="U263" s="12"/>
    </row>
    <row r="264" spans="1:21">
      <c r="A264" s="15"/>
      <c r="B264" s="10"/>
      <c r="C264" s="10"/>
      <c r="D264" s="10"/>
      <c r="E264" s="10"/>
      <c r="F264" s="10"/>
      <c r="G264" s="10"/>
      <c r="H264" s="10"/>
      <c r="I264" s="10"/>
      <c r="J264" s="10"/>
      <c r="K264" s="10"/>
      <c r="L264" s="10"/>
      <c r="M264" s="10"/>
      <c r="N264" s="10"/>
      <c r="O264" s="10"/>
      <c r="P264" s="10"/>
      <c r="Q264" s="10"/>
      <c r="R264" s="10"/>
      <c r="S264" s="10"/>
      <c r="T264" s="10"/>
      <c r="U264" s="10"/>
    </row>
    <row r="265" spans="1:21">
      <c r="A265" s="15"/>
      <c r="B265" s="16"/>
      <c r="C265" s="29" t="s">
        <v>352</v>
      </c>
      <c r="D265" s="29"/>
      <c r="E265" s="29"/>
      <c r="F265" s="16"/>
      <c r="G265" s="29" t="s">
        <v>318</v>
      </c>
      <c r="H265" s="29"/>
      <c r="I265" s="29"/>
      <c r="J265" s="16"/>
      <c r="K265" s="29" t="s">
        <v>320</v>
      </c>
      <c r="L265" s="29"/>
      <c r="M265" s="29"/>
      <c r="N265" s="16"/>
      <c r="O265" s="29" t="s">
        <v>321</v>
      </c>
      <c r="P265" s="29"/>
      <c r="Q265" s="29"/>
      <c r="R265" s="16"/>
      <c r="S265" s="29" t="s">
        <v>322</v>
      </c>
      <c r="T265" s="29"/>
      <c r="U265" s="29"/>
    </row>
    <row r="266" spans="1:21" ht="15.75" thickBot="1">
      <c r="A266" s="15"/>
      <c r="B266" s="16"/>
      <c r="C266" s="27"/>
      <c r="D266" s="27"/>
      <c r="E266" s="27"/>
      <c r="F266" s="16"/>
      <c r="G266" s="27" t="s">
        <v>319</v>
      </c>
      <c r="H266" s="27"/>
      <c r="I266" s="27"/>
      <c r="J266" s="16"/>
      <c r="K266" s="27" t="s">
        <v>319</v>
      </c>
      <c r="L266" s="27"/>
      <c r="M266" s="27"/>
      <c r="N266" s="16"/>
      <c r="O266" s="27"/>
      <c r="P266" s="27"/>
      <c r="Q266" s="27"/>
      <c r="R266" s="16"/>
      <c r="S266" s="27"/>
      <c r="T266" s="27"/>
      <c r="U266" s="27"/>
    </row>
    <row r="267" spans="1:21">
      <c r="A267" s="15"/>
      <c r="B267" s="32" t="s">
        <v>373</v>
      </c>
      <c r="C267" s="33" t="s">
        <v>173</v>
      </c>
      <c r="D267" s="35">
        <v>61547</v>
      </c>
      <c r="E267" s="37"/>
      <c r="F267" s="39"/>
      <c r="G267" s="33" t="s">
        <v>173</v>
      </c>
      <c r="H267" s="35">
        <v>28126</v>
      </c>
      <c r="I267" s="37"/>
      <c r="J267" s="39"/>
      <c r="K267" s="33" t="s">
        <v>173</v>
      </c>
      <c r="L267" s="63" t="s">
        <v>374</v>
      </c>
      <c r="M267" s="33" t="s">
        <v>190</v>
      </c>
      <c r="N267" s="39"/>
      <c r="O267" s="33" t="s">
        <v>173</v>
      </c>
      <c r="P267" s="63" t="s">
        <v>375</v>
      </c>
      <c r="Q267" s="33" t="s">
        <v>190</v>
      </c>
      <c r="R267" s="39"/>
      <c r="S267" s="33" t="s">
        <v>173</v>
      </c>
      <c r="T267" s="35">
        <v>60891</v>
      </c>
      <c r="U267" s="37"/>
    </row>
    <row r="268" spans="1:21">
      <c r="A268" s="15"/>
      <c r="B268" s="32"/>
      <c r="C268" s="40"/>
      <c r="D268" s="41"/>
      <c r="E268" s="39"/>
      <c r="F268" s="39"/>
      <c r="G268" s="40"/>
      <c r="H268" s="41"/>
      <c r="I268" s="39"/>
      <c r="J268" s="39"/>
      <c r="K268" s="40"/>
      <c r="L268" s="62"/>
      <c r="M268" s="40"/>
      <c r="N268" s="39"/>
      <c r="O268" s="40"/>
      <c r="P268" s="62"/>
      <c r="Q268" s="40"/>
      <c r="R268" s="39"/>
      <c r="S268" s="40"/>
      <c r="T268" s="41"/>
      <c r="U268" s="39"/>
    </row>
    <row r="269" spans="1:21">
      <c r="A269" s="15"/>
      <c r="B269" s="25" t="s">
        <v>134</v>
      </c>
      <c r="C269" s="16"/>
      <c r="D269" s="16"/>
      <c r="E269" s="16"/>
      <c r="F269" s="13"/>
      <c r="G269" s="16"/>
      <c r="H269" s="16"/>
      <c r="I269" s="16"/>
      <c r="J269" s="13"/>
      <c r="K269" s="16"/>
      <c r="L269" s="16"/>
      <c r="M269" s="16"/>
      <c r="N269" s="13"/>
      <c r="O269" s="16"/>
      <c r="P269" s="16"/>
      <c r="Q269" s="16"/>
      <c r="R269" s="13"/>
      <c r="S269" s="16"/>
      <c r="T269" s="16"/>
      <c r="U269" s="16"/>
    </row>
    <row r="270" spans="1:21">
      <c r="A270" s="15"/>
      <c r="B270" s="44" t="s">
        <v>135</v>
      </c>
      <c r="C270" s="62" t="s">
        <v>376</v>
      </c>
      <c r="D270" s="62"/>
      <c r="E270" s="40" t="s">
        <v>190</v>
      </c>
      <c r="F270" s="39"/>
      <c r="G270" s="62" t="s">
        <v>377</v>
      </c>
      <c r="H270" s="62"/>
      <c r="I270" s="40" t="s">
        <v>190</v>
      </c>
      <c r="J270" s="39"/>
      <c r="K270" s="62" t="s">
        <v>378</v>
      </c>
      <c r="L270" s="62"/>
      <c r="M270" s="40" t="s">
        <v>190</v>
      </c>
      <c r="N270" s="39"/>
      <c r="O270" s="62" t="s">
        <v>220</v>
      </c>
      <c r="P270" s="62"/>
      <c r="Q270" s="39"/>
      <c r="R270" s="39"/>
      <c r="S270" s="62" t="s">
        <v>379</v>
      </c>
      <c r="T270" s="62"/>
      <c r="U270" s="40" t="s">
        <v>190</v>
      </c>
    </row>
    <row r="271" spans="1:21">
      <c r="A271" s="15"/>
      <c r="B271" s="44"/>
      <c r="C271" s="62"/>
      <c r="D271" s="62"/>
      <c r="E271" s="40"/>
      <c r="F271" s="39"/>
      <c r="G271" s="62"/>
      <c r="H271" s="62"/>
      <c r="I271" s="40"/>
      <c r="J271" s="39"/>
      <c r="K271" s="62"/>
      <c r="L271" s="62"/>
      <c r="M271" s="40"/>
      <c r="N271" s="39"/>
      <c r="O271" s="62"/>
      <c r="P271" s="62"/>
      <c r="Q271" s="39"/>
      <c r="R271" s="39"/>
      <c r="S271" s="62"/>
      <c r="T271" s="62"/>
      <c r="U271" s="40"/>
    </row>
    <row r="272" spans="1:21">
      <c r="A272" s="15"/>
      <c r="B272" s="51" t="s">
        <v>136</v>
      </c>
      <c r="C272" s="64" t="s">
        <v>380</v>
      </c>
      <c r="D272" s="64"/>
      <c r="E272" s="54" t="s">
        <v>190</v>
      </c>
      <c r="F272" s="16"/>
      <c r="G272" s="64" t="s">
        <v>381</v>
      </c>
      <c r="H272" s="64"/>
      <c r="I272" s="54" t="s">
        <v>190</v>
      </c>
      <c r="J272" s="16"/>
      <c r="K272" s="64" t="s">
        <v>220</v>
      </c>
      <c r="L272" s="64"/>
      <c r="M272" s="16"/>
      <c r="N272" s="16"/>
      <c r="O272" s="64" t="s">
        <v>220</v>
      </c>
      <c r="P272" s="64"/>
      <c r="Q272" s="16"/>
      <c r="R272" s="16"/>
      <c r="S272" s="64" t="s">
        <v>382</v>
      </c>
      <c r="T272" s="64"/>
      <c r="U272" s="54" t="s">
        <v>190</v>
      </c>
    </row>
    <row r="273" spans="1:21" ht="15.75" thickBot="1">
      <c r="A273" s="15"/>
      <c r="B273" s="51"/>
      <c r="C273" s="65"/>
      <c r="D273" s="65"/>
      <c r="E273" s="66"/>
      <c r="F273" s="16"/>
      <c r="G273" s="65"/>
      <c r="H273" s="65"/>
      <c r="I273" s="66"/>
      <c r="J273" s="16"/>
      <c r="K273" s="65"/>
      <c r="L273" s="65"/>
      <c r="M273" s="79"/>
      <c r="N273" s="16"/>
      <c r="O273" s="65"/>
      <c r="P273" s="65"/>
      <c r="Q273" s="79"/>
      <c r="R273" s="16"/>
      <c r="S273" s="65"/>
      <c r="T273" s="65"/>
      <c r="U273" s="66"/>
    </row>
    <row r="274" spans="1:21">
      <c r="A274" s="15"/>
      <c r="B274" s="44" t="s">
        <v>137</v>
      </c>
      <c r="C274" s="63" t="s">
        <v>383</v>
      </c>
      <c r="D274" s="63"/>
      <c r="E274" s="33" t="s">
        <v>190</v>
      </c>
      <c r="F274" s="39"/>
      <c r="G274" s="63" t="s">
        <v>384</v>
      </c>
      <c r="H274" s="63"/>
      <c r="I274" s="33" t="s">
        <v>190</v>
      </c>
      <c r="J274" s="39"/>
      <c r="K274" s="63" t="s">
        <v>378</v>
      </c>
      <c r="L274" s="63"/>
      <c r="M274" s="33" t="s">
        <v>190</v>
      </c>
      <c r="N274" s="39"/>
      <c r="O274" s="63" t="s">
        <v>220</v>
      </c>
      <c r="P274" s="63"/>
      <c r="Q274" s="37"/>
      <c r="R274" s="39"/>
      <c r="S274" s="63" t="s">
        <v>385</v>
      </c>
      <c r="T274" s="63"/>
      <c r="U274" s="33" t="s">
        <v>190</v>
      </c>
    </row>
    <row r="275" spans="1:21">
      <c r="A275" s="15"/>
      <c r="B275" s="44"/>
      <c r="C275" s="62"/>
      <c r="D275" s="62"/>
      <c r="E275" s="40"/>
      <c r="F275" s="39"/>
      <c r="G275" s="92"/>
      <c r="H275" s="92"/>
      <c r="I275" s="34"/>
      <c r="J275" s="39"/>
      <c r="K275" s="92"/>
      <c r="L275" s="92"/>
      <c r="M275" s="34"/>
      <c r="N275" s="39"/>
      <c r="O275" s="92"/>
      <c r="P275" s="92"/>
      <c r="Q275" s="38"/>
      <c r="R275" s="39"/>
      <c r="S275" s="92"/>
      <c r="T275" s="92"/>
      <c r="U275" s="34"/>
    </row>
    <row r="276" spans="1:21">
      <c r="A276" s="15"/>
      <c r="B276" s="25" t="s">
        <v>138</v>
      </c>
      <c r="C276" s="16"/>
      <c r="D276" s="16"/>
      <c r="E276" s="16"/>
      <c r="F276" s="13"/>
      <c r="G276" s="16"/>
      <c r="H276" s="16"/>
      <c r="I276" s="16"/>
      <c r="J276" s="13"/>
      <c r="K276" s="16"/>
      <c r="L276" s="16"/>
      <c r="M276" s="16"/>
      <c r="N276" s="13"/>
      <c r="O276" s="16"/>
      <c r="P276" s="16"/>
      <c r="Q276" s="16"/>
      <c r="R276" s="13"/>
      <c r="S276" s="16"/>
      <c r="T276" s="16"/>
      <c r="U276" s="16"/>
    </row>
    <row r="277" spans="1:21">
      <c r="A277" s="15"/>
      <c r="B277" s="44" t="s">
        <v>386</v>
      </c>
      <c r="C277" s="62" t="s">
        <v>220</v>
      </c>
      <c r="D277" s="62"/>
      <c r="E277" s="39"/>
      <c r="F277" s="39"/>
      <c r="G277" s="62">
        <v>70</v>
      </c>
      <c r="H277" s="62"/>
      <c r="I277" s="39"/>
      <c r="J277" s="39"/>
      <c r="K277" s="62">
        <v>3</v>
      </c>
      <c r="L277" s="62"/>
      <c r="M277" s="39"/>
      <c r="N277" s="39"/>
      <c r="O277" s="62" t="s">
        <v>220</v>
      </c>
      <c r="P277" s="62"/>
      <c r="Q277" s="39"/>
      <c r="R277" s="39"/>
      <c r="S277" s="62">
        <v>73</v>
      </c>
      <c r="T277" s="62"/>
      <c r="U277" s="39"/>
    </row>
    <row r="278" spans="1:21">
      <c r="A278" s="15"/>
      <c r="B278" s="44"/>
      <c r="C278" s="62"/>
      <c r="D278" s="62"/>
      <c r="E278" s="39"/>
      <c r="F278" s="39"/>
      <c r="G278" s="62"/>
      <c r="H278" s="62"/>
      <c r="I278" s="39"/>
      <c r="J278" s="39"/>
      <c r="K278" s="62"/>
      <c r="L278" s="62"/>
      <c r="M278" s="39"/>
      <c r="N278" s="39"/>
      <c r="O278" s="62"/>
      <c r="P278" s="62"/>
      <c r="Q278" s="39"/>
      <c r="R278" s="39"/>
      <c r="S278" s="62"/>
      <c r="T278" s="62"/>
      <c r="U278" s="39"/>
    </row>
    <row r="279" spans="1:21">
      <c r="A279" s="15"/>
      <c r="B279" s="51" t="s">
        <v>140</v>
      </c>
      <c r="C279" s="43">
        <v>175000</v>
      </c>
      <c r="D279" s="43"/>
      <c r="E279" s="16"/>
      <c r="F279" s="16"/>
      <c r="G279" s="64" t="s">
        <v>220</v>
      </c>
      <c r="H279" s="64"/>
      <c r="I279" s="16"/>
      <c r="J279" s="16"/>
      <c r="K279" s="64" t="s">
        <v>220</v>
      </c>
      <c r="L279" s="64"/>
      <c r="M279" s="16"/>
      <c r="N279" s="16"/>
      <c r="O279" s="64" t="s">
        <v>220</v>
      </c>
      <c r="P279" s="64"/>
      <c r="Q279" s="16"/>
      <c r="R279" s="16"/>
      <c r="S279" s="43">
        <v>175000</v>
      </c>
      <c r="T279" s="43"/>
      <c r="U279" s="16"/>
    </row>
    <row r="280" spans="1:21">
      <c r="A280" s="15"/>
      <c r="B280" s="51"/>
      <c r="C280" s="43"/>
      <c r="D280" s="43"/>
      <c r="E280" s="16"/>
      <c r="F280" s="16"/>
      <c r="G280" s="64"/>
      <c r="H280" s="64"/>
      <c r="I280" s="16"/>
      <c r="J280" s="16"/>
      <c r="K280" s="64"/>
      <c r="L280" s="64"/>
      <c r="M280" s="16"/>
      <c r="N280" s="16"/>
      <c r="O280" s="64"/>
      <c r="P280" s="64"/>
      <c r="Q280" s="16"/>
      <c r="R280" s="16"/>
      <c r="S280" s="43"/>
      <c r="T280" s="43"/>
      <c r="U280" s="16"/>
    </row>
    <row r="281" spans="1:21">
      <c r="A281" s="15"/>
      <c r="B281" s="44" t="s">
        <v>141</v>
      </c>
      <c r="C281" s="62" t="s">
        <v>387</v>
      </c>
      <c r="D281" s="62"/>
      <c r="E281" s="40" t="s">
        <v>190</v>
      </c>
      <c r="F281" s="39"/>
      <c r="G281" s="62" t="s">
        <v>220</v>
      </c>
      <c r="H281" s="62"/>
      <c r="I281" s="39"/>
      <c r="J281" s="39"/>
      <c r="K281" s="62" t="s">
        <v>220</v>
      </c>
      <c r="L281" s="62"/>
      <c r="M281" s="39"/>
      <c r="N281" s="39"/>
      <c r="O281" s="62" t="s">
        <v>220</v>
      </c>
      <c r="P281" s="62"/>
      <c r="Q281" s="39"/>
      <c r="R281" s="39"/>
      <c r="S281" s="62" t="s">
        <v>387</v>
      </c>
      <c r="T281" s="62"/>
      <c r="U281" s="40" t="s">
        <v>190</v>
      </c>
    </row>
    <row r="282" spans="1:21">
      <c r="A282" s="15"/>
      <c r="B282" s="44"/>
      <c r="C282" s="62"/>
      <c r="D282" s="62"/>
      <c r="E282" s="40"/>
      <c r="F282" s="39"/>
      <c r="G282" s="62"/>
      <c r="H282" s="62"/>
      <c r="I282" s="39"/>
      <c r="J282" s="39"/>
      <c r="K282" s="62"/>
      <c r="L282" s="62"/>
      <c r="M282" s="39"/>
      <c r="N282" s="39"/>
      <c r="O282" s="62"/>
      <c r="P282" s="62"/>
      <c r="Q282" s="39"/>
      <c r="R282" s="39"/>
      <c r="S282" s="62"/>
      <c r="T282" s="62"/>
      <c r="U282" s="40"/>
    </row>
    <row r="283" spans="1:21">
      <c r="A283" s="15"/>
      <c r="B283" s="51" t="s">
        <v>142</v>
      </c>
      <c r="C283" s="64" t="s">
        <v>388</v>
      </c>
      <c r="D283" s="64"/>
      <c r="E283" s="54" t="s">
        <v>190</v>
      </c>
      <c r="F283" s="16"/>
      <c r="G283" s="64" t="s">
        <v>220</v>
      </c>
      <c r="H283" s="64"/>
      <c r="I283" s="16"/>
      <c r="J283" s="16"/>
      <c r="K283" s="64" t="s">
        <v>220</v>
      </c>
      <c r="L283" s="64"/>
      <c r="M283" s="16"/>
      <c r="N283" s="16"/>
      <c r="O283" s="64" t="s">
        <v>220</v>
      </c>
      <c r="P283" s="64"/>
      <c r="Q283" s="16"/>
      <c r="R283" s="16"/>
      <c r="S283" s="64" t="s">
        <v>388</v>
      </c>
      <c r="T283" s="64"/>
      <c r="U283" s="54" t="s">
        <v>190</v>
      </c>
    </row>
    <row r="284" spans="1:21">
      <c r="A284" s="15"/>
      <c r="B284" s="51"/>
      <c r="C284" s="64"/>
      <c r="D284" s="64"/>
      <c r="E284" s="54"/>
      <c r="F284" s="16"/>
      <c r="G284" s="64"/>
      <c r="H284" s="64"/>
      <c r="I284" s="16"/>
      <c r="J284" s="16"/>
      <c r="K284" s="64"/>
      <c r="L284" s="64"/>
      <c r="M284" s="16"/>
      <c r="N284" s="16"/>
      <c r="O284" s="64"/>
      <c r="P284" s="64"/>
      <c r="Q284" s="16"/>
      <c r="R284" s="16"/>
      <c r="S284" s="64"/>
      <c r="T284" s="64"/>
      <c r="U284" s="54"/>
    </row>
    <row r="285" spans="1:21">
      <c r="A285" s="15"/>
      <c r="B285" s="44" t="s">
        <v>143</v>
      </c>
      <c r="C285" s="41">
        <v>3337</v>
      </c>
      <c r="D285" s="41"/>
      <c r="E285" s="39"/>
      <c r="F285" s="39"/>
      <c r="G285" s="62" t="s">
        <v>220</v>
      </c>
      <c r="H285" s="62"/>
      <c r="I285" s="39"/>
      <c r="J285" s="39"/>
      <c r="K285" s="62" t="s">
        <v>220</v>
      </c>
      <c r="L285" s="62"/>
      <c r="M285" s="39"/>
      <c r="N285" s="39"/>
      <c r="O285" s="62" t="s">
        <v>220</v>
      </c>
      <c r="P285" s="62"/>
      <c r="Q285" s="39"/>
      <c r="R285" s="39"/>
      <c r="S285" s="41">
        <v>3337</v>
      </c>
      <c r="T285" s="41"/>
      <c r="U285" s="39"/>
    </row>
    <row r="286" spans="1:21">
      <c r="A286" s="15"/>
      <c r="B286" s="44"/>
      <c r="C286" s="41"/>
      <c r="D286" s="41"/>
      <c r="E286" s="39"/>
      <c r="F286" s="39"/>
      <c r="G286" s="62"/>
      <c r="H286" s="62"/>
      <c r="I286" s="39"/>
      <c r="J286" s="39"/>
      <c r="K286" s="62"/>
      <c r="L286" s="62"/>
      <c r="M286" s="39"/>
      <c r="N286" s="39"/>
      <c r="O286" s="62"/>
      <c r="P286" s="62"/>
      <c r="Q286" s="39"/>
      <c r="R286" s="39"/>
      <c r="S286" s="41"/>
      <c r="T286" s="41"/>
      <c r="U286" s="39"/>
    </row>
    <row r="287" spans="1:21">
      <c r="A287" s="15"/>
      <c r="B287" s="51" t="s">
        <v>389</v>
      </c>
      <c r="C287" s="43">
        <v>2306</v>
      </c>
      <c r="D287" s="43"/>
      <c r="E287" s="16"/>
      <c r="F287" s="16"/>
      <c r="G287" s="64" t="s">
        <v>220</v>
      </c>
      <c r="H287" s="64"/>
      <c r="I287" s="16"/>
      <c r="J287" s="16"/>
      <c r="K287" s="64">
        <v>5</v>
      </c>
      <c r="L287" s="64"/>
      <c r="M287" s="16"/>
      <c r="N287" s="16"/>
      <c r="O287" s="64" t="s">
        <v>220</v>
      </c>
      <c r="P287" s="64"/>
      <c r="Q287" s="16"/>
      <c r="R287" s="16"/>
      <c r="S287" s="43">
        <v>2311</v>
      </c>
      <c r="T287" s="43"/>
      <c r="U287" s="16"/>
    </row>
    <row r="288" spans="1:21">
      <c r="A288" s="15"/>
      <c r="B288" s="51"/>
      <c r="C288" s="43"/>
      <c r="D288" s="43"/>
      <c r="E288" s="16"/>
      <c r="F288" s="16"/>
      <c r="G288" s="64"/>
      <c r="H288" s="64"/>
      <c r="I288" s="16"/>
      <c r="J288" s="16"/>
      <c r="K288" s="64"/>
      <c r="L288" s="64"/>
      <c r="M288" s="16"/>
      <c r="N288" s="16"/>
      <c r="O288" s="64"/>
      <c r="P288" s="64"/>
      <c r="Q288" s="16"/>
      <c r="R288" s="16"/>
      <c r="S288" s="43"/>
      <c r="T288" s="43"/>
      <c r="U288" s="16"/>
    </row>
    <row r="289" spans="1:21">
      <c r="A289" s="15"/>
      <c r="B289" s="44" t="s">
        <v>145</v>
      </c>
      <c r="C289" s="62" t="s">
        <v>390</v>
      </c>
      <c r="D289" s="62"/>
      <c r="E289" s="40" t="s">
        <v>190</v>
      </c>
      <c r="F289" s="39"/>
      <c r="G289" s="62" t="s">
        <v>220</v>
      </c>
      <c r="H289" s="62"/>
      <c r="I289" s="39"/>
      <c r="J289" s="39"/>
      <c r="K289" s="62" t="s">
        <v>220</v>
      </c>
      <c r="L289" s="62"/>
      <c r="M289" s="39"/>
      <c r="N289" s="39"/>
      <c r="O289" s="62" t="s">
        <v>220</v>
      </c>
      <c r="P289" s="62"/>
      <c r="Q289" s="39"/>
      <c r="R289" s="39"/>
      <c r="S289" s="62" t="s">
        <v>390</v>
      </c>
      <c r="T289" s="62"/>
      <c r="U289" s="40" t="s">
        <v>190</v>
      </c>
    </row>
    <row r="290" spans="1:21">
      <c r="A290" s="15"/>
      <c r="B290" s="44"/>
      <c r="C290" s="62"/>
      <c r="D290" s="62"/>
      <c r="E290" s="40"/>
      <c r="F290" s="39"/>
      <c r="G290" s="62"/>
      <c r="H290" s="62"/>
      <c r="I290" s="39"/>
      <c r="J290" s="39"/>
      <c r="K290" s="62"/>
      <c r="L290" s="62"/>
      <c r="M290" s="39"/>
      <c r="N290" s="39"/>
      <c r="O290" s="62"/>
      <c r="P290" s="62"/>
      <c r="Q290" s="39"/>
      <c r="R290" s="39"/>
      <c r="S290" s="62"/>
      <c r="T290" s="62"/>
      <c r="U290" s="40"/>
    </row>
    <row r="291" spans="1:21">
      <c r="A291" s="15"/>
      <c r="B291" s="51" t="s">
        <v>391</v>
      </c>
      <c r="C291" s="64" t="s">
        <v>220</v>
      </c>
      <c r="D291" s="64"/>
      <c r="E291" s="16"/>
      <c r="F291" s="16"/>
      <c r="G291" s="64" t="s">
        <v>392</v>
      </c>
      <c r="H291" s="64"/>
      <c r="I291" s="54" t="s">
        <v>190</v>
      </c>
      <c r="J291" s="16"/>
      <c r="K291" s="64">
        <v>438</v>
      </c>
      <c r="L291" s="64"/>
      <c r="M291" s="16"/>
      <c r="N291" s="16"/>
      <c r="O291" s="43">
        <v>27999</v>
      </c>
      <c r="P291" s="43"/>
      <c r="Q291" s="16"/>
      <c r="R291" s="16"/>
      <c r="S291" s="64" t="s">
        <v>220</v>
      </c>
      <c r="T291" s="64"/>
      <c r="U291" s="16"/>
    </row>
    <row r="292" spans="1:21" ht="15.75" thickBot="1">
      <c r="A292" s="15"/>
      <c r="B292" s="51"/>
      <c r="C292" s="65"/>
      <c r="D292" s="65"/>
      <c r="E292" s="79"/>
      <c r="F292" s="16"/>
      <c r="G292" s="65"/>
      <c r="H292" s="65"/>
      <c r="I292" s="66"/>
      <c r="J292" s="16"/>
      <c r="K292" s="65"/>
      <c r="L292" s="65"/>
      <c r="M292" s="79"/>
      <c r="N292" s="16"/>
      <c r="O292" s="78"/>
      <c r="P292" s="78"/>
      <c r="Q292" s="79"/>
      <c r="R292" s="16"/>
      <c r="S292" s="65"/>
      <c r="T292" s="65"/>
      <c r="U292" s="79"/>
    </row>
    <row r="293" spans="1:21">
      <c r="A293" s="15"/>
      <c r="B293" s="44" t="s">
        <v>146</v>
      </c>
      <c r="C293" s="35">
        <v>127398</v>
      </c>
      <c r="D293" s="35"/>
      <c r="E293" s="37"/>
      <c r="F293" s="39"/>
      <c r="G293" s="63" t="s">
        <v>393</v>
      </c>
      <c r="H293" s="63"/>
      <c r="I293" s="33" t="s">
        <v>190</v>
      </c>
      <c r="J293" s="39"/>
      <c r="K293" s="63">
        <v>446</v>
      </c>
      <c r="L293" s="63"/>
      <c r="M293" s="37"/>
      <c r="N293" s="39"/>
      <c r="O293" s="35">
        <v>27999</v>
      </c>
      <c r="P293" s="35"/>
      <c r="Q293" s="37"/>
      <c r="R293" s="39"/>
      <c r="S293" s="35">
        <v>127476</v>
      </c>
      <c r="T293" s="35"/>
      <c r="U293" s="37"/>
    </row>
    <row r="294" spans="1:21">
      <c r="A294" s="15"/>
      <c r="B294" s="44"/>
      <c r="C294" s="41"/>
      <c r="D294" s="41"/>
      <c r="E294" s="39"/>
      <c r="F294" s="39"/>
      <c r="G294" s="62"/>
      <c r="H294" s="62"/>
      <c r="I294" s="40"/>
      <c r="J294" s="39"/>
      <c r="K294" s="62"/>
      <c r="L294" s="62"/>
      <c r="M294" s="39"/>
      <c r="N294" s="39"/>
      <c r="O294" s="41"/>
      <c r="P294" s="41"/>
      <c r="Q294" s="39"/>
      <c r="R294" s="39"/>
      <c r="S294" s="41"/>
      <c r="T294" s="41"/>
      <c r="U294" s="39"/>
    </row>
    <row r="295" spans="1:21">
      <c r="A295" s="15"/>
      <c r="B295" s="51" t="s">
        <v>147</v>
      </c>
      <c r="C295" s="64" t="s">
        <v>394</v>
      </c>
      <c r="D295" s="64"/>
      <c r="E295" s="54" t="s">
        <v>190</v>
      </c>
      <c r="F295" s="16"/>
      <c r="G295" s="64">
        <v>1</v>
      </c>
      <c r="H295" s="64"/>
      <c r="I295" s="16"/>
      <c r="J295" s="16"/>
      <c r="K295" s="64">
        <v>11</v>
      </c>
      <c r="L295" s="64"/>
      <c r="M295" s="16"/>
      <c r="N295" s="16"/>
      <c r="O295" s="64" t="s">
        <v>220</v>
      </c>
      <c r="P295" s="64"/>
      <c r="Q295" s="16"/>
      <c r="R295" s="16"/>
      <c r="S295" s="64" t="s">
        <v>395</v>
      </c>
      <c r="T295" s="64"/>
      <c r="U295" s="54" t="s">
        <v>190</v>
      </c>
    </row>
    <row r="296" spans="1:21" ht="15.75" thickBot="1">
      <c r="A296" s="15"/>
      <c r="B296" s="51"/>
      <c r="C296" s="65"/>
      <c r="D296" s="65"/>
      <c r="E296" s="66"/>
      <c r="F296" s="16"/>
      <c r="G296" s="65"/>
      <c r="H296" s="65"/>
      <c r="I296" s="79"/>
      <c r="J296" s="16"/>
      <c r="K296" s="65"/>
      <c r="L296" s="65"/>
      <c r="M296" s="79"/>
      <c r="N296" s="16"/>
      <c r="O296" s="65"/>
      <c r="P296" s="65"/>
      <c r="Q296" s="79"/>
      <c r="R296" s="16"/>
      <c r="S296" s="65"/>
      <c r="T296" s="65"/>
      <c r="U296" s="66"/>
    </row>
    <row r="297" spans="1:21">
      <c r="A297" s="15"/>
      <c r="B297" s="32" t="s">
        <v>396</v>
      </c>
      <c r="C297" s="35">
        <v>164507</v>
      </c>
      <c r="D297" s="35"/>
      <c r="E297" s="37"/>
      <c r="F297" s="39"/>
      <c r="G297" s="63" t="s">
        <v>397</v>
      </c>
      <c r="H297" s="63"/>
      <c r="I297" s="33" t="s">
        <v>190</v>
      </c>
      <c r="J297" s="39"/>
      <c r="K297" s="63" t="s">
        <v>398</v>
      </c>
      <c r="L297" s="63"/>
      <c r="M297" s="33" t="s">
        <v>190</v>
      </c>
      <c r="N297" s="39"/>
      <c r="O297" s="63" t="s">
        <v>220</v>
      </c>
      <c r="P297" s="63"/>
      <c r="Q297" s="37"/>
      <c r="R297" s="39"/>
      <c r="S297" s="35">
        <v>163144</v>
      </c>
      <c r="T297" s="35"/>
      <c r="U297" s="37"/>
    </row>
    <row r="298" spans="1:21">
      <c r="A298" s="15"/>
      <c r="B298" s="32"/>
      <c r="C298" s="41"/>
      <c r="D298" s="41"/>
      <c r="E298" s="39"/>
      <c r="F298" s="39"/>
      <c r="G298" s="62"/>
      <c r="H298" s="62"/>
      <c r="I298" s="40"/>
      <c r="J298" s="39"/>
      <c r="K298" s="62"/>
      <c r="L298" s="62"/>
      <c r="M298" s="40"/>
      <c r="N298" s="39"/>
      <c r="O298" s="62"/>
      <c r="P298" s="62"/>
      <c r="Q298" s="39"/>
      <c r="R298" s="39"/>
      <c r="S298" s="41"/>
      <c r="T298" s="41"/>
      <c r="U298" s="39"/>
    </row>
    <row r="299" spans="1:21">
      <c r="A299" s="15"/>
      <c r="B299" s="42" t="s">
        <v>149</v>
      </c>
      <c r="C299" s="43">
        <v>214959</v>
      </c>
      <c r="D299" s="43"/>
      <c r="E299" s="16"/>
      <c r="F299" s="16"/>
      <c r="G299" s="43">
        <v>1075</v>
      </c>
      <c r="H299" s="43"/>
      <c r="I299" s="16"/>
      <c r="J299" s="16"/>
      <c r="K299" s="43">
        <v>7275</v>
      </c>
      <c r="L299" s="43"/>
      <c r="M299" s="16"/>
      <c r="N299" s="16"/>
      <c r="O299" s="64" t="s">
        <v>220</v>
      </c>
      <c r="P299" s="64"/>
      <c r="Q299" s="16"/>
      <c r="R299" s="16"/>
      <c r="S299" s="43">
        <v>223309</v>
      </c>
      <c r="T299" s="43"/>
      <c r="U299" s="16"/>
    </row>
    <row r="300" spans="1:21" ht="15.75" thickBot="1">
      <c r="A300" s="15"/>
      <c r="B300" s="42"/>
      <c r="C300" s="78"/>
      <c r="D300" s="78"/>
      <c r="E300" s="79"/>
      <c r="F300" s="16"/>
      <c r="G300" s="78"/>
      <c r="H300" s="78"/>
      <c r="I300" s="79"/>
      <c r="J300" s="16"/>
      <c r="K300" s="78"/>
      <c r="L300" s="78"/>
      <c r="M300" s="79"/>
      <c r="N300" s="16"/>
      <c r="O300" s="65"/>
      <c r="P300" s="65"/>
      <c r="Q300" s="79"/>
      <c r="R300" s="16"/>
      <c r="S300" s="78"/>
      <c r="T300" s="78"/>
      <c r="U300" s="79"/>
    </row>
    <row r="301" spans="1:21">
      <c r="A301" s="15"/>
      <c r="B301" s="32" t="s">
        <v>150</v>
      </c>
      <c r="C301" s="33" t="s">
        <v>173</v>
      </c>
      <c r="D301" s="35">
        <v>379466</v>
      </c>
      <c r="E301" s="37"/>
      <c r="F301" s="39"/>
      <c r="G301" s="33" t="s">
        <v>173</v>
      </c>
      <c r="H301" s="63">
        <v>343</v>
      </c>
      <c r="I301" s="37"/>
      <c r="J301" s="39"/>
      <c r="K301" s="33" t="s">
        <v>173</v>
      </c>
      <c r="L301" s="35">
        <v>6644</v>
      </c>
      <c r="M301" s="37"/>
      <c r="N301" s="39"/>
      <c r="O301" s="33" t="s">
        <v>173</v>
      </c>
      <c r="P301" s="63" t="s">
        <v>220</v>
      </c>
      <c r="Q301" s="37"/>
      <c r="R301" s="39"/>
      <c r="S301" s="33" t="s">
        <v>173</v>
      </c>
      <c r="T301" s="35">
        <v>386453</v>
      </c>
      <c r="U301" s="37"/>
    </row>
    <row r="302" spans="1:21" ht="15.75" thickBot="1">
      <c r="A302" s="15"/>
      <c r="B302" s="32"/>
      <c r="C302" s="82"/>
      <c r="D302" s="67"/>
      <c r="E302" s="68"/>
      <c r="F302" s="39"/>
      <c r="G302" s="82"/>
      <c r="H302" s="90"/>
      <c r="I302" s="68"/>
      <c r="J302" s="39"/>
      <c r="K302" s="82"/>
      <c r="L302" s="67"/>
      <c r="M302" s="68"/>
      <c r="N302" s="39"/>
      <c r="O302" s="82"/>
      <c r="P302" s="90"/>
      <c r="Q302" s="68"/>
      <c r="R302" s="39"/>
      <c r="S302" s="82"/>
      <c r="T302" s="67"/>
      <c r="U302" s="68"/>
    </row>
    <row r="303" spans="1:21" ht="15.75" thickTop="1">
      <c r="A303" s="15"/>
      <c r="B303" s="14"/>
      <c r="C303" s="14"/>
      <c r="D303" s="14"/>
      <c r="E303" s="14"/>
      <c r="F303" s="14"/>
      <c r="G303" s="14"/>
      <c r="H303" s="14"/>
      <c r="I303" s="14"/>
      <c r="J303" s="14"/>
      <c r="K303" s="14"/>
      <c r="L303" s="14"/>
      <c r="M303" s="14"/>
      <c r="N303" s="14"/>
      <c r="O303" s="14"/>
      <c r="P303" s="14"/>
      <c r="Q303" s="14"/>
      <c r="R303" s="14"/>
      <c r="S303" s="14"/>
      <c r="T303" s="14"/>
      <c r="U303" s="14"/>
    </row>
    <row r="304" spans="1:21">
      <c r="A304" s="15"/>
      <c r="B304" s="14"/>
      <c r="C304" s="14"/>
      <c r="D304" s="14"/>
      <c r="E304" s="14"/>
      <c r="F304" s="14"/>
      <c r="G304" s="14"/>
      <c r="H304" s="14"/>
      <c r="I304" s="14"/>
      <c r="J304" s="14"/>
      <c r="K304" s="14"/>
      <c r="L304" s="14"/>
      <c r="M304" s="14"/>
      <c r="N304" s="14"/>
      <c r="O304" s="14"/>
      <c r="P304" s="14"/>
      <c r="Q304" s="14"/>
      <c r="R304" s="14"/>
      <c r="S304" s="14"/>
      <c r="T304" s="14"/>
      <c r="U304" s="14"/>
    </row>
    <row r="305" spans="1:21">
      <c r="A305" s="15"/>
      <c r="B305" s="45" t="s">
        <v>372</v>
      </c>
      <c r="C305" s="45"/>
      <c r="D305" s="45"/>
      <c r="E305" s="45"/>
      <c r="F305" s="45"/>
      <c r="G305" s="45"/>
      <c r="H305" s="45"/>
      <c r="I305" s="45"/>
      <c r="J305" s="45"/>
      <c r="K305" s="45"/>
      <c r="L305" s="45"/>
      <c r="M305" s="45"/>
      <c r="N305" s="45"/>
      <c r="O305" s="45"/>
      <c r="P305" s="45"/>
      <c r="Q305" s="45"/>
      <c r="R305" s="45"/>
      <c r="S305" s="45"/>
      <c r="T305" s="45"/>
      <c r="U305" s="45"/>
    </row>
    <row r="306" spans="1:21">
      <c r="A306" s="15"/>
      <c r="B306" s="45" t="s">
        <v>399</v>
      </c>
      <c r="C306" s="45"/>
      <c r="D306" s="45"/>
      <c r="E306" s="45"/>
      <c r="F306" s="45"/>
      <c r="G306" s="45"/>
      <c r="H306" s="45"/>
      <c r="I306" s="45"/>
      <c r="J306" s="45"/>
      <c r="K306" s="45"/>
      <c r="L306" s="45"/>
      <c r="M306" s="45"/>
      <c r="N306" s="45"/>
      <c r="O306" s="45"/>
      <c r="P306" s="45"/>
      <c r="Q306" s="45"/>
      <c r="R306" s="45"/>
      <c r="S306" s="45"/>
      <c r="T306" s="45"/>
      <c r="U306" s="45"/>
    </row>
    <row r="307" spans="1:21">
      <c r="A307" s="15"/>
      <c r="B307" s="45" t="s">
        <v>316</v>
      </c>
      <c r="C307" s="45"/>
      <c r="D307" s="45"/>
      <c r="E307" s="45"/>
      <c r="F307" s="45"/>
      <c r="G307" s="45"/>
      <c r="H307" s="45"/>
      <c r="I307" s="45"/>
      <c r="J307" s="45"/>
      <c r="K307" s="45"/>
      <c r="L307" s="45"/>
      <c r="M307" s="45"/>
      <c r="N307" s="45"/>
      <c r="O307" s="45"/>
      <c r="P307" s="45"/>
      <c r="Q307" s="45"/>
      <c r="R307" s="45"/>
      <c r="S307" s="45"/>
      <c r="T307" s="45"/>
      <c r="U307" s="45"/>
    </row>
    <row r="308" spans="1:21">
      <c r="A308" s="15"/>
      <c r="B308" s="12"/>
      <c r="C308" s="12"/>
      <c r="D308" s="12"/>
      <c r="E308" s="12"/>
      <c r="F308" s="12"/>
      <c r="G308" s="12"/>
      <c r="H308" s="12"/>
      <c r="I308" s="12"/>
      <c r="J308" s="12"/>
      <c r="K308" s="12"/>
      <c r="L308" s="12"/>
      <c r="M308" s="12"/>
      <c r="N308" s="12"/>
      <c r="O308" s="12"/>
      <c r="P308" s="12"/>
      <c r="Q308" s="12"/>
      <c r="R308" s="12"/>
      <c r="S308" s="12"/>
      <c r="T308" s="12"/>
      <c r="U308" s="12"/>
    </row>
    <row r="309" spans="1:21">
      <c r="A309" s="15"/>
      <c r="B309" s="10"/>
      <c r="C309" s="10"/>
      <c r="D309" s="10"/>
      <c r="E309" s="10"/>
      <c r="F309" s="10"/>
      <c r="G309" s="10"/>
      <c r="H309" s="10"/>
      <c r="I309" s="10"/>
      <c r="J309" s="10"/>
      <c r="K309" s="10"/>
      <c r="L309" s="10"/>
      <c r="M309" s="10"/>
      <c r="N309" s="10"/>
      <c r="O309" s="10"/>
      <c r="P309" s="10"/>
      <c r="Q309" s="10"/>
      <c r="R309" s="10"/>
      <c r="S309" s="10"/>
      <c r="T309" s="10"/>
      <c r="U309" s="10"/>
    </row>
    <row r="310" spans="1:21">
      <c r="A310" s="15"/>
      <c r="B310" s="16"/>
      <c r="C310" s="29" t="s">
        <v>352</v>
      </c>
      <c r="D310" s="29"/>
      <c r="E310" s="29"/>
      <c r="F310" s="16"/>
      <c r="G310" s="29" t="s">
        <v>318</v>
      </c>
      <c r="H310" s="29"/>
      <c r="I310" s="29"/>
      <c r="J310" s="16"/>
      <c r="K310" s="29" t="s">
        <v>320</v>
      </c>
      <c r="L310" s="29"/>
      <c r="M310" s="29"/>
      <c r="N310" s="16"/>
      <c r="O310" s="29" t="s">
        <v>321</v>
      </c>
      <c r="P310" s="29"/>
      <c r="Q310" s="29"/>
      <c r="R310" s="16"/>
      <c r="S310" s="29" t="s">
        <v>322</v>
      </c>
      <c r="T310" s="29"/>
      <c r="U310" s="29"/>
    </row>
    <row r="311" spans="1:21" ht="15.75" thickBot="1">
      <c r="A311" s="15"/>
      <c r="B311" s="16"/>
      <c r="C311" s="27"/>
      <c r="D311" s="27"/>
      <c r="E311" s="27"/>
      <c r="F311" s="16"/>
      <c r="G311" s="27" t="s">
        <v>319</v>
      </c>
      <c r="H311" s="27"/>
      <c r="I311" s="27"/>
      <c r="J311" s="16"/>
      <c r="K311" s="27" t="s">
        <v>319</v>
      </c>
      <c r="L311" s="27"/>
      <c r="M311" s="27"/>
      <c r="N311" s="16"/>
      <c r="O311" s="27"/>
      <c r="P311" s="27"/>
      <c r="Q311" s="27"/>
      <c r="R311" s="16"/>
      <c r="S311" s="27"/>
      <c r="T311" s="27"/>
      <c r="U311" s="27"/>
    </row>
    <row r="312" spans="1:21">
      <c r="A312" s="15"/>
      <c r="B312" s="32" t="s">
        <v>373</v>
      </c>
      <c r="C312" s="33" t="s">
        <v>173</v>
      </c>
      <c r="D312" s="35">
        <v>53257</v>
      </c>
      <c r="E312" s="37"/>
      <c r="F312" s="39"/>
      <c r="G312" s="33" t="s">
        <v>173</v>
      </c>
      <c r="H312" s="35">
        <v>44353</v>
      </c>
      <c r="I312" s="37"/>
      <c r="J312" s="39"/>
      <c r="K312" s="33" t="s">
        <v>173</v>
      </c>
      <c r="L312" s="63" t="s">
        <v>400</v>
      </c>
      <c r="M312" s="33" t="s">
        <v>190</v>
      </c>
      <c r="N312" s="39"/>
      <c r="O312" s="33" t="s">
        <v>173</v>
      </c>
      <c r="P312" s="63" t="s">
        <v>401</v>
      </c>
      <c r="Q312" s="33" t="s">
        <v>190</v>
      </c>
      <c r="R312" s="39"/>
      <c r="S312" s="33" t="s">
        <v>173</v>
      </c>
      <c r="T312" s="35">
        <v>60547</v>
      </c>
      <c r="U312" s="37"/>
    </row>
    <row r="313" spans="1:21">
      <c r="A313" s="15"/>
      <c r="B313" s="32"/>
      <c r="C313" s="40"/>
      <c r="D313" s="41"/>
      <c r="E313" s="39"/>
      <c r="F313" s="39"/>
      <c r="G313" s="40"/>
      <c r="H313" s="41"/>
      <c r="I313" s="39"/>
      <c r="J313" s="39"/>
      <c r="K313" s="40"/>
      <c r="L313" s="62"/>
      <c r="M313" s="40"/>
      <c r="N313" s="39"/>
      <c r="O313" s="40"/>
      <c r="P313" s="62"/>
      <c r="Q313" s="40"/>
      <c r="R313" s="39"/>
      <c r="S313" s="40"/>
      <c r="T313" s="41"/>
      <c r="U313" s="39"/>
    </row>
    <row r="314" spans="1:21">
      <c r="A314" s="15"/>
      <c r="B314" s="25" t="s">
        <v>134</v>
      </c>
      <c r="C314" s="16"/>
      <c r="D314" s="16"/>
      <c r="E314" s="16"/>
      <c r="F314" s="13"/>
      <c r="G314" s="16"/>
      <c r="H314" s="16"/>
      <c r="I314" s="16"/>
      <c r="J314" s="13"/>
      <c r="K314" s="16"/>
      <c r="L314" s="16"/>
      <c r="M314" s="16"/>
      <c r="N314" s="13"/>
      <c r="O314" s="16"/>
      <c r="P314" s="16"/>
      <c r="Q314" s="16"/>
      <c r="R314" s="13"/>
      <c r="S314" s="16"/>
      <c r="T314" s="16"/>
      <c r="U314" s="16"/>
    </row>
    <row r="315" spans="1:21">
      <c r="A315" s="15"/>
      <c r="B315" s="44" t="s">
        <v>135</v>
      </c>
      <c r="C315" s="62" t="s">
        <v>402</v>
      </c>
      <c r="D315" s="62"/>
      <c r="E315" s="40" t="s">
        <v>190</v>
      </c>
      <c r="F315" s="39"/>
      <c r="G315" s="62" t="s">
        <v>403</v>
      </c>
      <c r="H315" s="62"/>
      <c r="I315" s="40" t="s">
        <v>190</v>
      </c>
      <c r="J315" s="39"/>
      <c r="K315" s="62" t="s">
        <v>404</v>
      </c>
      <c r="L315" s="62"/>
      <c r="M315" s="40" t="s">
        <v>190</v>
      </c>
      <c r="N315" s="39"/>
      <c r="O315" s="62" t="s">
        <v>220</v>
      </c>
      <c r="P315" s="62"/>
      <c r="Q315" s="39"/>
      <c r="R315" s="39"/>
      <c r="S315" s="62" t="s">
        <v>405</v>
      </c>
      <c r="T315" s="62"/>
      <c r="U315" s="40" t="s">
        <v>190</v>
      </c>
    </row>
    <row r="316" spans="1:21" ht="15.75" thickBot="1">
      <c r="A316" s="15"/>
      <c r="B316" s="44"/>
      <c r="C316" s="53"/>
      <c r="D316" s="53"/>
      <c r="E316" s="81"/>
      <c r="F316" s="39"/>
      <c r="G316" s="53"/>
      <c r="H316" s="53"/>
      <c r="I316" s="81"/>
      <c r="J316" s="39"/>
      <c r="K316" s="53"/>
      <c r="L316" s="53"/>
      <c r="M316" s="81"/>
      <c r="N316" s="39"/>
      <c r="O316" s="53"/>
      <c r="P316" s="53"/>
      <c r="Q316" s="50"/>
      <c r="R316" s="39"/>
      <c r="S316" s="53"/>
      <c r="T316" s="53"/>
      <c r="U316" s="81"/>
    </row>
    <row r="317" spans="1:21">
      <c r="A317" s="15"/>
      <c r="B317" s="51" t="s">
        <v>137</v>
      </c>
      <c r="C317" s="87" t="s">
        <v>402</v>
      </c>
      <c r="D317" s="87"/>
      <c r="E317" s="55" t="s">
        <v>190</v>
      </c>
      <c r="F317" s="16"/>
      <c r="G317" s="87" t="s">
        <v>403</v>
      </c>
      <c r="H317" s="87"/>
      <c r="I317" s="55" t="s">
        <v>190</v>
      </c>
      <c r="J317" s="16"/>
      <c r="K317" s="87" t="s">
        <v>404</v>
      </c>
      <c r="L317" s="87"/>
      <c r="M317" s="55" t="s">
        <v>190</v>
      </c>
      <c r="N317" s="16"/>
      <c r="O317" s="87" t="s">
        <v>220</v>
      </c>
      <c r="P317" s="87"/>
      <c r="Q317" s="31"/>
      <c r="R317" s="16"/>
      <c r="S317" s="87" t="s">
        <v>405</v>
      </c>
      <c r="T317" s="87"/>
      <c r="U317" s="55" t="s">
        <v>190</v>
      </c>
    </row>
    <row r="318" spans="1:21">
      <c r="A318" s="15"/>
      <c r="B318" s="51"/>
      <c r="C318" s="64"/>
      <c r="D318" s="64"/>
      <c r="E318" s="54"/>
      <c r="F318" s="16"/>
      <c r="G318" s="88"/>
      <c r="H318" s="88"/>
      <c r="I318" s="89"/>
      <c r="J318" s="16"/>
      <c r="K318" s="88"/>
      <c r="L318" s="88"/>
      <c r="M318" s="89"/>
      <c r="N318" s="16"/>
      <c r="O318" s="88"/>
      <c r="P318" s="88"/>
      <c r="Q318" s="86"/>
      <c r="R318" s="16"/>
      <c r="S318" s="88"/>
      <c r="T318" s="88"/>
      <c r="U318" s="89"/>
    </row>
    <row r="319" spans="1:21">
      <c r="A319" s="15"/>
      <c r="B319" s="22" t="s">
        <v>138</v>
      </c>
      <c r="C319" s="39"/>
      <c r="D319" s="39"/>
      <c r="E319" s="39"/>
      <c r="F319" s="24"/>
      <c r="G319" s="39"/>
      <c r="H319" s="39"/>
      <c r="I319" s="39"/>
      <c r="J319" s="24"/>
      <c r="K319" s="39"/>
      <c r="L319" s="39"/>
      <c r="M319" s="39"/>
      <c r="N319" s="24"/>
      <c r="O319" s="39"/>
      <c r="P319" s="39"/>
      <c r="Q319" s="39"/>
      <c r="R319" s="24"/>
      <c r="S319" s="39"/>
      <c r="T319" s="39"/>
      <c r="U319" s="39"/>
    </row>
    <row r="320" spans="1:21">
      <c r="A320" s="15"/>
      <c r="B320" s="51" t="s">
        <v>406</v>
      </c>
      <c r="C320" s="64" t="s">
        <v>407</v>
      </c>
      <c r="D320" s="64"/>
      <c r="E320" s="54" t="s">
        <v>190</v>
      </c>
      <c r="F320" s="16"/>
      <c r="G320" s="64" t="s">
        <v>408</v>
      </c>
      <c r="H320" s="64"/>
      <c r="I320" s="54" t="s">
        <v>190</v>
      </c>
      <c r="J320" s="16"/>
      <c r="K320" s="64" t="s">
        <v>220</v>
      </c>
      <c r="L320" s="64"/>
      <c r="M320" s="16"/>
      <c r="N320" s="16"/>
      <c r="O320" s="64" t="s">
        <v>220</v>
      </c>
      <c r="P320" s="64"/>
      <c r="Q320" s="16"/>
      <c r="R320" s="16"/>
      <c r="S320" s="64" t="s">
        <v>409</v>
      </c>
      <c r="T320" s="64"/>
      <c r="U320" s="54" t="s">
        <v>190</v>
      </c>
    </row>
    <row r="321" spans="1:21">
      <c r="A321" s="15"/>
      <c r="B321" s="51"/>
      <c r="C321" s="64"/>
      <c r="D321" s="64"/>
      <c r="E321" s="54"/>
      <c r="F321" s="16"/>
      <c r="G321" s="64"/>
      <c r="H321" s="64"/>
      <c r="I321" s="54"/>
      <c r="J321" s="16"/>
      <c r="K321" s="64"/>
      <c r="L321" s="64"/>
      <c r="M321" s="16"/>
      <c r="N321" s="16"/>
      <c r="O321" s="64"/>
      <c r="P321" s="64"/>
      <c r="Q321" s="16"/>
      <c r="R321" s="16"/>
      <c r="S321" s="64"/>
      <c r="T321" s="64"/>
      <c r="U321" s="54"/>
    </row>
    <row r="322" spans="1:21">
      <c r="A322" s="15"/>
      <c r="B322" s="44" t="s">
        <v>141</v>
      </c>
      <c r="C322" s="62" t="s">
        <v>387</v>
      </c>
      <c r="D322" s="62"/>
      <c r="E322" s="40" t="s">
        <v>190</v>
      </c>
      <c r="F322" s="39"/>
      <c r="G322" s="62" t="s">
        <v>220</v>
      </c>
      <c r="H322" s="62"/>
      <c r="I322" s="39"/>
      <c r="J322" s="39"/>
      <c r="K322" s="62" t="s">
        <v>220</v>
      </c>
      <c r="L322" s="62"/>
      <c r="M322" s="39"/>
      <c r="N322" s="39"/>
      <c r="O322" s="62" t="s">
        <v>220</v>
      </c>
      <c r="P322" s="62"/>
      <c r="Q322" s="39"/>
      <c r="R322" s="39"/>
      <c r="S322" s="62" t="s">
        <v>387</v>
      </c>
      <c r="T322" s="62"/>
      <c r="U322" s="40" t="s">
        <v>190</v>
      </c>
    </row>
    <row r="323" spans="1:21">
      <c r="A323" s="15"/>
      <c r="B323" s="44"/>
      <c r="C323" s="62"/>
      <c r="D323" s="62"/>
      <c r="E323" s="40"/>
      <c r="F323" s="39"/>
      <c r="G323" s="62"/>
      <c r="H323" s="62"/>
      <c r="I323" s="39"/>
      <c r="J323" s="39"/>
      <c r="K323" s="62"/>
      <c r="L323" s="62"/>
      <c r="M323" s="39"/>
      <c r="N323" s="39"/>
      <c r="O323" s="62"/>
      <c r="P323" s="62"/>
      <c r="Q323" s="39"/>
      <c r="R323" s="39"/>
      <c r="S323" s="62"/>
      <c r="T323" s="62"/>
      <c r="U323" s="40"/>
    </row>
    <row r="324" spans="1:21">
      <c r="A324" s="15"/>
      <c r="B324" s="51" t="s">
        <v>142</v>
      </c>
      <c r="C324" s="64" t="s">
        <v>410</v>
      </c>
      <c r="D324" s="64"/>
      <c r="E324" s="54" t="s">
        <v>190</v>
      </c>
      <c r="F324" s="16"/>
      <c r="G324" s="64" t="s">
        <v>220</v>
      </c>
      <c r="H324" s="64"/>
      <c r="I324" s="16"/>
      <c r="J324" s="16"/>
      <c r="K324" s="64" t="s">
        <v>220</v>
      </c>
      <c r="L324" s="64"/>
      <c r="M324" s="16"/>
      <c r="N324" s="16"/>
      <c r="O324" s="64" t="s">
        <v>220</v>
      </c>
      <c r="P324" s="64"/>
      <c r="Q324" s="16"/>
      <c r="R324" s="16"/>
      <c r="S324" s="64" t="s">
        <v>410</v>
      </c>
      <c r="T324" s="64"/>
      <c r="U324" s="54" t="s">
        <v>190</v>
      </c>
    </row>
    <row r="325" spans="1:21">
      <c r="A325" s="15"/>
      <c r="B325" s="51"/>
      <c r="C325" s="64"/>
      <c r="D325" s="64"/>
      <c r="E325" s="54"/>
      <c r="F325" s="16"/>
      <c r="G325" s="64"/>
      <c r="H325" s="64"/>
      <c r="I325" s="16"/>
      <c r="J325" s="16"/>
      <c r="K325" s="64"/>
      <c r="L325" s="64"/>
      <c r="M325" s="16"/>
      <c r="N325" s="16"/>
      <c r="O325" s="64"/>
      <c r="P325" s="64"/>
      <c r="Q325" s="16"/>
      <c r="R325" s="16"/>
      <c r="S325" s="64"/>
      <c r="T325" s="64"/>
      <c r="U325" s="54"/>
    </row>
    <row r="326" spans="1:21">
      <c r="A326" s="15"/>
      <c r="B326" s="44" t="s">
        <v>143</v>
      </c>
      <c r="C326" s="62">
        <v>442</v>
      </c>
      <c r="D326" s="62"/>
      <c r="E326" s="39"/>
      <c r="F326" s="39"/>
      <c r="G326" s="62" t="s">
        <v>220</v>
      </c>
      <c r="H326" s="62"/>
      <c r="I326" s="39"/>
      <c r="J326" s="39"/>
      <c r="K326" s="62" t="s">
        <v>220</v>
      </c>
      <c r="L326" s="62"/>
      <c r="M326" s="39"/>
      <c r="N326" s="39"/>
      <c r="O326" s="62" t="s">
        <v>220</v>
      </c>
      <c r="P326" s="62"/>
      <c r="Q326" s="39"/>
      <c r="R326" s="39"/>
      <c r="S326" s="62">
        <v>442</v>
      </c>
      <c r="T326" s="62"/>
      <c r="U326" s="39"/>
    </row>
    <row r="327" spans="1:21">
      <c r="A327" s="15"/>
      <c r="B327" s="44"/>
      <c r="C327" s="62"/>
      <c r="D327" s="62"/>
      <c r="E327" s="39"/>
      <c r="F327" s="39"/>
      <c r="G327" s="62"/>
      <c r="H327" s="62"/>
      <c r="I327" s="39"/>
      <c r="J327" s="39"/>
      <c r="K327" s="62"/>
      <c r="L327" s="62"/>
      <c r="M327" s="39"/>
      <c r="N327" s="39"/>
      <c r="O327" s="62"/>
      <c r="P327" s="62"/>
      <c r="Q327" s="39"/>
      <c r="R327" s="39"/>
      <c r="S327" s="62"/>
      <c r="T327" s="62"/>
      <c r="U327" s="39"/>
    </row>
    <row r="328" spans="1:21">
      <c r="A328" s="15"/>
      <c r="B328" s="51" t="s">
        <v>411</v>
      </c>
      <c r="C328" s="64" t="s">
        <v>412</v>
      </c>
      <c r="D328" s="64"/>
      <c r="E328" s="54" t="s">
        <v>190</v>
      </c>
      <c r="F328" s="16"/>
      <c r="G328" s="64" t="s">
        <v>220</v>
      </c>
      <c r="H328" s="64"/>
      <c r="I328" s="16"/>
      <c r="J328" s="16"/>
      <c r="K328" s="64" t="s">
        <v>220</v>
      </c>
      <c r="L328" s="64"/>
      <c r="M328" s="16"/>
      <c r="N328" s="16"/>
      <c r="O328" s="64" t="s">
        <v>220</v>
      </c>
      <c r="P328" s="64"/>
      <c r="Q328" s="16"/>
      <c r="R328" s="16"/>
      <c r="S328" s="64" t="s">
        <v>412</v>
      </c>
      <c r="T328" s="64"/>
      <c r="U328" s="54" t="s">
        <v>190</v>
      </c>
    </row>
    <row r="329" spans="1:21">
      <c r="A329" s="15"/>
      <c r="B329" s="51"/>
      <c r="C329" s="64"/>
      <c r="D329" s="64"/>
      <c r="E329" s="54"/>
      <c r="F329" s="16"/>
      <c r="G329" s="64"/>
      <c r="H329" s="64"/>
      <c r="I329" s="16"/>
      <c r="J329" s="16"/>
      <c r="K329" s="64"/>
      <c r="L329" s="64"/>
      <c r="M329" s="16"/>
      <c r="N329" s="16"/>
      <c r="O329" s="64"/>
      <c r="P329" s="64"/>
      <c r="Q329" s="16"/>
      <c r="R329" s="16"/>
      <c r="S329" s="64"/>
      <c r="T329" s="64"/>
      <c r="U329" s="54"/>
    </row>
    <row r="330" spans="1:21">
      <c r="A330" s="15"/>
      <c r="B330" s="44" t="s">
        <v>145</v>
      </c>
      <c r="C330" s="62" t="s">
        <v>413</v>
      </c>
      <c r="D330" s="62"/>
      <c r="E330" s="40" t="s">
        <v>190</v>
      </c>
      <c r="F330" s="39"/>
      <c r="G330" s="62" t="s">
        <v>220</v>
      </c>
      <c r="H330" s="62"/>
      <c r="I330" s="39"/>
      <c r="J330" s="39"/>
      <c r="K330" s="62" t="s">
        <v>220</v>
      </c>
      <c r="L330" s="62"/>
      <c r="M330" s="39"/>
      <c r="N330" s="39"/>
      <c r="O330" s="62" t="s">
        <v>220</v>
      </c>
      <c r="P330" s="62"/>
      <c r="Q330" s="39"/>
      <c r="R330" s="39"/>
      <c r="S330" s="62" t="s">
        <v>413</v>
      </c>
      <c r="T330" s="62"/>
      <c r="U330" s="40" t="s">
        <v>190</v>
      </c>
    </row>
    <row r="331" spans="1:21">
      <c r="A331" s="15"/>
      <c r="B331" s="44"/>
      <c r="C331" s="62"/>
      <c r="D331" s="62"/>
      <c r="E331" s="40"/>
      <c r="F331" s="39"/>
      <c r="G331" s="62"/>
      <c r="H331" s="62"/>
      <c r="I331" s="39"/>
      <c r="J331" s="39"/>
      <c r="K331" s="62"/>
      <c r="L331" s="62"/>
      <c r="M331" s="39"/>
      <c r="N331" s="39"/>
      <c r="O331" s="62"/>
      <c r="P331" s="62"/>
      <c r="Q331" s="39"/>
      <c r="R331" s="39"/>
      <c r="S331" s="62"/>
      <c r="T331" s="62"/>
      <c r="U331" s="40"/>
    </row>
    <row r="332" spans="1:21">
      <c r="A332" s="15"/>
      <c r="B332" s="51" t="s">
        <v>391</v>
      </c>
      <c r="C332" s="64" t="s">
        <v>220</v>
      </c>
      <c r="D332" s="64"/>
      <c r="E332" s="16"/>
      <c r="F332" s="16"/>
      <c r="G332" s="64" t="s">
        <v>414</v>
      </c>
      <c r="H332" s="64"/>
      <c r="I332" s="54" t="s">
        <v>190</v>
      </c>
      <c r="J332" s="16"/>
      <c r="K332" s="64">
        <v>719</v>
      </c>
      <c r="L332" s="64"/>
      <c r="M332" s="16"/>
      <c r="N332" s="16"/>
      <c r="O332" s="43">
        <v>36448</v>
      </c>
      <c r="P332" s="43"/>
      <c r="Q332" s="16"/>
      <c r="R332" s="16"/>
      <c r="S332" s="64" t="s">
        <v>220</v>
      </c>
      <c r="T332" s="64"/>
      <c r="U332" s="16"/>
    </row>
    <row r="333" spans="1:21" ht="15.75" thickBot="1">
      <c r="A333" s="15"/>
      <c r="B333" s="51"/>
      <c r="C333" s="65"/>
      <c r="D333" s="65"/>
      <c r="E333" s="79"/>
      <c r="F333" s="16"/>
      <c r="G333" s="65"/>
      <c r="H333" s="65"/>
      <c r="I333" s="66"/>
      <c r="J333" s="16"/>
      <c r="K333" s="65"/>
      <c r="L333" s="65"/>
      <c r="M333" s="79"/>
      <c r="N333" s="16"/>
      <c r="O333" s="78"/>
      <c r="P333" s="78"/>
      <c r="Q333" s="79"/>
      <c r="R333" s="16"/>
      <c r="S333" s="65"/>
      <c r="T333" s="65"/>
      <c r="U333" s="79"/>
    </row>
    <row r="334" spans="1:21">
      <c r="A334" s="15"/>
      <c r="B334" s="44" t="s">
        <v>415</v>
      </c>
      <c r="C334" s="63" t="s">
        <v>416</v>
      </c>
      <c r="D334" s="63"/>
      <c r="E334" s="33" t="s">
        <v>190</v>
      </c>
      <c r="F334" s="39"/>
      <c r="G334" s="63" t="s">
        <v>417</v>
      </c>
      <c r="H334" s="63"/>
      <c r="I334" s="33" t="s">
        <v>190</v>
      </c>
      <c r="J334" s="39"/>
      <c r="K334" s="63">
        <v>719</v>
      </c>
      <c r="L334" s="63"/>
      <c r="M334" s="37"/>
      <c r="N334" s="39"/>
      <c r="O334" s="35">
        <v>36448</v>
      </c>
      <c r="P334" s="35"/>
      <c r="Q334" s="37"/>
      <c r="R334" s="39"/>
      <c r="S334" s="63" t="s">
        <v>418</v>
      </c>
      <c r="T334" s="63"/>
      <c r="U334" s="33" t="s">
        <v>190</v>
      </c>
    </row>
    <row r="335" spans="1:21">
      <c r="A335" s="15"/>
      <c r="B335" s="44"/>
      <c r="C335" s="62"/>
      <c r="D335" s="62"/>
      <c r="E335" s="40"/>
      <c r="F335" s="39"/>
      <c r="G335" s="62"/>
      <c r="H335" s="62"/>
      <c r="I335" s="40"/>
      <c r="J335" s="39"/>
      <c r="K335" s="62"/>
      <c r="L335" s="62"/>
      <c r="M335" s="39"/>
      <c r="N335" s="39"/>
      <c r="O335" s="41"/>
      <c r="P335" s="41"/>
      <c r="Q335" s="39"/>
      <c r="R335" s="39"/>
      <c r="S335" s="62"/>
      <c r="T335" s="62"/>
      <c r="U335" s="40"/>
    </row>
    <row r="336" spans="1:21">
      <c r="A336" s="15"/>
      <c r="B336" s="51" t="s">
        <v>147</v>
      </c>
      <c r="C336" s="64" t="s">
        <v>419</v>
      </c>
      <c r="D336" s="64"/>
      <c r="E336" s="54" t="s">
        <v>190</v>
      </c>
      <c r="F336" s="16"/>
      <c r="G336" s="64" t="s">
        <v>420</v>
      </c>
      <c r="H336" s="64"/>
      <c r="I336" s="54" t="s">
        <v>190</v>
      </c>
      <c r="J336" s="16"/>
      <c r="K336" s="64" t="s">
        <v>421</v>
      </c>
      <c r="L336" s="64"/>
      <c r="M336" s="54" t="s">
        <v>190</v>
      </c>
      <c r="N336" s="16"/>
      <c r="O336" s="64" t="s">
        <v>220</v>
      </c>
      <c r="P336" s="64"/>
      <c r="Q336" s="16"/>
      <c r="R336" s="16"/>
      <c r="S336" s="64" t="s">
        <v>422</v>
      </c>
      <c r="T336" s="64"/>
      <c r="U336" s="54" t="s">
        <v>190</v>
      </c>
    </row>
    <row r="337" spans="1:21" ht="15.75" thickBot="1">
      <c r="A337" s="15"/>
      <c r="B337" s="51"/>
      <c r="C337" s="65"/>
      <c r="D337" s="65"/>
      <c r="E337" s="66"/>
      <c r="F337" s="16"/>
      <c r="G337" s="65"/>
      <c r="H337" s="65"/>
      <c r="I337" s="66"/>
      <c r="J337" s="16"/>
      <c r="K337" s="65"/>
      <c r="L337" s="65"/>
      <c r="M337" s="66"/>
      <c r="N337" s="16"/>
      <c r="O337" s="65"/>
      <c r="P337" s="65"/>
      <c r="Q337" s="79"/>
      <c r="R337" s="16"/>
      <c r="S337" s="65"/>
      <c r="T337" s="65"/>
      <c r="U337" s="66"/>
    </row>
    <row r="338" spans="1:21">
      <c r="A338" s="15"/>
      <c r="B338" s="32" t="s">
        <v>396</v>
      </c>
      <c r="C338" s="35">
        <v>16254</v>
      </c>
      <c r="D338" s="35"/>
      <c r="E338" s="37"/>
      <c r="F338" s="39"/>
      <c r="G338" s="35">
        <v>4595</v>
      </c>
      <c r="H338" s="35"/>
      <c r="I338" s="37"/>
      <c r="J338" s="39"/>
      <c r="K338" s="63" t="s">
        <v>423</v>
      </c>
      <c r="L338" s="63"/>
      <c r="M338" s="33" t="s">
        <v>190</v>
      </c>
      <c r="N338" s="39"/>
      <c r="O338" s="63" t="s">
        <v>220</v>
      </c>
      <c r="P338" s="63"/>
      <c r="Q338" s="37"/>
      <c r="R338" s="39"/>
      <c r="S338" s="35">
        <v>20501</v>
      </c>
      <c r="T338" s="35"/>
      <c r="U338" s="37"/>
    </row>
    <row r="339" spans="1:21">
      <c r="A339" s="15"/>
      <c r="B339" s="32"/>
      <c r="C339" s="41"/>
      <c r="D339" s="41"/>
      <c r="E339" s="39"/>
      <c r="F339" s="39"/>
      <c r="G339" s="41"/>
      <c r="H339" s="41"/>
      <c r="I339" s="39"/>
      <c r="J339" s="39"/>
      <c r="K339" s="62"/>
      <c r="L339" s="62"/>
      <c r="M339" s="40"/>
      <c r="N339" s="39"/>
      <c r="O339" s="62"/>
      <c r="P339" s="62"/>
      <c r="Q339" s="39"/>
      <c r="R339" s="39"/>
      <c r="S339" s="41"/>
      <c r="T339" s="41"/>
      <c r="U339" s="39"/>
    </row>
    <row r="340" spans="1:21">
      <c r="A340" s="15"/>
      <c r="B340" s="42" t="s">
        <v>149</v>
      </c>
      <c r="C340" s="43">
        <v>297565</v>
      </c>
      <c r="D340" s="43"/>
      <c r="E340" s="16"/>
      <c r="F340" s="16"/>
      <c r="G340" s="43">
        <v>19606</v>
      </c>
      <c r="H340" s="43"/>
      <c r="I340" s="16"/>
      <c r="J340" s="16"/>
      <c r="K340" s="43">
        <v>9406</v>
      </c>
      <c r="L340" s="43"/>
      <c r="M340" s="16"/>
      <c r="N340" s="16"/>
      <c r="O340" s="64" t="s">
        <v>220</v>
      </c>
      <c r="P340" s="64"/>
      <c r="Q340" s="16"/>
      <c r="R340" s="16"/>
      <c r="S340" s="43">
        <v>326577</v>
      </c>
      <c r="T340" s="43"/>
      <c r="U340" s="16"/>
    </row>
    <row r="341" spans="1:21" ht="15.75" thickBot="1">
      <c r="A341" s="15"/>
      <c r="B341" s="42"/>
      <c r="C341" s="78"/>
      <c r="D341" s="78"/>
      <c r="E341" s="79"/>
      <c r="F341" s="16"/>
      <c r="G341" s="78"/>
      <c r="H341" s="78"/>
      <c r="I341" s="79"/>
      <c r="J341" s="16"/>
      <c r="K341" s="78"/>
      <c r="L341" s="78"/>
      <c r="M341" s="79"/>
      <c r="N341" s="16"/>
      <c r="O341" s="65"/>
      <c r="P341" s="65"/>
      <c r="Q341" s="79"/>
      <c r="R341" s="16"/>
      <c r="S341" s="78"/>
      <c r="T341" s="78"/>
      <c r="U341" s="79"/>
    </row>
    <row r="342" spans="1:21">
      <c r="A342" s="15"/>
      <c r="B342" s="32" t="s">
        <v>150</v>
      </c>
      <c r="C342" s="33" t="s">
        <v>173</v>
      </c>
      <c r="D342" s="35">
        <v>313819</v>
      </c>
      <c r="E342" s="37"/>
      <c r="F342" s="39"/>
      <c r="G342" s="33" t="s">
        <v>173</v>
      </c>
      <c r="H342" s="35">
        <v>24201</v>
      </c>
      <c r="I342" s="37"/>
      <c r="J342" s="39"/>
      <c r="K342" s="33" t="s">
        <v>173</v>
      </c>
      <c r="L342" s="35">
        <v>9058</v>
      </c>
      <c r="M342" s="37"/>
      <c r="N342" s="39"/>
      <c r="O342" s="33" t="s">
        <v>173</v>
      </c>
      <c r="P342" s="63" t="s">
        <v>220</v>
      </c>
      <c r="Q342" s="37"/>
      <c r="R342" s="39"/>
      <c r="S342" s="33" t="s">
        <v>173</v>
      </c>
      <c r="T342" s="35">
        <v>347078</v>
      </c>
      <c r="U342" s="37"/>
    </row>
    <row r="343" spans="1:21" ht="15.75" thickBot="1">
      <c r="A343" s="15"/>
      <c r="B343" s="32"/>
      <c r="C343" s="82"/>
      <c r="D343" s="67"/>
      <c r="E343" s="68"/>
      <c r="F343" s="39"/>
      <c r="G343" s="82"/>
      <c r="H343" s="67"/>
      <c r="I343" s="68"/>
      <c r="J343" s="39"/>
      <c r="K343" s="82"/>
      <c r="L343" s="67"/>
      <c r="M343" s="68"/>
      <c r="N343" s="39"/>
      <c r="O343" s="82"/>
      <c r="P343" s="90"/>
      <c r="Q343" s="68"/>
      <c r="R343" s="39"/>
      <c r="S343" s="82"/>
      <c r="T343" s="67"/>
      <c r="U343" s="68"/>
    </row>
    <row r="344" spans="1:21" ht="15.75" thickTop="1"/>
  </sheetData>
  <mergeCells count="2280">
    <mergeCell ref="B305:U305"/>
    <mergeCell ref="B306:U306"/>
    <mergeCell ref="B307:U307"/>
    <mergeCell ref="B259:U259"/>
    <mergeCell ref="B260:U260"/>
    <mergeCell ref="B261:U261"/>
    <mergeCell ref="B262:U262"/>
    <mergeCell ref="B303:U303"/>
    <mergeCell ref="B304:U304"/>
    <mergeCell ref="B253:U253"/>
    <mergeCell ref="B254:U254"/>
    <mergeCell ref="B255:U255"/>
    <mergeCell ref="B256:U256"/>
    <mergeCell ref="B257:U257"/>
    <mergeCell ref="B258:U258"/>
    <mergeCell ref="B89:U89"/>
    <mergeCell ref="B166:U166"/>
    <mergeCell ref="B167:U167"/>
    <mergeCell ref="B168:U168"/>
    <mergeCell ref="B169:U169"/>
    <mergeCell ref="B210:U210"/>
    <mergeCell ref="B7:U7"/>
    <mergeCell ref="B8:U8"/>
    <mergeCell ref="B9:U9"/>
    <mergeCell ref="B10:U10"/>
    <mergeCell ref="B87:U87"/>
    <mergeCell ref="B88:U88"/>
    <mergeCell ref="Q342:Q343"/>
    <mergeCell ref="R342:R343"/>
    <mergeCell ref="S342:S343"/>
    <mergeCell ref="T342:T343"/>
    <mergeCell ref="U342:U343"/>
    <mergeCell ref="A1:A2"/>
    <mergeCell ref="B1:U1"/>
    <mergeCell ref="B2:U2"/>
    <mergeCell ref="B3:U3"/>
    <mergeCell ref="A4:A343"/>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S313"/>
    <mergeCell ref="T312:T313"/>
    <mergeCell ref="U312:U313"/>
    <mergeCell ref="C314:E314"/>
    <mergeCell ref="G314:I314"/>
    <mergeCell ref="K314:M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K311:M311"/>
    <mergeCell ref="N310:N311"/>
    <mergeCell ref="O310:Q311"/>
    <mergeCell ref="R310:R311"/>
    <mergeCell ref="S310:U311"/>
    <mergeCell ref="B312:B313"/>
    <mergeCell ref="C312:C313"/>
    <mergeCell ref="D312:D313"/>
    <mergeCell ref="E312:E313"/>
    <mergeCell ref="F312:F313"/>
    <mergeCell ref="T301:T302"/>
    <mergeCell ref="U301:U302"/>
    <mergeCell ref="B308:U308"/>
    <mergeCell ref="B310:B311"/>
    <mergeCell ref="C310:E311"/>
    <mergeCell ref="F310:F311"/>
    <mergeCell ref="G310:I310"/>
    <mergeCell ref="G311:I311"/>
    <mergeCell ref="J310:J311"/>
    <mergeCell ref="K310:M310"/>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S268"/>
    <mergeCell ref="T267:T268"/>
    <mergeCell ref="U267:U268"/>
    <mergeCell ref="C269:E269"/>
    <mergeCell ref="G269:I269"/>
    <mergeCell ref="K269:M269"/>
    <mergeCell ref="O269:Q269"/>
    <mergeCell ref="S269:U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K266:M266"/>
    <mergeCell ref="N265:N266"/>
    <mergeCell ref="O265:Q266"/>
    <mergeCell ref="R265:R266"/>
    <mergeCell ref="S265:U266"/>
    <mergeCell ref="B267:B268"/>
    <mergeCell ref="C267:C268"/>
    <mergeCell ref="D267:D268"/>
    <mergeCell ref="E267:E268"/>
    <mergeCell ref="F267:F268"/>
    <mergeCell ref="T251:T252"/>
    <mergeCell ref="U251:U252"/>
    <mergeCell ref="B263:U263"/>
    <mergeCell ref="B265:B266"/>
    <mergeCell ref="C265:E266"/>
    <mergeCell ref="F265:F266"/>
    <mergeCell ref="G265:I265"/>
    <mergeCell ref="G266:I266"/>
    <mergeCell ref="J265:J266"/>
    <mergeCell ref="K265:M265"/>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7:M217"/>
    <mergeCell ref="K218:M218"/>
    <mergeCell ref="N217:N218"/>
    <mergeCell ref="O217:Q218"/>
    <mergeCell ref="R217:R218"/>
    <mergeCell ref="S217:U218"/>
    <mergeCell ref="B217:B218"/>
    <mergeCell ref="C217:E218"/>
    <mergeCell ref="F217:F218"/>
    <mergeCell ref="G217:I217"/>
    <mergeCell ref="G218:I218"/>
    <mergeCell ref="J217:J218"/>
    <mergeCell ref="Q208:Q209"/>
    <mergeCell ref="R208:R209"/>
    <mergeCell ref="S208:S209"/>
    <mergeCell ref="T208:T209"/>
    <mergeCell ref="U208:U209"/>
    <mergeCell ref="B215:U215"/>
    <mergeCell ref="B211:U211"/>
    <mergeCell ref="B212:U212"/>
    <mergeCell ref="B213:U213"/>
    <mergeCell ref="B214:U214"/>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S175"/>
    <mergeCell ref="T174:T175"/>
    <mergeCell ref="U174:U175"/>
    <mergeCell ref="C176:E176"/>
    <mergeCell ref="G176:I176"/>
    <mergeCell ref="K176:M176"/>
    <mergeCell ref="O176:Q176"/>
    <mergeCell ref="S176:U176"/>
    <mergeCell ref="M174:M175"/>
    <mergeCell ref="N174:N175"/>
    <mergeCell ref="O174:O175"/>
    <mergeCell ref="P174:P175"/>
    <mergeCell ref="Q174:Q175"/>
    <mergeCell ref="R174:R175"/>
    <mergeCell ref="G174:G175"/>
    <mergeCell ref="H174:H175"/>
    <mergeCell ref="I174:I175"/>
    <mergeCell ref="J174:J175"/>
    <mergeCell ref="K174:K175"/>
    <mergeCell ref="L174:L175"/>
    <mergeCell ref="K173:M173"/>
    <mergeCell ref="N172:N173"/>
    <mergeCell ref="O172:Q173"/>
    <mergeCell ref="R172:R173"/>
    <mergeCell ref="S172:U173"/>
    <mergeCell ref="B174:B175"/>
    <mergeCell ref="C174:C175"/>
    <mergeCell ref="D174:D175"/>
    <mergeCell ref="E174:E175"/>
    <mergeCell ref="F174:F175"/>
    <mergeCell ref="T164:T165"/>
    <mergeCell ref="U164:U165"/>
    <mergeCell ref="B170:U170"/>
    <mergeCell ref="B172:B173"/>
    <mergeCell ref="C172:E173"/>
    <mergeCell ref="F172:F173"/>
    <mergeCell ref="G172:I172"/>
    <mergeCell ref="G173:I173"/>
    <mergeCell ref="J172:J173"/>
    <mergeCell ref="K172:M172"/>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T128:T129"/>
    <mergeCell ref="U128:U129"/>
    <mergeCell ref="B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K93:M93"/>
    <mergeCell ref="N92:N93"/>
    <mergeCell ref="O92:Q93"/>
    <mergeCell ref="R92:R93"/>
    <mergeCell ref="S92:U93"/>
    <mergeCell ref="C94:E94"/>
    <mergeCell ref="G94:I94"/>
    <mergeCell ref="K94:M94"/>
    <mergeCell ref="O94:Q94"/>
    <mergeCell ref="S94:U94"/>
    <mergeCell ref="T85:T86"/>
    <mergeCell ref="U85:U86"/>
    <mergeCell ref="B90:U90"/>
    <mergeCell ref="B92:B93"/>
    <mergeCell ref="C92:E93"/>
    <mergeCell ref="F92:F93"/>
    <mergeCell ref="G92:I92"/>
    <mergeCell ref="G93:I93"/>
    <mergeCell ref="J92:J93"/>
    <mergeCell ref="K92:M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B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4"/>
    <mergeCell ref="O13:Q14"/>
    <mergeCell ref="R13:R14"/>
    <mergeCell ref="S13:U14"/>
    <mergeCell ref="C15:E15"/>
    <mergeCell ref="G15:I15"/>
    <mergeCell ref="K15:M15"/>
    <mergeCell ref="O15:Q15"/>
    <mergeCell ref="S15:U15"/>
    <mergeCell ref="B4:C4"/>
    <mergeCell ref="B11:U11"/>
    <mergeCell ref="B13:B14"/>
    <mergeCell ref="C13:E14"/>
    <mergeCell ref="F13:F14"/>
    <mergeCell ref="G13:I13"/>
    <mergeCell ref="G14:I14"/>
    <mergeCell ref="J13:J14"/>
    <mergeCell ref="K13:M13"/>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6.28515625" customWidth="1"/>
    <col min="3" max="3" width="36.5703125" customWidth="1"/>
  </cols>
  <sheetData>
    <row r="1" spans="1:3" ht="15" customHeight="1">
      <c r="A1" s="7" t="s">
        <v>424</v>
      </c>
      <c r="B1" s="7" t="s">
        <v>1</v>
      </c>
      <c r="C1" s="7"/>
    </row>
    <row r="2" spans="1:3" ht="15" customHeight="1">
      <c r="A2" s="7"/>
      <c r="B2" s="7" t="s">
        <v>2</v>
      </c>
      <c r="C2" s="7"/>
    </row>
    <row r="3" spans="1:3">
      <c r="A3" s="3" t="s">
        <v>425</v>
      </c>
      <c r="B3" s="14"/>
      <c r="C3" s="14"/>
    </row>
    <row r="4" spans="1:3">
      <c r="A4" s="15" t="s">
        <v>426</v>
      </c>
      <c r="B4" s="12"/>
      <c r="C4" s="12"/>
    </row>
    <row r="5" spans="1:3">
      <c r="A5" s="15"/>
      <c r="B5" s="10"/>
      <c r="C5" s="10"/>
    </row>
    <row r="6" spans="1:3">
      <c r="A6" s="15"/>
      <c r="B6" s="11">
        <v>11</v>
      </c>
      <c r="C6" s="83" t="s">
        <v>426</v>
      </c>
    </row>
    <row r="7" spans="1:3" ht="229.5" customHeight="1">
      <c r="A7" s="15"/>
      <c r="B7" s="54" t="s">
        <v>427</v>
      </c>
      <c r="C7" s="54"/>
    </row>
  </sheetData>
  <mergeCells count="7">
    <mergeCell ref="B4:C4"/>
    <mergeCell ref="A1:A2"/>
    <mergeCell ref="B1:C1"/>
    <mergeCell ref="B2:C2"/>
    <mergeCell ref="B3:C3"/>
    <mergeCell ref="A4:A7"/>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28</v>
      </c>
      <c r="B1" s="7" t="s">
        <v>1</v>
      </c>
      <c r="C1" s="7"/>
    </row>
    <row r="2" spans="1:3" ht="15" customHeight="1">
      <c r="A2" s="7"/>
      <c r="B2" s="7" t="s">
        <v>2</v>
      </c>
      <c r="C2" s="7"/>
    </row>
    <row r="3" spans="1:3">
      <c r="A3" s="3" t="s">
        <v>155</v>
      </c>
      <c r="B3" s="14"/>
      <c r="C3" s="14"/>
    </row>
    <row r="4" spans="1:3">
      <c r="A4" s="15" t="s">
        <v>158</v>
      </c>
      <c r="B4" s="45" t="s">
        <v>158</v>
      </c>
      <c r="C4" s="45"/>
    </row>
    <row r="5" spans="1:3" ht="204" customHeight="1">
      <c r="A5" s="15"/>
      <c r="B5" s="16" t="s">
        <v>159</v>
      </c>
      <c r="C5" s="16"/>
    </row>
    <row r="6" spans="1:3">
      <c r="A6" s="15" t="s">
        <v>160</v>
      </c>
      <c r="B6" s="45" t="s">
        <v>160</v>
      </c>
      <c r="C6" s="45"/>
    </row>
    <row r="7" spans="1:3" ht="153" customHeight="1">
      <c r="A7" s="15"/>
      <c r="B7" s="16" t="s">
        <v>161</v>
      </c>
      <c r="C7" s="16"/>
    </row>
    <row r="8" spans="1:3">
      <c r="A8" s="15"/>
      <c r="B8" s="10"/>
      <c r="C8" s="10"/>
    </row>
    <row r="9" spans="1:3" ht="25.5">
      <c r="A9" s="15"/>
      <c r="B9" s="17" t="s">
        <v>162</v>
      </c>
      <c r="C9" s="18" t="s">
        <v>163</v>
      </c>
    </row>
    <row r="10" spans="1:3">
      <c r="A10" s="15"/>
      <c r="B10" s="10"/>
      <c r="C10" s="10"/>
    </row>
    <row r="11" spans="1:3" ht="38.25">
      <c r="A11" s="15"/>
      <c r="B11" s="17" t="s">
        <v>162</v>
      </c>
      <c r="C11" s="18" t="s">
        <v>164</v>
      </c>
    </row>
    <row r="12" spans="1:3">
      <c r="A12" s="15"/>
      <c r="B12" s="10"/>
      <c r="C12" s="10"/>
    </row>
    <row r="13" spans="1:3" ht="51">
      <c r="A13" s="15"/>
      <c r="B13" s="17" t="s">
        <v>162</v>
      </c>
      <c r="C13" s="18" t="s">
        <v>165</v>
      </c>
    </row>
    <row r="14" spans="1:3">
      <c r="A14" s="15"/>
      <c r="B14" s="14"/>
      <c r="C14" s="14"/>
    </row>
    <row r="15" spans="1:3" ht="306" customHeight="1">
      <c r="A15" s="15"/>
      <c r="B15" s="16" t="s">
        <v>166</v>
      </c>
      <c r="C15" s="16"/>
    </row>
    <row r="16" spans="1:3">
      <c r="A16" s="15" t="s">
        <v>178</v>
      </c>
      <c r="B16" s="45" t="s">
        <v>178</v>
      </c>
      <c r="C16" s="45"/>
    </row>
    <row r="17" spans="1:3" ht="63.75" customHeight="1">
      <c r="A17" s="15"/>
      <c r="B17" s="16" t="s">
        <v>179</v>
      </c>
      <c r="C17" s="16"/>
    </row>
  </sheetData>
  <mergeCells count="15">
    <mergeCell ref="A6:A15"/>
    <mergeCell ref="B6:C6"/>
    <mergeCell ref="B7:C7"/>
    <mergeCell ref="B14:C14"/>
    <mergeCell ref="B15:C15"/>
    <mergeCell ref="A16:A17"/>
    <mergeCell ref="B16:C16"/>
    <mergeCell ref="B17:C17"/>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347078</v>
      </c>
      <c r="C4" s="8">
        <v>326577</v>
      </c>
    </row>
    <row r="5" spans="1:3">
      <c r="A5" s="2" t="s">
        <v>28</v>
      </c>
      <c r="B5" s="6">
        <v>2543</v>
      </c>
      <c r="C5" s="6">
        <v>2191</v>
      </c>
    </row>
    <row r="6" spans="1:3" ht="45">
      <c r="A6" s="2" t="s">
        <v>29</v>
      </c>
      <c r="B6" s="6">
        <v>172995</v>
      </c>
      <c r="C6" s="6">
        <v>155086</v>
      </c>
    </row>
    <row r="7" spans="1:3">
      <c r="A7" s="2" t="s">
        <v>30</v>
      </c>
      <c r="B7" s="6">
        <v>12001</v>
      </c>
      <c r="C7" s="6">
        <v>13084</v>
      </c>
    </row>
    <row r="8" spans="1:3" ht="30">
      <c r="A8" s="2" t="s">
        <v>31</v>
      </c>
      <c r="B8" s="6">
        <v>33771</v>
      </c>
      <c r="C8" s="6">
        <v>24392</v>
      </c>
    </row>
    <row r="9" spans="1:3">
      <c r="A9" s="2" t="s">
        <v>32</v>
      </c>
      <c r="B9" s="6">
        <v>7618</v>
      </c>
      <c r="C9" s="6">
        <v>6951</v>
      </c>
    </row>
    <row r="10" spans="1:3">
      <c r="A10" s="2" t="s">
        <v>33</v>
      </c>
      <c r="B10" s="4">
        <v>528</v>
      </c>
      <c r="C10" s="6">
        <v>16309</v>
      </c>
    </row>
    <row r="11" spans="1:3">
      <c r="A11" s="2" t="s">
        <v>34</v>
      </c>
      <c r="B11" s="6">
        <v>15761</v>
      </c>
      <c r="C11" s="6">
        <v>10380</v>
      </c>
    </row>
    <row r="12" spans="1:3">
      <c r="A12" s="2" t="s">
        <v>35</v>
      </c>
      <c r="B12" s="6">
        <v>592295</v>
      </c>
      <c r="C12" s="6">
        <v>554970</v>
      </c>
    </row>
    <row r="13" spans="1:3">
      <c r="A13" s="2" t="s">
        <v>36</v>
      </c>
      <c r="B13" s="6">
        <v>153505</v>
      </c>
      <c r="C13" s="6">
        <v>161604</v>
      </c>
    </row>
    <row r="14" spans="1:3">
      <c r="A14" s="2" t="s">
        <v>37</v>
      </c>
      <c r="B14" s="6">
        <v>689269</v>
      </c>
      <c r="C14" s="6">
        <v>689269</v>
      </c>
    </row>
    <row r="15" spans="1:3">
      <c r="A15" s="2" t="s">
        <v>38</v>
      </c>
      <c r="B15" s="6">
        <v>286904</v>
      </c>
      <c r="C15" s="6">
        <v>302622</v>
      </c>
    </row>
    <row r="16" spans="1:3">
      <c r="A16" s="2" t="s">
        <v>39</v>
      </c>
      <c r="B16" s="6">
        <v>33577</v>
      </c>
      <c r="C16" s="6">
        <v>30643</v>
      </c>
    </row>
    <row r="17" spans="1:3">
      <c r="A17" s="2" t="s">
        <v>40</v>
      </c>
      <c r="B17" s="6">
        <v>1755550</v>
      </c>
      <c r="C17" s="6">
        <v>1739108</v>
      </c>
    </row>
    <row r="18" spans="1:3">
      <c r="A18" s="3" t="s">
        <v>41</v>
      </c>
      <c r="B18" s="4"/>
      <c r="C18" s="4"/>
    </row>
    <row r="19" spans="1:3">
      <c r="A19" s="2" t="s">
        <v>42</v>
      </c>
      <c r="B19" s="6">
        <v>6305</v>
      </c>
      <c r="C19" s="6">
        <v>8439</v>
      </c>
    </row>
    <row r="20" spans="1:3">
      <c r="A20" s="2" t="s">
        <v>43</v>
      </c>
      <c r="B20" s="6">
        <v>73733</v>
      </c>
      <c r="C20" s="6">
        <v>94771</v>
      </c>
    </row>
    <row r="21" spans="1:3">
      <c r="A21" s="2" t="s">
        <v>44</v>
      </c>
      <c r="B21" s="6">
        <v>75366</v>
      </c>
      <c r="C21" s="6">
        <v>73908</v>
      </c>
    </row>
    <row r="22" spans="1:3">
      <c r="A22" s="2" t="s">
        <v>45</v>
      </c>
      <c r="B22" s="6">
        <v>7972</v>
      </c>
      <c r="C22" s="6">
        <v>7972</v>
      </c>
    </row>
    <row r="23" spans="1:3">
      <c r="A23" s="2" t="s">
        <v>46</v>
      </c>
      <c r="B23" s="6">
        <v>3282</v>
      </c>
      <c r="C23" s="6">
        <v>3702</v>
      </c>
    </row>
    <row r="24" spans="1:3">
      <c r="A24" s="2" t="s">
        <v>47</v>
      </c>
      <c r="B24" s="6">
        <v>24035</v>
      </c>
      <c r="C24" s="6">
        <v>23125</v>
      </c>
    </row>
    <row r="25" spans="1:3">
      <c r="A25" s="2" t="s">
        <v>48</v>
      </c>
      <c r="B25" s="6">
        <v>190693</v>
      </c>
      <c r="C25" s="6">
        <v>211917</v>
      </c>
    </row>
    <row r="26" spans="1:3">
      <c r="A26" s="2" t="s">
        <v>49</v>
      </c>
      <c r="B26" s="6">
        <v>24287</v>
      </c>
      <c r="C26" s="6">
        <v>27017</v>
      </c>
    </row>
    <row r="27" spans="1:3">
      <c r="A27" s="2" t="s">
        <v>50</v>
      </c>
      <c r="B27" s="6">
        <v>773324</v>
      </c>
      <c r="C27" s="6">
        <v>775318</v>
      </c>
    </row>
    <row r="28" spans="1:3">
      <c r="A28" s="2" t="s">
        <v>51</v>
      </c>
      <c r="B28" s="6">
        <v>4990</v>
      </c>
      <c r="C28" s="6">
        <v>5579</v>
      </c>
    </row>
    <row r="29" spans="1:3" ht="30">
      <c r="A29" s="2" t="s">
        <v>52</v>
      </c>
      <c r="B29" s="6">
        <v>73139</v>
      </c>
      <c r="C29" s="6">
        <v>50666</v>
      </c>
    </row>
    <row r="30" spans="1:3">
      <c r="A30" s="2" t="s">
        <v>53</v>
      </c>
      <c r="B30" s="6">
        <v>51726</v>
      </c>
      <c r="C30" s="6">
        <v>49705</v>
      </c>
    </row>
    <row r="31" spans="1:3">
      <c r="A31" s="2" t="s">
        <v>54</v>
      </c>
      <c r="B31" s="6">
        <v>1118159</v>
      </c>
      <c r="C31" s="6">
        <v>1120202</v>
      </c>
    </row>
    <row r="32" spans="1:3">
      <c r="A32" s="2" t="s">
        <v>55</v>
      </c>
      <c r="B32" s="4">
        <v>0</v>
      </c>
      <c r="C32" s="4">
        <v>0</v>
      </c>
    </row>
    <row r="33" spans="1:3">
      <c r="A33" s="3" t="s">
        <v>56</v>
      </c>
      <c r="B33" s="4"/>
      <c r="C33" s="4"/>
    </row>
    <row r="34" spans="1:3" ht="60">
      <c r="A34" s="2" t="s">
        <v>57</v>
      </c>
      <c r="B34" s="4">
        <v>0</v>
      </c>
      <c r="C34" s="4">
        <v>0</v>
      </c>
    </row>
    <row r="35" spans="1:3">
      <c r="A35" s="2" t="s">
        <v>58</v>
      </c>
      <c r="B35" s="6">
        <v>679429</v>
      </c>
      <c r="C35" s="6">
        <v>674385</v>
      </c>
    </row>
    <row r="36" spans="1:3" ht="60">
      <c r="A36" s="2" t="s">
        <v>59</v>
      </c>
      <c r="B36" s="6">
        <v>-924142</v>
      </c>
      <c r="C36" s="6">
        <v>-898520</v>
      </c>
    </row>
    <row r="37" spans="1:3" ht="30">
      <c r="A37" s="2" t="s">
        <v>60</v>
      </c>
      <c r="B37" s="6">
        <v>-3123</v>
      </c>
      <c r="C37" s="6">
        <v>-2222</v>
      </c>
    </row>
    <row r="38" spans="1:3">
      <c r="A38" s="2" t="s">
        <v>61</v>
      </c>
      <c r="B38" s="6">
        <v>885144</v>
      </c>
      <c r="C38" s="6">
        <v>845182</v>
      </c>
    </row>
    <row r="39" spans="1:3">
      <c r="A39" s="2" t="s">
        <v>62</v>
      </c>
      <c r="B39" s="6">
        <v>637391</v>
      </c>
      <c r="C39" s="6">
        <v>618906</v>
      </c>
    </row>
    <row r="40" spans="1:3" ht="30">
      <c r="A40" s="2" t="s">
        <v>63</v>
      </c>
      <c r="B40" s="6">
        <v>1755550</v>
      </c>
      <c r="C40" s="6">
        <v>1739108</v>
      </c>
    </row>
    <row r="41" spans="1:3">
      <c r="A41" s="2" t="s">
        <v>20</v>
      </c>
      <c r="B41" s="4"/>
      <c r="C41" s="4"/>
    </row>
    <row r="42" spans="1:3">
      <c r="A42" s="3" t="s">
        <v>56</v>
      </c>
      <c r="B42" s="4"/>
      <c r="C42" s="4"/>
    </row>
    <row r="43" spans="1:3">
      <c r="A43" s="2" t="s">
        <v>64</v>
      </c>
      <c r="B43" s="4">
        <v>83</v>
      </c>
      <c r="C43" s="4">
        <v>81</v>
      </c>
    </row>
    <row r="44" spans="1:3">
      <c r="A44" s="2" t="s">
        <v>22</v>
      </c>
      <c r="B44" s="4"/>
      <c r="C44" s="4"/>
    </row>
    <row r="45" spans="1:3">
      <c r="A45" s="3" t="s">
        <v>56</v>
      </c>
      <c r="B45" s="4"/>
      <c r="C45" s="4"/>
    </row>
    <row r="46" spans="1:3">
      <c r="A46" s="2" t="s">
        <v>64</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14"/>
      <c r="C3" s="14"/>
      <c r="D3" s="14"/>
      <c r="E3" s="14"/>
      <c r="F3" s="14"/>
      <c r="G3" s="14"/>
      <c r="H3" s="14"/>
      <c r="I3" s="14"/>
      <c r="J3" s="14"/>
      <c r="K3" s="14"/>
      <c r="L3" s="14"/>
      <c r="M3" s="14"/>
      <c r="N3" s="14"/>
      <c r="O3" s="14"/>
      <c r="P3" s="14"/>
      <c r="Q3" s="14"/>
    </row>
    <row r="4" spans="1:17">
      <c r="A4" s="15" t="s">
        <v>430</v>
      </c>
      <c r="B4" s="16" t="s">
        <v>167</v>
      </c>
      <c r="C4" s="16"/>
      <c r="D4" s="16"/>
      <c r="E4" s="16"/>
      <c r="F4" s="16"/>
      <c r="G4" s="16"/>
      <c r="H4" s="16"/>
      <c r="I4" s="16"/>
      <c r="J4" s="16"/>
      <c r="K4" s="16"/>
      <c r="L4" s="16"/>
      <c r="M4" s="16"/>
      <c r="N4" s="16"/>
      <c r="O4" s="16"/>
      <c r="P4" s="16"/>
      <c r="Q4" s="16"/>
    </row>
    <row r="5" spans="1:17">
      <c r="A5" s="15"/>
      <c r="B5" s="12"/>
      <c r="C5" s="12"/>
      <c r="D5" s="12"/>
      <c r="E5" s="12"/>
      <c r="F5" s="12"/>
      <c r="G5" s="12"/>
      <c r="H5" s="12"/>
      <c r="I5" s="12"/>
      <c r="J5" s="12"/>
      <c r="K5" s="12"/>
      <c r="L5" s="12"/>
      <c r="M5" s="12"/>
      <c r="N5" s="12"/>
      <c r="O5" s="12"/>
      <c r="P5" s="12"/>
      <c r="Q5" s="12"/>
    </row>
    <row r="6" spans="1:17">
      <c r="A6" s="15"/>
      <c r="B6" s="10"/>
      <c r="C6" s="10"/>
      <c r="D6" s="10"/>
      <c r="E6" s="10"/>
      <c r="F6" s="10"/>
      <c r="G6" s="10"/>
      <c r="H6" s="10"/>
      <c r="I6" s="10"/>
      <c r="J6" s="10"/>
      <c r="K6" s="10"/>
      <c r="L6" s="10"/>
      <c r="M6" s="10"/>
      <c r="N6" s="10"/>
      <c r="O6" s="10"/>
      <c r="P6" s="10"/>
      <c r="Q6" s="10"/>
    </row>
    <row r="7" spans="1:17" ht="15.75" thickBot="1">
      <c r="A7" s="15"/>
      <c r="B7" s="19"/>
      <c r="C7" s="27" t="s">
        <v>168</v>
      </c>
      <c r="D7" s="27"/>
      <c r="E7" s="27"/>
      <c r="F7" s="27"/>
      <c r="G7" s="27"/>
      <c r="H7" s="27"/>
      <c r="I7" s="27"/>
      <c r="J7" s="13"/>
      <c r="K7" s="27" t="s">
        <v>169</v>
      </c>
      <c r="L7" s="27"/>
      <c r="M7" s="27"/>
      <c r="N7" s="27"/>
      <c r="O7" s="27"/>
      <c r="P7" s="27"/>
      <c r="Q7" s="27"/>
    </row>
    <row r="8" spans="1:17">
      <c r="A8" s="15"/>
      <c r="B8" s="28"/>
      <c r="C8" s="30" t="s">
        <v>170</v>
      </c>
      <c r="D8" s="30"/>
      <c r="E8" s="30"/>
      <c r="F8" s="31"/>
      <c r="G8" s="30" t="s">
        <v>172</v>
      </c>
      <c r="H8" s="30"/>
      <c r="I8" s="30"/>
      <c r="J8" s="16"/>
      <c r="K8" s="30" t="s">
        <v>170</v>
      </c>
      <c r="L8" s="30"/>
      <c r="M8" s="30"/>
      <c r="N8" s="31"/>
      <c r="O8" s="30" t="s">
        <v>172</v>
      </c>
      <c r="P8" s="30"/>
      <c r="Q8" s="30"/>
    </row>
    <row r="9" spans="1:17" ht="15.75" thickBot="1">
      <c r="A9" s="15"/>
      <c r="B9" s="28"/>
      <c r="C9" s="27" t="s">
        <v>171</v>
      </c>
      <c r="D9" s="27"/>
      <c r="E9" s="27"/>
      <c r="F9" s="16"/>
      <c r="G9" s="27"/>
      <c r="H9" s="27"/>
      <c r="I9" s="27"/>
      <c r="J9" s="16"/>
      <c r="K9" s="27" t="s">
        <v>171</v>
      </c>
      <c r="L9" s="27"/>
      <c r="M9" s="27"/>
      <c r="N9" s="16"/>
      <c r="O9" s="27"/>
      <c r="P9" s="27"/>
      <c r="Q9" s="27"/>
    </row>
    <row r="10" spans="1:17">
      <c r="A10" s="15"/>
      <c r="B10" s="32" t="s">
        <v>27</v>
      </c>
      <c r="C10" s="33" t="s">
        <v>173</v>
      </c>
      <c r="D10" s="35">
        <v>326577</v>
      </c>
      <c r="E10" s="37"/>
      <c r="F10" s="39"/>
      <c r="G10" s="33" t="s">
        <v>173</v>
      </c>
      <c r="H10" s="35">
        <v>326577</v>
      </c>
      <c r="I10" s="37"/>
      <c r="J10" s="39"/>
      <c r="K10" s="33" t="s">
        <v>173</v>
      </c>
      <c r="L10" s="35">
        <v>347078</v>
      </c>
      <c r="M10" s="37"/>
      <c r="N10" s="39"/>
      <c r="O10" s="33" t="s">
        <v>173</v>
      </c>
      <c r="P10" s="35">
        <v>347078</v>
      </c>
      <c r="Q10" s="37"/>
    </row>
    <row r="11" spans="1:17">
      <c r="A11" s="15"/>
      <c r="B11" s="32"/>
      <c r="C11" s="34"/>
      <c r="D11" s="36"/>
      <c r="E11" s="38"/>
      <c r="F11" s="39"/>
      <c r="G11" s="40"/>
      <c r="H11" s="41"/>
      <c r="I11" s="39"/>
      <c r="J11" s="39"/>
      <c r="K11" s="34"/>
      <c r="L11" s="36"/>
      <c r="M11" s="38"/>
      <c r="N11" s="39"/>
      <c r="O11" s="34"/>
      <c r="P11" s="36"/>
      <c r="Q11" s="38"/>
    </row>
    <row r="12" spans="1:17">
      <c r="A12" s="15"/>
      <c r="B12" s="42" t="s">
        <v>174</v>
      </c>
      <c r="C12" s="43">
        <v>2191</v>
      </c>
      <c r="D12" s="43"/>
      <c r="E12" s="16"/>
      <c r="F12" s="16"/>
      <c r="G12" s="43">
        <v>2191</v>
      </c>
      <c r="H12" s="43"/>
      <c r="I12" s="16"/>
      <c r="J12" s="16"/>
      <c r="K12" s="43">
        <v>2543</v>
      </c>
      <c r="L12" s="43"/>
      <c r="M12" s="16"/>
      <c r="N12" s="16"/>
      <c r="O12" s="43">
        <v>2543</v>
      </c>
      <c r="P12" s="43"/>
      <c r="Q12" s="16"/>
    </row>
    <row r="13" spans="1:17">
      <c r="A13" s="15"/>
      <c r="B13" s="42"/>
      <c r="C13" s="43"/>
      <c r="D13" s="43"/>
      <c r="E13" s="16"/>
      <c r="F13" s="16"/>
      <c r="G13" s="43"/>
      <c r="H13" s="43"/>
      <c r="I13" s="16"/>
      <c r="J13" s="16"/>
      <c r="K13" s="43"/>
      <c r="L13" s="43"/>
      <c r="M13" s="16"/>
      <c r="N13" s="16"/>
      <c r="O13" s="43"/>
      <c r="P13" s="43"/>
      <c r="Q13" s="16"/>
    </row>
    <row r="14" spans="1:17">
      <c r="A14" s="15"/>
      <c r="B14" s="44" t="s">
        <v>175</v>
      </c>
      <c r="C14" s="41">
        <v>308290</v>
      </c>
      <c r="D14" s="41"/>
      <c r="E14" s="39"/>
      <c r="F14" s="39"/>
      <c r="G14" s="41">
        <v>289794</v>
      </c>
      <c r="H14" s="41"/>
      <c r="I14" s="39"/>
      <c r="J14" s="39"/>
      <c r="K14" s="41">
        <v>306296</v>
      </c>
      <c r="L14" s="41"/>
      <c r="M14" s="39"/>
      <c r="N14" s="39"/>
      <c r="O14" s="41">
        <v>292325</v>
      </c>
      <c r="P14" s="41"/>
      <c r="Q14" s="39"/>
    </row>
    <row r="15" spans="1:17">
      <c r="A15" s="15"/>
      <c r="B15" s="44"/>
      <c r="C15" s="41"/>
      <c r="D15" s="41"/>
      <c r="E15" s="39"/>
      <c r="F15" s="39"/>
      <c r="G15" s="41"/>
      <c r="H15" s="41"/>
      <c r="I15" s="39"/>
      <c r="J15" s="39"/>
      <c r="K15" s="41"/>
      <c r="L15" s="41"/>
      <c r="M15" s="39"/>
      <c r="N15" s="39"/>
      <c r="O15" s="41"/>
      <c r="P15" s="41"/>
      <c r="Q15" s="39"/>
    </row>
    <row r="16" spans="1:17">
      <c r="A16" s="15"/>
      <c r="B16" s="42" t="s">
        <v>176</v>
      </c>
      <c r="C16" s="43">
        <v>175000</v>
      </c>
      <c r="D16" s="43"/>
      <c r="E16" s="16"/>
      <c r="F16" s="16"/>
      <c r="G16" s="43">
        <v>175000</v>
      </c>
      <c r="H16" s="43"/>
      <c r="I16" s="16"/>
      <c r="J16" s="16"/>
      <c r="K16" s="43">
        <v>175000</v>
      </c>
      <c r="L16" s="43"/>
      <c r="M16" s="16"/>
      <c r="N16" s="16"/>
      <c r="O16" s="43">
        <v>175000</v>
      </c>
      <c r="P16" s="43"/>
      <c r="Q16" s="16"/>
    </row>
    <row r="17" spans="1:17">
      <c r="A17" s="15"/>
      <c r="B17" s="42"/>
      <c r="C17" s="43"/>
      <c r="D17" s="43"/>
      <c r="E17" s="16"/>
      <c r="F17" s="16"/>
      <c r="G17" s="43"/>
      <c r="H17" s="43"/>
      <c r="I17" s="16"/>
      <c r="J17" s="16"/>
      <c r="K17" s="43"/>
      <c r="L17" s="43"/>
      <c r="M17" s="16"/>
      <c r="N17" s="16"/>
      <c r="O17" s="43"/>
      <c r="P17" s="43"/>
      <c r="Q17" s="16"/>
    </row>
    <row r="18" spans="1:17">
      <c r="A18" s="15"/>
      <c r="B18" s="32" t="s">
        <v>177</v>
      </c>
      <c r="C18" s="41">
        <v>300000</v>
      </c>
      <c r="D18" s="41"/>
      <c r="E18" s="39"/>
      <c r="F18" s="39"/>
      <c r="G18" s="41">
        <v>255750</v>
      </c>
      <c r="H18" s="41"/>
      <c r="I18" s="39"/>
      <c r="J18" s="39"/>
      <c r="K18" s="41">
        <v>300000</v>
      </c>
      <c r="L18" s="41"/>
      <c r="M18" s="39"/>
      <c r="N18" s="39"/>
      <c r="O18" s="41">
        <v>253725</v>
      </c>
      <c r="P18" s="41"/>
      <c r="Q18" s="39"/>
    </row>
    <row r="19" spans="1:17">
      <c r="A19" s="15"/>
      <c r="B19" s="32"/>
      <c r="C19" s="41"/>
      <c r="D19" s="41"/>
      <c r="E19" s="39"/>
      <c r="F19" s="39"/>
      <c r="G19" s="41"/>
      <c r="H19" s="41"/>
      <c r="I19" s="39"/>
      <c r="J19" s="39"/>
      <c r="K19" s="41"/>
      <c r="L19" s="41"/>
      <c r="M19" s="39"/>
      <c r="N19" s="39"/>
      <c r="O19" s="41"/>
      <c r="P19" s="41"/>
      <c r="Q19" s="39"/>
    </row>
  </sheetData>
  <mergeCells count="83">
    <mergeCell ref="B4:Q4"/>
    <mergeCell ref="K18:L19"/>
    <mergeCell ref="M18:M19"/>
    <mergeCell ref="N18:N19"/>
    <mergeCell ref="O18:P19"/>
    <mergeCell ref="Q18:Q19"/>
    <mergeCell ref="A1:A2"/>
    <mergeCell ref="B1:Q1"/>
    <mergeCell ref="B2:Q2"/>
    <mergeCell ref="B3:Q3"/>
    <mergeCell ref="A4:A19"/>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140625" bestFit="1" customWidth="1"/>
    <col min="2" max="2" width="32"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181</v>
      </c>
      <c r="B3" s="14"/>
      <c r="C3" s="14"/>
      <c r="D3" s="14"/>
      <c r="E3" s="14"/>
      <c r="F3" s="14"/>
      <c r="G3" s="14"/>
      <c r="H3" s="14"/>
      <c r="I3" s="14"/>
    </row>
    <row r="4" spans="1:9">
      <c r="A4" s="15" t="s">
        <v>432</v>
      </c>
      <c r="B4" s="16" t="s">
        <v>182</v>
      </c>
      <c r="C4" s="16"/>
      <c r="D4" s="16"/>
      <c r="E4" s="16"/>
      <c r="F4" s="16"/>
      <c r="G4" s="16"/>
      <c r="H4" s="16"/>
      <c r="I4" s="16"/>
    </row>
    <row r="5" spans="1:9">
      <c r="A5" s="15"/>
      <c r="B5" s="12"/>
      <c r="C5" s="12"/>
      <c r="D5" s="12"/>
      <c r="E5" s="12"/>
      <c r="F5" s="12"/>
      <c r="G5" s="12"/>
      <c r="H5" s="12"/>
      <c r="I5" s="12"/>
    </row>
    <row r="6" spans="1:9">
      <c r="A6" s="15"/>
      <c r="B6" s="10"/>
      <c r="C6" s="10"/>
      <c r="D6" s="10"/>
      <c r="E6" s="10"/>
      <c r="F6" s="10"/>
      <c r="G6" s="10"/>
      <c r="H6" s="10"/>
      <c r="I6" s="10"/>
    </row>
    <row r="7" spans="1:9">
      <c r="A7" s="15"/>
      <c r="B7" s="16"/>
      <c r="C7" s="29" t="s">
        <v>183</v>
      </c>
      <c r="D7" s="29"/>
      <c r="E7" s="29"/>
      <c r="F7" s="16"/>
      <c r="G7" s="29" t="s">
        <v>184</v>
      </c>
      <c r="H7" s="29"/>
      <c r="I7" s="29"/>
    </row>
    <row r="8" spans="1:9" ht="15.75" thickBot="1">
      <c r="A8" s="15"/>
      <c r="B8" s="16"/>
      <c r="C8" s="27">
        <v>2014</v>
      </c>
      <c r="D8" s="27"/>
      <c r="E8" s="27"/>
      <c r="F8" s="16"/>
      <c r="G8" s="27">
        <v>2015</v>
      </c>
      <c r="H8" s="27"/>
      <c r="I8" s="27"/>
    </row>
    <row r="9" spans="1:9">
      <c r="A9" s="15"/>
      <c r="B9" s="32" t="s">
        <v>185</v>
      </c>
      <c r="C9" s="33" t="s">
        <v>173</v>
      </c>
      <c r="D9" s="35">
        <v>308290</v>
      </c>
      <c r="E9" s="37"/>
      <c r="F9" s="39"/>
      <c r="G9" s="33" t="s">
        <v>173</v>
      </c>
      <c r="H9" s="35">
        <v>306296</v>
      </c>
      <c r="I9" s="37"/>
    </row>
    <row r="10" spans="1:9">
      <c r="A10" s="15"/>
      <c r="B10" s="32"/>
      <c r="C10" s="40"/>
      <c r="D10" s="41"/>
      <c r="E10" s="39"/>
      <c r="F10" s="39"/>
      <c r="G10" s="40"/>
      <c r="H10" s="41"/>
      <c r="I10" s="39"/>
    </row>
    <row r="11" spans="1:9">
      <c r="A11" s="15"/>
      <c r="B11" s="42" t="s">
        <v>176</v>
      </c>
      <c r="C11" s="43">
        <v>175000</v>
      </c>
      <c r="D11" s="43"/>
      <c r="E11" s="16"/>
      <c r="F11" s="16"/>
      <c r="G11" s="43">
        <v>175000</v>
      </c>
      <c r="H11" s="43"/>
      <c r="I11" s="16"/>
    </row>
    <row r="12" spans="1:9">
      <c r="A12" s="15"/>
      <c r="B12" s="42"/>
      <c r="C12" s="43"/>
      <c r="D12" s="43"/>
      <c r="E12" s="16"/>
      <c r="F12" s="16"/>
      <c r="G12" s="43"/>
      <c r="H12" s="43"/>
      <c r="I12" s="16"/>
    </row>
    <row r="13" spans="1:9">
      <c r="A13" s="15"/>
      <c r="B13" s="32" t="s">
        <v>186</v>
      </c>
      <c r="C13" s="41">
        <v>300000</v>
      </c>
      <c r="D13" s="41"/>
      <c r="E13" s="39"/>
      <c r="F13" s="39"/>
      <c r="G13" s="41">
        <v>300000</v>
      </c>
      <c r="H13" s="41"/>
      <c r="I13" s="39"/>
    </row>
    <row r="14" spans="1:9" ht="15.75" thickBot="1">
      <c r="A14" s="15"/>
      <c r="B14" s="32"/>
      <c r="C14" s="49"/>
      <c r="D14" s="49"/>
      <c r="E14" s="50"/>
      <c r="F14" s="39"/>
      <c r="G14" s="49"/>
      <c r="H14" s="49"/>
      <c r="I14" s="50"/>
    </row>
    <row r="15" spans="1:9">
      <c r="A15" s="15"/>
      <c r="B15" s="51" t="s">
        <v>187</v>
      </c>
      <c r="C15" s="52">
        <v>783290</v>
      </c>
      <c r="D15" s="52"/>
      <c r="E15" s="31"/>
      <c r="F15" s="16"/>
      <c r="G15" s="52">
        <v>781296</v>
      </c>
      <c r="H15" s="52"/>
      <c r="I15" s="31"/>
    </row>
    <row r="16" spans="1:9">
      <c r="A16" s="15"/>
      <c r="B16" s="51"/>
      <c r="C16" s="43"/>
      <c r="D16" s="43"/>
      <c r="E16" s="16"/>
      <c r="F16" s="16"/>
      <c r="G16" s="43"/>
      <c r="H16" s="43"/>
      <c r="I16" s="16"/>
    </row>
    <row r="17" spans="1:9" ht="15.75" thickBot="1">
      <c r="A17" s="15"/>
      <c r="B17" s="22" t="s">
        <v>188</v>
      </c>
      <c r="C17" s="53" t="s">
        <v>189</v>
      </c>
      <c r="D17" s="53"/>
      <c r="E17" s="47" t="s">
        <v>190</v>
      </c>
      <c r="F17" s="24"/>
      <c r="G17" s="53" t="s">
        <v>189</v>
      </c>
      <c r="H17" s="53"/>
      <c r="I17" s="47" t="s">
        <v>190</v>
      </c>
    </row>
    <row r="18" spans="1:9">
      <c r="A18" s="15"/>
      <c r="B18" s="51" t="s">
        <v>191</v>
      </c>
      <c r="C18" s="55" t="s">
        <v>173</v>
      </c>
      <c r="D18" s="52">
        <v>775318</v>
      </c>
      <c r="E18" s="31"/>
      <c r="F18" s="16"/>
      <c r="G18" s="55" t="s">
        <v>173</v>
      </c>
      <c r="H18" s="52">
        <v>773324</v>
      </c>
      <c r="I18" s="31"/>
    </row>
    <row r="19" spans="1:9" ht="15.75" thickBot="1">
      <c r="A19" s="15"/>
      <c r="B19" s="51"/>
      <c r="C19" s="56"/>
      <c r="D19" s="57"/>
      <c r="E19" s="58"/>
      <c r="F19" s="16"/>
      <c r="G19" s="56"/>
      <c r="H19" s="57"/>
      <c r="I19" s="58"/>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3.28515625" customWidth="1"/>
    <col min="4" max="4" width="6.28515625" customWidth="1"/>
    <col min="5" max="5" width="11.85546875" customWidth="1"/>
    <col min="6" max="6" width="2.5703125" customWidth="1"/>
    <col min="7" max="7" width="7.7109375" customWidth="1"/>
    <col min="8" max="9" width="11.85546875" customWidth="1"/>
    <col min="10" max="10" width="2.5703125" customWidth="1"/>
    <col min="11" max="11" width="6.42578125" customWidth="1"/>
    <col min="12" max="13" width="11.85546875" customWidth="1"/>
    <col min="14" max="14" width="13"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9</v>
      </c>
      <c r="B3" s="14"/>
      <c r="C3" s="14"/>
      <c r="D3" s="14"/>
      <c r="E3" s="14"/>
      <c r="F3" s="14"/>
      <c r="G3" s="14"/>
      <c r="H3" s="14"/>
      <c r="I3" s="14"/>
      <c r="J3" s="14"/>
      <c r="K3" s="14"/>
      <c r="L3" s="14"/>
      <c r="M3" s="14"/>
      <c r="N3" s="14"/>
    </row>
    <row r="4" spans="1:14">
      <c r="A4" s="15" t="s">
        <v>434</v>
      </c>
      <c r="B4" s="16" t="s">
        <v>435</v>
      </c>
      <c r="C4" s="16"/>
      <c r="D4" s="16"/>
      <c r="E4" s="16"/>
      <c r="F4" s="16"/>
      <c r="G4" s="16"/>
      <c r="H4" s="16"/>
      <c r="I4" s="16"/>
      <c r="J4" s="16"/>
      <c r="K4" s="16"/>
      <c r="L4" s="16"/>
      <c r="M4" s="16"/>
      <c r="N4" s="16"/>
    </row>
    <row r="5" spans="1:14">
      <c r="A5" s="15"/>
      <c r="B5" s="12"/>
      <c r="C5" s="12"/>
      <c r="D5" s="12"/>
      <c r="E5" s="12"/>
      <c r="F5" s="12"/>
      <c r="G5" s="12"/>
      <c r="H5" s="12"/>
      <c r="I5" s="12"/>
      <c r="J5" s="12"/>
      <c r="K5" s="12"/>
      <c r="L5" s="12"/>
      <c r="M5" s="12"/>
      <c r="N5" s="12"/>
    </row>
    <row r="6" spans="1:14">
      <c r="A6" s="15"/>
      <c r="B6" s="10"/>
      <c r="C6" s="10"/>
      <c r="D6" s="10"/>
      <c r="E6" s="10"/>
      <c r="F6" s="10"/>
      <c r="G6" s="10"/>
      <c r="H6" s="10"/>
      <c r="I6" s="10"/>
      <c r="J6" s="10"/>
      <c r="K6" s="10"/>
      <c r="L6" s="10"/>
      <c r="M6" s="10"/>
      <c r="N6" s="10"/>
    </row>
    <row r="7" spans="1:14">
      <c r="A7" s="15"/>
      <c r="B7" s="16"/>
      <c r="C7" s="29" t="s">
        <v>205</v>
      </c>
      <c r="D7" s="29"/>
      <c r="E7" s="16"/>
      <c r="F7" s="29" t="s">
        <v>206</v>
      </c>
      <c r="G7" s="29"/>
      <c r="H7" s="29"/>
      <c r="I7" s="16"/>
      <c r="J7" s="29" t="s">
        <v>210</v>
      </c>
      <c r="K7" s="29"/>
      <c r="L7" s="29"/>
      <c r="M7" s="16"/>
      <c r="N7" s="20" t="s">
        <v>206</v>
      </c>
    </row>
    <row r="8" spans="1:14">
      <c r="A8" s="15"/>
      <c r="B8" s="16"/>
      <c r="C8" s="29"/>
      <c r="D8" s="29"/>
      <c r="E8" s="16"/>
      <c r="F8" s="29" t="s">
        <v>207</v>
      </c>
      <c r="G8" s="29"/>
      <c r="H8" s="29"/>
      <c r="I8" s="16"/>
      <c r="J8" s="29" t="s">
        <v>211</v>
      </c>
      <c r="K8" s="29"/>
      <c r="L8" s="29"/>
      <c r="M8" s="16"/>
      <c r="N8" s="20" t="s">
        <v>207</v>
      </c>
    </row>
    <row r="9" spans="1:14">
      <c r="A9" s="15"/>
      <c r="B9" s="16"/>
      <c r="C9" s="29"/>
      <c r="D9" s="29"/>
      <c r="E9" s="16"/>
      <c r="F9" s="29" t="s">
        <v>208</v>
      </c>
      <c r="G9" s="29"/>
      <c r="H9" s="29"/>
      <c r="I9" s="16"/>
      <c r="J9" s="29" t="s">
        <v>212</v>
      </c>
      <c r="K9" s="29"/>
      <c r="L9" s="29"/>
      <c r="M9" s="16"/>
      <c r="N9" s="20" t="s">
        <v>214</v>
      </c>
    </row>
    <row r="10" spans="1:14">
      <c r="A10" s="15"/>
      <c r="B10" s="16"/>
      <c r="C10" s="29"/>
      <c r="D10" s="29"/>
      <c r="E10" s="16"/>
      <c r="F10" s="29" t="s">
        <v>209</v>
      </c>
      <c r="G10" s="29"/>
      <c r="H10" s="29"/>
      <c r="I10" s="16"/>
      <c r="J10" s="29" t="s">
        <v>213</v>
      </c>
      <c r="K10" s="29"/>
      <c r="L10" s="29"/>
      <c r="M10" s="16"/>
      <c r="N10" s="20" t="s">
        <v>215</v>
      </c>
    </row>
    <row r="11" spans="1:14">
      <c r="A11" s="15"/>
      <c r="B11" s="16"/>
      <c r="C11" s="29"/>
      <c r="D11" s="29"/>
      <c r="E11" s="16"/>
      <c r="F11" s="14"/>
      <c r="G11" s="14"/>
      <c r="H11" s="14"/>
      <c r="I11" s="16"/>
      <c r="J11" s="14"/>
      <c r="K11" s="14"/>
      <c r="L11" s="14"/>
      <c r="M11" s="16"/>
      <c r="N11" s="20" t="s">
        <v>216</v>
      </c>
    </row>
    <row r="12" spans="1:14" ht="15.75" thickBot="1">
      <c r="A12" s="15"/>
      <c r="B12" s="16"/>
      <c r="C12" s="27"/>
      <c r="D12" s="27"/>
      <c r="E12" s="16"/>
      <c r="F12" s="61"/>
      <c r="G12" s="61"/>
      <c r="H12" s="61"/>
      <c r="I12" s="16"/>
      <c r="J12" s="61"/>
      <c r="K12" s="61"/>
      <c r="L12" s="61"/>
      <c r="M12" s="16"/>
      <c r="N12" s="21" t="s">
        <v>217</v>
      </c>
    </row>
    <row r="13" spans="1:14">
      <c r="A13" s="15"/>
      <c r="B13" s="32" t="s">
        <v>218</v>
      </c>
      <c r="C13" s="35">
        <v>2043905</v>
      </c>
      <c r="D13" s="37"/>
      <c r="E13" s="39"/>
      <c r="F13" s="33" t="s">
        <v>173</v>
      </c>
      <c r="G13" s="63">
        <v>25.23</v>
      </c>
      <c r="H13" s="37"/>
      <c r="I13" s="39"/>
      <c r="J13" s="37"/>
      <c r="K13" s="37"/>
      <c r="L13" s="37"/>
      <c r="M13" s="39"/>
      <c r="N13" s="37"/>
    </row>
    <row r="14" spans="1:14">
      <c r="A14" s="15"/>
      <c r="B14" s="32"/>
      <c r="C14" s="41"/>
      <c r="D14" s="39"/>
      <c r="E14" s="39"/>
      <c r="F14" s="40"/>
      <c r="G14" s="62"/>
      <c r="H14" s="39"/>
      <c r="I14" s="39"/>
      <c r="J14" s="39"/>
      <c r="K14" s="39"/>
      <c r="L14" s="39"/>
      <c r="M14" s="39"/>
      <c r="N14" s="39"/>
    </row>
    <row r="15" spans="1:14">
      <c r="A15" s="15"/>
      <c r="B15" s="51" t="s">
        <v>219</v>
      </c>
      <c r="C15" s="64" t="s">
        <v>220</v>
      </c>
      <c r="D15" s="16"/>
      <c r="E15" s="16"/>
      <c r="F15" s="64" t="s">
        <v>220</v>
      </c>
      <c r="G15" s="64"/>
      <c r="H15" s="16"/>
      <c r="I15" s="16"/>
      <c r="J15" s="16"/>
      <c r="K15" s="16"/>
      <c r="L15" s="16"/>
      <c r="M15" s="16"/>
      <c r="N15" s="16"/>
    </row>
    <row r="16" spans="1:14">
      <c r="A16" s="15"/>
      <c r="B16" s="51"/>
      <c r="C16" s="64"/>
      <c r="D16" s="16"/>
      <c r="E16" s="16"/>
      <c r="F16" s="64"/>
      <c r="G16" s="64"/>
      <c r="H16" s="16"/>
      <c r="I16" s="16"/>
      <c r="J16" s="16"/>
      <c r="K16" s="16"/>
      <c r="L16" s="16"/>
      <c r="M16" s="16"/>
      <c r="N16" s="16"/>
    </row>
    <row r="17" spans="1:14">
      <c r="A17" s="15"/>
      <c r="B17" s="44" t="s">
        <v>221</v>
      </c>
      <c r="C17" s="62" t="s">
        <v>222</v>
      </c>
      <c r="D17" s="40" t="s">
        <v>190</v>
      </c>
      <c r="E17" s="39"/>
      <c r="F17" s="62">
        <v>25.79</v>
      </c>
      <c r="G17" s="62"/>
      <c r="H17" s="39"/>
      <c r="I17" s="39"/>
      <c r="J17" s="39"/>
      <c r="K17" s="39"/>
      <c r="L17" s="39"/>
      <c r="M17" s="39"/>
      <c r="N17" s="39"/>
    </row>
    <row r="18" spans="1:14">
      <c r="A18" s="15"/>
      <c r="B18" s="44"/>
      <c r="C18" s="62"/>
      <c r="D18" s="40"/>
      <c r="E18" s="39"/>
      <c r="F18" s="62"/>
      <c r="G18" s="62"/>
      <c r="H18" s="39"/>
      <c r="I18" s="39"/>
      <c r="J18" s="39"/>
      <c r="K18" s="39"/>
      <c r="L18" s="39"/>
      <c r="M18" s="39"/>
      <c r="N18" s="39"/>
    </row>
    <row r="19" spans="1:14">
      <c r="A19" s="15"/>
      <c r="B19" s="51" t="s">
        <v>223</v>
      </c>
      <c r="C19" s="64" t="s">
        <v>224</v>
      </c>
      <c r="D19" s="54" t="s">
        <v>190</v>
      </c>
      <c r="E19" s="16"/>
      <c r="F19" s="64">
        <v>28</v>
      </c>
      <c r="G19" s="64"/>
      <c r="H19" s="16"/>
      <c r="I19" s="16"/>
      <c r="J19" s="16"/>
      <c r="K19" s="16"/>
      <c r="L19" s="16"/>
      <c r="M19" s="16"/>
      <c r="N19" s="16"/>
    </row>
    <row r="20" spans="1:14" ht="15.75" thickBot="1">
      <c r="A20" s="15"/>
      <c r="B20" s="51"/>
      <c r="C20" s="65"/>
      <c r="D20" s="66"/>
      <c r="E20" s="16"/>
      <c r="F20" s="64"/>
      <c r="G20" s="64"/>
      <c r="H20" s="16"/>
      <c r="I20" s="16"/>
      <c r="J20" s="16"/>
      <c r="K20" s="16"/>
      <c r="L20" s="16"/>
      <c r="M20" s="16"/>
      <c r="N20" s="16"/>
    </row>
    <row r="21" spans="1:14">
      <c r="A21" s="15"/>
      <c r="B21" s="32" t="s">
        <v>225</v>
      </c>
      <c r="C21" s="35">
        <v>1766442</v>
      </c>
      <c r="D21" s="37"/>
      <c r="E21" s="39"/>
      <c r="F21" s="40" t="s">
        <v>173</v>
      </c>
      <c r="G21" s="62">
        <v>25.07</v>
      </c>
      <c r="H21" s="39"/>
      <c r="I21" s="39"/>
      <c r="J21" s="40" t="s">
        <v>173</v>
      </c>
      <c r="K21" s="62">
        <v>2.2999999999999998</v>
      </c>
      <c r="L21" s="39"/>
      <c r="M21" s="39"/>
      <c r="N21" s="62">
        <v>3.53</v>
      </c>
    </row>
    <row r="22" spans="1:14" ht="15.75" thickBot="1">
      <c r="A22" s="15"/>
      <c r="B22" s="32"/>
      <c r="C22" s="67"/>
      <c r="D22" s="68"/>
      <c r="E22" s="39"/>
      <c r="F22" s="40"/>
      <c r="G22" s="62"/>
      <c r="H22" s="39"/>
      <c r="I22" s="39"/>
      <c r="J22" s="40"/>
      <c r="K22" s="62"/>
      <c r="L22" s="39"/>
      <c r="M22" s="39"/>
      <c r="N22" s="62"/>
    </row>
    <row r="23" spans="1:14" ht="15.75" thickTop="1">
      <c r="A23" s="15"/>
      <c r="B23" s="42" t="s">
        <v>226</v>
      </c>
      <c r="C23" s="69">
        <v>1231742</v>
      </c>
      <c r="D23" s="70"/>
      <c r="E23" s="16"/>
      <c r="F23" s="54" t="s">
        <v>173</v>
      </c>
      <c r="G23" s="64">
        <v>24.38</v>
      </c>
      <c r="H23" s="16"/>
      <c r="I23" s="16"/>
      <c r="J23" s="54" t="s">
        <v>173</v>
      </c>
      <c r="K23" s="64">
        <v>0.3</v>
      </c>
      <c r="L23" s="16"/>
      <c r="M23" s="16"/>
      <c r="N23" s="64">
        <v>2.4300000000000002</v>
      </c>
    </row>
    <row r="24" spans="1:14" ht="15.75" thickBot="1">
      <c r="A24" s="15"/>
      <c r="B24" s="42"/>
      <c r="C24" s="57"/>
      <c r="D24" s="58"/>
      <c r="E24" s="16"/>
      <c r="F24" s="54"/>
      <c r="G24" s="64"/>
      <c r="H24" s="16"/>
      <c r="I24" s="16"/>
      <c r="J24" s="54"/>
      <c r="K24" s="64"/>
      <c r="L24" s="16"/>
      <c r="M24" s="16"/>
      <c r="N24" s="64"/>
    </row>
    <row r="25" spans="1:14" ht="15.75" thickTop="1">
      <c r="A25" s="15" t="s">
        <v>436</v>
      </c>
      <c r="B25" s="16" t="s">
        <v>229</v>
      </c>
      <c r="C25" s="16"/>
      <c r="D25" s="16"/>
      <c r="E25" s="16"/>
      <c r="F25" s="16"/>
      <c r="G25" s="16"/>
      <c r="H25" s="16"/>
      <c r="I25" s="16"/>
      <c r="J25" s="16"/>
      <c r="K25" s="16"/>
      <c r="L25" s="16"/>
      <c r="M25" s="16"/>
      <c r="N25" s="16"/>
    </row>
    <row r="26" spans="1:14">
      <c r="A26" s="15"/>
      <c r="B26" s="12"/>
      <c r="C26" s="12"/>
      <c r="D26" s="12"/>
      <c r="E26" s="12"/>
      <c r="F26" s="12"/>
      <c r="G26" s="12"/>
      <c r="H26" s="12"/>
      <c r="I26" s="12"/>
      <c r="J26" s="12"/>
      <c r="K26" s="12"/>
      <c r="L26" s="12"/>
    </row>
    <row r="27" spans="1:14">
      <c r="A27" s="15"/>
      <c r="B27" s="10"/>
      <c r="C27" s="10"/>
      <c r="D27" s="10"/>
      <c r="E27" s="10"/>
      <c r="F27" s="10"/>
      <c r="G27" s="10"/>
      <c r="H27" s="10"/>
      <c r="I27" s="10"/>
      <c r="J27" s="10"/>
      <c r="K27" s="10"/>
      <c r="L27" s="10"/>
    </row>
    <row r="28" spans="1:14">
      <c r="A28" s="15"/>
      <c r="B28" s="16"/>
      <c r="C28" s="29" t="s">
        <v>205</v>
      </c>
      <c r="D28" s="29"/>
      <c r="E28" s="16"/>
      <c r="F28" s="29" t="s">
        <v>206</v>
      </c>
      <c r="G28" s="29"/>
      <c r="H28" s="29"/>
      <c r="I28" s="16"/>
      <c r="J28" s="29" t="s">
        <v>210</v>
      </c>
      <c r="K28" s="29"/>
      <c r="L28" s="29"/>
    </row>
    <row r="29" spans="1:14">
      <c r="A29" s="15"/>
      <c r="B29" s="16"/>
      <c r="C29" s="29"/>
      <c r="D29" s="29"/>
      <c r="E29" s="16"/>
      <c r="F29" s="29" t="s">
        <v>207</v>
      </c>
      <c r="G29" s="29"/>
      <c r="H29" s="29"/>
      <c r="I29" s="16"/>
      <c r="J29" s="29" t="s">
        <v>211</v>
      </c>
      <c r="K29" s="29"/>
      <c r="L29" s="29"/>
    </row>
    <row r="30" spans="1:14">
      <c r="A30" s="15"/>
      <c r="B30" s="16"/>
      <c r="C30" s="29"/>
      <c r="D30" s="29"/>
      <c r="E30" s="16"/>
      <c r="F30" s="29" t="s">
        <v>230</v>
      </c>
      <c r="G30" s="29"/>
      <c r="H30" s="29"/>
      <c r="I30" s="16"/>
      <c r="J30" s="29" t="s">
        <v>212</v>
      </c>
      <c r="K30" s="29"/>
      <c r="L30" s="29"/>
    </row>
    <row r="31" spans="1:14" ht="15.75" thickBot="1">
      <c r="A31" s="15"/>
      <c r="B31" s="16"/>
      <c r="C31" s="27"/>
      <c r="D31" s="27"/>
      <c r="E31" s="16"/>
      <c r="F31" s="27" t="s">
        <v>231</v>
      </c>
      <c r="G31" s="27"/>
      <c r="H31" s="27"/>
      <c r="I31" s="16"/>
      <c r="J31" s="27" t="s">
        <v>213</v>
      </c>
      <c r="K31" s="27"/>
      <c r="L31" s="27"/>
    </row>
    <row r="32" spans="1:14">
      <c r="A32" s="15"/>
      <c r="B32" s="32" t="s">
        <v>218</v>
      </c>
      <c r="C32" s="35">
        <v>39194</v>
      </c>
      <c r="D32" s="37"/>
      <c r="E32" s="39"/>
      <c r="F32" s="33" t="s">
        <v>173</v>
      </c>
      <c r="G32" s="63">
        <v>27.21</v>
      </c>
      <c r="H32" s="37"/>
      <c r="I32" s="39"/>
      <c r="J32" s="37"/>
      <c r="K32" s="37"/>
      <c r="L32" s="37"/>
    </row>
    <row r="33" spans="1:14">
      <c r="A33" s="15"/>
      <c r="B33" s="32"/>
      <c r="C33" s="41"/>
      <c r="D33" s="39"/>
      <c r="E33" s="39"/>
      <c r="F33" s="40"/>
      <c r="G33" s="62"/>
      <c r="H33" s="39"/>
      <c r="I33" s="39"/>
      <c r="J33" s="39"/>
      <c r="K33" s="39"/>
      <c r="L33" s="39"/>
    </row>
    <row r="34" spans="1:14">
      <c r="A34" s="15"/>
      <c r="B34" s="51" t="s">
        <v>219</v>
      </c>
      <c r="C34" s="64" t="s">
        <v>220</v>
      </c>
      <c r="D34" s="16"/>
      <c r="E34" s="16"/>
      <c r="F34" s="64" t="s">
        <v>220</v>
      </c>
      <c r="G34" s="64"/>
      <c r="H34" s="16"/>
      <c r="I34" s="16"/>
      <c r="J34" s="16"/>
      <c r="K34" s="16"/>
      <c r="L34" s="16"/>
    </row>
    <row r="35" spans="1:14">
      <c r="A35" s="15"/>
      <c r="B35" s="51"/>
      <c r="C35" s="64"/>
      <c r="D35" s="16"/>
      <c r="E35" s="16"/>
      <c r="F35" s="64"/>
      <c r="G35" s="64"/>
      <c r="H35" s="16"/>
      <c r="I35" s="16"/>
      <c r="J35" s="16"/>
      <c r="K35" s="16"/>
      <c r="L35" s="16"/>
    </row>
    <row r="36" spans="1:14">
      <c r="A36" s="15"/>
      <c r="B36" s="44" t="s">
        <v>232</v>
      </c>
      <c r="C36" s="62" t="s">
        <v>233</v>
      </c>
      <c r="D36" s="40" t="s">
        <v>190</v>
      </c>
      <c r="E36" s="39"/>
      <c r="F36" s="62">
        <v>26.46</v>
      </c>
      <c r="G36" s="62"/>
      <c r="H36" s="39"/>
      <c r="I36" s="39"/>
      <c r="J36" s="39"/>
      <c r="K36" s="39"/>
      <c r="L36" s="39"/>
    </row>
    <row r="37" spans="1:14">
      <c r="A37" s="15"/>
      <c r="B37" s="44"/>
      <c r="C37" s="62"/>
      <c r="D37" s="40"/>
      <c r="E37" s="39"/>
      <c r="F37" s="62"/>
      <c r="G37" s="62"/>
      <c r="H37" s="39"/>
      <c r="I37" s="39"/>
      <c r="J37" s="39"/>
      <c r="K37" s="39"/>
      <c r="L37" s="39"/>
    </row>
    <row r="38" spans="1:14">
      <c r="A38" s="15"/>
      <c r="B38" s="51" t="s">
        <v>223</v>
      </c>
      <c r="C38" s="64" t="s">
        <v>234</v>
      </c>
      <c r="D38" s="54" t="s">
        <v>190</v>
      </c>
      <c r="E38" s="16"/>
      <c r="F38" s="64">
        <v>30.61</v>
      </c>
      <c r="G38" s="64"/>
      <c r="H38" s="16"/>
      <c r="I38" s="16"/>
      <c r="J38" s="16"/>
      <c r="K38" s="16"/>
      <c r="L38" s="16"/>
    </row>
    <row r="39" spans="1:14" ht="15.75" thickBot="1">
      <c r="A39" s="15"/>
      <c r="B39" s="51"/>
      <c r="C39" s="65"/>
      <c r="D39" s="66"/>
      <c r="E39" s="16"/>
      <c r="F39" s="64"/>
      <c r="G39" s="64"/>
      <c r="H39" s="16"/>
      <c r="I39" s="16"/>
      <c r="J39" s="16"/>
      <c r="K39" s="16"/>
      <c r="L39" s="16"/>
    </row>
    <row r="40" spans="1:14">
      <c r="A40" s="15"/>
      <c r="B40" s="32" t="s">
        <v>225</v>
      </c>
      <c r="C40" s="35">
        <v>3875</v>
      </c>
      <c r="D40" s="37"/>
      <c r="E40" s="39"/>
      <c r="F40" s="40" t="s">
        <v>173</v>
      </c>
      <c r="G40" s="62">
        <v>30.63</v>
      </c>
      <c r="H40" s="39"/>
      <c r="I40" s="39"/>
      <c r="J40" s="40" t="s">
        <v>173</v>
      </c>
      <c r="K40" s="62">
        <v>0.1</v>
      </c>
      <c r="L40" s="39"/>
    </row>
    <row r="41" spans="1:14" ht="15.75" thickBot="1">
      <c r="A41" s="15"/>
      <c r="B41" s="32"/>
      <c r="C41" s="67"/>
      <c r="D41" s="68"/>
      <c r="E41" s="39"/>
      <c r="F41" s="40"/>
      <c r="G41" s="62"/>
      <c r="H41" s="39"/>
      <c r="I41" s="39"/>
      <c r="J41" s="40"/>
      <c r="K41" s="62"/>
      <c r="L41" s="39"/>
    </row>
    <row r="42" spans="1:14" ht="15.75" thickTop="1">
      <c r="A42" s="15" t="s">
        <v>437</v>
      </c>
      <c r="B42" s="16" t="s">
        <v>238</v>
      </c>
      <c r="C42" s="16"/>
      <c r="D42" s="16"/>
      <c r="E42" s="16"/>
      <c r="F42" s="16"/>
      <c r="G42" s="16"/>
      <c r="H42" s="16"/>
      <c r="I42" s="16"/>
      <c r="J42" s="16"/>
      <c r="K42" s="16"/>
      <c r="L42" s="16"/>
      <c r="M42" s="16"/>
      <c r="N42" s="16"/>
    </row>
    <row r="43" spans="1:14">
      <c r="A43" s="15"/>
      <c r="B43" s="12"/>
      <c r="C43" s="12"/>
      <c r="D43" s="12"/>
      <c r="E43" s="12"/>
      <c r="F43" s="12"/>
      <c r="G43" s="12"/>
      <c r="H43" s="12"/>
      <c r="I43" s="12"/>
      <c r="J43" s="12"/>
      <c r="K43" s="12"/>
      <c r="L43" s="12"/>
    </row>
    <row r="44" spans="1:14">
      <c r="A44" s="15"/>
      <c r="B44" s="10"/>
      <c r="C44" s="10"/>
      <c r="D44" s="10"/>
      <c r="E44" s="10"/>
      <c r="F44" s="10"/>
      <c r="G44" s="10"/>
      <c r="H44" s="10"/>
      <c r="I44" s="10"/>
      <c r="J44" s="10"/>
      <c r="K44" s="10"/>
      <c r="L44" s="10"/>
    </row>
    <row r="45" spans="1:14">
      <c r="A45" s="15"/>
      <c r="B45" s="16"/>
      <c r="C45" s="29" t="s">
        <v>205</v>
      </c>
      <c r="D45" s="29"/>
      <c r="E45" s="16"/>
      <c r="F45" s="29" t="s">
        <v>206</v>
      </c>
      <c r="G45" s="29"/>
      <c r="H45" s="29"/>
      <c r="I45" s="16"/>
      <c r="J45" s="29" t="s">
        <v>210</v>
      </c>
      <c r="K45" s="29"/>
      <c r="L45" s="29"/>
    </row>
    <row r="46" spans="1:14">
      <c r="A46" s="15"/>
      <c r="B46" s="16"/>
      <c r="C46" s="29"/>
      <c r="D46" s="29"/>
      <c r="E46" s="16"/>
      <c r="F46" s="29" t="s">
        <v>207</v>
      </c>
      <c r="G46" s="29"/>
      <c r="H46" s="29"/>
      <c r="I46" s="16"/>
      <c r="J46" s="29" t="s">
        <v>211</v>
      </c>
      <c r="K46" s="29"/>
      <c r="L46" s="29"/>
    </row>
    <row r="47" spans="1:14">
      <c r="A47" s="15"/>
      <c r="B47" s="16"/>
      <c r="C47" s="29"/>
      <c r="D47" s="29"/>
      <c r="E47" s="16"/>
      <c r="F47" s="29" t="s">
        <v>230</v>
      </c>
      <c r="G47" s="29"/>
      <c r="H47" s="29"/>
      <c r="I47" s="16"/>
      <c r="J47" s="29" t="s">
        <v>212</v>
      </c>
      <c r="K47" s="29"/>
      <c r="L47" s="29"/>
    </row>
    <row r="48" spans="1:14" ht="15.75" thickBot="1">
      <c r="A48" s="15"/>
      <c r="B48" s="16"/>
      <c r="C48" s="27"/>
      <c r="D48" s="27"/>
      <c r="E48" s="16"/>
      <c r="F48" s="27" t="s">
        <v>231</v>
      </c>
      <c r="G48" s="27"/>
      <c r="H48" s="27"/>
      <c r="I48" s="16"/>
      <c r="J48" s="27" t="s">
        <v>213</v>
      </c>
      <c r="K48" s="27"/>
      <c r="L48" s="27"/>
    </row>
    <row r="49" spans="1:14">
      <c r="A49" s="15"/>
      <c r="B49" s="32" t="s">
        <v>239</v>
      </c>
      <c r="C49" s="35">
        <v>1810952</v>
      </c>
      <c r="D49" s="37"/>
      <c r="E49" s="39"/>
      <c r="F49" s="33" t="s">
        <v>173</v>
      </c>
      <c r="G49" s="63">
        <v>37.76</v>
      </c>
      <c r="H49" s="37"/>
      <c r="I49" s="39"/>
      <c r="J49" s="37"/>
      <c r="K49" s="37"/>
      <c r="L49" s="37"/>
    </row>
    <row r="50" spans="1:14">
      <c r="A50" s="15"/>
      <c r="B50" s="32"/>
      <c r="C50" s="41"/>
      <c r="D50" s="39"/>
      <c r="E50" s="39"/>
      <c r="F50" s="40"/>
      <c r="G50" s="62"/>
      <c r="H50" s="39"/>
      <c r="I50" s="39"/>
      <c r="J50" s="39"/>
      <c r="K50" s="39"/>
      <c r="L50" s="39"/>
    </row>
    <row r="51" spans="1:14">
      <c r="A51" s="15"/>
      <c r="B51" s="71" t="s">
        <v>219</v>
      </c>
      <c r="C51" s="43">
        <v>664046</v>
      </c>
      <c r="D51" s="16"/>
      <c r="E51" s="16"/>
      <c r="F51" s="64">
        <v>27.04</v>
      </c>
      <c r="G51" s="64"/>
      <c r="H51" s="16"/>
      <c r="I51" s="16"/>
      <c r="J51" s="16"/>
      <c r="K51" s="16"/>
      <c r="L51" s="16"/>
    </row>
    <row r="52" spans="1:14">
      <c r="A52" s="15"/>
      <c r="B52" s="71"/>
      <c r="C52" s="43"/>
      <c r="D52" s="16"/>
      <c r="E52" s="16"/>
      <c r="F52" s="64"/>
      <c r="G52" s="64"/>
      <c r="H52" s="16"/>
      <c r="I52" s="16"/>
      <c r="J52" s="16"/>
      <c r="K52" s="16"/>
      <c r="L52" s="16"/>
    </row>
    <row r="53" spans="1:14">
      <c r="A53" s="15"/>
      <c r="B53" s="44" t="s">
        <v>232</v>
      </c>
      <c r="C53" s="62" t="s">
        <v>240</v>
      </c>
      <c r="D53" s="40" t="s">
        <v>190</v>
      </c>
      <c r="E53" s="39"/>
      <c r="F53" s="62">
        <v>37.380000000000003</v>
      </c>
      <c r="G53" s="62"/>
      <c r="H53" s="39"/>
      <c r="I53" s="39"/>
      <c r="J53" s="39"/>
      <c r="K53" s="39"/>
      <c r="L53" s="39"/>
    </row>
    <row r="54" spans="1:14">
      <c r="A54" s="15"/>
      <c r="B54" s="44"/>
      <c r="C54" s="62"/>
      <c r="D54" s="40"/>
      <c r="E54" s="39"/>
      <c r="F54" s="62"/>
      <c r="G54" s="62"/>
      <c r="H54" s="39"/>
      <c r="I54" s="39"/>
      <c r="J54" s="39"/>
      <c r="K54" s="39"/>
      <c r="L54" s="39"/>
    </row>
    <row r="55" spans="1:14">
      <c r="A55" s="15"/>
      <c r="B55" s="51" t="s">
        <v>223</v>
      </c>
      <c r="C55" s="64" t="s">
        <v>241</v>
      </c>
      <c r="D55" s="54" t="s">
        <v>190</v>
      </c>
      <c r="E55" s="16"/>
      <c r="F55" s="64">
        <v>35.56</v>
      </c>
      <c r="G55" s="64"/>
      <c r="H55" s="16"/>
      <c r="I55" s="16"/>
      <c r="J55" s="16"/>
      <c r="K55" s="16"/>
      <c r="L55" s="16"/>
    </row>
    <row r="56" spans="1:14" ht="15.75" thickBot="1">
      <c r="A56" s="15"/>
      <c r="B56" s="51"/>
      <c r="C56" s="65"/>
      <c r="D56" s="66"/>
      <c r="E56" s="16"/>
      <c r="F56" s="64"/>
      <c r="G56" s="64"/>
      <c r="H56" s="16"/>
      <c r="I56" s="16"/>
      <c r="J56" s="16"/>
      <c r="K56" s="16"/>
      <c r="L56" s="16"/>
    </row>
    <row r="57" spans="1:14">
      <c r="A57" s="15"/>
      <c r="B57" s="32" t="s">
        <v>242</v>
      </c>
      <c r="C57" s="35">
        <v>689238</v>
      </c>
      <c r="D57" s="37"/>
      <c r="E57" s="39"/>
      <c r="F57" s="40" t="s">
        <v>173</v>
      </c>
      <c r="G57" s="62">
        <v>28.61</v>
      </c>
      <c r="H57" s="39"/>
      <c r="I57" s="39"/>
      <c r="J57" s="40" t="s">
        <v>173</v>
      </c>
      <c r="K57" s="62">
        <v>17</v>
      </c>
      <c r="L57" s="39"/>
    </row>
    <row r="58" spans="1:14" ht="15.75" thickBot="1">
      <c r="A58" s="15"/>
      <c r="B58" s="32"/>
      <c r="C58" s="67"/>
      <c r="D58" s="68"/>
      <c r="E58" s="39"/>
      <c r="F58" s="40"/>
      <c r="G58" s="62"/>
      <c r="H58" s="39"/>
      <c r="I58" s="39"/>
      <c r="J58" s="40"/>
      <c r="K58" s="62"/>
      <c r="L58" s="39"/>
    </row>
    <row r="59" spans="1:14" ht="15.75" thickTop="1">
      <c r="A59" s="15" t="s">
        <v>438</v>
      </c>
      <c r="B59" s="16" t="s">
        <v>245</v>
      </c>
      <c r="C59" s="16"/>
      <c r="D59" s="16"/>
      <c r="E59" s="16"/>
      <c r="F59" s="16"/>
      <c r="G59" s="16"/>
      <c r="H59" s="16"/>
      <c r="I59" s="16"/>
      <c r="J59" s="16"/>
      <c r="K59" s="16"/>
      <c r="L59" s="16"/>
      <c r="M59" s="16"/>
      <c r="N59" s="16"/>
    </row>
    <row r="60" spans="1:14">
      <c r="A60" s="15"/>
      <c r="B60" s="12"/>
      <c r="C60" s="12"/>
      <c r="D60" s="12"/>
      <c r="E60" s="12"/>
      <c r="F60" s="12"/>
      <c r="G60" s="12"/>
      <c r="H60" s="12"/>
      <c r="I60" s="12"/>
      <c r="J60" s="12"/>
      <c r="K60" s="12"/>
      <c r="L60" s="12"/>
    </row>
    <row r="61" spans="1:14">
      <c r="A61" s="15"/>
      <c r="B61" s="10"/>
      <c r="C61" s="10"/>
      <c r="D61" s="10"/>
      <c r="E61" s="10"/>
      <c r="F61" s="10"/>
      <c r="G61" s="10"/>
      <c r="H61" s="10"/>
      <c r="I61" s="10"/>
      <c r="J61" s="10"/>
      <c r="K61" s="10"/>
      <c r="L61" s="10"/>
    </row>
    <row r="62" spans="1:14">
      <c r="A62" s="15"/>
      <c r="B62" s="16"/>
      <c r="C62" s="29" t="s">
        <v>205</v>
      </c>
      <c r="D62" s="29"/>
      <c r="E62" s="16"/>
      <c r="F62" s="29" t="s">
        <v>206</v>
      </c>
      <c r="G62" s="29"/>
      <c r="H62" s="29"/>
      <c r="I62" s="16"/>
      <c r="J62" s="29" t="s">
        <v>210</v>
      </c>
      <c r="K62" s="29"/>
      <c r="L62" s="29"/>
    </row>
    <row r="63" spans="1:14">
      <c r="A63" s="15"/>
      <c r="B63" s="16"/>
      <c r="C63" s="29"/>
      <c r="D63" s="29"/>
      <c r="E63" s="16"/>
      <c r="F63" s="29" t="s">
        <v>207</v>
      </c>
      <c r="G63" s="29"/>
      <c r="H63" s="29"/>
      <c r="I63" s="16"/>
      <c r="J63" s="29" t="s">
        <v>211</v>
      </c>
      <c r="K63" s="29"/>
      <c r="L63" s="29"/>
    </row>
    <row r="64" spans="1:14">
      <c r="A64" s="15"/>
      <c r="B64" s="16"/>
      <c r="C64" s="29"/>
      <c r="D64" s="29"/>
      <c r="E64" s="16"/>
      <c r="F64" s="29" t="s">
        <v>230</v>
      </c>
      <c r="G64" s="29"/>
      <c r="H64" s="29"/>
      <c r="I64" s="16"/>
      <c r="J64" s="29" t="s">
        <v>212</v>
      </c>
      <c r="K64" s="29"/>
      <c r="L64" s="29"/>
    </row>
    <row r="65" spans="1:14" ht="15.75" thickBot="1">
      <c r="A65" s="15"/>
      <c r="B65" s="16"/>
      <c r="C65" s="27"/>
      <c r="D65" s="27"/>
      <c r="E65" s="16"/>
      <c r="F65" s="27" t="s">
        <v>172</v>
      </c>
      <c r="G65" s="27"/>
      <c r="H65" s="27"/>
      <c r="I65" s="16"/>
      <c r="J65" s="27" t="s">
        <v>213</v>
      </c>
      <c r="K65" s="27"/>
      <c r="L65" s="27"/>
    </row>
    <row r="66" spans="1:14">
      <c r="A66" s="15"/>
      <c r="B66" s="32" t="s">
        <v>218</v>
      </c>
      <c r="C66" s="35">
        <v>1071814</v>
      </c>
      <c r="D66" s="37"/>
      <c r="E66" s="39"/>
      <c r="F66" s="33" t="s">
        <v>173</v>
      </c>
      <c r="G66" s="63">
        <v>39.6</v>
      </c>
      <c r="H66" s="37"/>
      <c r="I66" s="39"/>
      <c r="J66" s="37"/>
      <c r="K66" s="37"/>
      <c r="L66" s="37"/>
    </row>
    <row r="67" spans="1:14">
      <c r="A67" s="15"/>
      <c r="B67" s="32"/>
      <c r="C67" s="41"/>
      <c r="D67" s="39"/>
      <c r="E67" s="39"/>
      <c r="F67" s="40"/>
      <c r="G67" s="62"/>
      <c r="H67" s="39"/>
      <c r="I67" s="39"/>
      <c r="J67" s="39"/>
      <c r="K67" s="39"/>
      <c r="L67" s="39"/>
    </row>
    <row r="68" spans="1:14">
      <c r="A68" s="15"/>
      <c r="B68" s="51" t="s">
        <v>219</v>
      </c>
      <c r="C68" s="64">
        <v>800</v>
      </c>
      <c r="D68" s="16"/>
      <c r="E68" s="16"/>
      <c r="F68" s="64">
        <v>24.6</v>
      </c>
      <c r="G68" s="64"/>
      <c r="H68" s="16"/>
      <c r="I68" s="16"/>
      <c r="J68" s="16"/>
      <c r="K68" s="16"/>
      <c r="L68" s="16"/>
    </row>
    <row r="69" spans="1:14">
      <c r="A69" s="15"/>
      <c r="B69" s="51"/>
      <c r="C69" s="64"/>
      <c r="D69" s="16"/>
      <c r="E69" s="16"/>
      <c r="F69" s="64"/>
      <c r="G69" s="64"/>
      <c r="H69" s="16"/>
      <c r="I69" s="16"/>
      <c r="J69" s="16"/>
      <c r="K69" s="16"/>
      <c r="L69" s="16"/>
    </row>
    <row r="70" spans="1:14">
      <c r="A70" s="15"/>
      <c r="B70" s="44" t="s">
        <v>232</v>
      </c>
      <c r="C70" s="62" t="s">
        <v>246</v>
      </c>
      <c r="D70" s="40" t="s">
        <v>190</v>
      </c>
      <c r="E70" s="39"/>
      <c r="F70" s="62">
        <v>41.89</v>
      </c>
      <c r="G70" s="62"/>
      <c r="H70" s="39"/>
      <c r="I70" s="39"/>
      <c r="J70" s="39"/>
      <c r="K70" s="39"/>
      <c r="L70" s="39"/>
    </row>
    <row r="71" spans="1:14">
      <c r="A71" s="15"/>
      <c r="B71" s="44"/>
      <c r="C71" s="62"/>
      <c r="D71" s="40"/>
      <c r="E71" s="39"/>
      <c r="F71" s="62"/>
      <c r="G71" s="62"/>
      <c r="H71" s="39"/>
      <c r="I71" s="39"/>
      <c r="J71" s="39"/>
      <c r="K71" s="39"/>
      <c r="L71" s="39"/>
    </row>
    <row r="72" spans="1:14">
      <c r="A72" s="15"/>
      <c r="B72" s="51" t="s">
        <v>223</v>
      </c>
      <c r="C72" s="64" t="s">
        <v>247</v>
      </c>
      <c r="D72" s="54" t="s">
        <v>190</v>
      </c>
      <c r="E72" s="16"/>
      <c r="F72" s="64">
        <v>39</v>
      </c>
      <c r="G72" s="64"/>
      <c r="H72" s="16"/>
      <c r="I72" s="16"/>
      <c r="J72" s="16"/>
      <c r="K72" s="16"/>
      <c r="L72" s="16"/>
    </row>
    <row r="73" spans="1:14" ht="15.75" thickBot="1">
      <c r="A73" s="15"/>
      <c r="B73" s="51"/>
      <c r="C73" s="65"/>
      <c r="D73" s="66"/>
      <c r="E73" s="16"/>
      <c r="F73" s="64"/>
      <c r="G73" s="64"/>
      <c r="H73" s="16"/>
      <c r="I73" s="16"/>
      <c r="J73" s="16"/>
      <c r="K73" s="16"/>
      <c r="L73" s="16"/>
    </row>
    <row r="74" spans="1:14">
      <c r="A74" s="15"/>
      <c r="B74" s="32" t="s">
        <v>225</v>
      </c>
      <c r="C74" s="35">
        <v>867815</v>
      </c>
      <c r="D74" s="37"/>
      <c r="E74" s="39"/>
      <c r="F74" s="40" t="s">
        <v>173</v>
      </c>
      <c r="G74" s="62">
        <v>39.08</v>
      </c>
      <c r="H74" s="39"/>
      <c r="I74" s="39"/>
      <c r="J74" s="40" t="s">
        <v>173</v>
      </c>
      <c r="K74" s="62">
        <v>21.4</v>
      </c>
      <c r="L74" s="39"/>
    </row>
    <row r="75" spans="1:14" ht="15.75" thickBot="1">
      <c r="A75" s="15"/>
      <c r="B75" s="32"/>
      <c r="C75" s="67"/>
      <c r="D75" s="68"/>
      <c r="E75" s="39"/>
      <c r="F75" s="40"/>
      <c r="G75" s="62"/>
      <c r="H75" s="39"/>
      <c r="I75" s="39"/>
      <c r="J75" s="40"/>
      <c r="K75" s="62"/>
      <c r="L75" s="39"/>
    </row>
    <row r="76" spans="1:14" ht="15.75" thickTop="1">
      <c r="A76" s="15" t="s">
        <v>439</v>
      </c>
      <c r="B76" s="16" t="s">
        <v>250</v>
      </c>
      <c r="C76" s="16"/>
      <c r="D76" s="16"/>
      <c r="E76" s="16"/>
      <c r="F76" s="16"/>
      <c r="G76" s="16"/>
      <c r="H76" s="16"/>
      <c r="I76" s="16"/>
      <c r="J76" s="16"/>
      <c r="K76" s="16"/>
      <c r="L76" s="16"/>
      <c r="M76" s="16"/>
      <c r="N76" s="16"/>
    </row>
    <row r="77" spans="1:14">
      <c r="A77" s="15"/>
      <c r="B77" s="12"/>
      <c r="C77" s="12"/>
      <c r="D77" s="12"/>
    </row>
    <row r="78" spans="1:14">
      <c r="A78" s="15"/>
      <c r="B78" s="10"/>
      <c r="C78" s="10"/>
      <c r="D78" s="10"/>
    </row>
    <row r="79" spans="1:14" ht="15.75" thickBot="1">
      <c r="A79" s="15"/>
      <c r="B79" s="13"/>
      <c r="C79" s="27" t="s">
        <v>251</v>
      </c>
      <c r="D79" s="27"/>
    </row>
    <row r="80" spans="1:14">
      <c r="A80" s="15"/>
      <c r="B80" s="23" t="s">
        <v>252</v>
      </c>
      <c r="C80" s="46" t="s">
        <v>220</v>
      </c>
      <c r="D80" s="23" t="s">
        <v>253</v>
      </c>
    </row>
    <row r="81" spans="1:4">
      <c r="A81" s="15"/>
      <c r="B81" s="48" t="s">
        <v>254</v>
      </c>
      <c r="C81" s="60">
        <v>34.340000000000003</v>
      </c>
      <c r="D81" s="48" t="s">
        <v>253</v>
      </c>
    </row>
    <row r="82" spans="1:4">
      <c r="A82" s="15"/>
      <c r="B82" s="23" t="s">
        <v>255</v>
      </c>
      <c r="C82" s="46">
        <v>0.05</v>
      </c>
      <c r="D82" s="23" t="s">
        <v>253</v>
      </c>
    </row>
    <row r="83" spans="1:4">
      <c r="A83" s="15"/>
      <c r="B83" s="54" t="s">
        <v>256</v>
      </c>
      <c r="C83" s="64">
        <v>6</v>
      </c>
      <c r="D83" s="16"/>
    </row>
    <row r="84" spans="1:4">
      <c r="A84" s="15"/>
      <c r="B84" s="54"/>
      <c r="C84" s="64"/>
      <c r="D84" s="16"/>
    </row>
  </sheetData>
  <mergeCells count="275">
    <mergeCell ref="A76:A84"/>
    <mergeCell ref="B76:N76"/>
    <mergeCell ref="A25:A41"/>
    <mergeCell ref="B25:N25"/>
    <mergeCell ref="A42:A58"/>
    <mergeCell ref="B42:N42"/>
    <mergeCell ref="A59:A75"/>
    <mergeCell ref="B59:N59"/>
    <mergeCell ref="A1:A2"/>
    <mergeCell ref="B1:N1"/>
    <mergeCell ref="B2:N2"/>
    <mergeCell ref="B3:N3"/>
    <mergeCell ref="A4:A24"/>
    <mergeCell ref="B4:N4"/>
    <mergeCell ref="J74:J75"/>
    <mergeCell ref="K74:K75"/>
    <mergeCell ref="L74:L75"/>
    <mergeCell ref="B77:D77"/>
    <mergeCell ref="C79:D79"/>
    <mergeCell ref="B83:B84"/>
    <mergeCell ref="C83:C84"/>
    <mergeCell ref="D83:D84"/>
    <mergeCell ref="I72:I73"/>
    <mergeCell ref="J72:L73"/>
    <mergeCell ref="B74:B75"/>
    <mergeCell ref="C74:C75"/>
    <mergeCell ref="D74:D75"/>
    <mergeCell ref="E74:E75"/>
    <mergeCell ref="F74:F75"/>
    <mergeCell ref="G74:G75"/>
    <mergeCell ref="H74:H75"/>
    <mergeCell ref="I74:I75"/>
    <mergeCell ref="B72:B73"/>
    <mergeCell ref="C72:C73"/>
    <mergeCell ref="D72:D73"/>
    <mergeCell ref="E72:E73"/>
    <mergeCell ref="F72:G73"/>
    <mergeCell ref="H72:H73"/>
    <mergeCell ref="J68:L69"/>
    <mergeCell ref="B70:B71"/>
    <mergeCell ref="C70:C71"/>
    <mergeCell ref="D70:D71"/>
    <mergeCell ref="E70:E71"/>
    <mergeCell ref="F70:G71"/>
    <mergeCell ref="H70:H71"/>
    <mergeCell ref="I70:I71"/>
    <mergeCell ref="J70:L71"/>
    <mergeCell ref="H66:H67"/>
    <mergeCell ref="I66:I67"/>
    <mergeCell ref="J66:L67"/>
    <mergeCell ref="B68:B69"/>
    <mergeCell ref="C68:C69"/>
    <mergeCell ref="D68:D69"/>
    <mergeCell ref="E68:E69"/>
    <mergeCell ref="F68:G69"/>
    <mergeCell ref="H68:H69"/>
    <mergeCell ref="I68:I69"/>
    <mergeCell ref="B66:B67"/>
    <mergeCell ref="C66:C67"/>
    <mergeCell ref="D66:D67"/>
    <mergeCell ref="E66:E67"/>
    <mergeCell ref="F66:F67"/>
    <mergeCell ref="G66:G67"/>
    <mergeCell ref="F65:H65"/>
    <mergeCell ref="I62:I65"/>
    <mergeCell ref="J62:L62"/>
    <mergeCell ref="J63:L63"/>
    <mergeCell ref="J64:L64"/>
    <mergeCell ref="J65:L65"/>
    <mergeCell ref="J57:J58"/>
    <mergeCell ref="K57:K58"/>
    <mergeCell ref="L57:L58"/>
    <mergeCell ref="B60:L60"/>
    <mergeCell ref="B62:B65"/>
    <mergeCell ref="C62:D65"/>
    <mergeCell ref="E62:E65"/>
    <mergeCell ref="F62:H62"/>
    <mergeCell ref="F63:H63"/>
    <mergeCell ref="F64:H64"/>
    <mergeCell ref="I55:I56"/>
    <mergeCell ref="J55:L56"/>
    <mergeCell ref="B57:B58"/>
    <mergeCell ref="C57:C58"/>
    <mergeCell ref="D57:D58"/>
    <mergeCell ref="E57:E58"/>
    <mergeCell ref="F57:F58"/>
    <mergeCell ref="G57:G58"/>
    <mergeCell ref="H57:H58"/>
    <mergeCell ref="I57:I58"/>
    <mergeCell ref="B55:B56"/>
    <mergeCell ref="C55:C56"/>
    <mergeCell ref="D55:D56"/>
    <mergeCell ref="E55:E56"/>
    <mergeCell ref="F55:G56"/>
    <mergeCell ref="H55:H56"/>
    <mergeCell ref="J51:L52"/>
    <mergeCell ref="B53:B54"/>
    <mergeCell ref="C53:C54"/>
    <mergeCell ref="D53:D54"/>
    <mergeCell ref="E53:E54"/>
    <mergeCell ref="F53:G54"/>
    <mergeCell ref="H53:H54"/>
    <mergeCell ref="I53:I54"/>
    <mergeCell ref="J53:L54"/>
    <mergeCell ref="H49:H50"/>
    <mergeCell ref="I49:I50"/>
    <mergeCell ref="J49:L50"/>
    <mergeCell ref="B51:B52"/>
    <mergeCell ref="C51:C52"/>
    <mergeCell ref="D51:D52"/>
    <mergeCell ref="E51:E52"/>
    <mergeCell ref="F51:G52"/>
    <mergeCell ref="H51:H52"/>
    <mergeCell ref="I51:I52"/>
    <mergeCell ref="B49:B50"/>
    <mergeCell ref="C49:C50"/>
    <mergeCell ref="D49:D50"/>
    <mergeCell ref="E49:E50"/>
    <mergeCell ref="F49:F50"/>
    <mergeCell ref="G49:G50"/>
    <mergeCell ref="F48:H48"/>
    <mergeCell ref="I45:I48"/>
    <mergeCell ref="J45:L45"/>
    <mergeCell ref="J46:L46"/>
    <mergeCell ref="J47:L47"/>
    <mergeCell ref="J48:L48"/>
    <mergeCell ref="J40:J41"/>
    <mergeCell ref="K40:K41"/>
    <mergeCell ref="L40:L41"/>
    <mergeCell ref="B43:L43"/>
    <mergeCell ref="B45:B48"/>
    <mergeCell ref="C45:D48"/>
    <mergeCell ref="E45:E48"/>
    <mergeCell ref="F45:H45"/>
    <mergeCell ref="F46:H46"/>
    <mergeCell ref="F47:H47"/>
    <mergeCell ref="I38:I39"/>
    <mergeCell ref="J38:L39"/>
    <mergeCell ref="B40:B41"/>
    <mergeCell ref="C40:C41"/>
    <mergeCell ref="D40:D41"/>
    <mergeCell ref="E40:E41"/>
    <mergeCell ref="F40:F41"/>
    <mergeCell ref="G40:G41"/>
    <mergeCell ref="H40:H41"/>
    <mergeCell ref="I40:I41"/>
    <mergeCell ref="B38:B39"/>
    <mergeCell ref="C38:C39"/>
    <mergeCell ref="D38:D39"/>
    <mergeCell ref="E38:E39"/>
    <mergeCell ref="F38:G39"/>
    <mergeCell ref="H38:H39"/>
    <mergeCell ref="I34:I35"/>
    <mergeCell ref="J34:L35"/>
    <mergeCell ref="B36:B37"/>
    <mergeCell ref="C36:C37"/>
    <mergeCell ref="D36:D37"/>
    <mergeCell ref="E36:E37"/>
    <mergeCell ref="F36:G37"/>
    <mergeCell ref="H36:H37"/>
    <mergeCell ref="I36:I37"/>
    <mergeCell ref="J36:L37"/>
    <mergeCell ref="G32:G33"/>
    <mergeCell ref="H32:H33"/>
    <mergeCell ref="I32:I33"/>
    <mergeCell ref="J32:L33"/>
    <mergeCell ref="B34:B35"/>
    <mergeCell ref="C34:C35"/>
    <mergeCell ref="D34:D35"/>
    <mergeCell ref="E34:E35"/>
    <mergeCell ref="F34:G35"/>
    <mergeCell ref="H34:H35"/>
    <mergeCell ref="I28:I31"/>
    <mergeCell ref="J28:L28"/>
    <mergeCell ref="J29:L29"/>
    <mergeCell ref="J30:L30"/>
    <mergeCell ref="J31:L31"/>
    <mergeCell ref="B32:B33"/>
    <mergeCell ref="C32:C33"/>
    <mergeCell ref="D32:D33"/>
    <mergeCell ref="E32:E33"/>
    <mergeCell ref="F32:F33"/>
    <mergeCell ref="M23:M24"/>
    <mergeCell ref="N23:N24"/>
    <mergeCell ref="B26:L26"/>
    <mergeCell ref="B28:B31"/>
    <mergeCell ref="C28:D31"/>
    <mergeCell ref="E28:E31"/>
    <mergeCell ref="F28:H28"/>
    <mergeCell ref="F29:H29"/>
    <mergeCell ref="F30:H30"/>
    <mergeCell ref="F31:H31"/>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D20"/>
    <mergeCell ref="E19:E20"/>
    <mergeCell ref="F19:G20"/>
    <mergeCell ref="H19:H20"/>
    <mergeCell ref="I19:I20"/>
    <mergeCell ref="J19:L20"/>
    <mergeCell ref="M15:M16"/>
    <mergeCell ref="N15:N16"/>
    <mergeCell ref="B17:B18"/>
    <mergeCell ref="C17:C18"/>
    <mergeCell ref="D17:D18"/>
    <mergeCell ref="E17:E18"/>
    <mergeCell ref="F17:G18"/>
    <mergeCell ref="H17:H18"/>
    <mergeCell ref="I17:I18"/>
    <mergeCell ref="J17:L18"/>
    <mergeCell ref="M13:M14"/>
    <mergeCell ref="N13:N14"/>
    <mergeCell ref="B15:B16"/>
    <mergeCell ref="C15:C16"/>
    <mergeCell ref="D15:D16"/>
    <mergeCell ref="E15:E16"/>
    <mergeCell ref="F15:G16"/>
    <mergeCell ref="H15:H16"/>
    <mergeCell ref="I15:I16"/>
    <mergeCell ref="J15:L16"/>
    <mergeCell ref="M7:M12"/>
    <mergeCell ref="B13:B14"/>
    <mergeCell ref="C13:C14"/>
    <mergeCell ref="D13:D14"/>
    <mergeCell ref="E13:E14"/>
    <mergeCell ref="F13:F14"/>
    <mergeCell ref="G13:G14"/>
    <mergeCell ref="H13:H14"/>
    <mergeCell ref="I13:I14"/>
    <mergeCell ref="J13:L14"/>
    <mergeCell ref="I7:I12"/>
    <mergeCell ref="J7:L7"/>
    <mergeCell ref="J8:L8"/>
    <mergeCell ref="J9:L9"/>
    <mergeCell ref="J10:L10"/>
    <mergeCell ref="J11:L11"/>
    <mergeCell ref="J12:L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85546875" customWidth="1"/>
    <col min="4" max="4" width="12.85546875" customWidth="1"/>
    <col min="5" max="6" width="17.85546875" customWidth="1"/>
    <col min="7" max="7" width="3.85546875" customWidth="1"/>
    <col min="8" max="8" width="12.85546875" customWidth="1"/>
    <col min="9" max="9" width="17.8554687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c r="A3" s="3" t="s">
        <v>260</v>
      </c>
      <c r="B3" s="14"/>
      <c r="C3" s="14"/>
      <c r="D3" s="14"/>
      <c r="E3" s="14"/>
      <c r="F3" s="14"/>
      <c r="G3" s="14"/>
      <c r="H3" s="14"/>
      <c r="I3" s="14"/>
    </row>
    <row r="4" spans="1:9" ht="25.5" customHeight="1">
      <c r="A4" s="15" t="s">
        <v>441</v>
      </c>
      <c r="B4" s="16" t="s">
        <v>261</v>
      </c>
      <c r="C4" s="16"/>
      <c r="D4" s="16"/>
      <c r="E4" s="16"/>
      <c r="F4" s="16"/>
      <c r="G4" s="16"/>
      <c r="H4" s="16"/>
      <c r="I4" s="16"/>
    </row>
    <row r="5" spans="1:9">
      <c r="A5" s="15"/>
      <c r="B5" s="12"/>
      <c r="C5" s="12"/>
      <c r="D5" s="12"/>
      <c r="E5" s="12"/>
      <c r="F5" s="12"/>
      <c r="G5" s="12"/>
      <c r="H5" s="12"/>
      <c r="I5" s="12"/>
    </row>
    <row r="6" spans="1:9">
      <c r="A6" s="15"/>
      <c r="B6" s="10"/>
      <c r="C6" s="10"/>
      <c r="D6" s="10"/>
      <c r="E6" s="10"/>
      <c r="F6" s="10"/>
      <c r="G6" s="10"/>
      <c r="H6" s="10"/>
      <c r="I6" s="10"/>
    </row>
    <row r="7" spans="1:9">
      <c r="A7" s="15"/>
      <c r="B7" s="16"/>
      <c r="C7" s="29" t="s">
        <v>262</v>
      </c>
      <c r="D7" s="29"/>
      <c r="E7" s="29"/>
      <c r="F7" s="29"/>
      <c r="G7" s="29"/>
      <c r="H7" s="29"/>
      <c r="I7" s="29"/>
    </row>
    <row r="8" spans="1:9" ht="15.75" thickBot="1">
      <c r="A8" s="15"/>
      <c r="B8" s="16"/>
      <c r="C8" s="27" t="s">
        <v>263</v>
      </c>
      <c r="D8" s="27"/>
      <c r="E8" s="27"/>
      <c r="F8" s="27"/>
      <c r="G8" s="27"/>
      <c r="H8" s="27"/>
      <c r="I8" s="27"/>
    </row>
    <row r="9" spans="1:9" ht="15.75" thickBot="1">
      <c r="A9" s="15"/>
      <c r="B9" s="19"/>
      <c r="C9" s="72">
        <v>2014</v>
      </c>
      <c r="D9" s="72"/>
      <c r="E9" s="72"/>
      <c r="F9" s="13"/>
      <c r="G9" s="72">
        <v>2015</v>
      </c>
      <c r="H9" s="72"/>
      <c r="I9" s="72"/>
    </row>
    <row r="10" spans="1:9" ht="25.5">
      <c r="A10" s="15"/>
      <c r="B10" s="22" t="s">
        <v>264</v>
      </c>
      <c r="C10" s="37"/>
      <c r="D10" s="37"/>
      <c r="E10" s="37"/>
      <c r="F10" s="24"/>
      <c r="G10" s="37"/>
      <c r="H10" s="37"/>
      <c r="I10" s="37"/>
    </row>
    <row r="11" spans="1:9">
      <c r="A11" s="15"/>
      <c r="B11" s="51" t="s">
        <v>95</v>
      </c>
      <c r="C11" s="54" t="s">
        <v>173</v>
      </c>
      <c r="D11" s="43">
        <v>31683</v>
      </c>
      <c r="E11" s="16"/>
      <c r="F11" s="16"/>
      <c r="G11" s="54" t="s">
        <v>173</v>
      </c>
      <c r="H11" s="43">
        <v>46214</v>
      </c>
      <c r="I11" s="16"/>
    </row>
    <row r="12" spans="1:9" ht="15.75" thickBot="1">
      <c r="A12" s="15"/>
      <c r="B12" s="51"/>
      <c r="C12" s="56"/>
      <c r="D12" s="57"/>
      <c r="E12" s="58"/>
      <c r="F12" s="16"/>
      <c r="G12" s="56"/>
      <c r="H12" s="57"/>
      <c r="I12" s="58"/>
    </row>
    <row r="13" spans="1:9" ht="15.75" thickTop="1">
      <c r="A13" s="15"/>
      <c r="B13" s="44" t="s">
        <v>265</v>
      </c>
      <c r="C13" s="73">
        <v>61240</v>
      </c>
      <c r="D13" s="73"/>
      <c r="E13" s="74"/>
      <c r="F13" s="39"/>
      <c r="G13" s="73">
        <v>55974</v>
      </c>
      <c r="H13" s="73"/>
      <c r="I13" s="74"/>
    </row>
    <row r="14" spans="1:9" ht="15.75" thickBot="1">
      <c r="A14" s="15"/>
      <c r="B14" s="44"/>
      <c r="C14" s="67"/>
      <c r="D14" s="67"/>
      <c r="E14" s="68"/>
      <c r="F14" s="39"/>
      <c r="G14" s="67"/>
      <c r="H14" s="67"/>
      <c r="I14" s="68"/>
    </row>
    <row r="15" spans="1:9" ht="15.75" thickTop="1">
      <c r="A15" s="15"/>
      <c r="B15" s="51" t="s">
        <v>266</v>
      </c>
      <c r="C15" s="75" t="s">
        <v>173</v>
      </c>
      <c r="D15" s="76">
        <v>0.52</v>
      </c>
      <c r="E15" s="70"/>
      <c r="F15" s="16"/>
      <c r="G15" s="75" t="s">
        <v>173</v>
      </c>
      <c r="H15" s="76">
        <v>0.83</v>
      </c>
      <c r="I15" s="70"/>
    </row>
    <row r="16" spans="1:9" ht="15.75" thickBot="1">
      <c r="A16" s="15"/>
      <c r="B16" s="51"/>
      <c r="C16" s="56"/>
      <c r="D16" s="77"/>
      <c r="E16" s="58"/>
      <c r="F16" s="16"/>
      <c r="G16" s="56"/>
      <c r="H16" s="77"/>
      <c r="I16" s="58"/>
    </row>
    <row r="17" spans="1:9" ht="26.25" thickTop="1">
      <c r="A17" s="15"/>
      <c r="B17" s="22" t="s">
        <v>267</v>
      </c>
      <c r="C17" s="74"/>
      <c r="D17" s="74"/>
      <c r="E17" s="74"/>
      <c r="F17" s="24"/>
      <c r="G17" s="74"/>
      <c r="H17" s="74"/>
      <c r="I17" s="74"/>
    </row>
    <row r="18" spans="1:9">
      <c r="A18" s="15"/>
      <c r="B18" s="51" t="s">
        <v>265</v>
      </c>
      <c r="C18" s="43">
        <v>61240</v>
      </c>
      <c r="D18" s="43"/>
      <c r="E18" s="16"/>
      <c r="F18" s="16"/>
      <c r="G18" s="43">
        <v>55974</v>
      </c>
      <c r="H18" s="43"/>
      <c r="I18" s="16"/>
    </row>
    <row r="19" spans="1:9">
      <c r="A19" s="15"/>
      <c r="B19" s="51"/>
      <c r="C19" s="43"/>
      <c r="D19" s="43"/>
      <c r="E19" s="16"/>
      <c r="F19" s="16"/>
      <c r="G19" s="43"/>
      <c r="H19" s="43"/>
      <c r="I19" s="16"/>
    </row>
    <row r="20" spans="1:9">
      <c r="A20" s="15"/>
      <c r="B20" s="26" t="s">
        <v>268</v>
      </c>
      <c r="C20" s="39"/>
      <c r="D20" s="39"/>
      <c r="E20" s="39"/>
      <c r="F20" s="24"/>
      <c r="G20" s="39"/>
      <c r="H20" s="39"/>
      <c r="I20" s="39"/>
    </row>
    <row r="21" spans="1:9">
      <c r="A21" s="15"/>
      <c r="B21" s="51" t="s">
        <v>269</v>
      </c>
      <c r="C21" s="43">
        <v>1513</v>
      </c>
      <c r="D21" s="43"/>
      <c r="E21" s="16"/>
      <c r="F21" s="16"/>
      <c r="G21" s="64">
        <v>875</v>
      </c>
      <c r="H21" s="64"/>
      <c r="I21" s="16"/>
    </row>
    <row r="22" spans="1:9" ht="15.75" thickBot="1">
      <c r="A22" s="15"/>
      <c r="B22" s="51"/>
      <c r="C22" s="78"/>
      <c r="D22" s="78"/>
      <c r="E22" s="79"/>
      <c r="F22" s="16"/>
      <c r="G22" s="65"/>
      <c r="H22" s="65"/>
      <c r="I22" s="79"/>
    </row>
    <row r="23" spans="1:9">
      <c r="A23" s="15"/>
      <c r="B23" s="44" t="s">
        <v>270</v>
      </c>
      <c r="C23" s="35">
        <v>62753</v>
      </c>
      <c r="D23" s="35"/>
      <c r="E23" s="37"/>
      <c r="F23" s="39"/>
      <c r="G23" s="35">
        <v>56849</v>
      </c>
      <c r="H23" s="35"/>
      <c r="I23" s="37"/>
    </row>
    <row r="24" spans="1:9" ht="15.75" thickBot="1">
      <c r="A24" s="15"/>
      <c r="B24" s="44"/>
      <c r="C24" s="67"/>
      <c r="D24" s="67"/>
      <c r="E24" s="68"/>
      <c r="F24" s="39"/>
      <c r="G24" s="67"/>
      <c r="H24" s="67"/>
      <c r="I24" s="68"/>
    </row>
    <row r="25" spans="1:9" ht="15.75" thickTop="1">
      <c r="A25" s="15"/>
      <c r="B25" s="51" t="s">
        <v>271</v>
      </c>
      <c r="C25" s="75" t="s">
        <v>173</v>
      </c>
      <c r="D25" s="76">
        <v>0.5</v>
      </c>
      <c r="E25" s="70"/>
      <c r="F25" s="16"/>
      <c r="G25" s="75" t="s">
        <v>173</v>
      </c>
      <c r="H25" s="76">
        <v>0.81</v>
      </c>
      <c r="I25" s="70"/>
    </row>
    <row r="26" spans="1:9" ht="15.75" thickBot="1">
      <c r="A26" s="15"/>
      <c r="B26" s="51"/>
      <c r="C26" s="56"/>
      <c r="D26" s="77"/>
      <c r="E26" s="58"/>
      <c r="F26" s="16"/>
      <c r="G26" s="56"/>
      <c r="H26" s="77"/>
      <c r="I26" s="58"/>
    </row>
    <row r="27" spans="1:9" ht="15.75" thickTop="1"/>
  </sheetData>
  <mergeCells count="66">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c r="A3" s="3" t="s">
        <v>274</v>
      </c>
      <c r="B3" s="14"/>
      <c r="C3" s="14"/>
      <c r="D3" s="14"/>
      <c r="E3" s="14"/>
      <c r="F3" s="14"/>
      <c r="G3" s="14"/>
      <c r="H3" s="14"/>
      <c r="I3" s="14"/>
    </row>
    <row r="4" spans="1:9">
      <c r="A4" s="15" t="s">
        <v>443</v>
      </c>
      <c r="B4" s="16" t="s">
        <v>275</v>
      </c>
      <c r="C4" s="16"/>
      <c r="D4" s="16"/>
      <c r="E4" s="16"/>
      <c r="F4" s="16"/>
      <c r="G4" s="16"/>
      <c r="H4" s="16"/>
      <c r="I4" s="16"/>
    </row>
    <row r="5" spans="1:9">
      <c r="A5" s="15"/>
      <c r="B5" s="12"/>
      <c r="C5" s="12"/>
      <c r="D5" s="12"/>
      <c r="E5" s="12"/>
      <c r="F5" s="12"/>
      <c r="G5" s="12"/>
      <c r="H5" s="12"/>
      <c r="I5" s="12"/>
    </row>
    <row r="6" spans="1:9">
      <c r="A6" s="15"/>
      <c r="B6" s="10"/>
      <c r="C6" s="10"/>
      <c r="D6" s="10"/>
      <c r="E6" s="10"/>
      <c r="F6" s="10"/>
      <c r="G6" s="10"/>
      <c r="H6" s="10"/>
      <c r="I6" s="10"/>
    </row>
    <row r="7" spans="1:9">
      <c r="A7" s="15"/>
      <c r="B7" s="28"/>
      <c r="C7" s="29" t="s">
        <v>262</v>
      </c>
      <c r="D7" s="29"/>
      <c r="E7" s="29"/>
      <c r="F7" s="29"/>
      <c r="G7" s="29"/>
      <c r="H7" s="29"/>
      <c r="I7" s="29"/>
    </row>
    <row r="8" spans="1:9" ht="15.75" thickBot="1">
      <c r="A8" s="15"/>
      <c r="B8" s="28"/>
      <c r="C8" s="27" t="s">
        <v>263</v>
      </c>
      <c r="D8" s="27"/>
      <c r="E8" s="27"/>
      <c r="F8" s="27"/>
      <c r="G8" s="27"/>
      <c r="H8" s="27"/>
      <c r="I8" s="27"/>
    </row>
    <row r="9" spans="1:9" ht="15.75" thickBot="1">
      <c r="A9" s="15"/>
      <c r="B9" s="19"/>
      <c r="C9" s="72">
        <v>2014</v>
      </c>
      <c r="D9" s="72"/>
      <c r="E9" s="72"/>
      <c r="F9" s="13"/>
      <c r="G9" s="72">
        <v>2015</v>
      </c>
      <c r="H9" s="72"/>
      <c r="I9" s="72"/>
    </row>
    <row r="10" spans="1:9">
      <c r="A10" s="15"/>
      <c r="B10" s="22" t="s">
        <v>276</v>
      </c>
      <c r="C10" s="37"/>
      <c r="D10" s="37"/>
      <c r="E10" s="37"/>
      <c r="F10" s="24"/>
      <c r="G10" s="37"/>
      <c r="H10" s="37"/>
      <c r="I10" s="37"/>
    </row>
    <row r="11" spans="1:9">
      <c r="A11" s="15"/>
      <c r="B11" s="51" t="s">
        <v>277</v>
      </c>
      <c r="C11" s="54" t="s">
        <v>173</v>
      </c>
      <c r="D11" s="43">
        <v>6085</v>
      </c>
      <c r="E11" s="16"/>
      <c r="F11" s="16"/>
      <c r="G11" s="54" t="s">
        <v>173</v>
      </c>
      <c r="H11" s="43">
        <v>6460</v>
      </c>
      <c r="I11" s="16"/>
    </row>
    <row r="12" spans="1:9">
      <c r="A12" s="15"/>
      <c r="B12" s="51"/>
      <c r="C12" s="54"/>
      <c r="D12" s="43"/>
      <c r="E12" s="16"/>
      <c r="F12" s="16"/>
      <c r="G12" s="54"/>
      <c r="H12" s="43"/>
      <c r="I12" s="16"/>
    </row>
    <row r="13" spans="1:9">
      <c r="A13" s="15"/>
      <c r="B13" s="44" t="s">
        <v>278</v>
      </c>
      <c r="C13" s="62" t="s">
        <v>220</v>
      </c>
      <c r="D13" s="62"/>
      <c r="E13" s="39"/>
      <c r="F13" s="39"/>
      <c r="G13" s="62" t="s">
        <v>279</v>
      </c>
      <c r="H13" s="62"/>
      <c r="I13" s="40" t="s">
        <v>190</v>
      </c>
    </row>
    <row r="14" spans="1:9">
      <c r="A14" s="15"/>
      <c r="B14" s="44"/>
      <c r="C14" s="62"/>
      <c r="D14" s="62"/>
      <c r="E14" s="39"/>
      <c r="F14" s="39"/>
      <c r="G14" s="62"/>
      <c r="H14" s="62"/>
      <c r="I14" s="40"/>
    </row>
    <row r="15" spans="1:9">
      <c r="A15" s="15"/>
      <c r="B15" s="51" t="s">
        <v>280</v>
      </c>
      <c r="C15" s="64" t="s">
        <v>281</v>
      </c>
      <c r="D15" s="64"/>
      <c r="E15" s="54" t="s">
        <v>190</v>
      </c>
      <c r="F15" s="16"/>
      <c r="G15" s="64">
        <v>431</v>
      </c>
      <c r="H15" s="64"/>
      <c r="I15" s="16"/>
    </row>
    <row r="16" spans="1:9">
      <c r="A16" s="15"/>
      <c r="B16" s="51"/>
      <c r="C16" s="64"/>
      <c r="D16" s="64"/>
      <c r="E16" s="54"/>
      <c r="F16" s="16"/>
      <c r="G16" s="64"/>
      <c r="H16" s="64"/>
      <c r="I16" s="16"/>
    </row>
    <row r="17" spans="1:9">
      <c r="A17" s="15"/>
      <c r="B17" s="80" t="s">
        <v>282</v>
      </c>
      <c r="C17" s="62" t="s">
        <v>283</v>
      </c>
      <c r="D17" s="62"/>
      <c r="E17" s="40" t="s">
        <v>190</v>
      </c>
      <c r="F17" s="39"/>
      <c r="G17" s="62" t="s">
        <v>220</v>
      </c>
      <c r="H17" s="62"/>
      <c r="I17" s="39"/>
    </row>
    <row r="18" spans="1:9" ht="15.75" thickBot="1">
      <c r="A18" s="15"/>
      <c r="B18" s="80"/>
      <c r="C18" s="53"/>
      <c r="D18" s="53"/>
      <c r="E18" s="81"/>
      <c r="F18" s="39"/>
      <c r="G18" s="53"/>
      <c r="H18" s="53"/>
      <c r="I18" s="50"/>
    </row>
    <row r="19" spans="1:9">
      <c r="A19" s="15"/>
      <c r="B19" s="42" t="s">
        <v>284</v>
      </c>
      <c r="C19" s="55" t="s">
        <v>173</v>
      </c>
      <c r="D19" s="52">
        <v>5997</v>
      </c>
      <c r="E19" s="31"/>
      <c r="F19" s="16"/>
      <c r="G19" s="55" t="s">
        <v>173</v>
      </c>
      <c r="H19" s="52">
        <v>6722</v>
      </c>
      <c r="I19" s="31"/>
    </row>
    <row r="20" spans="1:9" ht="15.75" thickBot="1">
      <c r="A20" s="15"/>
      <c r="B20" s="42"/>
      <c r="C20" s="56"/>
      <c r="D20" s="57"/>
      <c r="E20" s="58"/>
      <c r="F20" s="16"/>
      <c r="G20" s="56"/>
      <c r="H20" s="57"/>
      <c r="I20" s="58"/>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292</v>
      </c>
      <c r="B3" s="14"/>
      <c r="C3" s="14"/>
      <c r="D3" s="14"/>
      <c r="E3" s="14"/>
      <c r="F3" s="14"/>
      <c r="G3" s="14"/>
      <c r="H3" s="14"/>
      <c r="I3" s="14"/>
    </row>
    <row r="4" spans="1:9" ht="25.5" customHeight="1">
      <c r="A4" s="15" t="s">
        <v>445</v>
      </c>
      <c r="B4" s="16" t="s">
        <v>446</v>
      </c>
      <c r="C4" s="16"/>
      <c r="D4" s="16"/>
      <c r="E4" s="16"/>
      <c r="F4" s="16"/>
      <c r="G4" s="16"/>
      <c r="H4" s="16"/>
      <c r="I4" s="16"/>
    </row>
    <row r="5" spans="1:9">
      <c r="A5" s="15"/>
      <c r="B5" s="12"/>
      <c r="C5" s="12"/>
      <c r="D5" s="12"/>
      <c r="E5" s="12"/>
      <c r="F5" s="12"/>
      <c r="G5" s="12"/>
      <c r="H5" s="12"/>
      <c r="I5" s="12"/>
    </row>
    <row r="6" spans="1:9">
      <c r="A6" s="15"/>
      <c r="B6" s="10"/>
      <c r="C6" s="10"/>
      <c r="D6" s="10"/>
      <c r="E6" s="10"/>
      <c r="F6" s="10"/>
      <c r="G6" s="10"/>
      <c r="H6" s="10"/>
      <c r="I6" s="10"/>
    </row>
    <row r="7" spans="1:9">
      <c r="A7" s="15"/>
      <c r="B7" s="16"/>
      <c r="C7" s="29" t="s">
        <v>262</v>
      </c>
      <c r="D7" s="29"/>
      <c r="E7" s="29"/>
      <c r="F7" s="29"/>
      <c r="G7" s="29"/>
      <c r="H7" s="29"/>
      <c r="I7" s="29"/>
    </row>
    <row r="8" spans="1:9" ht="15.75" thickBot="1">
      <c r="A8" s="15"/>
      <c r="B8" s="16"/>
      <c r="C8" s="27" t="s">
        <v>263</v>
      </c>
      <c r="D8" s="27"/>
      <c r="E8" s="27"/>
      <c r="F8" s="27"/>
      <c r="G8" s="27"/>
      <c r="H8" s="27"/>
      <c r="I8" s="27"/>
    </row>
    <row r="9" spans="1:9" ht="15.75" thickBot="1">
      <c r="A9" s="15"/>
      <c r="B9" s="19"/>
      <c r="C9" s="72">
        <v>2014</v>
      </c>
      <c r="D9" s="72"/>
      <c r="E9" s="72"/>
      <c r="F9" s="13"/>
      <c r="G9" s="72">
        <v>2015</v>
      </c>
      <c r="H9" s="72"/>
      <c r="I9" s="72"/>
    </row>
    <row r="10" spans="1:9">
      <c r="A10" s="15"/>
      <c r="B10" s="22" t="s">
        <v>296</v>
      </c>
      <c r="C10" s="37"/>
      <c r="D10" s="37"/>
      <c r="E10" s="37"/>
      <c r="F10" s="24"/>
      <c r="G10" s="37"/>
      <c r="H10" s="37"/>
      <c r="I10" s="37"/>
    </row>
    <row r="11" spans="1:9">
      <c r="A11" s="15"/>
      <c r="B11" s="51" t="s">
        <v>297</v>
      </c>
      <c r="C11" s="54" t="s">
        <v>173</v>
      </c>
      <c r="D11" s="43">
        <v>213782</v>
      </c>
      <c r="E11" s="16"/>
      <c r="F11" s="16"/>
      <c r="G11" s="54" t="s">
        <v>173</v>
      </c>
      <c r="H11" s="43">
        <v>235554</v>
      </c>
      <c r="I11" s="16"/>
    </row>
    <row r="12" spans="1:9">
      <c r="A12" s="15"/>
      <c r="B12" s="51"/>
      <c r="C12" s="54"/>
      <c r="D12" s="43"/>
      <c r="E12" s="16"/>
      <c r="F12" s="16"/>
      <c r="G12" s="54"/>
      <c r="H12" s="43"/>
      <c r="I12" s="16"/>
    </row>
    <row r="13" spans="1:9">
      <c r="A13" s="15"/>
      <c r="B13" s="44" t="s">
        <v>298</v>
      </c>
      <c r="C13" s="41">
        <v>16115</v>
      </c>
      <c r="D13" s="41"/>
      <c r="E13" s="39"/>
      <c r="F13" s="39"/>
      <c r="G13" s="41">
        <v>15834</v>
      </c>
      <c r="H13" s="41"/>
      <c r="I13" s="39"/>
    </row>
    <row r="14" spans="1:9" ht="15.75" thickBot="1">
      <c r="A14" s="15"/>
      <c r="B14" s="44"/>
      <c r="C14" s="49"/>
      <c r="D14" s="49"/>
      <c r="E14" s="50"/>
      <c r="F14" s="39"/>
      <c r="G14" s="49"/>
      <c r="H14" s="49"/>
      <c r="I14" s="50"/>
    </row>
    <row r="15" spans="1:9">
      <c r="A15" s="15"/>
      <c r="B15" s="42" t="s">
        <v>299</v>
      </c>
      <c r="C15" s="55" t="s">
        <v>173</v>
      </c>
      <c r="D15" s="52">
        <v>229897</v>
      </c>
      <c r="E15" s="31"/>
      <c r="F15" s="16"/>
      <c r="G15" s="55" t="s">
        <v>173</v>
      </c>
      <c r="H15" s="52">
        <v>251388</v>
      </c>
      <c r="I15" s="31"/>
    </row>
    <row r="16" spans="1:9" ht="15.75" thickBot="1">
      <c r="A16" s="15"/>
      <c r="B16" s="42"/>
      <c r="C16" s="56"/>
      <c r="D16" s="57"/>
      <c r="E16" s="58"/>
      <c r="F16" s="16"/>
      <c r="G16" s="56"/>
      <c r="H16" s="57"/>
      <c r="I16" s="58"/>
    </row>
    <row r="17" spans="1:9" ht="15.75" thickTop="1">
      <c r="A17" s="15"/>
      <c r="B17" s="24"/>
      <c r="C17" s="74"/>
      <c r="D17" s="74"/>
      <c r="E17" s="74"/>
      <c r="F17" s="24"/>
      <c r="G17" s="74"/>
      <c r="H17" s="74"/>
      <c r="I17" s="74"/>
    </row>
    <row r="18" spans="1:9">
      <c r="A18" s="15"/>
      <c r="B18" s="25" t="s">
        <v>300</v>
      </c>
      <c r="C18" s="16"/>
      <c r="D18" s="16"/>
      <c r="E18" s="16"/>
      <c r="F18" s="13"/>
      <c r="G18" s="16"/>
      <c r="H18" s="16"/>
      <c r="I18" s="16"/>
    </row>
    <row r="19" spans="1:9">
      <c r="A19" s="15"/>
      <c r="B19" s="44" t="s">
        <v>301</v>
      </c>
      <c r="C19" s="40" t="s">
        <v>173</v>
      </c>
      <c r="D19" s="41">
        <v>32854</v>
      </c>
      <c r="E19" s="39"/>
      <c r="F19" s="39"/>
      <c r="G19" s="40" t="s">
        <v>173</v>
      </c>
      <c r="H19" s="41">
        <v>37227</v>
      </c>
      <c r="I19" s="39"/>
    </row>
    <row r="20" spans="1:9">
      <c r="A20" s="15"/>
      <c r="B20" s="44"/>
      <c r="C20" s="40"/>
      <c r="D20" s="41"/>
      <c r="E20" s="39"/>
      <c r="F20" s="39"/>
      <c r="G20" s="40"/>
      <c r="H20" s="41"/>
      <c r="I20" s="39"/>
    </row>
    <row r="21" spans="1:9">
      <c r="A21" s="15"/>
      <c r="B21" s="51" t="s">
        <v>302</v>
      </c>
      <c r="C21" s="43">
        <v>30132</v>
      </c>
      <c r="D21" s="43"/>
      <c r="E21" s="16"/>
      <c r="F21" s="16"/>
      <c r="G21" s="43">
        <v>39642</v>
      </c>
      <c r="H21" s="43"/>
      <c r="I21" s="16"/>
    </row>
    <row r="22" spans="1:9">
      <c r="A22" s="15"/>
      <c r="B22" s="51"/>
      <c r="C22" s="43"/>
      <c r="D22" s="43"/>
      <c r="E22" s="16"/>
      <c r="F22" s="16"/>
      <c r="G22" s="43"/>
      <c r="H22" s="43"/>
      <c r="I22" s="16"/>
    </row>
    <row r="23" spans="1:9">
      <c r="A23" s="15"/>
      <c r="B23" s="44" t="s">
        <v>303</v>
      </c>
      <c r="C23" s="41">
        <v>48118</v>
      </c>
      <c r="D23" s="41"/>
      <c r="E23" s="39"/>
      <c r="F23" s="39"/>
      <c r="G23" s="41">
        <v>48158</v>
      </c>
      <c r="H23" s="41"/>
      <c r="I23" s="39"/>
    </row>
    <row r="24" spans="1:9">
      <c r="A24" s="15"/>
      <c r="B24" s="44"/>
      <c r="C24" s="41"/>
      <c r="D24" s="41"/>
      <c r="E24" s="39"/>
      <c r="F24" s="39"/>
      <c r="G24" s="41"/>
      <c r="H24" s="41"/>
      <c r="I24" s="39"/>
    </row>
    <row r="25" spans="1:9">
      <c r="A25" s="15"/>
      <c r="B25" s="51" t="s">
        <v>304</v>
      </c>
      <c r="C25" s="43">
        <v>118793</v>
      </c>
      <c r="D25" s="43"/>
      <c r="E25" s="16"/>
      <c r="F25" s="16"/>
      <c r="G25" s="43">
        <v>126361</v>
      </c>
      <c r="H25" s="43"/>
      <c r="I25" s="16"/>
    </row>
    <row r="26" spans="1:9" ht="15.75" thickBot="1">
      <c r="A26" s="15"/>
      <c r="B26" s="51"/>
      <c r="C26" s="78"/>
      <c r="D26" s="78"/>
      <c r="E26" s="79"/>
      <c r="F26" s="16"/>
      <c r="G26" s="78"/>
      <c r="H26" s="78"/>
      <c r="I26" s="79"/>
    </row>
    <row r="27" spans="1:9">
      <c r="A27" s="15"/>
      <c r="B27" s="32" t="s">
        <v>299</v>
      </c>
      <c r="C27" s="33" t="s">
        <v>173</v>
      </c>
      <c r="D27" s="35">
        <v>229897</v>
      </c>
      <c r="E27" s="37"/>
      <c r="F27" s="39"/>
      <c r="G27" s="33" t="s">
        <v>173</v>
      </c>
      <c r="H27" s="35">
        <v>251388</v>
      </c>
      <c r="I27" s="37"/>
    </row>
    <row r="28" spans="1:9" ht="15.75" thickBot="1">
      <c r="A28" s="15"/>
      <c r="B28" s="32"/>
      <c r="C28" s="82"/>
      <c r="D28" s="67"/>
      <c r="E28" s="68"/>
      <c r="F28" s="39"/>
      <c r="G28" s="82"/>
      <c r="H28" s="67"/>
      <c r="I28" s="68"/>
    </row>
    <row r="29" spans="1:9" ht="15.75" thickTop="1">
      <c r="A29" s="15"/>
      <c r="B29" s="12"/>
      <c r="C29" s="12"/>
      <c r="D29" s="12"/>
      <c r="E29" s="12"/>
      <c r="F29" s="12"/>
      <c r="G29" s="12"/>
      <c r="H29" s="12"/>
      <c r="I29" s="12"/>
    </row>
    <row r="30" spans="1:9">
      <c r="A30" s="15"/>
      <c r="B30" s="10"/>
      <c r="C30" s="10"/>
      <c r="D30" s="10"/>
      <c r="E30" s="10"/>
      <c r="F30" s="10"/>
      <c r="G30" s="10"/>
      <c r="H30" s="10"/>
      <c r="I30" s="10"/>
    </row>
    <row r="31" spans="1:9">
      <c r="A31" s="15"/>
      <c r="B31" s="28"/>
      <c r="C31" s="29" t="s">
        <v>183</v>
      </c>
      <c r="D31" s="29"/>
      <c r="E31" s="29"/>
      <c r="F31" s="16"/>
      <c r="G31" s="29" t="s">
        <v>184</v>
      </c>
      <c r="H31" s="29"/>
      <c r="I31" s="29"/>
    </row>
    <row r="32" spans="1:9" ht="15.75" thickBot="1">
      <c r="A32" s="15"/>
      <c r="B32" s="28"/>
      <c r="C32" s="27">
        <v>2014</v>
      </c>
      <c r="D32" s="27"/>
      <c r="E32" s="27"/>
      <c r="F32" s="16"/>
      <c r="G32" s="27">
        <v>2015</v>
      </c>
      <c r="H32" s="27"/>
      <c r="I32" s="27"/>
    </row>
    <row r="33" spans="1:9">
      <c r="A33" s="15"/>
      <c r="B33" s="22" t="s">
        <v>305</v>
      </c>
      <c r="C33" s="37"/>
      <c r="D33" s="37"/>
      <c r="E33" s="37"/>
      <c r="F33" s="24"/>
      <c r="G33" s="37"/>
      <c r="H33" s="37"/>
      <c r="I33" s="37"/>
    </row>
    <row r="34" spans="1:9">
      <c r="A34" s="15"/>
      <c r="B34" s="51" t="s">
        <v>297</v>
      </c>
      <c r="C34" s="54" t="s">
        <v>173</v>
      </c>
      <c r="D34" s="43">
        <v>385432</v>
      </c>
      <c r="E34" s="16"/>
      <c r="F34" s="16"/>
      <c r="G34" s="54" t="s">
        <v>173</v>
      </c>
      <c r="H34" s="43">
        <v>363855</v>
      </c>
      <c r="I34" s="16"/>
    </row>
    <row r="35" spans="1:9">
      <c r="A35" s="15"/>
      <c r="B35" s="51"/>
      <c r="C35" s="54"/>
      <c r="D35" s="43"/>
      <c r="E35" s="16"/>
      <c r="F35" s="16"/>
      <c r="G35" s="54"/>
      <c r="H35" s="43"/>
      <c r="I35" s="16"/>
    </row>
    <row r="36" spans="1:9">
      <c r="A36" s="15"/>
      <c r="B36" s="44" t="s">
        <v>306</v>
      </c>
      <c r="C36" s="41">
        <v>78786</v>
      </c>
      <c r="D36" s="41"/>
      <c r="E36" s="39"/>
      <c r="F36" s="39"/>
      <c r="G36" s="41">
        <v>76549</v>
      </c>
      <c r="H36" s="41"/>
      <c r="I36" s="39"/>
    </row>
    <row r="37" spans="1:9">
      <c r="A37" s="15"/>
      <c r="B37" s="44"/>
      <c r="C37" s="41"/>
      <c r="D37" s="41"/>
      <c r="E37" s="39"/>
      <c r="F37" s="39"/>
      <c r="G37" s="41"/>
      <c r="H37" s="41"/>
      <c r="I37" s="39"/>
    </row>
    <row r="38" spans="1:9">
      <c r="A38" s="15"/>
      <c r="B38" s="51" t="s">
        <v>282</v>
      </c>
      <c r="C38" s="64">
        <v>8</v>
      </c>
      <c r="D38" s="64"/>
      <c r="E38" s="16"/>
      <c r="F38" s="16"/>
      <c r="G38" s="64">
        <v>5</v>
      </c>
      <c r="H38" s="64"/>
      <c r="I38" s="16"/>
    </row>
    <row r="39" spans="1:9" ht="15.75" thickBot="1">
      <c r="A39" s="15"/>
      <c r="B39" s="51"/>
      <c r="C39" s="65"/>
      <c r="D39" s="65"/>
      <c r="E39" s="79"/>
      <c r="F39" s="16"/>
      <c r="G39" s="65"/>
      <c r="H39" s="65"/>
      <c r="I39" s="79"/>
    </row>
    <row r="40" spans="1:9">
      <c r="A40" s="15"/>
      <c r="B40" s="32" t="s">
        <v>307</v>
      </c>
      <c r="C40" s="33" t="s">
        <v>173</v>
      </c>
      <c r="D40" s="35">
        <v>464226</v>
      </c>
      <c r="E40" s="37"/>
      <c r="F40" s="39"/>
      <c r="G40" s="33" t="s">
        <v>173</v>
      </c>
      <c r="H40" s="35">
        <v>440409</v>
      </c>
      <c r="I40" s="37"/>
    </row>
    <row r="41" spans="1:9" ht="15.75" thickBot="1">
      <c r="A41" s="15"/>
      <c r="B41" s="32"/>
      <c r="C41" s="82"/>
      <c r="D41" s="67"/>
      <c r="E41" s="68"/>
      <c r="F41" s="39"/>
      <c r="G41" s="82"/>
      <c r="H41" s="67"/>
      <c r="I41" s="68"/>
    </row>
    <row r="42" spans="1:9" ht="15.75" thickTop="1"/>
  </sheetData>
  <mergeCells count="111">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7:H28"/>
    <mergeCell ref="I27:I28"/>
    <mergeCell ref="B29:I29"/>
    <mergeCell ref="B31:B32"/>
    <mergeCell ref="C31:E31"/>
    <mergeCell ref="C32:E32"/>
    <mergeCell ref="F31:F32"/>
    <mergeCell ref="G31:I31"/>
    <mergeCell ref="G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13</v>
      </c>
      <c r="B3" s="14"/>
      <c r="C3" s="14"/>
      <c r="D3" s="14"/>
      <c r="E3" s="14"/>
      <c r="F3" s="14"/>
      <c r="G3" s="14"/>
      <c r="H3" s="14"/>
      <c r="I3" s="14"/>
      <c r="J3" s="14"/>
      <c r="K3" s="14"/>
      <c r="L3" s="14"/>
      <c r="M3" s="14"/>
      <c r="N3" s="14"/>
      <c r="O3" s="14"/>
      <c r="P3" s="14"/>
      <c r="Q3" s="14"/>
      <c r="R3" s="14"/>
      <c r="S3" s="14"/>
      <c r="T3" s="14"/>
      <c r="U3" s="14"/>
    </row>
    <row r="4" spans="1:21">
      <c r="A4" s="15" t="s">
        <v>448</v>
      </c>
      <c r="B4" s="45" t="s">
        <v>315</v>
      </c>
      <c r="C4" s="45"/>
      <c r="D4" s="45"/>
      <c r="E4" s="45"/>
      <c r="F4" s="45"/>
      <c r="G4" s="45"/>
      <c r="H4" s="45"/>
      <c r="I4" s="45"/>
      <c r="J4" s="45"/>
      <c r="K4" s="45"/>
      <c r="L4" s="45"/>
      <c r="M4" s="45"/>
      <c r="N4" s="45"/>
      <c r="O4" s="45"/>
      <c r="P4" s="45"/>
      <c r="Q4" s="45"/>
      <c r="R4" s="45"/>
      <c r="S4" s="45"/>
      <c r="T4" s="45"/>
      <c r="U4" s="45"/>
    </row>
    <row r="5" spans="1:21">
      <c r="A5" s="15"/>
      <c r="B5" s="96">
        <v>42004</v>
      </c>
      <c r="C5" s="96"/>
      <c r="D5" s="96"/>
      <c r="E5" s="96"/>
      <c r="F5" s="96"/>
      <c r="G5" s="96"/>
      <c r="H5" s="96"/>
      <c r="I5" s="96"/>
      <c r="J5" s="96"/>
      <c r="K5" s="96"/>
      <c r="L5" s="96"/>
      <c r="M5" s="96"/>
      <c r="N5" s="96"/>
      <c r="O5" s="96"/>
      <c r="P5" s="96"/>
      <c r="Q5" s="96"/>
      <c r="R5" s="96"/>
      <c r="S5" s="96"/>
      <c r="T5" s="96"/>
      <c r="U5" s="96"/>
    </row>
    <row r="6" spans="1:21">
      <c r="A6" s="15"/>
      <c r="B6" s="45" t="s">
        <v>316</v>
      </c>
      <c r="C6" s="45"/>
      <c r="D6" s="45"/>
      <c r="E6" s="45"/>
      <c r="F6" s="45"/>
      <c r="G6" s="45"/>
      <c r="H6" s="45"/>
      <c r="I6" s="45"/>
      <c r="J6" s="45"/>
      <c r="K6" s="45"/>
      <c r="L6" s="45"/>
      <c r="M6" s="45"/>
      <c r="N6" s="45"/>
      <c r="O6" s="45"/>
      <c r="P6" s="45"/>
      <c r="Q6" s="45"/>
      <c r="R6" s="45"/>
      <c r="S6" s="45"/>
      <c r="T6" s="45"/>
      <c r="U6" s="45"/>
    </row>
    <row r="7" spans="1:21">
      <c r="A7" s="15"/>
      <c r="B7" s="12"/>
      <c r="C7" s="12"/>
      <c r="D7" s="12"/>
      <c r="E7" s="12"/>
      <c r="F7" s="12"/>
      <c r="G7" s="12"/>
      <c r="H7" s="12"/>
      <c r="I7" s="12"/>
      <c r="J7" s="12"/>
      <c r="K7" s="12"/>
      <c r="L7" s="12"/>
      <c r="M7" s="12"/>
      <c r="N7" s="12"/>
      <c r="O7" s="12"/>
      <c r="P7" s="12"/>
      <c r="Q7" s="12"/>
      <c r="R7" s="12"/>
      <c r="S7" s="12"/>
      <c r="T7" s="12"/>
      <c r="U7" s="12"/>
    </row>
    <row r="8" spans="1:21">
      <c r="A8" s="15"/>
      <c r="B8" s="10"/>
      <c r="C8" s="10"/>
      <c r="D8" s="10"/>
      <c r="E8" s="10"/>
      <c r="F8" s="10"/>
      <c r="G8" s="10"/>
      <c r="H8" s="10"/>
      <c r="I8" s="10"/>
      <c r="J8" s="10"/>
      <c r="K8" s="10"/>
      <c r="L8" s="10"/>
      <c r="M8" s="10"/>
      <c r="N8" s="10"/>
      <c r="O8" s="10"/>
      <c r="P8" s="10"/>
      <c r="Q8" s="10"/>
      <c r="R8" s="10"/>
      <c r="S8" s="10"/>
      <c r="T8" s="10"/>
      <c r="U8" s="10"/>
    </row>
    <row r="9" spans="1:21">
      <c r="A9" s="15"/>
      <c r="B9" s="16"/>
      <c r="C9" s="29" t="s">
        <v>317</v>
      </c>
      <c r="D9" s="29"/>
      <c r="E9" s="29"/>
      <c r="F9" s="16"/>
      <c r="G9" s="29" t="s">
        <v>318</v>
      </c>
      <c r="H9" s="29"/>
      <c r="I9" s="29"/>
      <c r="J9" s="16"/>
      <c r="K9" s="29" t="s">
        <v>320</v>
      </c>
      <c r="L9" s="29"/>
      <c r="M9" s="29"/>
      <c r="N9" s="16"/>
      <c r="O9" s="29" t="s">
        <v>321</v>
      </c>
      <c r="P9" s="29"/>
      <c r="Q9" s="29"/>
      <c r="R9" s="16"/>
      <c r="S9" s="29" t="s">
        <v>322</v>
      </c>
      <c r="T9" s="29"/>
      <c r="U9" s="29"/>
    </row>
    <row r="10" spans="1:21" ht="15.75" thickBot="1">
      <c r="A10" s="15"/>
      <c r="B10" s="16"/>
      <c r="C10" s="27"/>
      <c r="D10" s="27"/>
      <c r="E10" s="27"/>
      <c r="F10" s="16"/>
      <c r="G10" s="27" t="s">
        <v>319</v>
      </c>
      <c r="H10" s="27"/>
      <c r="I10" s="27"/>
      <c r="J10" s="16"/>
      <c r="K10" s="27" t="s">
        <v>319</v>
      </c>
      <c r="L10" s="27"/>
      <c r="M10" s="27"/>
      <c r="N10" s="16"/>
      <c r="O10" s="27"/>
      <c r="P10" s="27"/>
      <c r="Q10" s="27"/>
      <c r="R10" s="16"/>
      <c r="S10" s="27"/>
      <c r="T10" s="27"/>
      <c r="U10" s="27"/>
    </row>
    <row r="11" spans="1:21">
      <c r="A11" s="15"/>
      <c r="B11" s="84" t="s">
        <v>323</v>
      </c>
      <c r="C11" s="37"/>
      <c r="D11" s="37"/>
      <c r="E11" s="37"/>
      <c r="F11" s="24"/>
      <c r="G11" s="37"/>
      <c r="H11" s="37"/>
      <c r="I11" s="37"/>
      <c r="J11" s="24"/>
      <c r="K11" s="37"/>
      <c r="L11" s="37"/>
      <c r="M11" s="37"/>
      <c r="N11" s="24"/>
      <c r="O11" s="37"/>
      <c r="P11" s="37"/>
      <c r="Q11" s="37"/>
      <c r="R11" s="24"/>
      <c r="S11" s="37"/>
      <c r="T11" s="37"/>
      <c r="U11" s="37"/>
    </row>
    <row r="12" spans="1:21">
      <c r="A12" s="15"/>
      <c r="B12" s="25" t="s">
        <v>26</v>
      </c>
      <c r="C12" s="16"/>
      <c r="D12" s="16"/>
      <c r="E12" s="16"/>
      <c r="F12" s="13"/>
      <c r="G12" s="16"/>
      <c r="H12" s="16"/>
      <c r="I12" s="16"/>
      <c r="J12" s="13"/>
      <c r="K12" s="16"/>
      <c r="L12" s="16"/>
      <c r="M12" s="16"/>
      <c r="N12" s="13"/>
      <c r="O12" s="16"/>
      <c r="P12" s="16"/>
      <c r="Q12" s="16"/>
      <c r="R12" s="13"/>
      <c r="S12" s="16"/>
      <c r="T12" s="16"/>
      <c r="U12" s="16"/>
    </row>
    <row r="13" spans="1:21">
      <c r="A13" s="15"/>
      <c r="B13" s="44" t="s">
        <v>27</v>
      </c>
      <c r="C13" s="40" t="s">
        <v>173</v>
      </c>
      <c r="D13" s="41">
        <v>297565</v>
      </c>
      <c r="E13" s="39"/>
      <c r="F13" s="39"/>
      <c r="G13" s="40" t="s">
        <v>173</v>
      </c>
      <c r="H13" s="41">
        <v>19606</v>
      </c>
      <c r="I13" s="39"/>
      <c r="J13" s="39"/>
      <c r="K13" s="40" t="s">
        <v>173</v>
      </c>
      <c r="L13" s="41">
        <v>9406</v>
      </c>
      <c r="M13" s="39"/>
      <c r="N13" s="39"/>
      <c r="O13" s="40" t="s">
        <v>173</v>
      </c>
      <c r="P13" s="62" t="s">
        <v>220</v>
      </c>
      <c r="Q13" s="39"/>
      <c r="R13" s="39"/>
      <c r="S13" s="40" t="s">
        <v>173</v>
      </c>
      <c r="T13" s="41">
        <v>326577</v>
      </c>
      <c r="U13" s="39"/>
    </row>
    <row r="14" spans="1:21">
      <c r="A14" s="15"/>
      <c r="B14" s="44"/>
      <c r="C14" s="40"/>
      <c r="D14" s="41"/>
      <c r="E14" s="39"/>
      <c r="F14" s="39"/>
      <c r="G14" s="40"/>
      <c r="H14" s="41"/>
      <c r="I14" s="39"/>
      <c r="J14" s="39"/>
      <c r="K14" s="40"/>
      <c r="L14" s="41"/>
      <c r="M14" s="39"/>
      <c r="N14" s="39"/>
      <c r="O14" s="40"/>
      <c r="P14" s="62"/>
      <c r="Q14" s="39"/>
      <c r="R14" s="39"/>
      <c r="S14" s="40"/>
      <c r="T14" s="41"/>
      <c r="U14" s="39"/>
    </row>
    <row r="15" spans="1:21">
      <c r="A15" s="15"/>
      <c r="B15" s="51" t="s">
        <v>28</v>
      </c>
      <c r="C15" s="43">
        <v>1260</v>
      </c>
      <c r="D15" s="43"/>
      <c r="E15" s="16"/>
      <c r="F15" s="16"/>
      <c r="G15" s="64">
        <v>931</v>
      </c>
      <c r="H15" s="64"/>
      <c r="I15" s="16"/>
      <c r="J15" s="16"/>
      <c r="K15" s="64" t="s">
        <v>220</v>
      </c>
      <c r="L15" s="64"/>
      <c r="M15" s="16"/>
      <c r="N15" s="16"/>
      <c r="O15" s="64" t="s">
        <v>220</v>
      </c>
      <c r="P15" s="64"/>
      <c r="Q15" s="16"/>
      <c r="R15" s="16"/>
      <c r="S15" s="43">
        <v>2191</v>
      </c>
      <c r="T15" s="43"/>
      <c r="U15" s="16"/>
    </row>
    <row r="16" spans="1:21">
      <c r="A16" s="15"/>
      <c r="B16" s="51"/>
      <c r="C16" s="43"/>
      <c r="D16" s="43"/>
      <c r="E16" s="16"/>
      <c r="F16" s="16"/>
      <c r="G16" s="64"/>
      <c r="H16" s="64"/>
      <c r="I16" s="16"/>
      <c r="J16" s="16"/>
      <c r="K16" s="64"/>
      <c r="L16" s="64"/>
      <c r="M16" s="16"/>
      <c r="N16" s="16"/>
      <c r="O16" s="64"/>
      <c r="P16" s="64"/>
      <c r="Q16" s="16"/>
      <c r="R16" s="16"/>
      <c r="S16" s="43"/>
      <c r="T16" s="43"/>
      <c r="U16" s="16"/>
    </row>
    <row r="17" spans="1:21">
      <c r="A17" s="15"/>
      <c r="B17" s="44" t="s">
        <v>324</v>
      </c>
      <c r="C17" s="41">
        <v>93519</v>
      </c>
      <c r="D17" s="41"/>
      <c r="E17" s="39"/>
      <c r="F17" s="39"/>
      <c r="G17" s="41">
        <v>59868</v>
      </c>
      <c r="H17" s="41"/>
      <c r="I17" s="39"/>
      <c r="J17" s="39"/>
      <c r="K17" s="41">
        <v>1699</v>
      </c>
      <c r="L17" s="41"/>
      <c r="M17" s="39"/>
      <c r="N17" s="39"/>
      <c r="O17" s="62" t="s">
        <v>220</v>
      </c>
      <c r="P17" s="62"/>
      <c r="Q17" s="39"/>
      <c r="R17" s="39"/>
      <c r="S17" s="41">
        <v>155086</v>
      </c>
      <c r="T17" s="41"/>
      <c r="U17" s="39"/>
    </row>
    <row r="18" spans="1:21">
      <c r="A18" s="15"/>
      <c r="B18" s="44"/>
      <c r="C18" s="41"/>
      <c r="D18" s="41"/>
      <c r="E18" s="39"/>
      <c r="F18" s="39"/>
      <c r="G18" s="41"/>
      <c r="H18" s="41"/>
      <c r="I18" s="39"/>
      <c r="J18" s="39"/>
      <c r="K18" s="41"/>
      <c r="L18" s="41"/>
      <c r="M18" s="39"/>
      <c r="N18" s="39"/>
      <c r="O18" s="62"/>
      <c r="P18" s="62"/>
      <c r="Q18" s="39"/>
      <c r="R18" s="39"/>
      <c r="S18" s="41"/>
      <c r="T18" s="41"/>
      <c r="U18" s="39"/>
    </row>
    <row r="19" spans="1:21">
      <c r="A19" s="15"/>
      <c r="B19" s="51" t="s">
        <v>30</v>
      </c>
      <c r="C19" s="43">
        <v>3115</v>
      </c>
      <c r="D19" s="43"/>
      <c r="E19" s="16"/>
      <c r="F19" s="16"/>
      <c r="G19" s="43">
        <v>9652</v>
      </c>
      <c r="H19" s="43"/>
      <c r="I19" s="16"/>
      <c r="J19" s="16"/>
      <c r="K19" s="64">
        <v>317</v>
      </c>
      <c r="L19" s="64"/>
      <c r="M19" s="16"/>
      <c r="N19" s="16"/>
      <c r="O19" s="64" t="s">
        <v>220</v>
      </c>
      <c r="P19" s="64"/>
      <c r="Q19" s="16"/>
      <c r="R19" s="16"/>
      <c r="S19" s="43">
        <v>13084</v>
      </c>
      <c r="T19" s="43"/>
      <c r="U19" s="16"/>
    </row>
    <row r="20" spans="1:21">
      <c r="A20" s="15"/>
      <c r="B20" s="51"/>
      <c r="C20" s="43"/>
      <c r="D20" s="43"/>
      <c r="E20" s="16"/>
      <c r="F20" s="16"/>
      <c r="G20" s="43"/>
      <c r="H20" s="43"/>
      <c r="I20" s="16"/>
      <c r="J20" s="16"/>
      <c r="K20" s="64"/>
      <c r="L20" s="64"/>
      <c r="M20" s="16"/>
      <c r="N20" s="16"/>
      <c r="O20" s="64"/>
      <c r="P20" s="64"/>
      <c r="Q20" s="16"/>
      <c r="R20" s="16"/>
      <c r="S20" s="43"/>
      <c r="T20" s="43"/>
      <c r="U20" s="16"/>
    </row>
    <row r="21" spans="1:21">
      <c r="A21" s="15"/>
      <c r="B21" s="44" t="s">
        <v>31</v>
      </c>
      <c r="C21" s="41">
        <v>20322</v>
      </c>
      <c r="D21" s="41"/>
      <c r="E21" s="39"/>
      <c r="F21" s="39"/>
      <c r="G21" s="41">
        <v>3526</v>
      </c>
      <c r="H21" s="41"/>
      <c r="I21" s="39"/>
      <c r="J21" s="39"/>
      <c r="K21" s="62">
        <v>544</v>
      </c>
      <c r="L21" s="62"/>
      <c r="M21" s="39"/>
      <c r="N21" s="39"/>
      <c r="O21" s="62" t="s">
        <v>220</v>
      </c>
      <c r="P21" s="62"/>
      <c r="Q21" s="39"/>
      <c r="R21" s="39"/>
      <c r="S21" s="41">
        <v>24392</v>
      </c>
      <c r="T21" s="41"/>
      <c r="U21" s="39"/>
    </row>
    <row r="22" spans="1:21">
      <c r="A22" s="15"/>
      <c r="B22" s="44"/>
      <c r="C22" s="41"/>
      <c r="D22" s="41"/>
      <c r="E22" s="39"/>
      <c r="F22" s="39"/>
      <c r="G22" s="41"/>
      <c r="H22" s="41"/>
      <c r="I22" s="39"/>
      <c r="J22" s="39"/>
      <c r="K22" s="62"/>
      <c r="L22" s="62"/>
      <c r="M22" s="39"/>
      <c r="N22" s="39"/>
      <c r="O22" s="62"/>
      <c r="P22" s="62"/>
      <c r="Q22" s="39"/>
      <c r="R22" s="39"/>
      <c r="S22" s="41"/>
      <c r="T22" s="41"/>
      <c r="U22" s="39"/>
    </row>
    <row r="23" spans="1:21">
      <c r="A23" s="15"/>
      <c r="B23" s="51" t="s">
        <v>32</v>
      </c>
      <c r="C23" s="43">
        <v>4798</v>
      </c>
      <c r="D23" s="43"/>
      <c r="E23" s="16"/>
      <c r="F23" s="16"/>
      <c r="G23" s="43">
        <v>2153</v>
      </c>
      <c r="H23" s="43"/>
      <c r="I23" s="16"/>
      <c r="J23" s="16"/>
      <c r="K23" s="64" t="s">
        <v>220</v>
      </c>
      <c r="L23" s="64"/>
      <c r="M23" s="16"/>
      <c r="N23" s="16"/>
      <c r="O23" s="64" t="s">
        <v>220</v>
      </c>
      <c r="P23" s="64"/>
      <c r="Q23" s="16"/>
      <c r="R23" s="16"/>
      <c r="S23" s="43">
        <v>6951</v>
      </c>
      <c r="T23" s="43"/>
      <c r="U23" s="16"/>
    </row>
    <row r="24" spans="1:21">
      <c r="A24" s="15"/>
      <c r="B24" s="51"/>
      <c r="C24" s="43"/>
      <c r="D24" s="43"/>
      <c r="E24" s="16"/>
      <c r="F24" s="16"/>
      <c r="G24" s="43"/>
      <c r="H24" s="43"/>
      <c r="I24" s="16"/>
      <c r="J24" s="16"/>
      <c r="K24" s="64"/>
      <c r="L24" s="64"/>
      <c r="M24" s="16"/>
      <c r="N24" s="16"/>
      <c r="O24" s="64"/>
      <c r="P24" s="64"/>
      <c r="Q24" s="16"/>
      <c r="R24" s="16"/>
      <c r="S24" s="43"/>
      <c r="T24" s="43"/>
      <c r="U24" s="16"/>
    </row>
    <row r="25" spans="1:21">
      <c r="A25" s="15"/>
      <c r="B25" s="44" t="s">
        <v>33</v>
      </c>
      <c r="C25" s="41">
        <v>18935</v>
      </c>
      <c r="D25" s="41"/>
      <c r="E25" s="39"/>
      <c r="F25" s="39"/>
      <c r="G25" s="62" t="s">
        <v>220</v>
      </c>
      <c r="H25" s="62"/>
      <c r="I25" s="39"/>
      <c r="J25" s="39"/>
      <c r="K25" s="62">
        <v>7</v>
      </c>
      <c r="L25" s="62"/>
      <c r="M25" s="39"/>
      <c r="N25" s="39"/>
      <c r="O25" s="62" t="s">
        <v>325</v>
      </c>
      <c r="P25" s="62"/>
      <c r="Q25" s="40" t="s">
        <v>190</v>
      </c>
      <c r="R25" s="39"/>
      <c r="S25" s="41">
        <v>16309</v>
      </c>
      <c r="T25" s="41"/>
      <c r="U25" s="39"/>
    </row>
    <row r="26" spans="1:21">
      <c r="A26" s="15"/>
      <c r="B26" s="44"/>
      <c r="C26" s="41"/>
      <c r="D26" s="41"/>
      <c r="E26" s="39"/>
      <c r="F26" s="39"/>
      <c r="G26" s="62"/>
      <c r="H26" s="62"/>
      <c r="I26" s="39"/>
      <c r="J26" s="39"/>
      <c r="K26" s="62"/>
      <c r="L26" s="62"/>
      <c r="M26" s="39"/>
      <c r="N26" s="39"/>
      <c r="O26" s="62"/>
      <c r="P26" s="62"/>
      <c r="Q26" s="40"/>
      <c r="R26" s="39"/>
      <c r="S26" s="41"/>
      <c r="T26" s="41"/>
      <c r="U26" s="39"/>
    </row>
    <row r="27" spans="1:21">
      <c r="A27" s="15"/>
      <c r="B27" s="51" t="s">
        <v>34</v>
      </c>
      <c r="C27" s="43">
        <v>3600</v>
      </c>
      <c r="D27" s="43"/>
      <c r="E27" s="16"/>
      <c r="F27" s="16"/>
      <c r="G27" s="43">
        <v>6853</v>
      </c>
      <c r="H27" s="43"/>
      <c r="I27" s="16"/>
      <c r="J27" s="16"/>
      <c r="K27" s="64" t="s">
        <v>220</v>
      </c>
      <c r="L27" s="64"/>
      <c r="M27" s="16"/>
      <c r="N27" s="16"/>
      <c r="O27" s="64" t="s">
        <v>326</v>
      </c>
      <c r="P27" s="64"/>
      <c r="Q27" s="54" t="s">
        <v>190</v>
      </c>
      <c r="R27" s="16"/>
      <c r="S27" s="43">
        <v>10380</v>
      </c>
      <c r="T27" s="43"/>
      <c r="U27" s="16"/>
    </row>
    <row r="28" spans="1:21">
      <c r="A28" s="15"/>
      <c r="B28" s="51"/>
      <c r="C28" s="43"/>
      <c r="D28" s="43"/>
      <c r="E28" s="16"/>
      <c r="F28" s="16"/>
      <c r="G28" s="43"/>
      <c r="H28" s="43"/>
      <c r="I28" s="16"/>
      <c r="J28" s="16"/>
      <c r="K28" s="64"/>
      <c r="L28" s="64"/>
      <c r="M28" s="16"/>
      <c r="N28" s="16"/>
      <c r="O28" s="64"/>
      <c r="P28" s="64"/>
      <c r="Q28" s="54"/>
      <c r="R28" s="16"/>
      <c r="S28" s="43"/>
      <c r="T28" s="43"/>
      <c r="U28" s="16"/>
    </row>
    <row r="29" spans="1:21">
      <c r="A29" s="15"/>
      <c r="B29" s="44" t="s">
        <v>327</v>
      </c>
      <c r="C29" s="41">
        <v>24674</v>
      </c>
      <c r="D29" s="41"/>
      <c r="E29" s="39"/>
      <c r="F29" s="39"/>
      <c r="G29" s="62" t="s">
        <v>220</v>
      </c>
      <c r="H29" s="62"/>
      <c r="I29" s="39"/>
      <c r="J29" s="39"/>
      <c r="K29" s="62" t="s">
        <v>220</v>
      </c>
      <c r="L29" s="62"/>
      <c r="M29" s="39"/>
      <c r="N29" s="39"/>
      <c r="O29" s="62" t="s">
        <v>328</v>
      </c>
      <c r="P29" s="62"/>
      <c r="Q29" s="40" t="s">
        <v>190</v>
      </c>
      <c r="R29" s="39"/>
      <c r="S29" s="62" t="s">
        <v>220</v>
      </c>
      <c r="T29" s="62"/>
      <c r="U29" s="39"/>
    </row>
    <row r="30" spans="1:21" ht="15.75" thickBot="1">
      <c r="A30" s="15"/>
      <c r="B30" s="44"/>
      <c r="C30" s="49"/>
      <c r="D30" s="49"/>
      <c r="E30" s="50"/>
      <c r="F30" s="39"/>
      <c r="G30" s="53"/>
      <c r="H30" s="53"/>
      <c r="I30" s="50"/>
      <c r="J30" s="39"/>
      <c r="K30" s="53"/>
      <c r="L30" s="53"/>
      <c r="M30" s="50"/>
      <c r="N30" s="39"/>
      <c r="O30" s="53"/>
      <c r="P30" s="53"/>
      <c r="Q30" s="81"/>
      <c r="R30" s="39"/>
      <c r="S30" s="53"/>
      <c r="T30" s="53"/>
      <c r="U30" s="50"/>
    </row>
    <row r="31" spans="1:21">
      <c r="A31" s="15"/>
      <c r="B31" s="42" t="s">
        <v>35</v>
      </c>
      <c r="C31" s="52">
        <v>467788</v>
      </c>
      <c r="D31" s="52"/>
      <c r="E31" s="31"/>
      <c r="F31" s="16"/>
      <c r="G31" s="52">
        <v>102589</v>
      </c>
      <c r="H31" s="52"/>
      <c r="I31" s="31"/>
      <c r="J31" s="16"/>
      <c r="K31" s="52">
        <v>11973</v>
      </c>
      <c r="L31" s="52"/>
      <c r="M31" s="31"/>
      <c r="N31" s="16"/>
      <c r="O31" s="87" t="s">
        <v>329</v>
      </c>
      <c r="P31" s="87"/>
      <c r="Q31" s="55" t="s">
        <v>190</v>
      </c>
      <c r="R31" s="16"/>
      <c r="S31" s="52">
        <v>554970</v>
      </c>
      <c r="T31" s="52"/>
      <c r="U31" s="31"/>
    </row>
    <row r="32" spans="1:21">
      <c r="A32" s="15"/>
      <c r="B32" s="42"/>
      <c r="C32" s="85"/>
      <c r="D32" s="85"/>
      <c r="E32" s="86"/>
      <c r="F32" s="16"/>
      <c r="G32" s="85"/>
      <c r="H32" s="85"/>
      <c r="I32" s="86"/>
      <c r="J32" s="16"/>
      <c r="K32" s="85"/>
      <c r="L32" s="85"/>
      <c r="M32" s="86"/>
      <c r="N32" s="16"/>
      <c r="O32" s="88"/>
      <c r="P32" s="88"/>
      <c r="Q32" s="89"/>
      <c r="R32" s="16"/>
      <c r="S32" s="85"/>
      <c r="T32" s="85"/>
      <c r="U32" s="86"/>
    </row>
    <row r="33" spans="1:21">
      <c r="A33" s="15"/>
      <c r="B33" s="32" t="s">
        <v>36</v>
      </c>
      <c r="C33" s="41">
        <v>149024</v>
      </c>
      <c r="D33" s="41"/>
      <c r="E33" s="39"/>
      <c r="F33" s="39"/>
      <c r="G33" s="41">
        <v>12566</v>
      </c>
      <c r="H33" s="41"/>
      <c r="I33" s="39"/>
      <c r="J33" s="39"/>
      <c r="K33" s="62">
        <v>14</v>
      </c>
      <c r="L33" s="62"/>
      <c r="M33" s="39"/>
      <c r="N33" s="39"/>
      <c r="O33" s="62" t="s">
        <v>220</v>
      </c>
      <c r="P33" s="62"/>
      <c r="Q33" s="39"/>
      <c r="R33" s="39"/>
      <c r="S33" s="41">
        <v>161604</v>
      </c>
      <c r="T33" s="41"/>
      <c r="U33" s="39"/>
    </row>
    <row r="34" spans="1:21">
      <c r="A34" s="15"/>
      <c r="B34" s="32"/>
      <c r="C34" s="41"/>
      <c r="D34" s="41"/>
      <c r="E34" s="39"/>
      <c r="F34" s="39"/>
      <c r="G34" s="41"/>
      <c r="H34" s="41"/>
      <c r="I34" s="39"/>
      <c r="J34" s="39"/>
      <c r="K34" s="62"/>
      <c r="L34" s="62"/>
      <c r="M34" s="39"/>
      <c r="N34" s="39"/>
      <c r="O34" s="62"/>
      <c r="P34" s="62"/>
      <c r="Q34" s="39"/>
      <c r="R34" s="39"/>
      <c r="S34" s="41"/>
      <c r="T34" s="41"/>
      <c r="U34" s="39"/>
    </row>
    <row r="35" spans="1:21">
      <c r="A35" s="15"/>
      <c r="B35" s="42" t="s">
        <v>37</v>
      </c>
      <c r="C35" s="43">
        <v>95388</v>
      </c>
      <c r="D35" s="43"/>
      <c r="E35" s="16"/>
      <c r="F35" s="16"/>
      <c r="G35" s="43">
        <v>562425</v>
      </c>
      <c r="H35" s="43"/>
      <c r="I35" s="16"/>
      <c r="J35" s="16"/>
      <c r="K35" s="43">
        <v>31456</v>
      </c>
      <c r="L35" s="43"/>
      <c r="M35" s="16"/>
      <c r="N35" s="16"/>
      <c r="O35" s="64" t="s">
        <v>220</v>
      </c>
      <c r="P35" s="64"/>
      <c r="Q35" s="16"/>
      <c r="R35" s="16"/>
      <c r="S35" s="43">
        <v>689269</v>
      </c>
      <c r="T35" s="43"/>
      <c r="U35" s="16"/>
    </row>
    <row r="36" spans="1:21">
      <c r="A36" s="15"/>
      <c r="B36" s="42"/>
      <c r="C36" s="43"/>
      <c r="D36" s="43"/>
      <c r="E36" s="16"/>
      <c r="F36" s="16"/>
      <c r="G36" s="43"/>
      <c r="H36" s="43"/>
      <c r="I36" s="16"/>
      <c r="J36" s="16"/>
      <c r="K36" s="43"/>
      <c r="L36" s="43"/>
      <c r="M36" s="16"/>
      <c r="N36" s="16"/>
      <c r="O36" s="64"/>
      <c r="P36" s="64"/>
      <c r="Q36" s="16"/>
      <c r="R36" s="16"/>
      <c r="S36" s="43"/>
      <c r="T36" s="43"/>
      <c r="U36" s="16"/>
    </row>
    <row r="37" spans="1:21">
      <c r="A37" s="15"/>
      <c r="B37" s="32" t="s">
        <v>38</v>
      </c>
      <c r="C37" s="41">
        <v>16836</v>
      </c>
      <c r="D37" s="41"/>
      <c r="E37" s="39"/>
      <c r="F37" s="39"/>
      <c r="G37" s="41">
        <v>280962</v>
      </c>
      <c r="H37" s="41"/>
      <c r="I37" s="39"/>
      <c r="J37" s="39"/>
      <c r="K37" s="41">
        <v>4824</v>
      </c>
      <c r="L37" s="41"/>
      <c r="M37" s="39"/>
      <c r="N37" s="39"/>
      <c r="O37" s="62" t="s">
        <v>220</v>
      </c>
      <c r="P37" s="62"/>
      <c r="Q37" s="39"/>
      <c r="R37" s="39"/>
      <c r="S37" s="41">
        <v>302622</v>
      </c>
      <c r="T37" s="41"/>
      <c r="U37" s="39"/>
    </row>
    <row r="38" spans="1:21">
      <c r="A38" s="15"/>
      <c r="B38" s="32"/>
      <c r="C38" s="41"/>
      <c r="D38" s="41"/>
      <c r="E38" s="39"/>
      <c r="F38" s="39"/>
      <c r="G38" s="41"/>
      <c r="H38" s="41"/>
      <c r="I38" s="39"/>
      <c r="J38" s="39"/>
      <c r="K38" s="41"/>
      <c r="L38" s="41"/>
      <c r="M38" s="39"/>
      <c r="N38" s="39"/>
      <c r="O38" s="62"/>
      <c r="P38" s="62"/>
      <c r="Q38" s="39"/>
      <c r="R38" s="39"/>
      <c r="S38" s="41"/>
      <c r="T38" s="41"/>
      <c r="U38" s="39"/>
    </row>
    <row r="39" spans="1:21">
      <c r="A39" s="15"/>
      <c r="B39" s="42" t="s">
        <v>330</v>
      </c>
      <c r="C39" s="43">
        <v>841436</v>
      </c>
      <c r="D39" s="43"/>
      <c r="E39" s="16"/>
      <c r="F39" s="16"/>
      <c r="G39" s="64" t="s">
        <v>220</v>
      </c>
      <c r="H39" s="64"/>
      <c r="I39" s="16"/>
      <c r="J39" s="16"/>
      <c r="K39" s="64" t="s">
        <v>220</v>
      </c>
      <c r="L39" s="64"/>
      <c r="M39" s="16"/>
      <c r="N39" s="16"/>
      <c r="O39" s="64" t="s">
        <v>331</v>
      </c>
      <c r="P39" s="64"/>
      <c r="Q39" s="54" t="s">
        <v>190</v>
      </c>
      <c r="R39" s="16"/>
      <c r="S39" s="64" t="s">
        <v>220</v>
      </c>
      <c r="T39" s="64"/>
      <c r="U39" s="16"/>
    </row>
    <row r="40" spans="1:21">
      <c r="A40" s="15"/>
      <c r="B40" s="42"/>
      <c r="C40" s="43"/>
      <c r="D40" s="43"/>
      <c r="E40" s="16"/>
      <c r="F40" s="16"/>
      <c r="G40" s="64"/>
      <c r="H40" s="64"/>
      <c r="I40" s="16"/>
      <c r="J40" s="16"/>
      <c r="K40" s="64"/>
      <c r="L40" s="64"/>
      <c r="M40" s="16"/>
      <c r="N40" s="16"/>
      <c r="O40" s="64"/>
      <c r="P40" s="64"/>
      <c r="Q40" s="54"/>
      <c r="R40" s="16"/>
      <c r="S40" s="64"/>
      <c r="T40" s="64"/>
      <c r="U40" s="16"/>
    </row>
    <row r="41" spans="1:21">
      <c r="A41" s="15"/>
      <c r="B41" s="32" t="s">
        <v>332</v>
      </c>
      <c r="C41" s="62" t="s">
        <v>220</v>
      </c>
      <c r="D41" s="62"/>
      <c r="E41" s="39"/>
      <c r="F41" s="39"/>
      <c r="G41" s="62" t="s">
        <v>220</v>
      </c>
      <c r="H41" s="62"/>
      <c r="I41" s="39"/>
      <c r="J41" s="39"/>
      <c r="K41" s="62">
        <v>284</v>
      </c>
      <c r="L41" s="62"/>
      <c r="M41" s="39"/>
      <c r="N41" s="39"/>
      <c r="O41" s="62" t="s">
        <v>333</v>
      </c>
      <c r="P41" s="62"/>
      <c r="Q41" s="40" t="s">
        <v>190</v>
      </c>
      <c r="R41" s="39"/>
      <c r="S41" s="62" t="s">
        <v>220</v>
      </c>
      <c r="T41" s="62"/>
      <c r="U41" s="39"/>
    </row>
    <row r="42" spans="1:21">
      <c r="A42" s="15"/>
      <c r="B42" s="32"/>
      <c r="C42" s="62"/>
      <c r="D42" s="62"/>
      <c r="E42" s="39"/>
      <c r="F42" s="39"/>
      <c r="G42" s="62"/>
      <c r="H42" s="62"/>
      <c r="I42" s="39"/>
      <c r="J42" s="39"/>
      <c r="K42" s="62"/>
      <c r="L42" s="62"/>
      <c r="M42" s="39"/>
      <c r="N42" s="39"/>
      <c r="O42" s="62"/>
      <c r="P42" s="62"/>
      <c r="Q42" s="40"/>
      <c r="R42" s="39"/>
      <c r="S42" s="62"/>
      <c r="T42" s="62"/>
      <c r="U42" s="39"/>
    </row>
    <row r="43" spans="1:21">
      <c r="A43" s="15"/>
      <c r="B43" s="42" t="s">
        <v>39</v>
      </c>
      <c r="C43" s="43">
        <v>29059</v>
      </c>
      <c r="D43" s="43"/>
      <c r="E43" s="16"/>
      <c r="F43" s="16"/>
      <c r="G43" s="43">
        <v>1564</v>
      </c>
      <c r="H43" s="43"/>
      <c r="I43" s="16"/>
      <c r="J43" s="16"/>
      <c r="K43" s="64">
        <v>20</v>
      </c>
      <c r="L43" s="64"/>
      <c r="M43" s="16"/>
      <c r="N43" s="16"/>
      <c r="O43" s="64" t="s">
        <v>220</v>
      </c>
      <c r="P43" s="64"/>
      <c r="Q43" s="16"/>
      <c r="R43" s="16"/>
      <c r="S43" s="43">
        <v>30643</v>
      </c>
      <c r="T43" s="43"/>
      <c r="U43" s="16"/>
    </row>
    <row r="44" spans="1:21" ht="15.75" thickBot="1">
      <c r="A44" s="15"/>
      <c r="B44" s="42"/>
      <c r="C44" s="78"/>
      <c r="D44" s="78"/>
      <c r="E44" s="79"/>
      <c r="F44" s="16"/>
      <c r="G44" s="78"/>
      <c r="H44" s="78"/>
      <c r="I44" s="79"/>
      <c r="J44" s="16"/>
      <c r="K44" s="65"/>
      <c r="L44" s="65"/>
      <c r="M44" s="79"/>
      <c r="N44" s="16"/>
      <c r="O44" s="65"/>
      <c r="P44" s="65"/>
      <c r="Q44" s="79"/>
      <c r="R44" s="16"/>
      <c r="S44" s="78"/>
      <c r="T44" s="78"/>
      <c r="U44" s="79"/>
    </row>
    <row r="45" spans="1:21">
      <c r="A45" s="15"/>
      <c r="B45" s="32" t="s">
        <v>40</v>
      </c>
      <c r="C45" s="33" t="s">
        <v>173</v>
      </c>
      <c r="D45" s="35">
        <v>1599531</v>
      </c>
      <c r="E45" s="37"/>
      <c r="F45" s="39"/>
      <c r="G45" s="33" t="s">
        <v>173</v>
      </c>
      <c r="H45" s="35">
        <v>960106</v>
      </c>
      <c r="I45" s="37"/>
      <c r="J45" s="39"/>
      <c r="K45" s="33" t="s">
        <v>173</v>
      </c>
      <c r="L45" s="35">
        <v>48571</v>
      </c>
      <c r="M45" s="37"/>
      <c r="N45" s="39"/>
      <c r="O45" s="33" t="s">
        <v>173</v>
      </c>
      <c r="P45" s="63" t="s">
        <v>334</v>
      </c>
      <c r="Q45" s="33" t="s">
        <v>190</v>
      </c>
      <c r="R45" s="39"/>
      <c r="S45" s="33" t="s">
        <v>173</v>
      </c>
      <c r="T45" s="35">
        <v>1739108</v>
      </c>
      <c r="U45" s="37"/>
    </row>
    <row r="46" spans="1:21" ht="15.75" thickBot="1">
      <c r="A46" s="15"/>
      <c r="B46" s="32"/>
      <c r="C46" s="82"/>
      <c r="D46" s="67"/>
      <c r="E46" s="68"/>
      <c r="F46" s="39"/>
      <c r="G46" s="82"/>
      <c r="H46" s="67"/>
      <c r="I46" s="68"/>
      <c r="J46" s="39"/>
      <c r="K46" s="82"/>
      <c r="L46" s="67"/>
      <c r="M46" s="68"/>
      <c r="N46" s="39"/>
      <c r="O46" s="82"/>
      <c r="P46" s="90"/>
      <c r="Q46" s="82"/>
      <c r="R46" s="39"/>
      <c r="S46" s="82"/>
      <c r="T46" s="67"/>
      <c r="U46" s="68"/>
    </row>
    <row r="47" spans="1:21" ht="15.75" thickTop="1">
      <c r="A47" s="15"/>
      <c r="B47" s="91" t="s">
        <v>335</v>
      </c>
      <c r="C47" s="91"/>
      <c r="D47" s="91"/>
      <c r="E47" s="91"/>
      <c r="F47" s="13"/>
      <c r="G47" s="70"/>
      <c r="H47" s="70"/>
      <c r="I47" s="70"/>
      <c r="J47" s="13"/>
      <c r="K47" s="70"/>
      <c r="L47" s="70"/>
      <c r="M47" s="70"/>
      <c r="N47" s="13"/>
      <c r="O47" s="70"/>
      <c r="P47" s="70"/>
      <c r="Q47" s="70"/>
      <c r="R47" s="13"/>
      <c r="S47" s="70"/>
      <c r="T47" s="70"/>
      <c r="U47" s="70"/>
    </row>
    <row r="48" spans="1:21">
      <c r="A48" s="15"/>
      <c r="B48" s="22" t="s">
        <v>41</v>
      </c>
      <c r="C48" s="39"/>
      <c r="D48" s="39"/>
      <c r="E48" s="39"/>
      <c r="F48" s="24"/>
      <c r="G48" s="39"/>
      <c r="H48" s="39"/>
      <c r="I48" s="39"/>
      <c r="J48" s="24"/>
      <c r="K48" s="39"/>
      <c r="L48" s="39"/>
      <c r="M48" s="39"/>
      <c r="N48" s="24"/>
      <c r="O48" s="39"/>
      <c r="P48" s="39"/>
      <c r="Q48" s="39"/>
      <c r="R48" s="24"/>
      <c r="S48" s="39"/>
      <c r="T48" s="39"/>
      <c r="U48" s="39"/>
    </row>
    <row r="49" spans="1:21">
      <c r="A49" s="15"/>
      <c r="B49" s="51" t="s">
        <v>42</v>
      </c>
      <c r="C49" s="54" t="s">
        <v>173</v>
      </c>
      <c r="D49" s="43">
        <v>7025</v>
      </c>
      <c r="E49" s="16"/>
      <c r="F49" s="16"/>
      <c r="G49" s="54" t="s">
        <v>173</v>
      </c>
      <c r="H49" s="43">
        <v>1332</v>
      </c>
      <c r="I49" s="16"/>
      <c r="J49" s="16"/>
      <c r="K49" s="54" t="s">
        <v>173</v>
      </c>
      <c r="L49" s="64">
        <v>82</v>
      </c>
      <c r="M49" s="16"/>
      <c r="N49" s="16"/>
      <c r="O49" s="54" t="s">
        <v>173</v>
      </c>
      <c r="P49" s="64" t="s">
        <v>220</v>
      </c>
      <c r="Q49" s="16"/>
      <c r="R49" s="16"/>
      <c r="S49" s="54" t="s">
        <v>173</v>
      </c>
      <c r="T49" s="43">
        <v>8439</v>
      </c>
      <c r="U49" s="16"/>
    </row>
    <row r="50" spans="1:21">
      <c r="A50" s="15"/>
      <c r="B50" s="51"/>
      <c r="C50" s="54"/>
      <c r="D50" s="43"/>
      <c r="E50" s="16"/>
      <c r="F50" s="16"/>
      <c r="G50" s="54"/>
      <c r="H50" s="43"/>
      <c r="I50" s="16"/>
      <c r="J50" s="16"/>
      <c r="K50" s="54"/>
      <c r="L50" s="64"/>
      <c r="M50" s="16"/>
      <c r="N50" s="16"/>
      <c r="O50" s="54"/>
      <c r="P50" s="64"/>
      <c r="Q50" s="16"/>
      <c r="R50" s="16"/>
      <c r="S50" s="54"/>
      <c r="T50" s="43"/>
      <c r="U50" s="16"/>
    </row>
    <row r="51" spans="1:21">
      <c r="A51" s="15"/>
      <c r="B51" s="44" t="s">
        <v>43</v>
      </c>
      <c r="C51" s="41">
        <v>72423</v>
      </c>
      <c r="D51" s="41"/>
      <c r="E51" s="39"/>
      <c r="F51" s="39"/>
      <c r="G51" s="41">
        <v>20243</v>
      </c>
      <c r="H51" s="41"/>
      <c r="I51" s="39"/>
      <c r="J51" s="39"/>
      <c r="K51" s="41">
        <v>2105</v>
      </c>
      <c r="L51" s="41"/>
      <c r="M51" s="39"/>
      <c r="N51" s="39"/>
      <c r="O51" s="62" t="s">
        <v>220</v>
      </c>
      <c r="P51" s="62"/>
      <c r="Q51" s="39"/>
      <c r="R51" s="39"/>
      <c r="S51" s="41">
        <v>94771</v>
      </c>
      <c r="T51" s="41"/>
      <c r="U51" s="39"/>
    </row>
    <row r="52" spans="1:21">
      <c r="A52" s="15"/>
      <c r="B52" s="44"/>
      <c r="C52" s="41"/>
      <c r="D52" s="41"/>
      <c r="E52" s="39"/>
      <c r="F52" s="39"/>
      <c r="G52" s="41"/>
      <c r="H52" s="41"/>
      <c r="I52" s="39"/>
      <c r="J52" s="39"/>
      <c r="K52" s="41"/>
      <c r="L52" s="41"/>
      <c r="M52" s="39"/>
      <c r="N52" s="39"/>
      <c r="O52" s="62"/>
      <c r="P52" s="62"/>
      <c r="Q52" s="39"/>
      <c r="R52" s="39"/>
      <c r="S52" s="41"/>
      <c r="T52" s="41"/>
      <c r="U52" s="39"/>
    </row>
    <row r="53" spans="1:21">
      <c r="A53" s="15"/>
      <c r="B53" s="51" t="s">
        <v>336</v>
      </c>
      <c r="C53" s="64" t="s">
        <v>220</v>
      </c>
      <c r="D53" s="64"/>
      <c r="E53" s="16"/>
      <c r="F53" s="16"/>
      <c r="G53" s="43">
        <v>2633</v>
      </c>
      <c r="H53" s="43"/>
      <c r="I53" s="16"/>
      <c r="J53" s="16"/>
      <c r="K53" s="64" t="s">
        <v>220</v>
      </c>
      <c r="L53" s="64"/>
      <c r="M53" s="16"/>
      <c r="N53" s="16"/>
      <c r="O53" s="64" t="s">
        <v>325</v>
      </c>
      <c r="P53" s="64"/>
      <c r="Q53" s="54" t="s">
        <v>190</v>
      </c>
      <c r="R53" s="16"/>
      <c r="S53" s="64" t="s">
        <v>220</v>
      </c>
      <c r="T53" s="64"/>
      <c r="U53" s="16"/>
    </row>
    <row r="54" spans="1:21">
      <c r="A54" s="15"/>
      <c r="B54" s="51"/>
      <c r="C54" s="64"/>
      <c r="D54" s="64"/>
      <c r="E54" s="16"/>
      <c r="F54" s="16"/>
      <c r="G54" s="43"/>
      <c r="H54" s="43"/>
      <c r="I54" s="16"/>
      <c r="J54" s="16"/>
      <c r="K54" s="64"/>
      <c r="L54" s="64"/>
      <c r="M54" s="16"/>
      <c r="N54" s="16"/>
      <c r="O54" s="64"/>
      <c r="P54" s="64"/>
      <c r="Q54" s="54"/>
      <c r="R54" s="16"/>
      <c r="S54" s="64"/>
      <c r="T54" s="64"/>
      <c r="U54" s="16"/>
    </row>
    <row r="55" spans="1:21">
      <c r="A55" s="15"/>
      <c r="B55" s="44" t="s">
        <v>44</v>
      </c>
      <c r="C55" s="41">
        <v>29952</v>
      </c>
      <c r="D55" s="41"/>
      <c r="E55" s="39"/>
      <c r="F55" s="39"/>
      <c r="G55" s="41">
        <v>42177</v>
      </c>
      <c r="H55" s="41"/>
      <c r="I55" s="39"/>
      <c r="J55" s="39"/>
      <c r="K55" s="41">
        <v>1779</v>
      </c>
      <c r="L55" s="41"/>
      <c r="M55" s="39"/>
      <c r="N55" s="39"/>
      <c r="O55" s="62" t="s">
        <v>220</v>
      </c>
      <c r="P55" s="62"/>
      <c r="Q55" s="39"/>
      <c r="R55" s="39"/>
      <c r="S55" s="41">
        <v>73908</v>
      </c>
      <c r="T55" s="41"/>
      <c r="U55" s="39"/>
    </row>
    <row r="56" spans="1:21">
      <c r="A56" s="15"/>
      <c r="B56" s="44"/>
      <c r="C56" s="41"/>
      <c r="D56" s="41"/>
      <c r="E56" s="39"/>
      <c r="F56" s="39"/>
      <c r="G56" s="41"/>
      <c r="H56" s="41"/>
      <c r="I56" s="39"/>
      <c r="J56" s="39"/>
      <c r="K56" s="41"/>
      <c r="L56" s="41"/>
      <c r="M56" s="39"/>
      <c r="N56" s="39"/>
      <c r="O56" s="62"/>
      <c r="P56" s="62"/>
      <c r="Q56" s="39"/>
      <c r="R56" s="39"/>
      <c r="S56" s="41"/>
      <c r="T56" s="41"/>
      <c r="U56" s="39"/>
    </row>
    <row r="57" spans="1:21">
      <c r="A57" s="15"/>
      <c r="B57" s="51" t="s">
        <v>45</v>
      </c>
      <c r="C57" s="43">
        <v>7972</v>
      </c>
      <c r="D57" s="43"/>
      <c r="E57" s="16"/>
      <c r="F57" s="16"/>
      <c r="G57" s="64" t="s">
        <v>220</v>
      </c>
      <c r="H57" s="64"/>
      <c r="I57" s="16"/>
      <c r="J57" s="16"/>
      <c r="K57" s="64" t="s">
        <v>220</v>
      </c>
      <c r="L57" s="64"/>
      <c r="M57" s="16"/>
      <c r="N57" s="16"/>
      <c r="O57" s="64" t="s">
        <v>220</v>
      </c>
      <c r="P57" s="64"/>
      <c r="Q57" s="16"/>
      <c r="R57" s="16"/>
      <c r="S57" s="43">
        <v>7972</v>
      </c>
      <c r="T57" s="43"/>
      <c r="U57" s="16"/>
    </row>
    <row r="58" spans="1:21">
      <c r="A58" s="15"/>
      <c r="B58" s="51"/>
      <c r="C58" s="43"/>
      <c r="D58" s="43"/>
      <c r="E58" s="16"/>
      <c r="F58" s="16"/>
      <c r="G58" s="64"/>
      <c r="H58" s="64"/>
      <c r="I58" s="16"/>
      <c r="J58" s="16"/>
      <c r="K58" s="64"/>
      <c r="L58" s="64"/>
      <c r="M58" s="16"/>
      <c r="N58" s="16"/>
      <c r="O58" s="64"/>
      <c r="P58" s="64"/>
      <c r="Q58" s="16"/>
      <c r="R58" s="16"/>
      <c r="S58" s="43"/>
      <c r="T58" s="43"/>
      <c r="U58" s="16"/>
    </row>
    <row r="59" spans="1:21">
      <c r="A59" s="15"/>
      <c r="B59" s="44" t="s">
        <v>46</v>
      </c>
      <c r="C59" s="41">
        <v>3702</v>
      </c>
      <c r="D59" s="41"/>
      <c r="E59" s="39"/>
      <c r="F59" s="39"/>
      <c r="G59" s="62" t="s">
        <v>220</v>
      </c>
      <c r="H59" s="62"/>
      <c r="I59" s="39"/>
      <c r="J59" s="39"/>
      <c r="K59" s="62" t="s">
        <v>220</v>
      </c>
      <c r="L59" s="62"/>
      <c r="M59" s="39"/>
      <c r="N59" s="39"/>
      <c r="O59" s="62" t="s">
        <v>220</v>
      </c>
      <c r="P59" s="62"/>
      <c r="Q59" s="39"/>
      <c r="R59" s="39"/>
      <c r="S59" s="41">
        <v>3702</v>
      </c>
      <c r="T59" s="41"/>
      <c r="U59" s="39"/>
    </row>
    <row r="60" spans="1:21">
      <c r="A60" s="15"/>
      <c r="B60" s="44"/>
      <c r="C60" s="41"/>
      <c r="D60" s="41"/>
      <c r="E60" s="39"/>
      <c r="F60" s="39"/>
      <c r="G60" s="62"/>
      <c r="H60" s="62"/>
      <c r="I60" s="39"/>
      <c r="J60" s="39"/>
      <c r="K60" s="62"/>
      <c r="L60" s="62"/>
      <c r="M60" s="39"/>
      <c r="N60" s="39"/>
      <c r="O60" s="62"/>
      <c r="P60" s="62"/>
      <c r="Q60" s="39"/>
      <c r="R60" s="39"/>
      <c r="S60" s="41"/>
      <c r="T60" s="41"/>
      <c r="U60" s="39"/>
    </row>
    <row r="61" spans="1:21">
      <c r="A61" s="15"/>
      <c r="B61" s="51" t="s">
        <v>47</v>
      </c>
      <c r="C61" s="43">
        <v>21882</v>
      </c>
      <c r="D61" s="43"/>
      <c r="E61" s="16"/>
      <c r="F61" s="16"/>
      <c r="G61" s="43">
        <v>1202</v>
      </c>
      <c r="H61" s="43"/>
      <c r="I61" s="16"/>
      <c r="J61" s="16"/>
      <c r="K61" s="64">
        <v>114</v>
      </c>
      <c r="L61" s="64"/>
      <c r="M61" s="16"/>
      <c r="N61" s="16"/>
      <c r="O61" s="64" t="s">
        <v>326</v>
      </c>
      <c r="P61" s="64"/>
      <c r="Q61" s="54" t="s">
        <v>190</v>
      </c>
      <c r="R61" s="16"/>
      <c r="S61" s="43">
        <v>23125</v>
      </c>
      <c r="T61" s="43"/>
      <c r="U61" s="16"/>
    </row>
    <row r="62" spans="1:21">
      <c r="A62" s="15"/>
      <c r="B62" s="51"/>
      <c r="C62" s="43"/>
      <c r="D62" s="43"/>
      <c r="E62" s="16"/>
      <c r="F62" s="16"/>
      <c r="G62" s="43"/>
      <c r="H62" s="43"/>
      <c r="I62" s="16"/>
      <c r="J62" s="16"/>
      <c r="K62" s="64"/>
      <c r="L62" s="64"/>
      <c r="M62" s="16"/>
      <c r="N62" s="16"/>
      <c r="O62" s="64"/>
      <c r="P62" s="64"/>
      <c r="Q62" s="54"/>
      <c r="R62" s="16"/>
      <c r="S62" s="43"/>
      <c r="T62" s="43"/>
      <c r="U62" s="16"/>
    </row>
    <row r="63" spans="1:21">
      <c r="A63" s="15"/>
      <c r="B63" s="44" t="s">
        <v>337</v>
      </c>
      <c r="C63" s="62" t="s">
        <v>220</v>
      </c>
      <c r="D63" s="62"/>
      <c r="E63" s="39"/>
      <c r="F63" s="39"/>
      <c r="G63" s="41">
        <v>12267</v>
      </c>
      <c r="H63" s="41"/>
      <c r="I63" s="39"/>
      <c r="J63" s="39"/>
      <c r="K63" s="41">
        <v>12407</v>
      </c>
      <c r="L63" s="41"/>
      <c r="M63" s="39"/>
      <c r="N63" s="39"/>
      <c r="O63" s="62" t="s">
        <v>328</v>
      </c>
      <c r="P63" s="62"/>
      <c r="Q63" s="40" t="s">
        <v>190</v>
      </c>
      <c r="R63" s="39"/>
      <c r="S63" s="62" t="s">
        <v>220</v>
      </c>
      <c r="T63" s="62"/>
      <c r="U63" s="39"/>
    </row>
    <row r="64" spans="1:21" ht="15.75" thickBot="1">
      <c r="A64" s="15"/>
      <c r="B64" s="44"/>
      <c r="C64" s="53"/>
      <c r="D64" s="53"/>
      <c r="E64" s="50"/>
      <c r="F64" s="39"/>
      <c r="G64" s="49"/>
      <c r="H64" s="49"/>
      <c r="I64" s="50"/>
      <c r="J64" s="39"/>
      <c r="K64" s="49"/>
      <c r="L64" s="49"/>
      <c r="M64" s="50"/>
      <c r="N64" s="39"/>
      <c r="O64" s="53"/>
      <c r="P64" s="53"/>
      <c r="Q64" s="81"/>
      <c r="R64" s="39"/>
      <c r="S64" s="53"/>
      <c r="T64" s="53"/>
      <c r="U64" s="50"/>
    </row>
    <row r="65" spans="1:21">
      <c r="A65" s="15"/>
      <c r="B65" s="42" t="s">
        <v>48</v>
      </c>
      <c r="C65" s="52">
        <v>142956</v>
      </c>
      <c r="D65" s="52"/>
      <c r="E65" s="31"/>
      <c r="F65" s="16"/>
      <c r="G65" s="52">
        <v>79854</v>
      </c>
      <c r="H65" s="52"/>
      <c r="I65" s="31"/>
      <c r="J65" s="16"/>
      <c r="K65" s="52">
        <v>16487</v>
      </c>
      <c r="L65" s="52"/>
      <c r="M65" s="31"/>
      <c r="N65" s="16"/>
      <c r="O65" s="87" t="s">
        <v>329</v>
      </c>
      <c r="P65" s="87"/>
      <c r="Q65" s="55" t="s">
        <v>190</v>
      </c>
      <c r="R65" s="16"/>
      <c r="S65" s="52">
        <v>211917</v>
      </c>
      <c r="T65" s="52"/>
      <c r="U65" s="31"/>
    </row>
    <row r="66" spans="1:21">
      <c r="A66" s="15"/>
      <c r="B66" s="42"/>
      <c r="C66" s="85"/>
      <c r="D66" s="85"/>
      <c r="E66" s="86"/>
      <c r="F66" s="16"/>
      <c r="G66" s="85"/>
      <c r="H66" s="85"/>
      <c r="I66" s="86"/>
      <c r="J66" s="16"/>
      <c r="K66" s="85"/>
      <c r="L66" s="85"/>
      <c r="M66" s="86"/>
      <c r="N66" s="16"/>
      <c r="O66" s="88"/>
      <c r="P66" s="88"/>
      <c r="Q66" s="89"/>
      <c r="R66" s="16"/>
      <c r="S66" s="85"/>
      <c r="T66" s="85"/>
      <c r="U66" s="86"/>
    </row>
    <row r="67" spans="1:21">
      <c r="A67" s="15"/>
      <c r="B67" s="32" t="s">
        <v>49</v>
      </c>
      <c r="C67" s="41">
        <v>8592</v>
      </c>
      <c r="D67" s="41"/>
      <c r="E67" s="39"/>
      <c r="F67" s="39"/>
      <c r="G67" s="41">
        <v>18425</v>
      </c>
      <c r="H67" s="41"/>
      <c r="I67" s="39"/>
      <c r="J67" s="39"/>
      <c r="K67" s="62" t="s">
        <v>220</v>
      </c>
      <c r="L67" s="62"/>
      <c r="M67" s="39"/>
      <c r="N67" s="39"/>
      <c r="O67" s="62" t="s">
        <v>220</v>
      </c>
      <c r="P67" s="62"/>
      <c r="Q67" s="39"/>
      <c r="R67" s="39"/>
      <c r="S67" s="41">
        <v>27017</v>
      </c>
      <c r="T67" s="41"/>
      <c r="U67" s="39"/>
    </row>
    <row r="68" spans="1:21">
      <c r="A68" s="15"/>
      <c r="B68" s="32"/>
      <c r="C68" s="41"/>
      <c r="D68" s="41"/>
      <c r="E68" s="39"/>
      <c r="F68" s="39"/>
      <c r="G68" s="41"/>
      <c r="H68" s="41"/>
      <c r="I68" s="39"/>
      <c r="J68" s="39"/>
      <c r="K68" s="62"/>
      <c r="L68" s="62"/>
      <c r="M68" s="39"/>
      <c r="N68" s="39"/>
      <c r="O68" s="62"/>
      <c r="P68" s="62"/>
      <c r="Q68" s="39"/>
      <c r="R68" s="39"/>
      <c r="S68" s="41"/>
      <c r="T68" s="41"/>
      <c r="U68" s="39"/>
    </row>
    <row r="69" spans="1:21">
      <c r="A69" s="15"/>
      <c r="B69" s="42" t="s">
        <v>50</v>
      </c>
      <c r="C69" s="43">
        <v>775318</v>
      </c>
      <c r="D69" s="43"/>
      <c r="E69" s="16"/>
      <c r="F69" s="16"/>
      <c r="G69" s="64" t="s">
        <v>220</v>
      </c>
      <c r="H69" s="64"/>
      <c r="I69" s="16"/>
      <c r="J69" s="16"/>
      <c r="K69" s="64" t="s">
        <v>220</v>
      </c>
      <c r="L69" s="64"/>
      <c r="M69" s="16"/>
      <c r="N69" s="16"/>
      <c r="O69" s="64" t="s">
        <v>220</v>
      </c>
      <c r="P69" s="64"/>
      <c r="Q69" s="16"/>
      <c r="R69" s="16"/>
      <c r="S69" s="43">
        <v>775318</v>
      </c>
      <c r="T69" s="43"/>
      <c r="U69" s="16"/>
    </row>
    <row r="70" spans="1:21">
      <c r="A70" s="15"/>
      <c r="B70" s="42"/>
      <c r="C70" s="43"/>
      <c r="D70" s="43"/>
      <c r="E70" s="16"/>
      <c r="F70" s="16"/>
      <c r="G70" s="64"/>
      <c r="H70" s="64"/>
      <c r="I70" s="16"/>
      <c r="J70" s="16"/>
      <c r="K70" s="64"/>
      <c r="L70" s="64"/>
      <c r="M70" s="16"/>
      <c r="N70" s="16"/>
      <c r="O70" s="64"/>
      <c r="P70" s="64"/>
      <c r="Q70" s="16"/>
      <c r="R70" s="16"/>
      <c r="S70" s="43"/>
      <c r="T70" s="43"/>
      <c r="U70" s="16"/>
    </row>
    <row r="71" spans="1:21">
      <c r="A71" s="15"/>
      <c r="B71" s="32" t="s">
        <v>51</v>
      </c>
      <c r="C71" s="41">
        <v>5579</v>
      </c>
      <c r="D71" s="41"/>
      <c r="E71" s="39"/>
      <c r="F71" s="39"/>
      <c r="G71" s="62" t="s">
        <v>220</v>
      </c>
      <c r="H71" s="62"/>
      <c r="I71" s="39"/>
      <c r="J71" s="39"/>
      <c r="K71" s="62" t="s">
        <v>220</v>
      </c>
      <c r="L71" s="62"/>
      <c r="M71" s="39"/>
      <c r="N71" s="39"/>
      <c r="O71" s="62" t="s">
        <v>220</v>
      </c>
      <c r="P71" s="62"/>
      <c r="Q71" s="39"/>
      <c r="R71" s="39"/>
      <c r="S71" s="41">
        <v>5579</v>
      </c>
      <c r="T71" s="41"/>
      <c r="U71" s="39"/>
    </row>
    <row r="72" spans="1:21">
      <c r="A72" s="15"/>
      <c r="B72" s="32"/>
      <c r="C72" s="41"/>
      <c r="D72" s="41"/>
      <c r="E72" s="39"/>
      <c r="F72" s="39"/>
      <c r="G72" s="62"/>
      <c r="H72" s="62"/>
      <c r="I72" s="39"/>
      <c r="J72" s="39"/>
      <c r="K72" s="62"/>
      <c r="L72" s="62"/>
      <c r="M72" s="39"/>
      <c r="N72" s="39"/>
      <c r="O72" s="62"/>
      <c r="P72" s="62"/>
      <c r="Q72" s="39"/>
      <c r="R72" s="39"/>
      <c r="S72" s="41"/>
      <c r="T72" s="41"/>
      <c r="U72" s="39"/>
    </row>
    <row r="73" spans="1:21">
      <c r="A73" s="15"/>
      <c r="B73" s="42" t="s">
        <v>52</v>
      </c>
      <c r="C73" s="43">
        <v>3813</v>
      </c>
      <c r="D73" s="43"/>
      <c r="E73" s="16"/>
      <c r="F73" s="16"/>
      <c r="G73" s="43">
        <v>47137</v>
      </c>
      <c r="H73" s="43"/>
      <c r="I73" s="16"/>
      <c r="J73" s="16"/>
      <c r="K73" s="64" t="s">
        <v>220</v>
      </c>
      <c r="L73" s="64"/>
      <c r="M73" s="16"/>
      <c r="N73" s="16"/>
      <c r="O73" s="64" t="s">
        <v>333</v>
      </c>
      <c r="P73" s="64"/>
      <c r="Q73" s="54" t="s">
        <v>190</v>
      </c>
      <c r="R73" s="16"/>
      <c r="S73" s="43">
        <v>50666</v>
      </c>
      <c r="T73" s="43"/>
      <c r="U73" s="16"/>
    </row>
    <row r="74" spans="1:21">
      <c r="A74" s="15"/>
      <c r="B74" s="42"/>
      <c r="C74" s="43"/>
      <c r="D74" s="43"/>
      <c r="E74" s="16"/>
      <c r="F74" s="16"/>
      <c r="G74" s="43"/>
      <c r="H74" s="43"/>
      <c r="I74" s="16"/>
      <c r="J74" s="16"/>
      <c r="K74" s="64"/>
      <c r="L74" s="64"/>
      <c r="M74" s="16"/>
      <c r="N74" s="16"/>
      <c r="O74" s="64"/>
      <c r="P74" s="64"/>
      <c r="Q74" s="54"/>
      <c r="R74" s="16"/>
      <c r="S74" s="43"/>
      <c r="T74" s="43"/>
      <c r="U74" s="16"/>
    </row>
    <row r="75" spans="1:21">
      <c r="A75" s="15"/>
      <c r="B75" s="32" t="s">
        <v>53</v>
      </c>
      <c r="C75" s="41">
        <v>44246</v>
      </c>
      <c r="D75" s="41"/>
      <c r="E75" s="39"/>
      <c r="F75" s="39"/>
      <c r="G75" s="41">
        <v>5459</v>
      </c>
      <c r="H75" s="41"/>
      <c r="I75" s="39"/>
      <c r="J75" s="39"/>
      <c r="K75" s="62" t="s">
        <v>220</v>
      </c>
      <c r="L75" s="62"/>
      <c r="M75" s="39"/>
      <c r="N75" s="39"/>
      <c r="O75" s="62" t="s">
        <v>220</v>
      </c>
      <c r="P75" s="62"/>
      <c r="Q75" s="39"/>
      <c r="R75" s="39"/>
      <c r="S75" s="41">
        <v>49705</v>
      </c>
      <c r="T75" s="41"/>
      <c r="U75" s="39"/>
    </row>
    <row r="76" spans="1:21" ht="15.75" thickBot="1">
      <c r="A76" s="15"/>
      <c r="B76" s="32"/>
      <c r="C76" s="49"/>
      <c r="D76" s="49"/>
      <c r="E76" s="50"/>
      <c r="F76" s="39"/>
      <c r="G76" s="49"/>
      <c r="H76" s="49"/>
      <c r="I76" s="50"/>
      <c r="J76" s="39"/>
      <c r="K76" s="53"/>
      <c r="L76" s="53"/>
      <c r="M76" s="50"/>
      <c r="N76" s="39"/>
      <c r="O76" s="53"/>
      <c r="P76" s="53"/>
      <c r="Q76" s="50"/>
      <c r="R76" s="39"/>
      <c r="S76" s="49"/>
      <c r="T76" s="49"/>
      <c r="U76" s="50"/>
    </row>
    <row r="77" spans="1:21">
      <c r="A77" s="15"/>
      <c r="B77" s="42" t="s">
        <v>54</v>
      </c>
      <c r="C77" s="52">
        <v>980504</v>
      </c>
      <c r="D77" s="52"/>
      <c r="E77" s="31"/>
      <c r="F77" s="16"/>
      <c r="G77" s="52">
        <v>150875</v>
      </c>
      <c r="H77" s="52"/>
      <c r="I77" s="31"/>
      <c r="J77" s="16"/>
      <c r="K77" s="52">
        <v>16487</v>
      </c>
      <c r="L77" s="52"/>
      <c r="M77" s="31"/>
      <c r="N77" s="16"/>
      <c r="O77" s="87" t="s">
        <v>338</v>
      </c>
      <c r="P77" s="87"/>
      <c r="Q77" s="55" t="s">
        <v>190</v>
      </c>
      <c r="R77" s="16"/>
      <c r="S77" s="52">
        <v>1120202</v>
      </c>
      <c r="T77" s="52"/>
      <c r="U77" s="31"/>
    </row>
    <row r="78" spans="1:21">
      <c r="A78" s="15"/>
      <c r="B78" s="42"/>
      <c r="C78" s="85"/>
      <c r="D78" s="85"/>
      <c r="E78" s="86"/>
      <c r="F78" s="16"/>
      <c r="G78" s="85"/>
      <c r="H78" s="85"/>
      <c r="I78" s="86"/>
      <c r="J78" s="16"/>
      <c r="K78" s="85"/>
      <c r="L78" s="85"/>
      <c r="M78" s="86"/>
      <c r="N78" s="16"/>
      <c r="O78" s="88"/>
      <c r="P78" s="88"/>
      <c r="Q78" s="89"/>
      <c r="R78" s="16"/>
      <c r="S78" s="85"/>
      <c r="T78" s="85"/>
      <c r="U78" s="86"/>
    </row>
    <row r="79" spans="1:21">
      <c r="A79" s="15"/>
      <c r="B79" s="32" t="s">
        <v>339</v>
      </c>
      <c r="C79" s="41">
        <v>619027</v>
      </c>
      <c r="D79" s="41"/>
      <c r="E79" s="39"/>
      <c r="F79" s="39"/>
      <c r="G79" s="41">
        <v>809231</v>
      </c>
      <c r="H79" s="41"/>
      <c r="I79" s="39"/>
      <c r="J79" s="39"/>
      <c r="K79" s="41">
        <v>32084</v>
      </c>
      <c r="L79" s="41"/>
      <c r="M79" s="39"/>
      <c r="N79" s="39"/>
      <c r="O79" s="62" t="s">
        <v>331</v>
      </c>
      <c r="P79" s="62"/>
      <c r="Q79" s="40" t="s">
        <v>190</v>
      </c>
      <c r="R79" s="39"/>
      <c r="S79" s="41">
        <v>618906</v>
      </c>
      <c r="T79" s="41"/>
      <c r="U79" s="39"/>
    </row>
    <row r="80" spans="1:21" ht="15.75" thickBot="1">
      <c r="A80" s="15"/>
      <c r="B80" s="32"/>
      <c r="C80" s="49"/>
      <c r="D80" s="49"/>
      <c r="E80" s="50"/>
      <c r="F80" s="39"/>
      <c r="G80" s="49"/>
      <c r="H80" s="49"/>
      <c r="I80" s="50"/>
      <c r="J80" s="39"/>
      <c r="K80" s="49"/>
      <c r="L80" s="49"/>
      <c r="M80" s="50"/>
      <c r="N80" s="39"/>
      <c r="O80" s="53"/>
      <c r="P80" s="53"/>
      <c r="Q80" s="81"/>
      <c r="R80" s="39"/>
      <c r="S80" s="49"/>
      <c r="T80" s="49"/>
      <c r="U80" s="50"/>
    </row>
    <row r="81" spans="1:21">
      <c r="A81" s="15"/>
      <c r="B81" s="42" t="s">
        <v>340</v>
      </c>
      <c r="C81" s="55" t="s">
        <v>173</v>
      </c>
      <c r="D81" s="52">
        <v>1599531</v>
      </c>
      <c r="E81" s="31"/>
      <c r="F81" s="16"/>
      <c r="G81" s="55" t="s">
        <v>173</v>
      </c>
      <c r="H81" s="52">
        <v>960106</v>
      </c>
      <c r="I81" s="31"/>
      <c r="J81" s="16"/>
      <c r="K81" s="55" t="s">
        <v>173</v>
      </c>
      <c r="L81" s="52">
        <v>48571</v>
      </c>
      <c r="M81" s="31"/>
      <c r="N81" s="16"/>
      <c r="O81" s="55" t="s">
        <v>173</v>
      </c>
      <c r="P81" s="87" t="s">
        <v>334</v>
      </c>
      <c r="Q81" s="55" t="s">
        <v>190</v>
      </c>
      <c r="R81" s="16"/>
      <c r="S81" s="55" t="s">
        <v>173</v>
      </c>
      <c r="T81" s="52">
        <v>1739108</v>
      </c>
      <c r="U81" s="31"/>
    </row>
    <row r="82" spans="1:21" ht="15.75" thickBot="1">
      <c r="A82" s="15"/>
      <c r="B82" s="42"/>
      <c r="C82" s="56"/>
      <c r="D82" s="57"/>
      <c r="E82" s="58"/>
      <c r="F82" s="16"/>
      <c r="G82" s="56"/>
      <c r="H82" s="57"/>
      <c r="I82" s="58"/>
      <c r="J82" s="16"/>
      <c r="K82" s="56"/>
      <c r="L82" s="57"/>
      <c r="M82" s="58"/>
      <c r="N82" s="16"/>
      <c r="O82" s="56"/>
      <c r="P82" s="77"/>
      <c r="Q82" s="56"/>
      <c r="R82" s="16"/>
      <c r="S82" s="56"/>
      <c r="T82" s="57"/>
      <c r="U82" s="58"/>
    </row>
    <row r="83" spans="1:21" ht="15.75" thickTop="1">
      <c r="A83" s="15"/>
      <c r="B83" s="45" t="s">
        <v>315</v>
      </c>
      <c r="C83" s="45"/>
      <c r="D83" s="45"/>
      <c r="E83" s="45"/>
      <c r="F83" s="45"/>
      <c r="G83" s="45"/>
      <c r="H83" s="45"/>
      <c r="I83" s="45"/>
      <c r="J83" s="45"/>
      <c r="K83" s="45"/>
      <c r="L83" s="45"/>
      <c r="M83" s="45"/>
      <c r="N83" s="45"/>
      <c r="O83" s="45"/>
      <c r="P83" s="45"/>
      <c r="Q83" s="45"/>
      <c r="R83" s="45"/>
      <c r="S83" s="45"/>
      <c r="T83" s="45"/>
      <c r="U83" s="45"/>
    </row>
    <row r="84" spans="1:21">
      <c r="A84" s="15"/>
      <c r="B84" s="45" t="s">
        <v>341</v>
      </c>
      <c r="C84" s="45"/>
      <c r="D84" s="45"/>
      <c r="E84" s="45"/>
      <c r="F84" s="45"/>
      <c r="G84" s="45"/>
      <c r="H84" s="45"/>
      <c r="I84" s="45"/>
      <c r="J84" s="45"/>
      <c r="K84" s="45"/>
      <c r="L84" s="45"/>
      <c r="M84" s="45"/>
      <c r="N84" s="45"/>
      <c r="O84" s="45"/>
      <c r="P84" s="45"/>
      <c r="Q84" s="45"/>
      <c r="R84" s="45"/>
      <c r="S84" s="45"/>
      <c r="T84" s="45"/>
      <c r="U84" s="45"/>
    </row>
    <row r="85" spans="1:21">
      <c r="A85" s="15"/>
      <c r="B85" s="45" t="s">
        <v>316</v>
      </c>
      <c r="C85" s="45"/>
      <c r="D85" s="45"/>
      <c r="E85" s="45"/>
      <c r="F85" s="45"/>
      <c r="G85" s="45"/>
      <c r="H85" s="45"/>
      <c r="I85" s="45"/>
      <c r="J85" s="45"/>
      <c r="K85" s="45"/>
      <c r="L85" s="45"/>
      <c r="M85" s="45"/>
      <c r="N85" s="45"/>
      <c r="O85" s="45"/>
      <c r="P85" s="45"/>
      <c r="Q85" s="45"/>
      <c r="R85" s="45"/>
      <c r="S85" s="45"/>
      <c r="T85" s="45"/>
      <c r="U85" s="45"/>
    </row>
    <row r="86" spans="1:21">
      <c r="A86" s="15"/>
      <c r="B86" s="12"/>
      <c r="C86" s="12"/>
      <c r="D86" s="12"/>
      <c r="E86" s="12"/>
      <c r="F86" s="12"/>
      <c r="G86" s="12"/>
      <c r="H86" s="12"/>
      <c r="I86" s="12"/>
      <c r="J86" s="12"/>
      <c r="K86" s="12"/>
      <c r="L86" s="12"/>
      <c r="M86" s="12"/>
      <c r="N86" s="12"/>
      <c r="O86" s="12"/>
      <c r="P86" s="12"/>
      <c r="Q86" s="12"/>
      <c r="R86" s="12"/>
      <c r="S86" s="12"/>
      <c r="T86" s="12"/>
      <c r="U86" s="12"/>
    </row>
    <row r="87" spans="1:21">
      <c r="A87" s="15"/>
      <c r="B87" s="10"/>
      <c r="C87" s="10"/>
      <c r="D87" s="10"/>
      <c r="E87" s="10"/>
      <c r="F87" s="10"/>
      <c r="G87" s="10"/>
      <c r="H87" s="10"/>
      <c r="I87" s="10"/>
      <c r="J87" s="10"/>
      <c r="K87" s="10"/>
      <c r="L87" s="10"/>
      <c r="M87" s="10"/>
      <c r="N87" s="10"/>
      <c r="O87" s="10"/>
      <c r="P87" s="10"/>
      <c r="Q87" s="10"/>
      <c r="R87" s="10"/>
      <c r="S87" s="10"/>
      <c r="T87" s="10"/>
      <c r="U87" s="10"/>
    </row>
    <row r="88" spans="1:21">
      <c r="A88" s="15"/>
      <c r="B88" s="16"/>
      <c r="C88" s="29" t="s">
        <v>317</v>
      </c>
      <c r="D88" s="29"/>
      <c r="E88" s="29"/>
      <c r="F88" s="16"/>
      <c r="G88" s="29" t="s">
        <v>318</v>
      </c>
      <c r="H88" s="29"/>
      <c r="I88" s="29"/>
      <c r="J88" s="16"/>
      <c r="K88" s="29" t="s">
        <v>320</v>
      </c>
      <c r="L88" s="29"/>
      <c r="M88" s="29"/>
      <c r="N88" s="16"/>
      <c r="O88" s="29" t="s">
        <v>321</v>
      </c>
      <c r="P88" s="29"/>
      <c r="Q88" s="29"/>
      <c r="R88" s="16"/>
      <c r="S88" s="29" t="s">
        <v>322</v>
      </c>
      <c r="T88" s="29"/>
      <c r="U88" s="29"/>
    </row>
    <row r="89" spans="1:21" ht="15.75" thickBot="1">
      <c r="A89" s="15"/>
      <c r="B89" s="16"/>
      <c r="C89" s="27"/>
      <c r="D89" s="27"/>
      <c r="E89" s="27"/>
      <c r="F89" s="16"/>
      <c r="G89" s="27" t="s">
        <v>319</v>
      </c>
      <c r="H89" s="27"/>
      <c r="I89" s="27"/>
      <c r="J89" s="16"/>
      <c r="K89" s="27" t="s">
        <v>319</v>
      </c>
      <c r="L89" s="27"/>
      <c r="M89" s="27"/>
      <c r="N89" s="16"/>
      <c r="O89" s="27"/>
      <c r="P89" s="27"/>
      <c r="Q89" s="27"/>
      <c r="R89" s="16"/>
      <c r="S89" s="27"/>
      <c r="T89" s="27"/>
      <c r="U89" s="27"/>
    </row>
    <row r="90" spans="1:21">
      <c r="A90" s="15"/>
      <c r="B90" s="84" t="s">
        <v>323</v>
      </c>
      <c r="C90" s="37"/>
      <c r="D90" s="37"/>
      <c r="E90" s="37"/>
      <c r="F90" s="24"/>
      <c r="G90" s="37"/>
      <c r="H90" s="37"/>
      <c r="I90" s="37"/>
      <c r="J90" s="24"/>
      <c r="K90" s="37"/>
      <c r="L90" s="37"/>
      <c r="M90" s="37"/>
      <c r="N90" s="24"/>
      <c r="O90" s="37"/>
      <c r="P90" s="37"/>
      <c r="Q90" s="37"/>
      <c r="R90" s="24"/>
      <c r="S90" s="37"/>
      <c r="T90" s="37"/>
      <c r="U90" s="37"/>
    </row>
    <row r="91" spans="1:21">
      <c r="A91" s="15"/>
      <c r="B91" s="25" t="s">
        <v>26</v>
      </c>
      <c r="C91" s="16"/>
      <c r="D91" s="16"/>
      <c r="E91" s="16"/>
      <c r="F91" s="13"/>
      <c r="G91" s="16"/>
      <c r="H91" s="16"/>
      <c r="I91" s="16"/>
      <c r="J91" s="13"/>
      <c r="K91" s="16"/>
      <c r="L91" s="16"/>
      <c r="M91" s="16"/>
      <c r="N91" s="13"/>
      <c r="O91" s="16"/>
      <c r="P91" s="16"/>
      <c r="Q91" s="16"/>
      <c r="R91" s="13"/>
      <c r="S91" s="16"/>
      <c r="T91" s="16"/>
      <c r="U91" s="16"/>
    </row>
    <row r="92" spans="1:21">
      <c r="A92" s="15"/>
      <c r="B92" s="44" t="s">
        <v>27</v>
      </c>
      <c r="C92" s="40" t="s">
        <v>173</v>
      </c>
      <c r="D92" s="41">
        <v>313819</v>
      </c>
      <c r="E92" s="39"/>
      <c r="F92" s="39"/>
      <c r="G92" s="40" t="s">
        <v>173</v>
      </c>
      <c r="H92" s="41">
        <v>24201</v>
      </c>
      <c r="I92" s="39"/>
      <c r="J92" s="39"/>
      <c r="K92" s="40" t="s">
        <v>173</v>
      </c>
      <c r="L92" s="41">
        <v>9058</v>
      </c>
      <c r="M92" s="39"/>
      <c r="N92" s="39"/>
      <c r="O92" s="40" t="s">
        <v>173</v>
      </c>
      <c r="P92" s="62" t="s">
        <v>220</v>
      </c>
      <c r="Q92" s="39"/>
      <c r="R92" s="39"/>
      <c r="S92" s="40" t="s">
        <v>173</v>
      </c>
      <c r="T92" s="41">
        <v>347078</v>
      </c>
      <c r="U92" s="39"/>
    </row>
    <row r="93" spans="1:21">
      <c r="A93" s="15"/>
      <c r="B93" s="44"/>
      <c r="C93" s="40"/>
      <c r="D93" s="41"/>
      <c r="E93" s="39"/>
      <c r="F93" s="39"/>
      <c r="G93" s="40"/>
      <c r="H93" s="41"/>
      <c r="I93" s="39"/>
      <c r="J93" s="39"/>
      <c r="K93" s="40"/>
      <c r="L93" s="41"/>
      <c r="M93" s="39"/>
      <c r="N93" s="39"/>
      <c r="O93" s="40"/>
      <c r="P93" s="62"/>
      <c r="Q93" s="39"/>
      <c r="R93" s="39"/>
      <c r="S93" s="40"/>
      <c r="T93" s="41"/>
      <c r="U93" s="39"/>
    </row>
    <row r="94" spans="1:21">
      <c r="A94" s="15"/>
      <c r="B94" s="51" t="s">
        <v>28</v>
      </c>
      <c r="C94" s="43">
        <v>1260</v>
      </c>
      <c r="D94" s="43"/>
      <c r="E94" s="16"/>
      <c r="F94" s="16"/>
      <c r="G94" s="43">
        <v>1283</v>
      </c>
      <c r="H94" s="43"/>
      <c r="I94" s="16"/>
      <c r="J94" s="16"/>
      <c r="K94" s="64" t="s">
        <v>220</v>
      </c>
      <c r="L94" s="64"/>
      <c r="M94" s="16"/>
      <c r="N94" s="16"/>
      <c r="O94" s="64" t="s">
        <v>220</v>
      </c>
      <c r="P94" s="64"/>
      <c r="Q94" s="16"/>
      <c r="R94" s="16"/>
      <c r="S94" s="43">
        <v>2543</v>
      </c>
      <c r="T94" s="43"/>
      <c r="U94" s="16"/>
    </row>
    <row r="95" spans="1:21">
      <c r="A95" s="15"/>
      <c r="B95" s="51"/>
      <c r="C95" s="43"/>
      <c r="D95" s="43"/>
      <c r="E95" s="16"/>
      <c r="F95" s="16"/>
      <c r="G95" s="43"/>
      <c r="H95" s="43"/>
      <c r="I95" s="16"/>
      <c r="J95" s="16"/>
      <c r="K95" s="64"/>
      <c r="L95" s="64"/>
      <c r="M95" s="16"/>
      <c r="N95" s="16"/>
      <c r="O95" s="64"/>
      <c r="P95" s="64"/>
      <c r="Q95" s="16"/>
      <c r="R95" s="16"/>
      <c r="S95" s="43"/>
      <c r="T95" s="43"/>
      <c r="U95" s="16"/>
    </row>
    <row r="96" spans="1:21">
      <c r="A96" s="15"/>
      <c r="B96" s="44" t="s">
        <v>324</v>
      </c>
      <c r="C96" s="41">
        <v>115378</v>
      </c>
      <c r="D96" s="41"/>
      <c r="E96" s="39"/>
      <c r="F96" s="39"/>
      <c r="G96" s="41">
        <v>56037</v>
      </c>
      <c r="H96" s="41"/>
      <c r="I96" s="39"/>
      <c r="J96" s="39"/>
      <c r="K96" s="41">
        <v>1580</v>
      </c>
      <c r="L96" s="41"/>
      <c r="M96" s="39"/>
      <c r="N96" s="39"/>
      <c r="O96" s="62" t="s">
        <v>220</v>
      </c>
      <c r="P96" s="62"/>
      <c r="Q96" s="39"/>
      <c r="R96" s="39"/>
      <c r="S96" s="41">
        <v>172995</v>
      </c>
      <c r="T96" s="41"/>
      <c r="U96" s="39"/>
    </row>
    <row r="97" spans="1:21">
      <c r="A97" s="15"/>
      <c r="B97" s="44"/>
      <c r="C97" s="41"/>
      <c r="D97" s="41"/>
      <c r="E97" s="39"/>
      <c r="F97" s="39"/>
      <c r="G97" s="41"/>
      <c r="H97" s="41"/>
      <c r="I97" s="39"/>
      <c r="J97" s="39"/>
      <c r="K97" s="41"/>
      <c r="L97" s="41"/>
      <c r="M97" s="39"/>
      <c r="N97" s="39"/>
      <c r="O97" s="62"/>
      <c r="P97" s="62"/>
      <c r="Q97" s="39"/>
      <c r="R97" s="39"/>
      <c r="S97" s="41"/>
      <c r="T97" s="41"/>
      <c r="U97" s="39"/>
    </row>
    <row r="98" spans="1:21">
      <c r="A98" s="15"/>
      <c r="B98" s="51" t="s">
        <v>30</v>
      </c>
      <c r="C98" s="43">
        <v>1751</v>
      </c>
      <c r="D98" s="43"/>
      <c r="E98" s="16"/>
      <c r="F98" s="16"/>
      <c r="G98" s="43">
        <v>9474</v>
      </c>
      <c r="H98" s="43"/>
      <c r="I98" s="16"/>
      <c r="J98" s="16"/>
      <c r="K98" s="64">
        <v>776</v>
      </c>
      <c r="L98" s="64"/>
      <c r="M98" s="16"/>
      <c r="N98" s="16"/>
      <c r="O98" s="64" t="s">
        <v>220</v>
      </c>
      <c r="P98" s="64"/>
      <c r="Q98" s="16"/>
      <c r="R98" s="16"/>
      <c r="S98" s="43">
        <v>12001</v>
      </c>
      <c r="T98" s="43"/>
      <c r="U98" s="16"/>
    </row>
    <row r="99" spans="1:21">
      <c r="A99" s="15"/>
      <c r="B99" s="51"/>
      <c r="C99" s="43"/>
      <c r="D99" s="43"/>
      <c r="E99" s="16"/>
      <c r="F99" s="16"/>
      <c r="G99" s="43"/>
      <c r="H99" s="43"/>
      <c r="I99" s="16"/>
      <c r="J99" s="16"/>
      <c r="K99" s="64"/>
      <c r="L99" s="64"/>
      <c r="M99" s="16"/>
      <c r="N99" s="16"/>
      <c r="O99" s="64"/>
      <c r="P99" s="64"/>
      <c r="Q99" s="16"/>
      <c r="R99" s="16"/>
      <c r="S99" s="43"/>
      <c r="T99" s="43"/>
      <c r="U99" s="16"/>
    </row>
    <row r="100" spans="1:21">
      <c r="A100" s="15"/>
      <c r="B100" s="44" t="s">
        <v>31</v>
      </c>
      <c r="C100" s="41">
        <v>29509</v>
      </c>
      <c r="D100" s="41"/>
      <c r="E100" s="39"/>
      <c r="F100" s="39"/>
      <c r="G100" s="41">
        <v>3731</v>
      </c>
      <c r="H100" s="41"/>
      <c r="I100" s="39"/>
      <c r="J100" s="39"/>
      <c r="K100" s="62">
        <v>531</v>
      </c>
      <c r="L100" s="62"/>
      <c r="M100" s="39"/>
      <c r="N100" s="39"/>
      <c r="O100" s="62" t="s">
        <v>220</v>
      </c>
      <c r="P100" s="62"/>
      <c r="Q100" s="39"/>
      <c r="R100" s="39"/>
      <c r="S100" s="41">
        <v>33771</v>
      </c>
      <c r="T100" s="41"/>
      <c r="U100" s="39"/>
    </row>
    <row r="101" spans="1:21">
      <c r="A101" s="15"/>
      <c r="B101" s="44"/>
      <c r="C101" s="41"/>
      <c r="D101" s="41"/>
      <c r="E101" s="39"/>
      <c r="F101" s="39"/>
      <c r="G101" s="41"/>
      <c r="H101" s="41"/>
      <c r="I101" s="39"/>
      <c r="J101" s="39"/>
      <c r="K101" s="62"/>
      <c r="L101" s="62"/>
      <c r="M101" s="39"/>
      <c r="N101" s="39"/>
      <c r="O101" s="62"/>
      <c r="P101" s="62"/>
      <c r="Q101" s="39"/>
      <c r="R101" s="39"/>
      <c r="S101" s="41"/>
      <c r="T101" s="41"/>
      <c r="U101" s="39"/>
    </row>
    <row r="102" spans="1:21">
      <c r="A102" s="15"/>
      <c r="B102" s="51" t="s">
        <v>32</v>
      </c>
      <c r="C102" s="43">
        <v>5424</v>
      </c>
      <c r="D102" s="43"/>
      <c r="E102" s="16"/>
      <c r="F102" s="16"/>
      <c r="G102" s="43">
        <v>2194</v>
      </c>
      <c r="H102" s="43"/>
      <c r="I102" s="16"/>
      <c r="J102" s="16"/>
      <c r="K102" s="64" t="s">
        <v>220</v>
      </c>
      <c r="L102" s="64"/>
      <c r="M102" s="16"/>
      <c r="N102" s="16"/>
      <c r="O102" s="64" t="s">
        <v>220</v>
      </c>
      <c r="P102" s="64"/>
      <c r="Q102" s="16"/>
      <c r="R102" s="16"/>
      <c r="S102" s="43">
        <v>7618</v>
      </c>
      <c r="T102" s="43"/>
      <c r="U102" s="16"/>
    </row>
    <row r="103" spans="1:21">
      <c r="A103" s="15"/>
      <c r="B103" s="51"/>
      <c r="C103" s="43"/>
      <c r="D103" s="43"/>
      <c r="E103" s="16"/>
      <c r="F103" s="16"/>
      <c r="G103" s="43"/>
      <c r="H103" s="43"/>
      <c r="I103" s="16"/>
      <c r="J103" s="16"/>
      <c r="K103" s="64"/>
      <c r="L103" s="64"/>
      <c r="M103" s="16"/>
      <c r="N103" s="16"/>
      <c r="O103" s="64"/>
      <c r="P103" s="64"/>
      <c r="Q103" s="16"/>
      <c r="R103" s="16"/>
      <c r="S103" s="43"/>
      <c r="T103" s="43"/>
      <c r="U103" s="16"/>
    </row>
    <row r="104" spans="1:21">
      <c r="A104" s="15"/>
      <c r="B104" s="44" t="s">
        <v>33</v>
      </c>
      <c r="C104" s="41">
        <v>4239</v>
      </c>
      <c r="D104" s="41"/>
      <c r="E104" s="39"/>
      <c r="F104" s="39"/>
      <c r="G104" s="62" t="s">
        <v>220</v>
      </c>
      <c r="H104" s="62"/>
      <c r="I104" s="39"/>
      <c r="J104" s="39"/>
      <c r="K104" s="62">
        <v>69</v>
      </c>
      <c r="L104" s="62"/>
      <c r="M104" s="39"/>
      <c r="N104" s="39"/>
      <c r="O104" s="62" t="s">
        <v>342</v>
      </c>
      <c r="P104" s="62"/>
      <c r="Q104" s="40" t="s">
        <v>190</v>
      </c>
      <c r="R104" s="39"/>
      <c r="S104" s="62">
        <v>528</v>
      </c>
      <c r="T104" s="62"/>
      <c r="U104" s="39"/>
    </row>
    <row r="105" spans="1:21">
      <c r="A105" s="15"/>
      <c r="B105" s="44"/>
      <c r="C105" s="41"/>
      <c r="D105" s="41"/>
      <c r="E105" s="39"/>
      <c r="F105" s="39"/>
      <c r="G105" s="62"/>
      <c r="H105" s="62"/>
      <c r="I105" s="39"/>
      <c r="J105" s="39"/>
      <c r="K105" s="62"/>
      <c r="L105" s="62"/>
      <c r="M105" s="39"/>
      <c r="N105" s="39"/>
      <c r="O105" s="62"/>
      <c r="P105" s="62"/>
      <c r="Q105" s="40"/>
      <c r="R105" s="39"/>
      <c r="S105" s="62"/>
      <c r="T105" s="62"/>
      <c r="U105" s="39"/>
    </row>
    <row r="106" spans="1:21">
      <c r="A106" s="15"/>
      <c r="B106" s="51" t="s">
        <v>34</v>
      </c>
      <c r="C106" s="43">
        <v>7037</v>
      </c>
      <c r="D106" s="43"/>
      <c r="E106" s="16"/>
      <c r="F106" s="16"/>
      <c r="G106" s="43">
        <v>8849</v>
      </c>
      <c r="H106" s="43"/>
      <c r="I106" s="16"/>
      <c r="J106" s="16"/>
      <c r="K106" s="64" t="s">
        <v>220</v>
      </c>
      <c r="L106" s="64"/>
      <c r="M106" s="16"/>
      <c r="N106" s="16"/>
      <c r="O106" s="64" t="s">
        <v>343</v>
      </c>
      <c r="P106" s="64"/>
      <c r="Q106" s="54" t="s">
        <v>190</v>
      </c>
      <c r="R106" s="16"/>
      <c r="S106" s="43">
        <v>15761</v>
      </c>
      <c r="T106" s="43"/>
      <c r="U106" s="16"/>
    </row>
    <row r="107" spans="1:21">
      <c r="A107" s="15"/>
      <c r="B107" s="51"/>
      <c r="C107" s="43"/>
      <c r="D107" s="43"/>
      <c r="E107" s="16"/>
      <c r="F107" s="16"/>
      <c r="G107" s="43"/>
      <c r="H107" s="43"/>
      <c r="I107" s="16"/>
      <c r="J107" s="16"/>
      <c r="K107" s="64"/>
      <c r="L107" s="64"/>
      <c r="M107" s="16"/>
      <c r="N107" s="16"/>
      <c r="O107" s="64"/>
      <c r="P107" s="64"/>
      <c r="Q107" s="54"/>
      <c r="R107" s="16"/>
      <c r="S107" s="43"/>
      <c r="T107" s="43"/>
      <c r="U107" s="16"/>
    </row>
    <row r="108" spans="1:21">
      <c r="A108" s="15"/>
      <c r="B108" s="44" t="s">
        <v>327</v>
      </c>
      <c r="C108" s="41">
        <v>22815</v>
      </c>
      <c r="D108" s="41"/>
      <c r="E108" s="39"/>
      <c r="F108" s="39"/>
      <c r="G108" s="62" t="s">
        <v>220</v>
      </c>
      <c r="H108" s="62"/>
      <c r="I108" s="39"/>
      <c r="J108" s="39"/>
      <c r="K108" s="62" t="s">
        <v>220</v>
      </c>
      <c r="L108" s="62"/>
      <c r="M108" s="39"/>
      <c r="N108" s="39"/>
      <c r="O108" s="62" t="s">
        <v>344</v>
      </c>
      <c r="P108" s="62"/>
      <c r="Q108" s="40" t="s">
        <v>190</v>
      </c>
      <c r="R108" s="39"/>
      <c r="S108" s="62" t="s">
        <v>220</v>
      </c>
      <c r="T108" s="62"/>
      <c r="U108" s="39"/>
    </row>
    <row r="109" spans="1:21" ht="15.75" thickBot="1">
      <c r="A109" s="15"/>
      <c r="B109" s="44"/>
      <c r="C109" s="49"/>
      <c r="D109" s="49"/>
      <c r="E109" s="50"/>
      <c r="F109" s="39"/>
      <c r="G109" s="53"/>
      <c r="H109" s="53"/>
      <c r="I109" s="50"/>
      <c r="J109" s="39"/>
      <c r="K109" s="53"/>
      <c r="L109" s="53"/>
      <c r="M109" s="50"/>
      <c r="N109" s="39"/>
      <c r="O109" s="53"/>
      <c r="P109" s="53"/>
      <c r="Q109" s="81"/>
      <c r="R109" s="39"/>
      <c r="S109" s="53"/>
      <c r="T109" s="53"/>
      <c r="U109" s="50"/>
    </row>
    <row r="110" spans="1:21">
      <c r="A110" s="15"/>
      <c r="B110" s="42" t="s">
        <v>35</v>
      </c>
      <c r="C110" s="52">
        <v>501232</v>
      </c>
      <c r="D110" s="52"/>
      <c r="E110" s="31"/>
      <c r="F110" s="16"/>
      <c r="G110" s="52">
        <v>105769</v>
      </c>
      <c r="H110" s="52"/>
      <c r="I110" s="31"/>
      <c r="J110" s="16"/>
      <c r="K110" s="52">
        <v>12014</v>
      </c>
      <c r="L110" s="52"/>
      <c r="M110" s="31"/>
      <c r="N110" s="16"/>
      <c r="O110" s="87" t="s">
        <v>345</v>
      </c>
      <c r="P110" s="87"/>
      <c r="Q110" s="55" t="s">
        <v>190</v>
      </c>
      <c r="R110" s="16"/>
      <c r="S110" s="52">
        <v>592295</v>
      </c>
      <c r="T110" s="52"/>
      <c r="U110" s="31"/>
    </row>
    <row r="111" spans="1:21">
      <c r="A111" s="15"/>
      <c r="B111" s="42"/>
      <c r="C111" s="85"/>
      <c r="D111" s="85"/>
      <c r="E111" s="86"/>
      <c r="F111" s="16"/>
      <c r="G111" s="85"/>
      <c r="H111" s="85"/>
      <c r="I111" s="86"/>
      <c r="J111" s="16"/>
      <c r="K111" s="85"/>
      <c r="L111" s="85"/>
      <c r="M111" s="86"/>
      <c r="N111" s="16"/>
      <c r="O111" s="88"/>
      <c r="P111" s="88"/>
      <c r="Q111" s="89"/>
      <c r="R111" s="16"/>
      <c r="S111" s="85"/>
      <c r="T111" s="85"/>
      <c r="U111" s="86"/>
    </row>
    <row r="112" spans="1:21">
      <c r="A112" s="15"/>
      <c r="B112" s="32" t="s">
        <v>36</v>
      </c>
      <c r="C112" s="41">
        <v>142550</v>
      </c>
      <c r="D112" s="41"/>
      <c r="E112" s="39"/>
      <c r="F112" s="39"/>
      <c r="G112" s="41">
        <v>10945</v>
      </c>
      <c r="H112" s="41"/>
      <c r="I112" s="39"/>
      <c r="J112" s="39"/>
      <c r="K112" s="62">
        <v>10</v>
      </c>
      <c r="L112" s="62"/>
      <c r="M112" s="39"/>
      <c r="N112" s="39"/>
      <c r="O112" s="62" t="s">
        <v>220</v>
      </c>
      <c r="P112" s="62"/>
      <c r="Q112" s="39"/>
      <c r="R112" s="39"/>
      <c r="S112" s="41">
        <v>153505</v>
      </c>
      <c r="T112" s="41"/>
      <c r="U112" s="39"/>
    </row>
    <row r="113" spans="1:21">
      <c r="A113" s="15"/>
      <c r="B113" s="32"/>
      <c r="C113" s="41"/>
      <c r="D113" s="41"/>
      <c r="E113" s="39"/>
      <c r="F113" s="39"/>
      <c r="G113" s="41"/>
      <c r="H113" s="41"/>
      <c r="I113" s="39"/>
      <c r="J113" s="39"/>
      <c r="K113" s="62"/>
      <c r="L113" s="62"/>
      <c r="M113" s="39"/>
      <c r="N113" s="39"/>
      <c r="O113" s="62"/>
      <c r="P113" s="62"/>
      <c r="Q113" s="39"/>
      <c r="R113" s="39"/>
      <c r="S113" s="41"/>
      <c r="T113" s="41"/>
      <c r="U113" s="39"/>
    </row>
    <row r="114" spans="1:21">
      <c r="A114" s="15"/>
      <c r="B114" s="42" t="s">
        <v>37</v>
      </c>
      <c r="C114" s="43">
        <v>95388</v>
      </c>
      <c r="D114" s="43"/>
      <c r="E114" s="16"/>
      <c r="F114" s="16"/>
      <c r="G114" s="43">
        <v>562425</v>
      </c>
      <c r="H114" s="43"/>
      <c r="I114" s="16"/>
      <c r="J114" s="16"/>
      <c r="K114" s="43">
        <v>31456</v>
      </c>
      <c r="L114" s="43"/>
      <c r="M114" s="16"/>
      <c r="N114" s="16"/>
      <c r="O114" s="64" t="s">
        <v>220</v>
      </c>
      <c r="P114" s="64"/>
      <c r="Q114" s="16"/>
      <c r="R114" s="16"/>
      <c r="S114" s="43">
        <v>689269</v>
      </c>
      <c r="T114" s="43"/>
      <c r="U114" s="16"/>
    </row>
    <row r="115" spans="1:21">
      <c r="A115" s="15"/>
      <c r="B115" s="42"/>
      <c r="C115" s="43"/>
      <c r="D115" s="43"/>
      <c r="E115" s="16"/>
      <c r="F115" s="16"/>
      <c r="G115" s="43"/>
      <c r="H115" s="43"/>
      <c r="I115" s="16"/>
      <c r="J115" s="16"/>
      <c r="K115" s="43"/>
      <c r="L115" s="43"/>
      <c r="M115" s="16"/>
      <c r="N115" s="16"/>
      <c r="O115" s="64"/>
      <c r="P115" s="64"/>
      <c r="Q115" s="16"/>
      <c r="R115" s="16"/>
      <c r="S115" s="43"/>
      <c r="T115" s="43"/>
      <c r="U115" s="16"/>
    </row>
    <row r="116" spans="1:21">
      <c r="A116" s="15"/>
      <c r="B116" s="32" t="s">
        <v>38</v>
      </c>
      <c r="C116" s="41">
        <v>16065</v>
      </c>
      <c r="D116" s="41"/>
      <c r="E116" s="39"/>
      <c r="F116" s="39"/>
      <c r="G116" s="41">
        <v>266296</v>
      </c>
      <c r="H116" s="41"/>
      <c r="I116" s="39"/>
      <c r="J116" s="39"/>
      <c r="K116" s="41">
        <v>4543</v>
      </c>
      <c r="L116" s="41"/>
      <c r="M116" s="39"/>
      <c r="N116" s="39"/>
      <c r="O116" s="62" t="s">
        <v>220</v>
      </c>
      <c r="P116" s="62"/>
      <c r="Q116" s="39"/>
      <c r="R116" s="39"/>
      <c r="S116" s="41">
        <v>286904</v>
      </c>
      <c r="T116" s="41"/>
      <c r="U116" s="39"/>
    </row>
    <row r="117" spans="1:21">
      <c r="A117" s="15"/>
      <c r="B117" s="32"/>
      <c r="C117" s="41"/>
      <c r="D117" s="41"/>
      <c r="E117" s="39"/>
      <c r="F117" s="39"/>
      <c r="G117" s="41"/>
      <c r="H117" s="41"/>
      <c r="I117" s="39"/>
      <c r="J117" s="39"/>
      <c r="K117" s="41"/>
      <c r="L117" s="41"/>
      <c r="M117" s="39"/>
      <c r="N117" s="39"/>
      <c r="O117" s="62"/>
      <c r="P117" s="62"/>
      <c r="Q117" s="39"/>
      <c r="R117" s="39"/>
      <c r="S117" s="41"/>
      <c r="T117" s="41"/>
      <c r="U117" s="39"/>
    </row>
    <row r="118" spans="1:21">
      <c r="A118" s="15"/>
      <c r="B118" s="42" t="s">
        <v>330</v>
      </c>
      <c r="C118" s="43">
        <v>842466</v>
      </c>
      <c r="D118" s="43"/>
      <c r="E118" s="16"/>
      <c r="F118" s="16"/>
      <c r="G118" s="64" t="s">
        <v>220</v>
      </c>
      <c r="H118" s="64"/>
      <c r="I118" s="16"/>
      <c r="J118" s="16"/>
      <c r="K118" s="64" t="s">
        <v>220</v>
      </c>
      <c r="L118" s="64"/>
      <c r="M118" s="16"/>
      <c r="N118" s="16"/>
      <c r="O118" s="64" t="s">
        <v>346</v>
      </c>
      <c r="P118" s="64"/>
      <c r="Q118" s="54" t="s">
        <v>190</v>
      </c>
      <c r="R118" s="16"/>
      <c r="S118" s="64" t="s">
        <v>220</v>
      </c>
      <c r="T118" s="64"/>
      <c r="U118" s="16"/>
    </row>
    <row r="119" spans="1:21">
      <c r="A119" s="15"/>
      <c r="B119" s="42"/>
      <c r="C119" s="43"/>
      <c r="D119" s="43"/>
      <c r="E119" s="16"/>
      <c r="F119" s="16"/>
      <c r="G119" s="64"/>
      <c r="H119" s="64"/>
      <c r="I119" s="16"/>
      <c r="J119" s="16"/>
      <c r="K119" s="64"/>
      <c r="L119" s="64"/>
      <c r="M119" s="16"/>
      <c r="N119" s="16"/>
      <c r="O119" s="64"/>
      <c r="P119" s="64"/>
      <c r="Q119" s="54"/>
      <c r="R119" s="16"/>
      <c r="S119" s="64"/>
      <c r="T119" s="64"/>
      <c r="U119" s="16"/>
    </row>
    <row r="120" spans="1:21">
      <c r="A120" s="15"/>
      <c r="B120" s="32" t="s">
        <v>332</v>
      </c>
      <c r="C120" s="62" t="s">
        <v>220</v>
      </c>
      <c r="D120" s="62"/>
      <c r="E120" s="39"/>
      <c r="F120" s="39"/>
      <c r="G120" s="62" t="s">
        <v>220</v>
      </c>
      <c r="H120" s="62"/>
      <c r="I120" s="39"/>
      <c r="J120" s="39"/>
      <c r="K120" s="62">
        <v>309</v>
      </c>
      <c r="L120" s="62"/>
      <c r="M120" s="39"/>
      <c r="N120" s="39"/>
      <c r="O120" s="62" t="s">
        <v>347</v>
      </c>
      <c r="P120" s="62"/>
      <c r="Q120" s="40" t="s">
        <v>190</v>
      </c>
      <c r="R120" s="39"/>
      <c r="S120" s="62" t="s">
        <v>220</v>
      </c>
      <c r="T120" s="62"/>
      <c r="U120" s="39"/>
    </row>
    <row r="121" spans="1:21">
      <c r="A121" s="15"/>
      <c r="B121" s="32"/>
      <c r="C121" s="62"/>
      <c r="D121" s="62"/>
      <c r="E121" s="39"/>
      <c r="F121" s="39"/>
      <c r="G121" s="62"/>
      <c r="H121" s="62"/>
      <c r="I121" s="39"/>
      <c r="J121" s="39"/>
      <c r="K121" s="62"/>
      <c r="L121" s="62"/>
      <c r="M121" s="39"/>
      <c r="N121" s="39"/>
      <c r="O121" s="62"/>
      <c r="P121" s="62"/>
      <c r="Q121" s="40"/>
      <c r="R121" s="39"/>
      <c r="S121" s="62"/>
      <c r="T121" s="62"/>
      <c r="U121" s="39"/>
    </row>
    <row r="122" spans="1:21">
      <c r="A122" s="15"/>
      <c r="B122" s="42" t="s">
        <v>39</v>
      </c>
      <c r="C122" s="43">
        <v>32087</v>
      </c>
      <c r="D122" s="43"/>
      <c r="E122" s="16"/>
      <c r="F122" s="16"/>
      <c r="G122" s="43">
        <v>1483</v>
      </c>
      <c r="H122" s="43"/>
      <c r="I122" s="16"/>
      <c r="J122" s="16"/>
      <c r="K122" s="64">
        <v>7</v>
      </c>
      <c r="L122" s="64"/>
      <c r="M122" s="16"/>
      <c r="N122" s="16"/>
      <c r="O122" s="64" t="s">
        <v>220</v>
      </c>
      <c r="P122" s="64"/>
      <c r="Q122" s="16"/>
      <c r="R122" s="16"/>
      <c r="S122" s="43">
        <v>33577</v>
      </c>
      <c r="T122" s="43"/>
      <c r="U122" s="16"/>
    </row>
    <row r="123" spans="1:21" ht="15.75" thickBot="1">
      <c r="A123" s="15"/>
      <c r="B123" s="42"/>
      <c r="C123" s="78"/>
      <c r="D123" s="78"/>
      <c r="E123" s="79"/>
      <c r="F123" s="16"/>
      <c r="G123" s="78"/>
      <c r="H123" s="78"/>
      <c r="I123" s="79"/>
      <c r="J123" s="16"/>
      <c r="K123" s="65"/>
      <c r="L123" s="65"/>
      <c r="M123" s="79"/>
      <c r="N123" s="16"/>
      <c r="O123" s="65"/>
      <c r="P123" s="65"/>
      <c r="Q123" s="79"/>
      <c r="R123" s="16"/>
      <c r="S123" s="78"/>
      <c r="T123" s="78"/>
      <c r="U123" s="79"/>
    </row>
    <row r="124" spans="1:21">
      <c r="A124" s="15"/>
      <c r="B124" s="32" t="s">
        <v>40</v>
      </c>
      <c r="C124" s="33" t="s">
        <v>173</v>
      </c>
      <c r="D124" s="35">
        <v>1629788</v>
      </c>
      <c r="E124" s="37"/>
      <c r="F124" s="39"/>
      <c r="G124" s="33" t="s">
        <v>173</v>
      </c>
      <c r="H124" s="35">
        <v>946918</v>
      </c>
      <c r="I124" s="37"/>
      <c r="J124" s="39"/>
      <c r="K124" s="33" t="s">
        <v>173</v>
      </c>
      <c r="L124" s="35">
        <v>48339</v>
      </c>
      <c r="M124" s="37"/>
      <c r="N124" s="39"/>
      <c r="O124" s="33" t="s">
        <v>173</v>
      </c>
      <c r="P124" s="63" t="s">
        <v>348</v>
      </c>
      <c r="Q124" s="33" t="s">
        <v>190</v>
      </c>
      <c r="R124" s="39"/>
      <c r="S124" s="33" t="s">
        <v>173</v>
      </c>
      <c r="T124" s="35">
        <v>1755550</v>
      </c>
      <c r="U124" s="37"/>
    </row>
    <row r="125" spans="1:21" ht="15.75" thickBot="1">
      <c r="A125" s="15"/>
      <c r="B125" s="32"/>
      <c r="C125" s="82"/>
      <c r="D125" s="67"/>
      <c r="E125" s="68"/>
      <c r="F125" s="39"/>
      <c r="G125" s="82"/>
      <c r="H125" s="67"/>
      <c r="I125" s="68"/>
      <c r="J125" s="39"/>
      <c r="K125" s="82"/>
      <c r="L125" s="67"/>
      <c r="M125" s="68"/>
      <c r="N125" s="39"/>
      <c r="O125" s="82"/>
      <c r="P125" s="90"/>
      <c r="Q125" s="82"/>
      <c r="R125" s="39"/>
      <c r="S125" s="82"/>
      <c r="T125" s="67"/>
      <c r="U125" s="68"/>
    </row>
    <row r="126" spans="1:21" ht="15.75" thickTop="1">
      <c r="A126" s="15"/>
      <c r="B126" s="91" t="s">
        <v>335</v>
      </c>
      <c r="C126" s="91"/>
      <c r="D126" s="91"/>
      <c r="E126" s="91"/>
      <c r="F126" s="13"/>
      <c r="G126" s="70"/>
      <c r="H126" s="70"/>
      <c r="I126" s="70"/>
      <c r="J126" s="13"/>
      <c r="K126" s="70"/>
      <c r="L126" s="70"/>
      <c r="M126" s="70"/>
      <c r="N126" s="13"/>
      <c r="O126" s="70"/>
      <c r="P126" s="70"/>
      <c r="Q126" s="70"/>
      <c r="R126" s="13"/>
      <c r="S126" s="70"/>
      <c r="T126" s="70"/>
      <c r="U126" s="70"/>
    </row>
    <row r="127" spans="1:21">
      <c r="A127" s="15"/>
      <c r="B127" s="22" t="s">
        <v>41</v>
      </c>
      <c r="C127" s="39"/>
      <c r="D127" s="39"/>
      <c r="E127" s="39"/>
      <c r="F127" s="24"/>
      <c r="G127" s="39"/>
      <c r="H127" s="39"/>
      <c r="I127" s="39"/>
      <c r="J127" s="24"/>
      <c r="K127" s="39"/>
      <c r="L127" s="39"/>
      <c r="M127" s="39"/>
      <c r="N127" s="24"/>
      <c r="O127" s="39"/>
      <c r="P127" s="39"/>
      <c r="Q127" s="39"/>
      <c r="R127" s="24"/>
      <c r="S127" s="39"/>
      <c r="T127" s="39"/>
      <c r="U127" s="39"/>
    </row>
    <row r="128" spans="1:21">
      <c r="A128" s="15"/>
      <c r="B128" s="51" t="s">
        <v>42</v>
      </c>
      <c r="C128" s="54" t="s">
        <v>173</v>
      </c>
      <c r="D128" s="43">
        <v>5248</v>
      </c>
      <c r="E128" s="16"/>
      <c r="F128" s="16"/>
      <c r="G128" s="54" t="s">
        <v>173</v>
      </c>
      <c r="H128" s="64">
        <v>709</v>
      </c>
      <c r="I128" s="16"/>
      <c r="J128" s="16"/>
      <c r="K128" s="54" t="s">
        <v>173</v>
      </c>
      <c r="L128" s="64">
        <v>348</v>
      </c>
      <c r="M128" s="16"/>
      <c r="N128" s="16"/>
      <c r="O128" s="54" t="s">
        <v>173</v>
      </c>
      <c r="P128" s="64" t="s">
        <v>220</v>
      </c>
      <c r="Q128" s="16"/>
      <c r="R128" s="16"/>
      <c r="S128" s="54" t="s">
        <v>173</v>
      </c>
      <c r="T128" s="43">
        <v>6305</v>
      </c>
      <c r="U128" s="16"/>
    </row>
    <row r="129" spans="1:21">
      <c r="A129" s="15"/>
      <c r="B129" s="51"/>
      <c r="C129" s="54"/>
      <c r="D129" s="43"/>
      <c r="E129" s="16"/>
      <c r="F129" s="16"/>
      <c r="G129" s="54"/>
      <c r="H129" s="64"/>
      <c r="I129" s="16"/>
      <c r="J129" s="16"/>
      <c r="K129" s="54"/>
      <c r="L129" s="64"/>
      <c r="M129" s="16"/>
      <c r="N129" s="16"/>
      <c r="O129" s="54"/>
      <c r="P129" s="64"/>
      <c r="Q129" s="16"/>
      <c r="R129" s="16"/>
      <c r="S129" s="54"/>
      <c r="T129" s="43"/>
      <c r="U129" s="16"/>
    </row>
    <row r="130" spans="1:21">
      <c r="A130" s="15"/>
      <c r="B130" s="44" t="s">
        <v>43</v>
      </c>
      <c r="C130" s="41">
        <v>59227</v>
      </c>
      <c r="D130" s="41"/>
      <c r="E130" s="39"/>
      <c r="F130" s="39"/>
      <c r="G130" s="41">
        <v>13141</v>
      </c>
      <c r="H130" s="41"/>
      <c r="I130" s="39"/>
      <c r="J130" s="39"/>
      <c r="K130" s="41">
        <v>1365</v>
      </c>
      <c r="L130" s="41"/>
      <c r="M130" s="39"/>
      <c r="N130" s="39"/>
      <c r="O130" s="62" t="s">
        <v>220</v>
      </c>
      <c r="P130" s="62"/>
      <c r="Q130" s="39"/>
      <c r="R130" s="39"/>
      <c r="S130" s="41">
        <v>73733</v>
      </c>
      <c r="T130" s="41"/>
      <c r="U130" s="39"/>
    </row>
    <row r="131" spans="1:21">
      <c r="A131" s="15"/>
      <c r="B131" s="44"/>
      <c r="C131" s="41"/>
      <c r="D131" s="41"/>
      <c r="E131" s="39"/>
      <c r="F131" s="39"/>
      <c r="G131" s="41"/>
      <c r="H131" s="41"/>
      <c r="I131" s="39"/>
      <c r="J131" s="39"/>
      <c r="K131" s="41"/>
      <c r="L131" s="41"/>
      <c r="M131" s="39"/>
      <c r="N131" s="39"/>
      <c r="O131" s="62"/>
      <c r="P131" s="62"/>
      <c r="Q131" s="39"/>
      <c r="R131" s="39"/>
      <c r="S131" s="41"/>
      <c r="T131" s="41"/>
      <c r="U131" s="39"/>
    </row>
    <row r="132" spans="1:21">
      <c r="A132" s="15"/>
      <c r="B132" s="51" t="s">
        <v>336</v>
      </c>
      <c r="C132" s="64" t="s">
        <v>220</v>
      </c>
      <c r="D132" s="64"/>
      <c r="E132" s="16"/>
      <c r="F132" s="16"/>
      <c r="G132" s="43">
        <v>3780</v>
      </c>
      <c r="H132" s="43"/>
      <c r="I132" s="16"/>
      <c r="J132" s="16"/>
      <c r="K132" s="16"/>
      <c r="L132" s="16"/>
      <c r="M132" s="16"/>
      <c r="N132" s="16"/>
      <c r="O132" s="64" t="s">
        <v>342</v>
      </c>
      <c r="P132" s="64"/>
      <c r="Q132" s="54" t="s">
        <v>190</v>
      </c>
      <c r="R132" s="16"/>
      <c r="S132" s="64" t="s">
        <v>220</v>
      </c>
      <c r="T132" s="64"/>
      <c r="U132" s="16"/>
    </row>
    <row r="133" spans="1:21">
      <c r="A133" s="15"/>
      <c r="B133" s="51"/>
      <c r="C133" s="64"/>
      <c r="D133" s="64"/>
      <c r="E133" s="16"/>
      <c r="F133" s="16"/>
      <c r="G133" s="43"/>
      <c r="H133" s="43"/>
      <c r="I133" s="16"/>
      <c r="J133" s="16"/>
      <c r="K133" s="16"/>
      <c r="L133" s="16"/>
      <c r="M133" s="16"/>
      <c r="N133" s="16"/>
      <c r="O133" s="64"/>
      <c r="P133" s="64"/>
      <c r="Q133" s="54"/>
      <c r="R133" s="16"/>
      <c r="S133" s="64"/>
      <c r="T133" s="64"/>
      <c r="U133" s="16"/>
    </row>
    <row r="134" spans="1:21">
      <c r="A134" s="15"/>
      <c r="B134" s="44" t="s">
        <v>44</v>
      </c>
      <c r="C134" s="41">
        <v>31589</v>
      </c>
      <c r="D134" s="41"/>
      <c r="E134" s="39"/>
      <c r="F134" s="39"/>
      <c r="G134" s="41">
        <v>42183</v>
      </c>
      <c r="H134" s="41"/>
      <c r="I134" s="39"/>
      <c r="J134" s="39"/>
      <c r="K134" s="41">
        <v>1594</v>
      </c>
      <c r="L134" s="41"/>
      <c r="M134" s="39"/>
      <c r="N134" s="39"/>
      <c r="O134" s="62" t="s">
        <v>220</v>
      </c>
      <c r="P134" s="62"/>
      <c r="Q134" s="39"/>
      <c r="R134" s="39"/>
      <c r="S134" s="41">
        <v>75366</v>
      </c>
      <c r="T134" s="41"/>
      <c r="U134" s="39"/>
    </row>
    <row r="135" spans="1:21">
      <c r="A135" s="15"/>
      <c r="B135" s="44"/>
      <c r="C135" s="41"/>
      <c r="D135" s="41"/>
      <c r="E135" s="39"/>
      <c r="F135" s="39"/>
      <c r="G135" s="41"/>
      <c r="H135" s="41"/>
      <c r="I135" s="39"/>
      <c r="J135" s="39"/>
      <c r="K135" s="41"/>
      <c r="L135" s="41"/>
      <c r="M135" s="39"/>
      <c r="N135" s="39"/>
      <c r="O135" s="62"/>
      <c r="P135" s="62"/>
      <c r="Q135" s="39"/>
      <c r="R135" s="39"/>
      <c r="S135" s="41"/>
      <c r="T135" s="41"/>
      <c r="U135" s="39"/>
    </row>
    <row r="136" spans="1:21">
      <c r="A136" s="15"/>
      <c r="B136" s="51" t="s">
        <v>45</v>
      </c>
      <c r="C136" s="43">
        <v>7972</v>
      </c>
      <c r="D136" s="43"/>
      <c r="E136" s="16"/>
      <c r="F136" s="16"/>
      <c r="G136" s="64" t="s">
        <v>220</v>
      </c>
      <c r="H136" s="64"/>
      <c r="I136" s="16"/>
      <c r="J136" s="16"/>
      <c r="K136" s="64" t="s">
        <v>220</v>
      </c>
      <c r="L136" s="64"/>
      <c r="M136" s="16"/>
      <c r="N136" s="16"/>
      <c r="O136" s="64" t="s">
        <v>220</v>
      </c>
      <c r="P136" s="64"/>
      <c r="Q136" s="16"/>
      <c r="R136" s="16"/>
      <c r="S136" s="43">
        <v>7972</v>
      </c>
      <c r="T136" s="43"/>
      <c r="U136" s="16"/>
    </row>
    <row r="137" spans="1:21">
      <c r="A137" s="15"/>
      <c r="B137" s="51"/>
      <c r="C137" s="43"/>
      <c r="D137" s="43"/>
      <c r="E137" s="16"/>
      <c r="F137" s="16"/>
      <c r="G137" s="64"/>
      <c r="H137" s="64"/>
      <c r="I137" s="16"/>
      <c r="J137" s="16"/>
      <c r="K137" s="64"/>
      <c r="L137" s="64"/>
      <c r="M137" s="16"/>
      <c r="N137" s="16"/>
      <c r="O137" s="64"/>
      <c r="P137" s="64"/>
      <c r="Q137" s="16"/>
      <c r="R137" s="16"/>
      <c r="S137" s="43"/>
      <c r="T137" s="43"/>
      <c r="U137" s="16"/>
    </row>
    <row r="138" spans="1:21">
      <c r="A138" s="15"/>
      <c r="B138" s="44" t="s">
        <v>46</v>
      </c>
      <c r="C138" s="41">
        <v>3282</v>
      </c>
      <c r="D138" s="41"/>
      <c r="E138" s="39"/>
      <c r="F138" s="39"/>
      <c r="G138" s="62" t="s">
        <v>220</v>
      </c>
      <c r="H138" s="62"/>
      <c r="I138" s="39"/>
      <c r="J138" s="39"/>
      <c r="K138" s="62" t="s">
        <v>220</v>
      </c>
      <c r="L138" s="62"/>
      <c r="M138" s="39"/>
      <c r="N138" s="39"/>
      <c r="O138" s="62" t="s">
        <v>220</v>
      </c>
      <c r="P138" s="62"/>
      <c r="Q138" s="39"/>
      <c r="R138" s="39"/>
      <c r="S138" s="41">
        <v>3282</v>
      </c>
      <c r="T138" s="41"/>
      <c r="U138" s="39"/>
    </row>
    <row r="139" spans="1:21">
      <c r="A139" s="15"/>
      <c r="B139" s="44"/>
      <c r="C139" s="41"/>
      <c r="D139" s="41"/>
      <c r="E139" s="39"/>
      <c r="F139" s="39"/>
      <c r="G139" s="62"/>
      <c r="H139" s="62"/>
      <c r="I139" s="39"/>
      <c r="J139" s="39"/>
      <c r="K139" s="62"/>
      <c r="L139" s="62"/>
      <c r="M139" s="39"/>
      <c r="N139" s="39"/>
      <c r="O139" s="62"/>
      <c r="P139" s="62"/>
      <c r="Q139" s="39"/>
      <c r="R139" s="39"/>
      <c r="S139" s="41"/>
      <c r="T139" s="41"/>
      <c r="U139" s="39"/>
    </row>
    <row r="140" spans="1:21">
      <c r="A140" s="15"/>
      <c r="B140" s="51" t="s">
        <v>47</v>
      </c>
      <c r="C140" s="43">
        <v>23222</v>
      </c>
      <c r="D140" s="43"/>
      <c r="E140" s="16"/>
      <c r="F140" s="16"/>
      <c r="G140" s="64">
        <v>771</v>
      </c>
      <c r="H140" s="64"/>
      <c r="I140" s="16"/>
      <c r="J140" s="16"/>
      <c r="K140" s="64">
        <v>167</v>
      </c>
      <c r="L140" s="64"/>
      <c r="M140" s="16"/>
      <c r="N140" s="16"/>
      <c r="O140" s="64" t="s">
        <v>343</v>
      </c>
      <c r="P140" s="64"/>
      <c r="Q140" s="54" t="s">
        <v>190</v>
      </c>
      <c r="R140" s="16"/>
      <c r="S140" s="43">
        <v>24035</v>
      </c>
      <c r="T140" s="43"/>
      <c r="U140" s="16"/>
    </row>
    <row r="141" spans="1:21">
      <c r="A141" s="15"/>
      <c r="B141" s="51"/>
      <c r="C141" s="43"/>
      <c r="D141" s="43"/>
      <c r="E141" s="16"/>
      <c r="F141" s="16"/>
      <c r="G141" s="64"/>
      <c r="H141" s="64"/>
      <c r="I141" s="16"/>
      <c r="J141" s="16"/>
      <c r="K141" s="64"/>
      <c r="L141" s="64"/>
      <c r="M141" s="16"/>
      <c r="N141" s="16"/>
      <c r="O141" s="64"/>
      <c r="P141" s="64"/>
      <c r="Q141" s="54"/>
      <c r="R141" s="16"/>
      <c r="S141" s="43"/>
      <c r="T141" s="43"/>
      <c r="U141" s="16"/>
    </row>
    <row r="142" spans="1:21">
      <c r="A142" s="15"/>
      <c r="B142" s="44" t="s">
        <v>337</v>
      </c>
      <c r="C142" s="62" t="s">
        <v>220</v>
      </c>
      <c r="D142" s="62"/>
      <c r="E142" s="39"/>
      <c r="F142" s="39"/>
      <c r="G142" s="41">
        <v>10803</v>
      </c>
      <c r="H142" s="41"/>
      <c r="I142" s="39"/>
      <c r="J142" s="39"/>
      <c r="K142" s="41">
        <v>12012</v>
      </c>
      <c r="L142" s="41"/>
      <c r="M142" s="39"/>
      <c r="N142" s="39"/>
      <c r="O142" s="62" t="s">
        <v>344</v>
      </c>
      <c r="P142" s="62"/>
      <c r="Q142" s="40" t="s">
        <v>190</v>
      </c>
      <c r="R142" s="39"/>
      <c r="S142" s="62" t="s">
        <v>220</v>
      </c>
      <c r="T142" s="62"/>
      <c r="U142" s="39"/>
    </row>
    <row r="143" spans="1:21" ht="15.75" thickBot="1">
      <c r="A143" s="15"/>
      <c r="B143" s="44"/>
      <c r="C143" s="53"/>
      <c r="D143" s="53"/>
      <c r="E143" s="50"/>
      <c r="F143" s="39"/>
      <c r="G143" s="49"/>
      <c r="H143" s="49"/>
      <c r="I143" s="50"/>
      <c r="J143" s="39"/>
      <c r="K143" s="49"/>
      <c r="L143" s="49"/>
      <c r="M143" s="50"/>
      <c r="N143" s="39"/>
      <c r="O143" s="53"/>
      <c r="P143" s="53"/>
      <c r="Q143" s="81"/>
      <c r="R143" s="39"/>
      <c r="S143" s="53"/>
      <c r="T143" s="53"/>
      <c r="U143" s="50"/>
    </row>
    <row r="144" spans="1:21">
      <c r="A144" s="15"/>
      <c r="B144" s="42" t="s">
        <v>48</v>
      </c>
      <c r="C144" s="52">
        <v>130540</v>
      </c>
      <c r="D144" s="52"/>
      <c r="E144" s="31"/>
      <c r="F144" s="16"/>
      <c r="G144" s="52">
        <v>71387</v>
      </c>
      <c r="H144" s="52"/>
      <c r="I144" s="31"/>
      <c r="J144" s="16"/>
      <c r="K144" s="52">
        <v>15486</v>
      </c>
      <c r="L144" s="52"/>
      <c r="M144" s="31"/>
      <c r="N144" s="16"/>
      <c r="O144" s="87" t="s">
        <v>345</v>
      </c>
      <c r="P144" s="87"/>
      <c r="Q144" s="55" t="s">
        <v>190</v>
      </c>
      <c r="R144" s="16"/>
      <c r="S144" s="52">
        <v>190693</v>
      </c>
      <c r="T144" s="52"/>
      <c r="U144" s="31"/>
    </row>
    <row r="145" spans="1:21">
      <c r="A145" s="15"/>
      <c r="B145" s="42"/>
      <c r="C145" s="85"/>
      <c r="D145" s="85"/>
      <c r="E145" s="86"/>
      <c r="F145" s="16"/>
      <c r="G145" s="85"/>
      <c r="H145" s="85"/>
      <c r="I145" s="86"/>
      <c r="J145" s="16"/>
      <c r="K145" s="85"/>
      <c r="L145" s="85"/>
      <c r="M145" s="86"/>
      <c r="N145" s="16"/>
      <c r="O145" s="88"/>
      <c r="P145" s="88"/>
      <c r="Q145" s="89"/>
      <c r="R145" s="16"/>
      <c r="S145" s="85"/>
      <c r="T145" s="85"/>
      <c r="U145" s="86"/>
    </row>
    <row r="146" spans="1:21">
      <c r="A146" s="15"/>
      <c r="B146" s="32" t="s">
        <v>49</v>
      </c>
      <c r="C146" s="41">
        <v>8587</v>
      </c>
      <c r="D146" s="41"/>
      <c r="E146" s="39"/>
      <c r="F146" s="39"/>
      <c r="G146" s="41">
        <v>15700</v>
      </c>
      <c r="H146" s="41"/>
      <c r="I146" s="39"/>
      <c r="J146" s="39"/>
      <c r="K146" s="62" t="s">
        <v>220</v>
      </c>
      <c r="L146" s="62"/>
      <c r="M146" s="39"/>
      <c r="N146" s="39"/>
      <c r="O146" s="62" t="s">
        <v>220</v>
      </c>
      <c r="P146" s="62"/>
      <c r="Q146" s="39"/>
      <c r="R146" s="39"/>
      <c r="S146" s="41">
        <v>24287</v>
      </c>
      <c r="T146" s="41"/>
      <c r="U146" s="39"/>
    </row>
    <row r="147" spans="1:21">
      <c r="A147" s="15"/>
      <c r="B147" s="32"/>
      <c r="C147" s="41"/>
      <c r="D147" s="41"/>
      <c r="E147" s="39"/>
      <c r="F147" s="39"/>
      <c r="G147" s="41"/>
      <c r="H147" s="41"/>
      <c r="I147" s="39"/>
      <c r="J147" s="39"/>
      <c r="K147" s="62"/>
      <c r="L147" s="62"/>
      <c r="M147" s="39"/>
      <c r="N147" s="39"/>
      <c r="O147" s="62"/>
      <c r="P147" s="62"/>
      <c r="Q147" s="39"/>
      <c r="R147" s="39"/>
      <c r="S147" s="41"/>
      <c r="T147" s="41"/>
      <c r="U147" s="39"/>
    </row>
    <row r="148" spans="1:21">
      <c r="A148" s="15"/>
      <c r="B148" s="42" t="s">
        <v>50</v>
      </c>
      <c r="C148" s="43">
        <v>773324</v>
      </c>
      <c r="D148" s="43"/>
      <c r="E148" s="16"/>
      <c r="F148" s="16"/>
      <c r="G148" s="64" t="s">
        <v>220</v>
      </c>
      <c r="H148" s="64"/>
      <c r="I148" s="16"/>
      <c r="J148" s="16"/>
      <c r="K148" s="64" t="s">
        <v>220</v>
      </c>
      <c r="L148" s="64"/>
      <c r="M148" s="16"/>
      <c r="N148" s="16"/>
      <c r="O148" s="64" t="s">
        <v>220</v>
      </c>
      <c r="P148" s="64"/>
      <c r="Q148" s="16"/>
      <c r="R148" s="16"/>
      <c r="S148" s="43">
        <v>773324</v>
      </c>
      <c r="T148" s="43"/>
      <c r="U148" s="16"/>
    </row>
    <row r="149" spans="1:21">
      <c r="A149" s="15"/>
      <c r="B149" s="42"/>
      <c r="C149" s="43"/>
      <c r="D149" s="43"/>
      <c r="E149" s="16"/>
      <c r="F149" s="16"/>
      <c r="G149" s="64"/>
      <c r="H149" s="64"/>
      <c r="I149" s="16"/>
      <c r="J149" s="16"/>
      <c r="K149" s="64"/>
      <c r="L149" s="64"/>
      <c r="M149" s="16"/>
      <c r="N149" s="16"/>
      <c r="O149" s="64"/>
      <c r="P149" s="64"/>
      <c r="Q149" s="16"/>
      <c r="R149" s="16"/>
      <c r="S149" s="43"/>
      <c r="T149" s="43"/>
      <c r="U149" s="16"/>
    </row>
    <row r="150" spans="1:21">
      <c r="A150" s="15"/>
      <c r="B150" s="32" t="s">
        <v>51</v>
      </c>
      <c r="C150" s="41">
        <v>4990</v>
      </c>
      <c r="D150" s="41"/>
      <c r="E150" s="39"/>
      <c r="F150" s="39"/>
      <c r="G150" s="62" t="s">
        <v>220</v>
      </c>
      <c r="H150" s="62"/>
      <c r="I150" s="39"/>
      <c r="J150" s="39"/>
      <c r="K150" s="62" t="s">
        <v>220</v>
      </c>
      <c r="L150" s="62"/>
      <c r="M150" s="39"/>
      <c r="N150" s="39"/>
      <c r="O150" s="62" t="s">
        <v>220</v>
      </c>
      <c r="P150" s="62"/>
      <c r="Q150" s="39"/>
      <c r="R150" s="39"/>
      <c r="S150" s="41">
        <v>4990</v>
      </c>
      <c r="T150" s="41"/>
      <c r="U150" s="39"/>
    </row>
    <row r="151" spans="1:21">
      <c r="A151" s="15"/>
      <c r="B151" s="32"/>
      <c r="C151" s="41"/>
      <c r="D151" s="41"/>
      <c r="E151" s="39"/>
      <c r="F151" s="39"/>
      <c r="G151" s="62"/>
      <c r="H151" s="62"/>
      <c r="I151" s="39"/>
      <c r="J151" s="39"/>
      <c r="K151" s="62"/>
      <c r="L151" s="62"/>
      <c r="M151" s="39"/>
      <c r="N151" s="39"/>
      <c r="O151" s="62"/>
      <c r="P151" s="62"/>
      <c r="Q151" s="39"/>
      <c r="R151" s="39"/>
      <c r="S151" s="41"/>
      <c r="T151" s="41"/>
      <c r="U151" s="39"/>
    </row>
    <row r="152" spans="1:21">
      <c r="A152" s="15"/>
      <c r="B152" s="42" t="s">
        <v>52</v>
      </c>
      <c r="C152" s="43">
        <v>27712</v>
      </c>
      <c r="D152" s="43"/>
      <c r="E152" s="16"/>
      <c r="F152" s="16"/>
      <c r="G152" s="43">
        <v>45736</v>
      </c>
      <c r="H152" s="43"/>
      <c r="I152" s="16"/>
      <c r="J152" s="16"/>
      <c r="K152" s="64" t="s">
        <v>220</v>
      </c>
      <c r="L152" s="64"/>
      <c r="M152" s="16"/>
      <c r="N152" s="16"/>
      <c r="O152" s="64" t="s">
        <v>347</v>
      </c>
      <c r="P152" s="64"/>
      <c r="Q152" s="54" t="s">
        <v>190</v>
      </c>
      <c r="R152" s="16"/>
      <c r="S152" s="43">
        <v>73139</v>
      </c>
      <c r="T152" s="43"/>
      <c r="U152" s="16"/>
    </row>
    <row r="153" spans="1:21">
      <c r="A153" s="15"/>
      <c r="B153" s="42"/>
      <c r="C153" s="43"/>
      <c r="D153" s="43"/>
      <c r="E153" s="16"/>
      <c r="F153" s="16"/>
      <c r="G153" s="43"/>
      <c r="H153" s="43"/>
      <c r="I153" s="16"/>
      <c r="J153" s="16"/>
      <c r="K153" s="64"/>
      <c r="L153" s="64"/>
      <c r="M153" s="16"/>
      <c r="N153" s="16"/>
      <c r="O153" s="64"/>
      <c r="P153" s="64"/>
      <c r="Q153" s="54"/>
      <c r="R153" s="16"/>
      <c r="S153" s="43"/>
      <c r="T153" s="43"/>
      <c r="U153" s="16"/>
    </row>
    <row r="154" spans="1:21">
      <c r="A154" s="15"/>
      <c r="B154" s="32" t="s">
        <v>53</v>
      </c>
      <c r="C154" s="41">
        <v>46420</v>
      </c>
      <c r="D154" s="41"/>
      <c r="E154" s="39"/>
      <c r="F154" s="39"/>
      <c r="G154" s="41">
        <v>5306</v>
      </c>
      <c r="H154" s="41"/>
      <c r="I154" s="39"/>
      <c r="J154" s="39"/>
      <c r="K154" s="62" t="s">
        <v>220</v>
      </c>
      <c r="L154" s="62"/>
      <c r="M154" s="39"/>
      <c r="N154" s="39"/>
      <c r="O154" s="62" t="s">
        <v>220</v>
      </c>
      <c r="P154" s="62"/>
      <c r="Q154" s="39"/>
      <c r="R154" s="39"/>
      <c r="S154" s="41">
        <v>51726</v>
      </c>
      <c r="T154" s="41"/>
      <c r="U154" s="39"/>
    </row>
    <row r="155" spans="1:21" ht="15.75" thickBot="1">
      <c r="A155" s="15"/>
      <c r="B155" s="32"/>
      <c r="C155" s="49"/>
      <c r="D155" s="49"/>
      <c r="E155" s="50"/>
      <c r="F155" s="39"/>
      <c r="G155" s="49"/>
      <c r="H155" s="49"/>
      <c r="I155" s="50"/>
      <c r="J155" s="39"/>
      <c r="K155" s="53"/>
      <c r="L155" s="53"/>
      <c r="M155" s="50"/>
      <c r="N155" s="39"/>
      <c r="O155" s="53"/>
      <c r="P155" s="53"/>
      <c r="Q155" s="50"/>
      <c r="R155" s="39"/>
      <c r="S155" s="49"/>
      <c r="T155" s="49"/>
      <c r="U155" s="50"/>
    </row>
    <row r="156" spans="1:21">
      <c r="A156" s="15"/>
      <c r="B156" s="42" t="s">
        <v>54</v>
      </c>
      <c r="C156" s="52">
        <v>991573</v>
      </c>
      <c r="D156" s="52"/>
      <c r="E156" s="31"/>
      <c r="F156" s="16"/>
      <c r="G156" s="52">
        <v>138129</v>
      </c>
      <c r="H156" s="52"/>
      <c r="I156" s="31"/>
      <c r="J156" s="16"/>
      <c r="K156" s="52">
        <v>15486</v>
      </c>
      <c r="L156" s="52"/>
      <c r="M156" s="31"/>
      <c r="N156" s="16"/>
      <c r="O156" s="87" t="s">
        <v>349</v>
      </c>
      <c r="P156" s="87"/>
      <c r="Q156" s="55" t="s">
        <v>190</v>
      </c>
      <c r="R156" s="16"/>
      <c r="S156" s="52">
        <v>1118159</v>
      </c>
      <c r="T156" s="52"/>
      <c r="U156" s="31"/>
    </row>
    <row r="157" spans="1:21">
      <c r="A157" s="15"/>
      <c r="B157" s="42"/>
      <c r="C157" s="85"/>
      <c r="D157" s="85"/>
      <c r="E157" s="86"/>
      <c r="F157" s="16"/>
      <c r="G157" s="85"/>
      <c r="H157" s="85"/>
      <c r="I157" s="86"/>
      <c r="J157" s="16"/>
      <c r="K157" s="85"/>
      <c r="L157" s="85"/>
      <c r="M157" s="86"/>
      <c r="N157" s="16"/>
      <c r="O157" s="88"/>
      <c r="P157" s="88"/>
      <c r="Q157" s="89"/>
      <c r="R157" s="16"/>
      <c r="S157" s="85"/>
      <c r="T157" s="85"/>
      <c r="U157" s="86"/>
    </row>
    <row r="158" spans="1:21">
      <c r="A158" s="15"/>
      <c r="B158" s="32" t="s">
        <v>339</v>
      </c>
      <c r="C158" s="41">
        <v>638215</v>
      </c>
      <c r="D158" s="41"/>
      <c r="E158" s="39"/>
      <c r="F158" s="39"/>
      <c r="G158" s="41">
        <v>808789</v>
      </c>
      <c r="H158" s="41"/>
      <c r="I158" s="39"/>
      <c r="J158" s="39"/>
      <c r="K158" s="41">
        <v>32853</v>
      </c>
      <c r="L158" s="41"/>
      <c r="M158" s="39"/>
      <c r="N158" s="39"/>
      <c r="O158" s="62" t="s">
        <v>346</v>
      </c>
      <c r="P158" s="62"/>
      <c r="Q158" s="40" t="s">
        <v>190</v>
      </c>
      <c r="R158" s="39"/>
      <c r="S158" s="41">
        <v>637391</v>
      </c>
      <c r="T158" s="41"/>
      <c r="U158" s="39"/>
    </row>
    <row r="159" spans="1:21" ht="15.75" thickBot="1">
      <c r="A159" s="15"/>
      <c r="B159" s="32"/>
      <c r="C159" s="49"/>
      <c r="D159" s="49"/>
      <c r="E159" s="50"/>
      <c r="F159" s="39"/>
      <c r="G159" s="49"/>
      <c r="H159" s="49"/>
      <c r="I159" s="50"/>
      <c r="J159" s="39"/>
      <c r="K159" s="49"/>
      <c r="L159" s="49"/>
      <c r="M159" s="50"/>
      <c r="N159" s="39"/>
      <c r="O159" s="53"/>
      <c r="P159" s="53"/>
      <c r="Q159" s="81"/>
      <c r="R159" s="39"/>
      <c r="S159" s="49"/>
      <c r="T159" s="49"/>
      <c r="U159" s="50"/>
    </row>
    <row r="160" spans="1:21">
      <c r="A160" s="15"/>
      <c r="B160" s="42" t="s">
        <v>340</v>
      </c>
      <c r="C160" s="55" t="s">
        <v>173</v>
      </c>
      <c r="D160" s="52">
        <v>1629788</v>
      </c>
      <c r="E160" s="31"/>
      <c r="F160" s="16"/>
      <c r="G160" s="55" t="s">
        <v>173</v>
      </c>
      <c r="H160" s="52">
        <v>946918</v>
      </c>
      <c r="I160" s="31"/>
      <c r="J160" s="16"/>
      <c r="K160" s="55" t="s">
        <v>173</v>
      </c>
      <c r="L160" s="52">
        <v>48339</v>
      </c>
      <c r="M160" s="31"/>
      <c r="N160" s="16"/>
      <c r="O160" s="55" t="s">
        <v>173</v>
      </c>
      <c r="P160" s="87" t="s">
        <v>348</v>
      </c>
      <c r="Q160" s="55" t="s">
        <v>190</v>
      </c>
      <c r="R160" s="16"/>
      <c r="S160" s="55" t="s">
        <v>173</v>
      </c>
      <c r="T160" s="52">
        <v>1755550</v>
      </c>
      <c r="U160" s="31"/>
    </row>
    <row r="161" spans="1:21" ht="15.75" thickBot="1">
      <c r="A161" s="15"/>
      <c r="B161" s="42"/>
      <c r="C161" s="56"/>
      <c r="D161" s="57"/>
      <c r="E161" s="58"/>
      <c r="F161" s="16"/>
      <c r="G161" s="56"/>
      <c r="H161" s="57"/>
      <c r="I161" s="58"/>
      <c r="J161" s="16"/>
      <c r="K161" s="56"/>
      <c r="L161" s="57"/>
      <c r="M161" s="58"/>
      <c r="N161" s="16"/>
      <c r="O161" s="56"/>
      <c r="P161" s="77"/>
      <c r="Q161" s="56"/>
      <c r="R161" s="16"/>
      <c r="S161" s="56"/>
      <c r="T161" s="57"/>
      <c r="U161" s="58"/>
    </row>
    <row r="162" spans="1:21" ht="15.75" thickTop="1">
      <c r="A162" s="15" t="s">
        <v>449</v>
      </c>
      <c r="B162" s="45" t="s">
        <v>350</v>
      </c>
      <c r="C162" s="45"/>
      <c r="D162" s="45"/>
      <c r="E162" s="45"/>
      <c r="F162" s="45"/>
      <c r="G162" s="45"/>
      <c r="H162" s="45"/>
      <c r="I162" s="45"/>
      <c r="J162" s="45"/>
      <c r="K162" s="45"/>
      <c r="L162" s="45"/>
      <c r="M162" s="45"/>
      <c r="N162" s="45"/>
      <c r="O162" s="45"/>
      <c r="P162" s="45"/>
      <c r="Q162" s="45"/>
      <c r="R162" s="45"/>
      <c r="S162" s="45"/>
      <c r="T162" s="45"/>
      <c r="U162" s="45"/>
    </row>
    <row r="163" spans="1:21">
      <c r="A163" s="15"/>
      <c r="B163" s="45" t="s">
        <v>351</v>
      </c>
      <c r="C163" s="45"/>
      <c r="D163" s="45"/>
      <c r="E163" s="45"/>
      <c r="F163" s="45"/>
      <c r="G163" s="45"/>
      <c r="H163" s="45"/>
      <c r="I163" s="45"/>
      <c r="J163" s="45"/>
      <c r="K163" s="45"/>
      <c r="L163" s="45"/>
      <c r="M163" s="45"/>
      <c r="N163" s="45"/>
      <c r="O163" s="45"/>
      <c r="P163" s="45"/>
      <c r="Q163" s="45"/>
      <c r="R163" s="45"/>
      <c r="S163" s="45"/>
      <c r="T163" s="45"/>
      <c r="U163" s="45"/>
    </row>
    <row r="164" spans="1:21">
      <c r="A164" s="15"/>
      <c r="B164" s="45" t="s">
        <v>316</v>
      </c>
      <c r="C164" s="45"/>
      <c r="D164" s="45"/>
      <c r="E164" s="45"/>
      <c r="F164" s="45"/>
      <c r="G164" s="45"/>
      <c r="H164" s="45"/>
      <c r="I164" s="45"/>
      <c r="J164" s="45"/>
      <c r="K164" s="45"/>
      <c r="L164" s="45"/>
      <c r="M164" s="45"/>
      <c r="N164" s="45"/>
      <c r="O164" s="45"/>
      <c r="P164" s="45"/>
      <c r="Q164" s="45"/>
      <c r="R164" s="45"/>
      <c r="S164" s="45"/>
      <c r="T164" s="45"/>
      <c r="U164" s="45"/>
    </row>
    <row r="165" spans="1:21">
      <c r="A165" s="15"/>
      <c r="B165" s="12"/>
      <c r="C165" s="12"/>
      <c r="D165" s="12"/>
      <c r="E165" s="12"/>
      <c r="F165" s="12"/>
      <c r="G165" s="12"/>
      <c r="H165" s="12"/>
      <c r="I165" s="12"/>
      <c r="J165" s="12"/>
      <c r="K165" s="12"/>
      <c r="L165" s="12"/>
      <c r="M165" s="12"/>
      <c r="N165" s="12"/>
      <c r="O165" s="12"/>
      <c r="P165" s="12"/>
      <c r="Q165" s="12"/>
      <c r="R165" s="12"/>
      <c r="S165" s="12"/>
      <c r="T165" s="12"/>
      <c r="U165" s="12"/>
    </row>
    <row r="166" spans="1:21">
      <c r="A166" s="15"/>
      <c r="B166" s="10"/>
      <c r="C166" s="10"/>
      <c r="D166" s="10"/>
      <c r="E166" s="10"/>
      <c r="F166" s="10"/>
      <c r="G166" s="10"/>
      <c r="H166" s="10"/>
      <c r="I166" s="10"/>
      <c r="J166" s="10"/>
      <c r="K166" s="10"/>
      <c r="L166" s="10"/>
      <c r="M166" s="10"/>
      <c r="N166" s="10"/>
      <c r="O166" s="10"/>
      <c r="P166" s="10"/>
      <c r="Q166" s="10"/>
      <c r="R166" s="10"/>
      <c r="S166" s="10"/>
      <c r="T166" s="10"/>
      <c r="U166" s="10"/>
    </row>
    <row r="167" spans="1:21">
      <c r="A167" s="15"/>
      <c r="B167" s="16"/>
      <c r="C167" s="29" t="s">
        <v>352</v>
      </c>
      <c r="D167" s="29"/>
      <c r="E167" s="29"/>
      <c r="F167" s="16"/>
      <c r="G167" s="29" t="s">
        <v>318</v>
      </c>
      <c r="H167" s="29"/>
      <c r="I167" s="29"/>
      <c r="J167" s="16"/>
      <c r="K167" s="29" t="s">
        <v>320</v>
      </c>
      <c r="L167" s="29"/>
      <c r="M167" s="29"/>
      <c r="N167" s="16"/>
      <c r="O167" s="29" t="s">
        <v>321</v>
      </c>
      <c r="P167" s="29"/>
      <c r="Q167" s="29"/>
      <c r="R167" s="16"/>
      <c r="S167" s="29" t="s">
        <v>322</v>
      </c>
      <c r="T167" s="29"/>
      <c r="U167" s="29"/>
    </row>
    <row r="168" spans="1:21" ht="15.75" thickBot="1">
      <c r="A168" s="15"/>
      <c r="B168" s="16"/>
      <c r="C168" s="27"/>
      <c r="D168" s="27"/>
      <c r="E168" s="27"/>
      <c r="F168" s="16"/>
      <c r="G168" s="27" t="s">
        <v>319</v>
      </c>
      <c r="H168" s="27"/>
      <c r="I168" s="27"/>
      <c r="J168" s="16"/>
      <c r="K168" s="27" t="s">
        <v>319</v>
      </c>
      <c r="L168" s="27"/>
      <c r="M168" s="27"/>
      <c r="N168" s="16"/>
      <c r="O168" s="27"/>
      <c r="P168" s="27"/>
      <c r="Q168" s="27"/>
      <c r="R168" s="16"/>
      <c r="S168" s="27"/>
      <c r="T168" s="27"/>
      <c r="U168" s="27"/>
    </row>
    <row r="169" spans="1:21">
      <c r="A169" s="15"/>
      <c r="B169" s="32" t="s">
        <v>80</v>
      </c>
      <c r="C169" s="33" t="s">
        <v>173</v>
      </c>
      <c r="D169" s="35">
        <v>162056</v>
      </c>
      <c r="E169" s="37"/>
      <c r="F169" s="39"/>
      <c r="G169" s="33" t="s">
        <v>173</v>
      </c>
      <c r="H169" s="35">
        <v>65542</v>
      </c>
      <c r="I169" s="37"/>
      <c r="J169" s="39"/>
      <c r="K169" s="33" t="s">
        <v>173</v>
      </c>
      <c r="L169" s="35">
        <v>3488</v>
      </c>
      <c r="M169" s="37"/>
      <c r="N169" s="39"/>
      <c r="O169" s="33" t="s">
        <v>173</v>
      </c>
      <c r="P169" s="63" t="s">
        <v>353</v>
      </c>
      <c r="Q169" s="33" t="s">
        <v>190</v>
      </c>
      <c r="R169" s="39"/>
      <c r="S169" s="33" t="s">
        <v>173</v>
      </c>
      <c r="T169" s="35">
        <v>229897</v>
      </c>
      <c r="U169" s="37"/>
    </row>
    <row r="170" spans="1:21">
      <c r="A170" s="15"/>
      <c r="B170" s="32"/>
      <c r="C170" s="34"/>
      <c r="D170" s="36"/>
      <c r="E170" s="38"/>
      <c r="F170" s="39"/>
      <c r="G170" s="34"/>
      <c r="H170" s="36"/>
      <c r="I170" s="38"/>
      <c r="J170" s="39"/>
      <c r="K170" s="34"/>
      <c r="L170" s="36"/>
      <c r="M170" s="38"/>
      <c r="N170" s="39"/>
      <c r="O170" s="34"/>
      <c r="P170" s="92"/>
      <c r="Q170" s="34"/>
      <c r="R170" s="39"/>
      <c r="S170" s="34"/>
      <c r="T170" s="36"/>
      <c r="U170" s="38"/>
    </row>
    <row r="171" spans="1:21">
      <c r="A171" s="15"/>
      <c r="B171" s="25" t="s">
        <v>81</v>
      </c>
      <c r="C171" s="16"/>
      <c r="D171" s="16"/>
      <c r="E171" s="16"/>
      <c r="F171" s="13"/>
      <c r="G171" s="16"/>
      <c r="H171" s="16"/>
      <c r="I171" s="16"/>
      <c r="J171" s="13"/>
      <c r="K171" s="16"/>
      <c r="L171" s="16"/>
      <c r="M171" s="16"/>
      <c r="N171" s="13"/>
      <c r="O171" s="16"/>
      <c r="P171" s="16"/>
      <c r="Q171" s="16"/>
      <c r="R171" s="13"/>
      <c r="S171" s="16"/>
      <c r="T171" s="16"/>
      <c r="U171" s="16"/>
    </row>
    <row r="172" spans="1:21">
      <c r="A172" s="15"/>
      <c r="B172" s="44" t="s">
        <v>82</v>
      </c>
      <c r="C172" s="41">
        <v>41745</v>
      </c>
      <c r="D172" s="41"/>
      <c r="E172" s="39"/>
      <c r="F172" s="39"/>
      <c r="G172" s="41">
        <v>17574</v>
      </c>
      <c r="H172" s="41"/>
      <c r="I172" s="39"/>
      <c r="J172" s="39"/>
      <c r="K172" s="62">
        <v>427</v>
      </c>
      <c r="L172" s="62"/>
      <c r="M172" s="39"/>
      <c r="N172" s="39"/>
      <c r="O172" s="62" t="s">
        <v>354</v>
      </c>
      <c r="P172" s="62"/>
      <c r="Q172" s="40" t="s">
        <v>190</v>
      </c>
      <c r="R172" s="39"/>
      <c r="S172" s="41">
        <v>58611</v>
      </c>
      <c r="T172" s="41"/>
      <c r="U172" s="39"/>
    </row>
    <row r="173" spans="1:21">
      <c r="A173" s="15"/>
      <c r="B173" s="44"/>
      <c r="C173" s="41"/>
      <c r="D173" s="41"/>
      <c r="E173" s="39"/>
      <c r="F173" s="39"/>
      <c r="G173" s="41"/>
      <c r="H173" s="41"/>
      <c r="I173" s="39"/>
      <c r="J173" s="39"/>
      <c r="K173" s="62"/>
      <c r="L173" s="62"/>
      <c r="M173" s="39"/>
      <c r="N173" s="39"/>
      <c r="O173" s="62"/>
      <c r="P173" s="62"/>
      <c r="Q173" s="40"/>
      <c r="R173" s="39"/>
      <c r="S173" s="41"/>
      <c r="T173" s="41"/>
      <c r="U173" s="39"/>
    </row>
    <row r="174" spans="1:21">
      <c r="A174" s="15"/>
      <c r="B174" s="51" t="s">
        <v>83</v>
      </c>
      <c r="C174" s="43">
        <v>37194</v>
      </c>
      <c r="D174" s="43"/>
      <c r="E174" s="16"/>
      <c r="F174" s="16"/>
      <c r="G174" s="43">
        <v>11657</v>
      </c>
      <c r="H174" s="43"/>
      <c r="I174" s="16"/>
      <c r="J174" s="16"/>
      <c r="K174" s="43">
        <v>1152</v>
      </c>
      <c r="L174" s="43"/>
      <c r="M174" s="16"/>
      <c r="N174" s="16"/>
      <c r="O174" s="64" t="s">
        <v>355</v>
      </c>
      <c r="P174" s="64"/>
      <c r="Q174" s="54" t="s">
        <v>190</v>
      </c>
      <c r="R174" s="16"/>
      <c r="S174" s="43">
        <v>49991</v>
      </c>
      <c r="T174" s="43"/>
      <c r="U174" s="16"/>
    </row>
    <row r="175" spans="1:21">
      <c r="A175" s="15"/>
      <c r="B175" s="51"/>
      <c r="C175" s="43"/>
      <c r="D175" s="43"/>
      <c r="E175" s="16"/>
      <c r="F175" s="16"/>
      <c r="G175" s="43"/>
      <c r="H175" s="43"/>
      <c r="I175" s="16"/>
      <c r="J175" s="16"/>
      <c r="K175" s="43"/>
      <c r="L175" s="43"/>
      <c r="M175" s="16"/>
      <c r="N175" s="16"/>
      <c r="O175" s="64"/>
      <c r="P175" s="64"/>
      <c r="Q175" s="54"/>
      <c r="R175" s="16"/>
      <c r="S175" s="43"/>
      <c r="T175" s="43"/>
      <c r="U175" s="16"/>
    </row>
    <row r="176" spans="1:21">
      <c r="A176" s="15"/>
      <c r="B176" s="44" t="s">
        <v>84</v>
      </c>
      <c r="C176" s="41">
        <v>6409</v>
      </c>
      <c r="D176" s="41"/>
      <c r="E176" s="39"/>
      <c r="F176" s="39"/>
      <c r="G176" s="62">
        <v>643</v>
      </c>
      <c r="H176" s="62"/>
      <c r="I176" s="39"/>
      <c r="J176" s="39"/>
      <c r="K176" s="62">
        <v>7</v>
      </c>
      <c r="L176" s="62"/>
      <c r="M176" s="39"/>
      <c r="N176" s="39"/>
      <c r="O176" s="62" t="s">
        <v>220</v>
      </c>
      <c r="P176" s="62"/>
      <c r="Q176" s="39"/>
      <c r="R176" s="39"/>
      <c r="S176" s="41">
        <v>7059</v>
      </c>
      <c r="T176" s="41"/>
      <c r="U176" s="39"/>
    </row>
    <row r="177" spans="1:21">
      <c r="A177" s="15"/>
      <c r="B177" s="44"/>
      <c r="C177" s="41"/>
      <c r="D177" s="41"/>
      <c r="E177" s="39"/>
      <c r="F177" s="39"/>
      <c r="G177" s="62"/>
      <c r="H177" s="62"/>
      <c r="I177" s="39"/>
      <c r="J177" s="39"/>
      <c r="K177" s="62"/>
      <c r="L177" s="62"/>
      <c r="M177" s="39"/>
      <c r="N177" s="39"/>
      <c r="O177" s="62"/>
      <c r="P177" s="62"/>
      <c r="Q177" s="39"/>
      <c r="R177" s="39"/>
      <c r="S177" s="41"/>
      <c r="T177" s="41"/>
      <c r="U177" s="39"/>
    </row>
    <row r="178" spans="1:21">
      <c r="A178" s="15"/>
      <c r="B178" s="51" t="s">
        <v>85</v>
      </c>
      <c r="C178" s="43">
        <v>24244</v>
      </c>
      <c r="D178" s="43"/>
      <c r="E178" s="16"/>
      <c r="F178" s="16"/>
      <c r="G178" s="43">
        <v>1844</v>
      </c>
      <c r="H178" s="43"/>
      <c r="I178" s="16"/>
      <c r="J178" s="16"/>
      <c r="K178" s="64">
        <v>245</v>
      </c>
      <c r="L178" s="64"/>
      <c r="M178" s="16"/>
      <c r="N178" s="16"/>
      <c r="O178" s="64" t="s">
        <v>356</v>
      </c>
      <c r="P178" s="64"/>
      <c r="Q178" s="54" t="s">
        <v>190</v>
      </c>
      <c r="R178" s="16"/>
      <c r="S178" s="43">
        <v>26291</v>
      </c>
      <c r="T178" s="43"/>
      <c r="U178" s="16"/>
    </row>
    <row r="179" spans="1:21">
      <c r="A179" s="15"/>
      <c r="B179" s="51"/>
      <c r="C179" s="43"/>
      <c r="D179" s="43"/>
      <c r="E179" s="16"/>
      <c r="F179" s="16"/>
      <c r="G179" s="43"/>
      <c r="H179" s="43"/>
      <c r="I179" s="16"/>
      <c r="J179" s="16"/>
      <c r="K179" s="64"/>
      <c r="L179" s="64"/>
      <c r="M179" s="16"/>
      <c r="N179" s="16"/>
      <c r="O179" s="64"/>
      <c r="P179" s="64"/>
      <c r="Q179" s="54"/>
      <c r="R179" s="16"/>
      <c r="S179" s="43"/>
      <c r="T179" s="43"/>
      <c r="U179" s="16"/>
    </row>
    <row r="180" spans="1:21">
      <c r="A180" s="15"/>
      <c r="B180" s="44" t="s">
        <v>86</v>
      </c>
      <c r="C180" s="41">
        <v>11778</v>
      </c>
      <c r="D180" s="41"/>
      <c r="E180" s="39"/>
      <c r="F180" s="39"/>
      <c r="G180" s="41">
        <v>15612</v>
      </c>
      <c r="H180" s="41"/>
      <c r="I180" s="39"/>
      <c r="J180" s="39"/>
      <c r="K180" s="62">
        <v>250</v>
      </c>
      <c r="L180" s="62"/>
      <c r="M180" s="39"/>
      <c r="N180" s="39"/>
      <c r="O180" s="62" t="s">
        <v>220</v>
      </c>
      <c r="P180" s="62"/>
      <c r="Q180" s="39"/>
      <c r="R180" s="39"/>
      <c r="S180" s="41">
        <v>27640</v>
      </c>
      <c r="T180" s="41"/>
      <c r="U180" s="39"/>
    </row>
    <row r="181" spans="1:21">
      <c r="A181" s="15"/>
      <c r="B181" s="44"/>
      <c r="C181" s="41"/>
      <c r="D181" s="41"/>
      <c r="E181" s="39"/>
      <c r="F181" s="39"/>
      <c r="G181" s="41"/>
      <c r="H181" s="41"/>
      <c r="I181" s="39"/>
      <c r="J181" s="39"/>
      <c r="K181" s="62"/>
      <c r="L181" s="62"/>
      <c r="M181" s="39"/>
      <c r="N181" s="39"/>
      <c r="O181" s="62"/>
      <c r="P181" s="62"/>
      <c r="Q181" s="39"/>
      <c r="R181" s="39"/>
      <c r="S181" s="41"/>
      <c r="T181" s="41"/>
      <c r="U181" s="39"/>
    </row>
    <row r="182" spans="1:21">
      <c r="A182" s="15"/>
      <c r="B182" s="51" t="s">
        <v>87</v>
      </c>
      <c r="C182" s="43">
        <v>3338</v>
      </c>
      <c r="D182" s="43"/>
      <c r="E182" s="16"/>
      <c r="F182" s="16"/>
      <c r="G182" s="43">
        <v>1489</v>
      </c>
      <c r="H182" s="43"/>
      <c r="I182" s="16"/>
      <c r="J182" s="16"/>
      <c r="K182" s="64">
        <v>139</v>
      </c>
      <c r="L182" s="64"/>
      <c r="M182" s="16"/>
      <c r="N182" s="16"/>
      <c r="O182" s="64" t="s">
        <v>220</v>
      </c>
      <c r="P182" s="64"/>
      <c r="Q182" s="16"/>
      <c r="R182" s="16"/>
      <c r="S182" s="43">
        <v>4966</v>
      </c>
      <c r="T182" s="43"/>
      <c r="U182" s="16"/>
    </row>
    <row r="183" spans="1:21" ht="15.75" thickBot="1">
      <c r="A183" s="15"/>
      <c r="B183" s="51"/>
      <c r="C183" s="78"/>
      <c r="D183" s="78"/>
      <c r="E183" s="79"/>
      <c r="F183" s="16"/>
      <c r="G183" s="78"/>
      <c r="H183" s="78"/>
      <c r="I183" s="79"/>
      <c r="J183" s="16"/>
      <c r="K183" s="65"/>
      <c r="L183" s="65"/>
      <c r="M183" s="79"/>
      <c r="N183" s="16"/>
      <c r="O183" s="65"/>
      <c r="P183" s="65"/>
      <c r="Q183" s="79"/>
      <c r="R183" s="16"/>
      <c r="S183" s="78"/>
      <c r="T183" s="78"/>
      <c r="U183" s="79"/>
    </row>
    <row r="184" spans="1:21">
      <c r="A184" s="15"/>
      <c r="B184" s="39"/>
      <c r="C184" s="35">
        <v>124708</v>
      </c>
      <c r="D184" s="35"/>
      <c r="E184" s="37"/>
      <c r="F184" s="39"/>
      <c r="G184" s="35">
        <v>48819</v>
      </c>
      <c r="H184" s="35"/>
      <c r="I184" s="37"/>
      <c r="J184" s="39"/>
      <c r="K184" s="35">
        <v>2220</v>
      </c>
      <c r="L184" s="35"/>
      <c r="M184" s="37"/>
      <c r="N184" s="39"/>
      <c r="O184" s="63" t="s">
        <v>353</v>
      </c>
      <c r="P184" s="63"/>
      <c r="Q184" s="33" t="s">
        <v>190</v>
      </c>
      <c r="R184" s="39"/>
      <c r="S184" s="35">
        <v>174558</v>
      </c>
      <c r="T184" s="35"/>
      <c r="U184" s="37"/>
    </row>
    <row r="185" spans="1:21" ht="15.75" thickBot="1">
      <c r="A185" s="15"/>
      <c r="B185" s="39"/>
      <c r="C185" s="49"/>
      <c r="D185" s="49"/>
      <c r="E185" s="50"/>
      <c r="F185" s="39"/>
      <c r="G185" s="49"/>
      <c r="H185" s="49"/>
      <c r="I185" s="50"/>
      <c r="J185" s="39"/>
      <c r="K185" s="49"/>
      <c r="L185" s="49"/>
      <c r="M185" s="50"/>
      <c r="N185" s="39"/>
      <c r="O185" s="53"/>
      <c r="P185" s="53"/>
      <c r="Q185" s="81"/>
      <c r="R185" s="39"/>
      <c r="S185" s="49"/>
      <c r="T185" s="49"/>
      <c r="U185" s="50"/>
    </row>
    <row r="186" spans="1:21">
      <c r="A186" s="15"/>
      <c r="B186" s="42" t="s">
        <v>89</v>
      </c>
      <c r="C186" s="52">
        <v>37348</v>
      </c>
      <c r="D186" s="52"/>
      <c r="E186" s="31"/>
      <c r="F186" s="16"/>
      <c r="G186" s="52">
        <v>16723</v>
      </c>
      <c r="H186" s="52"/>
      <c r="I186" s="31"/>
      <c r="J186" s="16"/>
      <c r="K186" s="52">
        <v>1268</v>
      </c>
      <c r="L186" s="52"/>
      <c r="M186" s="31"/>
      <c r="N186" s="16"/>
      <c r="O186" s="87" t="s">
        <v>220</v>
      </c>
      <c r="P186" s="87"/>
      <c r="Q186" s="31"/>
      <c r="R186" s="16"/>
      <c r="S186" s="52">
        <v>55339</v>
      </c>
      <c r="T186" s="52"/>
      <c r="U186" s="31"/>
    </row>
    <row r="187" spans="1:21">
      <c r="A187" s="15"/>
      <c r="B187" s="42"/>
      <c r="C187" s="85"/>
      <c r="D187" s="85"/>
      <c r="E187" s="86"/>
      <c r="F187" s="16"/>
      <c r="G187" s="85"/>
      <c r="H187" s="85"/>
      <c r="I187" s="86"/>
      <c r="J187" s="16"/>
      <c r="K187" s="85"/>
      <c r="L187" s="85"/>
      <c r="M187" s="86"/>
      <c r="N187" s="16"/>
      <c r="O187" s="88"/>
      <c r="P187" s="88"/>
      <c r="Q187" s="86"/>
      <c r="R187" s="16"/>
      <c r="S187" s="85"/>
      <c r="T187" s="85"/>
      <c r="U187" s="86"/>
    </row>
    <row r="188" spans="1:21">
      <c r="A188" s="15"/>
      <c r="B188" s="22" t="s">
        <v>90</v>
      </c>
      <c r="C188" s="39"/>
      <c r="D188" s="39"/>
      <c r="E188" s="39"/>
      <c r="F188" s="24"/>
      <c r="G188" s="39"/>
      <c r="H188" s="39"/>
      <c r="I188" s="39"/>
      <c r="J188" s="24"/>
      <c r="K188" s="39"/>
      <c r="L188" s="39"/>
      <c r="M188" s="39"/>
      <c r="N188" s="24"/>
      <c r="O188" s="39"/>
      <c r="P188" s="39"/>
      <c r="Q188" s="39"/>
      <c r="R188" s="24"/>
      <c r="S188" s="39"/>
      <c r="T188" s="39"/>
      <c r="U188" s="39"/>
    </row>
    <row r="189" spans="1:21">
      <c r="A189" s="15"/>
      <c r="B189" s="51" t="s">
        <v>91</v>
      </c>
      <c r="C189" s="64" t="s">
        <v>357</v>
      </c>
      <c r="D189" s="64"/>
      <c r="E189" s="54" t="s">
        <v>190</v>
      </c>
      <c r="F189" s="16"/>
      <c r="G189" s="64">
        <v>5</v>
      </c>
      <c r="H189" s="64"/>
      <c r="I189" s="16"/>
      <c r="J189" s="16"/>
      <c r="K189" s="64">
        <v>61</v>
      </c>
      <c r="L189" s="64"/>
      <c r="M189" s="16"/>
      <c r="N189" s="16"/>
      <c r="O189" s="64" t="s">
        <v>220</v>
      </c>
      <c r="P189" s="64"/>
      <c r="Q189" s="16"/>
      <c r="R189" s="16"/>
      <c r="S189" s="64" t="s">
        <v>358</v>
      </c>
      <c r="T189" s="64"/>
      <c r="U189" s="54" t="s">
        <v>190</v>
      </c>
    </row>
    <row r="190" spans="1:21">
      <c r="A190" s="15"/>
      <c r="B190" s="51"/>
      <c r="C190" s="64"/>
      <c r="D190" s="64"/>
      <c r="E190" s="54"/>
      <c r="F190" s="16"/>
      <c r="G190" s="64"/>
      <c r="H190" s="64"/>
      <c r="I190" s="16"/>
      <c r="J190" s="16"/>
      <c r="K190" s="64"/>
      <c r="L190" s="64"/>
      <c r="M190" s="16"/>
      <c r="N190" s="16"/>
      <c r="O190" s="64"/>
      <c r="P190" s="64"/>
      <c r="Q190" s="16"/>
      <c r="R190" s="16"/>
      <c r="S190" s="64"/>
      <c r="T190" s="64"/>
      <c r="U190" s="54"/>
    </row>
    <row r="191" spans="1:21">
      <c r="A191" s="15"/>
      <c r="B191" s="44" t="s">
        <v>92</v>
      </c>
      <c r="C191" s="62">
        <v>91</v>
      </c>
      <c r="D191" s="62"/>
      <c r="E191" s="39"/>
      <c r="F191" s="39"/>
      <c r="G191" s="62">
        <v>1</v>
      </c>
      <c r="H191" s="62"/>
      <c r="I191" s="39"/>
      <c r="J191" s="39"/>
      <c r="K191" s="62">
        <v>3</v>
      </c>
      <c r="L191" s="62"/>
      <c r="M191" s="39"/>
      <c r="N191" s="39"/>
      <c r="O191" s="62" t="s">
        <v>220</v>
      </c>
      <c r="P191" s="62"/>
      <c r="Q191" s="39"/>
      <c r="R191" s="39"/>
      <c r="S191" s="62">
        <v>95</v>
      </c>
      <c r="T191" s="62"/>
      <c r="U191" s="39"/>
    </row>
    <row r="192" spans="1:21" ht="15.75" thickBot="1">
      <c r="A192" s="15"/>
      <c r="B192" s="44"/>
      <c r="C192" s="53"/>
      <c r="D192" s="53"/>
      <c r="E192" s="50"/>
      <c r="F192" s="39"/>
      <c r="G192" s="53"/>
      <c r="H192" s="53"/>
      <c r="I192" s="50"/>
      <c r="J192" s="39"/>
      <c r="K192" s="53"/>
      <c r="L192" s="53"/>
      <c r="M192" s="50"/>
      <c r="N192" s="39"/>
      <c r="O192" s="53"/>
      <c r="P192" s="53"/>
      <c r="Q192" s="50"/>
      <c r="R192" s="39"/>
      <c r="S192" s="53"/>
      <c r="T192" s="53"/>
      <c r="U192" s="50"/>
    </row>
    <row r="193" spans="1:21">
      <c r="A193" s="15"/>
      <c r="B193" s="71" t="s">
        <v>359</v>
      </c>
      <c r="C193" s="52">
        <v>31376</v>
      </c>
      <c r="D193" s="52"/>
      <c r="E193" s="31"/>
      <c r="F193" s="16"/>
      <c r="G193" s="52">
        <v>16729</v>
      </c>
      <c r="H193" s="52"/>
      <c r="I193" s="31"/>
      <c r="J193" s="16"/>
      <c r="K193" s="52">
        <v>1332</v>
      </c>
      <c r="L193" s="52"/>
      <c r="M193" s="31"/>
      <c r="N193" s="16"/>
      <c r="O193" s="87" t="s">
        <v>220</v>
      </c>
      <c r="P193" s="87"/>
      <c r="Q193" s="31"/>
      <c r="R193" s="16"/>
      <c r="S193" s="52">
        <v>49437</v>
      </c>
      <c r="T193" s="52"/>
      <c r="U193" s="31"/>
    </row>
    <row r="194" spans="1:21">
      <c r="A194" s="15"/>
      <c r="B194" s="71"/>
      <c r="C194" s="85"/>
      <c r="D194" s="85"/>
      <c r="E194" s="86"/>
      <c r="F194" s="16"/>
      <c r="G194" s="85"/>
      <c r="H194" s="85"/>
      <c r="I194" s="86"/>
      <c r="J194" s="16"/>
      <c r="K194" s="85"/>
      <c r="L194" s="85"/>
      <c r="M194" s="86"/>
      <c r="N194" s="16"/>
      <c r="O194" s="88"/>
      <c r="P194" s="88"/>
      <c r="Q194" s="86"/>
      <c r="R194" s="16"/>
      <c r="S194" s="85"/>
      <c r="T194" s="85"/>
      <c r="U194" s="86"/>
    </row>
    <row r="195" spans="1:21">
      <c r="A195" s="15"/>
      <c r="B195" s="32" t="s">
        <v>94</v>
      </c>
      <c r="C195" s="41">
        <v>10430</v>
      </c>
      <c r="D195" s="41"/>
      <c r="E195" s="39"/>
      <c r="F195" s="39"/>
      <c r="G195" s="41">
        <v>7214</v>
      </c>
      <c r="H195" s="41"/>
      <c r="I195" s="39"/>
      <c r="J195" s="39"/>
      <c r="K195" s="62">
        <v>110</v>
      </c>
      <c r="L195" s="62"/>
      <c r="M195" s="39"/>
      <c r="N195" s="39"/>
      <c r="O195" s="62" t="s">
        <v>220</v>
      </c>
      <c r="P195" s="62"/>
      <c r="Q195" s="39"/>
      <c r="R195" s="39"/>
      <c r="S195" s="41">
        <v>17754</v>
      </c>
      <c r="T195" s="41"/>
      <c r="U195" s="39"/>
    </row>
    <row r="196" spans="1:21" ht="15.75" thickBot="1">
      <c r="A196" s="15"/>
      <c r="B196" s="32"/>
      <c r="C196" s="49"/>
      <c r="D196" s="49"/>
      <c r="E196" s="50"/>
      <c r="F196" s="39"/>
      <c r="G196" s="49"/>
      <c r="H196" s="49"/>
      <c r="I196" s="50"/>
      <c r="J196" s="39"/>
      <c r="K196" s="53"/>
      <c r="L196" s="53"/>
      <c r="M196" s="50"/>
      <c r="N196" s="39"/>
      <c r="O196" s="53"/>
      <c r="P196" s="53"/>
      <c r="Q196" s="50"/>
      <c r="R196" s="39"/>
      <c r="S196" s="49"/>
      <c r="T196" s="49"/>
      <c r="U196" s="50"/>
    </row>
    <row r="197" spans="1:21">
      <c r="A197" s="15"/>
      <c r="B197" s="51" t="s">
        <v>360</v>
      </c>
      <c r="C197" s="52">
        <v>20946</v>
      </c>
      <c r="D197" s="52"/>
      <c r="E197" s="31"/>
      <c r="F197" s="16"/>
      <c r="G197" s="52">
        <v>9515</v>
      </c>
      <c r="H197" s="52"/>
      <c r="I197" s="31"/>
      <c r="J197" s="16"/>
      <c r="K197" s="52">
        <v>1222</v>
      </c>
      <c r="L197" s="52"/>
      <c r="M197" s="31"/>
      <c r="N197" s="16"/>
      <c r="O197" s="87" t="s">
        <v>220</v>
      </c>
      <c r="P197" s="87"/>
      <c r="Q197" s="31"/>
      <c r="R197" s="16"/>
      <c r="S197" s="52">
        <v>31683</v>
      </c>
      <c r="T197" s="52"/>
      <c r="U197" s="31"/>
    </row>
    <row r="198" spans="1:21">
      <c r="A198" s="15"/>
      <c r="B198" s="51"/>
      <c r="C198" s="85"/>
      <c r="D198" s="85"/>
      <c r="E198" s="86"/>
      <c r="F198" s="16"/>
      <c r="G198" s="85"/>
      <c r="H198" s="85"/>
      <c r="I198" s="86"/>
      <c r="J198" s="16"/>
      <c r="K198" s="85"/>
      <c r="L198" s="85"/>
      <c r="M198" s="86"/>
      <c r="N198" s="16"/>
      <c r="O198" s="88"/>
      <c r="P198" s="88"/>
      <c r="Q198" s="86"/>
      <c r="R198" s="16"/>
      <c r="S198" s="85"/>
      <c r="T198" s="85"/>
      <c r="U198" s="86"/>
    </row>
    <row r="199" spans="1:21">
      <c r="A199" s="15"/>
      <c r="B199" s="44" t="s">
        <v>361</v>
      </c>
      <c r="C199" s="41">
        <v>10737</v>
      </c>
      <c r="D199" s="41"/>
      <c r="E199" s="39"/>
      <c r="F199" s="39"/>
      <c r="G199" s="62">
        <v>775</v>
      </c>
      <c r="H199" s="62"/>
      <c r="I199" s="39"/>
      <c r="J199" s="39"/>
      <c r="K199" s="62" t="s">
        <v>220</v>
      </c>
      <c r="L199" s="62"/>
      <c r="M199" s="39"/>
      <c r="N199" s="39"/>
      <c r="O199" s="62" t="s">
        <v>362</v>
      </c>
      <c r="P199" s="62"/>
      <c r="Q199" s="40" t="s">
        <v>190</v>
      </c>
      <c r="R199" s="39"/>
      <c r="S199" s="62" t="s">
        <v>220</v>
      </c>
      <c r="T199" s="62"/>
      <c r="U199" s="39"/>
    </row>
    <row r="200" spans="1:21" ht="15.75" thickBot="1">
      <c r="A200" s="15"/>
      <c r="B200" s="44"/>
      <c r="C200" s="49"/>
      <c r="D200" s="49"/>
      <c r="E200" s="50"/>
      <c r="F200" s="39"/>
      <c r="G200" s="53"/>
      <c r="H200" s="53"/>
      <c r="I200" s="50"/>
      <c r="J200" s="39"/>
      <c r="K200" s="53"/>
      <c r="L200" s="53"/>
      <c r="M200" s="50"/>
      <c r="N200" s="39"/>
      <c r="O200" s="53"/>
      <c r="P200" s="53"/>
      <c r="Q200" s="81"/>
      <c r="R200" s="39"/>
      <c r="S200" s="53"/>
      <c r="T200" s="53"/>
      <c r="U200" s="50"/>
    </row>
    <row r="201" spans="1:21">
      <c r="A201" s="15"/>
      <c r="B201" s="42" t="s">
        <v>95</v>
      </c>
      <c r="C201" s="55" t="s">
        <v>173</v>
      </c>
      <c r="D201" s="52">
        <v>31683</v>
      </c>
      <c r="E201" s="31"/>
      <c r="F201" s="16"/>
      <c r="G201" s="55" t="s">
        <v>173</v>
      </c>
      <c r="H201" s="52">
        <v>10290</v>
      </c>
      <c r="I201" s="31"/>
      <c r="J201" s="16"/>
      <c r="K201" s="55" t="s">
        <v>173</v>
      </c>
      <c r="L201" s="52">
        <v>1222</v>
      </c>
      <c r="M201" s="31"/>
      <c r="N201" s="16"/>
      <c r="O201" s="55" t="s">
        <v>173</v>
      </c>
      <c r="P201" s="87" t="s">
        <v>362</v>
      </c>
      <c r="Q201" s="55" t="s">
        <v>190</v>
      </c>
      <c r="R201" s="16"/>
      <c r="S201" s="55" t="s">
        <v>173</v>
      </c>
      <c r="T201" s="52">
        <v>31683</v>
      </c>
      <c r="U201" s="31"/>
    </row>
    <row r="202" spans="1:21" ht="15.75" thickBot="1">
      <c r="A202" s="15"/>
      <c r="B202" s="42"/>
      <c r="C202" s="56"/>
      <c r="D202" s="57"/>
      <c r="E202" s="58"/>
      <c r="F202" s="16"/>
      <c r="G202" s="56"/>
      <c r="H202" s="57"/>
      <c r="I202" s="58"/>
      <c r="J202" s="16"/>
      <c r="K202" s="56"/>
      <c r="L202" s="57"/>
      <c r="M202" s="58"/>
      <c r="N202" s="16"/>
      <c r="O202" s="56"/>
      <c r="P202" s="77"/>
      <c r="Q202" s="56"/>
      <c r="R202" s="16"/>
      <c r="S202" s="56"/>
      <c r="T202" s="57"/>
      <c r="U202" s="58"/>
    </row>
    <row r="203" spans="1:21" ht="15.75" thickTop="1">
      <c r="A203" s="15"/>
      <c r="B203" s="32" t="s">
        <v>112</v>
      </c>
      <c r="C203" s="93" t="s">
        <v>173</v>
      </c>
      <c r="D203" s="73">
        <v>31652</v>
      </c>
      <c r="E203" s="74"/>
      <c r="F203" s="39"/>
      <c r="G203" s="93" t="s">
        <v>173</v>
      </c>
      <c r="H203" s="73">
        <v>10291</v>
      </c>
      <c r="I203" s="74"/>
      <c r="J203" s="39"/>
      <c r="K203" s="93" t="s">
        <v>173</v>
      </c>
      <c r="L203" s="73">
        <v>1232</v>
      </c>
      <c r="M203" s="74"/>
      <c r="N203" s="39"/>
      <c r="O203" s="93" t="s">
        <v>173</v>
      </c>
      <c r="P203" s="94" t="s">
        <v>362</v>
      </c>
      <c r="Q203" s="93" t="s">
        <v>190</v>
      </c>
      <c r="R203" s="39"/>
      <c r="S203" s="93" t="s">
        <v>173</v>
      </c>
      <c r="T203" s="73">
        <v>31663</v>
      </c>
      <c r="U203" s="74"/>
    </row>
    <row r="204" spans="1:21" ht="15.75" thickBot="1">
      <c r="A204" s="15"/>
      <c r="B204" s="32"/>
      <c r="C204" s="82"/>
      <c r="D204" s="67"/>
      <c r="E204" s="68"/>
      <c r="F204" s="39"/>
      <c r="G204" s="82"/>
      <c r="H204" s="67"/>
      <c r="I204" s="68"/>
      <c r="J204" s="39"/>
      <c r="K204" s="82"/>
      <c r="L204" s="67"/>
      <c r="M204" s="68"/>
      <c r="N204" s="39"/>
      <c r="O204" s="82"/>
      <c r="P204" s="90"/>
      <c r="Q204" s="82"/>
      <c r="R204" s="39"/>
      <c r="S204" s="82"/>
      <c r="T204" s="67"/>
      <c r="U204" s="68"/>
    </row>
    <row r="205" spans="1:21" ht="15.75" thickTop="1">
      <c r="A205" s="15"/>
      <c r="B205" s="45" t="s">
        <v>350</v>
      </c>
      <c r="C205" s="45"/>
      <c r="D205" s="45"/>
      <c r="E205" s="45"/>
      <c r="F205" s="45"/>
      <c r="G205" s="45"/>
      <c r="H205" s="45"/>
      <c r="I205" s="45"/>
      <c r="J205" s="45"/>
      <c r="K205" s="45"/>
      <c r="L205" s="45"/>
      <c r="M205" s="45"/>
      <c r="N205" s="45"/>
      <c r="O205" s="45"/>
      <c r="P205" s="45"/>
      <c r="Q205" s="45"/>
      <c r="R205" s="45"/>
      <c r="S205" s="45"/>
      <c r="T205" s="45"/>
      <c r="U205" s="45"/>
    </row>
    <row r="206" spans="1:21">
      <c r="A206" s="15"/>
      <c r="B206" s="45" t="s">
        <v>363</v>
      </c>
      <c r="C206" s="45"/>
      <c r="D206" s="45"/>
      <c r="E206" s="45"/>
      <c r="F206" s="45"/>
      <c r="G206" s="45"/>
      <c r="H206" s="45"/>
      <c r="I206" s="45"/>
      <c r="J206" s="45"/>
      <c r="K206" s="45"/>
      <c r="L206" s="45"/>
      <c r="M206" s="45"/>
      <c r="N206" s="45"/>
      <c r="O206" s="45"/>
      <c r="P206" s="45"/>
      <c r="Q206" s="45"/>
      <c r="R206" s="45"/>
      <c r="S206" s="45"/>
      <c r="T206" s="45"/>
      <c r="U206" s="45"/>
    </row>
    <row r="207" spans="1:21">
      <c r="A207" s="15"/>
      <c r="B207" s="45" t="s">
        <v>316</v>
      </c>
      <c r="C207" s="45"/>
      <c r="D207" s="45"/>
      <c r="E207" s="45"/>
      <c r="F207" s="45"/>
      <c r="G207" s="45"/>
      <c r="H207" s="45"/>
      <c r="I207" s="45"/>
      <c r="J207" s="45"/>
      <c r="K207" s="45"/>
      <c r="L207" s="45"/>
      <c r="M207" s="45"/>
      <c r="N207" s="45"/>
      <c r="O207" s="45"/>
      <c r="P207" s="45"/>
      <c r="Q207" s="45"/>
      <c r="R207" s="45"/>
      <c r="S207" s="45"/>
      <c r="T207" s="45"/>
      <c r="U207" s="45"/>
    </row>
    <row r="208" spans="1:21">
      <c r="A208" s="15"/>
      <c r="B208" s="12"/>
      <c r="C208" s="12"/>
      <c r="D208" s="12"/>
      <c r="E208" s="12"/>
      <c r="F208" s="12"/>
      <c r="G208" s="12"/>
      <c r="H208" s="12"/>
      <c r="I208" s="12"/>
      <c r="J208" s="12"/>
      <c r="K208" s="12"/>
      <c r="L208" s="12"/>
      <c r="M208" s="12"/>
      <c r="N208" s="12"/>
      <c r="O208" s="12"/>
      <c r="P208" s="12"/>
      <c r="Q208" s="12"/>
      <c r="R208" s="12"/>
      <c r="S208" s="12"/>
      <c r="T208" s="12"/>
      <c r="U208" s="12"/>
    </row>
    <row r="209" spans="1:21">
      <c r="A209" s="15"/>
      <c r="B209" s="10"/>
      <c r="C209" s="10"/>
      <c r="D209" s="10"/>
      <c r="E209" s="10"/>
      <c r="F209" s="10"/>
      <c r="G209" s="10"/>
      <c r="H209" s="10"/>
      <c r="I209" s="10"/>
      <c r="J209" s="10"/>
      <c r="K209" s="10"/>
      <c r="L209" s="10"/>
      <c r="M209" s="10"/>
      <c r="N209" s="10"/>
      <c r="O209" s="10"/>
      <c r="P209" s="10"/>
      <c r="Q209" s="10"/>
      <c r="R209" s="10"/>
      <c r="S209" s="10"/>
      <c r="T209" s="10"/>
      <c r="U209" s="10"/>
    </row>
    <row r="210" spans="1:21">
      <c r="A210" s="15"/>
      <c r="B210" s="16"/>
      <c r="C210" s="29" t="s">
        <v>352</v>
      </c>
      <c r="D210" s="29"/>
      <c r="E210" s="29"/>
      <c r="F210" s="16"/>
      <c r="G210" s="29" t="s">
        <v>318</v>
      </c>
      <c r="H210" s="29"/>
      <c r="I210" s="29"/>
      <c r="J210" s="16"/>
      <c r="K210" s="29" t="s">
        <v>320</v>
      </c>
      <c r="L210" s="29"/>
      <c r="M210" s="29"/>
      <c r="N210" s="16"/>
      <c r="O210" s="29" t="s">
        <v>321</v>
      </c>
      <c r="P210" s="29"/>
      <c r="Q210" s="29"/>
      <c r="R210" s="16"/>
      <c r="S210" s="29" t="s">
        <v>322</v>
      </c>
      <c r="T210" s="29"/>
      <c r="U210" s="29"/>
    </row>
    <row r="211" spans="1:21" ht="15.75" thickBot="1">
      <c r="A211" s="15"/>
      <c r="B211" s="16"/>
      <c r="C211" s="27"/>
      <c r="D211" s="27"/>
      <c r="E211" s="27"/>
      <c r="F211" s="16"/>
      <c r="G211" s="27" t="s">
        <v>319</v>
      </c>
      <c r="H211" s="27"/>
      <c r="I211" s="27"/>
      <c r="J211" s="16"/>
      <c r="K211" s="27" t="s">
        <v>319</v>
      </c>
      <c r="L211" s="27"/>
      <c r="M211" s="27"/>
      <c r="N211" s="16"/>
      <c r="O211" s="27"/>
      <c r="P211" s="27"/>
      <c r="Q211" s="27"/>
      <c r="R211" s="16"/>
      <c r="S211" s="27"/>
      <c r="T211" s="27"/>
      <c r="U211" s="27"/>
    </row>
    <row r="212" spans="1:21">
      <c r="A212" s="15"/>
      <c r="B212" s="32" t="s">
        <v>80</v>
      </c>
      <c r="C212" s="33" t="s">
        <v>173</v>
      </c>
      <c r="D212" s="35">
        <v>175381</v>
      </c>
      <c r="E212" s="37"/>
      <c r="F212" s="39"/>
      <c r="G212" s="33" t="s">
        <v>173</v>
      </c>
      <c r="H212" s="35">
        <v>80681</v>
      </c>
      <c r="I212" s="37"/>
      <c r="J212" s="39"/>
      <c r="K212" s="33" t="s">
        <v>173</v>
      </c>
      <c r="L212" s="35">
        <v>3910</v>
      </c>
      <c r="M212" s="37"/>
      <c r="N212" s="39"/>
      <c r="O212" s="33" t="s">
        <v>173</v>
      </c>
      <c r="P212" s="63" t="s">
        <v>364</v>
      </c>
      <c r="Q212" s="33" t="s">
        <v>190</v>
      </c>
      <c r="R212" s="39"/>
      <c r="S212" s="33" t="s">
        <v>173</v>
      </c>
      <c r="T212" s="35">
        <v>251388</v>
      </c>
      <c r="U212" s="37"/>
    </row>
    <row r="213" spans="1:21">
      <c r="A213" s="15"/>
      <c r="B213" s="32"/>
      <c r="C213" s="34"/>
      <c r="D213" s="36"/>
      <c r="E213" s="38"/>
      <c r="F213" s="39"/>
      <c r="G213" s="34"/>
      <c r="H213" s="36"/>
      <c r="I213" s="38"/>
      <c r="J213" s="39"/>
      <c r="K213" s="34"/>
      <c r="L213" s="36"/>
      <c r="M213" s="38"/>
      <c r="N213" s="39"/>
      <c r="O213" s="34"/>
      <c r="P213" s="92"/>
      <c r="Q213" s="34"/>
      <c r="R213" s="39"/>
      <c r="S213" s="34"/>
      <c r="T213" s="36"/>
      <c r="U213" s="38"/>
    </row>
    <row r="214" spans="1:21">
      <c r="A214" s="15"/>
      <c r="B214" s="25" t="s">
        <v>81</v>
      </c>
      <c r="C214" s="16"/>
      <c r="D214" s="16"/>
      <c r="E214" s="16"/>
      <c r="F214" s="13"/>
      <c r="G214" s="16"/>
      <c r="H214" s="16"/>
      <c r="I214" s="16"/>
      <c r="J214" s="13"/>
      <c r="K214" s="16"/>
      <c r="L214" s="16"/>
      <c r="M214" s="16"/>
      <c r="N214" s="13"/>
      <c r="O214" s="16"/>
      <c r="P214" s="16"/>
      <c r="Q214" s="16"/>
      <c r="R214" s="13"/>
      <c r="S214" s="16"/>
      <c r="T214" s="16"/>
      <c r="U214" s="16"/>
    </row>
    <row r="215" spans="1:21">
      <c r="A215" s="15"/>
      <c r="B215" s="44" t="s">
        <v>82</v>
      </c>
      <c r="C215" s="41">
        <v>44380</v>
      </c>
      <c r="D215" s="41"/>
      <c r="E215" s="39"/>
      <c r="F215" s="39"/>
      <c r="G215" s="41">
        <v>24453</v>
      </c>
      <c r="H215" s="41"/>
      <c r="I215" s="39"/>
      <c r="J215" s="39"/>
      <c r="K215" s="41">
        <v>2719</v>
      </c>
      <c r="L215" s="41"/>
      <c r="M215" s="39"/>
      <c r="N215" s="39"/>
      <c r="O215" s="62" t="s">
        <v>365</v>
      </c>
      <c r="P215" s="62"/>
      <c r="Q215" s="40" t="s">
        <v>190</v>
      </c>
      <c r="R215" s="39"/>
      <c r="S215" s="41">
        <v>64158</v>
      </c>
      <c r="T215" s="41"/>
      <c r="U215" s="39"/>
    </row>
    <row r="216" spans="1:21">
      <c r="A216" s="15"/>
      <c r="B216" s="44"/>
      <c r="C216" s="41"/>
      <c r="D216" s="41"/>
      <c r="E216" s="39"/>
      <c r="F216" s="39"/>
      <c r="G216" s="41"/>
      <c r="H216" s="41"/>
      <c r="I216" s="39"/>
      <c r="J216" s="39"/>
      <c r="K216" s="41"/>
      <c r="L216" s="41"/>
      <c r="M216" s="39"/>
      <c r="N216" s="39"/>
      <c r="O216" s="62"/>
      <c r="P216" s="62"/>
      <c r="Q216" s="40"/>
      <c r="R216" s="39"/>
      <c r="S216" s="41"/>
      <c r="T216" s="41"/>
      <c r="U216" s="39"/>
    </row>
    <row r="217" spans="1:21">
      <c r="A217" s="15"/>
      <c r="B217" s="51" t="s">
        <v>83</v>
      </c>
      <c r="C217" s="43">
        <v>34002</v>
      </c>
      <c r="D217" s="43"/>
      <c r="E217" s="16"/>
      <c r="F217" s="16"/>
      <c r="G217" s="43">
        <v>14052</v>
      </c>
      <c r="H217" s="43"/>
      <c r="I217" s="16"/>
      <c r="J217" s="16"/>
      <c r="K217" s="64" t="s">
        <v>366</v>
      </c>
      <c r="L217" s="64"/>
      <c r="M217" s="54" t="s">
        <v>190</v>
      </c>
      <c r="N217" s="16"/>
      <c r="O217" s="64" t="s">
        <v>367</v>
      </c>
      <c r="P217" s="64"/>
      <c r="Q217" s="54" t="s">
        <v>190</v>
      </c>
      <c r="R217" s="16"/>
      <c r="S217" s="43">
        <v>46734</v>
      </c>
      <c r="T217" s="43"/>
      <c r="U217" s="16"/>
    </row>
    <row r="218" spans="1:21">
      <c r="A218" s="15"/>
      <c r="B218" s="51"/>
      <c r="C218" s="43"/>
      <c r="D218" s="43"/>
      <c r="E218" s="16"/>
      <c r="F218" s="16"/>
      <c r="G218" s="43"/>
      <c r="H218" s="43"/>
      <c r="I218" s="16"/>
      <c r="J218" s="16"/>
      <c r="K218" s="64"/>
      <c r="L218" s="64"/>
      <c r="M218" s="54"/>
      <c r="N218" s="16"/>
      <c r="O218" s="64"/>
      <c r="P218" s="64"/>
      <c r="Q218" s="54"/>
      <c r="R218" s="16"/>
      <c r="S218" s="43"/>
      <c r="T218" s="43"/>
      <c r="U218" s="16"/>
    </row>
    <row r="219" spans="1:21">
      <c r="A219" s="15"/>
      <c r="B219" s="44" t="s">
        <v>84</v>
      </c>
      <c r="C219" s="41">
        <v>5546</v>
      </c>
      <c r="D219" s="41"/>
      <c r="E219" s="39"/>
      <c r="F219" s="39"/>
      <c r="G219" s="62">
        <v>905</v>
      </c>
      <c r="H219" s="62"/>
      <c r="I219" s="39"/>
      <c r="J219" s="39"/>
      <c r="K219" s="62">
        <v>3</v>
      </c>
      <c r="L219" s="62"/>
      <c r="M219" s="39"/>
      <c r="N219" s="39"/>
      <c r="O219" s="62" t="s">
        <v>220</v>
      </c>
      <c r="P219" s="62"/>
      <c r="Q219" s="39"/>
      <c r="R219" s="39"/>
      <c r="S219" s="41">
        <v>6454</v>
      </c>
      <c r="T219" s="41"/>
      <c r="U219" s="39"/>
    </row>
    <row r="220" spans="1:21">
      <c r="A220" s="15"/>
      <c r="B220" s="44"/>
      <c r="C220" s="41"/>
      <c r="D220" s="41"/>
      <c r="E220" s="39"/>
      <c r="F220" s="39"/>
      <c r="G220" s="62"/>
      <c r="H220" s="62"/>
      <c r="I220" s="39"/>
      <c r="J220" s="39"/>
      <c r="K220" s="62"/>
      <c r="L220" s="62"/>
      <c r="M220" s="39"/>
      <c r="N220" s="39"/>
      <c r="O220" s="62"/>
      <c r="P220" s="62"/>
      <c r="Q220" s="39"/>
      <c r="R220" s="39"/>
      <c r="S220" s="41"/>
      <c r="T220" s="41"/>
      <c r="U220" s="39"/>
    </row>
    <row r="221" spans="1:21">
      <c r="A221" s="15"/>
      <c r="B221" s="51" t="s">
        <v>85</v>
      </c>
      <c r="C221" s="43">
        <v>22034</v>
      </c>
      <c r="D221" s="43"/>
      <c r="E221" s="16"/>
      <c r="F221" s="16"/>
      <c r="G221" s="43">
        <v>2490</v>
      </c>
      <c r="H221" s="43"/>
      <c r="I221" s="16"/>
      <c r="J221" s="16"/>
      <c r="K221" s="64">
        <v>184</v>
      </c>
      <c r="L221" s="64"/>
      <c r="M221" s="16"/>
      <c r="N221" s="16"/>
      <c r="O221" s="64" t="s">
        <v>368</v>
      </c>
      <c r="P221" s="64"/>
      <c r="Q221" s="54" t="s">
        <v>190</v>
      </c>
      <c r="R221" s="16"/>
      <c r="S221" s="43">
        <v>24657</v>
      </c>
      <c r="T221" s="43"/>
      <c r="U221" s="16"/>
    </row>
    <row r="222" spans="1:21">
      <c r="A222" s="15"/>
      <c r="B222" s="51"/>
      <c r="C222" s="43"/>
      <c r="D222" s="43"/>
      <c r="E222" s="16"/>
      <c r="F222" s="16"/>
      <c r="G222" s="43"/>
      <c r="H222" s="43"/>
      <c r="I222" s="16"/>
      <c r="J222" s="16"/>
      <c r="K222" s="64"/>
      <c r="L222" s="64"/>
      <c r="M222" s="16"/>
      <c r="N222" s="16"/>
      <c r="O222" s="64"/>
      <c r="P222" s="64"/>
      <c r="Q222" s="54"/>
      <c r="R222" s="16"/>
      <c r="S222" s="43"/>
      <c r="T222" s="43"/>
      <c r="U222" s="16"/>
    </row>
    <row r="223" spans="1:21">
      <c r="A223" s="15"/>
      <c r="B223" s="44" t="s">
        <v>86</v>
      </c>
      <c r="C223" s="41">
        <v>13247</v>
      </c>
      <c r="D223" s="41"/>
      <c r="E223" s="39"/>
      <c r="F223" s="39"/>
      <c r="G223" s="41">
        <v>16394</v>
      </c>
      <c r="H223" s="41"/>
      <c r="I223" s="39"/>
      <c r="J223" s="39"/>
      <c r="K223" s="62">
        <v>283</v>
      </c>
      <c r="L223" s="62"/>
      <c r="M223" s="39"/>
      <c r="N223" s="39"/>
      <c r="O223" s="62" t="s">
        <v>220</v>
      </c>
      <c r="P223" s="62"/>
      <c r="Q223" s="39"/>
      <c r="R223" s="39"/>
      <c r="S223" s="41">
        <v>29924</v>
      </c>
      <c r="T223" s="41"/>
      <c r="U223" s="39"/>
    </row>
    <row r="224" spans="1:21" ht="15.75" thickBot="1">
      <c r="A224" s="15"/>
      <c r="B224" s="44"/>
      <c r="C224" s="49"/>
      <c r="D224" s="49"/>
      <c r="E224" s="50"/>
      <c r="F224" s="39"/>
      <c r="G224" s="49"/>
      <c r="H224" s="49"/>
      <c r="I224" s="50"/>
      <c r="J224" s="39"/>
      <c r="K224" s="53"/>
      <c r="L224" s="53"/>
      <c r="M224" s="50"/>
      <c r="N224" s="39"/>
      <c r="O224" s="53"/>
      <c r="P224" s="53"/>
      <c r="Q224" s="50"/>
      <c r="R224" s="39"/>
      <c r="S224" s="49"/>
      <c r="T224" s="49"/>
      <c r="U224" s="50"/>
    </row>
    <row r="225" spans="1:21">
      <c r="A225" s="15"/>
      <c r="B225" s="16"/>
      <c r="C225" s="52">
        <v>119209</v>
      </c>
      <c r="D225" s="52"/>
      <c r="E225" s="31"/>
      <c r="F225" s="16"/>
      <c r="G225" s="52">
        <v>58294</v>
      </c>
      <c r="H225" s="52"/>
      <c r="I225" s="31"/>
      <c r="J225" s="16"/>
      <c r="K225" s="52">
        <v>3008</v>
      </c>
      <c r="L225" s="52"/>
      <c r="M225" s="31"/>
      <c r="N225" s="16"/>
      <c r="O225" s="87" t="s">
        <v>364</v>
      </c>
      <c r="P225" s="87"/>
      <c r="Q225" s="55" t="s">
        <v>190</v>
      </c>
      <c r="R225" s="16"/>
      <c r="S225" s="52">
        <v>171927</v>
      </c>
      <c r="T225" s="52"/>
      <c r="U225" s="31"/>
    </row>
    <row r="226" spans="1:21" ht="15.75" thickBot="1">
      <c r="A226" s="15"/>
      <c r="B226" s="16"/>
      <c r="C226" s="78"/>
      <c r="D226" s="78"/>
      <c r="E226" s="79"/>
      <c r="F226" s="16"/>
      <c r="G226" s="78"/>
      <c r="H226" s="78"/>
      <c r="I226" s="79"/>
      <c r="J226" s="16"/>
      <c r="K226" s="78"/>
      <c r="L226" s="78"/>
      <c r="M226" s="79"/>
      <c r="N226" s="16"/>
      <c r="O226" s="65"/>
      <c r="P226" s="65"/>
      <c r="Q226" s="66"/>
      <c r="R226" s="16"/>
      <c r="S226" s="78"/>
      <c r="T226" s="78"/>
      <c r="U226" s="79"/>
    </row>
    <row r="227" spans="1:21">
      <c r="A227" s="15"/>
      <c r="B227" s="32" t="s">
        <v>89</v>
      </c>
      <c r="C227" s="35">
        <v>56172</v>
      </c>
      <c r="D227" s="35"/>
      <c r="E227" s="37"/>
      <c r="F227" s="39"/>
      <c r="G227" s="35">
        <v>22387</v>
      </c>
      <c r="H227" s="35"/>
      <c r="I227" s="37"/>
      <c r="J227" s="39"/>
      <c r="K227" s="63">
        <v>902</v>
      </c>
      <c r="L227" s="63"/>
      <c r="M227" s="37"/>
      <c r="N227" s="39"/>
      <c r="O227" s="63" t="s">
        <v>220</v>
      </c>
      <c r="P227" s="63"/>
      <c r="Q227" s="37"/>
      <c r="R227" s="39"/>
      <c r="S227" s="35">
        <v>79461</v>
      </c>
      <c r="T227" s="35"/>
      <c r="U227" s="37"/>
    </row>
    <row r="228" spans="1:21">
      <c r="A228" s="15"/>
      <c r="B228" s="32"/>
      <c r="C228" s="36"/>
      <c r="D228" s="36"/>
      <c r="E228" s="38"/>
      <c r="F228" s="39"/>
      <c r="G228" s="36"/>
      <c r="H228" s="36"/>
      <c r="I228" s="38"/>
      <c r="J228" s="39"/>
      <c r="K228" s="92"/>
      <c r="L228" s="92"/>
      <c r="M228" s="38"/>
      <c r="N228" s="39"/>
      <c r="O228" s="92"/>
      <c r="P228" s="92"/>
      <c r="Q228" s="38"/>
      <c r="R228" s="39"/>
      <c r="S228" s="36"/>
      <c r="T228" s="36"/>
      <c r="U228" s="38"/>
    </row>
    <row r="229" spans="1:21">
      <c r="A229" s="15"/>
      <c r="B229" s="25" t="s">
        <v>90</v>
      </c>
      <c r="C229" s="16"/>
      <c r="D229" s="16"/>
      <c r="E229" s="16"/>
      <c r="F229" s="13"/>
      <c r="G229" s="16"/>
      <c r="H229" s="16"/>
      <c r="I229" s="16"/>
      <c r="J229" s="13"/>
      <c r="K229" s="16"/>
      <c r="L229" s="16"/>
      <c r="M229" s="16"/>
      <c r="N229" s="13"/>
      <c r="O229" s="16"/>
      <c r="P229" s="16"/>
      <c r="Q229" s="16"/>
      <c r="R229" s="13"/>
      <c r="S229" s="16"/>
      <c r="T229" s="16"/>
      <c r="U229" s="16"/>
    </row>
    <row r="230" spans="1:21">
      <c r="A230" s="15"/>
      <c r="B230" s="44" t="s">
        <v>91</v>
      </c>
      <c r="C230" s="62" t="s">
        <v>369</v>
      </c>
      <c r="D230" s="62"/>
      <c r="E230" s="40" t="s">
        <v>190</v>
      </c>
      <c r="F230" s="39"/>
      <c r="G230" s="62">
        <v>22</v>
      </c>
      <c r="H230" s="62"/>
      <c r="I230" s="39"/>
      <c r="J230" s="39"/>
      <c r="K230" s="62">
        <v>54</v>
      </c>
      <c r="L230" s="62"/>
      <c r="M230" s="39"/>
      <c r="N230" s="39"/>
      <c r="O230" s="62" t="s">
        <v>220</v>
      </c>
      <c r="P230" s="62"/>
      <c r="Q230" s="39"/>
      <c r="R230" s="39"/>
      <c r="S230" s="62" t="s">
        <v>370</v>
      </c>
      <c r="T230" s="62"/>
      <c r="U230" s="40" t="s">
        <v>190</v>
      </c>
    </row>
    <row r="231" spans="1:21">
      <c r="A231" s="15"/>
      <c r="B231" s="44"/>
      <c r="C231" s="62"/>
      <c r="D231" s="62"/>
      <c r="E231" s="40"/>
      <c r="F231" s="39"/>
      <c r="G231" s="62"/>
      <c r="H231" s="62"/>
      <c r="I231" s="39"/>
      <c r="J231" s="39"/>
      <c r="K231" s="62"/>
      <c r="L231" s="62"/>
      <c r="M231" s="39"/>
      <c r="N231" s="39"/>
      <c r="O231" s="62"/>
      <c r="P231" s="62"/>
      <c r="Q231" s="39"/>
      <c r="R231" s="39"/>
      <c r="S231" s="62"/>
      <c r="T231" s="62"/>
      <c r="U231" s="40"/>
    </row>
    <row r="232" spans="1:21">
      <c r="A232" s="15"/>
      <c r="B232" s="51" t="s">
        <v>92</v>
      </c>
      <c r="C232" s="64">
        <v>220</v>
      </c>
      <c r="D232" s="64"/>
      <c r="E232" s="16"/>
      <c r="F232" s="16"/>
      <c r="G232" s="64">
        <v>4</v>
      </c>
      <c r="H232" s="64"/>
      <c r="I232" s="16"/>
      <c r="J232" s="16"/>
      <c r="K232" s="64">
        <v>2</v>
      </c>
      <c r="L232" s="64"/>
      <c r="M232" s="16"/>
      <c r="N232" s="16"/>
      <c r="O232" s="64" t="s">
        <v>220</v>
      </c>
      <c r="P232" s="64"/>
      <c r="Q232" s="16"/>
      <c r="R232" s="16"/>
      <c r="S232" s="64">
        <v>226</v>
      </c>
      <c r="T232" s="64"/>
      <c r="U232" s="16"/>
    </row>
    <row r="233" spans="1:21" ht="15.75" thickBot="1">
      <c r="A233" s="15"/>
      <c r="B233" s="51"/>
      <c r="C233" s="65"/>
      <c r="D233" s="65"/>
      <c r="E233" s="79"/>
      <c r="F233" s="16"/>
      <c r="G233" s="65"/>
      <c r="H233" s="65"/>
      <c r="I233" s="79"/>
      <c r="J233" s="16"/>
      <c r="K233" s="65"/>
      <c r="L233" s="65"/>
      <c r="M233" s="79"/>
      <c r="N233" s="16"/>
      <c r="O233" s="65"/>
      <c r="P233" s="65"/>
      <c r="Q233" s="79"/>
      <c r="R233" s="16"/>
      <c r="S233" s="65"/>
      <c r="T233" s="65"/>
      <c r="U233" s="79"/>
    </row>
    <row r="234" spans="1:21">
      <c r="A234" s="15"/>
      <c r="B234" s="95" t="s">
        <v>359</v>
      </c>
      <c r="C234" s="35">
        <v>49594</v>
      </c>
      <c r="D234" s="35"/>
      <c r="E234" s="37"/>
      <c r="F234" s="39"/>
      <c r="G234" s="35">
        <v>22413</v>
      </c>
      <c r="H234" s="35"/>
      <c r="I234" s="37"/>
      <c r="J234" s="39"/>
      <c r="K234" s="63">
        <v>958</v>
      </c>
      <c r="L234" s="63"/>
      <c r="M234" s="37"/>
      <c r="N234" s="39"/>
      <c r="O234" s="63" t="s">
        <v>220</v>
      </c>
      <c r="P234" s="63"/>
      <c r="Q234" s="37"/>
      <c r="R234" s="39"/>
      <c r="S234" s="35">
        <v>72965</v>
      </c>
      <c r="T234" s="35"/>
      <c r="U234" s="37"/>
    </row>
    <row r="235" spans="1:21">
      <c r="A235" s="15"/>
      <c r="B235" s="95"/>
      <c r="C235" s="36"/>
      <c r="D235" s="36"/>
      <c r="E235" s="38"/>
      <c r="F235" s="39"/>
      <c r="G235" s="36"/>
      <c r="H235" s="36"/>
      <c r="I235" s="38"/>
      <c r="J235" s="39"/>
      <c r="K235" s="92"/>
      <c r="L235" s="92"/>
      <c r="M235" s="38"/>
      <c r="N235" s="39"/>
      <c r="O235" s="92"/>
      <c r="P235" s="92"/>
      <c r="Q235" s="38"/>
      <c r="R235" s="39"/>
      <c r="S235" s="36"/>
      <c r="T235" s="36"/>
      <c r="U235" s="38"/>
    </row>
    <row r="236" spans="1:21">
      <c r="A236" s="15"/>
      <c r="B236" s="42" t="s">
        <v>94</v>
      </c>
      <c r="C236" s="43">
        <v>14441</v>
      </c>
      <c r="D236" s="43"/>
      <c r="E236" s="16"/>
      <c r="F236" s="16"/>
      <c r="G236" s="43">
        <v>11911</v>
      </c>
      <c r="H236" s="43"/>
      <c r="I236" s="16"/>
      <c r="J236" s="16"/>
      <c r="K236" s="64">
        <v>399</v>
      </c>
      <c r="L236" s="64"/>
      <c r="M236" s="16"/>
      <c r="N236" s="16"/>
      <c r="O236" s="64" t="s">
        <v>220</v>
      </c>
      <c r="P236" s="64"/>
      <c r="Q236" s="16"/>
      <c r="R236" s="16"/>
      <c r="S236" s="43">
        <v>26751</v>
      </c>
      <c r="T236" s="43"/>
      <c r="U236" s="16"/>
    </row>
    <row r="237" spans="1:21" ht="15.75" thickBot="1">
      <c r="A237" s="15"/>
      <c r="B237" s="42"/>
      <c r="C237" s="78"/>
      <c r="D237" s="78"/>
      <c r="E237" s="79"/>
      <c r="F237" s="16"/>
      <c r="G237" s="78"/>
      <c r="H237" s="78"/>
      <c r="I237" s="79"/>
      <c r="J237" s="16"/>
      <c r="K237" s="65"/>
      <c r="L237" s="65"/>
      <c r="M237" s="79"/>
      <c r="N237" s="16"/>
      <c r="O237" s="65"/>
      <c r="P237" s="65"/>
      <c r="Q237" s="79"/>
      <c r="R237" s="16"/>
      <c r="S237" s="78"/>
      <c r="T237" s="78"/>
      <c r="U237" s="79"/>
    </row>
    <row r="238" spans="1:21">
      <c r="A238" s="15"/>
      <c r="B238" s="44" t="s">
        <v>360</v>
      </c>
      <c r="C238" s="35">
        <v>35153</v>
      </c>
      <c r="D238" s="35"/>
      <c r="E238" s="37"/>
      <c r="F238" s="39"/>
      <c r="G238" s="35">
        <v>10502</v>
      </c>
      <c r="H238" s="35"/>
      <c r="I238" s="37"/>
      <c r="J238" s="39"/>
      <c r="K238" s="63">
        <v>559</v>
      </c>
      <c r="L238" s="63"/>
      <c r="M238" s="37"/>
      <c r="N238" s="39"/>
      <c r="O238" s="63" t="s">
        <v>220</v>
      </c>
      <c r="P238" s="63"/>
      <c r="Q238" s="37"/>
      <c r="R238" s="39"/>
      <c r="S238" s="35">
        <v>46214</v>
      </c>
      <c r="T238" s="35"/>
      <c r="U238" s="37"/>
    </row>
    <row r="239" spans="1:21">
      <c r="A239" s="15"/>
      <c r="B239" s="44"/>
      <c r="C239" s="36"/>
      <c r="D239" s="36"/>
      <c r="E239" s="38"/>
      <c r="F239" s="39"/>
      <c r="G239" s="36"/>
      <c r="H239" s="36"/>
      <c r="I239" s="38"/>
      <c r="J239" s="39"/>
      <c r="K239" s="92"/>
      <c r="L239" s="92"/>
      <c r="M239" s="38"/>
      <c r="N239" s="39"/>
      <c r="O239" s="92"/>
      <c r="P239" s="92"/>
      <c r="Q239" s="38"/>
      <c r="R239" s="39"/>
      <c r="S239" s="36"/>
      <c r="T239" s="36"/>
      <c r="U239" s="38"/>
    </row>
    <row r="240" spans="1:21">
      <c r="A240" s="15"/>
      <c r="B240" s="51" t="s">
        <v>361</v>
      </c>
      <c r="C240" s="43">
        <v>11061</v>
      </c>
      <c r="D240" s="43"/>
      <c r="E240" s="16"/>
      <c r="F240" s="16"/>
      <c r="G240" s="64">
        <v>480</v>
      </c>
      <c r="H240" s="64"/>
      <c r="I240" s="16"/>
      <c r="J240" s="16"/>
      <c r="K240" s="64" t="s">
        <v>220</v>
      </c>
      <c r="L240" s="64"/>
      <c r="M240" s="16"/>
      <c r="N240" s="16"/>
      <c r="O240" s="64" t="s">
        <v>371</v>
      </c>
      <c r="P240" s="64"/>
      <c r="Q240" s="54" t="s">
        <v>190</v>
      </c>
      <c r="R240" s="16"/>
      <c r="S240" s="64" t="s">
        <v>220</v>
      </c>
      <c r="T240" s="64"/>
      <c r="U240" s="16"/>
    </row>
    <row r="241" spans="1:21" ht="15.75" thickBot="1">
      <c r="A241" s="15"/>
      <c r="B241" s="51"/>
      <c r="C241" s="78"/>
      <c r="D241" s="78"/>
      <c r="E241" s="79"/>
      <c r="F241" s="16"/>
      <c r="G241" s="65"/>
      <c r="H241" s="65"/>
      <c r="I241" s="79"/>
      <c r="J241" s="16"/>
      <c r="K241" s="65"/>
      <c r="L241" s="65"/>
      <c r="M241" s="79"/>
      <c r="N241" s="16"/>
      <c r="O241" s="65"/>
      <c r="P241" s="65"/>
      <c r="Q241" s="66"/>
      <c r="R241" s="16"/>
      <c r="S241" s="65"/>
      <c r="T241" s="65"/>
      <c r="U241" s="79"/>
    </row>
    <row r="242" spans="1:21">
      <c r="A242" s="15"/>
      <c r="B242" s="32" t="s">
        <v>95</v>
      </c>
      <c r="C242" s="33" t="s">
        <v>173</v>
      </c>
      <c r="D242" s="35">
        <v>46214</v>
      </c>
      <c r="E242" s="37"/>
      <c r="F242" s="39"/>
      <c r="G242" s="33" t="s">
        <v>173</v>
      </c>
      <c r="H242" s="35">
        <v>10982</v>
      </c>
      <c r="I242" s="37"/>
      <c r="J242" s="39"/>
      <c r="K242" s="33" t="s">
        <v>173</v>
      </c>
      <c r="L242" s="63">
        <v>559</v>
      </c>
      <c r="M242" s="37"/>
      <c r="N242" s="39"/>
      <c r="O242" s="33" t="s">
        <v>173</v>
      </c>
      <c r="P242" s="63" t="s">
        <v>371</v>
      </c>
      <c r="Q242" s="33" t="s">
        <v>190</v>
      </c>
      <c r="R242" s="39"/>
      <c r="S242" s="33" t="s">
        <v>173</v>
      </c>
      <c r="T242" s="35">
        <v>46214</v>
      </c>
      <c r="U242" s="37"/>
    </row>
    <row r="243" spans="1:21" ht="15.75" thickBot="1">
      <c r="A243" s="15"/>
      <c r="B243" s="32"/>
      <c r="C243" s="82"/>
      <c r="D243" s="67"/>
      <c r="E243" s="68"/>
      <c r="F243" s="39"/>
      <c r="G243" s="82"/>
      <c r="H243" s="67"/>
      <c r="I243" s="68"/>
      <c r="J243" s="39"/>
      <c r="K243" s="82"/>
      <c r="L243" s="90"/>
      <c r="M243" s="68"/>
      <c r="N243" s="39"/>
      <c r="O243" s="82"/>
      <c r="P243" s="90"/>
      <c r="Q243" s="82"/>
      <c r="R243" s="39"/>
      <c r="S243" s="82"/>
      <c r="T243" s="67"/>
      <c r="U243" s="68"/>
    </row>
    <row r="244" spans="1:21" ht="15.75" thickTop="1">
      <c r="A244" s="15"/>
      <c r="B244" s="42" t="s">
        <v>112</v>
      </c>
      <c r="C244" s="75" t="s">
        <v>173</v>
      </c>
      <c r="D244" s="69">
        <v>46016</v>
      </c>
      <c r="E244" s="70"/>
      <c r="F244" s="16"/>
      <c r="G244" s="75" t="s">
        <v>173</v>
      </c>
      <c r="H244" s="69">
        <v>10578</v>
      </c>
      <c r="I244" s="70"/>
      <c r="J244" s="16"/>
      <c r="K244" s="75" t="s">
        <v>173</v>
      </c>
      <c r="L244" s="76">
        <v>260</v>
      </c>
      <c r="M244" s="70"/>
      <c r="N244" s="16"/>
      <c r="O244" s="75" t="s">
        <v>173</v>
      </c>
      <c r="P244" s="76" t="s">
        <v>371</v>
      </c>
      <c r="Q244" s="75" t="s">
        <v>190</v>
      </c>
      <c r="R244" s="16"/>
      <c r="S244" s="75" t="s">
        <v>173</v>
      </c>
      <c r="T244" s="69">
        <v>45313</v>
      </c>
      <c r="U244" s="70"/>
    </row>
    <row r="245" spans="1:21" ht="15.75" thickBot="1">
      <c r="A245" s="15"/>
      <c r="B245" s="42"/>
      <c r="C245" s="56"/>
      <c r="D245" s="57"/>
      <c r="E245" s="58"/>
      <c r="F245" s="16"/>
      <c r="G245" s="56"/>
      <c r="H245" s="57"/>
      <c r="I245" s="58"/>
      <c r="J245" s="16"/>
      <c r="K245" s="56"/>
      <c r="L245" s="77"/>
      <c r="M245" s="58"/>
      <c r="N245" s="16"/>
      <c r="O245" s="56"/>
      <c r="P245" s="77"/>
      <c r="Q245" s="56"/>
      <c r="R245" s="16"/>
      <c r="S245" s="56"/>
      <c r="T245" s="57"/>
      <c r="U245" s="58"/>
    </row>
    <row r="246" spans="1:21" ht="15.75" thickTop="1">
      <c r="A246" s="15" t="s">
        <v>450</v>
      </c>
      <c r="B246" s="45" t="s">
        <v>372</v>
      </c>
      <c r="C246" s="45"/>
      <c r="D246" s="45"/>
      <c r="E246" s="45"/>
      <c r="F246" s="45"/>
      <c r="G246" s="45"/>
      <c r="H246" s="45"/>
      <c r="I246" s="45"/>
      <c r="J246" s="45"/>
      <c r="K246" s="45"/>
      <c r="L246" s="45"/>
      <c r="M246" s="45"/>
      <c r="N246" s="45"/>
      <c r="O246" s="45"/>
      <c r="P246" s="45"/>
      <c r="Q246" s="45"/>
      <c r="R246" s="45"/>
      <c r="S246" s="45"/>
      <c r="T246" s="45"/>
      <c r="U246" s="45"/>
    </row>
    <row r="247" spans="1:21">
      <c r="A247" s="15"/>
      <c r="B247" s="45" t="s">
        <v>351</v>
      </c>
      <c r="C247" s="45"/>
      <c r="D247" s="45"/>
      <c r="E247" s="45"/>
      <c r="F247" s="45"/>
      <c r="G247" s="45"/>
      <c r="H247" s="45"/>
      <c r="I247" s="45"/>
      <c r="J247" s="45"/>
      <c r="K247" s="45"/>
      <c r="L247" s="45"/>
      <c r="M247" s="45"/>
      <c r="N247" s="45"/>
      <c r="O247" s="45"/>
      <c r="P247" s="45"/>
      <c r="Q247" s="45"/>
      <c r="R247" s="45"/>
      <c r="S247" s="45"/>
      <c r="T247" s="45"/>
      <c r="U247" s="45"/>
    </row>
    <row r="248" spans="1:21">
      <c r="A248" s="15"/>
      <c r="B248" s="45" t="s">
        <v>316</v>
      </c>
      <c r="C248" s="45"/>
      <c r="D248" s="45"/>
      <c r="E248" s="45"/>
      <c r="F248" s="45"/>
      <c r="G248" s="45"/>
      <c r="H248" s="45"/>
      <c r="I248" s="45"/>
      <c r="J248" s="45"/>
      <c r="K248" s="45"/>
      <c r="L248" s="45"/>
      <c r="M248" s="45"/>
      <c r="N248" s="45"/>
      <c r="O248" s="45"/>
      <c r="P248" s="45"/>
      <c r="Q248" s="45"/>
      <c r="R248" s="45"/>
      <c r="S248" s="45"/>
      <c r="T248" s="45"/>
      <c r="U248" s="45"/>
    </row>
    <row r="249" spans="1:21">
      <c r="A249" s="15"/>
      <c r="B249" s="97"/>
      <c r="C249" s="97"/>
      <c r="D249" s="97"/>
      <c r="E249" s="97"/>
      <c r="F249" s="97"/>
      <c r="G249" s="97"/>
      <c r="H249" s="97"/>
      <c r="I249" s="97"/>
      <c r="J249" s="97"/>
      <c r="K249" s="97"/>
      <c r="L249" s="97"/>
      <c r="M249" s="97"/>
      <c r="N249" s="97"/>
      <c r="O249" s="97"/>
      <c r="P249" s="97"/>
      <c r="Q249" s="97"/>
      <c r="R249" s="97"/>
      <c r="S249" s="97"/>
      <c r="T249" s="97"/>
      <c r="U249" s="97"/>
    </row>
    <row r="250" spans="1:21">
      <c r="A250" s="15"/>
      <c r="B250" s="12"/>
      <c r="C250" s="12"/>
      <c r="D250" s="12"/>
      <c r="E250" s="12"/>
      <c r="F250" s="12"/>
      <c r="G250" s="12"/>
      <c r="H250" s="12"/>
      <c r="I250" s="12"/>
      <c r="J250" s="12"/>
      <c r="K250" s="12"/>
      <c r="L250" s="12"/>
      <c r="M250" s="12"/>
      <c r="N250" s="12"/>
      <c r="O250" s="12"/>
      <c r="P250" s="12"/>
      <c r="Q250" s="12"/>
      <c r="R250" s="12"/>
      <c r="S250" s="12"/>
      <c r="T250" s="12"/>
      <c r="U250" s="12"/>
    </row>
    <row r="251" spans="1:21">
      <c r="A251" s="15"/>
      <c r="B251" s="10"/>
      <c r="C251" s="10"/>
      <c r="D251" s="10"/>
      <c r="E251" s="10"/>
      <c r="F251" s="10"/>
      <c r="G251" s="10"/>
      <c r="H251" s="10"/>
      <c r="I251" s="10"/>
      <c r="J251" s="10"/>
      <c r="K251" s="10"/>
      <c r="L251" s="10"/>
      <c r="M251" s="10"/>
      <c r="N251" s="10"/>
      <c r="O251" s="10"/>
      <c r="P251" s="10"/>
      <c r="Q251" s="10"/>
      <c r="R251" s="10"/>
      <c r="S251" s="10"/>
      <c r="T251" s="10"/>
      <c r="U251" s="10"/>
    </row>
    <row r="252" spans="1:21">
      <c r="A252" s="15"/>
      <c r="B252" s="16"/>
      <c r="C252" s="29" t="s">
        <v>352</v>
      </c>
      <c r="D252" s="29"/>
      <c r="E252" s="29"/>
      <c r="F252" s="16"/>
      <c r="G252" s="29" t="s">
        <v>318</v>
      </c>
      <c r="H252" s="29"/>
      <c r="I252" s="29"/>
      <c r="J252" s="16"/>
      <c r="K252" s="29" t="s">
        <v>320</v>
      </c>
      <c r="L252" s="29"/>
      <c r="M252" s="29"/>
      <c r="N252" s="16"/>
      <c r="O252" s="29" t="s">
        <v>321</v>
      </c>
      <c r="P252" s="29"/>
      <c r="Q252" s="29"/>
      <c r="R252" s="16"/>
      <c r="S252" s="29" t="s">
        <v>322</v>
      </c>
      <c r="T252" s="29"/>
      <c r="U252" s="29"/>
    </row>
    <row r="253" spans="1:21" ht="15.75" thickBot="1">
      <c r="A253" s="15"/>
      <c r="B253" s="16"/>
      <c r="C253" s="27"/>
      <c r="D253" s="27"/>
      <c r="E253" s="27"/>
      <c r="F253" s="16"/>
      <c r="G253" s="27" t="s">
        <v>319</v>
      </c>
      <c r="H253" s="27"/>
      <c r="I253" s="27"/>
      <c r="J253" s="16"/>
      <c r="K253" s="27" t="s">
        <v>319</v>
      </c>
      <c r="L253" s="27"/>
      <c r="M253" s="27"/>
      <c r="N253" s="16"/>
      <c r="O253" s="27"/>
      <c r="P253" s="27"/>
      <c r="Q253" s="27"/>
      <c r="R253" s="16"/>
      <c r="S253" s="27"/>
      <c r="T253" s="27"/>
      <c r="U253" s="27"/>
    </row>
    <row r="254" spans="1:21">
      <c r="A254" s="15"/>
      <c r="B254" s="32" t="s">
        <v>373</v>
      </c>
      <c r="C254" s="33" t="s">
        <v>173</v>
      </c>
      <c r="D254" s="35">
        <v>61547</v>
      </c>
      <c r="E254" s="37"/>
      <c r="F254" s="39"/>
      <c r="G254" s="33" t="s">
        <v>173</v>
      </c>
      <c r="H254" s="35">
        <v>28126</v>
      </c>
      <c r="I254" s="37"/>
      <c r="J254" s="39"/>
      <c r="K254" s="33" t="s">
        <v>173</v>
      </c>
      <c r="L254" s="63" t="s">
        <v>374</v>
      </c>
      <c r="M254" s="33" t="s">
        <v>190</v>
      </c>
      <c r="N254" s="39"/>
      <c r="O254" s="33" t="s">
        <v>173</v>
      </c>
      <c r="P254" s="63" t="s">
        <v>375</v>
      </c>
      <c r="Q254" s="33" t="s">
        <v>190</v>
      </c>
      <c r="R254" s="39"/>
      <c r="S254" s="33" t="s">
        <v>173</v>
      </c>
      <c r="T254" s="35">
        <v>60891</v>
      </c>
      <c r="U254" s="37"/>
    </row>
    <row r="255" spans="1:21">
      <c r="A255" s="15"/>
      <c r="B255" s="32"/>
      <c r="C255" s="40"/>
      <c r="D255" s="41"/>
      <c r="E255" s="39"/>
      <c r="F255" s="39"/>
      <c r="G255" s="40"/>
      <c r="H255" s="41"/>
      <c r="I255" s="39"/>
      <c r="J255" s="39"/>
      <c r="K255" s="40"/>
      <c r="L255" s="62"/>
      <c r="M255" s="40"/>
      <c r="N255" s="39"/>
      <c r="O255" s="40"/>
      <c r="P255" s="62"/>
      <c r="Q255" s="40"/>
      <c r="R255" s="39"/>
      <c r="S255" s="40"/>
      <c r="T255" s="41"/>
      <c r="U255" s="39"/>
    </row>
    <row r="256" spans="1:21">
      <c r="A256" s="15"/>
      <c r="B256" s="25" t="s">
        <v>134</v>
      </c>
      <c r="C256" s="16"/>
      <c r="D256" s="16"/>
      <c r="E256" s="16"/>
      <c r="F256" s="13"/>
      <c r="G256" s="16"/>
      <c r="H256" s="16"/>
      <c r="I256" s="16"/>
      <c r="J256" s="13"/>
      <c r="K256" s="16"/>
      <c r="L256" s="16"/>
      <c r="M256" s="16"/>
      <c r="N256" s="13"/>
      <c r="O256" s="16"/>
      <c r="P256" s="16"/>
      <c r="Q256" s="16"/>
      <c r="R256" s="13"/>
      <c r="S256" s="16"/>
      <c r="T256" s="16"/>
      <c r="U256" s="16"/>
    </row>
    <row r="257" spans="1:21">
      <c r="A257" s="15"/>
      <c r="B257" s="44" t="s">
        <v>135</v>
      </c>
      <c r="C257" s="62" t="s">
        <v>376</v>
      </c>
      <c r="D257" s="62"/>
      <c r="E257" s="40" t="s">
        <v>190</v>
      </c>
      <c r="F257" s="39"/>
      <c r="G257" s="62" t="s">
        <v>377</v>
      </c>
      <c r="H257" s="62"/>
      <c r="I257" s="40" t="s">
        <v>190</v>
      </c>
      <c r="J257" s="39"/>
      <c r="K257" s="62" t="s">
        <v>378</v>
      </c>
      <c r="L257" s="62"/>
      <c r="M257" s="40" t="s">
        <v>190</v>
      </c>
      <c r="N257" s="39"/>
      <c r="O257" s="62" t="s">
        <v>220</v>
      </c>
      <c r="P257" s="62"/>
      <c r="Q257" s="39"/>
      <c r="R257" s="39"/>
      <c r="S257" s="62" t="s">
        <v>379</v>
      </c>
      <c r="T257" s="62"/>
      <c r="U257" s="40" t="s">
        <v>190</v>
      </c>
    </row>
    <row r="258" spans="1:21">
      <c r="A258" s="15"/>
      <c r="B258" s="44"/>
      <c r="C258" s="62"/>
      <c r="D258" s="62"/>
      <c r="E258" s="40"/>
      <c r="F258" s="39"/>
      <c r="G258" s="62"/>
      <c r="H258" s="62"/>
      <c r="I258" s="40"/>
      <c r="J258" s="39"/>
      <c r="K258" s="62"/>
      <c r="L258" s="62"/>
      <c r="M258" s="40"/>
      <c r="N258" s="39"/>
      <c r="O258" s="62"/>
      <c r="P258" s="62"/>
      <c r="Q258" s="39"/>
      <c r="R258" s="39"/>
      <c r="S258" s="62"/>
      <c r="T258" s="62"/>
      <c r="U258" s="40"/>
    </row>
    <row r="259" spans="1:21">
      <c r="A259" s="15"/>
      <c r="B259" s="51" t="s">
        <v>136</v>
      </c>
      <c r="C259" s="64" t="s">
        <v>380</v>
      </c>
      <c r="D259" s="64"/>
      <c r="E259" s="54" t="s">
        <v>190</v>
      </c>
      <c r="F259" s="16"/>
      <c r="G259" s="64" t="s">
        <v>381</v>
      </c>
      <c r="H259" s="64"/>
      <c r="I259" s="54" t="s">
        <v>190</v>
      </c>
      <c r="J259" s="16"/>
      <c r="K259" s="64" t="s">
        <v>220</v>
      </c>
      <c r="L259" s="64"/>
      <c r="M259" s="16"/>
      <c r="N259" s="16"/>
      <c r="O259" s="64" t="s">
        <v>220</v>
      </c>
      <c r="P259" s="64"/>
      <c r="Q259" s="16"/>
      <c r="R259" s="16"/>
      <c r="S259" s="64" t="s">
        <v>382</v>
      </c>
      <c r="T259" s="64"/>
      <c r="U259" s="54" t="s">
        <v>190</v>
      </c>
    </row>
    <row r="260" spans="1:21" ht="15.75" thickBot="1">
      <c r="A260" s="15"/>
      <c r="B260" s="51"/>
      <c r="C260" s="65"/>
      <c r="D260" s="65"/>
      <c r="E260" s="66"/>
      <c r="F260" s="16"/>
      <c r="G260" s="65"/>
      <c r="H260" s="65"/>
      <c r="I260" s="66"/>
      <c r="J260" s="16"/>
      <c r="K260" s="65"/>
      <c r="L260" s="65"/>
      <c r="M260" s="79"/>
      <c r="N260" s="16"/>
      <c r="O260" s="65"/>
      <c r="P260" s="65"/>
      <c r="Q260" s="79"/>
      <c r="R260" s="16"/>
      <c r="S260" s="65"/>
      <c r="T260" s="65"/>
      <c r="U260" s="66"/>
    </row>
    <row r="261" spans="1:21">
      <c r="A261" s="15"/>
      <c r="B261" s="44" t="s">
        <v>137</v>
      </c>
      <c r="C261" s="63" t="s">
        <v>383</v>
      </c>
      <c r="D261" s="63"/>
      <c r="E261" s="33" t="s">
        <v>190</v>
      </c>
      <c r="F261" s="39"/>
      <c r="G261" s="63" t="s">
        <v>384</v>
      </c>
      <c r="H261" s="63"/>
      <c r="I261" s="33" t="s">
        <v>190</v>
      </c>
      <c r="J261" s="39"/>
      <c r="K261" s="63" t="s">
        <v>378</v>
      </c>
      <c r="L261" s="63"/>
      <c r="M261" s="33" t="s">
        <v>190</v>
      </c>
      <c r="N261" s="39"/>
      <c r="O261" s="63" t="s">
        <v>220</v>
      </c>
      <c r="P261" s="63"/>
      <c r="Q261" s="37"/>
      <c r="R261" s="39"/>
      <c r="S261" s="63" t="s">
        <v>385</v>
      </c>
      <c r="T261" s="63"/>
      <c r="U261" s="33" t="s">
        <v>190</v>
      </c>
    </row>
    <row r="262" spans="1:21">
      <c r="A262" s="15"/>
      <c r="B262" s="44"/>
      <c r="C262" s="62"/>
      <c r="D262" s="62"/>
      <c r="E262" s="40"/>
      <c r="F262" s="39"/>
      <c r="G262" s="92"/>
      <c r="H262" s="92"/>
      <c r="I262" s="34"/>
      <c r="J262" s="39"/>
      <c r="K262" s="92"/>
      <c r="L262" s="92"/>
      <c r="M262" s="34"/>
      <c r="N262" s="39"/>
      <c r="O262" s="92"/>
      <c r="P262" s="92"/>
      <c r="Q262" s="38"/>
      <c r="R262" s="39"/>
      <c r="S262" s="92"/>
      <c r="T262" s="92"/>
      <c r="U262" s="34"/>
    </row>
    <row r="263" spans="1:21">
      <c r="A263" s="15"/>
      <c r="B263" s="25" t="s">
        <v>138</v>
      </c>
      <c r="C263" s="16"/>
      <c r="D263" s="16"/>
      <c r="E263" s="16"/>
      <c r="F263" s="13"/>
      <c r="G263" s="16"/>
      <c r="H263" s="16"/>
      <c r="I263" s="16"/>
      <c r="J263" s="13"/>
      <c r="K263" s="16"/>
      <c r="L263" s="16"/>
      <c r="M263" s="16"/>
      <c r="N263" s="13"/>
      <c r="O263" s="16"/>
      <c r="P263" s="16"/>
      <c r="Q263" s="16"/>
      <c r="R263" s="13"/>
      <c r="S263" s="16"/>
      <c r="T263" s="16"/>
      <c r="U263" s="16"/>
    </row>
    <row r="264" spans="1:21">
      <c r="A264" s="15"/>
      <c r="B264" s="44" t="s">
        <v>386</v>
      </c>
      <c r="C264" s="62" t="s">
        <v>220</v>
      </c>
      <c r="D264" s="62"/>
      <c r="E264" s="39"/>
      <c r="F264" s="39"/>
      <c r="G264" s="62">
        <v>70</v>
      </c>
      <c r="H264" s="62"/>
      <c r="I264" s="39"/>
      <c r="J264" s="39"/>
      <c r="K264" s="62">
        <v>3</v>
      </c>
      <c r="L264" s="62"/>
      <c r="M264" s="39"/>
      <c r="N264" s="39"/>
      <c r="O264" s="62" t="s">
        <v>220</v>
      </c>
      <c r="P264" s="62"/>
      <c r="Q264" s="39"/>
      <c r="R264" s="39"/>
      <c r="S264" s="62">
        <v>73</v>
      </c>
      <c r="T264" s="62"/>
      <c r="U264" s="39"/>
    </row>
    <row r="265" spans="1:21">
      <c r="A265" s="15"/>
      <c r="B265" s="44"/>
      <c r="C265" s="62"/>
      <c r="D265" s="62"/>
      <c r="E265" s="39"/>
      <c r="F265" s="39"/>
      <c r="G265" s="62"/>
      <c r="H265" s="62"/>
      <c r="I265" s="39"/>
      <c r="J265" s="39"/>
      <c r="K265" s="62"/>
      <c r="L265" s="62"/>
      <c r="M265" s="39"/>
      <c r="N265" s="39"/>
      <c r="O265" s="62"/>
      <c r="P265" s="62"/>
      <c r="Q265" s="39"/>
      <c r="R265" s="39"/>
      <c r="S265" s="62"/>
      <c r="T265" s="62"/>
      <c r="U265" s="39"/>
    </row>
    <row r="266" spans="1:21">
      <c r="A266" s="15"/>
      <c r="B266" s="51" t="s">
        <v>140</v>
      </c>
      <c r="C266" s="43">
        <v>175000</v>
      </c>
      <c r="D266" s="43"/>
      <c r="E266" s="16"/>
      <c r="F266" s="16"/>
      <c r="G266" s="64" t="s">
        <v>220</v>
      </c>
      <c r="H266" s="64"/>
      <c r="I266" s="16"/>
      <c r="J266" s="16"/>
      <c r="K266" s="64" t="s">
        <v>220</v>
      </c>
      <c r="L266" s="64"/>
      <c r="M266" s="16"/>
      <c r="N266" s="16"/>
      <c r="O266" s="64" t="s">
        <v>220</v>
      </c>
      <c r="P266" s="64"/>
      <c r="Q266" s="16"/>
      <c r="R266" s="16"/>
      <c r="S266" s="43">
        <v>175000</v>
      </c>
      <c r="T266" s="43"/>
      <c r="U266" s="16"/>
    </row>
    <row r="267" spans="1:21">
      <c r="A267" s="15"/>
      <c r="B267" s="51"/>
      <c r="C267" s="43"/>
      <c r="D267" s="43"/>
      <c r="E267" s="16"/>
      <c r="F267" s="16"/>
      <c r="G267" s="64"/>
      <c r="H267" s="64"/>
      <c r="I267" s="16"/>
      <c r="J267" s="16"/>
      <c r="K267" s="64"/>
      <c r="L267" s="64"/>
      <c r="M267" s="16"/>
      <c r="N267" s="16"/>
      <c r="O267" s="64"/>
      <c r="P267" s="64"/>
      <c r="Q267" s="16"/>
      <c r="R267" s="16"/>
      <c r="S267" s="43"/>
      <c r="T267" s="43"/>
      <c r="U267" s="16"/>
    </row>
    <row r="268" spans="1:21">
      <c r="A268" s="15"/>
      <c r="B268" s="44" t="s">
        <v>141</v>
      </c>
      <c r="C268" s="62" t="s">
        <v>387</v>
      </c>
      <c r="D268" s="62"/>
      <c r="E268" s="40" t="s">
        <v>190</v>
      </c>
      <c r="F268" s="39"/>
      <c r="G268" s="62" t="s">
        <v>220</v>
      </c>
      <c r="H268" s="62"/>
      <c r="I268" s="39"/>
      <c r="J268" s="39"/>
      <c r="K268" s="62" t="s">
        <v>220</v>
      </c>
      <c r="L268" s="62"/>
      <c r="M268" s="39"/>
      <c r="N268" s="39"/>
      <c r="O268" s="62" t="s">
        <v>220</v>
      </c>
      <c r="P268" s="62"/>
      <c r="Q268" s="39"/>
      <c r="R268" s="39"/>
      <c r="S268" s="62" t="s">
        <v>387</v>
      </c>
      <c r="T268" s="62"/>
      <c r="U268" s="40" t="s">
        <v>190</v>
      </c>
    </row>
    <row r="269" spans="1:21">
      <c r="A269" s="15"/>
      <c r="B269" s="44"/>
      <c r="C269" s="62"/>
      <c r="D269" s="62"/>
      <c r="E269" s="40"/>
      <c r="F269" s="39"/>
      <c r="G269" s="62"/>
      <c r="H269" s="62"/>
      <c r="I269" s="39"/>
      <c r="J269" s="39"/>
      <c r="K269" s="62"/>
      <c r="L269" s="62"/>
      <c r="M269" s="39"/>
      <c r="N269" s="39"/>
      <c r="O269" s="62"/>
      <c r="P269" s="62"/>
      <c r="Q269" s="39"/>
      <c r="R269" s="39"/>
      <c r="S269" s="62"/>
      <c r="T269" s="62"/>
      <c r="U269" s="40"/>
    </row>
    <row r="270" spans="1:21">
      <c r="A270" s="15"/>
      <c r="B270" s="51" t="s">
        <v>142</v>
      </c>
      <c r="C270" s="64" t="s">
        <v>388</v>
      </c>
      <c r="D270" s="64"/>
      <c r="E270" s="54" t="s">
        <v>190</v>
      </c>
      <c r="F270" s="16"/>
      <c r="G270" s="64" t="s">
        <v>220</v>
      </c>
      <c r="H270" s="64"/>
      <c r="I270" s="16"/>
      <c r="J270" s="16"/>
      <c r="K270" s="64" t="s">
        <v>220</v>
      </c>
      <c r="L270" s="64"/>
      <c r="M270" s="16"/>
      <c r="N270" s="16"/>
      <c r="O270" s="64" t="s">
        <v>220</v>
      </c>
      <c r="P270" s="64"/>
      <c r="Q270" s="16"/>
      <c r="R270" s="16"/>
      <c r="S270" s="64" t="s">
        <v>388</v>
      </c>
      <c r="T270" s="64"/>
      <c r="U270" s="54" t="s">
        <v>190</v>
      </c>
    </row>
    <row r="271" spans="1:21">
      <c r="A271" s="15"/>
      <c r="B271" s="51"/>
      <c r="C271" s="64"/>
      <c r="D271" s="64"/>
      <c r="E271" s="54"/>
      <c r="F271" s="16"/>
      <c r="G271" s="64"/>
      <c r="H271" s="64"/>
      <c r="I271" s="16"/>
      <c r="J271" s="16"/>
      <c r="K271" s="64"/>
      <c r="L271" s="64"/>
      <c r="M271" s="16"/>
      <c r="N271" s="16"/>
      <c r="O271" s="64"/>
      <c r="P271" s="64"/>
      <c r="Q271" s="16"/>
      <c r="R271" s="16"/>
      <c r="S271" s="64"/>
      <c r="T271" s="64"/>
      <c r="U271" s="54"/>
    </row>
    <row r="272" spans="1:21">
      <c r="A272" s="15"/>
      <c r="B272" s="44" t="s">
        <v>143</v>
      </c>
      <c r="C272" s="41">
        <v>3337</v>
      </c>
      <c r="D272" s="41"/>
      <c r="E272" s="39"/>
      <c r="F272" s="39"/>
      <c r="G272" s="62" t="s">
        <v>220</v>
      </c>
      <c r="H272" s="62"/>
      <c r="I272" s="39"/>
      <c r="J272" s="39"/>
      <c r="K272" s="62" t="s">
        <v>220</v>
      </c>
      <c r="L272" s="62"/>
      <c r="M272" s="39"/>
      <c r="N272" s="39"/>
      <c r="O272" s="62" t="s">
        <v>220</v>
      </c>
      <c r="P272" s="62"/>
      <c r="Q272" s="39"/>
      <c r="R272" s="39"/>
      <c r="S272" s="41">
        <v>3337</v>
      </c>
      <c r="T272" s="41"/>
      <c r="U272" s="39"/>
    </row>
    <row r="273" spans="1:21">
      <c r="A273" s="15"/>
      <c r="B273" s="44"/>
      <c r="C273" s="41"/>
      <c r="D273" s="41"/>
      <c r="E273" s="39"/>
      <c r="F273" s="39"/>
      <c r="G273" s="62"/>
      <c r="H273" s="62"/>
      <c r="I273" s="39"/>
      <c r="J273" s="39"/>
      <c r="K273" s="62"/>
      <c r="L273" s="62"/>
      <c r="M273" s="39"/>
      <c r="N273" s="39"/>
      <c r="O273" s="62"/>
      <c r="P273" s="62"/>
      <c r="Q273" s="39"/>
      <c r="R273" s="39"/>
      <c r="S273" s="41"/>
      <c r="T273" s="41"/>
      <c r="U273" s="39"/>
    </row>
    <row r="274" spans="1:21">
      <c r="A274" s="15"/>
      <c r="B274" s="51" t="s">
        <v>389</v>
      </c>
      <c r="C274" s="43">
        <v>2306</v>
      </c>
      <c r="D274" s="43"/>
      <c r="E274" s="16"/>
      <c r="F274" s="16"/>
      <c r="G274" s="64" t="s">
        <v>220</v>
      </c>
      <c r="H274" s="64"/>
      <c r="I274" s="16"/>
      <c r="J274" s="16"/>
      <c r="K274" s="64">
        <v>5</v>
      </c>
      <c r="L274" s="64"/>
      <c r="M274" s="16"/>
      <c r="N274" s="16"/>
      <c r="O274" s="64" t="s">
        <v>220</v>
      </c>
      <c r="P274" s="64"/>
      <c r="Q274" s="16"/>
      <c r="R274" s="16"/>
      <c r="S274" s="43">
        <v>2311</v>
      </c>
      <c r="T274" s="43"/>
      <c r="U274" s="16"/>
    </row>
    <row r="275" spans="1:21">
      <c r="A275" s="15"/>
      <c r="B275" s="51"/>
      <c r="C275" s="43"/>
      <c r="D275" s="43"/>
      <c r="E275" s="16"/>
      <c r="F275" s="16"/>
      <c r="G275" s="64"/>
      <c r="H275" s="64"/>
      <c r="I275" s="16"/>
      <c r="J275" s="16"/>
      <c r="K275" s="64"/>
      <c r="L275" s="64"/>
      <c r="M275" s="16"/>
      <c r="N275" s="16"/>
      <c r="O275" s="64"/>
      <c r="P275" s="64"/>
      <c r="Q275" s="16"/>
      <c r="R275" s="16"/>
      <c r="S275" s="43"/>
      <c r="T275" s="43"/>
      <c r="U275" s="16"/>
    </row>
    <row r="276" spans="1:21">
      <c r="A276" s="15"/>
      <c r="B276" s="44" t="s">
        <v>145</v>
      </c>
      <c r="C276" s="62" t="s">
        <v>390</v>
      </c>
      <c r="D276" s="62"/>
      <c r="E276" s="40" t="s">
        <v>190</v>
      </c>
      <c r="F276" s="39"/>
      <c r="G276" s="62" t="s">
        <v>220</v>
      </c>
      <c r="H276" s="62"/>
      <c r="I276" s="39"/>
      <c r="J276" s="39"/>
      <c r="K276" s="62" t="s">
        <v>220</v>
      </c>
      <c r="L276" s="62"/>
      <c r="M276" s="39"/>
      <c r="N276" s="39"/>
      <c r="O276" s="62" t="s">
        <v>220</v>
      </c>
      <c r="P276" s="62"/>
      <c r="Q276" s="39"/>
      <c r="R276" s="39"/>
      <c r="S276" s="62" t="s">
        <v>390</v>
      </c>
      <c r="T276" s="62"/>
      <c r="U276" s="40" t="s">
        <v>190</v>
      </c>
    </row>
    <row r="277" spans="1:21">
      <c r="A277" s="15"/>
      <c r="B277" s="44"/>
      <c r="C277" s="62"/>
      <c r="D277" s="62"/>
      <c r="E277" s="40"/>
      <c r="F277" s="39"/>
      <c r="G277" s="62"/>
      <c r="H277" s="62"/>
      <c r="I277" s="39"/>
      <c r="J277" s="39"/>
      <c r="K277" s="62"/>
      <c r="L277" s="62"/>
      <c r="M277" s="39"/>
      <c r="N277" s="39"/>
      <c r="O277" s="62"/>
      <c r="P277" s="62"/>
      <c r="Q277" s="39"/>
      <c r="R277" s="39"/>
      <c r="S277" s="62"/>
      <c r="T277" s="62"/>
      <c r="U277" s="40"/>
    </row>
    <row r="278" spans="1:21">
      <c r="A278" s="15"/>
      <c r="B278" s="51" t="s">
        <v>391</v>
      </c>
      <c r="C278" s="64" t="s">
        <v>220</v>
      </c>
      <c r="D278" s="64"/>
      <c r="E278" s="16"/>
      <c r="F278" s="16"/>
      <c r="G278" s="64" t="s">
        <v>392</v>
      </c>
      <c r="H278" s="64"/>
      <c r="I278" s="54" t="s">
        <v>190</v>
      </c>
      <c r="J278" s="16"/>
      <c r="K278" s="64">
        <v>438</v>
      </c>
      <c r="L278" s="64"/>
      <c r="M278" s="16"/>
      <c r="N278" s="16"/>
      <c r="O278" s="43">
        <v>27999</v>
      </c>
      <c r="P278" s="43"/>
      <c r="Q278" s="16"/>
      <c r="R278" s="16"/>
      <c r="S278" s="64" t="s">
        <v>220</v>
      </c>
      <c r="T278" s="64"/>
      <c r="U278" s="16"/>
    </row>
    <row r="279" spans="1:21" ht="15.75" thickBot="1">
      <c r="A279" s="15"/>
      <c r="B279" s="51"/>
      <c r="C279" s="65"/>
      <c r="D279" s="65"/>
      <c r="E279" s="79"/>
      <c r="F279" s="16"/>
      <c r="G279" s="65"/>
      <c r="H279" s="65"/>
      <c r="I279" s="66"/>
      <c r="J279" s="16"/>
      <c r="K279" s="65"/>
      <c r="L279" s="65"/>
      <c r="M279" s="79"/>
      <c r="N279" s="16"/>
      <c r="O279" s="78"/>
      <c r="P279" s="78"/>
      <c r="Q279" s="79"/>
      <c r="R279" s="16"/>
      <c r="S279" s="65"/>
      <c r="T279" s="65"/>
      <c r="U279" s="79"/>
    </row>
    <row r="280" spans="1:21">
      <c r="A280" s="15"/>
      <c r="B280" s="44" t="s">
        <v>146</v>
      </c>
      <c r="C280" s="35">
        <v>127398</v>
      </c>
      <c r="D280" s="35"/>
      <c r="E280" s="37"/>
      <c r="F280" s="39"/>
      <c r="G280" s="63" t="s">
        <v>393</v>
      </c>
      <c r="H280" s="63"/>
      <c r="I280" s="33" t="s">
        <v>190</v>
      </c>
      <c r="J280" s="39"/>
      <c r="K280" s="63">
        <v>446</v>
      </c>
      <c r="L280" s="63"/>
      <c r="M280" s="37"/>
      <c r="N280" s="39"/>
      <c r="O280" s="35">
        <v>27999</v>
      </c>
      <c r="P280" s="35"/>
      <c r="Q280" s="37"/>
      <c r="R280" s="39"/>
      <c r="S280" s="35">
        <v>127476</v>
      </c>
      <c r="T280" s="35"/>
      <c r="U280" s="37"/>
    </row>
    <row r="281" spans="1:21">
      <c r="A281" s="15"/>
      <c r="B281" s="44"/>
      <c r="C281" s="41"/>
      <c r="D281" s="41"/>
      <c r="E281" s="39"/>
      <c r="F281" s="39"/>
      <c r="G281" s="62"/>
      <c r="H281" s="62"/>
      <c r="I281" s="40"/>
      <c r="J281" s="39"/>
      <c r="K281" s="62"/>
      <c r="L281" s="62"/>
      <c r="M281" s="39"/>
      <c r="N281" s="39"/>
      <c r="O281" s="41"/>
      <c r="P281" s="41"/>
      <c r="Q281" s="39"/>
      <c r="R281" s="39"/>
      <c r="S281" s="41"/>
      <c r="T281" s="41"/>
      <c r="U281" s="39"/>
    </row>
    <row r="282" spans="1:21">
      <c r="A282" s="15"/>
      <c r="B282" s="51" t="s">
        <v>147</v>
      </c>
      <c r="C282" s="64" t="s">
        <v>394</v>
      </c>
      <c r="D282" s="64"/>
      <c r="E282" s="54" t="s">
        <v>190</v>
      </c>
      <c r="F282" s="16"/>
      <c r="G282" s="64">
        <v>1</v>
      </c>
      <c r="H282" s="64"/>
      <c r="I282" s="16"/>
      <c r="J282" s="16"/>
      <c r="K282" s="64">
        <v>11</v>
      </c>
      <c r="L282" s="64"/>
      <c r="M282" s="16"/>
      <c r="N282" s="16"/>
      <c r="O282" s="64" t="s">
        <v>220</v>
      </c>
      <c r="P282" s="64"/>
      <c r="Q282" s="16"/>
      <c r="R282" s="16"/>
      <c r="S282" s="64" t="s">
        <v>395</v>
      </c>
      <c r="T282" s="64"/>
      <c r="U282" s="54" t="s">
        <v>190</v>
      </c>
    </row>
    <row r="283" spans="1:21" ht="15.75" thickBot="1">
      <c r="A283" s="15"/>
      <c r="B283" s="51"/>
      <c r="C283" s="65"/>
      <c r="D283" s="65"/>
      <c r="E283" s="66"/>
      <c r="F283" s="16"/>
      <c r="G283" s="65"/>
      <c r="H283" s="65"/>
      <c r="I283" s="79"/>
      <c r="J283" s="16"/>
      <c r="K283" s="65"/>
      <c r="L283" s="65"/>
      <c r="M283" s="79"/>
      <c r="N283" s="16"/>
      <c r="O283" s="65"/>
      <c r="P283" s="65"/>
      <c r="Q283" s="79"/>
      <c r="R283" s="16"/>
      <c r="S283" s="65"/>
      <c r="T283" s="65"/>
      <c r="U283" s="66"/>
    </row>
    <row r="284" spans="1:21">
      <c r="A284" s="15"/>
      <c r="B284" s="32" t="s">
        <v>396</v>
      </c>
      <c r="C284" s="35">
        <v>164507</v>
      </c>
      <c r="D284" s="35"/>
      <c r="E284" s="37"/>
      <c r="F284" s="39"/>
      <c r="G284" s="63" t="s">
        <v>397</v>
      </c>
      <c r="H284" s="63"/>
      <c r="I284" s="33" t="s">
        <v>190</v>
      </c>
      <c r="J284" s="39"/>
      <c r="K284" s="63" t="s">
        <v>398</v>
      </c>
      <c r="L284" s="63"/>
      <c r="M284" s="33" t="s">
        <v>190</v>
      </c>
      <c r="N284" s="39"/>
      <c r="O284" s="63" t="s">
        <v>220</v>
      </c>
      <c r="P284" s="63"/>
      <c r="Q284" s="37"/>
      <c r="R284" s="39"/>
      <c r="S284" s="35">
        <v>163144</v>
      </c>
      <c r="T284" s="35"/>
      <c r="U284" s="37"/>
    </row>
    <row r="285" spans="1:21">
      <c r="A285" s="15"/>
      <c r="B285" s="32"/>
      <c r="C285" s="41"/>
      <c r="D285" s="41"/>
      <c r="E285" s="39"/>
      <c r="F285" s="39"/>
      <c r="G285" s="62"/>
      <c r="H285" s="62"/>
      <c r="I285" s="40"/>
      <c r="J285" s="39"/>
      <c r="K285" s="62"/>
      <c r="L285" s="62"/>
      <c r="M285" s="40"/>
      <c r="N285" s="39"/>
      <c r="O285" s="62"/>
      <c r="P285" s="62"/>
      <c r="Q285" s="39"/>
      <c r="R285" s="39"/>
      <c r="S285" s="41"/>
      <c r="T285" s="41"/>
      <c r="U285" s="39"/>
    </row>
    <row r="286" spans="1:21">
      <c r="A286" s="15"/>
      <c r="B286" s="42" t="s">
        <v>149</v>
      </c>
      <c r="C286" s="43">
        <v>214959</v>
      </c>
      <c r="D286" s="43"/>
      <c r="E286" s="16"/>
      <c r="F286" s="16"/>
      <c r="G286" s="43">
        <v>1075</v>
      </c>
      <c r="H286" s="43"/>
      <c r="I286" s="16"/>
      <c r="J286" s="16"/>
      <c r="K286" s="43">
        <v>7275</v>
      </c>
      <c r="L286" s="43"/>
      <c r="M286" s="16"/>
      <c r="N286" s="16"/>
      <c r="O286" s="64" t="s">
        <v>220</v>
      </c>
      <c r="P286" s="64"/>
      <c r="Q286" s="16"/>
      <c r="R286" s="16"/>
      <c r="S286" s="43">
        <v>223309</v>
      </c>
      <c r="T286" s="43"/>
      <c r="U286" s="16"/>
    </row>
    <row r="287" spans="1:21" ht="15.75" thickBot="1">
      <c r="A287" s="15"/>
      <c r="B287" s="42"/>
      <c r="C287" s="78"/>
      <c r="D287" s="78"/>
      <c r="E287" s="79"/>
      <c r="F287" s="16"/>
      <c r="G287" s="78"/>
      <c r="H287" s="78"/>
      <c r="I287" s="79"/>
      <c r="J287" s="16"/>
      <c r="K287" s="78"/>
      <c r="L287" s="78"/>
      <c r="M287" s="79"/>
      <c r="N287" s="16"/>
      <c r="O287" s="65"/>
      <c r="P287" s="65"/>
      <c r="Q287" s="79"/>
      <c r="R287" s="16"/>
      <c r="S287" s="78"/>
      <c r="T287" s="78"/>
      <c r="U287" s="79"/>
    </row>
    <row r="288" spans="1:21">
      <c r="A288" s="15"/>
      <c r="B288" s="32" t="s">
        <v>150</v>
      </c>
      <c r="C288" s="33" t="s">
        <v>173</v>
      </c>
      <c r="D288" s="35">
        <v>379466</v>
      </c>
      <c r="E288" s="37"/>
      <c r="F288" s="39"/>
      <c r="G288" s="33" t="s">
        <v>173</v>
      </c>
      <c r="H288" s="63">
        <v>343</v>
      </c>
      <c r="I288" s="37"/>
      <c r="J288" s="39"/>
      <c r="K288" s="33" t="s">
        <v>173</v>
      </c>
      <c r="L288" s="35">
        <v>6644</v>
      </c>
      <c r="M288" s="37"/>
      <c r="N288" s="39"/>
      <c r="O288" s="33" t="s">
        <v>173</v>
      </c>
      <c r="P288" s="63" t="s">
        <v>220</v>
      </c>
      <c r="Q288" s="37"/>
      <c r="R288" s="39"/>
      <c r="S288" s="33" t="s">
        <v>173</v>
      </c>
      <c r="T288" s="35">
        <v>386453</v>
      </c>
      <c r="U288" s="37"/>
    </row>
    <row r="289" spans="1:21" ht="15.75" thickBot="1">
      <c r="A289" s="15"/>
      <c r="B289" s="32"/>
      <c r="C289" s="82"/>
      <c r="D289" s="67"/>
      <c r="E289" s="68"/>
      <c r="F289" s="39"/>
      <c r="G289" s="82"/>
      <c r="H289" s="90"/>
      <c r="I289" s="68"/>
      <c r="J289" s="39"/>
      <c r="K289" s="82"/>
      <c r="L289" s="67"/>
      <c r="M289" s="68"/>
      <c r="N289" s="39"/>
      <c r="O289" s="82"/>
      <c r="P289" s="90"/>
      <c r="Q289" s="68"/>
      <c r="R289" s="39"/>
      <c r="S289" s="82"/>
      <c r="T289" s="67"/>
      <c r="U289" s="68"/>
    </row>
    <row r="290" spans="1:21" ht="15.75" thickTop="1">
      <c r="A290" s="15"/>
      <c r="B290" s="14"/>
      <c r="C290" s="14"/>
      <c r="D290" s="14"/>
      <c r="E290" s="14"/>
      <c r="F290" s="14"/>
      <c r="G290" s="14"/>
      <c r="H290" s="14"/>
      <c r="I290" s="14"/>
      <c r="J290" s="14"/>
      <c r="K290" s="14"/>
      <c r="L290" s="14"/>
      <c r="M290" s="14"/>
      <c r="N290" s="14"/>
      <c r="O290" s="14"/>
      <c r="P290" s="14"/>
      <c r="Q290" s="14"/>
      <c r="R290" s="14"/>
      <c r="S290" s="14"/>
      <c r="T290" s="14"/>
      <c r="U290" s="14"/>
    </row>
    <row r="291" spans="1:21">
      <c r="A291" s="15"/>
      <c r="B291" s="14"/>
      <c r="C291" s="14"/>
      <c r="D291" s="14"/>
      <c r="E291" s="14"/>
      <c r="F291" s="14"/>
      <c r="G291" s="14"/>
      <c r="H291" s="14"/>
      <c r="I291" s="14"/>
      <c r="J291" s="14"/>
      <c r="K291" s="14"/>
      <c r="L291" s="14"/>
      <c r="M291" s="14"/>
      <c r="N291" s="14"/>
      <c r="O291" s="14"/>
      <c r="P291" s="14"/>
      <c r="Q291" s="14"/>
      <c r="R291" s="14"/>
      <c r="S291" s="14"/>
      <c r="T291" s="14"/>
      <c r="U291" s="14"/>
    </row>
    <row r="292" spans="1:21">
      <c r="A292" s="15"/>
      <c r="B292" s="45" t="s">
        <v>372</v>
      </c>
      <c r="C292" s="45"/>
      <c r="D292" s="45"/>
      <c r="E292" s="45"/>
      <c r="F292" s="45"/>
      <c r="G292" s="45"/>
      <c r="H292" s="45"/>
      <c r="I292" s="45"/>
      <c r="J292" s="45"/>
      <c r="K292" s="45"/>
      <c r="L292" s="45"/>
      <c r="M292" s="45"/>
      <c r="N292" s="45"/>
      <c r="O292" s="45"/>
      <c r="P292" s="45"/>
      <c r="Q292" s="45"/>
      <c r="R292" s="45"/>
      <c r="S292" s="45"/>
      <c r="T292" s="45"/>
      <c r="U292" s="45"/>
    </row>
    <row r="293" spans="1:21">
      <c r="A293" s="15"/>
      <c r="B293" s="45" t="s">
        <v>399</v>
      </c>
      <c r="C293" s="45"/>
      <c r="D293" s="45"/>
      <c r="E293" s="45"/>
      <c r="F293" s="45"/>
      <c r="G293" s="45"/>
      <c r="H293" s="45"/>
      <c r="I293" s="45"/>
      <c r="J293" s="45"/>
      <c r="K293" s="45"/>
      <c r="L293" s="45"/>
      <c r="M293" s="45"/>
      <c r="N293" s="45"/>
      <c r="O293" s="45"/>
      <c r="P293" s="45"/>
      <c r="Q293" s="45"/>
      <c r="R293" s="45"/>
      <c r="S293" s="45"/>
      <c r="T293" s="45"/>
      <c r="U293" s="45"/>
    </row>
    <row r="294" spans="1:21">
      <c r="A294" s="15"/>
      <c r="B294" s="45" t="s">
        <v>316</v>
      </c>
      <c r="C294" s="45"/>
      <c r="D294" s="45"/>
      <c r="E294" s="45"/>
      <c r="F294" s="45"/>
      <c r="G294" s="45"/>
      <c r="H294" s="45"/>
      <c r="I294" s="45"/>
      <c r="J294" s="45"/>
      <c r="K294" s="45"/>
      <c r="L294" s="45"/>
      <c r="M294" s="45"/>
      <c r="N294" s="45"/>
      <c r="O294" s="45"/>
      <c r="P294" s="45"/>
      <c r="Q294" s="45"/>
      <c r="R294" s="45"/>
      <c r="S294" s="45"/>
      <c r="T294" s="45"/>
      <c r="U294" s="45"/>
    </row>
    <row r="295" spans="1:21">
      <c r="A295" s="15"/>
      <c r="B295" s="12"/>
      <c r="C295" s="12"/>
      <c r="D295" s="12"/>
      <c r="E295" s="12"/>
      <c r="F295" s="12"/>
      <c r="G295" s="12"/>
      <c r="H295" s="12"/>
      <c r="I295" s="12"/>
      <c r="J295" s="12"/>
      <c r="K295" s="12"/>
      <c r="L295" s="12"/>
      <c r="M295" s="12"/>
      <c r="N295" s="12"/>
      <c r="O295" s="12"/>
      <c r="P295" s="12"/>
      <c r="Q295" s="12"/>
      <c r="R295" s="12"/>
      <c r="S295" s="12"/>
      <c r="T295" s="12"/>
      <c r="U295" s="12"/>
    </row>
    <row r="296" spans="1:21">
      <c r="A296" s="15"/>
      <c r="B296" s="10"/>
      <c r="C296" s="10"/>
      <c r="D296" s="10"/>
      <c r="E296" s="10"/>
      <c r="F296" s="10"/>
      <c r="G296" s="10"/>
      <c r="H296" s="10"/>
      <c r="I296" s="10"/>
      <c r="J296" s="10"/>
      <c r="K296" s="10"/>
      <c r="L296" s="10"/>
      <c r="M296" s="10"/>
      <c r="N296" s="10"/>
      <c r="O296" s="10"/>
      <c r="P296" s="10"/>
      <c r="Q296" s="10"/>
      <c r="R296" s="10"/>
      <c r="S296" s="10"/>
      <c r="T296" s="10"/>
      <c r="U296" s="10"/>
    </row>
    <row r="297" spans="1:21">
      <c r="A297" s="15"/>
      <c r="B297" s="16"/>
      <c r="C297" s="29" t="s">
        <v>352</v>
      </c>
      <c r="D297" s="29"/>
      <c r="E297" s="29"/>
      <c r="F297" s="16"/>
      <c r="G297" s="29" t="s">
        <v>318</v>
      </c>
      <c r="H297" s="29"/>
      <c r="I297" s="29"/>
      <c r="J297" s="16"/>
      <c r="K297" s="29" t="s">
        <v>320</v>
      </c>
      <c r="L297" s="29"/>
      <c r="M297" s="29"/>
      <c r="N297" s="16"/>
      <c r="O297" s="29" t="s">
        <v>321</v>
      </c>
      <c r="P297" s="29"/>
      <c r="Q297" s="29"/>
      <c r="R297" s="16"/>
      <c r="S297" s="29" t="s">
        <v>322</v>
      </c>
      <c r="T297" s="29"/>
      <c r="U297" s="29"/>
    </row>
    <row r="298" spans="1:21" ht="15.75" thickBot="1">
      <c r="A298" s="15"/>
      <c r="B298" s="16"/>
      <c r="C298" s="27"/>
      <c r="D298" s="27"/>
      <c r="E298" s="27"/>
      <c r="F298" s="16"/>
      <c r="G298" s="27" t="s">
        <v>319</v>
      </c>
      <c r="H298" s="27"/>
      <c r="I298" s="27"/>
      <c r="J298" s="16"/>
      <c r="K298" s="27" t="s">
        <v>319</v>
      </c>
      <c r="L298" s="27"/>
      <c r="M298" s="27"/>
      <c r="N298" s="16"/>
      <c r="O298" s="27"/>
      <c r="P298" s="27"/>
      <c r="Q298" s="27"/>
      <c r="R298" s="16"/>
      <c r="S298" s="27"/>
      <c r="T298" s="27"/>
      <c r="U298" s="27"/>
    </row>
    <row r="299" spans="1:21">
      <c r="A299" s="15"/>
      <c r="B299" s="32" t="s">
        <v>373</v>
      </c>
      <c r="C299" s="33" t="s">
        <v>173</v>
      </c>
      <c r="D299" s="35">
        <v>53257</v>
      </c>
      <c r="E299" s="37"/>
      <c r="F299" s="39"/>
      <c r="G299" s="33" t="s">
        <v>173</v>
      </c>
      <c r="H299" s="35">
        <v>44353</v>
      </c>
      <c r="I299" s="37"/>
      <c r="J299" s="39"/>
      <c r="K299" s="33" t="s">
        <v>173</v>
      </c>
      <c r="L299" s="63" t="s">
        <v>400</v>
      </c>
      <c r="M299" s="33" t="s">
        <v>190</v>
      </c>
      <c r="N299" s="39"/>
      <c r="O299" s="33" t="s">
        <v>173</v>
      </c>
      <c r="P299" s="63" t="s">
        <v>401</v>
      </c>
      <c r="Q299" s="33" t="s">
        <v>190</v>
      </c>
      <c r="R299" s="39"/>
      <c r="S299" s="33" t="s">
        <v>173</v>
      </c>
      <c r="T299" s="35">
        <v>60547</v>
      </c>
      <c r="U299" s="37"/>
    </row>
    <row r="300" spans="1:21">
      <c r="A300" s="15"/>
      <c r="B300" s="32"/>
      <c r="C300" s="40"/>
      <c r="D300" s="41"/>
      <c r="E300" s="39"/>
      <c r="F300" s="39"/>
      <c r="G300" s="40"/>
      <c r="H300" s="41"/>
      <c r="I300" s="39"/>
      <c r="J300" s="39"/>
      <c r="K300" s="40"/>
      <c r="L300" s="62"/>
      <c r="M300" s="40"/>
      <c r="N300" s="39"/>
      <c r="O300" s="40"/>
      <c r="P300" s="62"/>
      <c r="Q300" s="40"/>
      <c r="R300" s="39"/>
      <c r="S300" s="40"/>
      <c r="T300" s="41"/>
      <c r="U300" s="39"/>
    </row>
    <row r="301" spans="1:21">
      <c r="A301" s="15"/>
      <c r="B301" s="25" t="s">
        <v>134</v>
      </c>
      <c r="C301" s="16"/>
      <c r="D301" s="16"/>
      <c r="E301" s="16"/>
      <c r="F301" s="13"/>
      <c r="G301" s="16"/>
      <c r="H301" s="16"/>
      <c r="I301" s="16"/>
      <c r="J301" s="13"/>
      <c r="K301" s="16"/>
      <c r="L301" s="16"/>
      <c r="M301" s="16"/>
      <c r="N301" s="13"/>
      <c r="O301" s="16"/>
      <c r="P301" s="16"/>
      <c r="Q301" s="16"/>
      <c r="R301" s="13"/>
      <c r="S301" s="16"/>
      <c r="T301" s="16"/>
      <c r="U301" s="16"/>
    </row>
    <row r="302" spans="1:21">
      <c r="A302" s="15"/>
      <c r="B302" s="44" t="s">
        <v>135</v>
      </c>
      <c r="C302" s="62" t="s">
        <v>402</v>
      </c>
      <c r="D302" s="62"/>
      <c r="E302" s="40" t="s">
        <v>190</v>
      </c>
      <c r="F302" s="39"/>
      <c r="G302" s="62" t="s">
        <v>403</v>
      </c>
      <c r="H302" s="62"/>
      <c r="I302" s="40" t="s">
        <v>190</v>
      </c>
      <c r="J302" s="39"/>
      <c r="K302" s="62" t="s">
        <v>404</v>
      </c>
      <c r="L302" s="62"/>
      <c r="M302" s="40" t="s">
        <v>190</v>
      </c>
      <c r="N302" s="39"/>
      <c r="O302" s="62" t="s">
        <v>220</v>
      </c>
      <c r="P302" s="62"/>
      <c r="Q302" s="39"/>
      <c r="R302" s="39"/>
      <c r="S302" s="62" t="s">
        <v>405</v>
      </c>
      <c r="T302" s="62"/>
      <c r="U302" s="40" t="s">
        <v>190</v>
      </c>
    </row>
    <row r="303" spans="1:21" ht="15.75" thickBot="1">
      <c r="A303" s="15"/>
      <c r="B303" s="44"/>
      <c r="C303" s="53"/>
      <c r="D303" s="53"/>
      <c r="E303" s="81"/>
      <c r="F303" s="39"/>
      <c r="G303" s="53"/>
      <c r="H303" s="53"/>
      <c r="I303" s="81"/>
      <c r="J303" s="39"/>
      <c r="K303" s="53"/>
      <c r="L303" s="53"/>
      <c r="M303" s="81"/>
      <c r="N303" s="39"/>
      <c r="O303" s="53"/>
      <c r="P303" s="53"/>
      <c r="Q303" s="50"/>
      <c r="R303" s="39"/>
      <c r="S303" s="53"/>
      <c r="T303" s="53"/>
      <c r="U303" s="81"/>
    </row>
    <row r="304" spans="1:21">
      <c r="A304" s="15"/>
      <c r="B304" s="51" t="s">
        <v>137</v>
      </c>
      <c r="C304" s="87" t="s">
        <v>402</v>
      </c>
      <c r="D304" s="87"/>
      <c r="E304" s="55" t="s">
        <v>190</v>
      </c>
      <c r="F304" s="16"/>
      <c r="G304" s="87" t="s">
        <v>403</v>
      </c>
      <c r="H304" s="87"/>
      <c r="I304" s="55" t="s">
        <v>190</v>
      </c>
      <c r="J304" s="16"/>
      <c r="K304" s="87" t="s">
        <v>404</v>
      </c>
      <c r="L304" s="87"/>
      <c r="M304" s="55" t="s">
        <v>190</v>
      </c>
      <c r="N304" s="16"/>
      <c r="O304" s="87" t="s">
        <v>220</v>
      </c>
      <c r="P304" s="87"/>
      <c r="Q304" s="31"/>
      <c r="R304" s="16"/>
      <c r="S304" s="87" t="s">
        <v>405</v>
      </c>
      <c r="T304" s="87"/>
      <c r="U304" s="55" t="s">
        <v>190</v>
      </c>
    </row>
    <row r="305" spans="1:21">
      <c r="A305" s="15"/>
      <c r="B305" s="51"/>
      <c r="C305" s="64"/>
      <c r="D305" s="64"/>
      <c r="E305" s="54"/>
      <c r="F305" s="16"/>
      <c r="G305" s="88"/>
      <c r="H305" s="88"/>
      <c r="I305" s="89"/>
      <c r="J305" s="16"/>
      <c r="K305" s="88"/>
      <c r="L305" s="88"/>
      <c r="M305" s="89"/>
      <c r="N305" s="16"/>
      <c r="O305" s="88"/>
      <c r="P305" s="88"/>
      <c r="Q305" s="86"/>
      <c r="R305" s="16"/>
      <c r="S305" s="88"/>
      <c r="T305" s="88"/>
      <c r="U305" s="89"/>
    </row>
    <row r="306" spans="1:21">
      <c r="A306" s="15"/>
      <c r="B306" s="22" t="s">
        <v>138</v>
      </c>
      <c r="C306" s="39"/>
      <c r="D306" s="39"/>
      <c r="E306" s="39"/>
      <c r="F306" s="24"/>
      <c r="G306" s="39"/>
      <c r="H306" s="39"/>
      <c r="I306" s="39"/>
      <c r="J306" s="24"/>
      <c r="K306" s="39"/>
      <c r="L306" s="39"/>
      <c r="M306" s="39"/>
      <c r="N306" s="24"/>
      <c r="O306" s="39"/>
      <c r="P306" s="39"/>
      <c r="Q306" s="39"/>
      <c r="R306" s="24"/>
      <c r="S306" s="39"/>
      <c r="T306" s="39"/>
      <c r="U306" s="39"/>
    </row>
    <row r="307" spans="1:21">
      <c r="A307" s="15"/>
      <c r="B307" s="51" t="s">
        <v>406</v>
      </c>
      <c r="C307" s="64" t="s">
        <v>407</v>
      </c>
      <c r="D307" s="64"/>
      <c r="E307" s="54" t="s">
        <v>190</v>
      </c>
      <c r="F307" s="16"/>
      <c r="G307" s="64" t="s">
        <v>408</v>
      </c>
      <c r="H307" s="64"/>
      <c r="I307" s="54" t="s">
        <v>190</v>
      </c>
      <c r="J307" s="16"/>
      <c r="K307" s="64" t="s">
        <v>220</v>
      </c>
      <c r="L307" s="64"/>
      <c r="M307" s="16"/>
      <c r="N307" s="16"/>
      <c r="O307" s="64" t="s">
        <v>220</v>
      </c>
      <c r="P307" s="64"/>
      <c r="Q307" s="16"/>
      <c r="R307" s="16"/>
      <c r="S307" s="64" t="s">
        <v>409</v>
      </c>
      <c r="T307" s="64"/>
      <c r="U307" s="54" t="s">
        <v>190</v>
      </c>
    </row>
    <row r="308" spans="1:21">
      <c r="A308" s="15"/>
      <c r="B308" s="51"/>
      <c r="C308" s="64"/>
      <c r="D308" s="64"/>
      <c r="E308" s="54"/>
      <c r="F308" s="16"/>
      <c r="G308" s="64"/>
      <c r="H308" s="64"/>
      <c r="I308" s="54"/>
      <c r="J308" s="16"/>
      <c r="K308" s="64"/>
      <c r="L308" s="64"/>
      <c r="M308" s="16"/>
      <c r="N308" s="16"/>
      <c r="O308" s="64"/>
      <c r="P308" s="64"/>
      <c r="Q308" s="16"/>
      <c r="R308" s="16"/>
      <c r="S308" s="64"/>
      <c r="T308" s="64"/>
      <c r="U308" s="54"/>
    </row>
    <row r="309" spans="1:21">
      <c r="A309" s="15"/>
      <c r="B309" s="44" t="s">
        <v>141</v>
      </c>
      <c r="C309" s="62" t="s">
        <v>387</v>
      </c>
      <c r="D309" s="62"/>
      <c r="E309" s="40" t="s">
        <v>190</v>
      </c>
      <c r="F309" s="39"/>
      <c r="G309" s="62" t="s">
        <v>220</v>
      </c>
      <c r="H309" s="62"/>
      <c r="I309" s="39"/>
      <c r="J309" s="39"/>
      <c r="K309" s="62" t="s">
        <v>220</v>
      </c>
      <c r="L309" s="62"/>
      <c r="M309" s="39"/>
      <c r="N309" s="39"/>
      <c r="O309" s="62" t="s">
        <v>220</v>
      </c>
      <c r="P309" s="62"/>
      <c r="Q309" s="39"/>
      <c r="R309" s="39"/>
      <c r="S309" s="62" t="s">
        <v>387</v>
      </c>
      <c r="T309" s="62"/>
      <c r="U309" s="40" t="s">
        <v>190</v>
      </c>
    </row>
    <row r="310" spans="1:21">
      <c r="A310" s="15"/>
      <c r="B310" s="44"/>
      <c r="C310" s="62"/>
      <c r="D310" s="62"/>
      <c r="E310" s="40"/>
      <c r="F310" s="39"/>
      <c r="G310" s="62"/>
      <c r="H310" s="62"/>
      <c r="I310" s="39"/>
      <c r="J310" s="39"/>
      <c r="K310" s="62"/>
      <c r="L310" s="62"/>
      <c r="M310" s="39"/>
      <c r="N310" s="39"/>
      <c r="O310" s="62"/>
      <c r="P310" s="62"/>
      <c r="Q310" s="39"/>
      <c r="R310" s="39"/>
      <c r="S310" s="62"/>
      <c r="T310" s="62"/>
      <c r="U310" s="40"/>
    </row>
    <row r="311" spans="1:21">
      <c r="A311" s="15"/>
      <c r="B311" s="51" t="s">
        <v>142</v>
      </c>
      <c r="C311" s="64" t="s">
        <v>410</v>
      </c>
      <c r="D311" s="64"/>
      <c r="E311" s="54" t="s">
        <v>190</v>
      </c>
      <c r="F311" s="16"/>
      <c r="G311" s="64" t="s">
        <v>220</v>
      </c>
      <c r="H311" s="64"/>
      <c r="I311" s="16"/>
      <c r="J311" s="16"/>
      <c r="K311" s="64" t="s">
        <v>220</v>
      </c>
      <c r="L311" s="64"/>
      <c r="M311" s="16"/>
      <c r="N311" s="16"/>
      <c r="O311" s="64" t="s">
        <v>220</v>
      </c>
      <c r="P311" s="64"/>
      <c r="Q311" s="16"/>
      <c r="R311" s="16"/>
      <c r="S311" s="64" t="s">
        <v>410</v>
      </c>
      <c r="T311" s="64"/>
      <c r="U311" s="54" t="s">
        <v>190</v>
      </c>
    </row>
    <row r="312" spans="1:21">
      <c r="A312" s="15"/>
      <c r="B312" s="51"/>
      <c r="C312" s="64"/>
      <c r="D312" s="64"/>
      <c r="E312" s="54"/>
      <c r="F312" s="16"/>
      <c r="G312" s="64"/>
      <c r="H312" s="64"/>
      <c r="I312" s="16"/>
      <c r="J312" s="16"/>
      <c r="K312" s="64"/>
      <c r="L312" s="64"/>
      <c r="M312" s="16"/>
      <c r="N312" s="16"/>
      <c r="O312" s="64"/>
      <c r="P312" s="64"/>
      <c r="Q312" s="16"/>
      <c r="R312" s="16"/>
      <c r="S312" s="64"/>
      <c r="T312" s="64"/>
      <c r="U312" s="54"/>
    </row>
    <row r="313" spans="1:21">
      <c r="A313" s="15"/>
      <c r="B313" s="44" t="s">
        <v>143</v>
      </c>
      <c r="C313" s="62">
        <v>442</v>
      </c>
      <c r="D313" s="62"/>
      <c r="E313" s="39"/>
      <c r="F313" s="39"/>
      <c r="G313" s="62" t="s">
        <v>220</v>
      </c>
      <c r="H313" s="62"/>
      <c r="I313" s="39"/>
      <c r="J313" s="39"/>
      <c r="K313" s="62" t="s">
        <v>220</v>
      </c>
      <c r="L313" s="62"/>
      <c r="M313" s="39"/>
      <c r="N313" s="39"/>
      <c r="O313" s="62" t="s">
        <v>220</v>
      </c>
      <c r="P313" s="62"/>
      <c r="Q313" s="39"/>
      <c r="R313" s="39"/>
      <c r="S313" s="62">
        <v>442</v>
      </c>
      <c r="T313" s="62"/>
      <c r="U313" s="39"/>
    </row>
    <row r="314" spans="1:21">
      <c r="A314" s="15"/>
      <c r="B314" s="44"/>
      <c r="C314" s="62"/>
      <c r="D314" s="62"/>
      <c r="E314" s="39"/>
      <c r="F314" s="39"/>
      <c r="G314" s="62"/>
      <c r="H314" s="62"/>
      <c r="I314" s="39"/>
      <c r="J314" s="39"/>
      <c r="K314" s="62"/>
      <c r="L314" s="62"/>
      <c r="M314" s="39"/>
      <c r="N314" s="39"/>
      <c r="O314" s="62"/>
      <c r="P314" s="62"/>
      <c r="Q314" s="39"/>
      <c r="R314" s="39"/>
      <c r="S314" s="62"/>
      <c r="T314" s="62"/>
      <c r="U314" s="39"/>
    </row>
    <row r="315" spans="1:21">
      <c r="A315" s="15"/>
      <c r="B315" s="51" t="s">
        <v>411</v>
      </c>
      <c r="C315" s="64" t="s">
        <v>412</v>
      </c>
      <c r="D315" s="64"/>
      <c r="E315" s="54" t="s">
        <v>190</v>
      </c>
      <c r="F315" s="16"/>
      <c r="G315" s="64" t="s">
        <v>220</v>
      </c>
      <c r="H315" s="64"/>
      <c r="I315" s="16"/>
      <c r="J315" s="16"/>
      <c r="K315" s="64" t="s">
        <v>220</v>
      </c>
      <c r="L315" s="64"/>
      <c r="M315" s="16"/>
      <c r="N315" s="16"/>
      <c r="O315" s="64" t="s">
        <v>220</v>
      </c>
      <c r="P315" s="64"/>
      <c r="Q315" s="16"/>
      <c r="R315" s="16"/>
      <c r="S315" s="64" t="s">
        <v>412</v>
      </c>
      <c r="T315" s="64"/>
      <c r="U315" s="54" t="s">
        <v>190</v>
      </c>
    </row>
    <row r="316" spans="1:21">
      <c r="A316" s="15"/>
      <c r="B316" s="51"/>
      <c r="C316" s="64"/>
      <c r="D316" s="64"/>
      <c r="E316" s="54"/>
      <c r="F316" s="16"/>
      <c r="G316" s="64"/>
      <c r="H316" s="64"/>
      <c r="I316" s="16"/>
      <c r="J316" s="16"/>
      <c r="K316" s="64"/>
      <c r="L316" s="64"/>
      <c r="M316" s="16"/>
      <c r="N316" s="16"/>
      <c r="O316" s="64"/>
      <c r="P316" s="64"/>
      <c r="Q316" s="16"/>
      <c r="R316" s="16"/>
      <c r="S316" s="64"/>
      <c r="T316" s="64"/>
      <c r="U316" s="54"/>
    </row>
    <row r="317" spans="1:21">
      <c r="A317" s="15"/>
      <c r="B317" s="44" t="s">
        <v>145</v>
      </c>
      <c r="C317" s="62" t="s">
        <v>413</v>
      </c>
      <c r="D317" s="62"/>
      <c r="E317" s="40" t="s">
        <v>190</v>
      </c>
      <c r="F317" s="39"/>
      <c r="G317" s="62" t="s">
        <v>220</v>
      </c>
      <c r="H317" s="62"/>
      <c r="I317" s="39"/>
      <c r="J317" s="39"/>
      <c r="K317" s="62" t="s">
        <v>220</v>
      </c>
      <c r="L317" s="62"/>
      <c r="M317" s="39"/>
      <c r="N317" s="39"/>
      <c r="O317" s="62" t="s">
        <v>220</v>
      </c>
      <c r="P317" s="62"/>
      <c r="Q317" s="39"/>
      <c r="R317" s="39"/>
      <c r="S317" s="62" t="s">
        <v>413</v>
      </c>
      <c r="T317" s="62"/>
      <c r="U317" s="40" t="s">
        <v>190</v>
      </c>
    </row>
    <row r="318" spans="1:21">
      <c r="A318" s="15"/>
      <c r="B318" s="44"/>
      <c r="C318" s="62"/>
      <c r="D318" s="62"/>
      <c r="E318" s="40"/>
      <c r="F318" s="39"/>
      <c r="G318" s="62"/>
      <c r="H318" s="62"/>
      <c r="I318" s="39"/>
      <c r="J318" s="39"/>
      <c r="K318" s="62"/>
      <c r="L318" s="62"/>
      <c r="M318" s="39"/>
      <c r="N318" s="39"/>
      <c r="O318" s="62"/>
      <c r="P318" s="62"/>
      <c r="Q318" s="39"/>
      <c r="R318" s="39"/>
      <c r="S318" s="62"/>
      <c r="T318" s="62"/>
      <c r="U318" s="40"/>
    </row>
    <row r="319" spans="1:21">
      <c r="A319" s="15"/>
      <c r="B319" s="51" t="s">
        <v>391</v>
      </c>
      <c r="C319" s="64" t="s">
        <v>220</v>
      </c>
      <c r="D319" s="64"/>
      <c r="E319" s="16"/>
      <c r="F319" s="16"/>
      <c r="G319" s="64" t="s">
        <v>414</v>
      </c>
      <c r="H319" s="64"/>
      <c r="I319" s="54" t="s">
        <v>190</v>
      </c>
      <c r="J319" s="16"/>
      <c r="K319" s="64">
        <v>719</v>
      </c>
      <c r="L319" s="64"/>
      <c r="M319" s="16"/>
      <c r="N319" s="16"/>
      <c r="O319" s="43">
        <v>36448</v>
      </c>
      <c r="P319" s="43"/>
      <c r="Q319" s="16"/>
      <c r="R319" s="16"/>
      <c r="S319" s="64" t="s">
        <v>220</v>
      </c>
      <c r="T319" s="64"/>
      <c r="U319" s="16"/>
    </row>
    <row r="320" spans="1:21" ht="15.75" thickBot="1">
      <c r="A320" s="15"/>
      <c r="B320" s="51"/>
      <c r="C320" s="65"/>
      <c r="D320" s="65"/>
      <c r="E320" s="79"/>
      <c r="F320" s="16"/>
      <c r="G320" s="65"/>
      <c r="H320" s="65"/>
      <c r="I320" s="66"/>
      <c r="J320" s="16"/>
      <c r="K320" s="65"/>
      <c r="L320" s="65"/>
      <c r="M320" s="79"/>
      <c r="N320" s="16"/>
      <c r="O320" s="78"/>
      <c r="P320" s="78"/>
      <c r="Q320" s="79"/>
      <c r="R320" s="16"/>
      <c r="S320" s="65"/>
      <c r="T320" s="65"/>
      <c r="U320" s="79"/>
    </row>
    <row r="321" spans="1:21">
      <c r="A321" s="15"/>
      <c r="B321" s="44" t="s">
        <v>415</v>
      </c>
      <c r="C321" s="63" t="s">
        <v>416</v>
      </c>
      <c r="D321" s="63"/>
      <c r="E321" s="33" t="s">
        <v>190</v>
      </c>
      <c r="F321" s="39"/>
      <c r="G321" s="63" t="s">
        <v>417</v>
      </c>
      <c r="H321" s="63"/>
      <c r="I321" s="33" t="s">
        <v>190</v>
      </c>
      <c r="J321" s="39"/>
      <c r="K321" s="63">
        <v>719</v>
      </c>
      <c r="L321" s="63"/>
      <c r="M321" s="37"/>
      <c r="N321" s="39"/>
      <c r="O321" s="35">
        <v>36448</v>
      </c>
      <c r="P321" s="35"/>
      <c r="Q321" s="37"/>
      <c r="R321" s="39"/>
      <c r="S321" s="63" t="s">
        <v>418</v>
      </c>
      <c r="T321" s="63"/>
      <c r="U321" s="33" t="s">
        <v>190</v>
      </c>
    </row>
    <row r="322" spans="1:21">
      <c r="A322" s="15"/>
      <c r="B322" s="44"/>
      <c r="C322" s="62"/>
      <c r="D322" s="62"/>
      <c r="E322" s="40"/>
      <c r="F322" s="39"/>
      <c r="G322" s="62"/>
      <c r="H322" s="62"/>
      <c r="I322" s="40"/>
      <c r="J322" s="39"/>
      <c r="K322" s="62"/>
      <c r="L322" s="62"/>
      <c r="M322" s="39"/>
      <c r="N322" s="39"/>
      <c r="O322" s="41"/>
      <c r="P322" s="41"/>
      <c r="Q322" s="39"/>
      <c r="R322" s="39"/>
      <c r="S322" s="62"/>
      <c r="T322" s="62"/>
      <c r="U322" s="40"/>
    </row>
    <row r="323" spans="1:21">
      <c r="A323" s="15"/>
      <c r="B323" s="51" t="s">
        <v>147</v>
      </c>
      <c r="C323" s="64" t="s">
        <v>419</v>
      </c>
      <c r="D323" s="64"/>
      <c r="E323" s="54" t="s">
        <v>190</v>
      </c>
      <c r="F323" s="16"/>
      <c r="G323" s="64" t="s">
        <v>420</v>
      </c>
      <c r="H323" s="64"/>
      <c r="I323" s="54" t="s">
        <v>190</v>
      </c>
      <c r="J323" s="16"/>
      <c r="K323" s="64" t="s">
        <v>421</v>
      </c>
      <c r="L323" s="64"/>
      <c r="M323" s="54" t="s">
        <v>190</v>
      </c>
      <c r="N323" s="16"/>
      <c r="O323" s="64" t="s">
        <v>220</v>
      </c>
      <c r="P323" s="64"/>
      <c r="Q323" s="16"/>
      <c r="R323" s="16"/>
      <c r="S323" s="64" t="s">
        <v>422</v>
      </c>
      <c r="T323" s="64"/>
      <c r="U323" s="54" t="s">
        <v>190</v>
      </c>
    </row>
    <row r="324" spans="1:21" ht="15.75" thickBot="1">
      <c r="A324" s="15"/>
      <c r="B324" s="51"/>
      <c r="C324" s="65"/>
      <c r="D324" s="65"/>
      <c r="E324" s="66"/>
      <c r="F324" s="16"/>
      <c r="G324" s="65"/>
      <c r="H324" s="65"/>
      <c r="I324" s="66"/>
      <c r="J324" s="16"/>
      <c r="K324" s="65"/>
      <c r="L324" s="65"/>
      <c r="M324" s="66"/>
      <c r="N324" s="16"/>
      <c r="O324" s="65"/>
      <c r="P324" s="65"/>
      <c r="Q324" s="79"/>
      <c r="R324" s="16"/>
      <c r="S324" s="65"/>
      <c r="T324" s="65"/>
      <c r="U324" s="66"/>
    </row>
    <row r="325" spans="1:21">
      <c r="A325" s="15"/>
      <c r="B325" s="32" t="s">
        <v>396</v>
      </c>
      <c r="C325" s="35">
        <v>16254</v>
      </c>
      <c r="D325" s="35"/>
      <c r="E325" s="37"/>
      <c r="F325" s="39"/>
      <c r="G325" s="35">
        <v>4595</v>
      </c>
      <c r="H325" s="35"/>
      <c r="I325" s="37"/>
      <c r="J325" s="39"/>
      <c r="K325" s="63" t="s">
        <v>423</v>
      </c>
      <c r="L325" s="63"/>
      <c r="M325" s="33" t="s">
        <v>190</v>
      </c>
      <c r="N325" s="39"/>
      <c r="O325" s="63" t="s">
        <v>220</v>
      </c>
      <c r="P325" s="63"/>
      <c r="Q325" s="37"/>
      <c r="R325" s="39"/>
      <c r="S325" s="35">
        <v>20501</v>
      </c>
      <c r="T325" s="35"/>
      <c r="U325" s="37"/>
    </row>
    <row r="326" spans="1:21">
      <c r="A326" s="15"/>
      <c r="B326" s="32"/>
      <c r="C326" s="41"/>
      <c r="D326" s="41"/>
      <c r="E326" s="39"/>
      <c r="F326" s="39"/>
      <c r="G326" s="41"/>
      <c r="H326" s="41"/>
      <c r="I326" s="39"/>
      <c r="J326" s="39"/>
      <c r="K326" s="62"/>
      <c r="L326" s="62"/>
      <c r="M326" s="40"/>
      <c r="N326" s="39"/>
      <c r="O326" s="62"/>
      <c r="P326" s="62"/>
      <c r="Q326" s="39"/>
      <c r="R326" s="39"/>
      <c r="S326" s="41"/>
      <c r="T326" s="41"/>
      <c r="U326" s="39"/>
    </row>
    <row r="327" spans="1:21">
      <c r="A327" s="15"/>
      <c r="B327" s="42" t="s">
        <v>149</v>
      </c>
      <c r="C327" s="43">
        <v>297565</v>
      </c>
      <c r="D327" s="43"/>
      <c r="E327" s="16"/>
      <c r="F327" s="16"/>
      <c r="G327" s="43">
        <v>19606</v>
      </c>
      <c r="H327" s="43"/>
      <c r="I327" s="16"/>
      <c r="J327" s="16"/>
      <c r="K327" s="43">
        <v>9406</v>
      </c>
      <c r="L327" s="43"/>
      <c r="M327" s="16"/>
      <c r="N327" s="16"/>
      <c r="O327" s="64" t="s">
        <v>220</v>
      </c>
      <c r="P327" s="64"/>
      <c r="Q327" s="16"/>
      <c r="R327" s="16"/>
      <c r="S327" s="43">
        <v>326577</v>
      </c>
      <c r="T327" s="43"/>
      <c r="U327" s="16"/>
    </row>
    <row r="328" spans="1:21" ht="15.75" thickBot="1">
      <c r="A328" s="15"/>
      <c r="B328" s="42"/>
      <c r="C328" s="78"/>
      <c r="D328" s="78"/>
      <c r="E328" s="79"/>
      <c r="F328" s="16"/>
      <c r="G328" s="78"/>
      <c r="H328" s="78"/>
      <c r="I328" s="79"/>
      <c r="J328" s="16"/>
      <c r="K328" s="78"/>
      <c r="L328" s="78"/>
      <c r="M328" s="79"/>
      <c r="N328" s="16"/>
      <c r="O328" s="65"/>
      <c r="P328" s="65"/>
      <c r="Q328" s="79"/>
      <c r="R328" s="16"/>
      <c r="S328" s="78"/>
      <c r="T328" s="78"/>
      <c r="U328" s="79"/>
    </row>
    <row r="329" spans="1:21">
      <c r="A329" s="15"/>
      <c r="B329" s="32" t="s">
        <v>150</v>
      </c>
      <c r="C329" s="33" t="s">
        <v>173</v>
      </c>
      <c r="D329" s="35">
        <v>313819</v>
      </c>
      <c r="E329" s="37"/>
      <c r="F329" s="39"/>
      <c r="G329" s="33" t="s">
        <v>173</v>
      </c>
      <c r="H329" s="35">
        <v>24201</v>
      </c>
      <c r="I329" s="37"/>
      <c r="J329" s="39"/>
      <c r="K329" s="33" t="s">
        <v>173</v>
      </c>
      <c r="L329" s="35">
        <v>9058</v>
      </c>
      <c r="M329" s="37"/>
      <c r="N329" s="39"/>
      <c r="O329" s="33" t="s">
        <v>173</v>
      </c>
      <c r="P329" s="63" t="s">
        <v>220</v>
      </c>
      <c r="Q329" s="37"/>
      <c r="R329" s="39"/>
      <c r="S329" s="33" t="s">
        <v>173</v>
      </c>
      <c r="T329" s="35">
        <v>347078</v>
      </c>
      <c r="U329" s="37"/>
    </row>
    <row r="330" spans="1:21" ht="15.75" thickBot="1">
      <c r="A330" s="15"/>
      <c r="B330" s="32"/>
      <c r="C330" s="82"/>
      <c r="D330" s="67"/>
      <c r="E330" s="68"/>
      <c r="F330" s="39"/>
      <c r="G330" s="82"/>
      <c r="H330" s="67"/>
      <c r="I330" s="68"/>
      <c r="J330" s="39"/>
      <c r="K330" s="82"/>
      <c r="L330" s="67"/>
      <c r="M330" s="68"/>
      <c r="N330" s="39"/>
      <c r="O330" s="82"/>
      <c r="P330" s="90"/>
      <c r="Q330" s="68"/>
      <c r="R330" s="39"/>
      <c r="S330" s="82"/>
      <c r="T330" s="67"/>
      <c r="U330" s="68"/>
    </row>
    <row r="331" spans="1:21" ht="15.75" thickTop="1"/>
  </sheetData>
  <mergeCells count="2271">
    <mergeCell ref="A246:A330"/>
    <mergeCell ref="B246:U246"/>
    <mergeCell ref="B247:U247"/>
    <mergeCell ref="B248:U248"/>
    <mergeCell ref="B249:U249"/>
    <mergeCell ref="B290:U290"/>
    <mergeCell ref="B291:U291"/>
    <mergeCell ref="B292:U292"/>
    <mergeCell ref="B293:U293"/>
    <mergeCell ref="B294:U294"/>
    <mergeCell ref="A162:A245"/>
    <mergeCell ref="B162:U162"/>
    <mergeCell ref="B163:U163"/>
    <mergeCell ref="B164:U164"/>
    <mergeCell ref="B205:U205"/>
    <mergeCell ref="B206:U206"/>
    <mergeCell ref="B207:U207"/>
    <mergeCell ref="B4:U4"/>
    <mergeCell ref="B5:U5"/>
    <mergeCell ref="B6:U6"/>
    <mergeCell ref="B83:U83"/>
    <mergeCell ref="B84:U84"/>
    <mergeCell ref="B85:U85"/>
    <mergeCell ref="Q329:Q330"/>
    <mergeCell ref="R329:R330"/>
    <mergeCell ref="S329:S330"/>
    <mergeCell ref="T329:T330"/>
    <mergeCell ref="U329:U330"/>
    <mergeCell ref="A1:A2"/>
    <mergeCell ref="B1:U1"/>
    <mergeCell ref="B2:U2"/>
    <mergeCell ref="B3:U3"/>
    <mergeCell ref="A4:A161"/>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S300"/>
    <mergeCell ref="T299:T300"/>
    <mergeCell ref="U299:U300"/>
    <mergeCell ref="C301:E301"/>
    <mergeCell ref="G301:I301"/>
    <mergeCell ref="K301:M301"/>
    <mergeCell ref="O301:Q301"/>
    <mergeCell ref="S301:U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K298:M298"/>
    <mergeCell ref="N297:N298"/>
    <mergeCell ref="O297:Q298"/>
    <mergeCell ref="R297:R298"/>
    <mergeCell ref="S297:U298"/>
    <mergeCell ref="B299:B300"/>
    <mergeCell ref="C299:C300"/>
    <mergeCell ref="D299:D300"/>
    <mergeCell ref="E299:E300"/>
    <mergeCell ref="F299:F300"/>
    <mergeCell ref="T288:T289"/>
    <mergeCell ref="U288:U289"/>
    <mergeCell ref="B295:U295"/>
    <mergeCell ref="B297:B298"/>
    <mergeCell ref="C297:E298"/>
    <mergeCell ref="F297:F298"/>
    <mergeCell ref="G297:I297"/>
    <mergeCell ref="G298:I298"/>
    <mergeCell ref="J297:J298"/>
    <mergeCell ref="K297:M297"/>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U261:U262"/>
    <mergeCell ref="C263:E263"/>
    <mergeCell ref="G263:I263"/>
    <mergeCell ref="K263:M263"/>
    <mergeCell ref="O263:Q263"/>
    <mergeCell ref="S263:U263"/>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S255"/>
    <mergeCell ref="T254:T255"/>
    <mergeCell ref="U254:U255"/>
    <mergeCell ref="C256:E256"/>
    <mergeCell ref="G256:I256"/>
    <mergeCell ref="K256:M256"/>
    <mergeCell ref="O256:Q256"/>
    <mergeCell ref="S256:U256"/>
    <mergeCell ref="M254:M255"/>
    <mergeCell ref="N254:N255"/>
    <mergeCell ref="O254:O255"/>
    <mergeCell ref="P254:P255"/>
    <mergeCell ref="Q254:Q255"/>
    <mergeCell ref="R254:R255"/>
    <mergeCell ref="G254:G255"/>
    <mergeCell ref="H254:H255"/>
    <mergeCell ref="I254:I255"/>
    <mergeCell ref="J254:J255"/>
    <mergeCell ref="K254:K255"/>
    <mergeCell ref="L254:L255"/>
    <mergeCell ref="K253:M253"/>
    <mergeCell ref="N252:N253"/>
    <mergeCell ref="O252:Q253"/>
    <mergeCell ref="R252:R253"/>
    <mergeCell ref="S252:U253"/>
    <mergeCell ref="B254:B255"/>
    <mergeCell ref="C254:C255"/>
    <mergeCell ref="D254:D255"/>
    <mergeCell ref="E254:E255"/>
    <mergeCell ref="F254:F255"/>
    <mergeCell ref="T244:T245"/>
    <mergeCell ref="U244:U245"/>
    <mergeCell ref="B250:U250"/>
    <mergeCell ref="B252:B253"/>
    <mergeCell ref="C252:E253"/>
    <mergeCell ref="F252:F253"/>
    <mergeCell ref="G252:I252"/>
    <mergeCell ref="G253:I253"/>
    <mergeCell ref="J252:J253"/>
    <mergeCell ref="K252:M252"/>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0:M210"/>
    <mergeCell ref="K211:M211"/>
    <mergeCell ref="N210:N211"/>
    <mergeCell ref="O210:Q211"/>
    <mergeCell ref="R210:R211"/>
    <mergeCell ref="S210:U211"/>
    <mergeCell ref="B210:B211"/>
    <mergeCell ref="C210:E211"/>
    <mergeCell ref="F210:F211"/>
    <mergeCell ref="G210:I210"/>
    <mergeCell ref="G211:I211"/>
    <mergeCell ref="J210:J211"/>
    <mergeCell ref="Q203:Q204"/>
    <mergeCell ref="R203:R204"/>
    <mergeCell ref="S203:S204"/>
    <mergeCell ref="T203:T204"/>
    <mergeCell ref="U203:U204"/>
    <mergeCell ref="B208:U208"/>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S170"/>
    <mergeCell ref="T169:T170"/>
    <mergeCell ref="U169:U170"/>
    <mergeCell ref="C171:E171"/>
    <mergeCell ref="G171:I171"/>
    <mergeCell ref="K171:M171"/>
    <mergeCell ref="O171:Q171"/>
    <mergeCell ref="S171:U171"/>
    <mergeCell ref="M169:M170"/>
    <mergeCell ref="N169:N170"/>
    <mergeCell ref="O169:O170"/>
    <mergeCell ref="P169:P170"/>
    <mergeCell ref="Q169:Q170"/>
    <mergeCell ref="R169:R170"/>
    <mergeCell ref="G169:G170"/>
    <mergeCell ref="H169:H170"/>
    <mergeCell ref="I169:I170"/>
    <mergeCell ref="J169:J170"/>
    <mergeCell ref="K169:K170"/>
    <mergeCell ref="L169:L170"/>
    <mergeCell ref="K168:M168"/>
    <mergeCell ref="N167:N168"/>
    <mergeCell ref="O167:Q168"/>
    <mergeCell ref="R167:R168"/>
    <mergeCell ref="S167:U168"/>
    <mergeCell ref="B169:B170"/>
    <mergeCell ref="C169:C170"/>
    <mergeCell ref="D169:D170"/>
    <mergeCell ref="E169:E170"/>
    <mergeCell ref="F169:F170"/>
    <mergeCell ref="T160:T161"/>
    <mergeCell ref="U160:U161"/>
    <mergeCell ref="B165:U165"/>
    <mergeCell ref="B167:B168"/>
    <mergeCell ref="C167:E168"/>
    <mergeCell ref="F167:F168"/>
    <mergeCell ref="G167:I167"/>
    <mergeCell ref="G168:I168"/>
    <mergeCell ref="J167:J168"/>
    <mergeCell ref="K167:M167"/>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T124:T125"/>
    <mergeCell ref="U124:U125"/>
    <mergeCell ref="B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K89:M89"/>
    <mergeCell ref="N88:N89"/>
    <mergeCell ref="O88:Q89"/>
    <mergeCell ref="R88:R89"/>
    <mergeCell ref="S88:U89"/>
    <mergeCell ref="C90:E90"/>
    <mergeCell ref="G90:I90"/>
    <mergeCell ref="K90:M90"/>
    <mergeCell ref="O90:Q90"/>
    <mergeCell ref="S90:U90"/>
    <mergeCell ref="T81:T82"/>
    <mergeCell ref="U81:U82"/>
    <mergeCell ref="B86:U86"/>
    <mergeCell ref="B88:B89"/>
    <mergeCell ref="C88:E89"/>
    <mergeCell ref="F88:F89"/>
    <mergeCell ref="G88:I88"/>
    <mergeCell ref="G89:I89"/>
    <mergeCell ref="J88:J89"/>
    <mergeCell ref="K88:M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5:T46"/>
    <mergeCell ref="U45:U46"/>
    <mergeCell ref="B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60">
      <c r="A1" s="1" t="s">
        <v>451</v>
      </c>
      <c r="B1" s="7" t="s">
        <v>2</v>
      </c>
      <c r="C1" s="7" t="s">
        <v>25</v>
      </c>
      <c r="D1" s="7" t="s">
        <v>79</v>
      </c>
      <c r="E1" s="7" t="s">
        <v>452</v>
      </c>
      <c r="F1" s="7" t="s">
        <v>453</v>
      </c>
      <c r="G1" s="7" t="s">
        <v>454</v>
      </c>
    </row>
    <row r="2" spans="1:7" ht="30">
      <c r="A2" s="1" t="s">
        <v>24</v>
      </c>
      <c r="B2" s="7"/>
      <c r="C2" s="7"/>
      <c r="D2" s="7"/>
      <c r="E2" s="7"/>
      <c r="F2" s="7"/>
      <c r="G2" s="7"/>
    </row>
    <row r="3" spans="1:7">
      <c r="A3" s="3" t="s">
        <v>455</v>
      </c>
      <c r="B3" s="4"/>
      <c r="C3" s="4"/>
      <c r="D3" s="4"/>
      <c r="E3" s="4"/>
      <c r="F3" s="4"/>
      <c r="G3" s="4"/>
    </row>
    <row r="4" spans="1:7">
      <c r="A4" s="2" t="s">
        <v>27</v>
      </c>
      <c r="B4" s="8">
        <v>347078</v>
      </c>
      <c r="C4" s="8">
        <v>326577</v>
      </c>
      <c r="D4" s="8">
        <v>386453</v>
      </c>
      <c r="E4" s="8">
        <v>223309</v>
      </c>
      <c r="F4" s="8">
        <v>386453</v>
      </c>
      <c r="G4" s="8">
        <v>223309</v>
      </c>
    </row>
    <row r="5" spans="1:7">
      <c r="A5" s="2" t="s">
        <v>174</v>
      </c>
      <c r="B5" s="6">
        <v>2543</v>
      </c>
      <c r="C5" s="6">
        <v>2191</v>
      </c>
      <c r="D5" s="4"/>
      <c r="E5" s="4"/>
      <c r="F5" s="4"/>
      <c r="G5" s="4"/>
    </row>
    <row r="6" spans="1:7" ht="30">
      <c r="A6" s="2" t="s">
        <v>456</v>
      </c>
      <c r="B6" s="6">
        <v>781296</v>
      </c>
      <c r="C6" s="6">
        <v>783290</v>
      </c>
      <c r="D6" s="4"/>
      <c r="E6" s="4"/>
      <c r="F6" s="4"/>
      <c r="G6" s="4"/>
    </row>
    <row r="7" spans="1:7">
      <c r="A7" s="3" t="s">
        <v>172</v>
      </c>
      <c r="B7" s="4"/>
      <c r="C7" s="4"/>
      <c r="D7" s="4"/>
      <c r="E7" s="4"/>
      <c r="F7" s="4"/>
      <c r="G7" s="4"/>
    </row>
    <row r="8" spans="1:7">
      <c r="A8" s="2" t="s">
        <v>27</v>
      </c>
      <c r="B8" s="6">
        <v>347078</v>
      </c>
      <c r="C8" s="6">
        <v>326577</v>
      </c>
      <c r="D8" s="4"/>
      <c r="E8" s="4"/>
      <c r="F8" s="4"/>
      <c r="G8" s="4"/>
    </row>
    <row r="9" spans="1:7">
      <c r="A9" s="2" t="s">
        <v>174</v>
      </c>
      <c r="B9" s="6">
        <v>2543</v>
      </c>
      <c r="C9" s="6">
        <v>2191</v>
      </c>
      <c r="D9" s="4"/>
      <c r="E9" s="4"/>
      <c r="F9" s="4"/>
      <c r="G9" s="4"/>
    </row>
    <row r="10" spans="1:7">
      <c r="A10" s="2" t="s">
        <v>457</v>
      </c>
      <c r="B10" s="4"/>
      <c r="C10" s="4"/>
      <c r="D10" s="4"/>
      <c r="E10" s="4"/>
      <c r="F10" s="4"/>
      <c r="G10" s="4"/>
    </row>
    <row r="11" spans="1:7">
      <c r="A11" s="3" t="s">
        <v>455</v>
      </c>
      <c r="B11" s="4"/>
      <c r="C11" s="4"/>
      <c r="D11" s="4"/>
      <c r="E11" s="4"/>
      <c r="F11" s="4"/>
      <c r="G11" s="4"/>
    </row>
    <row r="12" spans="1:7" ht="30">
      <c r="A12" s="2" t="s">
        <v>456</v>
      </c>
      <c r="B12" s="6">
        <v>306296</v>
      </c>
      <c r="C12" s="6">
        <v>308290</v>
      </c>
      <c r="D12" s="4"/>
      <c r="E12" s="4"/>
      <c r="F12" s="4"/>
      <c r="G12" s="4"/>
    </row>
    <row r="13" spans="1:7">
      <c r="A13" s="3" t="s">
        <v>172</v>
      </c>
      <c r="B13" s="4"/>
      <c r="C13" s="4"/>
      <c r="D13" s="4"/>
      <c r="E13" s="4"/>
      <c r="F13" s="4"/>
      <c r="G13" s="4"/>
    </row>
    <row r="14" spans="1:7" ht="30">
      <c r="A14" s="2" t="s">
        <v>456</v>
      </c>
      <c r="B14" s="6">
        <v>292325</v>
      </c>
      <c r="C14" s="6">
        <v>289794</v>
      </c>
      <c r="D14" s="4"/>
      <c r="E14" s="4"/>
      <c r="F14" s="4"/>
      <c r="G14" s="4"/>
    </row>
    <row r="15" spans="1:7" ht="30">
      <c r="A15" s="2" t="s">
        <v>458</v>
      </c>
      <c r="B15" s="4"/>
      <c r="C15" s="4"/>
      <c r="D15" s="4"/>
      <c r="E15" s="4"/>
      <c r="F15" s="4"/>
      <c r="G15" s="4"/>
    </row>
    <row r="16" spans="1:7">
      <c r="A16" s="3" t="s">
        <v>455</v>
      </c>
      <c r="B16" s="4"/>
      <c r="C16" s="4"/>
      <c r="D16" s="4"/>
      <c r="E16" s="4"/>
      <c r="F16" s="4"/>
      <c r="G16" s="4"/>
    </row>
    <row r="17" spans="1:7">
      <c r="A17" s="2" t="s">
        <v>176</v>
      </c>
      <c r="B17" s="6">
        <v>175000</v>
      </c>
      <c r="C17" s="6">
        <v>175000</v>
      </c>
      <c r="D17" s="4"/>
      <c r="E17" s="4"/>
      <c r="F17" s="4"/>
      <c r="G17" s="4"/>
    </row>
    <row r="18" spans="1:7">
      <c r="A18" s="3" t="s">
        <v>172</v>
      </c>
      <c r="B18" s="4"/>
      <c r="C18" s="4"/>
      <c r="D18" s="4"/>
      <c r="E18" s="4"/>
      <c r="F18" s="4"/>
      <c r="G18" s="4"/>
    </row>
    <row r="19" spans="1:7">
      <c r="A19" s="2" t="s">
        <v>176</v>
      </c>
      <c r="B19" s="6">
        <v>175000</v>
      </c>
      <c r="C19" s="6">
        <v>175000</v>
      </c>
      <c r="D19" s="4"/>
      <c r="E19" s="4"/>
      <c r="F19" s="4"/>
      <c r="G19" s="4"/>
    </row>
    <row r="20" spans="1:7">
      <c r="A20" s="2" t="s">
        <v>186</v>
      </c>
      <c r="B20" s="4"/>
      <c r="C20" s="4"/>
      <c r="D20" s="4"/>
      <c r="E20" s="4"/>
      <c r="F20" s="4"/>
      <c r="G20" s="4"/>
    </row>
    <row r="21" spans="1:7">
      <c r="A21" s="3" t="s">
        <v>455</v>
      </c>
      <c r="B21" s="4"/>
      <c r="C21" s="4"/>
      <c r="D21" s="4"/>
      <c r="E21" s="4"/>
      <c r="F21" s="4"/>
      <c r="G21" s="4"/>
    </row>
    <row r="22" spans="1:7" ht="30">
      <c r="A22" s="2" t="s">
        <v>456</v>
      </c>
      <c r="B22" s="6">
        <v>300000</v>
      </c>
      <c r="C22" s="6">
        <v>300000</v>
      </c>
      <c r="D22" s="4"/>
      <c r="E22" s="4"/>
      <c r="F22" s="4"/>
      <c r="G22" s="4"/>
    </row>
    <row r="23" spans="1:7">
      <c r="A23" s="3" t="s">
        <v>172</v>
      </c>
      <c r="B23" s="4"/>
      <c r="C23" s="4"/>
      <c r="D23" s="4"/>
      <c r="E23" s="4"/>
      <c r="F23" s="4"/>
      <c r="G23" s="4"/>
    </row>
    <row r="24" spans="1:7" ht="30">
      <c r="A24" s="2" t="s">
        <v>456</v>
      </c>
      <c r="B24" s="8">
        <v>253725</v>
      </c>
      <c r="C24" s="8">
        <v>255750</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59</v>
      </c>
      <c r="B1" s="1" t="s">
        <v>2</v>
      </c>
      <c r="C1" s="1" t="s">
        <v>25</v>
      </c>
      <c r="D1" s="1" t="s">
        <v>460</v>
      </c>
    </row>
    <row r="2" spans="1:4">
      <c r="A2" s="3" t="s">
        <v>461</v>
      </c>
      <c r="B2" s="4"/>
      <c r="C2" s="4"/>
      <c r="D2" s="4"/>
    </row>
    <row r="3" spans="1:4">
      <c r="A3" s="2" t="s">
        <v>462</v>
      </c>
      <c r="B3" s="4"/>
      <c r="C3" s="4"/>
      <c r="D3" s="8">
        <v>300000000</v>
      </c>
    </row>
    <row r="4" spans="1:4">
      <c r="A4" s="2" t="s">
        <v>174</v>
      </c>
      <c r="B4" s="6">
        <v>2543000</v>
      </c>
      <c r="C4" s="6">
        <v>2191000</v>
      </c>
      <c r="D4" s="4"/>
    </row>
    <row r="5" spans="1:4">
      <c r="A5" s="2" t="s">
        <v>186</v>
      </c>
      <c r="B5" s="4"/>
      <c r="C5" s="4"/>
      <c r="D5" s="4"/>
    </row>
    <row r="6" spans="1:4">
      <c r="A6" s="3" t="s">
        <v>461</v>
      </c>
      <c r="B6" s="4"/>
      <c r="C6" s="4"/>
      <c r="D6" s="4"/>
    </row>
    <row r="7" spans="1:4">
      <c r="A7" s="2" t="s">
        <v>463</v>
      </c>
      <c r="B7" s="4"/>
      <c r="C7" s="4"/>
      <c r="D7" s="98">
        <v>4.4999999999999998E-2</v>
      </c>
    </row>
    <row r="8" spans="1:4">
      <c r="A8" s="2" t="s">
        <v>464</v>
      </c>
      <c r="B8" s="4"/>
      <c r="C8" s="4"/>
      <c r="D8" s="4"/>
    </row>
    <row r="9" spans="1:4">
      <c r="A9" s="3" t="s">
        <v>461</v>
      </c>
      <c r="B9" s="4"/>
      <c r="C9" s="4"/>
      <c r="D9" s="4"/>
    </row>
    <row r="10" spans="1:4" ht="30">
      <c r="A10" s="2" t="s">
        <v>465</v>
      </c>
      <c r="B10" s="4"/>
      <c r="C10" s="4"/>
      <c r="D10" s="8">
        <v>325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6</v>
      </c>
      <c r="B1" s="7" t="s">
        <v>2</v>
      </c>
      <c r="C1" s="7" t="s">
        <v>25</v>
      </c>
    </row>
    <row r="2" spans="1:3" ht="30">
      <c r="A2" s="1" t="s">
        <v>24</v>
      </c>
      <c r="B2" s="7"/>
      <c r="C2" s="7"/>
    </row>
    <row r="3" spans="1:3">
      <c r="A3" s="3" t="s">
        <v>461</v>
      </c>
      <c r="B3" s="4"/>
      <c r="C3" s="4"/>
    </row>
    <row r="4" spans="1:3">
      <c r="A4" s="2" t="s">
        <v>45</v>
      </c>
      <c r="B4" s="8">
        <v>781296</v>
      </c>
      <c r="C4" s="8">
        <v>783290</v>
      </c>
    </row>
    <row r="5" spans="1:3">
      <c r="A5" s="2" t="s">
        <v>188</v>
      </c>
      <c r="B5" s="6">
        <v>-7972</v>
      </c>
      <c r="C5" s="6">
        <v>-7972</v>
      </c>
    </row>
    <row r="6" spans="1:3">
      <c r="A6" s="2" t="s">
        <v>191</v>
      </c>
      <c r="B6" s="6">
        <v>773324</v>
      </c>
      <c r="C6" s="6">
        <v>775318</v>
      </c>
    </row>
    <row r="7" spans="1:3">
      <c r="A7" s="2" t="s">
        <v>457</v>
      </c>
      <c r="B7" s="4"/>
      <c r="C7" s="4"/>
    </row>
    <row r="8" spans="1:3">
      <c r="A8" s="3" t="s">
        <v>461</v>
      </c>
      <c r="B8" s="4"/>
      <c r="C8" s="4"/>
    </row>
    <row r="9" spans="1:3">
      <c r="A9" s="2" t="s">
        <v>45</v>
      </c>
      <c r="B9" s="6">
        <v>306296</v>
      </c>
      <c r="C9" s="6">
        <v>308290</v>
      </c>
    </row>
    <row r="10" spans="1:3" ht="30">
      <c r="A10" s="2" t="s">
        <v>458</v>
      </c>
      <c r="B10" s="4"/>
      <c r="C10" s="4"/>
    </row>
    <row r="11" spans="1:3">
      <c r="A11" s="3" t="s">
        <v>461</v>
      </c>
      <c r="B11" s="4"/>
      <c r="C11" s="4"/>
    </row>
    <row r="12" spans="1:3">
      <c r="A12" s="2" t="s">
        <v>176</v>
      </c>
      <c r="B12" s="6">
        <v>175000</v>
      </c>
      <c r="C12" s="6">
        <v>175000</v>
      </c>
    </row>
    <row r="13" spans="1:3">
      <c r="A13" s="2" t="s">
        <v>186</v>
      </c>
      <c r="B13" s="4"/>
      <c r="C13" s="4"/>
    </row>
    <row r="14" spans="1:3">
      <c r="A14" s="3" t="s">
        <v>461</v>
      </c>
      <c r="B14" s="4"/>
      <c r="C14" s="4"/>
    </row>
    <row r="15" spans="1:3">
      <c r="A15" s="2" t="s">
        <v>45</v>
      </c>
      <c r="B15" s="8">
        <v>300000</v>
      </c>
      <c r="C15" s="8">
        <v>300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5</v>
      </c>
    </row>
    <row r="2" spans="1:3" ht="30">
      <c r="A2" s="1" t="s">
        <v>66</v>
      </c>
      <c r="B2" s="7"/>
      <c r="C2" s="7"/>
    </row>
    <row r="3" spans="1:3" ht="30">
      <c r="A3" s="2" t="s">
        <v>67</v>
      </c>
      <c r="B3" s="8">
        <v>3268</v>
      </c>
      <c r="C3" s="8">
        <v>3154</v>
      </c>
    </row>
    <row r="4" spans="1:3" ht="30">
      <c r="A4" s="2" t="s">
        <v>68</v>
      </c>
      <c r="B4" s="9">
        <v>1E-3</v>
      </c>
      <c r="C4" s="9">
        <v>1E-3</v>
      </c>
    </row>
    <row r="5" spans="1:3">
      <c r="A5" s="2" t="s">
        <v>69</v>
      </c>
      <c r="B5" s="6">
        <v>100000000</v>
      </c>
      <c r="C5" s="6">
        <v>100000000</v>
      </c>
    </row>
    <row r="6" spans="1:3">
      <c r="A6" s="2" t="s">
        <v>70</v>
      </c>
      <c r="B6" s="4">
        <v>0</v>
      </c>
      <c r="C6" s="4">
        <v>0</v>
      </c>
    </row>
    <row r="7" spans="1:3">
      <c r="A7" s="2" t="s">
        <v>71</v>
      </c>
      <c r="B7" s="4">
        <v>0</v>
      </c>
      <c r="C7" s="4">
        <v>0</v>
      </c>
    </row>
    <row r="8" spans="1:3">
      <c r="A8" s="2" t="s">
        <v>72</v>
      </c>
      <c r="B8" s="6">
        <v>26800763</v>
      </c>
      <c r="C8" s="6">
        <v>25836852</v>
      </c>
    </row>
    <row r="9" spans="1:3">
      <c r="A9" s="2" t="s">
        <v>20</v>
      </c>
      <c r="B9" s="4"/>
      <c r="C9" s="4"/>
    </row>
    <row r="10" spans="1:3" ht="30">
      <c r="A10" s="2" t="s">
        <v>73</v>
      </c>
      <c r="B10" s="9">
        <v>1E-3</v>
      </c>
      <c r="C10" s="9">
        <v>1E-3</v>
      </c>
    </row>
    <row r="11" spans="1:3">
      <c r="A11" s="2" t="s">
        <v>74</v>
      </c>
      <c r="B11" s="6">
        <v>200000000</v>
      </c>
      <c r="C11" s="6">
        <v>200000000</v>
      </c>
    </row>
    <row r="12" spans="1:3">
      <c r="A12" s="2" t="s">
        <v>75</v>
      </c>
      <c r="B12" s="6">
        <v>82780338</v>
      </c>
      <c r="C12" s="6">
        <v>80917293</v>
      </c>
    </row>
    <row r="13" spans="1:3">
      <c r="A13" s="2" t="s">
        <v>76</v>
      </c>
      <c r="B13" s="6">
        <v>55979575</v>
      </c>
      <c r="C13" s="6">
        <v>55080441</v>
      </c>
    </row>
    <row r="14" spans="1:3">
      <c r="A14" s="2" t="s">
        <v>22</v>
      </c>
      <c r="B14" s="4"/>
      <c r="C14" s="4"/>
    </row>
    <row r="15" spans="1:3" ht="30">
      <c r="A15" s="2" t="s">
        <v>73</v>
      </c>
      <c r="B15" s="9">
        <v>1E-3</v>
      </c>
      <c r="C15" s="9">
        <v>1E-3</v>
      </c>
    </row>
    <row r="16" spans="1:3">
      <c r="A16" s="2" t="s">
        <v>74</v>
      </c>
      <c r="B16" s="6">
        <v>100000000</v>
      </c>
      <c r="C16" s="6">
        <v>100000000</v>
      </c>
    </row>
    <row r="17" spans="1:3">
      <c r="A17" s="2" t="s">
        <v>75</v>
      </c>
      <c r="B17" s="6">
        <v>3082</v>
      </c>
      <c r="C17" s="6">
        <v>3082</v>
      </c>
    </row>
    <row r="18" spans="1:3">
      <c r="A18" s="2" t="s">
        <v>76</v>
      </c>
      <c r="B18" s="6">
        <v>3082</v>
      </c>
      <c r="C18" s="6">
        <v>3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467</v>
      </c>
      <c r="B1" s="1" t="s">
        <v>2</v>
      </c>
      <c r="C1" s="1" t="s">
        <v>460</v>
      </c>
    </row>
    <row r="2" spans="1:3">
      <c r="A2" s="2" t="s">
        <v>464</v>
      </c>
      <c r="B2" s="4"/>
      <c r="C2" s="4"/>
    </row>
    <row r="3" spans="1:3">
      <c r="A3" s="3" t="s">
        <v>468</v>
      </c>
      <c r="B3" s="4"/>
      <c r="C3" s="4"/>
    </row>
    <row r="4" spans="1:3" ht="30">
      <c r="A4" s="2" t="s">
        <v>465</v>
      </c>
      <c r="B4" s="4"/>
      <c r="C4" s="8">
        <v>325000000</v>
      </c>
    </row>
    <row r="5" spans="1:3">
      <c r="A5" s="2" t="s">
        <v>176</v>
      </c>
      <c r="B5" s="4"/>
      <c r="C5" s="4"/>
    </row>
    <row r="6" spans="1:3">
      <c r="A6" s="3" t="s">
        <v>468</v>
      </c>
      <c r="B6" s="4"/>
      <c r="C6" s="4"/>
    </row>
    <row r="7" spans="1:3" ht="30">
      <c r="A7" s="2" t="s">
        <v>465</v>
      </c>
      <c r="B7" s="4"/>
      <c r="C7" s="6">
        <v>200000000</v>
      </c>
    </row>
    <row r="8" spans="1:3">
      <c r="A8" s="2" t="s">
        <v>469</v>
      </c>
      <c r="B8" s="6">
        <v>175000000</v>
      </c>
      <c r="C8" s="4"/>
    </row>
    <row r="9" spans="1:3">
      <c r="A9" s="2" t="s">
        <v>470</v>
      </c>
      <c r="B9" s="6">
        <v>8200000</v>
      </c>
      <c r="C9" s="4"/>
    </row>
    <row r="10" spans="1:3">
      <c r="A10" s="2" t="s">
        <v>471</v>
      </c>
      <c r="B10" s="8">
        <v>16800000</v>
      </c>
      <c r="C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472</v>
      </c>
      <c r="B1" s="1" t="s">
        <v>473</v>
      </c>
    </row>
    <row r="2" spans="1:2">
      <c r="A2" s="7"/>
      <c r="B2" s="1" t="s">
        <v>460</v>
      </c>
    </row>
    <row r="3" spans="1:2">
      <c r="A3" s="3" t="s">
        <v>461</v>
      </c>
      <c r="B3" s="4"/>
    </row>
    <row r="4" spans="1:2">
      <c r="A4" s="2" t="s">
        <v>474</v>
      </c>
      <c r="B4" s="6">
        <v>300000000</v>
      </c>
    </row>
    <row r="5" spans="1:2">
      <c r="A5" s="2" t="s">
        <v>463</v>
      </c>
      <c r="B5" s="98">
        <v>4.4999999999999998E-2</v>
      </c>
    </row>
    <row r="6" spans="1:2" ht="30">
      <c r="A6" s="2" t="s">
        <v>475</v>
      </c>
      <c r="B6" s="4"/>
    </row>
    <row r="7" spans="1:2">
      <c r="A7" s="3" t="s">
        <v>461</v>
      </c>
      <c r="B7" s="4"/>
    </row>
    <row r="8" spans="1:2">
      <c r="A8" s="2" t="s">
        <v>476</v>
      </c>
      <c r="B8" s="98">
        <v>1.01</v>
      </c>
    </row>
    <row r="9" spans="1:2" ht="30">
      <c r="A9" s="2" t="s">
        <v>477</v>
      </c>
      <c r="B9" s="4"/>
    </row>
    <row r="10" spans="1:2">
      <c r="A10" s="3" t="s">
        <v>461</v>
      </c>
      <c r="B10" s="4"/>
    </row>
    <row r="11" spans="1:2">
      <c r="A11" s="2" t="s">
        <v>476</v>
      </c>
      <c r="B11" s="98">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5703125" bestFit="1" customWidth="1"/>
  </cols>
  <sheetData>
    <row r="1" spans="1:4" ht="15" customHeight="1">
      <c r="A1" s="7" t="s">
        <v>478</v>
      </c>
      <c r="B1" s="7" t="s">
        <v>1</v>
      </c>
      <c r="C1" s="7"/>
      <c r="D1" s="1"/>
    </row>
    <row r="2" spans="1:4">
      <c r="A2" s="7"/>
      <c r="B2" s="1" t="s">
        <v>2</v>
      </c>
      <c r="C2" s="1" t="s">
        <v>79</v>
      </c>
      <c r="D2" s="1" t="s">
        <v>479</v>
      </c>
    </row>
    <row r="3" spans="1:4">
      <c r="A3" s="3" t="s">
        <v>480</v>
      </c>
      <c r="B3" s="4"/>
      <c r="C3" s="4"/>
      <c r="D3" s="4"/>
    </row>
    <row r="4" spans="1:4" ht="30">
      <c r="A4" s="2" t="s">
        <v>481</v>
      </c>
      <c r="B4" s="8">
        <v>8230000</v>
      </c>
      <c r="C4" s="8">
        <v>11700000</v>
      </c>
      <c r="D4" s="4"/>
    </row>
    <row r="5" spans="1:4" ht="75">
      <c r="A5" s="2" t="s">
        <v>482</v>
      </c>
      <c r="B5" s="6">
        <v>33500000</v>
      </c>
      <c r="C5" s="4"/>
      <c r="D5" s="4"/>
    </row>
    <row r="6" spans="1:4" ht="105">
      <c r="A6" s="2" t="s">
        <v>483</v>
      </c>
      <c r="B6" s="4" t="s">
        <v>484</v>
      </c>
      <c r="C6" s="4"/>
      <c r="D6" s="4"/>
    </row>
    <row r="7" spans="1:4" ht="30">
      <c r="A7" s="2" t="s">
        <v>485</v>
      </c>
      <c r="B7" s="4"/>
      <c r="C7" s="4"/>
      <c r="D7" s="6">
        <v>150000000</v>
      </c>
    </row>
    <row r="8" spans="1:4" ht="30">
      <c r="A8" s="2" t="s">
        <v>486</v>
      </c>
      <c r="B8" s="6">
        <v>300000</v>
      </c>
      <c r="C8" s="4"/>
      <c r="D8" s="4"/>
    </row>
    <row r="9" spans="1:4" ht="30">
      <c r="A9" s="2" t="s">
        <v>487</v>
      </c>
      <c r="B9" s="9">
        <v>24.1</v>
      </c>
      <c r="C9" s="4"/>
      <c r="D9" s="4"/>
    </row>
    <row r="10" spans="1:4" ht="30">
      <c r="A10" s="2" t="s">
        <v>488</v>
      </c>
      <c r="B10" s="6">
        <v>6300000</v>
      </c>
      <c r="C10" s="4"/>
      <c r="D10" s="4"/>
    </row>
    <row r="11" spans="1:4">
      <c r="A11" s="2" t="s">
        <v>489</v>
      </c>
      <c r="B11" s="4"/>
      <c r="C11" s="4"/>
      <c r="D11" s="4"/>
    </row>
    <row r="12" spans="1:4">
      <c r="A12" s="3" t="s">
        <v>480</v>
      </c>
      <c r="B12" s="4"/>
      <c r="C12" s="4"/>
      <c r="D12" s="4"/>
    </row>
    <row r="13" spans="1:4" ht="30">
      <c r="A13" s="2" t="s">
        <v>490</v>
      </c>
      <c r="B13" s="6">
        <v>405182</v>
      </c>
      <c r="C13" s="4"/>
      <c r="D13" s="4"/>
    </row>
    <row r="14" spans="1:4">
      <c r="A14" s="2" t="s">
        <v>491</v>
      </c>
      <c r="B14" s="4"/>
      <c r="C14" s="4"/>
      <c r="D14" s="4"/>
    </row>
    <row r="15" spans="1:4">
      <c r="A15" s="3" t="s">
        <v>480</v>
      </c>
      <c r="B15" s="4"/>
      <c r="C15" s="4"/>
      <c r="D15" s="4"/>
    </row>
    <row r="16" spans="1:4" ht="30">
      <c r="A16" s="2" t="s">
        <v>492</v>
      </c>
      <c r="B16" s="8">
        <v>100000</v>
      </c>
      <c r="C16" s="4"/>
      <c r="D16" s="4"/>
    </row>
    <row r="17" spans="1:4">
      <c r="A17" s="2" t="s">
        <v>493</v>
      </c>
      <c r="B17" s="4"/>
      <c r="C17" s="4"/>
      <c r="D17" s="4"/>
    </row>
    <row r="18" spans="1:4">
      <c r="A18" s="3" t="s">
        <v>480</v>
      </c>
      <c r="B18" s="4"/>
      <c r="C18" s="4"/>
      <c r="D18" s="4"/>
    </row>
    <row r="19" spans="1:4" ht="30">
      <c r="A19" s="2" t="s">
        <v>494</v>
      </c>
      <c r="B19" s="98">
        <v>1</v>
      </c>
      <c r="C19" s="4"/>
      <c r="D19" s="4"/>
    </row>
    <row r="20" spans="1:4">
      <c r="A20" s="2" t="s">
        <v>495</v>
      </c>
      <c r="B20" s="4"/>
      <c r="C20" s="4"/>
      <c r="D20" s="4"/>
    </row>
    <row r="21" spans="1:4">
      <c r="A21" s="3" t="s">
        <v>480</v>
      </c>
      <c r="B21" s="4"/>
      <c r="C21" s="4"/>
      <c r="D21" s="4"/>
    </row>
    <row r="22" spans="1:4">
      <c r="A22" s="2" t="s">
        <v>496</v>
      </c>
      <c r="B22" s="6">
        <v>4433569</v>
      </c>
      <c r="C22" s="4"/>
      <c r="D2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497</v>
      </c>
      <c r="B1" s="1" t="s">
        <v>1</v>
      </c>
    </row>
    <row r="2" spans="1:2" ht="30">
      <c r="A2" s="1" t="s">
        <v>498</v>
      </c>
      <c r="B2" s="1" t="s">
        <v>2</v>
      </c>
    </row>
    <row r="3" spans="1:2">
      <c r="A3" s="3" t="s">
        <v>205</v>
      </c>
      <c r="B3" s="4"/>
    </row>
    <row r="4" spans="1:2">
      <c r="A4" s="2" t="s">
        <v>499</v>
      </c>
      <c r="B4" s="6">
        <v>2043905</v>
      </c>
    </row>
    <row r="5" spans="1:2">
      <c r="A5" s="2" t="s">
        <v>500</v>
      </c>
      <c r="B5" s="4">
        <v>0</v>
      </c>
    </row>
    <row r="6" spans="1:2">
      <c r="A6" s="2" t="s">
        <v>501</v>
      </c>
      <c r="B6" s="6">
        <v>-219405</v>
      </c>
    </row>
    <row r="7" spans="1:2">
      <c r="A7" s="2" t="s">
        <v>502</v>
      </c>
      <c r="B7" s="6">
        <v>-58058</v>
      </c>
    </row>
    <row r="8" spans="1:2">
      <c r="A8" s="2" t="s">
        <v>503</v>
      </c>
      <c r="B8" s="6">
        <v>1766442</v>
      </c>
    </row>
    <row r="9" spans="1:2">
      <c r="A9" s="2" t="s">
        <v>504</v>
      </c>
      <c r="B9" s="6">
        <v>1231742</v>
      </c>
    </row>
    <row r="10" spans="1:2">
      <c r="A10" s="3" t="s">
        <v>505</v>
      </c>
      <c r="B10" s="4"/>
    </row>
    <row r="11" spans="1:2">
      <c r="A11" s="2" t="s">
        <v>506</v>
      </c>
      <c r="B11" s="9">
        <v>25.23</v>
      </c>
    </row>
    <row r="12" spans="1:2">
      <c r="A12" s="2" t="s">
        <v>507</v>
      </c>
      <c r="B12" s="8">
        <v>0</v>
      </c>
    </row>
    <row r="13" spans="1:2">
      <c r="A13" s="2" t="s">
        <v>508</v>
      </c>
      <c r="B13" s="9">
        <v>25.79</v>
      </c>
    </row>
    <row r="14" spans="1:2">
      <c r="A14" s="2" t="s">
        <v>509</v>
      </c>
      <c r="B14" s="8">
        <v>28</v>
      </c>
    </row>
    <row r="15" spans="1:2">
      <c r="A15" s="2" t="s">
        <v>510</v>
      </c>
      <c r="B15" s="9">
        <v>25.07</v>
      </c>
    </row>
    <row r="16" spans="1:2" ht="30">
      <c r="A16" s="2" t="s">
        <v>511</v>
      </c>
      <c r="B16" s="9">
        <v>24.38</v>
      </c>
    </row>
    <row r="17" spans="1:2">
      <c r="A17" s="3" t="s">
        <v>512</v>
      </c>
      <c r="B17" s="4"/>
    </row>
    <row r="18" spans="1:2">
      <c r="A18" s="2" t="s">
        <v>513</v>
      </c>
      <c r="B18" s="9">
        <v>2.2999999999999998</v>
      </c>
    </row>
    <row r="19" spans="1:2">
      <c r="A19" s="2" t="s">
        <v>514</v>
      </c>
      <c r="B19" s="9">
        <v>0.3</v>
      </c>
    </row>
    <row r="20" spans="1:2" ht="30">
      <c r="A20" s="3" t="s">
        <v>515</v>
      </c>
      <c r="B20" s="4"/>
    </row>
    <row r="21" spans="1:2">
      <c r="A21" s="2" t="s">
        <v>513</v>
      </c>
      <c r="B21" s="4" t="s">
        <v>516</v>
      </c>
    </row>
    <row r="22" spans="1:2">
      <c r="A22" s="2" t="s">
        <v>514</v>
      </c>
      <c r="B22" s="4" t="s">
        <v>5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18</v>
      </c>
      <c r="B1" s="1" t="s">
        <v>1</v>
      </c>
    </row>
    <row r="2" spans="1:2" ht="30">
      <c r="A2" s="1" t="s">
        <v>498</v>
      </c>
      <c r="B2" s="1" t="s">
        <v>2</v>
      </c>
    </row>
    <row r="3" spans="1:2">
      <c r="A3" s="3" t="s">
        <v>512</v>
      </c>
      <c r="B3" s="4"/>
    </row>
    <row r="4" spans="1:2" ht="30">
      <c r="A4" s="2" t="s">
        <v>519</v>
      </c>
      <c r="B4" s="8">
        <v>2</v>
      </c>
    </row>
    <row r="5" spans="1:2">
      <c r="A5" s="2" t="s">
        <v>228</v>
      </c>
      <c r="B5" s="4"/>
    </row>
    <row r="6" spans="1:2">
      <c r="A6" s="3" t="s">
        <v>205</v>
      </c>
      <c r="B6" s="4"/>
    </row>
    <row r="7" spans="1:2">
      <c r="A7" s="2" t="s">
        <v>499</v>
      </c>
      <c r="B7" s="6">
        <v>39194</v>
      </c>
    </row>
    <row r="8" spans="1:2">
      <c r="A8" s="2" t="s">
        <v>500</v>
      </c>
      <c r="B8" s="4">
        <v>0</v>
      </c>
    </row>
    <row r="9" spans="1:2">
      <c r="A9" s="2" t="s">
        <v>520</v>
      </c>
      <c r="B9" s="6">
        <v>-32144</v>
      </c>
    </row>
    <row r="10" spans="1:2">
      <c r="A10" s="2" t="s">
        <v>502</v>
      </c>
      <c r="B10" s="6">
        <v>-3175</v>
      </c>
    </row>
    <row r="11" spans="1:2">
      <c r="A11" s="2" t="s">
        <v>503</v>
      </c>
      <c r="B11" s="6">
        <v>3875</v>
      </c>
    </row>
    <row r="12" spans="1:2" ht="30">
      <c r="A12" s="3" t="s">
        <v>521</v>
      </c>
      <c r="B12" s="4"/>
    </row>
    <row r="13" spans="1:2">
      <c r="A13" s="2" t="s">
        <v>506</v>
      </c>
      <c r="B13" s="9">
        <v>27.21</v>
      </c>
    </row>
    <row r="14" spans="1:2">
      <c r="A14" s="2" t="s">
        <v>507</v>
      </c>
      <c r="B14" s="8">
        <v>0</v>
      </c>
    </row>
    <row r="15" spans="1:2">
      <c r="A15" s="2" t="s">
        <v>522</v>
      </c>
      <c r="B15" s="9">
        <v>26.46</v>
      </c>
    </row>
    <row r="16" spans="1:2">
      <c r="A16" s="2" t="s">
        <v>509</v>
      </c>
      <c r="B16" s="9">
        <v>30.61</v>
      </c>
    </row>
    <row r="17" spans="1:2">
      <c r="A17" s="2" t="s">
        <v>510</v>
      </c>
      <c r="B17" s="9">
        <v>30.63</v>
      </c>
    </row>
    <row r="18" spans="1:2">
      <c r="A18" s="3" t="s">
        <v>512</v>
      </c>
      <c r="B18" s="4"/>
    </row>
    <row r="19" spans="1:2">
      <c r="A19" s="2" t="s">
        <v>513</v>
      </c>
      <c r="B19" s="4">
        <v>0.1</v>
      </c>
    </row>
    <row r="20" spans="1:2" ht="30">
      <c r="A20" s="2" t="s">
        <v>523</v>
      </c>
      <c r="B20" s="4">
        <v>0.9</v>
      </c>
    </row>
    <row r="21" spans="1:2" ht="30">
      <c r="A21" s="2" t="s">
        <v>524</v>
      </c>
      <c r="B21" s="6">
        <v>12477</v>
      </c>
    </row>
    <row r="22" spans="1:2" ht="30">
      <c r="A22" s="2" t="s">
        <v>519</v>
      </c>
      <c r="B22" s="9">
        <v>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525</v>
      </c>
      <c r="B1" s="1" t="s">
        <v>1</v>
      </c>
    </row>
    <row r="2" spans="1:2" ht="30">
      <c r="A2" s="1" t="s">
        <v>498</v>
      </c>
      <c r="B2" s="1" t="s">
        <v>2</v>
      </c>
    </row>
    <row r="3" spans="1:2">
      <c r="A3" s="3" t="s">
        <v>205</v>
      </c>
      <c r="B3" s="4"/>
    </row>
    <row r="4" spans="1:2">
      <c r="A4" s="2" t="s">
        <v>499</v>
      </c>
      <c r="B4" s="6">
        <v>1810952</v>
      </c>
    </row>
    <row r="5" spans="1:2">
      <c r="A5" s="2" t="s">
        <v>500</v>
      </c>
      <c r="B5" s="6">
        <v>664046</v>
      </c>
    </row>
    <row r="6" spans="1:2">
      <c r="A6" s="2" t="s">
        <v>520</v>
      </c>
      <c r="B6" s="6">
        <v>-1712754</v>
      </c>
    </row>
    <row r="7" spans="1:2">
      <c r="A7" s="2" t="s">
        <v>502</v>
      </c>
      <c r="B7" s="6">
        <v>-73006</v>
      </c>
    </row>
    <row r="8" spans="1:2">
      <c r="A8" s="2" t="s">
        <v>503</v>
      </c>
      <c r="B8" s="6">
        <v>689238</v>
      </c>
    </row>
    <row r="9" spans="1:2" ht="30">
      <c r="A9" s="3" t="s">
        <v>521</v>
      </c>
      <c r="B9" s="4"/>
    </row>
    <row r="10" spans="1:2">
      <c r="A10" s="2" t="s">
        <v>506</v>
      </c>
      <c r="B10" s="9">
        <v>37.76</v>
      </c>
    </row>
    <row r="11" spans="1:2">
      <c r="A11" s="2" t="s">
        <v>507</v>
      </c>
      <c r="B11" s="9">
        <v>27.04</v>
      </c>
    </row>
    <row r="12" spans="1:2">
      <c r="A12" s="2" t="s">
        <v>522</v>
      </c>
      <c r="B12" s="9">
        <v>37.380000000000003</v>
      </c>
    </row>
    <row r="13" spans="1:2">
      <c r="A13" s="2" t="s">
        <v>509</v>
      </c>
      <c r="B13" s="9">
        <v>35.56</v>
      </c>
    </row>
    <row r="14" spans="1:2">
      <c r="A14" s="2" t="s">
        <v>510</v>
      </c>
      <c r="B14" s="9">
        <v>28.61</v>
      </c>
    </row>
    <row r="15" spans="1:2">
      <c r="A15" s="3" t="s">
        <v>512</v>
      </c>
      <c r="B15" s="4"/>
    </row>
    <row r="16" spans="1:2">
      <c r="A16" s="2" t="s">
        <v>526</v>
      </c>
      <c r="B16" s="8">
        <v>17</v>
      </c>
    </row>
    <row r="17" spans="1:2">
      <c r="A17" s="2" t="s">
        <v>527</v>
      </c>
      <c r="B17" s="4"/>
    </row>
    <row r="18" spans="1:2">
      <c r="A18" s="3" t="s">
        <v>512</v>
      </c>
      <c r="B18" s="4"/>
    </row>
    <row r="19" spans="1:2" ht="30">
      <c r="A19" s="2" t="s">
        <v>523</v>
      </c>
      <c r="B19" s="4">
        <v>45.6</v>
      </c>
    </row>
    <row r="20" spans="1:2" ht="30">
      <c r="A20" s="2" t="s">
        <v>524</v>
      </c>
      <c r="B20" s="6">
        <v>681049</v>
      </c>
    </row>
    <row r="21" spans="1:2" ht="45">
      <c r="A21" s="2" t="s">
        <v>528</v>
      </c>
      <c r="B21" s="9">
        <v>18.1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29</v>
      </c>
      <c r="B1" s="1" t="s">
        <v>1</v>
      </c>
    </row>
    <row r="2" spans="1:2" ht="30">
      <c r="A2" s="1" t="s">
        <v>498</v>
      </c>
      <c r="B2" s="1" t="s">
        <v>2</v>
      </c>
    </row>
    <row r="3" spans="1:2">
      <c r="A3" s="3" t="s">
        <v>512</v>
      </c>
      <c r="B3" s="4"/>
    </row>
    <row r="4" spans="1:2" ht="30">
      <c r="A4" s="2" t="s">
        <v>530</v>
      </c>
      <c r="B4" s="6">
        <v>73349</v>
      </c>
    </row>
    <row r="5" spans="1:2" ht="30">
      <c r="A5" s="2" t="s">
        <v>519</v>
      </c>
      <c r="B5" s="8">
        <v>2</v>
      </c>
    </row>
    <row r="6" spans="1:2">
      <c r="A6" s="2" t="s">
        <v>531</v>
      </c>
      <c r="B6" s="4"/>
    </row>
    <row r="7" spans="1:2">
      <c r="A7" s="3" t="s">
        <v>205</v>
      </c>
      <c r="B7" s="4"/>
    </row>
    <row r="8" spans="1:2">
      <c r="A8" s="2" t="s">
        <v>499</v>
      </c>
      <c r="B8" s="6">
        <v>1071814</v>
      </c>
    </row>
    <row r="9" spans="1:2">
      <c r="A9" s="2" t="s">
        <v>500</v>
      </c>
      <c r="B9" s="4">
        <v>800</v>
      </c>
    </row>
    <row r="10" spans="1:2">
      <c r="A10" s="2" t="s">
        <v>520</v>
      </c>
      <c r="B10" s="6">
        <v>-193412</v>
      </c>
    </row>
    <row r="11" spans="1:2">
      <c r="A11" s="2" t="s">
        <v>502</v>
      </c>
      <c r="B11" s="6">
        <v>-11387</v>
      </c>
    </row>
    <row r="12" spans="1:2">
      <c r="A12" s="2" t="s">
        <v>503</v>
      </c>
      <c r="B12" s="6">
        <v>867815</v>
      </c>
    </row>
    <row r="13" spans="1:2" ht="30">
      <c r="A13" s="3" t="s">
        <v>521</v>
      </c>
      <c r="B13" s="4"/>
    </row>
    <row r="14" spans="1:2">
      <c r="A14" s="2" t="s">
        <v>506</v>
      </c>
      <c r="B14" s="9">
        <v>39.6</v>
      </c>
    </row>
    <row r="15" spans="1:2">
      <c r="A15" s="2" t="s">
        <v>507</v>
      </c>
      <c r="B15" s="9">
        <v>24.6</v>
      </c>
    </row>
    <row r="16" spans="1:2">
      <c r="A16" s="2" t="s">
        <v>522</v>
      </c>
      <c r="B16" s="9">
        <v>41.89</v>
      </c>
    </row>
    <row r="17" spans="1:2">
      <c r="A17" s="2" t="s">
        <v>509</v>
      </c>
      <c r="B17" s="8">
        <v>39</v>
      </c>
    </row>
    <row r="18" spans="1:2">
      <c r="A18" s="2" t="s">
        <v>510</v>
      </c>
      <c r="B18" s="9">
        <v>39.08</v>
      </c>
    </row>
    <row r="19" spans="1:2">
      <c r="A19" s="3" t="s">
        <v>512</v>
      </c>
      <c r="B19" s="4"/>
    </row>
    <row r="20" spans="1:2">
      <c r="A20" s="2" t="s">
        <v>513</v>
      </c>
      <c r="B20" s="4">
        <v>21.4</v>
      </c>
    </row>
    <row r="21" spans="1:2" ht="45">
      <c r="A21" s="2" t="s">
        <v>532</v>
      </c>
      <c r="B21" s="9">
        <v>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33</v>
      </c>
      <c r="B1" s="1" t="s">
        <v>1</v>
      </c>
    </row>
    <row r="2" spans="1:2">
      <c r="A2" s="7"/>
      <c r="B2" s="1" t="s">
        <v>2</v>
      </c>
    </row>
    <row r="3" spans="1:2">
      <c r="A3" s="2" t="s">
        <v>534</v>
      </c>
      <c r="B3" s="4"/>
    </row>
    <row r="4" spans="1:2" ht="45">
      <c r="A4" s="3" t="s">
        <v>535</v>
      </c>
      <c r="B4" s="4"/>
    </row>
    <row r="5" spans="1:2">
      <c r="A5" s="2" t="s">
        <v>252</v>
      </c>
      <c r="B5" s="98">
        <v>0</v>
      </c>
    </row>
    <row r="6" spans="1:2">
      <c r="A6" s="2" t="s">
        <v>254</v>
      </c>
      <c r="B6" s="98">
        <v>0.34339999999999998</v>
      </c>
    </row>
    <row r="7" spans="1:2">
      <c r="A7" s="2" t="s">
        <v>255</v>
      </c>
      <c r="B7" s="98">
        <v>5.0000000000000001E-4</v>
      </c>
    </row>
    <row r="8" spans="1:2">
      <c r="A8" s="2" t="s">
        <v>536</v>
      </c>
      <c r="B8" s="4" t="s">
        <v>5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7" t="s">
        <v>1</v>
      </c>
      <c r="C1" s="7"/>
    </row>
    <row r="2" spans="1:3" ht="30">
      <c r="A2" s="1" t="s">
        <v>78</v>
      </c>
      <c r="B2" s="1" t="s">
        <v>2</v>
      </c>
      <c r="C2" s="1" t="s">
        <v>79</v>
      </c>
    </row>
    <row r="3" spans="1:3" ht="30">
      <c r="A3" s="3" t="s">
        <v>264</v>
      </c>
      <c r="B3" s="4"/>
      <c r="C3" s="4"/>
    </row>
    <row r="4" spans="1:3">
      <c r="A4" s="2" t="s">
        <v>95</v>
      </c>
      <c r="B4" s="8">
        <v>46214</v>
      </c>
      <c r="C4" s="8">
        <v>31683</v>
      </c>
    </row>
    <row r="5" spans="1:3" ht="45">
      <c r="A5" s="2" t="s">
        <v>539</v>
      </c>
      <c r="B5" s="6">
        <v>55974</v>
      </c>
      <c r="C5" s="6">
        <v>61240</v>
      </c>
    </row>
    <row r="6" spans="1:3" ht="30">
      <c r="A6" s="2" t="s">
        <v>540</v>
      </c>
      <c r="B6" s="9">
        <v>0.83</v>
      </c>
      <c r="C6" s="9">
        <v>0.52</v>
      </c>
    </row>
    <row r="7" spans="1:3" ht="30">
      <c r="A7" s="3" t="s">
        <v>267</v>
      </c>
      <c r="B7" s="4"/>
      <c r="C7" s="4"/>
    </row>
    <row r="8" spans="1:3" ht="45">
      <c r="A8" s="2" t="s">
        <v>539</v>
      </c>
      <c r="B8" s="6">
        <v>55974</v>
      </c>
      <c r="C8" s="6">
        <v>61240</v>
      </c>
    </row>
    <row r="9" spans="1:3">
      <c r="A9" s="3" t="s">
        <v>268</v>
      </c>
      <c r="B9" s="4"/>
      <c r="C9" s="4"/>
    </row>
    <row r="10" spans="1:3">
      <c r="A10" s="2" t="s">
        <v>541</v>
      </c>
      <c r="B10" s="4">
        <v>875</v>
      </c>
      <c r="C10" s="6">
        <v>1513</v>
      </c>
    </row>
    <row r="11" spans="1:3" ht="30">
      <c r="A11" s="2" t="s">
        <v>542</v>
      </c>
      <c r="B11" s="6">
        <v>56849</v>
      </c>
      <c r="C11" s="6">
        <v>62753</v>
      </c>
    </row>
    <row r="12" spans="1:3" ht="30">
      <c r="A12" s="2" t="s">
        <v>543</v>
      </c>
      <c r="B12" s="9">
        <v>0.81</v>
      </c>
      <c r="C12" s="9">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544</v>
      </c>
      <c r="B1" s="7" t="s">
        <v>1</v>
      </c>
      <c r="C1" s="7"/>
    </row>
    <row r="2" spans="1:3">
      <c r="A2" s="7"/>
      <c r="B2" s="1" t="s">
        <v>2</v>
      </c>
      <c r="C2" s="1" t="s">
        <v>79</v>
      </c>
    </row>
    <row r="3" spans="1:3">
      <c r="A3" s="3" t="s">
        <v>260</v>
      </c>
      <c r="B3" s="4"/>
      <c r="C3" s="4"/>
    </row>
    <row r="4" spans="1:3" ht="30">
      <c r="A4" s="2" t="s">
        <v>545</v>
      </c>
      <c r="B4" s="6">
        <v>1894657</v>
      </c>
      <c r="C4" s="6">
        <v>522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2" t="s">
        <v>80</v>
      </c>
      <c r="B3" s="8">
        <v>251388</v>
      </c>
      <c r="C3" s="8">
        <v>229897</v>
      </c>
    </row>
    <row r="4" spans="1:3">
      <c r="A4" s="3" t="s">
        <v>81</v>
      </c>
      <c r="B4" s="4"/>
      <c r="C4" s="4"/>
    </row>
    <row r="5" spans="1:3" ht="45">
      <c r="A5" s="2" t="s">
        <v>82</v>
      </c>
      <c r="B5" s="6">
        <v>64158</v>
      </c>
      <c r="C5" s="6">
        <v>58611</v>
      </c>
    </row>
    <row r="6" spans="1:3">
      <c r="A6" s="2" t="s">
        <v>83</v>
      </c>
      <c r="B6" s="6">
        <v>46734</v>
      </c>
      <c r="C6" s="6">
        <v>49991</v>
      </c>
    </row>
    <row r="7" spans="1:3">
      <c r="A7" s="2" t="s">
        <v>84</v>
      </c>
      <c r="B7" s="6">
        <v>6454</v>
      </c>
      <c r="C7" s="6">
        <v>7059</v>
      </c>
    </row>
    <row r="8" spans="1:3">
      <c r="A8" s="2" t="s">
        <v>85</v>
      </c>
      <c r="B8" s="6">
        <v>24657</v>
      </c>
      <c r="C8" s="6">
        <v>26291</v>
      </c>
    </row>
    <row r="9" spans="1:3">
      <c r="A9" s="2" t="s">
        <v>86</v>
      </c>
      <c r="B9" s="6">
        <v>29924</v>
      </c>
      <c r="C9" s="6">
        <v>27640</v>
      </c>
    </row>
    <row r="10" spans="1:3">
      <c r="A10" s="2" t="s">
        <v>87</v>
      </c>
      <c r="B10" s="4">
        <v>0</v>
      </c>
      <c r="C10" s="6">
        <v>4966</v>
      </c>
    </row>
    <row r="11" spans="1:3">
      <c r="A11" s="2" t="s">
        <v>88</v>
      </c>
      <c r="B11" s="6">
        <v>171927</v>
      </c>
      <c r="C11" s="6">
        <v>174558</v>
      </c>
    </row>
    <row r="12" spans="1:3">
      <c r="A12" s="2" t="s">
        <v>89</v>
      </c>
      <c r="B12" s="6">
        <v>79461</v>
      </c>
      <c r="C12" s="6">
        <v>55339</v>
      </c>
    </row>
    <row r="13" spans="1:3">
      <c r="A13" s="3" t="s">
        <v>90</v>
      </c>
      <c r="B13" s="4"/>
      <c r="C13" s="4"/>
    </row>
    <row r="14" spans="1:3">
      <c r="A14" s="2" t="s">
        <v>91</v>
      </c>
      <c r="B14" s="6">
        <v>-6722</v>
      </c>
      <c r="C14" s="6">
        <v>-5997</v>
      </c>
    </row>
    <row r="15" spans="1:3">
      <c r="A15" s="2" t="s">
        <v>92</v>
      </c>
      <c r="B15" s="4">
        <v>226</v>
      </c>
      <c r="C15" s="4">
        <v>95</v>
      </c>
    </row>
    <row r="16" spans="1:3">
      <c r="A16" s="2" t="s">
        <v>93</v>
      </c>
      <c r="B16" s="6">
        <v>72965</v>
      </c>
      <c r="C16" s="6">
        <v>49437</v>
      </c>
    </row>
    <row r="17" spans="1:3">
      <c r="A17" s="2" t="s">
        <v>94</v>
      </c>
      <c r="B17" s="6">
        <v>26751</v>
      </c>
      <c r="C17" s="6">
        <v>17754</v>
      </c>
    </row>
    <row r="18" spans="1:3">
      <c r="A18" s="2" t="s">
        <v>95</v>
      </c>
      <c r="B18" s="8">
        <v>46214</v>
      </c>
      <c r="C18" s="8">
        <v>31683</v>
      </c>
    </row>
    <row r="19" spans="1:3">
      <c r="A19" s="3" t="s">
        <v>96</v>
      </c>
      <c r="B19" s="4"/>
      <c r="C19" s="4"/>
    </row>
    <row r="20" spans="1:3">
      <c r="A20" s="2" t="s">
        <v>97</v>
      </c>
      <c r="B20" s="9">
        <v>0.83</v>
      </c>
      <c r="C20" s="9">
        <v>0.52</v>
      </c>
    </row>
    <row r="21" spans="1:3">
      <c r="A21" s="2" t="s">
        <v>98</v>
      </c>
      <c r="B21" s="9">
        <v>0.81</v>
      </c>
      <c r="C21" s="9">
        <v>0.5</v>
      </c>
    </row>
    <row r="22" spans="1:3" ht="30">
      <c r="A22" s="3" t="s">
        <v>99</v>
      </c>
      <c r="B22" s="4"/>
      <c r="C22" s="4"/>
    </row>
    <row r="23" spans="1:3">
      <c r="A23" s="2" t="s">
        <v>100</v>
      </c>
      <c r="B23" s="6">
        <v>55974</v>
      </c>
      <c r="C23" s="6">
        <v>61240</v>
      </c>
    </row>
    <row r="24" spans="1:3">
      <c r="A24" s="2" t="s">
        <v>101</v>
      </c>
      <c r="B24" s="6">
        <v>56849</v>
      </c>
      <c r="C24" s="6">
        <v>627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ht="30">
      <c r="A2" s="1" t="s">
        <v>24</v>
      </c>
      <c r="B2" s="1" t="s">
        <v>2</v>
      </c>
      <c r="C2" s="1" t="s">
        <v>79</v>
      </c>
    </row>
    <row r="3" spans="1:3">
      <c r="A3" s="3" t="s">
        <v>276</v>
      </c>
      <c r="B3" s="4"/>
      <c r="C3" s="4"/>
    </row>
    <row r="4" spans="1:3">
      <c r="A4" s="2" t="s">
        <v>277</v>
      </c>
      <c r="B4" s="8">
        <v>6460</v>
      </c>
      <c r="C4" s="8">
        <v>6085</v>
      </c>
    </row>
    <row r="5" spans="1:3">
      <c r="A5" s="2" t="s">
        <v>278</v>
      </c>
      <c r="B5" s="4">
        <v>-169</v>
      </c>
      <c r="C5" s="4">
        <v>0</v>
      </c>
    </row>
    <row r="6" spans="1:3">
      <c r="A6" s="2" t="s">
        <v>280</v>
      </c>
      <c r="B6" s="4">
        <v>431</v>
      </c>
      <c r="C6" s="4">
        <v>-66</v>
      </c>
    </row>
    <row r="7" spans="1:3">
      <c r="A7" s="2" t="s">
        <v>282</v>
      </c>
      <c r="B7" s="4">
        <v>0</v>
      </c>
      <c r="C7" s="4">
        <v>-22</v>
      </c>
    </row>
    <row r="8" spans="1:3">
      <c r="A8" s="2" t="s">
        <v>284</v>
      </c>
      <c r="B8" s="8">
        <v>6722</v>
      </c>
      <c r="C8" s="8">
        <v>59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7</v>
      </c>
      <c r="B1" s="7" t="s">
        <v>1</v>
      </c>
      <c r="C1" s="7"/>
      <c r="D1" s="1"/>
    </row>
    <row r="2" spans="1:4">
      <c r="A2" s="1" t="s">
        <v>548</v>
      </c>
      <c r="B2" s="1" t="s">
        <v>2</v>
      </c>
      <c r="C2" s="1" t="s">
        <v>79</v>
      </c>
      <c r="D2" s="1" t="s">
        <v>25</v>
      </c>
    </row>
    <row r="3" spans="1:4">
      <c r="A3" s="3" t="s">
        <v>286</v>
      </c>
      <c r="B3" s="4"/>
      <c r="C3" s="4"/>
      <c r="D3" s="4"/>
    </row>
    <row r="4" spans="1:4">
      <c r="A4" s="2" t="s">
        <v>549</v>
      </c>
      <c r="B4" s="98">
        <v>0.36699999999999999</v>
      </c>
      <c r="C4" s="98">
        <v>0.35899999999999999</v>
      </c>
      <c r="D4" s="4"/>
    </row>
    <row r="5" spans="1:4">
      <c r="A5" s="2" t="s">
        <v>550</v>
      </c>
      <c r="B5" s="9">
        <v>14.3</v>
      </c>
      <c r="C5" s="4"/>
      <c r="D5" s="9">
        <v>13.6</v>
      </c>
    </row>
    <row r="6" spans="1:4" ht="45">
      <c r="A6" s="2" t="s">
        <v>551</v>
      </c>
      <c r="B6" s="9">
        <v>13.5</v>
      </c>
      <c r="C6" s="4"/>
      <c r="D6" s="9">
        <v>1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7" t="s">
        <v>1</v>
      </c>
      <c r="C1" s="7"/>
    </row>
    <row r="2" spans="1:3" ht="30">
      <c r="A2" s="1" t="s">
        <v>24</v>
      </c>
      <c r="B2" s="1" t="s">
        <v>2</v>
      </c>
      <c r="C2" s="1" t="s">
        <v>79</v>
      </c>
    </row>
    <row r="3" spans="1:3" ht="30">
      <c r="A3" s="3" t="s">
        <v>553</v>
      </c>
      <c r="B3" s="4"/>
      <c r="C3" s="4"/>
    </row>
    <row r="4" spans="1:3">
      <c r="A4" s="2" t="s">
        <v>80</v>
      </c>
      <c r="B4" s="8">
        <v>251388</v>
      </c>
      <c r="C4" s="8">
        <v>229897</v>
      </c>
    </row>
    <row r="5" spans="1:3">
      <c r="A5" s="2" t="s">
        <v>301</v>
      </c>
      <c r="B5" s="4"/>
      <c r="C5" s="4"/>
    </row>
    <row r="6" spans="1:3" ht="30">
      <c r="A6" s="3" t="s">
        <v>553</v>
      </c>
      <c r="B6" s="4"/>
      <c r="C6" s="4"/>
    </row>
    <row r="7" spans="1:3">
      <c r="A7" s="2" t="s">
        <v>80</v>
      </c>
      <c r="B7" s="6">
        <v>37227</v>
      </c>
      <c r="C7" s="6">
        <v>32854</v>
      </c>
    </row>
    <row r="8" spans="1:3">
      <c r="A8" s="2" t="s">
        <v>302</v>
      </c>
      <c r="B8" s="4"/>
      <c r="C8" s="4"/>
    </row>
    <row r="9" spans="1:3" ht="30">
      <c r="A9" s="3" t="s">
        <v>553</v>
      </c>
      <c r="B9" s="4"/>
      <c r="C9" s="4"/>
    </row>
    <row r="10" spans="1:3">
      <c r="A10" s="2" t="s">
        <v>80</v>
      </c>
      <c r="B10" s="6">
        <v>39642</v>
      </c>
      <c r="C10" s="6">
        <v>30132</v>
      </c>
    </row>
    <row r="11" spans="1:3">
      <c r="A11" s="2" t="s">
        <v>303</v>
      </c>
      <c r="B11" s="4"/>
      <c r="C11" s="4"/>
    </row>
    <row r="12" spans="1:3" ht="30">
      <c r="A12" s="3" t="s">
        <v>553</v>
      </c>
      <c r="B12" s="4"/>
      <c r="C12" s="4"/>
    </row>
    <row r="13" spans="1:3">
      <c r="A13" s="2" t="s">
        <v>80</v>
      </c>
      <c r="B13" s="6">
        <v>48158</v>
      </c>
      <c r="C13" s="6">
        <v>48118</v>
      </c>
    </row>
    <row r="14" spans="1:3">
      <c r="A14" s="2" t="s">
        <v>304</v>
      </c>
      <c r="B14" s="4"/>
      <c r="C14" s="4"/>
    </row>
    <row r="15" spans="1:3" ht="30">
      <c r="A15" s="3" t="s">
        <v>553</v>
      </c>
      <c r="B15" s="4"/>
      <c r="C15" s="4"/>
    </row>
    <row r="16" spans="1:3">
      <c r="A16" s="2" t="s">
        <v>80</v>
      </c>
      <c r="B16" s="6">
        <v>126361</v>
      </c>
      <c r="C16" s="6">
        <v>118793</v>
      </c>
    </row>
    <row r="17" spans="1:3">
      <c r="A17" s="2" t="s">
        <v>297</v>
      </c>
      <c r="B17" s="4"/>
      <c r="C17" s="4"/>
    </row>
    <row r="18" spans="1:3" ht="30">
      <c r="A18" s="3" t="s">
        <v>553</v>
      </c>
      <c r="B18" s="4"/>
      <c r="C18" s="4"/>
    </row>
    <row r="19" spans="1:3">
      <c r="A19" s="2" t="s">
        <v>80</v>
      </c>
      <c r="B19" s="6">
        <v>235554</v>
      </c>
      <c r="C19" s="6">
        <v>213782</v>
      </c>
    </row>
    <row r="20" spans="1:3">
      <c r="A20" s="2" t="s">
        <v>298</v>
      </c>
      <c r="B20" s="4"/>
      <c r="C20" s="4"/>
    </row>
    <row r="21" spans="1:3" ht="30">
      <c r="A21" s="3" t="s">
        <v>553</v>
      </c>
      <c r="B21" s="4"/>
      <c r="C21" s="4"/>
    </row>
    <row r="22" spans="1:3">
      <c r="A22" s="2" t="s">
        <v>80</v>
      </c>
      <c r="B22" s="8">
        <v>15834</v>
      </c>
      <c r="C22" s="8">
        <v>161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4</v>
      </c>
      <c r="B1" s="7" t="s">
        <v>2</v>
      </c>
      <c r="C1" s="7" t="s">
        <v>25</v>
      </c>
    </row>
    <row r="2" spans="1:3" ht="30">
      <c r="A2" s="1" t="s">
        <v>24</v>
      </c>
      <c r="B2" s="7"/>
      <c r="C2" s="7"/>
    </row>
    <row r="3" spans="1:3" ht="30">
      <c r="A3" s="3" t="s">
        <v>555</v>
      </c>
      <c r="B3" s="4"/>
      <c r="C3" s="4"/>
    </row>
    <row r="4" spans="1:3">
      <c r="A4" s="2" t="s">
        <v>305</v>
      </c>
      <c r="B4" s="8">
        <v>440409</v>
      </c>
      <c r="C4" s="8">
        <v>464226</v>
      </c>
    </row>
    <row r="5" spans="1:3">
      <c r="A5" s="2" t="s">
        <v>297</v>
      </c>
      <c r="B5" s="4"/>
      <c r="C5" s="4"/>
    </row>
    <row r="6" spans="1:3" ht="30">
      <c r="A6" s="3" t="s">
        <v>555</v>
      </c>
      <c r="B6" s="4"/>
      <c r="C6" s="4"/>
    </row>
    <row r="7" spans="1:3">
      <c r="A7" s="2" t="s">
        <v>305</v>
      </c>
      <c r="B7" s="6">
        <v>363855</v>
      </c>
      <c r="C7" s="6">
        <v>385432</v>
      </c>
    </row>
    <row r="8" spans="1:3">
      <c r="A8" s="2" t="s">
        <v>306</v>
      </c>
      <c r="B8" s="4"/>
      <c r="C8" s="4"/>
    </row>
    <row r="9" spans="1:3" ht="30">
      <c r="A9" s="3" t="s">
        <v>555</v>
      </c>
      <c r="B9" s="4"/>
      <c r="C9" s="4"/>
    </row>
    <row r="10" spans="1:3">
      <c r="A10" s="2" t="s">
        <v>305</v>
      </c>
      <c r="B10" s="6">
        <v>76549</v>
      </c>
      <c r="C10" s="6">
        <v>78786</v>
      </c>
    </row>
    <row r="11" spans="1:3">
      <c r="A11" s="2" t="s">
        <v>282</v>
      </c>
      <c r="B11" s="4"/>
      <c r="C11" s="4"/>
    </row>
    <row r="12" spans="1:3" ht="30">
      <c r="A12" s="3" t="s">
        <v>555</v>
      </c>
      <c r="B12" s="4"/>
      <c r="C12" s="4"/>
    </row>
    <row r="13" spans="1:3">
      <c r="A13" s="2" t="s">
        <v>305</v>
      </c>
      <c r="B13" s="8">
        <v>5</v>
      </c>
      <c r="C13" s="8">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60">
      <c r="A1" s="1" t="s">
        <v>556</v>
      </c>
      <c r="B1" s="7" t="s">
        <v>2</v>
      </c>
      <c r="C1" s="7" t="s">
        <v>25</v>
      </c>
      <c r="D1" s="7" t="s">
        <v>79</v>
      </c>
      <c r="E1" s="7" t="s">
        <v>452</v>
      </c>
      <c r="F1" s="7" t="s">
        <v>453</v>
      </c>
      <c r="G1" s="7" t="s">
        <v>454</v>
      </c>
    </row>
    <row r="2" spans="1:7" ht="30">
      <c r="A2" s="1" t="s">
        <v>24</v>
      </c>
      <c r="B2" s="7"/>
      <c r="C2" s="7"/>
      <c r="D2" s="7"/>
      <c r="E2" s="7"/>
      <c r="F2" s="7"/>
      <c r="G2" s="7"/>
    </row>
    <row r="3" spans="1:7">
      <c r="A3" s="3" t="s">
        <v>26</v>
      </c>
      <c r="B3" s="4"/>
      <c r="C3" s="4"/>
      <c r="D3" s="4"/>
      <c r="E3" s="4"/>
      <c r="F3" s="4"/>
      <c r="G3" s="4"/>
    </row>
    <row r="4" spans="1:7">
      <c r="A4" s="2" t="s">
        <v>27</v>
      </c>
      <c r="B4" s="8">
        <v>347078</v>
      </c>
      <c r="C4" s="8">
        <v>326577</v>
      </c>
      <c r="D4" s="8">
        <v>386453</v>
      </c>
      <c r="E4" s="8">
        <v>223309</v>
      </c>
      <c r="F4" s="8">
        <v>386453</v>
      </c>
      <c r="G4" s="8">
        <v>223309</v>
      </c>
    </row>
    <row r="5" spans="1:7">
      <c r="A5" s="2" t="s">
        <v>28</v>
      </c>
      <c r="B5" s="6">
        <v>2543</v>
      </c>
      <c r="C5" s="6">
        <v>2191</v>
      </c>
      <c r="D5" s="4"/>
      <c r="E5" s="4"/>
      <c r="F5" s="4"/>
      <c r="G5" s="4"/>
    </row>
    <row r="6" spans="1:7">
      <c r="A6" s="2" t="s">
        <v>324</v>
      </c>
      <c r="B6" s="6">
        <v>172995</v>
      </c>
      <c r="C6" s="6">
        <v>155086</v>
      </c>
      <c r="D6" s="4"/>
      <c r="E6" s="4"/>
      <c r="F6" s="4"/>
      <c r="G6" s="4"/>
    </row>
    <row r="7" spans="1:7">
      <c r="A7" s="2" t="s">
        <v>30</v>
      </c>
      <c r="B7" s="6">
        <v>12001</v>
      </c>
      <c r="C7" s="6">
        <v>13084</v>
      </c>
      <c r="D7" s="4"/>
      <c r="E7" s="4"/>
      <c r="F7" s="4"/>
      <c r="G7" s="4"/>
    </row>
    <row r="8" spans="1:7" ht="30">
      <c r="A8" s="2" t="s">
        <v>31</v>
      </c>
      <c r="B8" s="6">
        <v>33771</v>
      </c>
      <c r="C8" s="6">
        <v>24392</v>
      </c>
      <c r="D8" s="4"/>
      <c r="E8" s="4"/>
      <c r="F8" s="4"/>
      <c r="G8" s="4"/>
    </row>
    <row r="9" spans="1:7">
      <c r="A9" s="2" t="s">
        <v>32</v>
      </c>
      <c r="B9" s="6">
        <v>7618</v>
      </c>
      <c r="C9" s="6">
        <v>6951</v>
      </c>
      <c r="D9" s="4"/>
      <c r="E9" s="4"/>
      <c r="F9" s="4"/>
      <c r="G9" s="4"/>
    </row>
    <row r="10" spans="1:7">
      <c r="A10" s="2" t="s">
        <v>33</v>
      </c>
      <c r="B10" s="4">
        <v>528</v>
      </c>
      <c r="C10" s="6">
        <v>16309</v>
      </c>
      <c r="D10" s="4"/>
      <c r="E10" s="4"/>
      <c r="F10" s="4"/>
      <c r="G10" s="4"/>
    </row>
    <row r="11" spans="1:7">
      <c r="A11" s="2" t="s">
        <v>34</v>
      </c>
      <c r="B11" s="6">
        <v>15761</v>
      </c>
      <c r="C11" s="6">
        <v>10380</v>
      </c>
      <c r="D11" s="4"/>
      <c r="E11" s="4"/>
      <c r="F11" s="4"/>
      <c r="G11" s="4"/>
    </row>
    <row r="12" spans="1:7">
      <c r="A12" s="2" t="s">
        <v>327</v>
      </c>
      <c r="B12" s="4">
        <v>0</v>
      </c>
      <c r="C12" s="4">
        <v>0</v>
      </c>
      <c r="D12" s="4"/>
      <c r="E12" s="4"/>
      <c r="F12" s="4"/>
      <c r="G12" s="4"/>
    </row>
    <row r="13" spans="1:7">
      <c r="A13" s="2" t="s">
        <v>35</v>
      </c>
      <c r="B13" s="6">
        <v>592295</v>
      </c>
      <c r="C13" s="6">
        <v>554970</v>
      </c>
      <c r="D13" s="4"/>
      <c r="E13" s="4"/>
      <c r="F13" s="4"/>
      <c r="G13" s="4"/>
    </row>
    <row r="14" spans="1:7">
      <c r="A14" s="2" t="s">
        <v>36</v>
      </c>
      <c r="B14" s="6">
        <v>153505</v>
      </c>
      <c r="C14" s="6">
        <v>161604</v>
      </c>
      <c r="D14" s="4"/>
      <c r="E14" s="4"/>
      <c r="F14" s="4"/>
      <c r="G14" s="4"/>
    </row>
    <row r="15" spans="1:7">
      <c r="A15" s="2" t="s">
        <v>37</v>
      </c>
      <c r="B15" s="6">
        <v>689269</v>
      </c>
      <c r="C15" s="6">
        <v>689269</v>
      </c>
      <c r="D15" s="4"/>
      <c r="E15" s="4"/>
      <c r="F15" s="4"/>
      <c r="G15" s="4"/>
    </row>
    <row r="16" spans="1:7">
      <c r="A16" s="2" t="s">
        <v>38</v>
      </c>
      <c r="B16" s="6">
        <v>286904</v>
      </c>
      <c r="C16" s="6">
        <v>302622</v>
      </c>
      <c r="D16" s="4"/>
      <c r="E16" s="4"/>
      <c r="F16" s="4"/>
      <c r="G16" s="4"/>
    </row>
    <row r="17" spans="1:7">
      <c r="A17" s="2" t="s">
        <v>330</v>
      </c>
      <c r="B17" s="4">
        <v>0</v>
      </c>
      <c r="C17" s="4">
        <v>0</v>
      </c>
      <c r="D17" s="4"/>
      <c r="E17" s="4"/>
      <c r="F17" s="4"/>
      <c r="G17" s="4"/>
    </row>
    <row r="18" spans="1:7">
      <c r="A18" s="2" t="s">
        <v>332</v>
      </c>
      <c r="B18" s="4">
        <v>0</v>
      </c>
      <c r="C18" s="4">
        <v>0</v>
      </c>
      <c r="D18" s="4"/>
      <c r="E18" s="4"/>
      <c r="F18" s="4"/>
      <c r="G18" s="4"/>
    </row>
    <row r="19" spans="1:7">
      <c r="A19" s="2" t="s">
        <v>39</v>
      </c>
      <c r="B19" s="6">
        <v>33577</v>
      </c>
      <c r="C19" s="6">
        <v>30643</v>
      </c>
      <c r="D19" s="4"/>
      <c r="E19" s="4"/>
      <c r="F19" s="4"/>
      <c r="G19" s="4"/>
    </row>
    <row r="20" spans="1:7">
      <c r="A20" s="2" t="s">
        <v>40</v>
      </c>
      <c r="B20" s="6">
        <v>1755550</v>
      </c>
      <c r="C20" s="6">
        <v>1739108</v>
      </c>
      <c r="D20" s="4"/>
      <c r="E20" s="4"/>
      <c r="F20" s="4"/>
      <c r="G20" s="4"/>
    </row>
    <row r="21" spans="1:7">
      <c r="A21" s="3" t="s">
        <v>41</v>
      </c>
      <c r="B21" s="4"/>
      <c r="C21" s="4"/>
      <c r="D21" s="4"/>
      <c r="E21" s="4"/>
      <c r="F21" s="4"/>
      <c r="G21" s="4"/>
    </row>
    <row r="22" spans="1:7">
      <c r="A22" s="2" t="s">
        <v>42</v>
      </c>
      <c r="B22" s="6">
        <v>6305</v>
      </c>
      <c r="C22" s="6">
        <v>8439</v>
      </c>
      <c r="D22" s="4"/>
      <c r="E22" s="4"/>
      <c r="F22" s="4"/>
      <c r="G22" s="4"/>
    </row>
    <row r="23" spans="1:7">
      <c r="A23" s="2" t="s">
        <v>43</v>
      </c>
      <c r="B23" s="6">
        <v>73733</v>
      </c>
      <c r="C23" s="6">
        <v>94771</v>
      </c>
      <c r="D23" s="4"/>
      <c r="E23" s="4"/>
      <c r="F23" s="4"/>
      <c r="G23" s="4"/>
    </row>
    <row r="24" spans="1:7">
      <c r="A24" s="2" t="s">
        <v>336</v>
      </c>
      <c r="B24" s="4">
        <v>0</v>
      </c>
      <c r="C24" s="4">
        <v>0</v>
      </c>
      <c r="D24" s="4"/>
      <c r="E24" s="4"/>
      <c r="F24" s="4"/>
      <c r="G24" s="4"/>
    </row>
    <row r="25" spans="1:7">
      <c r="A25" s="2" t="s">
        <v>44</v>
      </c>
      <c r="B25" s="6">
        <v>75366</v>
      </c>
      <c r="C25" s="6">
        <v>73908</v>
      </c>
      <c r="D25" s="4"/>
      <c r="E25" s="4"/>
      <c r="F25" s="4"/>
      <c r="G25" s="4"/>
    </row>
    <row r="26" spans="1:7">
      <c r="A26" s="2" t="s">
        <v>45</v>
      </c>
      <c r="B26" s="6">
        <v>7972</v>
      </c>
      <c r="C26" s="6">
        <v>7972</v>
      </c>
      <c r="D26" s="4"/>
      <c r="E26" s="4"/>
      <c r="F26" s="4"/>
      <c r="G26" s="4"/>
    </row>
    <row r="27" spans="1:7">
      <c r="A27" s="2" t="s">
        <v>46</v>
      </c>
      <c r="B27" s="6">
        <v>3282</v>
      </c>
      <c r="C27" s="6">
        <v>3702</v>
      </c>
      <c r="D27" s="4"/>
      <c r="E27" s="4"/>
      <c r="F27" s="4"/>
      <c r="G27" s="4"/>
    </row>
    <row r="28" spans="1:7">
      <c r="A28" s="2" t="s">
        <v>47</v>
      </c>
      <c r="B28" s="6">
        <v>24035</v>
      </c>
      <c r="C28" s="6">
        <v>23125</v>
      </c>
      <c r="D28" s="4"/>
      <c r="E28" s="4"/>
      <c r="F28" s="4"/>
      <c r="G28" s="4"/>
    </row>
    <row r="29" spans="1:7">
      <c r="A29" s="2" t="s">
        <v>337</v>
      </c>
      <c r="B29" s="4">
        <v>0</v>
      </c>
      <c r="C29" s="4">
        <v>0</v>
      </c>
      <c r="D29" s="4"/>
      <c r="E29" s="4"/>
      <c r="F29" s="4"/>
      <c r="G29" s="4"/>
    </row>
    <row r="30" spans="1:7">
      <c r="A30" s="2" t="s">
        <v>48</v>
      </c>
      <c r="B30" s="6">
        <v>190693</v>
      </c>
      <c r="C30" s="6">
        <v>211917</v>
      </c>
      <c r="D30" s="4"/>
      <c r="E30" s="4"/>
      <c r="F30" s="4"/>
      <c r="G30" s="4"/>
    </row>
    <row r="31" spans="1:7">
      <c r="A31" s="2" t="s">
        <v>49</v>
      </c>
      <c r="B31" s="6">
        <v>24287</v>
      </c>
      <c r="C31" s="6">
        <v>27017</v>
      </c>
      <c r="D31" s="4"/>
      <c r="E31" s="4"/>
      <c r="F31" s="4"/>
      <c r="G31" s="4"/>
    </row>
    <row r="32" spans="1:7">
      <c r="A32" s="2" t="s">
        <v>50</v>
      </c>
      <c r="B32" s="6">
        <v>773324</v>
      </c>
      <c r="C32" s="6">
        <v>775318</v>
      </c>
      <c r="D32" s="4"/>
      <c r="E32" s="4"/>
      <c r="F32" s="4"/>
      <c r="G32" s="4"/>
    </row>
    <row r="33" spans="1:7">
      <c r="A33" s="2" t="s">
        <v>51</v>
      </c>
      <c r="B33" s="6">
        <v>4990</v>
      </c>
      <c r="C33" s="6">
        <v>5579</v>
      </c>
      <c r="D33" s="4"/>
      <c r="E33" s="4"/>
      <c r="F33" s="4"/>
      <c r="G33" s="4"/>
    </row>
    <row r="34" spans="1:7" ht="30">
      <c r="A34" s="2" t="s">
        <v>52</v>
      </c>
      <c r="B34" s="6">
        <v>73139</v>
      </c>
      <c r="C34" s="6">
        <v>50666</v>
      </c>
      <c r="D34" s="4"/>
      <c r="E34" s="4"/>
      <c r="F34" s="4"/>
      <c r="G34" s="4"/>
    </row>
    <row r="35" spans="1:7">
      <c r="A35" s="2" t="s">
        <v>53</v>
      </c>
      <c r="B35" s="6">
        <v>51726</v>
      </c>
      <c r="C35" s="6">
        <v>49705</v>
      </c>
      <c r="D35" s="4"/>
      <c r="E35" s="4"/>
      <c r="F35" s="4"/>
      <c r="G35" s="4"/>
    </row>
    <row r="36" spans="1:7">
      <c r="A36" s="2" t="s">
        <v>54</v>
      </c>
      <c r="B36" s="6">
        <v>1118159</v>
      </c>
      <c r="C36" s="6">
        <v>1120202</v>
      </c>
      <c r="D36" s="4"/>
      <c r="E36" s="4"/>
      <c r="F36" s="4"/>
      <c r="G36" s="4"/>
    </row>
    <row r="37" spans="1:7">
      <c r="A37" s="2" t="s">
        <v>62</v>
      </c>
      <c r="B37" s="6">
        <v>637391</v>
      </c>
      <c r="C37" s="6">
        <v>618906</v>
      </c>
      <c r="D37" s="4"/>
      <c r="E37" s="4"/>
      <c r="F37" s="4"/>
      <c r="G37" s="4"/>
    </row>
    <row r="38" spans="1:7" ht="30">
      <c r="A38" s="2" t="s">
        <v>63</v>
      </c>
      <c r="B38" s="6">
        <v>1755550</v>
      </c>
      <c r="C38" s="6">
        <v>1739108</v>
      </c>
      <c r="D38" s="4"/>
      <c r="E38" s="4"/>
      <c r="F38" s="4"/>
      <c r="G38" s="4"/>
    </row>
    <row r="39" spans="1:7">
      <c r="A39" s="2" t="s">
        <v>317</v>
      </c>
      <c r="B39" s="4"/>
      <c r="C39" s="4"/>
      <c r="D39" s="4"/>
      <c r="E39" s="4"/>
      <c r="F39" s="4"/>
      <c r="G39" s="4"/>
    </row>
    <row r="40" spans="1:7">
      <c r="A40" s="3" t="s">
        <v>26</v>
      </c>
      <c r="B40" s="4"/>
      <c r="C40" s="4"/>
      <c r="D40" s="4"/>
      <c r="E40" s="4"/>
      <c r="F40" s="4"/>
      <c r="G40" s="4"/>
    </row>
    <row r="41" spans="1:7">
      <c r="A41" s="2" t="s">
        <v>27</v>
      </c>
      <c r="B41" s="6">
        <v>313819</v>
      </c>
      <c r="C41" s="6">
        <v>297565</v>
      </c>
      <c r="D41" s="6">
        <v>379466</v>
      </c>
      <c r="E41" s="6">
        <v>214959</v>
      </c>
      <c r="F41" s="4"/>
      <c r="G41" s="4"/>
    </row>
    <row r="42" spans="1:7">
      <c r="A42" s="2" t="s">
        <v>28</v>
      </c>
      <c r="B42" s="6">
        <v>1260</v>
      </c>
      <c r="C42" s="6">
        <v>1260</v>
      </c>
      <c r="D42" s="4"/>
      <c r="E42" s="4"/>
      <c r="F42" s="4"/>
      <c r="G42" s="4"/>
    </row>
    <row r="43" spans="1:7">
      <c r="A43" s="2" t="s">
        <v>324</v>
      </c>
      <c r="B43" s="6">
        <v>115378</v>
      </c>
      <c r="C43" s="6">
        <v>93519</v>
      </c>
      <c r="D43" s="4"/>
      <c r="E43" s="4"/>
      <c r="F43" s="4"/>
      <c r="G43" s="4"/>
    </row>
    <row r="44" spans="1:7">
      <c r="A44" s="2" t="s">
        <v>30</v>
      </c>
      <c r="B44" s="6">
        <v>1751</v>
      </c>
      <c r="C44" s="6">
        <v>3115</v>
      </c>
      <c r="D44" s="4"/>
      <c r="E44" s="4"/>
      <c r="F44" s="4"/>
      <c r="G44" s="4"/>
    </row>
    <row r="45" spans="1:7" ht="30">
      <c r="A45" s="2" t="s">
        <v>31</v>
      </c>
      <c r="B45" s="6">
        <v>29509</v>
      </c>
      <c r="C45" s="6">
        <v>20322</v>
      </c>
      <c r="D45" s="4"/>
      <c r="E45" s="4"/>
      <c r="F45" s="4"/>
      <c r="G45" s="4"/>
    </row>
    <row r="46" spans="1:7">
      <c r="A46" s="2" t="s">
        <v>32</v>
      </c>
      <c r="B46" s="6">
        <v>5424</v>
      </c>
      <c r="C46" s="6">
        <v>4798</v>
      </c>
      <c r="D46" s="4"/>
      <c r="E46" s="4"/>
      <c r="F46" s="4"/>
      <c r="G46" s="4"/>
    </row>
    <row r="47" spans="1:7">
      <c r="A47" s="2" t="s">
        <v>33</v>
      </c>
      <c r="B47" s="6">
        <v>4239</v>
      </c>
      <c r="C47" s="6">
        <v>18935</v>
      </c>
      <c r="D47" s="4"/>
      <c r="E47" s="4"/>
      <c r="F47" s="4"/>
      <c r="G47" s="4"/>
    </row>
    <row r="48" spans="1:7">
      <c r="A48" s="2" t="s">
        <v>34</v>
      </c>
      <c r="B48" s="6">
        <v>7037</v>
      </c>
      <c r="C48" s="6">
        <v>3600</v>
      </c>
      <c r="D48" s="4"/>
      <c r="E48" s="4"/>
      <c r="F48" s="4"/>
      <c r="G48" s="4"/>
    </row>
    <row r="49" spans="1:7">
      <c r="A49" s="2" t="s">
        <v>327</v>
      </c>
      <c r="B49" s="6">
        <v>22815</v>
      </c>
      <c r="C49" s="6">
        <v>24674</v>
      </c>
      <c r="D49" s="4"/>
      <c r="E49" s="4"/>
      <c r="F49" s="4"/>
      <c r="G49" s="4"/>
    </row>
    <row r="50" spans="1:7">
      <c r="A50" s="2" t="s">
        <v>35</v>
      </c>
      <c r="B50" s="6">
        <v>501232</v>
      </c>
      <c r="C50" s="6">
        <v>467788</v>
      </c>
      <c r="D50" s="4"/>
      <c r="E50" s="4"/>
      <c r="F50" s="4"/>
      <c r="G50" s="4"/>
    </row>
    <row r="51" spans="1:7">
      <c r="A51" s="2" t="s">
        <v>36</v>
      </c>
      <c r="B51" s="6">
        <v>142550</v>
      </c>
      <c r="C51" s="6">
        <v>149024</v>
      </c>
      <c r="D51" s="4"/>
      <c r="E51" s="4"/>
      <c r="F51" s="4"/>
      <c r="G51" s="4"/>
    </row>
    <row r="52" spans="1:7">
      <c r="A52" s="2" t="s">
        <v>37</v>
      </c>
      <c r="B52" s="6">
        <v>95388</v>
      </c>
      <c r="C52" s="6">
        <v>95388</v>
      </c>
      <c r="D52" s="4"/>
      <c r="E52" s="4"/>
      <c r="F52" s="4"/>
      <c r="G52" s="4"/>
    </row>
    <row r="53" spans="1:7">
      <c r="A53" s="2" t="s">
        <v>38</v>
      </c>
      <c r="B53" s="6">
        <v>16065</v>
      </c>
      <c r="C53" s="6">
        <v>16836</v>
      </c>
      <c r="D53" s="4"/>
      <c r="E53" s="4"/>
      <c r="F53" s="4"/>
      <c r="G53" s="4"/>
    </row>
    <row r="54" spans="1:7">
      <c r="A54" s="2" t="s">
        <v>330</v>
      </c>
      <c r="B54" s="6">
        <v>842466</v>
      </c>
      <c r="C54" s="6">
        <v>841436</v>
      </c>
      <c r="D54" s="4"/>
      <c r="E54" s="4"/>
      <c r="F54" s="4"/>
      <c r="G54" s="4"/>
    </row>
    <row r="55" spans="1:7">
      <c r="A55" s="2" t="s">
        <v>332</v>
      </c>
      <c r="B55" s="4">
        <v>0</v>
      </c>
      <c r="C55" s="4">
        <v>0</v>
      </c>
      <c r="D55" s="4"/>
      <c r="E55" s="4"/>
      <c r="F55" s="4"/>
      <c r="G55" s="4"/>
    </row>
    <row r="56" spans="1:7">
      <c r="A56" s="2" t="s">
        <v>39</v>
      </c>
      <c r="B56" s="6">
        <v>32087</v>
      </c>
      <c r="C56" s="6">
        <v>29059</v>
      </c>
      <c r="D56" s="4"/>
      <c r="E56" s="4"/>
      <c r="F56" s="4"/>
      <c r="G56" s="4"/>
    </row>
    <row r="57" spans="1:7">
      <c r="A57" s="2" t="s">
        <v>40</v>
      </c>
      <c r="B57" s="6">
        <v>1629788</v>
      </c>
      <c r="C57" s="6">
        <v>1599531</v>
      </c>
      <c r="D57" s="4"/>
      <c r="E57" s="4"/>
      <c r="F57" s="4"/>
      <c r="G57" s="4"/>
    </row>
    <row r="58" spans="1:7">
      <c r="A58" s="3" t="s">
        <v>41</v>
      </c>
      <c r="B58" s="4"/>
      <c r="C58" s="4"/>
      <c r="D58" s="4"/>
      <c r="E58" s="4"/>
      <c r="F58" s="4"/>
      <c r="G58" s="4"/>
    </row>
    <row r="59" spans="1:7">
      <c r="A59" s="2" t="s">
        <v>42</v>
      </c>
      <c r="B59" s="6">
        <v>5248</v>
      </c>
      <c r="C59" s="6">
        <v>7025</v>
      </c>
      <c r="D59" s="4"/>
      <c r="E59" s="4"/>
      <c r="F59" s="4"/>
      <c r="G59" s="4"/>
    </row>
    <row r="60" spans="1:7">
      <c r="A60" s="2" t="s">
        <v>43</v>
      </c>
      <c r="B60" s="6">
        <v>59227</v>
      </c>
      <c r="C60" s="6">
        <v>72423</v>
      </c>
      <c r="D60" s="4"/>
      <c r="E60" s="4"/>
      <c r="F60" s="4"/>
      <c r="G60" s="4"/>
    </row>
    <row r="61" spans="1:7">
      <c r="A61" s="2" t="s">
        <v>336</v>
      </c>
      <c r="B61" s="4">
        <v>0</v>
      </c>
      <c r="C61" s="4">
        <v>0</v>
      </c>
      <c r="D61" s="4"/>
      <c r="E61" s="4"/>
      <c r="F61" s="4"/>
      <c r="G61" s="4"/>
    </row>
    <row r="62" spans="1:7">
      <c r="A62" s="2" t="s">
        <v>44</v>
      </c>
      <c r="B62" s="6">
        <v>31589</v>
      </c>
      <c r="C62" s="6">
        <v>29952</v>
      </c>
      <c r="D62" s="4"/>
      <c r="E62" s="4"/>
      <c r="F62" s="4"/>
      <c r="G62" s="4"/>
    </row>
    <row r="63" spans="1:7">
      <c r="A63" s="2" t="s">
        <v>45</v>
      </c>
      <c r="B63" s="6">
        <v>7972</v>
      </c>
      <c r="C63" s="6">
        <v>7972</v>
      </c>
      <c r="D63" s="4"/>
      <c r="E63" s="4"/>
      <c r="F63" s="4"/>
      <c r="G63" s="4"/>
    </row>
    <row r="64" spans="1:7">
      <c r="A64" s="2" t="s">
        <v>46</v>
      </c>
      <c r="B64" s="6">
        <v>3282</v>
      </c>
      <c r="C64" s="6">
        <v>3702</v>
      </c>
      <c r="D64" s="4"/>
      <c r="E64" s="4"/>
      <c r="F64" s="4"/>
      <c r="G64" s="4"/>
    </row>
    <row r="65" spans="1:7">
      <c r="A65" s="2" t="s">
        <v>47</v>
      </c>
      <c r="B65" s="6">
        <v>23222</v>
      </c>
      <c r="C65" s="6">
        <v>21882</v>
      </c>
      <c r="D65" s="4"/>
      <c r="E65" s="4"/>
      <c r="F65" s="4"/>
      <c r="G65" s="4"/>
    </row>
    <row r="66" spans="1:7">
      <c r="A66" s="2" t="s">
        <v>337</v>
      </c>
      <c r="B66" s="4">
        <v>0</v>
      </c>
      <c r="C66" s="4">
        <v>0</v>
      </c>
      <c r="D66" s="4"/>
      <c r="E66" s="4"/>
      <c r="F66" s="4"/>
      <c r="G66" s="4"/>
    </row>
    <row r="67" spans="1:7">
      <c r="A67" s="2" t="s">
        <v>48</v>
      </c>
      <c r="B67" s="6">
        <v>130540</v>
      </c>
      <c r="C67" s="6">
        <v>142956</v>
      </c>
      <c r="D67" s="4"/>
      <c r="E67" s="4"/>
      <c r="F67" s="4"/>
      <c r="G67" s="4"/>
    </row>
    <row r="68" spans="1:7">
      <c r="A68" s="2" t="s">
        <v>49</v>
      </c>
      <c r="B68" s="6">
        <v>8587</v>
      </c>
      <c r="C68" s="6">
        <v>8592</v>
      </c>
      <c r="D68" s="4"/>
      <c r="E68" s="4"/>
      <c r="F68" s="4"/>
      <c r="G68" s="4"/>
    </row>
    <row r="69" spans="1:7">
      <c r="A69" s="2" t="s">
        <v>50</v>
      </c>
      <c r="B69" s="6">
        <v>773324</v>
      </c>
      <c r="C69" s="6">
        <v>775318</v>
      </c>
      <c r="D69" s="4"/>
      <c r="E69" s="4"/>
      <c r="F69" s="4"/>
      <c r="G69" s="4"/>
    </row>
    <row r="70" spans="1:7">
      <c r="A70" s="2" t="s">
        <v>51</v>
      </c>
      <c r="B70" s="6">
        <v>4990</v>
      </c>
      <c r="C70" s="6">
        <v>5579</v>
      </c>
      <c r="D70" s="4"/>
      <c r="E70" s="4"/>
      <c r="F70" s="4"/>
      <c r="G70" s="4"/>
    </row>
    <row r="71" spans="1:7" ht="30">
      <c r="A71" s="2" t="s">
        <v>52</v>
      </c>
      <c r="B71" s="6">
        <v>27712</v>
      </c>
      <c r="C71" s="6">
        <v>3813</v>
      </c>
      <c r="D71" s="4"/>
      <c r="E71" s="4"/>
      <c r="F71" s="4"/>
      <c r="G71" s="4"/>
    </row>
    <row r="72" spans="1:7">
      <c r="A72" s="2" t="s">
        <v>53</v>
      </c>
      <c r="B72" s="6">
        <v>46420</v>
      </c>
      <c r="C72" s="6">
        <v>44246</v>
      </c>
      <c r="D72" s="4"/>
      <c r="E72" s="4"/>
      <c r="F72" s="4"/>
      <c r="G72" s="4"/>
    </row>
    <row r="73" spans="1:7">
      <c r="A73" s="2" t="s">
        <v>54</v>
      </c>
      <c r="B73" s="6">
        <v>991573</v>
      </c>
      <c r="C73" s="6">
        <v>980504</v>
      </c>
      <c r="D73" s="4"/>
      <c r="E73" s="4"/>
      <c r="F73" s="4"/>
      <c r="G73" s="4"/>
    </row>
    <row r="74" spans="1:7">
      <c r="A74" s="2" t="s">
        <v>62</v>
      </c>
      <c r="B74" s="6">
        <v>638215</v>
      </c>
      <c r="C74" s="6">
        <v>619027</v>
      </c>
      <c r="D74" s="4"/>
      <c r="E74" s="4"/>
      <c r="F74" s="4"/>
      <c r="G74" s="4"/>
    </row>
    <row r="75" spans="1:7" ht="30">
      <c r="A75" s="2" t="s">
        <v>63</v>
      </c>
      <c r="B75" s="6">
        <v>1629788</v>
      </c>
      <c r="C75" s="6">
        <v>1599531</v>
      </c>
      <c r="D75" s="4"/>
      <c r="E75" s="4"/>
      <c r="F75" s="4"/>
      <c r="G75" s="4"/>
    </row>
    <row r="76" spans="1:7">
      <c r="A76" s="2" t="s">
        <v>557</v>
      </c>
      <c r="B76" s="4"/>
      <c r="C76" s="4"/>
      <c r="D76" s="4"/>
      <c r="E76" s="4"/>
      <c r="F76" s="4"/>
      <c r="G76" s="4"/>
    </row>
    <row r="77" spans="1:7">
      <c r="A77" s="3" t="s">
        <v>26</v>
      </c>
      <c r="B77" s="4"/>
      <c r="C77" s="4"/>
      <c r="D77" s="4"/>
      <c r="E77" s="4"/>
      <c r="F77" s="4"/>
      <c r="G77" s="4"/>
    </row>
    <row r="78" spans="1:7">
      <c r="A78" s="2" t="s">
        <v>27</v>
      </c>
      <c r="B78" s="6">
        <v>24201</v>
      </c>
      <c r="C78" s="6">
        <v>19606</v>
      </c>
      <c r="D78" s="4">
        <v>343</v>
      </c>
      <c r="E78" s="6">
        <v>1075</v>
      </c>
      <c r="F78" s="4"/>
      <c r="G78" s="4"/>
    </row>
    <row r="79" spans="1:7">
      <c r="A79" s="2" t="s">
        <v>28</v>
      </c>
      <c r="B79" s="6">
        <v>1283</v>
      </c>
      <c r="C79" s="4">
        <v>931</v>
      </c>
      <c r="D79" s="4"/>
      <c r="E79" s="4"/>
      <c r="F79" s="4"/>
      <c r="G79" s="4"/>
    </row>
    <row r="80" spans="1:7">
      <c r="A80" s="2" t="s">
        <v>324</v>
      </c>
      <c r="B80" s="6">
        <v>56037</v>
      </c>
      <c r="C80" s="6">
        <v>59868</v>
      </c>
      <c r="D80" s="4"/>
      <c r="E80" s="4"/>
      <c r="F80" s="4"/>
      <c r="G80" s="4"/>
    </row>
    <row r="81" spans="1:7">
      <c r="A81" s="2" t="s">
        <v>30</v>
      </c>
      <c r="B81" s="6">
        <v>9474</v>
      </c>
      <c r="C81" s="6">
        <v>9652</v>
      </c>
      <c r="D81" s="4"/>
      <c r="E81" s="4"/>
      <c r="F81" s="4"/>
      <c r="G81" s="4"/>
    </row>
    <row r="82" spans="1:7" ht="30">
      <c r="A82" s="2" t="s">
        <v>31</v>
      </c>
      <c r="B82" s="6">
        <v>3731</v>
      </c>
      <c r="C82" s="6">
        <v>3526</v>
      </c>
      <c r="D82" s="4"/>
      <c r="E82" s="4"/>
      <c r="F82" s="4"/>
      <c r="G82" s="4"/>
    </row>
    <row r="83" spans="1:7">
      <c r="A83" s="2" t="s">
        <v>32</v>
      </c>
      <c r="B83" s="6">
        <v>2194</v>
      </c>
      <c r="C83" s="6">
        <v>2153</v>
      </c>
      <c r="D83" s="4"/>
      <c r="E83" s="4"/>
      <c r="F83" s="4"/>
      <c r="G83" s="4"/>
    </row>
    <row r="84" spans="1:7">
      <c r="A84" s="2" t="s">
        <v>33</v>
      </c>
      <c r="B84" s="4">
        <v>0</v>
      </c>
      <c r="C84" s="4">
        <v>0</v>
      </c>
      <c r="D84" s="4"/>
      <c r="E84" s="4"/>
      <c r="F84" s="4"/>
      <c r="G84" s="4"/>
    </row>
    <row r="85" spans="1:7">
      <c r="A85" s="2" t="s">
        <v>34</v>
      </c>
      <c r="B85" s="6">
        <v>8849</v>
      </c>
      <c r="C85" s="6">
        <v>6853</v>
      </c>
      <c r="D85" s="4"/>
      <c r="E85" s="4"/>
      <c r="F85" s="4"/>
      <c r="G85" s="4"/>
    </row>
    <row r="86" spans="1:7">
      <c r="A86" s="2" t="s">
        <v>327</v>
      </c>
      <c r="B86" s="4">
        <v>0</v>
      </c>
      <c r="C86" s="4">
        <v>0</v>
      </c>
      <c r="D86" s="4"/>
      <c r="E86" s="4"/>
      <c r="F86" s="4"/>
      <c r="G86" s="4"/>
    </row>
    <row r="87" spans="1:7">
      <c r="A87" s="2" t="s">
        <v>35</v>
      </c>
      <c r="B87" s="6">
        <v>105769</v>
      </c>
      <c r="C87" s="6">
        <v>102589</v>
      </c>
      <c r="D87" s="4"/>
      <c r="E87" s="4"/>
      <c r="F87" s="4"/>
      <c r="G87" s="4"/>
    </row>
    <row r="88" spans="1:7">
      <c r="A88" s="2" t="s">
        <v>36</v>
      </c>
      <c r="B88" s="6">
        <v>10945</v>
      </c>
      <c r="C88" s="6">
        <v>12566</v>
      </c>
      <c r="D88" s="4"/>
      <c r="E88" s="4"/>
      <c r="F88" s="4"/>
      <c r="G88" s="4"/>
    </row>
    <row r="89" spans="1:7">
      <c r="A89" s="2" t="s">
        <v>37</v>
      </c>
      <c r="B89" s="6">
        <v>562425</v>
      </c>
      <c r="C89" s="6">
        <v>562425</v>
      </c>
      <c r="D89" s="4"/>
      <c r="E89" s="4"/>
      <c r="F89" s="4"/>
      <c r="G89" s="4"/>
    </row>
    <row r="90" spans="1:7">
      <c r="A90" s="2" t="s">
        <v>38</v>
      </c>
      <c r="B90" s="6">
        <v>266296</v>
      </c>
      <c r="C90" s="6">
        <v>280962</v>
      </c>
      <c r="D90" s="4"/>
      <c r="E90" s="4"/>
      <c r="F90" s="4"/>
      <c r="G90" s="4"/>
    </row>
    <row r="91" spans="1:7">
      <c r="A91" s="2" t="s">
        <v>330</v>
      </c>
      <c r="B91" s="4">
        <v>0</v>
      </c>
      <c r="C91" s="4">
        <v>0</v>
      </c>
      <c r="D91" s="4"/>
      <c r="E91" s="4"/>
      <c r="F91" s="4"/>
      <c r="G91" s="4"/>
    </row>
    <row r="92" spans="1:7">
      <c r="A92" s="2" t="s">
        <v>332</v>
      </c>
      <c r="B92" s="4">
        <v>0</v>
      </c>
      <c r="C92" s="4">
        <v>0</v>
      </c>
      <c r="D92" s="4"/>
      <c r="E92" s="4"/>
      <c r="F92" s="4"/>
      <c r="G92" s="4"/>
    </row>
    <row r="93" spans="1:7">
      <c r="A93" s="2" t="s">
        <v>39</v>
      </c>
      <c r="B93" s="6">
        <v>1483</v>
      </c>
      <c r="C93" s="6">
        <v>1564</v>
      </c>
      <c r="D93" s="4"/>
      <c r="E93" s="4"/>
      <c r="F93" s="4"/>
      <c r="G93" s="4"/>
    </row>
    <row r="94" spans="1:7">
      <c r="A94" s="2" t="s">
        <v>40</v>
      </c>
      <c r="B94" s="6">
        <v>946918</v>
      </c>
      <c r="C94" s="6">
        <v>960106</v>
      </c>
      <c r="D94" s="4"/>
      <c r="E94" s="4"/>
      <c r="F94" s="4"/>
      <c r="G94" s="4"/>
    </row>
    <row r="95" spans="1:7">
      <c r="A95" s="3" t="s">
        <v>41</v>
      </c>
      <c r="B95" s="4"/>
      <c r="C95" s="4"/>
      <c r="D95" s="4"/>
      <c r="E95" s="4"/>
      <c r="F95" s="4"/>
      <c r="G95" s="4"/>
    </row>
    <row r="96" spans="1:7">
      <c r="A96" s="2" t="s">
        <v>42</v>
      </c>
      <c r="B96" s="4">
        <v>709</v>
      </c>
      <c r="C96" s="6">
        <v>1332</v>
      </c>
      <c r="D96" s="4"/>
      <c r="E96" s="4"/>
      <c r="F96" s="4"/>
      <c r="G96" s="4"/>
    </row>
    <row r="97" spans="1:7">
      <c r="A97" s="2" t="s">
        <v>43</v>
      </c>
      <c r="B97" s="6">
        <v>13141</v>
      </c>
      <c r="C97" s="6">
        <v>20243</v>
      </c>
      <c r="D97" s="4"/>
      <c r="E97" s="4"/>
      <c r="F97" s="4"/>
      <c r="G97" s="4"/>
    </row>
    <row r="98" spans="1:7">
      <c r="A98" s="2" t="s">
        <v>336</v>
      </c>
      <c r="B98" s="6">
        <v>3780</v>
      </c>
      <c r="C98" s="6">
        <v>2633</v>
      </c>
      <c r="D98" s="4"/>
      <c r="E98" s="4"/>
      <c r="F98" s="4"/>
      <c r="G98" s="4"/>
    </row>
    <row r="99" spans="1:7">
      <c r="A99" s="2" t="s">
        <v>44</v>
      </c>
      <c r="B99" s="6">
        <v>42183</v>
      </c>
      <c r="C99" s="6">
        <v>42177</v>
      </c>
      <c r="D99" s="4"/>
      <c r="E99" s="4"/>
      <c r="F99" s="4"/>
      <c r="G99" s="4"/>
    </row>
    <row r="100" spans="1:7">
      <c r="A100" s="2" t="s">
        <v>45</v>
      </c>
      <c r="B100" s="4">
        <v>0</v>
      </c>
      <c r="C100" s="4">
        <v>0</v>
      </c>
      <c r="D100" s="4"/>
      <c r="E100" s="4"/>
      <c r="F100" s="4"/>
      <c r="G100" s="4"/>
    </row>
    <row r="101" spans="1:7">
      <c r="A101" s="2" t="s">
        <v>46</v>
      </c>
      <c r="B101" s="4">
        <v>0</v>
      </c>
      <c r="C101" s="4">
        <v>0</v>
      </c>
      <c r="D101" s="4"/>
      <c r="E101" s="4"/>
      <c r="F101" s="4"/>
      <c r="G101" s="4"/>
    </row>
    <row r="102" spans="1:7">
      <c r="A102" s="2" t="s">
        <v>47</v>
      </c>
      <c r="B102" s="4">
        <v>771</v>
      </c>
      <c r="C102" s="6">
        <v>1202</v>
      </c>
      <c r="D102" s="4"/>
      <c r="E102" s="4"/>
      <c r="F102" s="4"/>
      <c r="G102" s="4"/>
    </row>
    <row r="103" spans="1:7">
      <c r="A103" s="2" t="s">
        <v>337</v>
      </c>
      <c r="B103" s="6">
        <v>10803</v>
      </c>
      <c r="C103" s="6">
        <v>12267</v>
      </c>
      <c r="D103" s="4"/>
      <c r="E103" s="4"/>
      <c r="F103" s="4"/>
      <c r="G103" s="4"/>
    </row>
    <row r="104" spans="1:7">
      <c r="A104" s="2" t="s">
        <v>48</v>
      </c>
      <c r="B104" s="6">
        <v>71387</v>
      </c>
      <c r="C104" s="6">
        <v>79854</v>
      </c>
      <c r="D104" s="4"/>
      <c r="E104" s="4"/>
      <c r="F104" s="4"/>
      <c r="G104" s="4"/>
    </row>
    <row r="105" spans="1:7">
      <c r="A105" s="2" t="s">
        <v>49</v>
      </c>
      <c r="B105" s="6">
        <v>15700</v>
      </c>
      <c r="C105" s="6">
        <v>18425</v>
      </c>
      <c r="D105" s="4"/>
      <c r="E105" s="4"/>
      <c r="F105" s="4"/>
      <c r="G105" s="4"/>
    </row>
    <row r="106" spans="1:7">
      <c r="A106" s="2" t="s">
        <v>50</v>
      </c>
      <c r="B106" s="4">
        <v>0</v>
      </c>
      <c r="C106" s="4">
        <v>0</v>
      </c>
      <c r="D106" s="4"/>
      <c r="E106" s="4"/>
      <c r="F106" s="4"/>
      <c r="G106" s="4"/>
    </row>
    <row r="107" spans="1:7">
      <c r="A107" s="2" t="s">
        <v>51</v>
      </c>
      <c r="B107" s="4">
        <v>0</v>
      </c>
      <c r="C107" s="4">
        <v>0</v>
      </c>
      <c r="D107" s="4"/>
      <c r="E107" s="4"/>
      <c r="F107" s="4"/>
      <c r="G107" s="4"/>
    </row>
    <row r="108" spans="1:7" ht="30">
      <c r="A108" s="2" t="s">
        <v>52</v>
      </c>
      <c r="B108" s="6">
        <v>45736</v>
      </c>
      <c r="C108" s="6">
        <v>47137</v>
      </c>
      <c r="D108" s="4"/>
      <c r="E108" s="4"/>
      <c r="F108" s="4"/>
      <c r="G108" s="4"/>
    </row>
    <row r="109" spans="1:7">
      <c r="A109" s="2" t="s">
        <v>53</v>
      </c>
      <c r="B109" s="6">
        <v>5306</v>
      </c>
      <c r="C109" s="6">
        <v>5459</v>
      </c>
      <c r="D109" s="4"/>
      <c r="E109" s="4"/>
      <c r="F109" s="4"/>
      <c r="G109" s="4"/>
    </row>
    <row r="110" spans="1:7">
      <c r="A110" s="2" t="s">
        <v>54</v>
      </c>
      <c r="B110" s="6">
        <v>138129</v>
      </c>
      <c r="C110" s="6">
        <v>150875</v>
      </c>
      <c r="D110" s="4"/>
      <c r="E110" s="4"/>
      <c r="F110" s="4"/>
      <c r="G110" s="4"/>
    </row>
    <row r="111" spans="1:7">
      <c r="A111" s="2" t="s">
        <v>62</v>
      </c>
      <c r="B111" s="6">
        <v>808789</v>
      </c>
      <c r="C111" s="6">
        <v>809231</v>
      </c>
      <c r="D111" s="4"/>
      <c r="E111" s="4"/>
      <c r="F111" s="4"/>
      <c r="G111" s="4"/>
    </row>
    <row r="112" spans="1:7" ht="30">
      <c r="A112" s="2" t="s">
        <v>63</v>
      </c>
      <c r="B112" s="6">
        <v>946918</v>
      </c>
      <c r="C112" s="6">
        <v>960106</v>
      </c>
      <c r="D112" s="4"/>
      <c r="E112" s="4"/>
      <c r="F112" s="4"/>
      <c r="G112" s="4"/>
    </row>
    <row r="113" spans="1:7">
      <c r="A113" s="2" t="s">
        <v>558</v>
      </c>
      <c r="B113" s="4"/>
      <c r="C113" s="4"/>
      <c r="D113" s="4"/>
      <c r="E113" s="4"/>
      <c r="F113" s="4"/>
      <c r="G113" s="4"/>
    </row>
    <row r="114" spans="1:7">
      <c r="A114" s="3" t="s">
        <v>26</v>
      </c>
      <c r="B114" s="4"/>
      <c r="C114" s="4"/>
      <c r="D114" s="4"/>
      <c r="E114" s="4"/>
      <c r="F114" s="4"/>
      <c r="G114" s="4"/>
    </row>
    <row r="115" spans="1:7">
      <c r="A115" s="2" t="s">
        <v>27</v>
      </c>
      <c r="B115" s="6">
        <v>9058</v>
      </c>
      <c r="C115" s="6">
        <v>9406</v>
      </c>
      <c r="D115" s="6">
        <v>6644</v>
      </c>
      <c r="E115" s="6">
        <v>7275</v>
      </c>
      <c r="F115" s="4"/>
      <c r="G115" s="4"/>
    </row>
    <row r="116" spans="1:7">
      <c r="A116" s="2" t="s">
        <v>28</v>
      </c>
      <c r="B116" s="4">
        <v>0</v>
      </c>
      <c r="C116" s="4">
        <v>0</v>
      </c>
      <c r="D116" s="4"/>
      <c r="E116" s="4"/>
      <c r="F116" s="4"/>
      <c r="G116" s="4"/>
    </row>
    <row r="117" spans="1:7">
      <c r="A117" s="2" t="s">
        <v>324</v>
      </c>
      <c r="B117" s="6">
        <v>1580</v>
      </c>
      <c r="C117" s="6">
        <v>1699</v>
      </c>
      <c r="D117" s="4"/>
      <c r="E117" s="4"/>
      <c r="F117" s="4"/>
      <c r="G117" s="4"/>
    </row>
    <row r="118" spans="1:7">
      <c r="A118" s="2" t="s">
        <v>30</v>
      </c>
      <c r="B118" s="4">
        <v>776</v>
      </c>
      <c r="C118" s="4">
        <v>317</v>
      </c>
      <c r="D118" s="4"/>
      <c r="E118" s="4"/>
      <c r="F118" s="4"/>
      <c r="G118" s="4"/>
    </row>
    <row r="119" spans="1:7" ht="30">
      <c r="A119" s="2" t="s">
        <v>31</v>
      </c>
      <c r="B119" s="4">
        <v>531</v>
      </c>
      <c r="C119" s="4">
        <v>544</v>
      </c>
      <c r="D119" s="4"/>
      <c r="E119" s="4"/>
      <c r="F119" s="4"/>
      <c r="G119" s="4"/>
    </row>
    <row r="120" spans="1:7">
      <c r="A120" s="2" t="s">
        <v>32</v>
      </c>
      <c r="B120" s="4">
        <v>0</v>
      </c>
      <c r="C120" s="4">
        <v>0</v>
      </c>
      <c r="D120" s="4"/>
      <c r="E120" s="4"/>
      <c r="F120" s="4"/>
      <c r="G120" s="4"/>
    </row>
    <row r="121" spans="1:7">
      <c r="A121" s="2" t="s">
        <v>33</v>
      </c>
      <c r="B121" s="4">
        <v>69</v>
      </c>
      <c r="C121" s="4">
        <v>7</v>
      </c>
      <c r="D121" s="4"/>
      <c r="E121" s="4"/>
      <c r="F121" s="4"/>
      <c r="G121" s="4"/>
    </row>
    <row r="122" spans="1:7">
      <c r="A122" s="2" t="s">
        <v>34</v>
      </c>
      <c r="B122" s="4">
        <v>0</v>
      </c>
      <c r="C122" s="4">
        <v>0</v>
      </c>
      <c r="D122" s="4"/>
      <c r="E122" s="4"/>
      <c r="F122" s="4"/>
      <c r="G122" s="4"/>
    </row>
    <row r="123" spans="1:7">
      <c r="A123" s="2" t="s">
        <v>327</v>
      </c>
      <c r="B123" s="4">
        <v>0</v>
      </c>
      <c r="C123" s="4">
        <v>0</v>
      </c>
      <c r="D123" s="4"/>
      <c r="E123" s="4"/>
      <c r="F123" s="4"/>
      <c r="G123" s="4"/>
    </row>
    <row r="124" spans="1:7">
      <c r="A124" s="2" t="s">
        <v>35</v>
      </c>
      <c r="B124" s="6">
        <v>12014</v>
      </c>
      <c r="C124" s="6">
        <v>11973</v>
      </c>
      <c r="D124" s="4"/>
      <c r="E124" s="4"/>
      <c r="F124" s="4"/>
      <c r="G124" s="4"/>
    </row>
    <row r="125" spans="1:7">
      <c r="A125" s="2" t="s">
        <v>36</v>
      </c>
      <c r="B125" s="4">
        <v>10</v>
      </c>
      <c r="C125" s="4">
        <v>14</v>
      </c>
      <c r="D125" s="4"/>
      <c r="E125" s="4"/>
      <c r="F125" s="4"/>
      <c r="G125" s="4"/>
    </row>
    <row r="126" spans="1:7">
      <c r="A126" s="2" t="s">
        <v>37</v>
      </c>
      <c r="B126" s="6">
        <v>31456</v>
      </c>
      <c r="C126" s="6">
        <v>31456</v>
      </c>
      <c r="D126" s="4"/>
      <c r="E126" s="4"/>
      <c r="F126" s="4"/>
      <c r="G126" s="4"/>
    </row>
    <row r="127" spans="1:7">
      <c r="A127" s="2" t="s">
        <v>38</v>
      </c>
      <c r="B127" s="6">
        <v>4543</v>
      </c>
      <c r="C127" s="6">
        <v>4824</v>
      </c>
      <c r="D127" s="4"/>
      <c r="E127" s="4"/>
      <c r="F127" s="4"/>
      <c r="G127" s="4"/>
    </row>
    <row r="128" spans="1:7">
      <c r="A128" s="2" t="s">
        <v>330</v>
      </c>
      <c r="B128" s="4">
        <v>0</v>
      </c>
      <c r="C128" s="4">
        <v>0</v>
      </c>
      <c r="D128" s="4"/>
      <c r="E128" s="4"/>
      <c r="F128" s="4"/>
      <c r="G128" s="4"/>
    </row>
    <row r="129" spans="1:7">
      <c r="A129" s="2" t="s">
        <v>332</v>
      </c>
      <c r="B129" s="4">
        <v>309</v>
      </c>
      <c r="C129" s="4">
        <v>284</v>
      </c>
      <c r="D129" s="4"/>
      <c r="E129" s="4"/>
      <c r="F129" s="4"/>
      <c r="G129" s="4"/>
    </row>
    <row r="130" spans="1:7">
      <c r="A130" s="2" t="s">
        <v>39</v>
      </c>
      <c r="B130" s="4">
        <v>7</v>
      </c>
      <c r="C130" s="4">
        <v>20</v>
      </c>
      <c r="D130" s="4"/>
      <c r="E130" s="4"/>
      <c r="F130" s="4"/>
      <c r="G130" s="4"/>
    </row>
    <row r="131" spans="1:7">
      <c r="A131" s="2" t="s">
        <v>40</v>
      </c>
      <c r="B131" s="6">
        <v>48339</v>
      </c>
      <c r="C131" s="6">
        <v>48571</v>
      </c>
      <c r="D131" s="4"/>
      <c r="E131" s="4"/>
      <c r="F131" s="4"/>
      <c r="G131" s="4"/>
    </row>
    <row r="132" spans="1:7">
      <c r="A132" s="3" t="s">
        <v>41</v>
      </c>
      <c r="B132" s="4"/>
      <c r="C132" s="4"/>
      <c r="D132" s="4"/>
      <c r="E132" s="4"/>
      <c r="F132" s="4"/>
      <c r="G132" s="4"/>
    </row>
    <row r="133" spans="1:7">
      <c r="A133" s="2" t="s">
        <v>42</v>
      </c>
      <c r="B133" s="4">
        <v>348</v>
      </c>
      <c r="C133" s="4">
        <v>82</v>
      </c>
      <c r="D133" s="4"/>
      <c r="E133" s="4"/>
      <c r="F133" s="4"/>
      <c r="G133" s="4"/>
    </row>
    <row r="134" spans="1:7">
      <c r="A134" s="2" t="s">
        <v>43</v>
      </c>
      <c r="B134" s="6">
        <v>1365</v>
      </c>
      <c r="C134" s="6">
        <v>2105</v>
      </c>
      <c r="D134" s="4"/>
      <c r="E134" s="4"/>
      <c r="F134" s="4"/>
      <c r="G134" s="4"/>
    </row>
    <row r="135" spans="1:7">
      <c r="A135" s="2" t="s">
        <v>336</v>
      </c>
      <c r="B135" s="4" t="s">
        <v>559</v>
      </c>
      <c r="C135" s="4">
        <v>0</v>
      </c>
      <c r="D135" s="4"/>
      <c r="E135" s="4"/>
      <c r="F135" s="4"/>
      <c r="G135" s="4"/>
    </row>
    <row r="136" spans="1:7">
      <c r="A136" s="2" t="s">
        <v>44</v>
      </c>
      <c r="B136" s="6">
        <v>1594</v>
      </c>
      <c r="C136" s="6">
        <v>1779</v>
      </c>
      <c r="D136" s="4"/>
      <c r="E136" s="4"/>
      <c r="F136" s="4"/>
      <c r="G136" s="4"/>
    </row>
    <row r="137" spans="1:7">
      <c r="A137" s="2" t="s">
        <v>45</v>
      </c>
      <c r="B137" s="4">
        <v>0</v>
      </c>
      <c r="C137" s="4">
        <v>0</v>
      </c>
      <c r="D137" s="4"/>
      <c r="E137" s="4"/>
      <c r="F137" s="4"/>
      <c r="G137" s="4"/>
    </row>
    <row r="138" spans="1:7">
      <c r="A138" s="2" t="s">
        <v>46</v>
      </c>
      <c r="B138" s="4">
        <v>0</v>
      </c>
      <c r="C138" s="4">
        <v>0</v>
      </c>
      <c r="D138" s="4"/>
      <c r="E138" s="4"/>
      <c r="F138" s="4"/>
      <c r="G138" s="4"/>
    </row>
    <row r="139" spans="1:7">
      <c r="A139" s="2" t="s">
        <v>47</v>
      </c>
      <c r="B139" s="4">
        <v>167</v>
      </c>
      <c r="C139" s="4">
        <v>114</v>
      </c>
      <c r="D139" s="4"/>
      <c r="E139" s="4"/>
      <c r="F139" s="4"/>
      <c r="G139" s="4"/>
    </row>
    <row r="140" spans="1:7">
      <c r="A140" s="2" t="s">
        <v>337</v>
      </c>
      <c r="B140" s="6">
        <v>12012</v>
      </c>
      <c r="C140" s="6">
        <v>12407</v>
      </c>
      <c r="D140" s="4"/>
      <c r="E140" s="4"/>
      <c r="F140" s="4"/>
      <c r="G140" s="4"/>
    </row>
    <row r="141" spans="1:7">
      <c r="A141" s="2" t="s">
        <v>48</v>
      </c>
      <c r="B141" s="6">
        <v>15486</v>
      </c>
      <c r="C141" s="6">
        <v>16487</v>
      </c>
      <c r="D141" s="4"/>
      <c r="E141" s="4"/>
      <c r="F141" s="4"/>
      <c r="G141" s="4"/>
    </row>
    <row r="142" spans="1:7">
      <c r="A142" s="2" t="s">
        <v>49</v>
      </c>
      <c r="B142" s="4">
        <v>0</v>
      </c>
      <c r="C142" s="4">
        <v>0</v>
      </c>
      <c r="D142" s="4"/>
      <c r="E142" s="4"/>
      <c r="F142" s="4"/>
      <c r="G142" s="4"/>
    </row>
    <row r="143" spans="1:7">
      <c r="A143" s="2" t="s">
        <v>50</v>
      </c>
      <c r="B143" s="4">
        <v>0</v>
      </c>
      <c r="C143" s="4">
        <v>0</v>
      </c>
      <c r="D143" s="4"/>
      <c r="E143" s="4"/>
      <c r="F143" s="4"/>
      <c r="G143" s="4"/>
    </row>
    <row r="144" spans="1:7">
      <c r="A144" s="2" t="s">
        <v>51</v>
      </c>
      <c r="B144" s="4">
        <v>0</v>
      </c>
      <c r="C144" s="4">
        <v>0</v>
      </c>
      <c r="D144" s="4"/>
      <c r="E144" s="4"/>
      <c r="F144" s="4"/>
      <c r="G144" s="4"/>
    </row>
    <row r="145" spans="1:7" ht="30">
      <c r="A145" s="2" t="s">
        <v>52</v>
      </c>
      <c r="B145" s="4">
        <v>0</v>
      </c>
      <c r="C145" s="4">
        <v>0</v>
      </c>
      <c r="D145" s="4"/>
      <c r="E145" s="4"/>
      <c r="F145" s="4"/>
      <c r="G145" s="4"/>
    </row>
    <row r="146" spans="1:7">
      <c r="A146" s="2" t="s">
        <v>53</v>
      </c>
      <c r="B146" s="4">
        <v>0</v>
      </c>
      <c r="C146" s="4">
        <v>0</v>
      </c>
      <c r="D146" s="4"/>
      <c r="E146" s="4"/>
      <c r="F146" s="4"/>
      <c r="G146" s="4"/>
    </row>
    <row r="147" spans="1:7">
      <c r="A147" s="2" t="s">
        <v>54</v>
      </c>
      <c r="B147" s="6">
        <v>15486</v>
      </c>
      <c r="C147" s="6">
        <v>16487</v>
      </c>
      <c r="D147" s="4"/>
      <c r="E147" s="4"/>
      <c r="F147" s="4"/>
      <c r="G147" s="4"/>
    </row>
    <row r="148" spans="1:7">
      <c r="A148" s="2" t="s">
        <v>62</v>
      </c>
      <c r="B148" s="6">
        <v>32853</v>
      </c>
      <c r="C148" s="6">
        <v>32084</v>
      </c>
      <c r="D148" s="4"/>
      <c r="E148" s="4"/>
      <c r="F148" s="4"/>
      <c r="G148" s="4"/>
    </row>
    <row r="149" spans="1:7" ht="30">
      <c r="A149" s="2" t="s">
        <v>63</v>
      </c>
      <c r="B149" s="6">
        <v>48339</v>
      </c>
      <c r="C149" s="6">
        <v>48571</v>
      </c>
      <c r="D149" s="4"/>
      <c r="E149" s="4"/>
      <c r="F149" s="4"/>
      <c r="G149" s="4"/>
    </row>
    <row r="150" spans="1:7">
      <c r="A150" s="2" t="s">
        <v>321</v>
      </c>
      <c r="B150" s="4"/>
      <c r="C150" s="4"/>
      <c r="D150" s="4"/>
      <c r="E150" s="4"/>
      <c r="F150" s="4"/>
      <c r="G150" s="4"/>
    </row>
    <row r="151" spans="1:7">
      <c r="A151" s="3" t="s">
        <v>26</v>
      </c>
      <c r="B151" s="4"/>
      <c r="C151" s="4"/>
      <c r="D151" s="4"/>
      <c r="E151" s="4"/>
      <c r="F151" s="4"/>
      <c r="G151" s="4"/>
    </row>
    <row r="152" spans="1:7">
      <c r="A152" s="2" t="s">
        <v>27</v>
      </c>
      <c r="B152" s="4">
        <v>0</v>
      </c>
      <c r="C152" s="4">
        <v>0</v>
      </c>
      <c r="D152" s="4">
        <v>0</v>
      </c>
      <c r="E152" s="4">
        <v>0</v>
      </c>
      <c r="F152" s="4"/>
      <c r="G152" s="4"/>
    </row>
    <row r="153" spans="1:7">
      <c r="A153" s="2" t="s">
        <v>28</v>
      </c>
      <c r="B153" s="4">
        <v>0</v>
      </c>
      <c r="C153" s="4">
        <v>0</v>
      </c>
      <c r="D153" s="4"/>
      <c r="E153" s="4"/>
      <c r="F153" s="4"/>
      <c r="G153" s="4"/>
    </row>
    <row r="154" spans="1:7">
      <c r="A154" s="2" t="s">
        <v>324</v>
      </c>
      <c r="B154" s="4">
        <v>0</v>
      </c>
      <c r="C154" s="4">
        <v>0</v>
      </c>
      <c r="D154" s="4"/>
      <c r="E154" s="4"/>
      <c r="F154" s="4"/>
      <c r="G154" s="4"/>
    </row>
    <row r="155" spans="1:7">
      <c r="A155" s="2" t="s">
        <v>30</v>
      </c>
      <c r="B155" s="4">
        <v>0</v>
      </c>
      <c r="C155" s="4">
        <v>0</v>
      </c>
      <c r="D155" s="4"/>
      <c r="E155" s="4"/>
      <c r="F155" s="4"/>
      <c r="G155" s="4"/>
    </row>
    <row r="156" spans="1:7" ht="30">
      <c r="A156" s="2" t="s">
        <v>31</v>
      </c>
      <c r="B156" s="4">
        <v>0</v>
      </c>
      <c r="C156" s="4">
        <v>0</v>
      </c>
      <c r="D156" s="4"/>
      <c r="E156" s="4"/>
      <c r="F156" s="4"/>
      <c r="G156" s="4"/>
    </row>
    <row r="157" spans="1:7">
      <c r="A157" s="2" t="s">
        <v>32</v>
      </c>
      <c r="B157" s="4">
        <v>0</v>
      </c>
      <c r="C157" s="4">
        <v>0</v>
      </c>
      <c r="D157" s="4"/>
      <c r="E157" s="4"/>
      <c r="F157" s="4"/>
      <c r="G157" s="4"/>
    </row>
    <row r="158" spans="1:7">
      <c r="A158" s="2" t="s">
        <v>33</v>
      </c>
      <c r="B158" s="6">
        <v>-3780</v>
      </c>
      <c r="C158" s="6">
        <v>-2633</v>
      </c>
      <c r="D158" s="4"/>
      <c r="E158" s="4"/>
      <c r="F158" s="4"/>
      <c r="G158" s="4"/>
    </row>
    <row r="159" spans="1:7">
      <c r="A159" s="2" t="s">
        <v>34</v>
      </c>
      <c r="B159" s="4">
        <v>-125</v>
      </c>
      <c r="C159" s="4">
        <v>-73</v>
      </c>
      <c r="D159" s="4"/>
      <c r="E159" s="4"/>
      <c r="F159" s="4"/>
      <c r="G159" s="4"/>
    </row>
    <row r="160" spans="1:7">
      <c r="A160" s="2" t="s">
        <v>327</v>
      </c>
      <c r="B160" s="6">
        <v>-22815</v>
      </c>
      <c r="C160" s="6">
        <v>-24674</v>
      </c>
      <c r="D160" s="4"/>
      <c r="E160" s="4"/>
      <c r="F160" s="4"/>
      <c r="G160" s="4"/>
    </row>
    <row r="161" spans="1:7">
      <c r="A161" s="2" t="s">
        <v>35</v>
      </c>
      <c r="B161" s="6">
        <v>-26720</v>
      </c>
      <c r="C161" s="6">
        <v>-27380</v>
      </c>
      <c r="D161" s="4"/>
      <c r="E161" s="4"/>
      <c r="F161" s="4"/>
      <c r="G161" s="4"/>
    </row>
    <row r="162" spans="1:7">
      <c r="A162" s="2" t="s">
        <v>36</v>
      </c>
      <c r="B162" s="4">
        <v>0</v>
      </c>
      <c r="C162" s="4">
        <v>0</v>
      </c>
      <c r="D162" s="4"/>
      <c r="E162" s="4"/>
      <c r="F162" s="4"/>
      <c r="G162" s="4"/>
    </row>
    <row r="163" spans="1:7">
      <c r="A163" s="2" t="s">
        <v>37</v>
      </c>
      <c r="B163" s="4">
        <v>0</v>
      </c>
      <c r="C163" s="4">
        <v>0</v>
      </c>
      <c r="D163" s="4"/>
      <c r="E163" s="4"/>
      <c r="F163" s="4"/>
      <c r="G163" s="4"/>
    </row>
    <row r="164" spans="1:7">
      <c r="A164" s="2" t="s">
        <v>38</v>
      </c>
      <c r="B164" s="4">
        <v>0</v>
      </c>
      <c r="C164" s="4">
        <v>0</v>
      </c>
      <c r="D164" s="4"/>
      <c r="E164" s="4"/>
      <c r="F164" s="4"/>
      <c r="G164" s="4"/>
    </row>
    <row r="165" spans="1:7">
      <c r="A165" s="2" t="s">
        <v>330</v>
      </c>
      <c r="B165" s="6">
        <v>-842466</v>
      </c>
      <c r="C165" s="6">
        <v>-841436</v>
      </c>
      <c r="D165" s="4"/>
      <c r="E165" s="4"/>
      <c r="F165" s="4"/>
      <c r="G165" s="4"/>
    </row>
    <row r="166" spans="1:7">
      <c r="A166" s="2" t="s">
        <v>332</v>
      </c>
      <c r="B166" s="4">
        <v>-309</v>
      </c>
      <c r="C166" s="4">
        <v>-284</v>
      </c>
      <c r="D166" s="4"/>
      <c r="E166" s="4"/>
      <c r="F166" s="4"/>
      <c r="G166" s="4"/>
    </row>
    <row r="167" spans="1:7">
      <c r="A167" s="2" t="s">
        <v>39</v>
      </c>
      <c r="B167" s="4">
        <v>0</v>
      </c>
      <c r="C167" s="4">
        <v>0</v>
      </c>
      <c r="D167" s="4"/>
      <c r="E167" s="4"/>
      <c r="F167" s="4"/>
      <c r="G167" s="4"/>
    </row>
    <row r="168" spans="1:7">
      <c r="A168" s="2" t="s">
        <v>40</v>
      </c>
      <c r="B168" s="6">
        <v>-869495</v>
      </c>
      <c r="C168" s="6">
        <v>-869100</v>
      </c>
      <c r="D168" s="4"/>
      <c r="E168" s="4"/>
      <c r="F168" s="4"/>
      <c r="G168" s="4"/>
    </row>
    <row r="169" spans="1:7">
      <c r="A169" s="3" t="s">
        <v>41</v>
      </c>
      <c r="B169" s="4"/>
      <c r="C169" s="4"/>
      <c r="D169" s="4"/>
      <c r="E169" s="4"/>
      <c r="F169" s="4"/>
      <c r="G169" s="4"/>
    </row>
    <row r="170" spans="1:7">
      <c r="A170" s="2" t="s">
        <v>42</v>
      </c>
      <c r="B170" s="4">
        <v>0</v>
      </c>
      <c r="C170" s="4">
        <v>0</v>
      </c>
      <c r="D170" s="4"/>
      <c r="E170" s="4"/>
      <c r="F170" s="4"/>
      <c r="G170" s="4"/>
    </row>
    <row r="171" spans="1:7">
      <c r="A171" s="2" t="s">
        <v>43</v>
      </c>
      <c r="B171" s="4">
        <v>0</v>
      </c>
      <c r="C171" s="4">
        <v>0</v>
      </c>
      <c r="D171" s="4"/>
      <c r="E171" s="4"/>
      <c r="F171" s="4"/>
      <c r="G171" s="4"/>
    </row>
    <row r="172" spans="1:7">
      <c r="A172" s="2" t="s">
        <v>336</v>
      </c>
      <c r="B172" s="6">
        <v>-3780</v>
      </c>
      <c r="C172" s="6">
        <v>-2633</v>
      </c>
      <c r="D172" s="4"/>
      <c r="E172" s="4"/>
      <c r="F172" s="4"/>
      <c r="G172" s="4"/>
    </row>
    <row r="173" spans="1:7">
      <c r="A173" s="2" t="s">
        <v>44</v>
      </c>
      <c r="B173" s="4">
        <v>0</v>
      </c>
      <c r="C173" s="4">
        <v>0</v>
      </c>
      <c r="D173" s="4"/>
      <c r="E173" s="4"/>
      <c r="F173" s="4"/>
      <c r="G173" s="4"/>
    </row>
    <row r="174" spans="1:7">
      <c r="A174" s="2" t="s">
        <v>45</v>
      </c>
      <c r="B174" s="4">
        <v>0</v>
      </c>
      <c r="C174" s="4">
        <v>0</v>
      </c>
      <c r="D174" s="4"/>
      <c r="E174" s="4"/>
      <c r="F174" s="4"/>
      <c r="G174" s="4"/>
    </row>
    <row r="175" spans="1:7">
      <c r="A175" s="2" t="s">
        <v>46</v>
      </c>
      <c r="B175" s="4">
        <v>0</v>
      </c>
      <c r="C175" s="4">
        <v>0</v>
      </c>
      <c r="D175" s="4"/>
      <c r="E175" s="4"/>
      <c r="F175" s="4"/>
      <c r="G175" s="4"/>
    </row>
    <row r="176" spans="1:7">
      <c r="A176" s="2" t="s">
        <v>47</v>
      </c>
      <c r="B176" s="4">
        <v>-125</v>
      </c>
      <c r="C176" s="4">
        <v>-73</v>
      </c>
      <c r="D176" s="4"/>
      <c r="E176" s="4"/>
      <c r="F176" s="4"/>
      <c r="G176" s="4"/>
    </row>
    <row r="177" spans="1:7">
      <c r="A177" s="2" t="s">
        <v>337</v>
      </c>
      <c r="B177" s="6">
        <v>-22815</v>
      </c>
      <c r="C177" s="6">
        <v>-24674</v>
      </c>
      <c r="D177" s="4"/>
      <c r="E177" s="4"/>
      <c r="F177" s="4"/>
      <c r="G177" s="4"/>
    </row>
    <row r="178" spans="1:7">
      <c r="A178" s="2" t="s">
        <v>48</v>
      </c>
      <c r="B178" s="6">
        <v>-26720</v>
      </c>
      <c r="C178" s="6">
        <v>-27380</v>
      </c>
      <c r="D178" s="4"/>
      <c r="E178" s="4"/>
      <c r="F178" s="4"/>
      <c r="G178" s="4"/>
    </row>
    <row r="179" spans="1:7">
      <c r="A179" s="2" t="s">
        <v>49</v>
      </c>
      <c r="B179" s="4">
        <v>0</v>
      </c>
      <c r="C179" s="4">
        <v>0</v>
      </c>
      <c r="D179" s="4"/>
      <c r="E179" s="4"/>
      <c r="F179" s="4"/>
      <c r="G179" s="4"/>
    </row>
    <row r="180" spans="1:7">
      <c r="A180" s="2" t="s">
        <v>50</v>
      </c>
      <c r="B180" s="4">
        <v>0</v>
      </c>
      <c r="C180" s="4">
        <v>0</v>
      </c>
      <c r="D180" s="4"/>
      <c r="E180" s="4"/>
      <c r="F180" s="4"/>
      <c r="G180" s="4"/>
    </row>
    <row r="181" spans="1:7">
      <c r="A181" s="2" t="s">
        <v>51</v>
      </c>
      <c r="B181" s="4">
        <v>0</v>
      </c>
      <c r="C181" s="4">
        <v>0</v>
      </c>
      <c r="D181" s="4"/>
      <c r="E181" s="4"/>
      <c r="F181" s="4"/>
      <c r="G181" s="4"/>
    </row>
    <row r="182" spans="1:7" ht="30">
      <c r="A182" s="2" t="s">
        <v>52</v>
      </c>
      <c r="B182" s="4">
        <v>-309</v>
      </c>
      <c r="C182" s="4">
        <v>-284</v>
      </c>
      <c r="D182" s="4"/>
      <c r="E182" s="4"/>
      <c r="F182" s="4"/>
      <c r="G182" s="4"/>
    </row>
    <row r="183" spans="1:7">
      <c r="A183" s="2" t="s">
        <v>53</v>
      </c>
      <c r="B183" s="4">
        <v>0</v>
      </c>
      <c r="C183" s="4">
        <v>0</v>
      </c>
      <c r="D183" s="4"/>
      <c r="E183" s="4"/>
      <c r="F183" s="4"/>
      <c r="G183" s="4"/>
    </row>
    <row r="184" spans="1:7">
      <c r="A184" s="2" t="s">
        <v>54</v>
      </c>
      <c r="B184" s="6">
        <v>-27029</v>
      </c>
      <c r="C184" s="6">
        <v>-27664</v>
      </c>
      <c r="D184" s="4"/>
      <c r="E184" s="4"/>
      <c r="F184" s="4"/>
      <c r="G184" s="4"/>
    </row>
    <row r="185" spans="1:7">
      <c r="A185" s="2" t="s">
        <v>62</v>
      </c>
      <c r="B185" s="6">
        <v>-842466</v>
      </c>
      <c r="C185" s="6">
        <v>-841436</v>
      </c>
      <c r="D185" s="4"/>
      <c r="E185" s="4"/>
      <c r="F185" s="4"/>
      <c r="G185" s="4"/>
    </row>
    <row r="186" spans="1:7" ht="30">
      <c r="A186" s="2" t="s">
        <v>63</v>
      </c>
      <c r="B186" s="8">
        <v>-869495</v>
      </c>
      <c r="C186" s="8">
        <v>-869100</v>
      </c>
      <c r="D186" s="4"/>
      <c r="E186" s="4"/>
      <c r="F186" s="4"/>
      <c r="G186" s="4"/>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ht="30">
      <c r="A2" s="1" t="s">
        <v>24</v>
      </c>
      <c r="B2" s="1" t="s">
        <v>2</v>
      </c>
      <c r="C2" s="1" t="s">
        <v>79</v>
      </c>
    </row>
    <row r="3" spans="1:3" ht="30">
      <c r="A3" s="3" t="s">
        <v>561</v>
      </c>
      <c r="B3" s="4"/>
      <c r="C3" s="4"/>
    </row>
    <row r="4" spans="1:3">
      <c r="A4" s="2" t="s">
        <v>80</v>
      </c>
      <c r="B4" s="8">
        <v>251388</v>
      </c>
      <c r="C4" s="8">
        <v>229897</v>
      </c>
    </row>
    <row r="5" spans="1:3">
      <c r="A5" s="3" t="s">
        <v>81</v>
      </c>
      <c r="B5" s="4"/>
      <c r="C5" s="4"/>
    </row>
    <row r="6" spans="1:3" ht="45">
      <c r="A6" s="2" t="s">
        <v>82</v>
      </c>
      <c r="B6" s="6">
        <v>64158</v>
      </c>
      <c r="C6" s="6">
        <v>58611</v>
      </c>
    </row>
    <row r="7" spans="1:3">
      <c r="A7" s="2" t="s">
        <v>83</v>
      </c>
      <c r="B7" s="6">
        <v>46734</v>
      </c>
      <c r="C7" s="6">
        <v>49991</v>
      </c>
    </row>
    <row r="8" spans="1:3">
      <c r="A8" s="2" t="s">
        <v>84</v>
      </c>
      <c r="B8" s="6">
        <v>6454</v>
      </c>
      <c r="C8" s="6">
        <v>7059</v>
      </c>
    </row>
    <row r="9" spans="1:3">
      <c r="A9" s="2" t="s">
        <v>85</v>
      </c>
      <c r="B9" s="6">
        <v>24657</v>
      </c>
      <c r="C9" s="6">
        <v>26291</v>
      </c>
    </row>
    <row r="10" spans="1:3">
      <c r="A10" s="2" t="s">
        <v>86</v>
      </c>
      <c r="B10" s="6">
        <v>29924</v>
      </c>
      <c r="C10" s="6">
        <v>27640</v>
      </c>
    </row>
    <row r="11" spans="1:3">
      <c r="A11" s="2" t="s">
        <v>87</v>
      </c>
      <c r="B11" s="4">
        <v>0</v>
      </c>
      <c r="C11" s="6">
        <v>4966</v>
      </c>
    </row>
    <row r="12" spans="1:3">
      <c r="A12" s="2" t="s">
        <v>88</v>
      </c>
      <c r="B12" s="6">
        <v>171927</v>
      </c>
      <c r="C12" s="6">
        <v>174558</v>
      </c>
    </row>
    <row r="13" spans="1:3">
      <c r="A13" s="2" t="s">
        <v>89</v>
      </c>
      <c r="B13" s="6">
        <v>79461</v>
      </c>
      <c r="C13" s="6">
        <v>55339</v>
      </c>
    </row>
    <row r="14" spans="1:3">
      <c r="A14" s="3" t="s">
        <v>90</v>
      </c>
      <c r="B14" s="4"/>
      <c r="C14" s="4"/>
    </row>
    <row r="15" spans="1:3">
      <c r="A15" s="2" t="s">
        <v>91</v>
      </c>
      <c r="B15" s="6">
        <v>-6722</v>
      </c>
      <c r="C15" s="6">
        <v>-5997</v>
      </c>
    </row>
    <row r="16" spans="1:3">
      <c r="A16" s="2" t="s">
        <v>92</v>
      </c>
      <c r="B16" s="4">
        <v>226</v>
      </c>
      <c r="C16" s="4">
        <v>95</v>
      </c>
    </row>
    <row r="17" spans="1:3">
      <c r="A17" s="2" t="s">
        <v>93</v>
      </c>
      <c r="B17" s="6">
        <v>72965</v>
      </c>
      <c r="C17" s="6">
        <v>49437</v>
      </c>
    </row>
    <row r="18" spans="1:3">
      <c r="A18" s="2" t="s">
        <v>94</v>
      </c>
      <c r="B18" s="6">
        <v>26751</v>
      </c>
      <c r="C18" s="6">
        <v>17754</v>
      </c>
    </row>
    <row r="19" spans="1:3" ht="30">
      <c r="A19" s="2" t="s">
        <v>360</v>
      </c>
      <c r="B19" s="6">
        <v>46214</v>
      </c>
      <c r="C19" s="6">
        <v>31683</v>
      </c>
    </row>
    <row r="20" spans="1:3" ht="30">
      <c r="A20" s="2" t="s">
        <v>361</v>
      </c>
      <c r="B20" s="4">
        <v>0</v>
      </c>
      <c r="C20" s="4">
        <v>0</v>
      </c>
    </row>
    <row r="21" spans="1:3">
      <c r="A21" s="2" t="s">
        <v>95</v>
      </c>
      <c r="B21" s="6">
        <v>46214</v>
      </c>
      <c r="C21" s="6">
        <v>31683</v>
      </c>
    </row>
    <row r="22" spans="1:3">
      <c r="A22" s="2" t="s">
        <v>112</v>
      </c>
      <c r="B22" s="6">
        <v>45313</v>
      </c>
      <c r="C22" s="6">
        <v>31663</v>
      </c>
    </row>
    <row r="23" spans="1:3">
      <c r="A23" s="2" t="s">
        <v>317</v>
      </c>
      <c r="B23" s="4"/>
      <c r="C23" s="4"/>
    </row>
    <row r="24" spans="1:3" ht="30">
      <c r="A24" s="3" t="s">
        <v>561</v>
      </c>
      <c r="B24" s="4"/>
      <c r="C24" s="4"/>
    </row>
    <row r="25" spans="1:3">
      <c r="A25" s="2" t="s">
        <v>80</v>
      </c>
      <c r="B25" s="6">
        <v>175381</v>
      </c>
      <c r="C25" s="6">
        <v>162056</v>
      </c>
    </row>
    <row r="26" spans="1:3">
      <c r="A26" s="3" t="s">
        <v>81</v>
      </c>
      <c r="B26" s="4"/>
      <c r="C26" s="4"/>
    </row>
    <row r="27" spans="1:3" ht="45">
      <c r="A27" s="2" t="s">
        <v>82</v>
      </c>
      <c r="B27" s="6">
        <v>44380</v>
      </c>
      <c r="C27" s="6">
        <v>41745</v>
      </c>
    </row>
    <row r="28" spans="1:3">
      <c r="A28" s="2" t="s">
        <v>83</v>
      </c>
      <c r="B28" s="6">
        <v>34002</v>
      </c>
      <c r="C28" s="6">
        <v>37194</v>
      </c>
    </row>
    <row r="29" spans="1:3">
      <c r="A29" s="2" t="s">
        <v>84</v>
      </c>
      <c r="B29" s="6">
        <v>5546</v>
      </c>
      <c r="C29" s="6">
        <v>6409</v>
      </c>
    </row>
    <row r="30" spans="1:3">
      <c r="A30" s="2" t="s">
        <v>85</v>
      </c>
      <c r="B30" s="6">
        <v>22034</v>
      </c>
      <c r="C30" s="6">
        <v>24244</v>
      </c>
    </row>
    <row r="31" spans="1:3">
      <c r="A31" s="2" t="s">
        <v>86</v>
      </c>
      <c r="B31" s="6">
        <v>13247</v>
      </c>
      <c r="C31" s="6">
        <v>11778</v>
      </c>
    </row>
    <row r="32" spans="1:3">
      <c r="A32" s="2" t="s">
        <v>87</v>
      </c>
      <c r="B32" s="4"/>
      <c r="C32" s="6">
        <v>3338</v>
      </c>
    </row>
    <row r="33" spans="1:3">
      <c r="A33" s="2" t="s">
        <v>88</v>
      </c>
      <c r="B33" s="6">
        <v>119209</v>
      </c>
      <c r="C33" s="6">
        <v>124708</v>
      </c>
    </row>
    <row r="34" spans="1:3">
      <c r="A34" s="2" t="s">
        <v>89</v>
      </c>
      <c r="B34" s="6">
        <v>56172</v>
      </c>
      <c r="C34" s="6">
        <v>37348</v>
      </c>
    </row>
    <row r="35" spans="1:3">
      <c r="A35" s="3" t="s">
        <v>90</v>
      </c>
      <c r="B35" s="4"/>
      <c r="C35" s="4"/>
    </row>
    <row r="36" spans="1:3">
      <c r="A36" s="2" t="s">
        <v>91</v>
      </c>
      <c r="B36" s="6">
        <v>-6798</v>
      </c>
      <c r="C36" s="6">
        <v>-6063</v>
      </c>
    </row>
    <row r="37" spans="1:3">
      <c r="A37" s="2" t="s">
        <v>92</v>
      </c>
      <c r="B37" s="4">
        <v>220</v>
      </c>
      <c r="C37" s="4">
        <v>91</v>
      </c>
    </row>
    <row r="38" spans="1:3">
      <c r="A38" s="2" t="s">
        <v>93</v>
      </c>
      <c r="B38" s="6">
        <v>49594</v>
      </c>
      <c r="C38" s="6">
        <v>31376</v>
      </c>
    </row>
    <row r="39" spans="1:3">
      <c r="A39" s="2" t="s">
        <v>94</v>
      </c>
      <c r="B39" s="6">
        <v>14441</v>
      </c>
      <c r="C39" s="6">
        <v>10430</v>
      </c>
    </row>
    <row r="40" spans="1:3" ht="30">
      <c r="A40" s="2" t="s">
        <v>360</v>
      </c>
      <c r="B40" s="6">
        <v>35153</v>
      </c>
      <c r="C40" s="6">
        <v>20946</v>
      </c>
    </row>
    <row r="41" spans="1:3" ht="30">
      <c r="A41" s="2" t="s">
        <v>361</v>
      </c>
      <c r="B41" s="6">
        <v>11061</v>
      </c>
      <c r="C41" s="6">
        <v>10737</v>
      </c>
    </row>
    <row r="42" spans="1:3">
      <c r="A42" s="2" t="s">
        <v>95</v>
      </c>
      <c r="B42" s="6">
        <v>46214</v>
      </c>
      <c r="C42" s="6">
        <v>31683</v>
      </c>
    </row>
    <row r="43" spans="1:3">
      <c r="A43" s="2" t="s">
        <v>112</v>
      </c>
      <c r="B43" s="6">
        <v>46016</v>
      </c>
      <c r="C43" s="6">
        <v>31652</v>
      </c>
    </row>
    <row r="44" spans="1:3">
      <c r="A44" s="2" t="s">
        <v>557</v>
      </c>
      <c r="B44" s="4"/>
      <c r="C44" s="4"/>
    </row>
    <row r="45" spans="1:3" ht="30">
      <c r="A45" s="3" t="s">
        <v>561</v>
      </c>
      <c r="B45" s="4"/>
      <c r="C45" s="4"/>
    </row>
    <row r="46" spans="1:3">
      <c r="A46" s="2" t="s">
        <v>80</v>
      </c>
      <c r="B46" s="6">
        <v>80681</v>
      </c>
      <c r="C46" s="6">
        <v>65542</v>
      </c>
    </row>
    <row r="47" spans="1:3">
      <c r="A47" s="3" t="s">
        <v>81</v>
      </c>
      <c r="B47" s="4"/>
      <c r="C47" s="4"/>
    </row>
    <row r="48" spans="1:3" ht="45">
      <c r="A48" s="2" t="s">
        <v>82</v>
      </c>
      <c r="B48" s="6">
        <v>24453</v>
      </c>
      <c r="C48" s="6">
        <v>17574</v>
      </c>
    </row>
    <row r="49" spans="1:3">
      <c r="A49" s="2" t="s">
        <v>83</v>
      </c>
      <c r="B49" s="6">
        <v>14052</v>
      </c>
      <c r="C49" s="6">
        <v>11657</v>
      </c>
    </row>
    <row r="50" spans="1:3">
      <c r="A50" s="2" t="s">
        <v>84</v>
      </c>
      <c r="B50" s="4">
        <v>905</v>
      </c>
      <c r="C50" s="4">
        <v>643</v>
      </c>
    </row>
    <row r="51" spans="1:3">
      <c r="A51" s="2" t="s">
        <v>85</v>
      </c>
      <c r="B51" s="6">
        <v>2490</v>
      </c>
      <c r="C51" s="6">
        <v>1844</v>
      </c>
    </row>
    <row r="52" spans="1:3">
      <c r="A52" s="2" t="s">
        <v>86</v>
      </c>
      <c r="B52" s="6">
        <v>16394</v>
      </c>
      <c r="C52" s="6">
        <v>15612</v>
      </c>
    </row>
    <row r="53" spans="1:3">
      <c r="A53" s="2" t="s">
        <v>87</v>
      </c>
      <c r="B53" s="4"/>
      <c r="C53" s="6">
        <v>1489</v>
      </c>
    </row>
    <row r="54" spans="1:3">
      <c r="A54" s="2" t="s">
        <v>88</v>
      </c>
      <c r="B54" s="6">
        <v>58294</v>
      </c>
      <c r="C54" s="6">
        <v>48819</v>
      </c>
    </row>
    <row r="55" spans="1:3">
      <c r="A55" s="2" t="s">
        <v>89</v>
      </c>
      <c r="B55" s="6">
        <v>22387</v>
      </c>
      <c r="C55" s="6">
        <v>16723</v>
      </c>
    </row>
    <row r="56" spans="1:3">
      <c r="A56" s="3" t="s">
        <v>90</v>
      </c>
      <c r="B56" s="4"/>
      <c r="C56" s="4"/>
    </row>
    <row r="57" spans="1:3">
      <c r="A57" s="2" t="s">
        <v>91</v>
      </c>
      <c r="B57" s="4">
        <v>22</v>
      </c>
      <c r="C57" s="4">
        <v>5</v>
      </c>
    </row>
    <row r="58" spans="1:3">
      <c r="A58" s="2" t="s">
        <v>92</v>
      </c>
      <c r="B58" s="4">
        <v>4</v>
      </c>
      <c r="C58" s="4">
        <v>1</v>
      </c>
    </row>
    <row r="59" spans="1:3">
      <c r="A59" s="2" t="s">
        <v>93</v>
      </c>
      <c r="B59" s="6">
        <v>22413</v>
      </c>
      <c r="C59" s="6">
        <v>16729</v>
      </c>
    </row>
    <row r="60" spans="1:3">
      <c r="A60" s="2" t="s">
        <v>94</v>
      </c>
      <c r="B60" s="6">
        <v>11911</v>
      </c>
      <c r="C60" s="6">
        <v>7214</v>
      </c>
    </row>
    <row r="61" spans="1:3" ht="30">
      <c r="A61" s="2" t="s">
        <v>360</v>
      </c>
      <c r="B61" s="6">
        <v>10502</v>
      </c>
      <c r="C61" s="6">
        <v>9515</v>
      </c>
    </row>
    <row r="62" spans="1:3" ht="30">
      <c r="A62" s="2" t="s">
        <v>361</v>
      </c>
      <c r="B62" s="4">
        <v>480</v>
      </c>
      <c r="C62" s="4">
        <v>775</v>
      </c>
    </row>
    <row r="63" spans="1:3">
      <c r="A63" s="2" t="s">
        <v>95</v>
      </c>
      <c r="B63" s="6">
        <v>10982</v>
      </c>
      <c r="C63" s="6">
        <v>10290</v>
      </c>
    </row>
    <row r="64" spans="1:3">
      <c r="A64" s="2" t="s">
        <v>112</v>
      </c>
      <c r="B64" s="6">
        <v>10578</v>
      </c>
      <c r="C64" s="6">
        <v>10291</v>
      </c>
    </row>
    <row r="65" spans="1:3">
      <c r="A65" s="2" t="s">
        <v>558</v>
      </c>
      <c r="B65" s="4"/>
      <c r="C65" s="4"/>
    </row>
    <row r="66" spans="1:3" ht="30">
      <c r="A66" s="3" t="s">
        <v>561</v>
      </c>
      <c r="B66" s="4"/>
      <c r="C66" s="4"/>
    </row>
    <row r="67" spans="1:3">
      <c r="A67" s="2" t="s">
        <v>80</v>
      </c>
      <c r="B67" s="6">
        <v>3910</v>
      </c>
      <c r="C67" s="6">
        <v>3488</v>
      </c>
    </row>
    <row r="68" spans="1:3">
      <c r="A68" s="3" t="s">
        <v>81</v>
      </c>
      <c r="B68" s="4"/>
      <c r="C68" s="4"/>
    </row>
    <row r="69" spans="1:3" ht="45">
      <c r="A69" s="2" t="s">
        <v>82</v>
      </c>
      <c r="B69" s="6">
        <v>2719</v>
      </c>
      <c r="C69" s="4">
        <v>427</v>
      </c>
    </row>
    <row r="70" spans="1:3">
      <c r="A70" s="2" t="s">
        <v>83</v>
      </c>
      <c r="B70" s="4">
        <v>-181</v>
      </c>
      <c r="C70" s="6">
        <v>1152</v>
      </c>
    </row>
    <row r="71" spans="1:3">
      <c r="A71" s="2" t="s">
        <v>84</v>
      </c>
      <c r="B71" s="4">
        <v>3</v>
      </c>
      <c r="C71" s="4">
        <v>7</v>
      </c>
    </row>
    <row r="72" spans="1:3">
      <c r="A72" s="2" t="s">
        <v>85</v>
      </c>
      <c r="B72" s="4">
        <v>184</v>
      </c>
      <c r="C72" s="4">
        <v>245</v>
      </c>
    </row>
    <row r="73" spans="1:3">
      <c r="A73" s="2" t="s">
        <v>86</v>
      </c>
      <c r="B73" s="4">
        <v>283</v>
      </c>
      <c r="C73" s="4">
        <v>250</v>
      </c>
    </row>
    <row r="74" spans="1:3">
      <c r="A74" s="2" t="s">
        <v>87</v>
      </c>
      <c r="B74" s="4"/>
      <c r="C74" s="4">
        <v>139</v>
      </c>
    </row>
    <row r="75" spans="1:3">
      <c r="A75" s="2" t="s">
        <v>88</v>
      </c>
      <c r="B75" s="6">
        <v>3008</v>
      </c>
      <c r="C75" s="6">
        <v>2220</v>
      </c>
    </row>
    <row r="76" spans="1:3">
      <c r="A76" s="2" t="s">
        <v>89</v>
      </c>
      <c r="B76" s="4">
        <v>902</v>
      </c>
      <c r="C76" s="6">
        <v>1268</v>
      </c>
    </row>
    <row r="77" spans="1:3">
      <c r="A77" s="3" t="s">
        <v>90</v>
      </c>
      <c r="B77" s="4"/>
      <c r="C77" s="4"/>
    </row>
    <row r="78" spans="1:3">
      <c r="A78" s="2" t="s">
        <v>91</v>
      </c>
      <c r="B78" s="4">
        <v>54</v>
      </c>
      <c r="C78" s="4">
        <v>61</v>
      </c>
    </row>
    <row r="79" spans="1:3">
      <c r="A79" s="2" t="s">
        <v>92</v>
      </c>
      <c r="B79" s="4">
        <v>2</v>
      </c>
      <c r="C79" s="4">
        <v>3</v>
      </c>
    </row>
    <row r="80" spans="1:3">
      <c r="A80" s="2" t="s">
        <v>93</v>
      </c>
      <c r="B80" s="4">
        <v>958</v>
      </c>
      <c r="C80" s="6">
        <v>1332</v>
      </c>
    </row>
    <row r="81" spans="1:3">
      <c r="A81" s="2" t="s">
        <v>94</v>
      </c>
      <c r="B81" s="4">
        <v>399</v>
      </c>
      <c r="C81" s="4">
        <v>110</v>
      </c>
    </row>
    <row r="82" spans="1:3" ht="30">
      <c r="A82" s="2" t="s">
        <v>360</v>
      </c>
      <c r="B82" s="4">
        <v>559</v>
      </c>
      <c r="C82" s="6">
        <v>1222</v>
      </c>
    </row>
    <row r="83" spans="1:3" ht="30">
      <c r="A83" s="2" t="s">
        <v>361</v>
      </c>
      <c r="B83" s="4">
        <v>0</v>
      </c>
      <c r="C83" s="4">
        <v>0</v>
      </c>
    </row>
    <row r="84" spans="1:3">
      <c r="A84" s="2" t="s">
        <v>95</v>
      </c>
      <c r="B84" s="4">
        <v>559</v>
      </c>
      <c r="C84" s="6">
        <v>1222</v>
      </c>
    </row>
    <row r="85" spans="1:3">
      <c r="A85" s="2" t="s">
        <v>112</v>
      </c>
      <c r="B85" s="4">
        <v>260</v>
      </c>
      <c r="C85" s="6">
        <v>1232</v>
      </c>
    </row>
    <row r="86" spans="1:3">
      <c r="A86" s="2" t="s">
        <v>321</v>
      </c>
      <c r="B86" s="4"/>
      <c r="C86" s="4"/>
    </row>
    <row r="87" spans="1:3" ht="30">
      <c r="A87" s="3" t="s">
        <v>561</v>
      </c>
      <c r="B87" s="4"/>
      <c r="C87" s="4"/>
    </row>
    <row r="88" spans="1:3">
      <c r="A88" s="2" t="s">
        <v>80</v>
      </c>
      <c r="B88" s="6">
        <v>-8584</v>
      </c>
      <c r="C88" s="6">
        <v>-1189</v>
      </c>
    </row>
    <row r="89" spans="1:3">
      <c r="A89" s="3" t="s">
        <v>81</v>
      </c>
      <c r="B89" s="4"/>
      <c r="C89" s="4"/>
    </row>
    <row r="90" spans="1:3" ht="45">
      <c r="A90" s="2" t="s">
        <v>82</v>
      </c>
      <c r="B90" s="6">
        <v>-7394</v>
      </c>
      <c r="C90" s="6">
        <v>-1135</v>
      </c>
    </row>
    <row r="91" spans="1:3">
      <c r="A91" s="2" t="s">
        <v>83</v>
      </c>
      <c r="B91" s="6">
        <v>-1139</v>
      </c>
      <c r="C91" s="4">
        <v>-12</v>
      </c>
    </row>
    <row r="92" spans="1:3">
      <c r="A92" s="2" t="s">
        <v>84</v>
      </c>
      <c r="B92" s="4">
        <v>0</v>
      </c>
      <c r="C92" s="4">
        <v>0</v>
      </c>
    </row>
    <row r="93" spans="1:3">
      <c r="A93" s="2" t="s">
        <v>85</v>
      </c>
      <c r="B93" s="4">
        <v>-51</v>
      </c>
      <c r="C93" s="4">
        <v>-42</v>
      </c>
    </row>
    <row r="94" spans="1:3">
      <c r="A94" s="2" t="s">
        <v>86</v>
      </c>
      <c r="B94" s="4">
        <v>0</v>
      </c>
      <c r="C94" s="4">
        <v>0</v>
      </c>
    </row>
    <row r="95" spans="1:3">
      <c r="A95" s="2" t="s">
        <v>87</v>
      </c>
      <c r="B95" s="4"/>
      <c r="C95" s="4">
        <v>0</v>
      </c>
    </row>
    <row r="96" spans="1:3">
      <c r="A96" s="2" t="s">
        <v>88</v>
      </c>
      <c r="B96" s="6">
        <v>-8584</v>
      </c>
      <c r="C96" s="6">
        <v>-1189</v>
      </c>
    </row>
    <row r="97" spans="1:3">
      <c r="A97" s="2" t="s">
        <v>89</v>
      </c>
      <c r="B97" s="4">
        <v>0</v>
      </c>
      <c r="C97" s="4">
        <v>0</v>
      </c>
    </row>
    <row r="98" spans="1:3">
      <c r="A98" s="3" t="s">
        <v>90</v>
      </c>
      <c r="B98" s="4"/>
      <c r="C98" s="4"/>
    </row>
    <row r="99" spans="1:3">
      <c r="A99" s="2" t="s">
        <v>91</v>
      </c>
      <c r="B99" s="4">
        <v>0</v>
      </c>
      <c r="C99" s="4">
        <v>0</v>
      </c>
    </row>
    <row r="100" spans="1:3">
      <c r="A100" s="2" t="s">
        <v>92</v>
      </c>
      <c r="B100" s="4">
        <v>0</v>
      </c>
      <c r="C100" s="4">
        <v>0</v>
      </c>
    </row>
    <row r="101" spans="1:3">
      <c r="A101" s="2" t="s">
        <v>93</v>
      </c>
      <c r="B101" s="4">
        <v>0</v>
      </c>
      <c r="C101" s="4">
        <v>0</v>
      </c>
    </row>
    <row r="102" spans="1:3">
      <c r="A102" s="2" t="s">
        <v>94</v>
      </c>
      <c r="B102" s="4">
        <v>0</v>
      </c>
      <c r="C102" s="4">
        <v>0</v>
      </c>
    </row>
    <row r="103" spans="1:3" ht="30">
      <c r="A103" s="2" t="s">
        <v>360</v>
      </c>
      <c r="B103" s="4">
        <v>0</v>
      </c>
      <c r="C103" s="4">
        <v>0</v>
      </c>
    </row>
    <row r="104" spans="1:3" ht="30">
      <c r="A104" s="2" t="s">
        <v>361</v>
      </c>
      <c r="B104" s="6">
        <v>-11541</v>
      </c>
      <c r="C104" s="6">
        <v>-11512</v>
      </c>
    </row>
    <row r="105" spans="1:3">
      <c r="A105" s="2" t="s">
        <v>95</v>
      </c>
      <c r="B105" s="6">
        <v>-11541</v>
      </c>
      <c r="C105" s="6">
        <v>-11512</v>
      </c>
    </row>
    <row r="106" spans="1:3">
      <c r="A106" s="2" t="s">
        <v>112</v>
      </c>
      <c r="B106" s="8">
        <v>-11541</v>
      </c>
      <c r="C106" s="8">
        <v>-115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4</v>
      </c>
      <c r="B2" s="1" t="s">
        <v>2</v>
      </c>
      <c r="C2" s="1" t="s">
        <v>79</v>
      </c>
    </row>
    <row r="3" spans="1:3" ht="30">
      <c r="A3" s="3" t="s">
        <v>561</v>
      </c>
      <c r="B3" s="4"/>
      <c r="C3" s="4"/>
    </row>
    <row r="4" spans="1:3" ht="30">
      <c r="A4" s="2" t="s">
        <v>133</v>
      </c>
      <c r="B4" s="8">
        <v>60547</v>
      </c>
      <c r="C4" s="8">
        <v>60891</v>
      </c>
    </row>
    <row r="5" spans="1:3">
      <c r="A5" s="3" t="s">
        <v>134</v>
      </c>
      <c r="B5" s="4"/>
      <c r="C5" s="4"/>
    </row>
    <row r="6" spans="1:3">
      <c r="A6" s="2" t="s">
        <v>135</v>
      </c>
      <c r="B6" s="6">
        <v>-6055</v>
      </c>
      <c r="C6" s="6">
        <v>-11584</v>
      </c>
    </row>
    <row r="7" spans="1:3">
      <c r="A7" s="2" t="s">
        <v>136</v>
      </c>
      <c r="B7" s="4">
        <v>0</v>
      </c>
      <c r="C7" s="6">
        <v>-13567</v>
      </c>
    </row>
    <row r="8" spans="1:3">
      <c r="A8" s="2" t="s">
        <v>137</v>
      </c>
      <c r="B8" s="6">
        <v>-6055</v>
      </c>
      <c r="C8" s="6">
        <v>-25151</v>
      </c>
    </row>
    <row r="9" spans="1:3">
      <c r="A9" s="3" t="s">
        <v>138</v>
      </c>
      <c r="B9" s="4"/>
      <c r="C9" s="4"/>
    </row>
    <row r="10" spans="1:3">
      <c r="A10" s="2" t="s">
        <v>406</v>
      </c>
      <c r="B10" s="4">
        <v>-352</v>
      </c>
      <c r="C10" s="4">
        <v>73</v>
      </c>
    </row>
    <row r="11" spans="1:3">
      <c r="A11" s="2" t="s">
        <v>140</v>
      </c>
      <c r="B11" s="4">
        <v>0</v>
      </c>
      <c r="C11" s="6">
        <v>175000</v>
      </c>
    </row>
    <row r="12" spans="1:3" ht="30">
      <c r="A12" s="2" t="s">
        <v>141</v>
      </c>
      <c r="B12" s="6">
        <v>-2031</v>
      </c>
      <c r="C12" s="6">
        <v>-2031</v>
      </c>
    </row>
    <row r="13" spans="1:3" ht="30">
      <c r="A13" s="2" t="s">
        <v>142</v>
      </c>
      <c r="B13" s="6">
        <v>-1691</v>
      </c>
      <c r="C13" s="4">
        <v>-715</v>
      </c>
    </row>
    <row r="14" spans="1:3">
      <c r="A14" s="2" t="s">
        <v>143</v>
      </c>
      <c r="B14" s="4">
        <v>442</v>
      </c>
      <c r="C14" s="6">
        <v>3337</v>
      </c>
    </row>
    <row r="15" spans="1:3" ht="30">
      <c r="A15" s="2" t="s">
        <v>144</v>
      </c>
      <c r="B15" s="6">
        <v>-8695</v>
      </c>
      <c r="C15" s="6">
        <v>2311</v>
      </c>
    </row>
    <row r="16" spans="1:3" ht="30">
      <c r="A16" s="2" t="s">
        <v>145</v>
      </c>
      <c r="B16" s="6">
        <v>-20387</v>
      </c>
      <c r="C16" s="6">
        <v>-50499</v>
      </c>
    </row>
    <row r="17" spans="1:3">
      <c r="A17" s="2" t="s">
        <v>391</v>
      </c>
      <c r="B17" s="4">
        <v>0</v>
      </c>
      <c r="C17" s="4">
        <v>0</v>
      </c>
    </row>
    <row r="18" spans="1:3" ht="30">
      <c r="A18" s="2" t="s">
        <v>146</v>
      </c>
      <c r="B18" s="6">
        <v>-32714</v>
      </c>
      <c r="C18" s="6">
        <v>127476</v>
      </c>
    </row>
    <row r="19" spans="1:3" ht="30">
      <c r="A19" s="2" t="s">
        <v>147</v>
      </c>
      <c r="B19" s="6">
        <v>-1277</v>
      </c>
      <c r="C19" s="4">
        <v>-72</v>
      </c>
    </row>
    <row r="20" spans="1:3" ht="30">
      <c r="A20" s="2" t="s">
        <v>148</v>
      </c>
      <c r="B20" s="6">
        <v>20501</v>
      </c>
      <c r="C20" s="6">
        <v>163144</v>
      </c>
    </row>
    <row r="21" spans="1:3" ht="30">
      <c r="A21" s="2" t="s">
        <v>149</v>
      </c>
      <c r="B21" s="6">
        <v>326577</v>
      </c>
      <c r="C21" s="6">
        <v>223309</v>
      </c>
    </row>
    <row r="22" spans="1:3" ht="30">
      <c r="A22" s="2" t="s">
        <v>150</v>
      </c>
      <c r="B22" s="6">
        <v>347078</v>
      </c>
      <c r="C22" s="6">
        <v>386453</v>
      </c>
    </row>
    <row r="23" spans="1:3">
      <c r="A23" s="2" t="s">
        <v>317</v>
      </c>
      <c r="B23" s="4"/>
      <c r="C23" s="4"/>
    </row>
    <row r="24" spans="1:3" ht="30">
      <c r="A24" s="3" t="s">
        <v>561</v>
      </c>
      <c r="B24" s="4"/>
      <c r="C24" s="4"/>
    </row>
    <row r="25" spans="1:3" ht="30">
      <c r="A25" s="2" t="s">
        <v>133</v>
      </c>
      <c r="B25" s="6">
        <v>53257</v>
      </c>
      <c r="C25" s="6">
        <v>61547</v>
      </c>
    </row>
    <row r="26" spans="1:3">
      <c r="A26" s="3" t="s">
        <v>134</v>
      </c>
      <c r="B26" s="4"/>
      <c r="C26" s="4"/>
    </row>
    <row r="27" spans="1:3">
      <c r="A27" s="2" t="s">
        <v>135</v>
      </c>
      <c r="B27" s="6">
        <v>-4068</v>
      </c>
      <c r="C27" s="6">
        <v>-11013</v>
      </c>
    </row>
    <row r="28" spans="1:3">
      <c r="A28" s="2" t="s">
        <v>136</v>
      </c>
      <c r="B28" s="4"/>
      <c r="C28" s="6">
        <v>-13341</v>
      </c>
    </row>
    <row r="29" spans="1:3">
      <c r="A29" s="2" t="s">
        <v>137</v>
      </c>
      <c r="B29" s="6">
        <v>-4068</v>
      </c>
      <c r="C29" s="6">
        <v>-24354</v>
      </c>
    </row>
    <row r="30" spans="1:3">
      <c r="A30" s="3" t="s">
        <v>138</v>
      </c>
      <c r="B30" s="4"/>
      <c r="C30" s="4"/>
    </row>
    <row r="31" spans="1:3">
      <c r="A31" s="2" t="s">
        <v>406</v>
      </c>
      <c r="B31" s="4">
        <v>-1</v>
      </c>
      <c r="C31" s="4">
        <v>0</v>
      </c>
    </row>
    <row r="32" spans="1:3">
      <c r="A32" s="2" t="s">
        <v>140</v>
      </c>
      <c r="B32" s="4"/>
      <c r="C32" s="6">
        <v>175000</v>
      </c>
    </row>
    <row r="33" spans="1:3" ht="30">
      <c r="A33" s="2" t="s">
        <v>141</v>
      </c>
      <c r="B33" s="6">
        <v>-2031</v>
      </c>
      <c r="C33" s="6">
        <v>-2031</v>
      </c>
    </row>
    <row r="34" spans="1:3" ht="30">
      <c r="A34" s="2" t="s">
        <v>142</v>
      </c>
      <c r="B34" s="6">
        <v>-1691</v>
      </c>
      <c r="C34" s="4">
        <v>-715</v>
      </c>
    </row>
    <row r="35" spans="1:3">
      <c r="A35" s="2" t="s">
        <v>143</v>
      </c>
      <c r="B35" s="4">
        <v>442</v>
      </c>
      <c r="C35" s="6">
        <v>3337</v>
      </c>
    </row>
    <row r="36" spans="1:3" ht="30">
      <c r="A36" s="2" t="s">
        <v>144</v>
      </c>
      <c r="B36" s="6">
        <v>-8695</v>
      </c>
      <c r="C36" s="6">
        <v>2306</v>
      </c>
    </row>
    <row r="37" spans="1:3" ht="30">
      <c r="A37" s="2" t="s">
        <v>145</v>
      </c>
      <c r="B37" s="6">
        <v>-20387</v>
      </c>
      <c r="C37" s="6">
        <v>-50499</v>
      </c>
    </row>
    <row r="38" spans="1:3">
      <c r="A38" s="2" t="s">
        <v>391</v>
      </c>
      <c r="B38" s="4">
        <v>0</v>
      </c>
      <c r="C38" s="4">
        <v>0</v>
      </c>
    </row>
    <row r="39" spans="1:3" ht="30">
      <c r="A39" s="2" t="s">
        <v>146</v>
      </c>
      <c r="B39" s="6">
        <v>-32363</v>
      </c>
      <c r="C39" s="6">
        <v>127398</v>
      </c>
    </row>
    <row r="40" spans="1:3" ht="30">
      <c r="A40" s="2" t="s">
        <v>147</v>
      </c>
      <c r="B40" s="4">
        <v>-572</v>
      </c>
      <c r="C40" s="4">
        <v>-84</v>
      </c>
    </row>
    <row r="41" spans="1:3" ht="30">
      <c r="A41" s="2" t="s">
        <v>148</v>
      </c>
      <c r="B41" s="6">
        <v>16254</v>
      </c>
      <c r="C41" s="6">
        <v>164507</v>
      </c>
    </row>
    <row r="42" spans="1:3" ht="30">
      <c r="A42" s="2" t="s">
        <v>149</v>
      </c>
      <c r="B42" s="6">
        <v>297565</v>
      </c>
      <c r="C42" s="6">
        <v>214959</v>
      </c>
    </row>
    <row r="43" spans="1:3" ht="30">
      <c r="A43" s="2" t="s">
        <v>150</v>
      </c>
      <c r="B43" s="6">
        <v>313819</v>
      </c>
      <c r="C43" s="6">
        <v>379466</v>
      </c>
    </row>
    <row r="44" spans="1:3">
      <c r="A44" s="2" t="s">
        <v>557</v>
      </c>
      <c r="B44" s="4"/>
      <c r="C44" s="4"/>
    </row>
    <row r="45" spans="1:3" ht="30">
      <c r="A45" s="3" t="s">
        <v>561</v>
      </c>
      <c r="B45" s="4"/>
      <c r="C45" s="4"/>
    </row>
    <row r="46" spans="1:3" ht="30">
      <c r="A46" s="2" t="s">
        <v>133</v>
      </c>
      <c r="B46" s="6">
        <v>44353</v>
      </c>
      <c r="C46" s="6">
        <v>28126</v>
      </c>
    </row>
    <row r="47" spans="1:3">
      <c r="A47" s="3" t="s">
        <v>134</v>
      </c>
      <c r="B47" s="4"/>
      <c r="C47" s="4"/>
    </row>
    <row r="48" spans="1:3">
      <c r="A48" s="2" t="s">
        <v>135</v>
      </c>
      <c r="B48" s="6">
        <v>-1833</v>
      </c>
      <c r="C48" s="4">
        <v>-266</v>
      </c>
    </row>
    <row r="49" spans="1:3">
      <c r="A49" s="2" t="s">
        <v>136</v>
      </c>
      <c r="B49" s="4"/>
      <c r="C49" s="4">
        <v>-226</v>
      </c>
    </row>
    <row r="50" spans="1:3">
      <c r="A50" s="2" t="s">
        <v>137</v>
      </c>
      <c r="B50" s="6">
        <v>-1833</v>
      </c>
      <c r="C50" s="4">
        <v>-492</v>
      </c>
    </row>
    <row r="51" spans="1:3">
      <c r="A51" s="3" t="s">
        <v>138</v>
      </c>
      <c r="B51" s="4"/>
      <c r="C51" s="4"/>
    </row>
    <row r="52" spans="1:3">
      <c r="A52" s="2" t="s">
        <v>406</v>
      </c>
      <c r="B52" s="4">
        <v>-351</v>
      </c>
      <c r="C52" s="4">
        <v>70</v>
      </c>
    </row>
    <row r="53" spans="1:3">
      <c r="A53" s="2" t="s">
        <v>140</v>
      </c>
      <c r="B53" s="4"/>
      <c r="C53" s="4">
        <v>0</v>
      </c>
    </row>
    <row r="54" spans="1:3" ht="30">
      <c r="A54" s="2" t="s">
        <v>141</v>
      </c>
      <c r="B54" s="4">
        <v>0</v>
      </c>
      <c r="C54" s="4">
        <v>0</v>
      </c>
    </row>
    <row r="55" spans="1:3" ht="30">
      <c r="A55" s="2" t="s">
        <v>142</v>
      </c>
      <c r="B55" s="4">
        <v>0</v>
      </c>
      <c r="C55" s="4">
        <v>0</v>
      </c>
    </row>
    <row r="56" spans="1:3">
      <c r="A56" s="2" t="s">
        <v>143</v>
      </c>
      <c r="B56" s="4">
        <v>0</v>
      </c>
      <c r="C56" s="4">
        <v>0</v>
      </c>
    </row>
    <row r="57" spans="1:3" ht="30">
      <c r="A57" s="2" t="s">
        <v>144</v>
      </c>
      <c r="B57" s="4">
        <v>0</v>
      </c>
      <c r="C57" s="4">
        <v>0</v>
      </c>
    </row>
    <row r="58" spans="1:3" ht="30">
      <c r="A58" s="2" t="s">
        <v>145</v>
      </c>
      <c r="B58" s="4">
        <v>0</v>
      </c>
      <c r="C58" s="4">
        <v>0</v>
      </c>
    </row>
    <row r="59" spans="1:3">
      <c r="A59" s="2" t="s">
        <v>391</v>
      </c>
      <c r="B59" s="6">
        <v>-37167</v>
      </c>
      <c r="C59" s="6">
        <v>-28437</v>
      </c>
    </row>
    <row r="60" spans="1:3" ht="30">
      <c r="A60" s="2" t="s">
        <v>146</v>
      </c>
      <c r="B60" s="6">
        <v>-37518</v>
      </c>
      <c r="C60" s="6">
        <v>-28367</v>
      </c>
    </row>
    <row r="61" spans="1:3" ht="30">
      <c r="A61" s="2" t="s">
        <v>147</v>
      </c>
      <c r="B61" s="4">
        <v>-407</v>
      </c>
      <c r="C61" s="4">
        <v>1</v>
      </c>
    </row>
    <row r="62" spans="1:3" ht="30">
      <c r="A62" s="2" t="s">
        <v>148</v>
      </c>
      <c r="B62" s="6">
        <v>4595</v>
      </c>
      <c r="C62" s="4">
        <v>-732</v>
      </c>
    </row>
    <row r="63" spans="1:3" ht="30">
      <c r="A63" s="2" t="s">
        <v>149</v>
      </c>
      <c r="B63" s="6">
        <v>19606</v>
      </c>
      <c r="C63" s="6">
        <v>1075</v>
      </c>
    </row>
    <row r="64" spans="1:3" ht="30">
      <c r="A64" s="2" t="s">
        <v>150</v>
      </c>
      <c r="B64" s="6">
        <v>24201</v>
      </c>
      <c r="C64" s="4">
        <v>343</v>
      </c>
    </row>
    <row r="65" spans="1:3">
      <c r="A65" s="2" t="s">
        <v>558</v>
      </c>
      <c r="B65" s="4"/>
      <c r="C65" s="4"/>
    </row>
    <row r="66" spans="1:3" ht="30">
      <c r="A66" s="3" t="s">
        <v>561</v>
      </c>
      <c r="B66" s="4"/>
      <c r="C66" s="4"/>
    </row>
    <row r="67" spans="1:3" ht="30">
      <c r="A67" s="2" t="s">
        <v>133</v>
      </c>
      <c r="B67" s="4">
        <v>-615</v>
      </c>
      <c r="C67" s="4">
        <v>-783</v>
      </c>
    </row>
    <row r="68" spans="1:3">
      <c r="A68" s="3" t="s">
        <v>134</v>
      </c>
      <c r="B68" s="4"/>
      <c r="C68" s="4"/>
    </row>
    <row r="69" spans="1:3">
      <c r="A69" s="2" t="s">
        <v>135</v>
      </c>
      <c r="B69" s="4">
        <v>-154</v>
      </c>
      <c r="C69" s="4">
        <v>-305</v>
      </c>
    </row>
    <row r="70" spans="1:3">
      <c r="A70" s="2" t="s">
        <v>136</v>
      </c>
      <c r="B70" s="4"/>
      <c r="C70" s="4">
        <v>0</v>
      </c>
    </row>
    <row r="71" spans="1:3">
      <c r="A71" s="2" t="s">
        <v>137</v>
      </c>
      <c r="B71" s="4">
        <v>-154</v>
      </c>
      <c r="C71" s="4">
        <v>-305</v>
      </c>
    </row>
    <row r="72" spans="1:3">
      <c r="A72" s="3" t="s">
        <v>138</v>
      </c>
      <c r="B72" s="4"/>
      <c r="C72" s="4"/>
    </row>
    <row r="73" spans="1:3">
      <c r="A73" s="2" t="s">
        <v>406</v>
      </c>
      <c r="B73" s="4">
        <v>0</v>
      </c>
      <c r="C73" s="4">
        <v>3</v>
      </c>
    </row>
    <row r="74" spans="1:3">
      <c r="A74" s="2" t="s">
        <v>140</v>
      </c>
      <c r="B74" s="4"/>
      <c r="C74" s="4">
        <v>0</v>
      </c>
    </row>
    <row r="75" spans="1:3" ht="30">
      <c r="A75" s="2" t="s">
        <v>141</v>
      </c>
      <c r="B75" s="4">
        <v>0</v>
      </c>
      <c r="C75" s="4">
        <v>0</v>
      </c>
    </row>
    <row r="76" spans="1:3" ht="30">
      <c r="A76" s="2" t="s">
        <v>142</v>
      </c>
      <c r="B76" s="4">
        <v>0</v>
      </c>
      <c r="C76" s="4">
        <v>0</v>
      </c>
    </row>
    <row r="77" spans="1:3">
      <c r="A77" s="2" t="s">
        <v>143</v>
      </c>
      <c r="B77" s="4">
        <v>0</v>
      </c>
      <c r="C77" s="4">
        <v>0</v>
      </c>
    </row>
    <row r="78" spans="1:3" ht="30">
      <c r="A78" s="2" t="s">
        <v>144</v>
      </c>
      <c r="B78" s="4">
        <v>0</v>
      </c>
      <c r="C78" s="4">
        <v>5</v>
      </c>
    </row>
    <row r="79" spans="1:3" ht="30">
      <c r="A79" s="2" t="s">
        <v>145</v>
      </c>
      <c r="B79" s="4">
        <v>0</v>
      </c>
      <c r="C79" s="4">
        <v>0</v>
      </c>
    </row>
    <row r="80" spans="1:3">
      <c r="A80" s="2" t="s">
        <v>391</v>
      </c>
      <c r="B80" s="4">
        <v>719</v>
      </c>
      <c r="C80" s="4">
        <v>438</v>
      </c>
    </row>
    <row r="81" spans="1:3" ht="30">
      <c r="A81" s="2" t="s">
        <v>146</v>
      </c>
      <c r="B81" s="4">
        <v>719</v>
      </c>
      <c r="C81" s="4">
        <v>446</v>
      </c>
    </row>
    <row r="82" spans="1:3" ht="30">
      <c r="A82" s="2" t="s">
        <v>147</v>
      </c>
      <c r="B82" s="4">
        <v>-298</v>
      </c>
      <c r="C82" s="4">
        <v>11</v>
      </c>
    </row>
    <row r="83" spans="1:3" ht="30">
      <c r="A83" s="2" t="s">
        <v>148</v>
      </c>
      <c r="B83" s="4">
        <v>-348</v>
      </c>
      <c r="C83" s="4">
        <v>-631</v>
      </c>
    </row>
    <row r="84" spans="1:3" ht="30">
      <c r="A84" s="2" t="s">
        <v>149</v>
      </c>
      <c r="B84" s="6">
        <v>9406</v>
      </c>
      <c r="C84" s="6">
        <v>7275</v>
      </c>
    </row>
    <row r="85" spans="1:3" ht="30">
      <c r="A85" s="2" t="s">
        <v>150</v>
      </c>
      <c r="B85" s="6">
        <v>9058</v>
      </c>
      <c r="C85" s="6">
        <v>6644</v>
      </c>
    </row>
    <row r="86" spans="1:3">
      <c r="A86" s="2" t="s">
        <v>321</v>
      </c>
      <c r="B86" s="4"/>
      <c r="C86" s="4"/>
    </row>
    <row r="87" spans="1:3" ht="30">
      <c r="A87" s="3" t="s">
        <v>561</v>
      </c>
      <c r="B87" s="4"/>
      <c r="C87" s="4"/>
    </row>
    <row r="88" spans="1:3" ht="30">
      <c r="A88" s="2" t="s">
        <v>133</v>
      </c>
      <c r="B88" s="6">
        <v>-36448</v>
      </c>
      <c r="C88" s="6">
        <v>-27999</v>
      </c>
    </row>
    <row r="89" spans="1:3">
      <c r="A89" s="3" t="s">
        <v>134</v>
      </c>
      <c r="B89" s="4"/>
      <c r="C89" s="4"/>
    </row>
    <row r="90" spans="1:3">
      <c r="A90" s="2" t="s">
        <v>135</v>
      </c>
      <c r="B90" s="4">
        <v>0</v>
      </c>
      <c r="C90" s="4">
        <v>0</v>
      </c>
    </row>
    <row r="91" spans="1:3">
      <c r="A91" s="2" t="s">
        <v>136</v>
      </c>
      <c r="B91" s="4"/>
      <c r="C91" s="4">
        <v>0</v>
      </c>
    </row>
    <row r="92" spans="1:3">
      <c r="A92" s="2" t="s">
        <v>137</v>
      </c>
      <c r="B92" s="4">
        <v>0</v>
      </c>
      <c r="C92" s="4">
        <v>0</v>
      </c>
    </row>
    <row r="93" spans="1:3">
      <c r="A93" s="3" t="s">
        <v>138</v>
      </c>
      <c r="B93" s="4"/>
      <c r="C93" s="4"/>
    </row>
    <row r="94" spans="1:3">
      <c r="A94" s="2" t="s">
        <v>406</v>
      </c>
      <c r="B94" s="4">
        <v>0</v>
      </c>
      <c r="C94" s="4">
        <v>0</v>
      </c>
    </row>
    <row r="95" spans="1:3">
      <c r="A95" s="2" t="s">
        <v>140</v>
      </c>
      <c r="B95" s="4"/>
      <c r="C95" s="4">
        <v>0</v>
      </c>
    </row>
    <row r="96" spans="1:3" ht="30">
      <c r="A96" s="2" t="s">
        <v>141</v>
      </c>
      <c r="B96" s="4">
        <v>0</v>
      </c>
      <c r="C96" s="4">
        <v>0</v>
      </c>
    </row>
    <row r="97" spans="1:3" ht="30">
      <c r="A97" s="2" t="s">
        <v>142</v>
      </c>
      <c r="B97" s="4">
        <v>0</v>
      </c>
      <c r="C97" s="4">
        <v>0</v>
      </c>
    </row>
    <row r="98" spans="1:3">
      <c r="A98" s="2" t="s">
        <v>143</v>
      </c>
      <c r="B98" s="4">
        <v>0</v>
      </c>
      <c r="C98" s="4">
        <v>0</v>
      </c>
    </row>
    <row r="99" spans="1:3" ht="30">
      <c r="A99" s="2" t="s">
        <v>144</v>
      </c>
      <c r="B99" s="4">
        <v>0</v>
      </c>
      <c r="C99" s="4">
        <v>0</v>
      </c>
    </row>
    <row r="100" spans="1:3" ht="30">
      <c r="A100" s="2" t="s">
        <v>145</v>
      </c>
      <c r="B100" s="4">
        <v>0</v>
      </c>
      <c r="C100" s="4">
        <v>0</v>
      </c>
    </row>
    <row r="101" spans="1:3">
      <c r="A101" s="2" t="s">
        <v>391</v>
      </c>
      <c r="B101" s="6">
        <v>36448</v>
      </c>
      <c r="C101" s="6">
        <v>27999</v>
      </c>
    </row>
    <row r="102" spans="1:3" ht="30">
      <c r="A102" s="2" t="s">
        <v>146</v>
      </c>
      <c r="B102" s="6">
        <v>36448</v>
      </c>
      <c r="C102" s="6">
        <v>27999</v>
      </c>
    </row>
    <row r="103" spans="1:3" ht="30">
      <c r="A103" s="2" t="s">
        <v>147</v>
      </c>
      <c r="B103" s="4">
        <v>0</v>
      </c>
      <c r="C103" s="4">
        <v>0</v>
      </c>
    </row>
    <row r="104" spans="1:3" ht="30">
      <c r="A104" s="2" t="s">
        <v>148</v>
      </c>
      <c r="B104" s="4">
        <v>0</v>
      </c>
      <c r="C104" s="4">
        <v>0</v>
      </c>
    </row>
    <row r="105" spans="1:3" ht="30">
      <c r="A105" s="2" t="s">
        <v>149</v>
      </c>
      <c r="B105" s="4">
        <v>0</v>
      </c>
      <c r="C105" s="4">
        <v>0</v>
      </c>
    </row>
    <row r="106" spans="1:3" ht="30">
      <c r="A106" s="2" t="s">
        <v>150</v>
      </c>
      <c r="B106" s="8">
        <v>0</v>
      </c>
      <c r="C106"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63</v>
      </c>
      <c r="B1" s="1" t="s">
        <v>473</v>
      </c>
      <c r="C1" s="1"/>
    </row>
    <row r="2" spans="1:3">
      <c r="A2" s="1" t="s">
        <v>548</v>
      </c>
      <c r="B2" s="7" t="s">
        <v>564</v>
      </c>
      <c r="C2" s="1" t="s">
        <v>564</v>
      </c>
    </row>
    <row r="3" spans="1:3">
      <c r="A3" s="1"/>
      <c r="B3" s="7"/>
      <c r="C3" s="1" t="s">
        <v>565</v>
      </c>
    </row>
    <row r="4" spans="1:3">
      <c r="A4" s="2" t="s">
        <v>566</v>
      </c>
      <c r="B4" s="4"/>
      <c r="C4" s="4"/>
    </row>
    <row r="5" spans="1:3">
      <c r="A5" s="3" t="s">
        <v>567</v>
      </c>
      <c r="B5" s="4"/>
      <c r="C5" s="4"/>
    </row>
    <row r="6" spans="1:3" ht="30">
      <c r="A6" s="2" t="s">
        <v>568</v>
      </c>
      <c r="B6" s="4">
        <v>7</v>
      </c>
      <c r="C6" s="4">
        <v>7</v>
      </c>
    </row>
    <row r="7" spans="1:3" ht="30">
      <c r="A7" s="2" t="s">
        <v>569</v>
      </c>
      <c r="B7" s="9">
        <v>496.1</v>
      </c>
      <c r="C7" s="9">
        <v>496.1</v>
      </c>
    </row>
    <row r="8" spans="1:3">
      <c r="A8" s="2" t="s">
        <v>570</v>
      </c>
      <c r="B8" s="4" t="s">
        <v>571</v>
      </c>
      <c r="C8" s="4"/>
    </row>
    <row r="9" spans="1:3" ht="60">
      <c r="A9" s="2" t="s">
        <v>572</v>
      </c>
      <c r="B9" s="4" t="s">
        <v>573</v>
      </c>
      <c r="C9" s="4"/>
    </row>
    <row r="10" spans="1:3" ht="30">
      <c r="A10" s="2" t="s">
        <v>574</v>
      </c>
      <c r="B10" s="4" t="s">
        <v>575</v>
      </c>
      <c r="C10" s="4"/>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4</v>
      </c>
      <c r="B2" s="1" t="s">
        <v>2</v>
      </c>
      <c r="C2" s="1" t="s">
        <v>79</v>
      </c>
    </row>
    <row r="3" spans="1:3">
      <c r="A3" s="2" t="s">
        <v>95</v>
      </c>
      <c r="B3" s="8">
        <v>46214</v>
      </c>
      <c r="C3" s="8">
        <v>31683</v>
      </c>
    </row>
    <row r="4" spans="1:3" ht="30">
      <c r="A4" s="3" t="s">
        <v>103</v>
      </c>
      <c r="B4" s="4"/>
      <c r="C4" s="4"/>
    </row>
    <row r="5" spans="1:3" ht="30">
      <c r="A5" s="2" t="s">
        <v>104</v>
      </c>
      <c r="B5" s="4">
        <v>-14</v>
      </c>
      <c r="C5" s="4">
        <v>53</v>
      </c>
    </row>
    <row r="6" spans="1:3" ht="45">
      <c r="A6" s="2" t="s">
        <v>105</v>
      </c>
      <c r="B6" s="4">
        <v>-23</v>
      </c>
      <c r="C6" s="4">
        <v>-19</v>
      </c>
    </row>
    <row r="7" spans="1:3" ht="30">
      <c r="A7" s="2" t="s">
        <v>106</v>
      </c>
      <c r="B7" s="4">
        <v>-37</v>
      </c>
      <c r="C7" s="4">
        <v>34</v>
      </c>
    </row>
    <row r="8" spans="1:3" ht="30">
      <c r="A8" s="3" t="s">
        <v>107</v>
      </c>
      <c r="B8" s="4"/>
      <c r="C8" s="4"/>
    </row>
    <row r="9" spans="1:3" ht="45">
      <c r="A9" s="2" t="s">
        <v>108</v>
      </c>
      <c r="B9" s="6">
        <v>-1103</v>
      </c>
      <c r="C9" s="4">
        <v>-54</v>
      </c>
    </row>
    <row r="10" spans="1:3" ht="45">
      <c r="A10" s="2" t="s">
        <v>109</v>
      </c>
      <c r="B10" s="4">
        <v>239</v>
      </c>
      <c r="C10" s="4">
        <v>0</v>
      </c>
    </row>
    <row r="11" spans="1:3" ht="30">
      <c r="A11" s="2" t="s">
        <v>110</v>
      </c>
      <c r="B11" s="4">
        <v>-864</v>
      </c>
      <c r="C11" s="4">
        <v>-54</v>
      </c>
    </row>
    <row r="12" spans="1:3">
      <c r="A12" s="2" t="s">
        <v>111</v>
      </c>
      <c r="B12" s="4">
        <v>-901</v>
      </c>
      <c r="C12" s="4">
        <v>-20</v>
      </c>
    </row>
    <row r="13" spans="1:3">
      <c r="A13" s="2" t="s">
        <v>112</v>
      </c>
      <c r="B13" s="8">
        <v>45313</v>
      </c>
      <c r="C13" s="8">
        <v>31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4</v>
      </c>
      <c r="B2" s="1" t="s">
        <v>2</v>
      </c>
      <c r="C2" s="1" t="s">
        <v>79</v>
      </c>
    </row>
    <row r="3" spans="1:3" ht="30">
      <c r="A3" s="3" t="s">
        <v>114</v>
      </c>
      <c r="B3" s="4"/>
      <c r="C3" s="4"/>
    </row>
    <row r="4" spans="1:3" ht="30">
      <c r="A4" s="2" t="s">
        <v>115</v>
      </c>
      <c r="B4" s="8">
        <v>-9</v>
      </c>
      <c r="C4" s="8">
        <v>34</v>
      </c>
    </row>
    <row r="5" spans="1:3" ht="30">
      <c r="A5" s="2" t="s">
        <v>116</v>
      </c>
      <c r="B5" s="4">
        <v>-15</v>
      </c>
      <c r="C5" s="4">
        <v>-12</v>
      </c>
    </row>
    <row r="6" spans="1:3" ht="30">
      <c r="A6" s="2" t="s">
        <v>117</v>
      </c>
      <c r="B6" s="4">
        <v>-505</v>
      </c>
      <c r="C6" s="4">
        <v>-86</v>
      </c>
    </row>
    <row r="7" spans="1:3" ht="30">
      <c r="A7" s="2" t="s">
        <v>118</v>
      </c>
      <c r="B7" s="8">
        <v>153</v>
      </c>
      <c r="C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4</v>
      </c>
      <c r="B2" s="1" t="s">
        <v>2</v>
      </c>
      <c r="C2" s="1" t="s">
        <v>79</v>
      </c>
    </row>
    <row r="3" spans="1:3">
      <c r="A3" s="3" t="s">
        <v>120</v>
      </c>
      <c r="B3" s="4"/>
      <c r="C3" s="4"/>
    </row>
    <row r="4" spans="1:3">
      <c r="A4" s="2" t="s">
        <v>95</v>
      </c>
      <c r="B4" s="8">
        <v>46214</v>
      </c>
      <c r="C4" s="8">
        <v>31683</v>
      </c>
    </row>
    <row r="5" spans="1:3" ht="45">
      <c r="A5" s="3" t="s">
        <v>121</v>
      </c>
      <c r="B5" s="4"/>
      <c r="C5" s="4"/>
    </row>
    <row r="6" spans="1:3">
      <c r="A6" s="2" t="s">
        <v>86</v>
      </c>
      <c r="B6" s="6">
        <v>29924</v>
      </c>
      <c r="C6" s="6">
        <v>27640</v>
      </c>
    </row>
    <row r="7" spans="1:3">
      <c r="A7" s="2" t="s">
        <v>122</v>
      </c>
      <c r="B7" s="6">
        <v>8230</v>
      </c>
      <c r="C7" s="6">
        <v>11726</v>
      </c>
    </row>
    <row r="8" spans="1:3" ht="45">
      <c r="A8" s="2" t="s">
        <v>123</v>
      </c>
      <c r="B8" s="4">
        <v>842</v>
      </c>
      <c r="C8" s="4">
        <v>857</v>
      </c>
    </row>
    <row r="9" spans="1:3" ht="30">
      <c r="A9" s="2" t="s">
        <v>124</v>
      </c>
      <c r="B9" s="6">
        <v>8695</v>
      </c>
      <c r="C9" s="6">
        <v>-2311</v>
      </c>
    </row>
    <row r="10" spans="1:3">
      <c r="A10" s="2" t="s">
        <v>125</v>
      </c>
      <c r="B10" s="6">
        <v>17322</v>
      </c>
      <c r="C10" s="6">
        <v>-2534</v>
      </c>
    </row>
    <row r="11" spans="1:3">
      <c r="A11" s="2" t="s">
        <v>126</v>
      </c>
      <c r="B11" s="6">
        <v>2100</v>
      </c>
      <c r="C11" s="6">
        <v>1528</v>
      </c>
    </row>
    <row r="12" spans="1:3" ht="30">
      <c r="A12" s="3" t="s">
        <v>127</v>
      </c>
      <c r="B12" s="4"/>
      <c r="C12" s="4"/>
    </row>
    <row r="13" spans="1:3">
      <c r="A13" s="2" t="s">
        <v>128</v>
      </c>
      <c r="B13" s="6">
        <v>-20302</v>
      </c>
      <c r="C13" s="6">
        <v>-4553</v>
      </c>
    </row>
    <row r="14" spans="1:3">
      <c r="A14" s="2" t="s">
        <v>30</v>
      </c>
      <c r="B14" s="6">
        <v>1083</v>
      </c>
      <c r="C14" s="6">
        <v>1525</v>
      </c>
    </row>
    <row r="15" spans="1:3">
      <c r="A15" s="2" t="s">
        <v>129</v>
      </c>
      <c r="B15" s="4">
        <v>0</v>
      </c>
      <c r="C15" s="4">
        <v>602</v>
      </c>
    </row>
    <row r="16" spans="1:3" ht="30">
      <c r="A16" s="2" t="s">
        <v>31</v>
      </c>
      <c r="B16" s="6">
        <v>-9379</v>
      </c>
      <c r="C16" s="6">
        <v>1625</v>
      </c>
    </row>
    <row r="17" spans="1:3">
      <c r="A17" s="2" t="s">
        <v>32</v>
      </c>
      <c r="B17" s="4">
        <v>-484</v>
      </c>
      <c r="C17" s="4">
        <v>332</v>
      </c>
    </row>
    <row r="18" spans="1:3">
      <c r="A18" s="2" t="s">
        <v>130</v>
      </c>
      <c r="B18" s="6">
        <v>7086</v>
      </c>
      <c r="C18" s="6">
        <v>20169</v>
      </c>
    </row>
    <row r="19" spans="1:3">
      <c r="A19" s="2" t="s">
        <v>131</v>
      </c>
      <c r="B19" s="6">
        <v>-3922</v>
      </c>
      <c r="C19" s="4">
        <v>7</v>
      </c>
    </row>
    <row r="20" spans="1:3">
      <c r="A20" s="2" t="s">
        <v>47</v>
      </c>
      <c r="B20" s="6">
        <v>2931</v>
      </c>
      <c r="C20" s="6">
        <v>3040</v>
      </c>
    </row>
    <row r="21" spans="1:3" ht="30">
      <c r="A21" s="2" t="s">
        <v>132</v>
      </c>
      <c r="B21" s="6">
        <v>-28521</v>
      </c>
      <c r="C21" s="6">
        <v>-32419</v>
      </c>
    </row>
    <row r="22" spans="1:3">
      <c r="A22" s="2" t="s">
        <v>44</v>
      </c>
      <c r="B22" s="6">
        <v>-1272</v>
      </c>
      <c r="C22" s="6">
        <v>1974</v>
      </c>
    </row>
    <row r="23" spans="1:3" ht="30">
      <c r="A23" s="2" t="s">
        <v>133</v>
      </c>
      <c r="B23" s="6">
        <v>60547</v>
      </c>
      <c r="C23" s="6">
        <v>60891</v>
      </c>
    </row>
    <row r="24" spans="1:3">
      <c r="A24" s="3" t="s">
        <v>134</v>
      </c>
      <c r="B24" s="4"/>
      <c r="C24" s="4"/>
    </row>
    <row r="25" spans="1:3">
      <c r="A25" s="2" t="s">
        <v>135</v>
      </c>
      <c r="B25" s="6">
        <v>-6055</v>
      </c>
      <c r="C25" s="6">
        <v>-11584</v>
      </c>
    </row>
    <row r="26" spans="1:3">
      <c r="A26" s="2" t="s">
        <v>136</v>
      </c>
      <c r="B26" s="4">
        <v>0</v>
      </c>
      <c r="C26" s="6">
        <v>-13567</v>
      </c>
    </row>
    <row r="27" spans="1:3">
      <c r="A27" s="2" t="s">
        <v>137</v>
      </c>
      <c r="B27" s="6">
        <v>-6055</v>
      </c>
      <c r="C27" s="6">
        <v>-25151</v>
      </c>
    </row>
    <row r="28" spans="1:3">
      <c r="A28" s="3" t="s">
        <v>138</v>
      </c>
      <c r="B28" s="4"/>
      <c r="C28" s="4"/>
    </row>
    <row r="29" spans="1:3">
      <c r="A29" s="2" t="s">
        <v>139</v>
      </c>
      <c r="B29" s="4">
        <v>-352</v>
      </c>
      <c r="C29" s="4">
        <v>73</v>
      </c>
    </row>
    <row r="30" spans="1:3">
      <c r="A30" s="2" t="s">
        <v>140</v>
      </c>
      <c r="B30" s="4">
        <v>0</v>
      </c>
      <c r="C30" s="6">
        <v>175000</v>
      </c>
    </row>
    <row r="31" spans="1:3" ht="30">
      <c r="A31" s="2" t="s">
        <v>141</v>
      </c>
      <c r="B31" s="6">
        <v>-2031</v>
      </c>
      <c r="C31" s="6">
        <v>-2031</v>
      </c>
    </row>
    <row r="32" spans="1:3" ht="30">
      <c r="A32" s="2" t="s">
        <v>142</v>
      </c>
      <c r="B32" s="6">
        <v>-1691</v>
      </c>
      <c r="C32" s="4">
        <v>-715</v>
      </c>
    </row>
    <row r="33" spans="1:3">
      <c r="A33" s="2" t="s">
        <v>143</v>
      </c>
      <c r="B33" s="4">
        <v>442</v>
      </c>
      <c r="C33" s="6">
        <v>3337</v>
      </c>
    </row>
    <row r="34" spans="1:3" ht="30">
      <c r="A34" s="2" t="s">
        <v>144</v>
      </c>
      <c r="B34" s="6">
        <v>-8695</v>
      </c>
      <c r="C34" s="6">
        <v>2311</v>
      </c>
    </row>
    <row r="35" spans="1:3" ht="30">
      <c r="A35" s="2" t="s">
        <v>145</v>
      </c>
      <c r="B35" s="6">
        <v>-20387</v>
      </c>
      <c r="C35" s="6">
        <v>-50499</v>
      </c>
    </row>
    <row r="36" spans="1:3" ht="30">
      <c r="A36" s="2" t="s">
        <v>146</v>
      </c>
      <c r="B36" s="6">
        <v>-32714</v>
      </c>
      <c r="C36" s="6">
        <v>127476</v>
      </c>
    </row>
    <row r="37" spans="1:3" ht="30">
      <c r="A37" s="2" t="s">
        <v>147</v>
      </c>
      <c r="B37" s="6">
        <v>-1277</v>
      </c>
      <c r="C37" s="4">
        <v>-72</v>
      </c>
    </row>
    <row r="38" spans="1:3" ht="30">
      <c r="A38" s="2" t="s">
        <v>148</v>
      </c>
      <c r="B38" s="6">
        <v>20501</v>
      </c>
      <c r="C38" s="6">
        <v>163144</v>
      </c>
    </row>
    <row r="39" spans="1:3" ht="30">
      <c r="A39" s="2" t="s">
        <v>149</v>
      </c>
      <c r="B39" s="6">
        <v>326577</v>
      </c>
      <c r="C39" s="6">
        <v>223309</v>
      </c>
    </row>
    <row r="40" spans="1:3" ht="30">
      <c r="A40" s="2" t="s">
        <v>150</v>
      </c>
      <c r="B40" s="8">
        <v>347078</v>
      </c>
      <c r="C40" s="8">
        <v>3864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51</v>
      </c>
      <c r="B1" s="7" t="s">
        <v>1</v>
      </c>
      <c r="C1" s="7"/>
    </row>
    <row r="2" spans="1:3" ht="15" customHeight="1">
      <c r="A2" s="7"/>
      <c r="B2" s="7" t="s">
        <v>2</v>
      </c>
      <c r="C2" s="7"/>
    </row>
    <row r="3" spans="1:3" ht="45">
      <c r="A3" s="3" t="s">
        <v>152</v>
      </c>
      <c r="B3" s="14"/>
      <c r="C3" s="14"/>
    </row>
    <row r="4" spans="1:3">
      <c r="A4" s="15" t="s">
        <v>151</v>
      </c>
      <c r="B4" s="12"/>
      <c r="C4" s="12"/>
    </row>
    <row r="5" spans="1:3">
      <c r="A5" s="15"/>
      <c r="B5" s="10"/>
      <c r="C5" s="10"/>
    </row>
    <row r="6" spans="1:3" ht="25.5">
      <c r="A6" s="15"/>
      <c r="B6" s="11">
        <v>1</v>
      </c>
      <c r="C6" s="11" t="s">
        <v>151</v>
      </c>
    </row>
    <row r="7" spans="1:3" ht="382.5" customHeight="1">
      <c r="A7" s="15"/>
      <c r="B7" s="16" t="s">
        <v>153</v>
      </c>
      <c r="C7" s="16"/>
    </row>
  </sheetData>
  <mergeCells count="7">
    <mergeCell ref="B4:C4"/>
    <mergeCell ref="A1:A2"/>
    <mergeCell ref="B1:C1"/>
    <mergeCell ref="B2:C2"/>
    <mergeCell ref="B3:C3"/>
    <mergeCell ref="A4:A7"/>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14"/>
      <c r="C3" s="14"/>
      <c r="D3" s="14"/>
      <c r="E3" s="14"/>
      <c r="F3" s="14"/>
      <c r="G3" s="14"/>
      <c r="H3" s="14"/>
      <c r="I3" s="14"/>
      <c r="J3" s="14"/>
      <c r="K3" s="14"/>
      <c r="L3" s="14"/>
      <c r="M3" s="14"/>
      <c r="N3" s="14"/>
      <c r="O3" s="14"/>
      <c r="P3" s="14"/>
      <c r="Q3" s="14"/>
    </row>
    <row r="4" spans="1:17">
      <c r="A4" s="15" t="s">
        <v>154</v>
      </c>
      <c r="B4" s="12"/>
      <c r="C4" s="12"/>
    </row>
    <row r="5" spans="1:17">
      <c r="A5" s="15"/>
      <c r="B5" s="10"/>
      <c r="C5" s="10"/>
    </row>
    <row r="6" spans="1:17" ht="25.5">
      <c r="A6" s="15"/>
      <c r="B6" s="11">
        <v>2</v>
      </c>
      <c r="C6" s="11" t="s">
        <v>154</v>
      </c>
    </row>
    <row r="7" spans="1:17">
      <c r="A7" s="15"/>
      <c r="B7" s="45" t="s">
        <v>156</v>
      </c>
      <c r="C7" s="45"/>
      <c r="D7" s="45"/>
      <c r="E7" s="45"/>
      <c r="F7" s="45"/>
      <c r="G7" s="45"/>
      <c r="H7" s="45"/>
      <c r="I7" s="45"/>
      <c r="J7" s="45"/>
      <c r="K7" s="45"/>
      <c r="L7" s="45"/>
      <c r="M7" s="45"/>
      <c r="N7" s="45"/>
      <c r="O7" s="45"/>
      <c r="P7" s="45"/>
      <c r="Q7" s="45"/>
    </row>
    <row r="8" spans="1:17" ht="51" customHeight="1">
      <c r="A8" s="15"/>
      <c r="B8" s="16" t="s">
        <v>157</v>
      </c>
      <c r="C8" s="16"/>
      <c r="D8" s="16"/>
      <c r="E8" s="16"/>
      <c r="F8" s="16"/>
      <c r="G8" s="16"/>
      <c r="H8" s="16"/>
      <c r="I8" s="16"/>
      <c r="J8" s="16"/>
      <c r="K8" s="16"/>
      <c r="L8" s="16"/>
      <c r="M8" s="16"/>
      <c r="N8" s="16"/>
      <c r="O8" s="16"/>
      <c r="P8" s="16"/>
      <c r="Q8" s="16"/>
    </row>
    <row r="9" spans="1:17">
      <c r="A9" s="15"/>
      <c r="B9" s="45" t="s">
        <v>158</v>
      </c>
      <c r="C9" s="45"/>
      <c r="D9" s="45"/>
      <c r="E9" s="45"/>
      <c r="F9" s="45"/>
      <c r="G9" s="45"/>
      <c r="H9" s="45"/>
      <c r="I9" s="45"/>
      <c r="J9" s="45"/>
      <c r="K9" s="45"/>
      <c r="L9" s="45"/>
      <c r="M9" s="45"/>
      <c r="N9" s="45"/>
      <c r="O9" s="45"/>
      <c r="P9" s="45"/>
      <c r="Q9" s="45"/>
    </row>
    <row r="10" spans="1:17" ht="25.5" customHeight="1">
      <c r="A10" s="15"/>
      <c r="B10" s="16" t="s">
        <v>159</v>
      </c>
      <c r="C10" s="16"/>
      <c r="D10" s="16"/>
      <c r="E10" s="16"/>
      <c r="F10" s="16"/>
      <c r="G10" s="16"/>
      <c r="H10" s="16"/>
      <c r="I10" s="16"/>
      <c r="J10" s="16"/>
      <c r="K10" s="16"/>
      <c r="L10" s="16"/>
      <c r="M10" s="16"/>
      <c r="N10" s="16"/>
      <c r="O10" s="16"/>
      <c r="P10" s="16"/>
      <c r="Q10" s="16"/>
    </row>
    <row r="11" spans="1:17">
      <c r="A11" s="15"/>
      <c r="B11" s="45" t="s">
        <v>160</v>
      </c>
      <c r="C11" s="45"/>
      <c r="D11" s="45"/>
      <c r="E11" s="45"/>
      <c r="F11" s="45"/>
      <c r="G11" s="45"/>
      <c r="H11" s="45"/>
      <c r="I11" s="45"/>
      <c r="J11" s="45"/>
      <c r="K11" s="45"/>
      <c r="L11" s="45"/>
      <c r="M11" s="45"/>
      <c r="N11" s="45"/>
      <c r="O11" s="45"/>
      <c r="P11" s="45"/>
      <c r="Q11" s="45"/>
    </row>
    <row r="12" spans="1:17" ht="25.5" customHeight="1">
      <c r="A12" s="15"/>
      <c r="B12" s="16" t="s">
        <v>161</v>
      </c>
      <c r="C12" s="16"/>
      <c r="D12" s="16"/>
      <c r="E12" s="16"/>
      <c r="F12" s="16"/>
      <c r="G12" s="16"/>
      <c r="H12" s="16"/>
      <c r="I12" s="16"/>
      <c r="J12" s="16"/>
      <c r="K12" s="16"/>
      <c r="L12" s="16"/>
      <c r="M12" s="16"/>
      <c r="N12" s="16"/>
      <c r="O12" s="16"/>
      <c r="P12" s="16"/>
      <c r="Q12" s="16"/>
    </row>
    <row r="13" spans="1:17">
      <c r="A13" s="15"/>
      <c r="B13" s="10"/>
      <c r="C13" s="10"/>
    </row>
    <row r="14" spans="1:17" ht="25.5">
      <c r="A14" s="15"/>
      <c r="B14" s="17" t="s">
        <v>162</v>
      </c>
      <c r="C14" s="18" t="s">
        <v>163</v>
      </c>
    </row>
    <row r="15" spans="1:17">
      <c r="A15" s="15"/>
      <c r="B15" s="10"/>
      <c r="C15" s="10"/>
    </row>
    <row r="16" spans="1:17" ht="38.25">
      <c r="A16" s="15"/>
      <c r="B16" s="17" t="s">
        <v>162</v>
      </c>
      <c r="C16" s="18" t="s">
        <v>164</v>
      </c>
    </row>
    <row r="17" spans="1:17">
      <c r="A17" s="15"/>
      <c r="B17" s="10"/>
      <c r="C17" s="10"/>
    </row>
    <row r="18" spans="1:17" ht="51">
      <c r="A18" s="15"/>
      <c r="B18" s="17" t="s">
        <v>162</v>
      </c>
      <c r="C18" s="18" t="s">
        <v>165</v>
      </c>
    </row>
    <row r="19" spans="1:17">
      <c r="A19" s="15"/>
      <c r="B19" s="14"/>
      <c r="C19" s="14"/>
      <c r="D19" s="14"/>
      <c r="E19" s="14"/>
      <c r="F19" s="14"/>
      <c r="G19" s="14"/>
      <c r="H19" s="14"/>
      <c r="I19" s="14"/>
      <c r="J19" s="14"/>
      <c r="K19" s="14"/>
      <c r="L19" s="14"/>
      <c r="M19" s="14"/>
      <c r="N19" s="14"/>
      <c r="O19" s="14"/>
      <c r="P19" s="14"/>
      <c r="Q19" s="14"/>
    </row>
    <row r="20" spans="1:17" ht="38.25" customHeight="1">
      <c r="A20" s="15"/>
      <c r="B20" s="16" t="s">
        <v>166</v>
      </c>
      <c r="C20" s="16"/>
      <c r="D20" s="16"/>
      <c r="E20" s="16"/>
      <c r="F20" s="16"/>
      <c r="G20" s="16"/>
      <c r="H20" s="16"/>
      <c r="I20" s="16"/>
      <c r="J20" s="16"/>
      <c r="K20" s="16"/>
      <c r="L20" s="16"/>
      <c r="M20" s="16"/>
      <c r="N20" s="16"/>
      <c r="O20" s="16"/>
      <c r="P20" s="16"/>
      <c r="Q20" s="16"/>
    </row>
    <row r="21" spans="1:17">
      <c r="A21" s="15"/>
      <c r="B21" s="16" t="s">
        <v>167</v>
      </c>
      <c r="C21" s="16"/>
      <c r="D21" s="16"/>
      <c r="E21" s="16"/>
      <c r="F21" s="16"/>
      <c r="G21" s="16"/>
      <c r="H21" s="16"/>
      <c r="I21" s="16"/>
      <c r="J21" s="16"/>
      <c r="K21" s="16"/>
      <c r="L21" s="16"/>
      <c r="M21" s="16"/>
      <c r="N21" s="16"/>
      <c r="O21" s="16"/>
      <c r="P21" s="16"/>
      <c r="Q21" s="16"/>
    </row>
    <row r="22" spans="1:17">
      <c r="A22" s="15"/>
      <c r="B22" s="12"/>
      <c r="C22" s="12"/>
      <c r="D22" s="12"/>
      <c r="E22" s="12"/>
      <c r="F22" s="12"/>
      <c r="G22" s="12"/>
      <c r="H22" s="12"/>
      <c r="I22" s="12"/>
      <c r="J22" s="12"/>
      <c r="K22" s="12"/>
      <c r="L22" s="12"/>
      <c r="M22" s="12"/>
      <c r="N22" s="12"/>
      <c r="O22" s="12"/>
      <c r="P22" s="12"/>
      <c r="Q22" s="12"/>
    </row>
    <row r="23" spans="1:17">
      <c r="A23" s="15"/>
      <c r="B23" s="10"/>
      <c r="C23" s="10"/>
      <c r="D23" s="10"/>
      <c r="E23" s="10"/>
      <c r="F23" s="10"/>
      <c r="G23" s="10"/>
      <c r="H23" s="10"/>
      <c r="I23" s="10"/>
      <c r="J23" s="10"/>
      <c r="K23" s="10"/>
      <c r="L23" s="10"/>
      <c r="M23" s="10"/>
      <c r="N23" s="10"/>
      <c r="O23" s="10"/>
      <c r="P23" s="10"/>
      <c r="Q23" s="10"/>
    </row>
    <row r="24" spans="1:17" ht="15.75" thickBot="1">
      <c r="A24" s="15"/>
      <c r="B24" s="19"/>
      <c r="C24" s="27" t="s">
        <v>168</v>
      </c>
      <c r="D24" s="27"/>
      <c r="E24" s="27"/>
      <c r="F24" s="27"/>
      <c r="G24" s="27"/>
      <c r="H24" s="27"/>
      <c r="I24" s="27"/>
      <c r="J24" s="13"/>
      <c r="K24" s="27" t="s">
        <v>169</v>
      </c>
      <c r="L24" s="27"/>
      <c r="M24" s="27"/>
      <c r="N24" s="27"/>
      <c r="O24" s="27"/>
      <c r="P24" s="27"/>
      <c r="Q24" s="27"/>
    </row>
    <row r="25" spans="1:17">
      <c r="A25" s="15"/>
      <c r="B25" s="28"/>
      <c r="C25" s="30" t="s">
        <v>170</v>
      </c>
      <c r="D25" s="30"/>
      <c r="E25" s="30"/>
      <c r="F25" s="31"/>
      <c r="G25" s="30" t="s">
        <v>172</v>
      </c>
      <c r="H25" s="30"/>
      <c r="I25" s="30"/>
      <c r="J25" s="16"/>
      <c r="K25" s="30" t="s">
        <v>170</v>
      </c>
      <c r="L25" s="30"/>
      <c r="M25" s="30"/>
      <c r="N25" s="31"/>
      <c r="O25" s="30" t="s">
        <v>172</v>
      </c>
      <c r="P25" s="30"/>
      <c r="Q25" s="30"/>
    </row>
    <row r="26" spans="1:17" ht="15.75" thickBot="1">
      <c r="A26" s="15"/>
      <c r="B26" s="28"/>
      <c r="C26" s="27" t="s">
        <v>171</v>
      </c>
      <c r="D26" s="27"/>
      <c r="E26" s="27"/>
      <c r="F26" s="16"/>
      <c r="G26" s="27"/>
      <c r="H26" s="27"/>
      <c r="I26" s="27"/>
      <c r="J26" s="16"/>
      <c r="K26" s="27" t="s">
        <v>171</v>
      </c>
      <c r="L26" s="27"/>
      <c r="M26" s="27"/>
      <c r="N26" s="16"/>
      <c r="O26" s="27"/>
      <c r="P26" s="27"/>
      <c r="Q26" s="27"/>
    </row>
    <row r="27" spans="1:17">
      <c r="A27" s="15"/>
      <c r="B27" s="32" t="s">
        <v>27</v>
      </c>
      <c r="C27" s="33" t="s">
        <v>173</v>
      </c>
      <c r="D27" s="35">
        <v>326577</v>
      </c>
      <c r="E27" s="37"/>
      <c r="F27" s="39"/>
      <c r="G27" s="33" t="s">
        <v>173</v>
      </c>
      <c r="H27" s="35">
        <v>326577</v>
      </c>
      <c r="I27" s="37"/>
      <c r="J27" s="39"/>
      <c r="K27" s="33" t="s">
        <v>173</v>
      </c>
      <c r="L27" s="35">
        <v>347078</v>
      </c>
      <c r="M27" s="37"/>
      <c r="N27" s="39"/>
      <c r="O27" s="33" t="s">
        <v>173</v>
      </c>
      <c r="P27" s="35">
        <v>347078</v>
      </c>
      <c r="Q27" s="37"/>
    </row>
    <row r="28" spans="1:17">
      <c r="A28" s="15"/>
      <c r="B28" s="32"/>
      <c r="C28" s="34"/>
      <c r="D28" s="36"/>
      <c r="E28" s="38"/>
      <c r="F28" s="39"/>
      <c r="G28" s="40"/>
      <c r="H28" s="41"/>
      <c r="I28" s="39"/>
      <c r="J28" s="39"/>
      <c r="K28" s="34"/>
      <c r="L28" s="36"/>
      <c r="M28" s="38"/>
      <c r="N28" s="39"/>
      <c r="O28" s="34"/>
      <c r="P28" s="36"/>
      <c r="Q28" s="38"/>
    </row>
    <row r="29" spans="1:17">
      <c r="A29" s="15"/>
      <c r="B29" s="42" t="s">
        <v>174</v>
      </c>
      <c r="C29" s="43">
        <v>2191</v>
      </c>
      <c r="D29" s="43"/>
      <c r="E29" s="16"/>
      <c r="F29" s="16"/>
      <c r="G29" s="43">
        <v>2191</v>
      </c>
      <c r="H29" s="43"/>
      <c r="I29" s="16"/>
      <c r="J29" s="16"/>
      <c r="K29" s="43">
        <v>2543</v>
      </c>
      <c r="L29" s="43"/>
      <c r="M29" s="16"/>
      <c r="N29" s="16"/>
      <c r="O29" s="43">
        <v>2543</v>
      </c>
      <c r="P29" s="43"/>
      <c r="Q29" s="16"/>
    </row>
    <row r="30" spans="1:17">
      <c r="A30" s="15"/>
      <c r="B30" s="42"/>
      <c r="C30" s="43"/>
      <c r="D30" s="43"/>
      <c r="E30" s="16"/>
      <c r="F30" s="16"/>
      <c r="G30" s="43"/>
      <c r="H30" s="43"/>
      <c r="I30" s="16"/>
      <c r="J30" s="16"/>
      <c r="K30" s="43"/>
      <c r="L30" s="43"/>
      <c r="M30" s="16"/>
      <c r="N30" s="16"/>
      <c r="O30" s="43"/>
      <c r="P30" s="43"/>
      <c r="Q30" s="16"/>
    </row>
    <row r="31" spans="1:17">
      <c r="A31" s="15"/>
      <c r="B31" s="44" t="s">
        <v>175</v>
      </c>
      <c r="C31" s="41">
        <v>308290</v>
      </c>
      <c r="D31" s="41"/>
      <c r="E31" s="39"/>
      <c r="F31" s="39"/>
      <c r="G31" s="41">
        <v>289794</v>
      </c>
      <c r="H31" s="41"/>
      <c r="I31" s="39"/>
      <c r="J31" s="39"/>
      <c r="K31" s="41">
        <v>306296</v>
      </c>
      <c r="L31" s="41"/>
      <c r="M31" s="39"/>
      <c r="N31" s="39"/>
      <c r="O31" s="41">
        <v>292325</v>
      </c>
      <c r="P31" s="41"/>
      <c r="Q31" s="39"/>
    </row>
    <row r="32" spans="1:17">
      <c r="A32" s="15"/>
      <c r="B32" s="44"/>
      <c r="C32" s="41"/>
      <c r="D32" s="41"/>
      <c r="E32" s="39"/>
      <c r="F32" s="39"/>
      <c r="G32" s="41"/>
      <c r="H32" s="41"/>
      <c r="I32" s="39"/>
      <c r="J32" s="39"/>
      <c r="K32" s="41"/>
      <c r="L32" s="41"/>
      <c r="M32" s="39"/>
      <c r="N32" s="39"/>
      <c r="O32" s="41"/>
      <c r="P32" s="41"/>
      <c r="Q32" s="39"/>
    </row>
    <row r="33" spans="1:17">
      <c r="A33" s="15"/>
      <c r="B33" s="42" t="s">
        <v>176</v>
      </c>
      <c r="C33" s="43">
        <v>175000</v>
      </c>
      <c r="D33" s="43"/>
      <c r="E33" s="16"/>
      <c r="F33" s="16"/>
      <c r="G33" s="43">
        <v>175000</v>
      </c>
      <c r="H33" s="43"/>
      <c r="I33" s="16"/>
      <c r="J33" s="16"/>
      <c r="K33" s="43">
        <v>175000</v>
      </c>
      <c r="L33" s="43"/>
      <c r="M33" s="16"/>
      <c r="N33" s="16"/>
      <c r="O33" s="43">
        <v>175000</v>
      </c>
      <c r="P33" s="43"/>
      <c r="Q33" s="16"/>
    </row>
    <row r="34" spans="1:17">
      <c r="A34" s="15"/>
      <c r="B34" s="42"/>
      <c r="C34" s="43"/>
      <c r="D34" s="43"/>
      <c r="E34" s="16"/>
      <c r="F34" s="16"/>
      <c r="G34" s="43"/>
      <c r="H34" s="43"/>
      <c r="I34" s="16"/>
      <c r="J34" s="16"/>
      <c r="K34" s="43"/>
      <c r="L34" s="43"/>
      <c r="M34" s="16"/>
      <c r="N34" s="16"/>
      <c r="O34" s="43"/>
      <c r="P34" s="43"/>
      <c r="Q34" s="16"/>
    </row>
    <row r="35" spans="1:17">
      <c r="A35" s="15"/>
      <c r="B35" s="32" t="s">
        <v>177</v>
      </c>
      <c r="C35" s="41">
        <v>300000</v>
      </c>
      <c r="D35" s="41"/>
      <c r="E35" s="39"/>
      <c r="F35" s="39"/>
      <c r="G35" s="41">
        <v>255750</v>
      </c>
      <c r="H35" s="41"/>
      <c r="I35" s="39"/>
      <c r="J35" s="39"/>
      <c r="K35" s="41">
        <v>300000</v>
      </c>
      <c r="L35" s="41"/>
      <c r="M35" s="39"/>
      <c r="N35" s="39"/>
      <c r="O35" s="41">
        <v>253725</v>
      </c>
      <c r="P35" s="41"/>
      <c r="Q35" s="39"/>
    </row>
    <row r="36" spans="1:17">
      <c r="A36" s="15"/>
      <c r="B36" s="32"/>
      <c r="C36" s="41"/>
      <c r="D36" s="41"/>
      <c r="E36" s="39"/>
      <c r="F36" s="39"/>
      <c r="G36" s="41"/>
      <c r="H36" s="41"/>
      <c r="I36" s="39"/>
      <c r="J36" s="39"/>
      <c r="K36" s="41"/>
      <c r="L36" s="41"/>
      <c r="M36" s="39"/>
      <c r="N36" s="39"/>
      <c r="O36" s="41"/>
      <c r="P36" s="41"/>
      <c r="Q36" s="39"/>
    </row>
    <row r="37" spans="1:17">
      <c r="A37" s="15"/>
      <c r="B37" s="45" t="s">
        <v>178</v>
      </c>
      <c r="C37" s="45"/>
      <c r="D37" s="45"/>
      <c r="E37" s="45"/>
      <c r="F37" s="45"/>
      <c r="G37" s="45"/>
      <c r="H37" s="45"/>
      <c r="I37" s="45"/>
      <c r="J37" s="45"/>
      <c r="K37" s="45"/>
      <c r="L37" s="45"/>
      <c r="M37" s="45"/>
      <c r="N37" s="45"/>
      <c r="O37" s="45"/>
      <c r="P37" s="45"/>
      <c r="Q37" s="45"/>
    </row>
    <row r="38" spans="1:17">
      <c r="A38" s="15"/>
      <c r="B38" s="16" t="s">
        <v>179</v>
      </c>
      <c r="C38" s="16"/>
      <c r="D38" s="16"/>
      <c r="E38" s="16"/>
      <c r="F38" s="16"/>
      <c r="G38" s="16"/>
      <c r="H38" s="16"/>
      <c r="I38" s="16"/>
      <c r="J38" s="16"/>
      <c r="K38" s="16"/>
      <c r="L38" s="16"/>
      <c r="M38" s="16"/>
      <c r="N38" s="16"/>
      <c r="O38" s="16"/>
      <c r="P38" s="16"/>
      <c r="Q38" s="16"/>
    </row>
  </sheetData>
  <mergeCells count="94">
    <mergeCell ref="B12:Q12"/>
    <mergeCell ref="B19:Q19"/>
    <mergeCell ref="B20:Q20"/>
    <mergeCell ref="B21:Q21"/>
    <mergeCell ref="B37:Q37"/>
    <mergeCell ref="B38:Q38"/>
    <mergeCell ref="A1:A2"/>
    <mergeCell ref="B1:Q1"/>
    <mergeCell ref="B2:Q2"/>
    <mergeCell ref="B3:Q3"/>
    <mergeCell ref="A4:A38"/>
    <mergeCell ref="B7:Q7"/>
    <mergeCell ref="B8:Q8"/>
    <mergeCell ref="B9:Q9"/>
    <mergeCell ref="B10:Q10"/>
    <mergeCell ref="B11:Q11"/>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B4:C4"/>
    <mergeCell ref="B22:Q22"/>
    <mergeCell ref="C24:I24"/>
    <mergeCell ref="K24:Q24"/>
    <mergeCell ref="B25:B26"/>
    <mergeCell ref="C25:E25"/>
    <mergeCell ref="C26:E26"/>
    <mergeCell ref="F25:F26"/>
    <mergeCell ref="G25:I26"/>
    <mergeCell ref="J25: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DESCRIPTION_OF_BUSINESS_AND_OR</vt:lpstr>
      <vt:lpstr>SUMMARY_OF_SIGNIFICANT_ACCOUNT</vt:lpstr>
      <vt:lpstr>NOTES_PAYABLE</vt:lpstr>
      <vt:lpstr>STOCKHOLDERS_EQUITY</vt:lpstr>
      <vt:lpstr>BASIC_AND_DILUTED_NET_INCOME_P</vt:lpstr>
      <vt:lpstr>INTEREST_AND_OTHER_EXPENSE</vt:lpstr>
      <vt:lpstr>INCOME_TAXES</vt:lpstr>
      <vt:lpstr>SEGMENT_INFORMATION</vt:lpstr>
      <vt:lpstr>CONTINGENCIES</vt:lpstr>
      <vt:lpstr>SUPPLEMENTAL_GUARANTOR_INFORMA</vt:lpstr>
      <vt:lpstr>SUBSEQUENT_EVENT_Notes</vt:lpstr>
      <vt:lpstr>SUMMARY_OF_SIGNIFICANT_ACCOUNT1</vt:lpstr>
      <vt:lpstr>SUMMARY_OF_SIGNIFICANT_ACCOUNT2</vt:lpstr>
      <vt:lpstr>NOTES_PAYABLE_Tables</vt:lpstr>
      <vt:lpstr>STOCKHOLDERS_EQUITY_Tables</vt:lpstr>
      <vt:lpstr>BASIC_AND_DILUTED_NET_INCOME_P1</vt:lpstr>
      <vt:lpstr>INTEREST_AND_OTHER_EXPENSE_Tab</vt:lpstr>
      <vt:lpstr>SEGMENT_INFORMATION_Tables</vt:lpstr>
      <vt:lpstr>SUPPLEMENTAL_GUARANTOR_INFORMA1</vt:lpstr>
      <vt:lpstr>SUMMARY_OF_SIGNIFICANT_ACCOUNT3</vt:lpstr>
      <vt:lpstr>SUMMARY_OF_SIGNIFICANT_ACCOUNT4</vt:lpstr>
      <vt:lpstr>NOTES_PAYABLE_Summary_of_Notes</vt:lpstr>
      <vt:lpstr>NOTES_PAYABLE_2013_Credit_Faci</vt:lpstr>
      <vt:lpstr>NOTES_PAYABLE_Senior_Notes_Det</vt:lpstr>
      <vt:lpstr>STOCKHOLDERS_EQUITY_Additional</vt:lpstr>
      <vt:lpstr>STOCKHOLDERS_EQUITY_Stock_Opti</vt:lpstr>
      <vt:lpstr>STOCKHOLDERS_EQUITY_NonVested_</vt:lpstr>
      <vt:lpstr>STOCKHOLDERS_EQUITY_NonVested_1</vt:lpstr>
      <vt:lpstr>STOCKHOLDERS_EQUITY_Restricted</vt:lpstr>
      <vt:lpstr>STOCKHOLDERS_EQUITY_Valuation_</vt:lpstr>
      <vt:lpstr>BASIC_AND_DILUTED_NET_INCOME_P2</vt:lpstr>
      <vt:lpstr>BASIC_AND_DILUTED_NET_INCOME_P3</vt:lpstr>
      <vt:lpstr>INTEREST_AND_OTHER_EXPENSE_Com</vt:lpstr>
      <vt:lpstr>INCOME_TAXES_Additional_Inform</vt:lpstr>
      <vt:lpstr>SEGMENT_INFORMATION_Geographic</vt:lpstr>
      <vt:lpstr>SEGMENT_INFORMATION_Geographic1</vt:lpstr>
      <vt:lpstr>SUPPLEMENTAL_GUARANTOR_INFORMA2</vt:lpstr>
      <vt:lpstr>SUPPLEMENTAL_GUARANTOR_INFORMA3</vt:lpstr>
      <vt:lpstr>SUPPLEMENTAL_GUARANTOR_INFORMA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19:39Z</dcterms:created>
  <dcterms:modified xsi:type="dcterms:W3CDTF">2015-04-29T20:19:39Z</dcterms:modified>
</cp:coreProperties>
</file>